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5" r:id="rId5"/>
    <sheet name="CONDENSED_CONSOLIDATED_STATEME2" sheetId="6" r:id="rId6"/>
    <sheet name="Organization_and_Business_Oper" sheetId="56" r:id="rId7"/>
    <sheet name="Summary_of_Significant_Account" sheetId="57" r:id="rId8"/>
    <sheet name="Acquisitions" sheetId="58" r:id="rId9"/>
    <sheet name="Intangible_Assets_and_Goodwill" sheetId="59" r:id="rId10"/>
    <sheet name="Accrued_Expenses" sheetId="60" r:id="rId11"/>
    <sheet name="Debt" sheetId="61" r:id="rId12"/>
    <sheet name="FCC_Regulatory_Matters" sheetId="62" r:id="rId13"/>
    <sheet name="Commitments_and_Contingencies" sheetId="63" r:id="rId14"/>
    <sheet name="Condensed_Consolidating_Financ" sheetId="64" r:id="rId15"/>
    <sheet name="Subsequent_Events" sheetId="65" r:id="rId16"/>
    <sheet name="Summary_of_Significant_Account1" sheetId="66" r:id="rId17"/>
    <sheet name="Summary_of_Significant_Account2" sheetId="67" r:id="rId18"/>
    <sheet name="Acquisitions_Tables" sheetId="68" r:id="rId19"/>
    <sheet name="Intangible_Assets_and_Goodwill1" sheetId="69" r:id="rId20"/>
    <sheet name="Accrued_Expenses_Tables" sheetId="70" r:id="rId21"/>
    <sheet name="Debt_Tables" sheetId="71" r:id="rId22"/>
    <sheet name="Condensed_Consolidating_Financ1" sheetId="72" r:id="rId23"/>
    <sheet name="Organization_and_Business_Oper1" sheetId="73" r:id="rId24"/>
    <sheet name="Summary_of_Significant_Account3" sheetId="74" r:id="rId25"/>
    <sheet name="Summary_of_Significant_Account4" sheetId="26" r:id="rId26"/>
    <sheet name="Acquisitions_Citadel_Additiona" sheetId="75" r:id="rId27"/>
    <sheet name="Acquisitions_Schedule_of_Asset" sheetId="76" r:id="rId28"/>
    <sheet name="Acquisitions_Internet_Broadcas" sheetId="77" r:id="rId29"/>
    <sheet name="Acquisitions_Fair_Values_of_As" sheetId="78" r:id="rId30"/>
    <sheet name="Acquisitions_ETG_Additional_In" sheetId="79" r:id="rId31"/>
    <sheet name="Acquisitions_Gray_TV_Additiona" sheetId="80" r:id="rId32"/>
    <sheet name="Acquisitions_CCAWhite_Knight_A" sheetId="81" r:id="rId33"/>
    <sheet name="Acquisitions_Stainless_Additio" sheetId="34" r:id="rId34"/>
    <sheet name="Acquisitions_Grant_Additional_" sheetId="82" r:id="rId35"/>
    <sheet name="Acquisitions_KASW_Additional_I" sheetId="36" r:id="rId36"/>
    <sheet name="Acquisitions_KCWI_Additional_I" sheetId="37" r:id="rId37"/>
    <sheet name="Acquisitions_Unaudited_Pro_For" sheetId="38" r:id="rId38"/>
    <sheet name="Intangible_Assets_and_Goodwill2" sheetId="39" r:id="rId39"/>
    <sheet name="Intangible_Assets_and_Goodwill3" sheetId="83" r:id="rId40"/>
    <sheet name="Intangible_Assets_and_Goodwill4" sheetId="84" r:id="rId41"/>
    <sheet name="Accrued_Expenses_Accrued_Expen" sheetId="85" r:id="rId42"/>
    <sheet name="Debt_Long_Term_Debt_Details" sheetId="86" r:id="rId43"/>
    <sheet name="Debt_Long_Term_Debt_Parentheti" sheetId="87" r:id="rId44"/>
    <sheet name="Debt_Additional_Information_De" sheetId="88" r:id="rId45"/>
    <sheet name="Debt_Fair_Value_of_Debt_Detail" sheetId="89" r:id="rId46"/>
    <sheet name="Commitments_and_Contingencies_" sheetId="90" r:id="rId47"/>
    <sheet name="Condensed_Consolidating_Financ2" sheetId="48" r:id="rId48"/>
    <sheet name="Condensed_Consolidating_Financ3" sheetId="91" r:id="rId49"/>
    <sheet name="Condensed_Consolidating_Financ4" sheetId="50" r:id="rId50"/>
    <sheet name="Condensed_Consolidating_Financ5" sheetId="51" r:id="rId51"/>
    <sheet name="Subsequent_Events_Additional_I" sheetId="92" r:id="rId52"/>
  </sheets>
  <calcPr calcId="0"/>
</workbook>
</file>

<file path=xl/sharedStrings.xml><?xml version="1.0" encoding="utf-8"?>
<sst xmlns="http://schemas.openxmlformats.org/spreadsheetml/2006/main" count="6143" uniqueCount="857">
  <si>
    <t>Document and Entity Information</t>
  </si>
  <si>
    <t>9 Months Ended</t>
  </si>
  <si>
    <t>Sep. 30, 2014</t>
  </si>
  <si>
    <t>Nov. 03, 2014</t>
  </si>
  <si>
    <t>Document And Entity Information [Abstract]</t>
  </si>
  <si>
    <t>'</t>
  </si>
  <si>
    <t>Entity Registrant Name</t>
  </si>
  <si>
    <t>'NEXSTAR BROADCASTING GROUP INC</t>
  </si>
  <si>
    <t>Entity Central Index Key</t>
  </si>
  <si>
    <t>'0001142417</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 net of allowance for doubtful accounts of $2,723 and $3,035, respectively</t>
  </si>
  <si>
    <t>Deferred tax assets, net</t>
  </si>
  <si>
    <t>Prepaid expenses and other current assets</t>
  </si>
  <si>
    <t>Total current assets</t>
  </si>
  <si>
    <t>Property and equipment, net</t>
  </si>
  <si>
    <t>Goodwill</t>
  </si>
  <si>
    <t>FCC licenses</t>
  </si>
  <si>
    <t>FCC licenses of consolidated variable interest entities</t>
  </si>
  <si>
    <t>Other intangible assets, net</t>
  </si>
  <si>
    <t>Other noncurrent assets, net</t>
  </si>
  <si>
    <t>Total assets</t>
  </si>
  <si>
    <t>Current liabilities:</t>
  </si>
  <si>
    <t>Current portion of debt</t>
  </si>
  <si>
    <t>Accounts payable</t>
  </si>
  <si>
    <t>Accrued expenses</t>
  </si>
  <si>
    <t>Interest payable</t>
  </si>
  <si>
    <t>Amounts payable to sellers for acquisition of stations</t>
  </si>
  <si>
    <t>Other current liabilities of consolidated variable interest entities</t>
  </si>
  <si>
    <t>Other current liabilities</t>
  </si>
  <si>
    <t>Total current liabilities</t>
  </si>
  <si>
    <t>Debt</t>
  </si>
  <si>
    <t>Other noncurrent liabilities of consolidated variable interest entities</t>
  </si>
  <si>
    <t>Other noncurrent liabilities</t>
  </si>
  <si>
    <t>Total liabilities</t>
  </si>
  <si>
    <t>Commitments and contingencies</t>
  </si>
  <si>
    <t>'  </t>
  </si>
  <si>
    <t>Stockholders' equity (deficit):</t>
  </si>
  <si>
    <t>Preferred stock</t>
  </si>
  <si>
    <t>Additional paid-in capital</t>
  </si>
  <si>
    <t>Accumulated deficit</t>
  </si>
  <si>
    <t>Total Nexstar Broadcasting Group, Inc. stockholders' equity (deficit)</t>
  </si>
  <si>
    <t>Noncontrolling interest in a consolidated variable interest entity</t>
  </si>
  <si>
    <t>Total stockholders' equity (deficit)</t>
  </si>
  <si>
    <t>Total liabilities and stockholders' equity (deficit)</t>
  </si>
  <si>
    <t>Class A Common Stock [Member]</t>
  </si>
  <si>
    <t>Common stock</t>
  </si>
  <si>
    <t>Class B Common Stock [Member]</t>
  </si>
  <si>
    <t>Class C Common Stock [Member]</t>
  </si>
  <si>
    <t>CONDENSED CONSOLIDATED BALANCE SHEETS (unaudited)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3</t>
  </si>
  <si>
    <t>Income Statement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Total operating expenses</t>
  </si>
  <si>
    <t>Income from operations</t>
  </si>
  <si>
    <t>Interest expense, net</t>
  </si>
  <si>
    <t>Loss on extinguishment of debt</t>
  </si>
  <si>
    <t>Other expenses</t>
  </si>
  <si>
    <t>Income before income taxes</t>
  </si>
  <si>
    <t>Income tax expense</t>
  </si>
  <si>
    <t>Net income</t>
  </si>
  <si>
    <t>Net income per common share:</t>
  </si>
  <si>
    <t>Basic</t>
  </si>
  <si>
    <t>Diluted</t>
  </si>
  <si>
    <t>Weighted average number of common shares outstanding:</t>
  </si>
  <si>
    <t>Dividends declared per common share</t>
  </si>
  <si>
    <t>CONDENSED CONSOLIDATED STATEMENT OF CHANGES IN STOCKHOLDERS' EQUITY (DEFICIT) (unaudited) (USD $)</t>
  </si>
  <si>
    <t>In Thousands, except Share data</t>
  </si>
  <si>
    <t>Total</t>
  </si>
  <si>
    <t>USD ($)</t>
  </si>
  <si>
    <t>Additional Paid-In Capital [Member]</t>
  </si>
  <si>
    <t>Accumulated Deficit [Member]</t>
  </si>
  <si>
    <t>Noncontrolling interest in a consolidated variable interest entity [Member]</t>
  </si>
  <si>
    <t>Balance at Dec. 31, 2013</t>
  </si>
  <si>
    <t>Balance, Shares at Dec. 31, 2013</t>
  </si>
  <si>
    <t>Stock-based compensation expense</t>
  </si>
  <si>
    <t>Exercise of stock options</t>
  </si>
  <si>
    <t>Exercise of stock options, shares</t>
  </si>
  <si>
    <t>Excess tax benefit from stock option exercises</t>
  </si>
  <si>
    <t>Common stock dividends declared</t>
  </si>
  <si>
    <t>Consolidation of a variable interest entity</t>
  </si>
  <si>
    <t>Balance at Sep. 30, 2014</t>
  </si>
  <si>
    <t>Balance, Shares at Sep. 30, 2014</t>
  </si>
  <si>
    <t>CONDENSED CONSOLIDATED STATEMENTS OF CASH FLOWS (unaudited) (USD $)</t>
  </si>
  <si>
    <t>Cash flows from operating activities:</t>
  </si>
  <si>
    <t>Adjustments to reconcile net income to net cash provided by operating activities:</t>
  </si>
  <si>
    <t>Provision for bad debts</t>
  </si>
  <si>
    <t>Amortization of broadcast rights, excluding barter</t>
  </si>
  <si>
    <t>Depreciation of property and equipment</t>
  </si>
  <si>
    <t>Loss on asset disposal, net</t>
  </si>
  <si>
    <t>Amortization of debt financing costs</t>
  </si>
  <si>
    <t>Amortization of debt discount (premium), net</t>
  </si>
  <si>
    <t>Deferred income taxes</t>
  </si>
  <si>
    <t>Payments for broadcast rights</t>
  </si>
  <si>
    <t>Deferred gain recognition</t>
  </si>
  <si>
    <t>Amortization of deferred representation fee incentive</t>
  </si>
  <si>
    <t>Non-cash representation contract termination fee</t>
  </si>
  <si>
    <t>Issue discount paid upon debt extinguishment</t>
  </si>
  <si>
    <t>Premium on debt extinguishment</t>
  </si>
  <si>
    <t>Changes in operating assets and liabilities, net of acquisitions:</t>
  </si>
  <si>
    <t>Accounts receivable</t>
  </si>
  <si>
    <t>Other noncurrent assets</t>
  </si>
  <si>
    <t>Accounts payable and accrued expenses</t>
  </si>
  <si>
    <t>Other liabilities of consolidated variable interest entities</t>
  </si>
  <si>
    <t>Net cash provided by operating activities</t>
  </si>
  <si>
    <t>Cash flows from investing activities:</t>
  </si>
  <si>
    <t>Purchases of property and equipment</t>
  </si>
  <si>
    <t>Deposits and payments for acquisitions, net of cash acquired</t>
  </si>
  <si>
    <t>Proceeds from disposals of property and equipment</t>
  </si>
  <si>
    <t>Net cash used in investing activities</t>
  </si>
  <si>
    <t>Cash flows from financing activities:</t>
  </si>
  <si>
    <t>Repayments of long-term debt</t>
  </si>
  <si>
    <t>Payments for debt financing costs</t>
  </si>
  <si>
    <t>Proceeds from long-term debt</t>
  </si>
  <si>
    <t>Purchase of treasury stock</t>
  </si>
  <si>
    <t>Proceeds from exercise of stock options</t>
  </si>
  <si>
    <t>Common stock dividends paid</t>
  </si>
  <si>
    <t>Payments for capital lease obligations</t>
  </si>
  <si>
    <t>Net cash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Accrued debt financing costs</t>
  </si>
  <si>
    <t>Organization and Business Operations</t>
  </si>
  <si>
    <t>Organization Consolidation And Presentation Of Financial Statements [Abstract]</t>
  </si>
  <si>
    <t>1. Organization and Business Operations</t>
  </si>
  <si>
    <t>As of September 30, 2014, Nexstar Broadcasting Group, Inc. and its wholly-owned subsidiaries (“Nexstar”) owned, operated, programmed or provided sales and other services to 80 television stations and 21 digital multicast channels, including those owned by Mission Broadcasting, Inc. (“Mission”), in 46 markets in the states of Illinois, Indiana, Maryland, Missouri, Montana, Tennessee, Texas, Pennsylvania, Louisiana, Arkansas, Alabama, New York, Florida, Wisconsin, Michigan, Utah, Vermont, California, Iowa and Colorado. The stations are affiliates of ABC (20 stations), NBC (16 stations), FOX (14 stations), CBS (16 stations), The CW (6 stations and 2 digital multicast channels), MyNetworkTV (7 stations and 2 digital multicast channels), Telemundo (one station and one digital multicast channel), Bounce TV (9 digital multicast channels), Me-TV (3 digital multicast channels), LiveWell (2 digital multicast channels), LATV (one digital multicast channel) and Weather Nation Utah (one digital multicast channel). Through various local service agreements, Nexstar provided sales, programming and other services to 22 stations and 2 digital multicast channels owned and/or operated by independent third parties. Nexstar operates in one reportable television broadcasting segment. The economic characteristics, services, production process, customer type and distribution methods for Nexstar’s operations are substantially similar and are therefore aggregated as a single reportable segment.</t>
  </si>
  <si>
    <t>Summary of Significant Accounting Policies</t>
  </si>
  <si>
    <t>Accounting Policies [Abstract]</t>
  </si>
  <si>
    <t>2.  Summary of Significant Accounting Policies</t>
  </si>
  <si>
    <t>Principles of Consolidation</t>
  </si>
  <si>
    <t>The Condensed Consolidated Financial Statements include the accounts of Nexstar and the accounts of independently-owned variable interest entities (“VIEs”), including Mission, for which Nexstar is the primary beneficiary. Nexstar and the consolidated VIEs are collectively referred to as the “Company.” Where the assets of the consolidated VIEs are not available to be used to settle the obligations of Nexstar, they are presented separately as assets of the consolidated VIEs on the Condensed Consolidated Balance Sheets. Similarly, where the creditors of the consolidated VIEs do not have recourse to the general credit of Nexstar, the related liabilities are presented separately as liabilities of the consolidated VIEs on the Condensed Consolidated Balance Sheets. Noncontrolling interest represents the owner’s share of the equity in one of Nexstar’s consolidated VIEs and is presented as a component separate from Nexstar Broadcasting Group, Inc. stockholders’ equity (deficit). Nexstar management evaluates each arrangement that may include variable interests and determines the need to consolidate an entity where it determines Nexstar is the primary beneficiary of a VIE in accordance with related authoritative literature and interpretive guidance. Certain stations owned by Citadel Communications, L.P. and its related entities (“Citadel”) were considered VIEs as of December 31, 2013. Nexstar completed the acquisition of these stations from Citadel during the first quarter of 2014 and they are no longer considered VIEs as of September 30, 2014.</t>
  </si>
  <si>
    <t>All intercompany account balances and transactions have been eliminated in consolidation.</t>
  </si>
  <si>
    <t>Liquidity</t>
  </si>
  <si>
    <t>Nexstar is highly leveraged, which makes it vulnerable to changes in general economic conditions. Nexstar’s ability to repay or refinance its debt will depend on, among other things, financial, business, market, competitive and other conditions, many of which are beyond Nexstar’s control.</t>
  </si>
  <si>
    <t>Interim Financial Statements</t>
  </si>
  <si>
    <t>The Condensed Consolidated Financial Statements as of September 30, 2014 and for the three and nine months ended September 30, 2014 and 2013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3. The balance sheet as of December 31, 2013 has been derived from the audited financial statements as of that date, but does not include all of the information and footnotes required by U.S. GAAP for complete financial statements.</t>
  </si>
  <si>
    <t>Mission</t>
  </si>
  <si>
    <t>Mission is included in these Consolidated Financial Statements because Nexstar is deemed under U.S. GAAP to have a controlling financial interest in Mission as a VIE for financial reporting purposes as a result of (1) local service agreements Nexstar has with the Mission stations, (2) Nexstar’s guarantee of the obligations incurred under Mission’s senior secured credit facility (see Note 6), (3) Nexstar having power over significant activities affecting Mission’s economic performance, including budgeting for advertising revenue, advertising sales and hiring and firing of sales force personnel and (4) purchase options granted by Mission which permit Nexstar to acquire the assets and assume the liabilities of each Mission station, subject to Federal Communications Commission (“FCC”) consent. The purchase options are freely exercisable or assignable by Nexstar without consent or approval by Mission for consideration equal to the greater of (1) seven times the station’s cash flow, as defined in the option agreement, less the amount of its indebtedness, as defined in the option agreement, or (2) the amount of its indebtedness. Additionally, Nexstar has an option to purchase any or all of Mission’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4 and 2024) are freely exercisable or assignable by Nexstar without consent or approval by Mission or its shareholders. The Company expects these option agreements to be renewed upon expiration. As of September 30, 2014, the assets of Mission consisted of current assets of $18.7 million (excluding broadcast rights and amounts due from Nexstar), broadcast rights of $4.0 million, FCC licenses of $41.6 million, goodwill of $32.5 million, other intangible assets of $21.9 million, property and equipment of $24.8 million, noncurrent deferred tax assets of $19.4 million and other noncurrent assets of $6.9 million. Substantially all of Mission’s assets, except for its FCC licenses, collateralize its secured debt obligation. See Note 9 for a presentation of condensed consolidating financial information of the Company, which includes the accounts of Mission.</t>
  </si>
  <si>
    <t>Nexstar has entered into local service agreements with Mission to provide sales and operating services to the Mission stations. The following table summarizes the various local service agreements Nexstar had in effect with Mission as of September 30, 2014:</t>
  </si>
  <si>
    <t>Service Agreements</t>
  </si>
  <si>
    <t>Mission Stations</t>
  </si>
  <si>
    <r>
      <t>TBA Only</t>
    </r>
    <r>
      <rPr>
        <sz val="9.35"/>
        <color theme="1"/>
        <rFont val="Times New Roman"/>
        <family val="1"/>
      </rPr>
      <t>(1)</t>
    </r>
  </si>
  <si>
    <t>WFXP and KHMT</t>
  </si>
  <si>
    <r>
      <t>SSA &amp; JSA</t>
    </r>
    <r>
      <rPr>
        <sz val="9.35"/>
        <color theme="1"/>
        <rFont val="Times New Roman"/>
        <family val="1"/>
      </rPr>
      <t>(2)</t>
    </r>
  </si>
  <si>
    <t>KJTL, KJBO-LP, KLRT, KASN, KOLR, KCIT, KCPN-LP, KAMC, KRBC, KSAN, WUTR, WAWV, WYOU,</t>
  </si>
  <si>
    <t>KODE, WTVO, KTVE, WTVW and WVNY</t>
  </si>
  <si>
    <t>Nexstar has a time brokerage agreement (“TBA”) with each of these stations which allows Nexstar to program most of each station’s broadcast time, sell each station’s advertising time and retain the advertising revenue generated in exchange for monthly payments to Mission.</t>
  </si>
  <si>
    <t>Nexstar has both a shared services agreement (“SSA”) and a joint sales agreement (“JSA”) with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the station’s advertising time and retain a percentage of the net revenue from the station’s advertising time in return for monthly payments to Mission of the remaining percentage of net revenue as described in the JSAs.</t>
  </si>
  <si>
    <t>Nexstar’s ability to receive cash from Mission is governed by these local service agreements. Under the local service agreements, Nexstar has received substantially all of Mission’s available cash, after satisfaction of operating costs and debt obligations. Nexstar anticipates it will continue to receive substantially all of Mission’s available cash, after satisfaction of operating costs and debt obligations. In compliance with FCC regulations for both Nexstar and Mission, Mission maintains complete responsibility for and control over programming, finances, personnel and operations of its stations.</t>
  </si>
  <si>
    <t>Variable Interest Entities</t>
  </si>
  <si>
    <t>Nexstar may determine that a station is a VIE as a result of local service agreements entered into with the owner-operator of the station. The term local service agreement generally refers to a contract between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In addition to those with Mission, Nexstar has VIEs in connection with local service agreements entered into with stations as discussed below.</t>
  </si>
  <si>
    <t>Nexstar determined that it has a variable interest in KFQX, the FOX affiliate in the Grand Junction, Colorado market. Effective June 13, 2014, upon Nexstar’s acquisition of KREX (See Note 3), Nexstar assumed the contractual obligations under the station’s TBA with KFQX, to program most of KFQX’s broadcast time, sell its advertising time and retain the advertising revenue. Nexstar evaluated the business arrangements with KFQX and determined that it is the primary beneficiary of the variable interest because it has the ultimate power to direct the activities that most significantly impact the economic performance of the station including developing the annual operating budget, programming and oversight and control of sales management personnel. Therefore, Nexstar consolidated KFQX as of June 13, 2014.</t>
  </si>
  <si>
    <t>As of September 30, 2014, the assets of KFQX consisted of FCC licenses of $1.5 million, goodwill of $0.7 million and other intangible assets of $1.7 million. The consolidation of the assets and liabilities of the station into Nexstar resulted in a noncontrolling interest of $4.0 million, representing the interest held by the owners of KFQX as of June 13, 2014. See Note 3 for additional information. During the period June 13, 2014 to September 30, 2014, the station had no significant revenue or operating results.</t>
  </si>
  <si>
    <t>Nexstar has also determined that it has a variable interest in WYZZ, the FOX affiliate in Peoria, Illinois owned by Cunningham Broadcasting Corporation (“Cunningham”). Nexstar has evaluated its arrangement with Cunningham and has determined that it is not the primary beneficiary of the variable interest because it does not have the ultimate power to direct the activities that most significantly impact the economic performance of the station, including developing the annual operating budget, programming and oversight and control of sales management personnel. Therefore, Nexstar has not consolidated this station. Under the outsourcing agreement with Cunningham, Nexstar pays for certain operating expenses of WYZZ, and therefore may have unlimited exposure to any potential operating losses. Nexstar’s management believes that Nexstar’s minimum exposure to loss under the Cunningham outsourcing agreement consists of the fees paid to Cunningham. Additionally, Nexstar indemnifies the owners of WYZZ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In 2013, WYZZ was owned by Sinclair Broadcast Group, Inc. (“Sinclair”) and sold to Cunningham in November 2013. In addition, Nexstar had another variable interest in WUHF in Rochester, New York, also owned by Sinclair, which terminated on December 31, 2013. Under the outsourcing agreements, Nexstar made payments to Cunningham of $0.3 million and $0.9 million for the three and nine months ended September 30, 2014, respectively, and to Sinclair of $1.1 million and $3.5 million for the three and nine months ended September 30, 2013, respectively. Nexstar had a balance due to Cunningham and Sinclair for fees under these arrangements in the amount of $0.3 million and $1.8 million as of September 30, 2014 and December 31, 2013, respectively, and had receivables for advertising aired on these stations in the amount of $0.7 million and $2.5 million, respectively.</t>
  </si>
  <si>
    <t>Nexstar had variable interests in the newly acquired stations from Citadel as a result of TBAs effective September 16, 2013. Nexstar evaluated the business arrangements with these stations and determined that it was the primary beneficiary of the variable interests because it had the ultimate power to direct the activities that most significantly impact the economic performance of the stations including developing the annual operating budget, programming and oversight and control of sales management personnel. Therefore, Nexstar consolidated these stations as of September 16, 2013 under authoritative guidance related to the consolidation of variable interest entities. Nexstar completed its acquisition of the Citadel stations in March 2014. Thus, Nexstar no longer has variable interests in these stations. See Note 3 for additional information.</t>
  </si>
  <si>
    <t>Financial Instruments</t>
  </si>
  <si>
    <t>The carrying amounts of cash and cash equivalents, accounts receivable, accounts payable and accrued expenses approximate fair value due to their short-term nature. See Note 6 for fair value disclosures related to the Company’s debt.</t>
  </si>
  <si>
    <t>Income Per Share</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t>
  </si>
  <si>
    <t>Three Months Ended</t>
  </si>
  <si>
    <t>Nine Months Ended</t>
  </si>
  <si>
    <t>September 30,</t>
  </si>
  <si>
    <t>Weighted average shares outstanding - basic</t>
  </si>
  <si>
    <t>Dilutive effect of equity incentive plan instruments</t>
  </si>
  <si>
    <t>Weighted average shares outstanding - diluted</t>
  </si>
  <si>
    <t>Stock options and restricted stock units to acquire a weighted average of 753,000 shares and 712,000 shares of Class A common stock were excluded from the computation of diluted earnings per share for the three and nine months ended September 30, 2014, respectively, because their impact would have been antidilutive. No stock options and restricted stock units were excluded from the computation of dilutive earnings per share for the three and nine months ended September 30, 2013.</t>
  </si>
  <si>
    <t>Basis of Presentation</t>
  </si>
  <si>
    <t>Certain prior year financial statement amounts have been reclassified to conform to the current year presentation.</t>
  </si>
  <si>
    <t>The Company has also revised the previously reported condensed consolidated statement of cash flows for the nine months ended September 30, 2013. Non-cash purchases of property and equipment of $2.5 million were erroneously included within purchases of property and equipment, requiring net cash used in investing activities to be decreased by $2.5 million for the nine months ended September 30, 2013. Additionally, certain payments for capital lease obligations were erroneously included in operating activities, requiring net cash provided by financing activities to be decreased by $0.7 million for the nine months ended September 30, 2013. The above adjustments result in a decrease in net cash provided by operating activities of $1.8 million for the nine months ended September 30, 2013. The Company does not believe these misclassifications were material to the previously reported interim financial statements. There was no impact on the consolidated statement of cash flows for the year ended December 31, 2013.</t>
  </si>
  <si>
    <t>The above adjustments had no effect on net income or stockholders’ deficit as previously reported.</t>
  </si>
  <si>
    <t>Recent Accounting Pronouncements</t>
  </si>
  <si>
    <r>
      <t xml:space="preserve">In August 2014, the FASB issued ASU No. 2014-15, </t>
    </r>
    <r>
      <rPr>
        <i/>
        <sz val="10"/>
        <color theme="1"/>
        <rFont val="Times New Roman"/>
        <family val="1"/>
      </rPr>
      <t>Presentation of Financial Statements Going Concern (Subtopic 205-40) – Disclosure of Uncertainties about an Entity’s Ability to Continue as a Going Concern</t>
    </r>
    <r>
      <rPr>
        <sz val="10"/>
        <color theme="1"/>
        <rFont val="Times New Roman"/>
        <family val="1"/>
      </rPr>
      <t xml:space="preserve">. ASU 2014-15 places responsibility on management to evaluate whether there is substantial doubt about the entity’s ability to continue as a going concern. The standard is intended to reduce diversity in the timing and content of footnote disclosures and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ccounting standard update are effective for interim and annual periods ending after December 15, 2016. Early application is permitted. The Company does not expect the implementation of this standard to have a material impact on its financial position or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updates the accounting guidance on revenue recognition. This standard is intended to provide a more robust framework for addressing revenue issues, improve comparability of revenue recognition practices, and improve disclosure requirements. The standard is effective for interim and annual reporting periods beginning after December 15, 2016. Early application is not permitted. The Company is currently evaluating the impact of the provisions of the accounting standard update.</t>
    </r>
  </si>
  <si>
    <r>
      <t xml:space="preserve">In April 2014, the FASB issued ASU No. 2014-08, </t>
    </r>
    <r>
      <rPr>
        <i/>
        <sz val="10"/>
        <color theme="1"/>
        <rFont val="Times New Roman"/>
        <family val="1"/>
      </rPr>
      <t>Presentation of Financial Statements</t>
    </r>
    <r>
      <rPr>
        <sz val="10"/>
        <color theme="1"/>
        <rFont val="Times New Roman"/>
        <family val="1"/>
      </rPr>
      <t xml:space="preserve"> (Topic 205) and </t>
    </r>
    <r>
      <rPr>
        <i/>
        <sz val="10"/>
        <color theme="1"/>
        <rFont val="Times New Roman"/>
        <family val="1"/>
      </rPr>
      <t>Property, Plant and Equipment</t>
    </r>
    <r>
      <rPr>
        <sz val="10"/>
        <color theme="1"/>
        <rFont val="Times New Roman"/>
        <family val="1"/>
      </rPr>
      <t xml:space="preserve"> (Topic 360) (“ASU 2014-08”). ASU 2014-08 provides guidance that raises the threshold for disposals to qualify as a discontinued operation. ASU 2014-08 also allows companies to have significant continuing involvement and continuing cash flows with the discontinued operation and requires additional disclosures for discontinued operation and new disclosures for individually material disposal transactions that do not meet the definition of a discontinued operation. The update is effective for the years beginning after December 15, 2014. Early application is permitted. The Company does not expect the implementation of this standard to have a material impact on its financial position or results of operations.</t>
    </r>
  </si>
  <si>
    <t>Acquisitions</t>
  </si>
  <si>
    <t>Business Combinations [Abstract]</t>
  </si>
  <si>
    <t>3.  Acquisitions</t>
  </si>
  <si>
    <t>Citadel</t>
  </si>
  <si>
    <t>On September 16, 2013, Nexstar entered into definitive agreements with Citadel to acquire 3 television stations in 3 markets along with the respective network affiliation agreements: WOI, the ABC affiliate in the Des Moines, Iowa market, WHBF, the CBS affiliate in the Quad Cities, Iowa market and KCAU, the ABC affiliate in the Sioux City, Iowa market. Nexstar acquired the assets of KCAU and WHBF and the outstanding equity of WOI for a total of $87.9 million in cash. In 2013, Nexstar made payments of $44.9 million to acquire the assets excluding FCC licenses and real property interests of KCAU and WHBF and $21.0 million as an upfront payment to acquire the outstanding equity of WOI, funded by a combination of borrowings under Nexstar’s revolving credit facility and cash on hand. Nexstar also entered into TBAs with these stations, effective September 16, 2013, to provide programming and sales services to these stations during the pendency of the FCC approval of the acquisitions. On March 5, 2014, Nexstar received approval from the FCC to purchase the remaining assets of KCAU and WHBF and to acquire the outstanding equity of WOI. On March 13, 2014, Nexstar completed the acquisition of FCC licenses and real property interests of KCAU and WHBF and the outstanding equity of WOI and paid the remaining purchase price of $22.0 million, funded by cash on hand. In addition, Nexstar finalized the fair values of the assets acquired and recorded a decrease in goodwill of $19 thousand. The TBAs entered into with KCAU, WHBF and WOI were also terminated as of this date. The acquisitions allow Nexstar entrance into 3 new markets. During the nine months ended September 30, 2014, transaction costs relating to these acquisitions, including legal and professional fees of $0.1 million, were expensed as incurred.</t>
  </si>
  <si>
    <t>The fair values of the assets acquired and liabilities consolidated upon becoming a VIE are as follows (in thousands):</t>
  </si>
  <si>
    <t>Broadcast rights</t>
  </si>
  <si>
    <t>$</t>
  </si>
  <si>
    <t>Property and equipment</t>
  </si>
  <si>
    <t>Network affiliation agreements</t>
  </si>
  <si>
    <t>Other intangible assets</t>
  </si>
  <si>
    <t>Other assets</t>
  </si>
  <si>
    <t>Total assets acquired</t>
  </si>
  <si>
    <t>Less:  Broadcast rights payable</t>
  </si>
  <si>
    <t>(269</t>
  </si>
  <si>
    <t>)</t>
  </si>
  <si>
    <t>Less:  Accounts payable and accrued expenses</t>
  </si>
  <si>
    <t>(397</t>
  </si>
  <si>
    <t>Less:  Deferred tax liabilities</t>
  </si>
  <si>
    <t>(8,801</t>
  </si>
  <si>
    <t>Net assets acquired</t>
  </si>
  <si>
    <t>The fair value assigned to goodwill is attributable to future expense reductions utilizing management’s leverage in programming and other station operating costs. The intangible assets related to the network affiliation agreements are amortized over 15 years. Other intangible assets are amortized over an estimated weighted average useful life of one year.</t>
  </si>
  <si>
    <t>The $10.7 million goodwill and $14.7 million FCC licenses attributable to KCAU and WHBF are deductible for tax purposes. WOI’s goodwill, FCC license and network affiliation agreements of $19.5 million, $10.0 million and $11.0 million, respectively, will not be deductible for tax purposes until such time that the station may be disposed.</t>
  </si>
  <si>
    <t>The acquired stations’ net revenue of $7.8 million and net income of $2.3 million during the three months ended September 30, 2014 and net revenue of $19.5 million and net income of $3.3 million during the nine months ended September 30, 2014 have been included in the accompanying Condensed Consolidated Statements of Operations.</t>
  </si>
  <si>
    <t>Internet Broadcasting Systems</t>
  </si>
  <si>
    <t>Effective April 1, 2014, Nexstar acquired the assets of Internet Broadcasting Systems, Inc. (“IBS”), a digital publishing platform and digital agency services provider, for a total purchase price of $18.8 million, funded by cash on hand. The acquisition broadens Nexstar’s digital media portfolio with technologies and offerings that are complementary to Nexstar’s digital businesses and multi-screen strategies. During the nine months ended September 30, 2014, transaction costs relating to this acquisition, including legal and professional fees of $0.1 million, were expensed as incurred. Additionally, employment charges of $0.5 million were incurred and included in the condensed consolidated statement of operations during the second quarter of 2014.</t>
  </si>
  <si>
    <t>The estimated fair values of the assets acquired and liabilities assumed in the acquisition are as follows (in thousands):</t>
  </si>
  <si>
    <t>Software and other intangible assets</t>
  </si>
  <si>
    <t>(1,119</t>
  </si>
  <si>
    <t>Less:  Deferred revenue</t>
  </si>
  <si>
    <t>(976</t>
  </si>
  <si>
    <t>The fair value assigned to goodwill is attributable to future expense reductions utilizing management’s leverage in operating costs. Goodwill is deductible for tax purposes. Software and other intangible assets are amortized over an estimated weighted average useful life of five years.</t>
  </si>
  <si>
    <t>IBS’ net revenue of $5.0 million and net loss of $0.3 million during the three months ended September 30, 2014 and net revenue of $10.3 million and net loss of $1.2 million for the period April 1, 2014 to September 30, 2014 have been included in the accompanying Condensed Consolidated Statements of Operations.</t>
  </si>
  <si>
    <t>ETG</t>
  </si>
  <si>
    <t>On May 15, 2014, Nexstar acquired the outstanding equity of Enterprise Technology Group, Inc. (“ETG”), a digital content management firm that offers solutions for media companies to build a presence on the web and in the mobile content sector, for a total purchase price of $7.2 million, funded by cash on hand. The acquisition broadens Nexstar’s digital media portfolio with technologies and offerings that are complementary to Nexstar’s digital businesses and multi-screen strategies. No significant transaction costs relating to this acquisition were incurred during the three and nine months ended September 30, 2014.</t>
  </si>
  <si>
    <t>Cash</t>
  </si>
  <si>
    <t>(368</t>
  </si>
  <si>
    <t>(219</t>
  </si>
  <si>
    <t>(1,792</t>
  </si>
  <si>
    <t>The fair value assigned to goodwill is attributable to future expense reductions utilizing management’s leverage in operating costs. Goodwill will not be deductible for tax purposes until such time that ETG may be disposed by Nexstar. Software and other intangible assets are amortized over an estimated weighted average useful life of five years.</t>
  </si>
  <si>
    <t>ETG’s net revenue of $1.2 million and net income of $0.1 million during the three months ended September 30, 2014 and net revenue of $1.7 million and insignificant operating results for the period May 15, 2014 to September 30, 2014 have been included in the accompanying Condensed Consolidated Statements of Operations.</t>
  </si>
  <si>
    <t>Gray TV</t>
  </si>
  <si>
    <t>Effective June 13, 2014, Nexstar completed the acquisition of the outstanding equity of WMBB, the ABC affiliate in the Panama City, Florida market, KREX/KREG/KREY, the CBS affiliates and KGJT, the MyNetworkTV affiliate, all in the Grand Junction, Colorado market, from Gray Television Group, Inc. (“Gray TV”) for $34.5 million in cash, funded by a combination of proceeds from borrowings under Nexstar’s Term Loan A Facility (See Note 6) and cash on hand. Both KREG and KREY operate as satellite stations of KREX. This acquisition allows Nexstar entrance into 2 new markets. During the nine months ended September 30, 2014, transaction costs relating to this acquisition, including legal and professional fees of $0.1 million, were expensed as incurred.</t>
  </si>
  <si>
    <t>(98</t>
  </si>
  <si>
    <t>(361</t>
  </si>
  <si>
    <t>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5 years.</t>
  </si>
  <si>
    <t>The acquired stations’ net revenue of $4.1 million and net income of $1.4 million during the three months ended September 30, 2014 and net revenue of $4.6 million and net income of $1.5 million for the period June 13, 2014 to September 30, 2014 have been included in the accompanying Condensed Consolidated Statements of Operations.</t>
  </si>
  <si>
    <t>On December 18, 2013, Mission entered into a definitive agreement with Excalibur Broadcasting, LLC (“Excalibur”) to acquire KFQX, the FOX affiliate in the Grand Junction, Colorado market. The acquisition will allow Mission entrance into this market. The FCC has not granted consent to Mission’s acquisition of KFQX from Excalibur. On May 27, 2014, Mission and Excalibur terminated their purchase agreement and Mission assumed Excalibur’s rights, title and interest in an existing purchase agreement with Parker Broadcasting, Inc. (“Parker”) to acquire KFQX for $4.0 million in cash, subject to adjustments for working capital. In connection with this restructuring, Mission paid Parker a deposit of $3.2 million on June 13, 2014. The acquisition is subject to FCC approval and other customary conditions and Mission is expecting it to close in the first quarter of 2015. Mission expects to fund the remaining purchase price through cash generated from operations prior to closing. No significant transaction costs were incurred in connection with this acquisition during the three and nine months ended September 30, 2014.</t>
  </si>
  <si>
    <t>As discussed in Note 2, Nexstar is the primary beneficiary of the variable interests in KFQX and has consolidated this station into its Condensed Consolidated Financial Statements beginning June 13, 2014. Nexstar has recorded the following estimated fair values of beginning assets and liabilities of the station (in thousands):</t>
  </si>
  <si>
    <t>FCC licenses of a consolidated VIE</t>
  </si>
  <si>
    <t>Total assets of a consolidated VIE</t>
  </si>
  <si>
    <t>(13</t>
  </si>
  <si>
    <t>Net assets of a consolidated VIE</t>
  </si>
  <si>
    <t>The fair value assigned to goodwill is attributable to future expense reductions utilizing management’s leverage in programming and other station operating costs. Mission has not yet evaluated the tax deductibility of the values assigned to goodwill and FCC licenses upon completion of the acquisition. The intangible asset related to the network affiliation agreements is amortized over 15 years. Other intangible assets are amortized over an estimated weighted average useful life of 11 months.</t>
  </si>
  <si>
    <t>Pending Acquisitions</t>
  </si>
  <si>
    <t>CCA</t>
  </si>
  <si>
    <t>On April 24, 2013, Nexstar and Mission entered into a stock purchase agreement to acquire the stock of privately-held Communications Corporation of America (“CCA”) and White Knight Broadcasting (“White Knight”), the owners of 19 television stations in 10 markets, for a total consideration of $270.0 million, subject to adjustments for working capital. Pursuant to the stock purchase agreement, Nexstar agreed to purchase all the outstanding equity of CCA and Mission agreed to purchase all the outstanding equity of White Knight. In addition, Nexstar and Mission each entered into purchase agreements with Rocky Creek Communications, Inc. (“Rocky Creek”) with respect to the sale of one station each to Rocky Creek.</t>
  </si>
  <si>
    <t>Due to certain subsequent changes in FCC rules and policies (see Note 7), the parties have agreed to restructure the transaction such that Nexstar will acquire the stock of CCA as well as CCA’s rights and obligations with respect to certain operating agreements between CCA and White Knight. Mission and Rocky Creek will no longer participate in the acquisition and White Knight will continue to own and operate its stations subject to the operating agreements as assumed by Nexstar. Additionally, simultaneous with its acquisition of the CCA stock, Nexstar will sell three stations currently owned by CCA to third parties other than Mission and Rocky Creek.</t>
  </si>
  <si>
    <t>On June 4, 2014, Mission entered into an assignment and assumption agreement with Marshall Broadcasting Group, Inc. (“Marshall”) pursuant to which Mission assigned its rights and obligations under purchase agreements with Nexstar to Marshall with respect to television stations KPEJ, the FOX affiliate serving the Odessa-Midland market, and KMSS, the FOX affiliate serving the Shreveport market, which currently are owned by CCA, for $ 43.3 million, subject to FCC consent. Upon consummation of the transaction, Marshall will enter into local service agreements with Nexstar.</t>
  </si>
  <si>
    <t>On July 29, 2014, Nexstar entered into a purchase agreement with Bayou City Broadcasting Evansville, Inc. (“BCB”) pursuant to which Nexstar will, simultaneous with the CCA closing, sell CCA television station WEVV, the CBS and FOX affiliate serving the Evansville market, to BCB, for $26.9 million, subject to FCC consent. There will be no relationship between Nexstar and BCB or their respective stations upon BCB’s purchase of WEVV.</t>
  </si>
  <si>
    <t>Upon consummation of the above transactions, Nexstar will acquire 10 television stations, Marshall will acquire two television stations and White Knight will continue to own its television stations. Nexstar and Marshall will enter into local service agreements for KPEJ and KMSS and Nexstar will assume CCA’s rights and obligations under CCA’s local service agreements with White Knight. These transactions will allow the Company entrance into 7 new markets and create duopolies in 6 markets. The stations impacted are as follows:</t>
  </si>
  <si>
    <t>Market</t>
  </si>
  <si>
    <t>Market Rank</t>
  </si>
  <si>
    <t>Station</t>
  </si>
  <si>
    <t>Affiliation</t>
  </si>
  <si>
    <t>Nexstar:</t>
  </si>
  <si>
    <t>Harlingen-Weslaco-Brownsville-McAllen, TX</t>
  </si>
  <si>
    <t>KVEO</t>
  </si>
  <si>
    <t>NBC/Estrella</t>
  </si>
  <si>
    <t>Waco-Temple-Bryan, TX</t>
  </si>
  <si>
    <t>KWKT</t>
  </si>
  <si>
    <t>KYLE</t>
  </si>
  <si>
    <t>FOX/MyNetworkTV/ Estrella</t>
  </si>
  <si>
    <t>El Paso, TX</t>
  </si>
  <si>
    <t>KTSM</t>
  </si>
  <si>
    <t>Baton Rouge, LA</t>
  </si>
  <si>
    <t>WGMB</t>
  </si>
  <si>
    <t>WBRL-CD</t>
  </si>
  <si>
    <t>FOX</t>
  </si>
  <si>
    <t>The CW</t>
  </si>
  <si>
    <t>Tyler-Longview, TX</t>
  </si>
  <si>
    <t>KETK</t>
  </si>
  <si>
    <t>Lafayette, LA</t>
  </si>
  <si>
    <t>KADN</t>
  </si>
  <si>
    <t>KLAF-LD</t>
  </si>
  <si>
    <t>MyNetworkTV</t>
  </si>
  <si>
    <t>Alexandria, LA</t>
  </si>
  <si>
    <t>WNTZ</t>
  </si>
  <si>
    <t>FOX/MyNetworkTV</t>
  </si>
  <si>
    <t>Marshall:</t>
  </si>
  <si>
    <t>Shreveport, LA</t>
  </si>
  <si>
    <t>KMSS</t>
  </si>
  <si>
    <t>Odessa-Midland, TX</t>
  </si>
  <si>
    <t>KPEJ</t>
  </si>
  <si>
    <t>FOX/Estrella</t>
  </si>
  <si>
    <t>White Knight:</t>
  </si>
  <si>
    <t>WVLA</t>
  </si>
  <si>
    <t>KZUP-CD</t>
  </si>
  <si>
    <t>NBC</t>
  </si>
  <si>
    <t>RTV</t>
  </si>
  <si>
    <t>KFXK</t>
  </si>
  <si>
    <t>KFXL-LD</t>
  </si>
  <si>
    <t>KLPN-LD</t>
  </si>
  <si>
    <t>KSHV</t>
  </si>
  <si>
    <t>A deposit of $27.0 million was paid to CCA in April 2013 upon signing the agreement, funded by a combination of borrowings under Nexstar’s revolving credit facility and cash on hand. The remaining purchase price is expected to be funded through cash generated from operations prior to closing and borrowings under Nexstar’s existing credit facilities. Marshall will fund the payment of purchase price to Nexstar through future credit transactions which Nexstar has agreed to guarantee. BCB will fund its acquisition of WEVV separately and make a payment to Nexstar in the amount of the purchase price. The acquisitions are subject to FCC approval, Department of Justice (“DOJ”) approval and other customary conditions and Nexstar expects them to close in the fourth quarter of 2014. During the three and nine months ended September 30, 2014, transaction costs relating to these acquisitions, including legal fees of $0.1 million and $0.2 million, respectively, were expensed as incurred.</t>
  </si>
  <si>
    <t>Stainless</t>
  </si>
  <si>
    <t>On September 13, 2013, Mission entered into a definitive agreement to acquire WICZ, the FOX affiliate, and WBPN-LP, the MyNetworkTV affiliate, both in the Binghamton, New York market, from Stainless Broadcasting, L.P. (“Stainless”). The acquisition will allow Mission entrance into this market. Under the terms of the purchase agreement, Mission will acquire the assets of WICZ and WBPN-LP for $15.3 million in cash, subject to adjustments for working capital. A deposit of $0.2 million was paid in September 2013 upon signing the agreement. The remaining purchase price is expected to be funded by Mission through borrowings under its existing credit facility and cash on hand. The acquisition is subject to FCC approval and other customary conditions and Mission expects it to close in the first quarter of 2015. During the nine months ended September 30, 2014, transaction costs relating to this acquisition, including legal and professional fees of $0.4 million, were expensed as incurred.</t>
  </si>
  <si>
    <t>Grant</t>
  </si>
  <si>
    <t>On November 6, 2013, Nexstar entered into a stock purchase agreement to acquire the outstanding equity of privately-held Grant Company, Inc. (“Grant”), the owner of 7 television stations in 4 markets, for $87.5 million in cash, subject to adjustments for working capital. The stations to be acquired, along with their respective network affiliation agreements, are WFXR, the FOX affiliate and WWCW, The CW affiliate, both serving the Roanoke, Virginia market, WZDX, the FOX affiliate in the Huntsville, Alabama market, KGCW, The CW affiliate and KLJB, the FOX affiliate, both in the Quad Cities, Iowa market and WLAX/WEUX, the FOX affiliates, in the LaCrosse, Wisconsin market. WEUX operates as a satellite station of WLAX. Simultaneous with this acquisition, Nexstar entered into a purchase agreement with Mission pursuant to which Mission would acquire KLJB from Nexstar and, upon consummation, enter into local service agreements with Nexstar.</t>
  </si>
  <si>
    <t>Due to certain subsequent changes in FCC rules and policies (see Note 7), on June 4, 2014, Mission entered into an assignment and assumption agreement with Marshall pursuant to which Mission assigned its rights and obligations under its purchase agreement with Nexstar to Marshall and Marshall will acquire KLJB for $15.3 million, subject to FCC consent. Upon consummation of the transaction, Marshall will enter into local service agreements with Nexstar.</t>
  </si>
  <si>
    <t>The acquisition will allow Nexstar entrance into 3 new markets and create duopolies in 3 markets. A deposit of $8.5 million was paid by Nexstar in November 2013 upon signing the stock purchase agreement, funded by cash on hand. The remaining purchase price is expected to be funded through cash generated from operations prior to closing and borrowings under Nexstar’s existing credit facilities. Marshall will fund the payment of purchase price to Nexstar through future credit transactions which Nexstar has agreed to guarantee. The acquisitions are subject to FCC approval and other customary conditions and Nexstar expects them to close in the fourth quarter of 2014. No significant transaction costs were incurred in connection with this acquisition during the three and nine months ended September 30, 2014.</t>
  </si>
  <si>
    <t>KASW</t>
  </si>
  <si>
    <t>On October 21, 2014, Nexstar entered into a definitive agreement to acquire the assets of KASW, the CW affiliate in the Phoenix, Arizona market from Meredith Corporation (“Meredith”) and SagamoreHill of Phoenix, LLC (“SagamoreHill”) for $68.0 million, subject to adjustments for working capital. Refer to Note 10 for additional information.</t>
  </si>
  <si>
    <t>KCWI</t>
  </si>
  <si>
    <t>On October 24, 2014, Nexstar entered into a definitive agreement to acquire the assets of KCWI, the CW affiliate in the Des Moines-Ames, Iowa market from Pappas Telecasting of Iowa, LLC (“Pappas”) for $3.5 million, subject to adjustments for working capital. Refer to Note 10 for additional information.</t>
  </si>
  <si>
    <t>Unaudited Pro Forma Information</t>
  </si>
  <si>
    <t>The acquisitions of Citadel stations, Gray TV stations and ETG are immaterial for financial reporting purposes, both individually and in aggregate. Therefore, pro forma information has not been provided for these acquisitions. The following unaudited pro forma information has been presented for the periods indicated as if the acquisition of IBS had occurred on January 1, 2013 (in thousands):</t>
  </si>
  <si>
    <t>Net income per common share - basic</t>
  </si>
  <si>
    <t>Net income per common share - diluted</t>
  </si>
  <si>
    <t>The above selected unaudited pro forma information is presented for illustrative purposes only and is not necessarily indicative of results of operations in future periods or results that would have been achieved had Nexstar owned IBS during the specified periods.</t>
  </si>
  <si>
    <t>Intangible Assets and Goodwill</t>
  </si>
  <si>
    <t>Goodwill And Intangible Assets Disclosure [Abstract]</t>
  </si>
  <si>
    <t>4.  Intangible Assets and Goodwill</t>
  </si>
  <si>
    <t>Intangible assets subject to amortization consisted of the following (in thousands):</t>
  </si>
  <si>
    <t>Estimated</t>
  </si>
  <si>
    <t>useful life,</t>
  </si>
  <si>
    <t>Accumulated</t>
  </si>
  <si>
    <t>in years</t>
  </si>
  <si>
    <t>Gross</t>
  </si>
  <si>
    <t>Amortization</t>
  </si>
  <si>
    <t>Net</t>
  </si>
  <si>
    <t>(305,447</t>
  </si>
  <si>
    <t>(291,154</t>
  </si>
  <si>
    <t>Other definite-lived</t>
  </si>
  <si>
    <t>  intangible assets</t>
  </si>
  <si>
    <t>(24,212</t>
  </si>
  <si>
    <t>(21,578</t>
  </si>
  <si>
    <t>(329,659</t>
  </si>
  <si>
    <t>(312,732</t>
  </si>
  <si>
    <t>The following table presents the Company’s estimate of amortization expense for the remainder of 2014, each of the five succeeding years ended December 31 and thereafter for definite-lived intangible assets as of September 30, 2014 (in thousands):</t>
  </si>
  <si>
    <t>Remainder of 2014</t>
  </si>
  <si>
    <t>Thereafter</t>
  </si>
  <si>
    <t>The amounts recorded to goodwill and FCC licenses were as follows (in thousands):</t>
  </si>
  <si>
    <t>FCC Licenses</t>
  </si>
  <si>
    <t>Impairment</t>
  </si>
  <si>
    <t>Balances as of December 31, 2013</t>
  </si>
  <si>
    <t>(45,991</t>
  </si>
  <si>
    <t>(49,421</t>
  </si>
  <si>
    <t>Acquisitions (See Note 3):</t>
  </si>
  <si>
    <t>(19</t>
  </si>
  <si>
    <t>-</t>
  </si>
  <si>
    <t>IBS</t>
  </si>
  <si>
    <t>Consolidation of a VIE (See Notes 2</t>
  </si>
  <si>
    <t>  and 3)</t>
  </si>
  <si>
    <t>Balances as of September 30, 2014</t>
  </si>
  <si>
    <t>Indefinite-lived intangible assets are not subject to amortization, but are tested for impairment annually or whenever events or changes in circumstances indicate that such assets might be impaired. As of September 30, 2014, the Company did not identify any events that would trigger impairment assessment.</t>
  </si>
  <si>
    <t>Accrued Expenses</t>
  </si>
  <si>
    <t>Payables And Accruals [Abstract]</t>
  </si>
  <si>
    <t>5.  Accrued Expenses</t>
  </si>
  <si>
    <t>Accrued expenses consisted of the following (in thousands):</t>
  </si>
  <si>
    <t>December 31,</t>
  </si>
  <si>
    <t>Compensation and related taxes</t>
  </si>
  <si>
    <t>Sales commissions</t>
  </si>
  <si>
    <t>Employee benefits</t>
  </si>
  <si>
    <t>Property taxes</t>
  </si>
  <si>
    <t>Other</t>
  </si>
  <si>
    <t>Debt Disclosure [Abstract]</t>
  </si>
  <si>
    <t>6.  Debt</t>
  </si>
  <si>
    <t>Long-term debt consisted of the following (in thousands):</t>
  </si>
  <si>
    <t>Term loans, net of discount of $1,432 and $1,554, respectively</t>
  </si>
  <si>
    <t>6.875% Senior unsecured notes due 2020, including premium of $610 and $669, respectively</t>
  </si>
  <si>
    <t>Less: current portion</t>
  </si>
  <si>
    <t>(7,460</t>
  </si>
  <si>
    <t>(6,857</t>
  </si>
  <si>
    <t>2014 Transactions</t>
  </si>
  <si>
    <t>Through September 2014, Nexstar and Mission paid the contractual maturities under their senior secured credit facilities of $1.6 million and $1.3 million, respectively.</t>
  </si>
  <si>
    <t>On March 10, 2014, pursuant to the mandatory prepayment provisions under their credit agreements, Nexstar and Mission prepaid $1.1 million and $1.0 million, respectively, of the outstanding principal balances under their Term Loan B-2 facilities. In addition, Nexstar prepaid $0.5 million of the outstanding principal balance under its Term Loan A Facility. The mandatory prepayments were calculated per the credit agreements, based on the consolidated first lien indebtedness ratio, as defined in the credit agreements, less amounts declined by lenders.</t>
  </si>
  <si>
    <t>Effective April 30, 2014, Nexstar and Mission amended each of their credit agreements. The amendments increased Nexstar’s total commitments under its Term Loan A Facility from $144.0 million to $159.0 million and reduced Mission’s total commitments under its Term Loan A Facility from $90.0 million to $60.0 million. Pursuant to the terms of the amended credit agreements, Nexstar may also reallocate its unused Term Loan A Facility to Mission and Mission may reallocate its unused Term Loan A Facility to Nexstar. Additionally, the amendments increased the commitment fees on unused Term Loan A Facilities from 0.5% to 1.0% and extended the quarterly principal payments commencement to December 31, 2014. On May 5, 2014, Nexstar prepaid $3.2 million of the outstanding principal balance under its Term Loan A pursuant to the terms of its amended credit agreement.</t>
  </si>
  <si>
    <t>On June 12, 2014, Nexstar borrowed $25.0 million, issued at 99.75%, under its Term Loan A Facility to partially fund the acquisition of certain television stations from Gray TV (See Note 3).</t>
  </si>
  <si>
    <t>On October 31, 2014, Mission re-allocated all of its unused Term Loan A Facility to Nexstar and Nexstar borrowed all of the Company’s unused Term Loan A Facilities to partially fund the remaining purchase price due upon closing for the acquisition of television stations from Grant and CCA. See Note 10 for additional information.</t>
  </si>
  <si>
    <t>Unused Commitments and Borrowing Availability</t>
  </si>
  <si>
    <t>Nexstar and Mission had $105.0 million of total unused revolving loan commitments and $147.2 million of total unused Term Loan A Facilities under their amended senior secured credit facilities, all of which was available for borrowing, based on the covenant calculations as of September 30, 2014. Nexstar and Mission’s ability to access funds under their senior secured credit facilities depends, in part, on their compliance with certain financial covenants. On October 31, 2014, Mission re-allocated all of its unused Term Loan A Facility to Nexstar and Nexstar borrowed all of the Company’s unused Term Loan A Facilities to partially fund the remaining purchase price due upon closing for the acquisition of television stations from Grant and CCA. See Note 10 for additional information.</t>
  </si>
  <si>
    <t>Debt Covenants</t>
  </si>
  <si>
    <t>The Nexstar senior secured credit facility agreement contains covenants which require Nexstar to comply with certain financial covenant ratios, including (1) a maximum consolidated total net leverage ratio of Nexstar Broadcasting, Inc. (“Nexstar Broadcasting”), a wholly-owned, indirect subsidiary of Nexstar, and Mission of 7.25 to 1.00 at September 30, 2014, (2) a maximum consolidated first lien net leverage ratio of 4.00 to 1.00 at any time and (3) a minimum consolidated fixed charge coverage ratio of 1.20 to 1.00 at any time. The covenants, which are formally calculated on a quarterly basis, are based on the combined results of Nexstar Broadcasting and Mission. Mission’s senior secured credit agreement does not contain financial covenant ratio requirements, but includes default provisions in the event Nexstar does not comply with all covenants contained in its senior secured credit facility agreement. As of September 30, 2014, Nexstar was in compliance with all of its covenants.</t>
  </si>
  <si>
    <t>Collateralization and Guarantees of Debt</t>
  </si>
  <si>
    <t>Nexstar and Mission’s senior secured credit facilities are collateralized by a security interest in substantially all the combined assets, excluding FCC licenses, of Nexstar and Mission. Nexstar guarantees full payment of all obligations incurred under the Mission senior secured credit facility in the event of Mission’s default. Similarly, Mission is a guarantor of the Nexstar senior secured credit facility and the senior unsecured notes issued by Nexstar.</t>
  </si>
  <si>
    <t>Fair Value of Debt</t>
  </si>
  <si>
    <t>The aggregate carrying amounts and estimated fair values of the Company’s debt were as follows (in thousands):</t>
  </si>
  <si>
    <t>Carrying</t>
  </si>
  <si>
    <t>Fair</t>
  </si>
  <si>
    <t>Amount</t>
  </si>
  <si>
    <t>Value</t>
  </si>
  <si>
    <r>
      <t>Term loans</t>
    </r>
    <r>
      <rPr>
        <sz val="9.35"/>
        <color theme="1"/>
        <rFont val="Times New Roman"/>
        <family val="1"/>
      </rPr>
      <t>(1)</t>
    </r>
  </si>
  <si>
    <r>
      <t>6.875% Senior unsecured notes</t>
    </r>
    <r>
      <rPr>
        <sz val="9.35"/>
        <color theme="1"/>
        <rFont val="Times New Roman"/>
        <family val="1"/>
      </rPr>
      <t>(2)</t>
    </r>
  </si>
  <si>
    <t>The fair value of senior secured credit facilities is computed based on borrowing rates currently available to Nexstar and Mission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FCC Regulatory Matters</t>
  </si>
  <si>
    <t>Risks And Uncertainties [Abstract]</t>
  </si>
  <si>
    <t>7.  FCC Regulatory Matters</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t>
  </si>
  <si>
    <t>The FCC has adopted rules with respect to the final conversion of existing low power and television translator stations to digital operations. The FCC initially established a September 1, 2015 deadline by which low power and television translator stations must cease analog operations, but in October 2014, the FCC suspended that deadline pending final FCC action in a recently initiated rulemaking proceeding.</t>
  </si>
  <si>
    <t>Media Ownership</t>
  </si>
  <si>
    <t>The FCC is required to review its media ownership rules every four years and to eliminate those rules it finds no longer serve the “public interest, convenience and necessity.”</t>
  </si>
  <si>
    <t>In 2006, the FCC initiated a rulemaking proceeding to review all of its media ownership rules, as required by the Communications Act. The FCC considered rules relating to ownership of two or more TV stations in a market, ownership of local TV and radio stations by daily newspapers in the same market, cross-ownership of local TV and radio stations, and changes to how the national TV ownership limits are calculated. In February 2008, the FCC adopted modest changes to its newspaper/broadcast cross-ownership rule while retaining the rest of its ownership rules then currently in effect. On July 7, 2011, the U.S. Court of Appeals for the Third Circuit vacated the FCC’s changes to its newspaper/broadcast cross-ownership rule while upholding the FCC’s retention of its other media ownership rules. In June 2012, the Supreme Court denied various petitions for review of the Third Circuit’s decision.</t>
  </si>
  <si>
    <t>In May 2010, the FCC initiated its 2010 review of its media ownership rules with the issuance of a notice of inquiry, and in December 2011, the agency issued a notice of proposed rulemaking seeking comment on specific proposed changes to its ownership rules. The FCC, however, did not complete its 2010 review proceeding. In March 2014, the FCC initiated its 2014 quadrennial review with the adoption of a Further Notice of Proposed Rulemaking (FNPRM). The FNPRM incorporates the record of the 2010 quadrennial review proceeding and again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were filed in the third quarter of 2014.</t>
  </si>
  <si>
    <t>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ill be deemed to have an attributable interest in the latter station for purposes of the local television ownership rule. Parties to newly attributable JSAs that do not comply with the local television ownership rule have until June 19, 2016 to modify or terminate their JSAs to come into compliance. Although the FCC will consider waivers of the new JSA attribution rule, the FCC thus far has provided little guidance on what factors must be present for a waiver to be granted. The Company anticipates requesting a waiver of this new rule before the compliance deadline. In addition, various parties, including Nexstar, have appealed this new rule to the U.S. Court of Appeals for the D.C. Circuit. Mission filed a motion to intervene in this proceeding. If Nexstar is required to amend or terminate its existing agreements with Mission, the Company could have a reduction in revenue and and could incur increased costs if it is unable to successfully implement alternative arrangements that are as beneficial as the existing JSAs.</t>
  </si>
  <si>
    <t>Also in March 2014, the FCC’s Media Bureau issued a public notice announcing “processing guidelines” for certain pending and future applications for FCC approval of television acquisitions. The public notice indicates that the FCC will “closely scrutinize” applications which propose a JSA, SSA or local marketing agreement (“LMA”) between television stations, combined with an option, a similar “contingent interest,” or a loan guarantee. The U.S. Court of Appeals for the D.C. Circuit has dismissed an appeal of the processing guidelines. These new processing guidelines have impacted the Company’s pending acquisitions and may affect the Company’s acquisition of additional stations in the future.</t>
  </si>
  <si>
    <t>In September 2013, the FCC commenced a rulemaking proceeding to consider whether to eliminate the “UHF discount” that is currently used to calculate compliance with the national television ownership limit.</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Congress adopted legislation authorizing the FCC to conduct an incentive auction whereby television broadcasters could voluntarily relinquish all or part of their spectrum in exchange for consideration. In June 2014, the FCC released a Report and Order adopting rules to implement the broadcast television spectrum incentive auction, including rules addressing the design of the incentive auction and various technical issues related to the reallocation of television spectrum for mobile broadband use. Various parties have filed petitions for reconsideration and court appeals of the Report and Order. The FCC has decided and will decide additional issues related to the incentive auction, including final auction procedures and still-outstanding technical issues, in separate proceedings. The FCC has stated its intention to conduct the incentive auction in early 2016. A reallocation of television spectrum for wireless broadband use will involve a “repacking” of the television broadcast band, which would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t>
  </si>
  <si>
    <t>In March 2014, the FCC adopted a rule that prohibits joint retransmission consent negotiation between television stations in the same market which are not commonly owned and which are ranked among the top four stations in the market in terms of audience share. This new rule requires Nexstar and Mission to separately negotiate retransmission consent agreements for certain of their stations. This new rule is now effective and is the subject of a pending court appeal.</t>
  </si>
  <si>
    <t>Concurrently with its adoption of this rule, the FCC also adopted a further notice of proposed rulemaking which seeks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certain joint negotiations, on its business.</t>
  </si>
  <si>
    <t>Commitments and Contingencies</t>
  </si>
  <si>
    <t>Commitments And Contingencies Disclosure [Abstract]</t>
  </si>
  <si>
    <t>8.  Commitments and Contingencies</t>
  </si>
  <si>
    <t>Guarantee of Mission Debt</t>
  </si>
  <si>
    <t>Nexstar guarantees full payment of all obligations incurred under Mission’s senior secured credit facility. In the event that Mission is unable to repay amounts due, Nexstar will be obligated to repay such amounts. The maximum potential amount of future payments that Nexstar would be required to make under this guarantee would be generally limited to the amount of borrowings outstanding. As of September 30, 2014, Mission had a maximum commitment of $320.5 million under its senior secured credit facility, of which $230.5 million of debt was outstanding.</t>
  </si>
  <si>
    <t>Indemnification Obligations</t>
  </si>
  <si>
    <t>In connection with certain agreements into which the Company enters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mmaterial and the Company has not incurred significant costs to defend lawsuits or settle claims related to these indemnification agreements.</t>
  </si>
  <si>
    <t>Litigation</t>
  </si>
  <si>
    <t>From time to time, the Company is involved with claims that arise out of the normal course of its business. In the opinion of management, any resulting liability with respect to these claims would not have a material adverse effect on the Company’s financial position, results of operations or cash flows.</t>
  </si>
  <si>
    <t>Condensed Consolidating Financial Information</t>
  </si>
  <si>
    <t>Condensed Financial Information Of Parent Company Only Disclosure [Abstract]</t>
  </si>
  <si>
    <t>9.  Condensed Consolidating Financial Information</t>
  </si>
  <si>
    <t>The following condensed consolidating financial information presents the financial position, results of operations and cash flows of Nexstar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t>
  </si>
  <si>
    <t>The Nexstar column presents the parent company’s financial information (not including any subsidiaries). Nexstar owns 100% of Nexstar Finance Holdings, Inc. (“Nexstar Holdings”), which owns 100% of Nexstar Broadcasting. The Nexstar Holdings column presents its financial information (not including any subsidiaries). The Nexstar Broadcasting column presents its financial information. The Mission column presents the financial information of Mission, an entity which Nexstar Broadcasting is required to consolidate as a VIE (see Note 2). Neither Mission nor Nexstar Broadcasting has any subsidiaries.</t>
  </si>
  <si>
    <t>Nexstar’s outstanding 6.875% senior unsecured notes (See Note 6) are fully and unconditionally guaranteed, jointly and severally, by Nexstar and Mission, subject to certain customary release provisions. These notes are not guaranteed by any other entities.</t>
  </si>
  <si>
    <t>The condensed consolidating statement of cash flows for the nine months ended September 30, 2013 has been revised to reflect the correction of certain classification errors discussed in Note 2.</t>
  </si>
  <si>
    <t>CONDENSED CONSOLIDATING BALANCE SHEET</t>
  </si>
  <si>
    <t>As of September 30, 2014</t>
  </si>
  <si>
    <t>(in thousands)</t>
  </si>
  <si>
    <t>Nexstar</t>
  </si>
  <si>
    <t>Consolidated</t>
  </si>
  <si>
    <t>Broadcasting</t>
  </si>
  <si>
    <t>Holdings</t>
  </si>
  <si>
    <t>Eliminations</t>
  </si>
  <si>
    <t>Company</t>
  </si>
  <si>
    <t>ASSETS</t>
  </si>
  <si>
    <t>Due from Nexstar Broadcasting</t>
  </si>
  <si>
    <t>(10,981</t>
  </si>
  <si>
    <t>Other current assets</t>
  </si>
  <si>
    <t>Investments in subsidiaries eliminated upon</t>
  </si>
  <si>
    <t>  consolidation</t>
  </si>
  <si>
    <t>(191,894</t>
  </si>
  <si>
    <t>Amounts due from parents eliminated upon</t>
  </si>
  <si>
    <t>(17,253</t>
  </si>
  <si>
    <t>(220,128</t>
  </si>
  <si>
    <t>LIABILITIES AND STOCKHOLDERS'</t>
  </si>
  <si>
    <t>EQUITY (DEFICIT)</t>
  </si>
  <si>
    <t>Due to Mission</t>
  </si>
  <si>
    <t>Amounts due to subsidiary eliminated upon</t>
  </si>
  <si>
    <t>(3</t>
  </si>
  <si>
    <t>(28,234</t>
  </si>
  <si>
    <t>Stockholders' equity (deficit)</t>
  </si>
  <si>
    <t>(64,117</t>
  </si>
  <si>
    <t>Total liabilities and stockholders'</t>
  </si>
  <si>
    <t>   equity (deficit)</t>
  </si>
  <si>
    <t>As of December 31, 2013</t>
  </si>
  <si>
    <t>Due from Mission</t>
  </si>
  <si>
    <t>(3,847</t>
  </si>
  <si>
    <t>(137,442</t>
  </si>
  <si>
    <t>Amounts due from subsidiary eliminated upon</t>
  </si>
  <si>
    <t>(259</t>
  </si>
  <si>
    <t>(14,981</t>
  </si>
  <si>
    <t>(156,529</t>
  </si>
  <si>
    <t>Due to Nexstar Broadcasting</t>
  </si>
  <si>
    <t>(15,240</t>
  </si>
  <si>
    <t>(19,087</t>
  </si>
  <si>
    <t>(74,593</t>
  </si>
  <si>
    <t>(13,231</t>
  </si>
  <si>
    <t>CONDENSED CONSOLIDATING STATEMENT OF OPERATIONS</t>
  </si>
  <si>
    <t>Three Months Ended September 30, 2014</t>
  </si>
  <si>
    <t>Net broadcast revenue (including trade and barter)</t>
  </si>
  <si>
    <t>Revenue between consolidated entities</t>
  </si>
  <si>
    <t>(12,550</t>
  </si>
  <si>
    <t>Direct operating expenses, excluding depreciation</t>
  </si>
  <si>
    <t>  and amortization</t>
  </si>
  <si>
    <t>Selling, general, and administrative expenses,</t>
  </si>
  <si>
    <t>  excluding depreciation and amortization</t>
  </si>
  <si>
    <t>Local service agreement fees between consolidated</t>
  </si>
  <si>
    <t>  entities</t>
  </si>
  <si>
    <t>(12,970</t>
  </si>
  <si>
    <t>(2,560</t>
  </si>
  <si>
    <t>(15,530</t>
  </si>
  <si>
    <t>(172</t>
  </si>
  <si>
    <t>Equity in income of subsidiaries</t>
  </si>
  <si>
    <t>(23,420</t>
  </si>
  <si>
    <t>(8,219</t>
  </si>
  <si>
    <t>(2,371</t>
  </si>
  <si>
    <t>(10,590</t>
  </si>
  <si>
    <t>Three Months Ended September 30, 2013</t>
  </si>
  <si>
    <t>(12,026</t>
  </si>
  <si>
    <t>(12,447</t>
  </si>
  <si>
    <t>(4,453</t>
  </si>
  <si>
    <t>(16,900</t>
  </si>
  <si>
    <t>(1,048</t>
  </si>
  <si>
    <t>(84</t>
  </si>
  <si>
    <t>(5,742</t>
  </si>
  <si>
    <t>(2,774</t>
  </si>
  <si>
    <t>(752</t>
  </si>
  <si>
    <t>(3,526</t>
  </si>
  <si>
    <t>Nine Months Ended September 30, 2014</t>
  </si>
  <si>
    <t>(36,896</t>
  </si>
  <si>
    <t>(38,463</t>
  </si>
  <si>
    <t>(7,576</t>
  </si>
  <si>
    <t>(46,039</t>
  </si>
  <si>
    <t>(50</t>
  </si>
  <si>
    <t>(21</t>
  </si>
  <si>
    <t>(71</t>
  </si>
  <si>
    <t>(427</t>
  </si>
  <si>
    <t>(46,450</t>
  </si>
  <si>
    <t>(17,411</t>
  </si>
  <si>
    <t>(6,689</t>
  </si>
  <si>
    <t>(24,100</t>
  </si>
  <si>
    <t>Nine Months Ended September 30, 2013</t>
  </si>
  <si>
    <t>(36,180</t>
  </si>
  <si>
    <t>Direct operating expenses, excluding</t>
  </si>
  <si>
    <t>   depreciation and amortization</t>
  </si>
  <si>
    <t>Local service agreement fees between</t>
  </si>
  <si>
    <t>   consolidated entities</t>
  </si>
  <si>
    <t>(36,916</t>
  </si>
  <si>
    <t>(13,436</t>
  </si>
  <si>
    <t>(50,352</t>
  </si>
  <si>
    <t>(252</t>
  </si>
  <si>
    <t>(16,886</t>
  </si>
  <si>
    <t>(7,132</t>
  </si>
  <si>
    <t>(1,712</t>
  </si>
  <si>
    <t>(8,844</t>
  </si>
  <si>
    <t>CONDENSED CONSOLIDATING STATEMENT OF CASH FLOWS</t>
  </si>
  <si>
    <t>Cash flows from operating activities</t>
  </si>
  <si>
    <t>(13,723</t>
  </si>
  <si>
    <t>(181</t>
  </si>
  <si>
    <t>(13,904</t>
  </si>
  <si>
    <t>Deposits and payments for acquisitions</t>
  </si>
  <si>
    <t>(82,098</t>
  </si>
  <si>
    <t>(3,200</t>
  </si>
  <si>
    <t>(85,298</t>
  </si>
  <si>
    <t>Other investing activities</t>
  </si>
  <si>
    <t>(95,739</t>
  </si>
  <si>
    <t>(3,381</t>
  </si>
  <si>
    <t>(99,120</t>
  </si>
  <si>
    <t>(6,370</t>
  </si>
  <si>
    <t>(2,373</t>
  </si>
  <si>
    <t>(8,743</t>
  </si>
  <si>
    <t>(13,812</t>
  </si>
  <si>
    <t>Inter-company payments</t>
  </si>
  <si>
    <t>(12,521</t>
  </si>
  <si>
    <t>Other financing activities</t>
  </si>
  <si>
    <t>(129</t>
  </si>
  <si>
    <t>Net cash provided by (used in)</t>
  </si>
  <si>
    <t>  financing activities</t>
  </si>
  <si>
    <t>(2,502</t>
  </si>
  <si>
    <t>Net increase in cash and cash</t>
  </si>
  <si>
    <t>  equivalents</t>
  </si>
  <si>
    <t>Cash and cash equivalents at beginning</t>
  </si>
  <si>
    <t>  of period</t>
  </si>
  <si>
    <t>Cash and cash equivalents at end of</t>
  </si>
  <si>
    <t>  period</t>
  </si>
  <si>
    <t>(743</t>
  </si>
  <si>
    <t>(14,319</t>
  </si>
  <si>
    <t>(81</t>
  </si>
  <si>
    <t>(14,400</t>
  </si>
  <si>
    <t>(161,321</t>
  </si>
  <si>
    <t>(59,509</t>
  </si>
  <si>
    <t>(220,830</t>
  </si>
  <si>
    <t>(2,917</t>
  </si>
  <si>
    <t>(175,589</t>
  </si>
  <si>
    <t>(56,673</t>
  </si>
  <si>
    <t>(235,179</t>
  </si>
  <si>
    <t>(65,393</t>
  </si>
  <si>
    <t>(5,520</t>
  </si>
  <si>
    <t>(70,913</t>
  </si>
  <si>
    <t>(10,654</t>
  </si>
  <si>
    <t>(8,422</t>
  </si>
  <si>
    <t>(12,914</t>
  </si>
  <si>
    <t>(340</t>
  </si>
  <si>
    <t>Net cash provided by financing</t>
  </si>
  <si>
    <t>  activities</t>
  </si>
  <si>
    <t>Net (decrease) increase in cash and</t>
  </si>
  <si>
    <t>  cash equivalents</t>
  </si>
  <si>
    <t>(46,104</t>
  </si>
  <si>
    <t>(44,380</t>
  </si>
  <si>
    <t>Cash and cash equivalents at end</t>
  </si>
  <si>
    <t>Subsequent Events</t>
  </si>
  <si>
    <t>Subsequent Events [Abstract]</t>
  </si>
  <si>
    <t>10.  Subsequent Events</t>
  </si>
  <si>
    <t>On October 21, 2014, Nexstar entered into a definitive agreement to acquire the assets of KASW, the CW affiliate in the Phoenix, Arizona market from Meredith and SagamoreHill for $68.0 million. The purchase price is expected to be funded through borrowings under the Company’s senior secured credit facilities. The acquisition is subject to FCC approval and other customary conditions and Nexstar expects it to close during the first quarter of 2015.</t>
  </si>
  <si>
    <t>On October 24, 2014, Nexstar’s Board of Directors declared a quarterly dividend of $0.15 per share of its Class A common stock. The dividend is payable on November 21, 2014 to stockholders of record on November 7, 2014.</t>
  </si>
  <si>
    <t>On October 24, 2014, Nexstar entered into a definitive agreement to acquire the assets of KCWI, the CW affiliate in the Des Moines-Ames, Iowa market from Pappas for $3.5 million. A deposit of $0.2 million was paid upon signing the purchase agreement. The remaining purchase price is expected to be funded through cash on hand. The acquisition is subject to FCC approval and other customary conditions and Nexstar expects it to close during the first quarter of 2015.</t>
  </si>
  <si>
    <t>On October 31, 2014, Mission re-allocated its unused Term Loan A Facility of $60.0 million to Nexstar. Concurrently, Nexstar borrowed $147.2 million under the Term Loan A Facilities, including the amounts re-allocated from Mission, to partially fund the remaining purchase price due upon closing for the acquisition of television stations from Grant and CCA.</t>
  </si>
  <si>
    <t>Summary of Significant Accounting Policies (Policies)</t>
  </si>
  <si>
    <t>Summary of Significant Accounting Policies (Tables)</t>
  </si>
  <si>
    <t>Weighted Average Shares Outstanding</t>
  </si>
  <si>
    <t>Acquisitions (Tables)</t>
  </si>
  <si>
    <t>Business Acquisition [Line Items]</t>
  </si>
  <si>
    <t>Unaudited Pro forma Information</t>
  </si>
  <si>
    <t>Citadel [Member]</t>
  </si>
  <si>
    <t>Schedule of Assets and Liabilities of Consolidated VIE</t>
  </si>
  <si>
    <t>Internet Broadcasting Systems [Member]</t>
  </si>
  <si>
    <t>ETG [Member]</t>
  </si>
  <si>
    <t>Gray TV [Member]</t>
  </si>
  <si>
    <t>KFQX [Member]</t>
  </si>
  <si>
    <t>Intangible Assets and Goodwill (Tables)</t>
  </si>
  <si>
    <t>Intangible Assets Subject to Amortization</t>
  </si>
  <si>
    <t>Estimated Amortization Expense of Definite-Lived Intangibles Assets</t>
  </si>
  <si>
    <t>Goodwill and FCC Licenses</t>
  </si>
  <si>
    <t>Accrued Expenses (Tables)</t>
  </si>
  <si>
    <t>Debt (Tables)</t>
  </si>
  <si>
    <t>Long Term Debt</t>
  </si>
  <si>
    <t>Condensed Consolidating Financial Information (Tables)</t>
  </si>
  <si>
    <t>Schedule of Condensed Consolidating Balance Sheet</t>
  </si>
  <si>
    <t>Schedule of Condensed Consolidating Statement of Operations</t>
  </si>
  <si>
    <t>Schedule of Condensed Consolidating Cash Flow Statement</t>
  </si>
  <si>
    <t>Organization and Business Operations (Details)</t>
  </si>
  <si>
    <t>Segment</t>
  </si>
  <si>
    <t>Television stations and digital multi channel by affiliates [Line Items]</t>
  </si>
  <si>
    <t>Number of reportable segments</t>
  </si>
  <si>
    <t>Nexstar [Member]</t>
  </si>
  <si>
    <t>Number of television stations owned, operated, programmed or provided sales and other services</t>
  </si>
  <si>
    <t>Number of digital multi-cast channels owned, operated, programmed or provided sales and other services to</t>
  </si>
  <si>
    <t>Number of markets in various states</t>
  </si>
  <si>
    <t>ABC [Member]</t>
  </si>
  <si>
    <t>NBC [Member]</t>
  </si>
  <si>
    <t>FOX [Member]</t>
  </si>
  <si>
    <t>CBS [Member]</t>
  </si>
  <si>
    <t>The CW [Member]</t>
  </si>
  <si>
    <t>MyNetworkTV [Member]</t>
  </si>
  <si>
    <t>Telemundo [Member]</t>
  </si>
  <si>
    <t>Bounce TV [Member]</t>
  </si>
  <si>
    <t>Me-TV [Member]</t>
  </si>
  <si>
    <t>LiveWell [Member]</t>
  </si>
  <si>
    <t>LATV [Member]</t>
  </si>
  <si>
    <t>Weather Nation Utah [Member]</t>
  </si>
  <si>
    <t>Independent Third Parties [Member]</t>
  </si>
  <si>
    <t>Number of television stations owned or operated by independent third parties</t>
  </si>
  <si>
    <t>Number of digital multicast channels owned or operated by independent third parties</t>
  </si>
  <si>
    <t>Summary of Significant Accounting Policies - Additional Information (Details) (USD $)</t>
  </si>
  <si>
    <t>Investing Activities [Member]</t>
  </si>
  <si>
    <t>Error in Prior Year Statement of Cash Flows Presentation of Payments to Acquire Property Plant and Equipment [Member]</t>
  </si>
  <si>
    <t>Financing Activities [Member]</t>
  </si>
  <si>
    <t>Operating Activities [Member]</t>
  </si>
  <si>
    <t>Stock Options [Member]</t>
  </si>
  <si>
    <t>Mission [Member]</t>
  </si>
  <si>
    <t>Cunningham [Member]</t>
  </si>
  <si>
    <t>Sinclair [Member]</t>
  </si>
  <si>
    <t>Variable Interest Entity, Consolidated, Carrying Amount, Assets and Liabilities, Net [Abstract]</t>
  </si>
  <si>
    <t>Current assets excluding broadcasting rights</t>
  </si>
  <si>
    <t>Deferred tax assets</t>
  </si>
  <si>
    <t>Noncontrolling interest</t>
  </si>
  <si>
    <t>Variable Interest Entity Nonconsolidated Carrying Amount Assets and Liabilities [Abstract]</t>
  </si>
  <si>
    <t>Payments made under outsourcing agreement</t>
  </si>
  <si>
    <t>Accounts payable for fees</t>
  </si>
  <si>
    <t>Receivable for advertisements</t>
  </si>
  <si>
    <t>Earnings Per Share, Diluted, Other Disclosures [Abstract]</t>
  </si>
  <si>
    <t>Options excluded from computation of diluted earnings per share (in shares)</t>
  </si>
  <si>
    <t>Correction of an overstatement in purchases of property and equipment under investing activities in prior period cash flows</t>
  </si>
  <si>
    <t>'The Company has also revised the previously reported condensed consolidated statement of cash flows for the nine months ended September 30, 2013. Non-cash purchases of property and equipment of $2.5 million were erroneously included within purchases of property and equipment, requiring net cash used in investing activities to be decreased by $2.5 million for the nine months ended September 30, 2013.</t>
  </si>
  <si>
    <t>Correction of an error resulting in immaterial misstatement of cash flows</t>
  </si>
  <si>
    <t>Summary of Significant Accounting Policies - Weighted Average Shares Outstanding (Details)</t>
  </si>
  <si>
    <t>Acquisitions - Citadel - Additional Information (Details) (USD $)</t>
  </si>
  <si>
    <t>0 Months Ended</t>
  </si>
  <si>
    <t>12 Months Ended</t>
  </si>
  <si>
    <t>Mar. 13, 2014</t>
  </si>
  <si>
    <t>Sep. 16, 2013</t>
  </si>
  <si>
    <t>TelevisionStation</t>
  </si>
  <si>
    <t>KCAU and WHBF [Member]</t>
  </si>
  <si>
    <t>WOI [Member]</t>
  </si>
  <si>
    <t>Variable interest entity, qualitative or quantitative information, date involvement began</t>
  </si>
  <si>
    <t>Number of television stations to be acquired</t>
  </si>
  <si>
    <t>Number of television markets of stations to be acquired</t>
  </si>
  <si>
    <t>Purchase price of entities acquired</t>
  </si>
  <si>
    <t>Acquisition date</t>
  </si>
  <si>
    <t>Cash paid in business acquisition</t>
  </si>
  <si>
    <t>Decrease in goodwill recorded in acquisition</t>
  </si>
  <si>
    <t>New television markets entered</t>
  </si>
  <si>
    <t>Acquisition related costs</t>
  </si>
  <si>
    <t>Weighted average estimated useful life of other intangible assets</t>
  </si>
  <si>
    <t>'1 year</t>
  </si>
  <si>
    <t>Useful life of intangible assets on network affiliation agreements</t>
  </si>
  <si>
    <t>'15 years</t>
  </si>
  <si>
    <t>Goodwill expected to be deductible for tax purposes</t>
  </si>
  <si>
    <t>Indefinite lived intangible assets expected to be deductible for tax purposes</t>
  </si>
  <si>
    <t>Goodwill not deductible for tax purposes until disposal</t>
  </si>
  <si>
    <t>Indefinite lived intangible assets not deductible for tax purposes until disposal</t>
  </si>
  <si>
    <t>Finite lived intangible assets not deductible for tax purposes until disposal</t>
  </si>
  <si>
    <t>Revenue included in consolidated statement of operations</t>
  </si>
  <si>
    <t>Net income from operations included in consolidated statement of operations</t>
  </si>
  <si>
    <t>Acquisitions - Schedule of Assets and Liabilities of Consolidated VIE (Details) (USD $)</t>
  </si>
  <si>
    <t>Jun. 13, 2014</t>
  </si>
  <si>
    <t>Less: Broadcast rights payable</t>
  </si>
  <si>
    <t>Less: Accounts payable and accrued expenses</t>
  </si>
  <si>
    <t>Less: Deferred tax liabilities</t>
  </si>
  <si>
    <t>Acquisitions - Internet Broadcasting Systems - Additional Information (Details) (USD $)</t>
  </si>
  <si>
    <t>6 Months Ended</t>
  </si>
  <si>
    <t>Mar. 31, 2014</t>
  </si>
  <si>
    <t>Jun. 30, 2014</t>
  </si>
  <si>
    <t>One time employment charges</t>
  </si>
  <si>
    <t>'5 years</t>
  </si>
  <si>
    <t>Acquisitions - Fair Values of Assets Acquired and Liabilities Assumed (Details) (USD $)</t>
  </si>
  <si>
    <t>Less: Deferred revenue</t>
  </si>
  <si>
    <t>Acquisitions - ETG - Additional Information (Details) (USD $)</t>
  </si>
  <si>
    <t>5 Months Ended</t>
  </si>
  <si>
    <t>Acquisitions - Gray TV - Additional Information (Details) (USD $)</t>
  </si>
  <si>
    <t>'11 months</t>
  </si>
  <si>
    <t>'1 year 6 months</t>
  </si>
  <si>
    <t>Purchase price of entities to be acquired</t>
  </si>
  <si>
    <t>Deposit paid upon signing an agreement to acquire a business</t>
  </si>
  <si>
    <t>Acquisitions - CCA/White Knight - Additional Information (Details) (CCA/White Knight [Member], USD $)</t>
  </si>
  <si>
    <t>Apr. 24, 2013</t>
  </si>
  <si>
    <t>Jun. 04, 2014</t>
  </si>
  <si>
    <t>Marshall Broadcasting Group, Inc. [Member]</t>
  </si>
  <si>
    <t>Jul. 29, 2014</t>
  </si>
  <si>
    <t>Bayou City Broadcasting Evansville, Inc. [Member]</t>
  </si>
  <si>
    <t>Sales price of entities to be sold</t>
  </si>
  <si>
    <t>Number of television stations to be sold</t>
  </si>
  <si>
    <t>New television markets to be entered</t>
  </si>
  <si>
    <t>New market duopolies to be operated</t>
  </si>
  <si>
    <t>Acquisitions - Stainless - Additional Information (Details) (Stainless [Member], USD $)</t>
  </si>
  <si>
    <t>Sep. 13, 2013</t>
  </si>
  <si>
    <t>Stainless [Member]</t>
  </si>
  <si>
    <t>Acquisitions - Grant - Additional Information (Details) (Grant, USD $)</t>
  </si>
  <si>
    <t>Nov. 06, 2013</t>
  </si>
  <si>
    <t>Acquisitions - KASW - Additional Information (Details) (KASW [Member], Subsequent Event [Member], USD $)</t>
  </si>
  <si>
    <t>In Millions, unless otherwise specified</t>
  </si>
  <si>
    <t>Oct. 21, 2014</t>
  </si>
  <si>
    <t>KASW [Member] | Subsequent Event [Member]</t>
  </si>
  <si>
    <t>Acquisitions - KCWI - Additional Information (Details) (KCWI [Member], Subsequent Event [Member], USD $)</t>
  </si>
  <si>
    <t>Oct. 24, 2014</t>
  </si>
  <si>
    <t>KCWI [Member] | Subsequent Event [Member]</t>
  </si>
  <si>
    <t>Acquisitions - Unaudited Pro Forma Information (Details) (USD $)</t>
  </si>
  <si>
    <t>Unaudited Pro Forma Information [Abstract]</t>
  </si>
  <si>
    <t>Intangible Assets and Goodwill - Intangible Assets Subject to Amortization (Details) (USD $)</t>
  </si>
  <si>
    <t>Finite-Lived Intangible Assets [Line Items]</t>
  </si>
  <si>
    <t>Accumulated Amortization</t>
  </si>
  <si>
    <t>Network affiliation agreements [Member]</t>
  </si>
  <si>
    <t>Estimated useful life, in years</t>
  </si>
  <si>
    <t>Other definite-lived intangible assets [Member]</t>
  </si>
  <si>
    <t>Other definite-lived intangible assets [Member] | Minimum [Member]</t>
  </si>
  <si>
    <t>Other definite-lived intangible assets [Member] | Maximum [Member]</t>
  </si>
  <si>
    <t>Intangible Assets and Goodwill - Estimated Amortization Expense of Definite-Lived Intangibles Assets (Details) (USD $)</t>
  </si>
  <si>
    <t>Estimated amortization expense of definite lived intangibles assets [Abstract]</t>
  </si>
  <si>
    <t>Intangible Assets and Goodwill - Goodwill and FCC Licenses (Details) (USD $)</t>
  </si>
  <si>
    <t>IBS [Member]</t>
  </si>
  <si>
    <t>Consolidation of a VIE [Member]</t>
  </si>
  <si>
    <t>Goodwill [Roll Forward]</t>
  </si>
  <si>
    <t>Goodwill, Gross</t>
  </si>
  <si>
    <t>Goodwill, Accumulated Impairment</t>
  </si>
  <si>
    <t>Goodwill, Net</t>
  </si>
  <si>
    <t>Goodwill Acquisitions, Gross</t>
  </si>
  <si>
    <t>Goodwill Acquisitions, Accumulated Impairment</t>
  </si>
  <si>
    <t>Goodwill Acquisitions, Net</t>
  </si>
  <si>
    <t>FCC Licenses [Abstract]</t>
  </si>
  <si>
    <t>FCC Licenses, Gross</t>
  </si>
  <si>
    <t>FCC Licenses, Accumulated Impairment</t>
  </si>
  <si>
    <t>FCC Licenses, Net</t>
  </si>
  <si>
    <t>FCC Licenses Acquisitions, Gross</t>
  </si>
  <si>
    <t>FCC Licenses Acquisitions, Accumulated Impairment</t>
  </si>
  <si>
    <t>FCC Licenses Acquisitions, Net</t>
  </si>
  <si>
    <t>Accrued Expenses - Accrued Expenses (Details) (USD $)</t>
  </si>
  <si>
    <t>Debt - Long Term Debt (Details) (USD $)</t>
  </si>
  <si>
    <t>Long term Debt [Abstract]</t>
  </si>
  <si>
    <t>Debt, noncurrent</t>
  </si>
  <si>
    <t>Term Loans [Member]</t>
  </si>
  <si>
    <t>[1]</t>
  </si>
  <si>
    <t>6.875 % Senior Unsecured Notes due 2020 [Member]</t>
  </si>
  <si>
    <t>[2]</t>
  </si>
  <si>
    <t>The fair value of Nexstarb_x0019_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 Long Term Debt (Parenthetical) (Details) (USD $)</t>
  </si>
  <si>
    <t>Debt discount</t>
  </si>
  <si>
    <t>Debt premium</t>
  </si>
  <si>
    <t>Interest rate</t>
  </si>
  <si>
    <t>Debt - Additional Information (Details) (USD $)</t>
  </si>
  <si>
    <t>Revolving Credit Facility</t>
  </si>
  <si>
    <t>Jun. 12, 2014</t>
  </si>
  <si>
    <t>Term A Loan [Member]</t>
  </si>
  <si>
    <t>Mar. 10, 2014</t>
  </si>
  <si>
    <t>Term Loan B-2 [Member]</t>
  </si>
  <si>
    <t>Apr. 30, 2014</t>
  </si>
  <si>
    <t>2014 Transactions [Abstract]</t>
  </si>
  <si>
    <t>Payment of contractual maturities under senior secured credit facilities</t>
  </si>
  <si>
    <t>Prepayment of outstanding principal balance</t>
  </si>
  <si>
    <t>Term loan commitments</t>
  </si>
  <si>
    <t>Commitment fees</t>
  </si>
  <si>
    <t>Percentage of par value</t>
  </si>
  <si>
    <t>Proceeds from Issuance of Long-term Debt</t>
  </si>
  <si>
    <t>Unused Commitments and Borrowing Availability [Abstract]</t>
  </si>
  <si>
    <t>Available borrowing capacity</t>
  </si>
  <si>
    <t>Debt Covenants [Abstract]</t>
  </si>
  <si>
    <t>Maximum consolidated total net leverage ratio</t>
  </si>
  <si>
    <t>'7.25 to 1.00</t>
  </si>
  <si>
    <t>Maximum consolidated first lien net leverage ratio</t>
  </si>
  <si>
    <t>'4.00 to 1.00</t>
  </si>
  <si>
    <t>Minimum consolidated fixed charge coverage ratio</t>
  </si>
  <si>
    <t>'1.20 to 1.00</t>
  </si>
  <si>
    <t>Debt - Fair Value of Debt (Details) (USD $)</t>
  </si>
  <si>
    <t>Fair Value of debt [Line Items]</t>
  </si>
  <si>
    <t>Debt, Carrying Amount</t>
  </si>
  <si>
    <t>Debt, Fair Value</t>
  </si>
  <si>
    <t>Commitments and Contingencies (Details) (Guarantee of Mission Debt [Member], USD $)</t>
  </si>
  <si>
    <t>Guarantee of Mission Debt [Member]</t>
  </si>
  <si>
    <t>Guarantees of Mission Debt [Abstract]</t>
  </si>
  <si>
    <t>Maximum commitment under senior secured credit facility</t>
  </si>
  <si>
    <t>Commitment under senior secured credit facility at carrying value</t>
  </si>
  <si>
    <t>Condensed Consolidating Financial Information - Additional Information (Details)</t>
  </si>
  <si>
    <t>Senior note 6.875% due 2020 [Member]</t>
  </si>
  <si>
    <t>Condensed Financial Statements, Captions [Line Items]</t>
  </si>
  <si>
    <t>Nexstar Holdings [Member]</t>
  </si>
  <si>
    <t>Controlling ownership percentage</t>
  </si>
  <si>
    <t>Nexstar Broadcasting [Member]</t>
  </si>
  <si>
    <t>Condensed Consolidating Financial Information - Condensed Consolidated Balance Sheets (Details) (USD $)</t>
  </si>
  <si>
    <t>Dec. 31, 2012</t>
  </si>
  <si>
    <t>Investments in subsidiaries eliminated upon consolidation</t>
  </si>
  <si>
    <t>Amounts due from subsidiary eliminated upon consolidation</t>
  </si>
  <si>
    <t>Amounts due to subsidiary eliminated upon consolidation</t>
  </si>
  <si>
    <t>Due from related parties, current</t>
  </si>
  <si>
    <t>Amounts due from parents eliminated upon consolidation</t>
  </si>
  <si>
    <t>Due to related parties, current</t>
  </si>
  <si>
    <t>Eliminations [Member]</t>
  </si>
  <si>
    <t>Condensed Consolidating Financial Information - Condensed Consolidated Statements of Operations (Details) (USD $)</t>
  </si>
  <si>
    <t>CONDENSED CONSOLIDATED STATEMENTS OF OPERATIONS [Abstract]</t>
  </si>
  <si>
    <t>Local service agreement fees between consolidated entities</t>
  </si>
  <si>
    <t>Condensed Consolidating Financial Information - Condensed Consolidating Statement of Cash Flows (Details) (USD $)</t>
  </si>
  <si>
    <t>CONDENSED CONSOLIDATED STATEMENTS OF CASH FLOWS [Abstract]</t>
  </si>
  <si>
    <t>Subsequent Events - Additional Information (Details) (USD $)</t>
  </si>
  <si>
    <t>1 Months Ended</t>
  </si>
  <si>
    <t>Subsequent Event [Member]</t>
  </si>
  <si>
    <t>Oct. 31, 2014</t>
  </si>
  <si>
    <t>KASW [Member]</t>
  </si>
  <si>
    <t>KCWI [Member]</t>
  </si>
  <si>
    <t>Subsequent Event [Line Items]</t>
  </si>
  <si>
    <t>Quarterly dividend declared per common share</t>
  </si>
  <si>
    <t>Dividends, date declared</t>
  </si>
  <si>
    <t>Dividends, date payable</t>
  </si>
  <si>
    <t>Dividends, date of record</t>
  </si>
  <si>
    <t>Unused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9.35"/>
      <color theme="1"/>
      <name val="Times New Roman"/>
      <family val="1"/>
    </font>
    <font>
      <sz val="9.35"/>
      <color theme="1"/>
      <name val="Times New Roman"/>
      <family val="1"/>
    </font>
    <font>
      <sz val="10"/>
      <color theme="1"/>
      <name val="Calibri"/>
      <family val="2"/>
      <scheme val="minor"/>
    </font>
    <font>
      <sz val="12"/>
      <color theme="1"/>
      <name val="Times New Roman"/>
      <family val="1"/>
    </font>
    <font>
      <i/>
      <sz val="10"/>
      <color theme="1"/>
      <name val="Times New Roman"/>
      <family val="1"/>
    </font>
    <font>
      <b/>
      <u/>
      <sz val="10"/>
      <color theme="1"/>
      <name val="Times New Roman"/>
      <family val="1"/>
    </font>
    <font>
      <sz val="6"/>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10" xfId="0" applyFont="1" applyFill="1" applyBorder="1" applyAlignment="1">
      <alignment wrapText="1"/>
    </xf>
    <xf numFmtId="0" fontId="18" fillId="33" borderId="0" xfId="0" applyFont="1" applyFill="1" applyAlignment="1">
      <alignment wrapText="1"/>
    </xf>
    <xf numFmtId="0" fontId="21" fillId="33" borderId="0" xfId="0" applyFont="1" applyFill="1" applyAlignment="1">
      <alignment wrapText="1"/>
    </xf>
    <xf numFmtId="0" fontId="19" fillId="34" borderId="11" xfId="0" applyFont="1" applyFill="1" applyBorder="1" applyAlignment="1">
      <alignment wrapText="1"/>
    </xf>
    <xf numFmtId="0" fontId="19" fillId="34" borderId="0" xfId="0" applyFont="1" applyFill="1" applyAlignment="1">
      <alignment wrapText="1"/>
    </xf>
    <xf numFmtId="0" fontId="22" fillId="34" borderId="0" xfId="0" applyFont="1" applyFill="1" applyAlignment="1">
      <alignment wrapText="1"/>
    </xf>
    <xf numFmtId="0" fontId="19" fillId="33" borderId="0" xfId="0" applyFont="1" applyFill="1" applyAlignment="1">
      <alignment wrapText="1"/>
    </xf>
    <xf numFmtId="0" fontId="0" fillId="33" borderId="0" xfId="0" applyFill="1" applyAlignment="1">
      <alignment wrapText="1"/>
    </xf>
    <xf numFmtId="0" fontId="19" fillId="33" borderId="0" xfId="0" applyFont="1" applyFill="1" applyAlignment="1">
      <alignment wrapText="1"/>
    </xf>
    <xf numFmtId="0" fontId="22" fillId="33" borderId="0" xfId="0" applyFont="1" applyFill="1" applyAlignment="1">
      <alignment wrapText="1"/>
    </xf>
    <xf numFmtId="0" fontId="19" fillId="0" borderId="0" xfId="0" applyFont="1" applyAlignment="1">
      <alignment vertical="top"/>
    </xf>
    <xf numFmtId="0" fontId="19" fillId="0" borderId="0" xfId="0" applyFont="1" applyAlignment="1">
      <alignment vertical="top" wrapText="1"/>
    </xf>
    <xf numFmtId="0" fontId="18" fillId="33" borderId="0" xfId="0" applyFont="1" applyFill="1" applyAlignment="1">
      <alignment horizontal="center" wrapText="1"/>
    </xf>
    <xf numFmtId="0" fontId="18" fillId="33" borderId="0" xfId="0" applyFont="1" applyFill="1"/>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34" borderId="0" xfId="0"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4" borderId="13" xfId="0" applyFont="1" applyFill="1" applyBorder="1"/>
    <xf numFmtId="3" fontId="19" fillId="34" borderId="13" xfId="0" applyNumberFormat="1"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4" borderId="0" xfId="0" applyFill="1"/>
    <xf numFmtId="0" fontId="19" fillId="34" borderId="0" xfId="0" applyFont="1" applyFill="1" applyAlignment="1">
      <alignment horizontal="right"/>
    </xf>
    <xf numFmtId="0" fontId="19" fillId="33" borderId="0" xfId="0" applyFont="1" applyFill="1" applyAlignment="1">
      <alignment horizontal="right"/>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left" wrapText="1" indent="2"/>
    </xf>
    <xf numFmtId="0" fontId="0" fillId="33" borderId="0" xfId="0" applyFill="1"/>
    <xf numFmtId="0" fontId="19" fillId="33" borderId="10" xfId="0"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3" fontId="19" fillId="33" borderId="13" xfId="0" applyNumberFormat="1"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4" borderId="10" xfId="0" applyFont="1" applyFill="1" applyBorder="1" applyAlignment="1">
      <alignment horizontal="right"/>
    </xf>
    <xf numFmtId="0" fontId="26" fillId="33" borderId="11" xfId="0" applyFont="1" applyFill="1" applyBorder="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wrapText="1"/>
    </xf>
    <xf numFmtId="0" fontId="19" fillId="34" borderId="0" xfId="0" applyFont="1" applyFill="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26" fillId="33" borderId="0" xfId="0" applyFont="1" applyFill="1" applyAlignment="1">
      <alignment vertical="top" wrapText="1"/>
    </xf>
    <xf numFmtId="0" fontId="26" fillId="34"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wrapText="1"/>
    </xf>
    <xf numFmtId="0" fontId="19" fillId="34" borderId="0" xfId="0" applyFont="1" applyFill="1" applyAlignment="1">
      <alignment horizontal="center" vertical="top" wrapText="1"/>
    </xf>
    <xf numFmtId="0" fontId="18" fillId="33" borderId="11" xfId="0" applyFont="1" applyFill="1" applyBorder="1"/>
    <xf numFmtId="0" fontId="18" fillId="33" borderId="11" xfId="0" applyFont="1" applyFill="1" applyBorder="1" applyAlignment="1">
      <alignment wrapText="1"/>
    </xf>
    <xf numFmtId="0" fontId="19" fillId="34" borderId="11" xfId="0" applyFont="1" applyFill="1" applyBorder="1" applyAlignment="1">
      <alignment horizontal="center"/>
    </xf>
    <xf numFmtId="0" fontId="0" fillId="34" borderId="11" xfId="0" applyFill="1" applyBorder="1"/>
    <xf numFmtId="0" fontId="19" fillId="34" borderId="11" xfId="0" applyFont="1" applyFill="1" applyBorder="1" applyAlignment="1">
      <alignment horizontal="right"/>
    </xf>
    <xf numFmtId="0" fontId="19" fillId="34" borderId="13" xfId="0" applyFont="1" applyFill="1" applyBorder="1" applyAlignment="1">
      <alignment horizontal="right"/>
    </xf>
    <xf numFmtId="15" fontId="18" fillId="33" borderId="10" xfId="0" applyNumberFormat="1" applyFont="1" applyFill="1" applyBorder="1" applyAlignment="1">
      <alignment horizontal="center" wrapText="1"/>
    </xf>
    <xf numFmtId="0" fontId="18" fillId="33" borderId="11" xfId="0" applyFont="1" applyFill="1" applyBorder="1" applyAlignment="1">
      <alignment horizontal="center" wrapText="1"/>
    </xf>
    <xf numFmtId="16" fontId="19" fillId="33" borderId="0" xfId="0" applyNumberFormat="1" applyFont="1" applyFill="1" applyAlignment="1">
      <alignment horizontal="center" wrapText="1"/>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6" fillId="33" borderId="0" xfId="0" applyFont="1" applyFill="1" applyAlignment="1">
      <alignment wrapText="1"/>
    </xf>
    <xf numFmtId="0" fontId="16" fillId="33" borderId="11" xfId="0" applyFont="1" applyFill="1" applyBorder="1"/>
    <xf numFmtId="0" fontId="16" fillId="33" borderId="0" xfId="0" applyFont="1" applyFill="1"/>
    <xf numFmtId="0" fontId="16" fillId="33" borderId="11" xfId="0" applyFont="1" applyFill="1" applyBorder="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3" xfId="0" applyFont="1" applyFill="1" applyBorder="1" applyAlignment="1">
      <alignment horizontal="right"/>
    </xf>
    <xf numFmtId="0" fontId="0" fillId="34" borderId="0" xfId="0" applyFill="1" applyAlignment="1">
      <alignment wrapText="1"/>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0" xfId="0" applyFont="1" applyFill="1" applyAlignment="1">
      <alignment wrapText="1"/>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3" borderId="11" xfId="0" applyFont="1" applyFill="1" applyBorder="1" applyAlignment="1">
      <alignment wrapText="1"/>
    </xf>
    <xf numFmtId="0" fontId="27" fillId="0" borderId="0" xfId="0" applyFont="1" applyAlignment="1">
      <alignment wrapText="1"/>
    </xf>
    <xf numFmtId="0" fontId="18" fillId="33" borderId="0" xfId="0" applyFont="1" applyFill="1" applyAlignment="1">
      <alignment horizontal="center"/>
    </xf>
    <xf numFmtId="0" fontId="18" fillId="34" borderId="0" xfId="0" applyFont="1" applyFill="1" applyAlignment="1">
      <alignment horizontal="center" wrapText="1"/>
    </xf>
    <xf numFmtId="0" fontId="18" fillId="34" borderId="0" xfId="0" applyFont="1" applyFill="1" applyAlignment="1">
      <alignment wrapText="1"/>
    </xf>
    <xf numFmtId="0" fontId="18" fillId="34" borderId="11" xfId="0" applyFont="1" applyFill="1" applyBorder="1"/>
    <xf numFmtId="0" fontId="18" fillId="34" borderId="0" xfId="0" applyFont="1" applyFill="1"/>
    <xf numFmtId="0" fontId="19" fillId="33" borderId="11" xfId="0" applyFont="1" applyFill="1" applyBorder="1" applyAlignment="1">
      <alignment horizontal="right"/>
    </xf>
    <xf numFmtId="0" fontId="19" fillId="34" borderId="14" xfId="0" applyFont="1" applyFill="1" applyBorder="1"/>
    <xf numFmtId="0" fontId="19" fillId="34" borderId="0" xfId="0" applyFont="1" applyFill="1" applyBorder="1"/>
    <xf numFmtId="0" fontId="19" fillId="33" borderId="11" xfId="0" applyFont="1" applyFill="1" applyBorder="1"/>
    <xf numFmtId="0" fontId="19" fillId="33" borderId="15" xfId="0" applyFont="1" applyFill="1" applyBorder="1"/>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11" xfId="0" applyFont="1" applyFill="1" applyBorder="1" applyAlignment="1">
      <alignment horizontal="right"/>
    </xf>
    <xf numFmtId="0" fontId="19" fillId="33" borderId="15" xfId="0" applyFont="1" applyFill="1" applyBorder="1" applyAlignment="1">
      <alignment horizontal="right"/>
    </xf>
    <xf numFmtId="0" fontId="19" fillId="33" borderId="14" xfId="0" applyFont="1" applyFill="1" applyBorder="1"/>
    <xf numFmtId="0" fontId="19" fillId="33" borderId="0" xfId="0" applyFont="1" applyFill="1" applyBorder="1"/>
    <xf numFmtId="0" fontId="19" fillId="34" borderId="11" xfId="0" applyFont="1" applyFill="1" applyBorder="1"/>
    <xf numFmtId="0" fontId="19" fillId="34" borderId="15" xfId="0" applyFont="1" applyFill="1" applyBorder="1"/>
    <xf numFmtId="3" fontId="19" fillId="34" borderId="11" xfId="0" applyNumberFormat="1" applyFont="1" applyFill="1" applyBorder="1" applyAlignment="1">
      <alignment horizontal="right"/>
    </xf>
    <xf numFmtId="3" fontId="19" fillId="34" borderId="15" xfId="0" applyNumberFormat="1" applyFont="1" applyFill="1" applyBorder="1" applyAlignment="1">
      <alignment horizontal="right"/>
    </xf>
    <xf numFmtId="0" fontId="19" fillId="34" borderId="11" xfId="0" applyFont="1" applyFill="1" applyBorder="1" applyAlignment="1">
      <alignment horizontal="right"/>
    </xf>
    <xf numFmtId="0" fontId="19" fillId="34" borderId="15"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0" fillId="33" borderId="11" xfId="0" applyFill="1" applyBorder="1"/>
    <xf numFmtId="0" fontId="0" fillId="33" borderId="0" xfId="0" applyFill="1" applyAlignment="1">
      <alignment wrapText="1"/>
    </xf>
    <xf numFmtId="0" fontId="23" fillId="33" borderId="0" xfId="0" applyFont="1" applyFill="1" applyAlignment="1">
      <alignment wrapText="1"/>
    </xf>
    <xf numFmtId="0" fontId="23" fillId="34" borderId="0" xfId="0" applyFont="1" applyFill="1" applyAlignment="1">
      <alignment wrapText="1"/>
    </xf>
    <xf numFmtId="0" fontId="23" fillId="34" borderId="0" xfId="0" applyFont="1" applyFill="1" applyAlignment="1">
      <alignment wrapText="1"/>
    </xf>
    <xf numFmtId="0" fontId="23" fillId="33" borderId="0" xfId="0" applyFont="1" applyFill="1" applyAlignment="1">
      <alignment wrapText="1"/>
    </xf>
    <xf numFmtId="0" fontId="19" fillId="33" borderId="0" xfId="0" applyFont="1" applyFill="1" applyBorder="1" applyAlignment="1">
      <alignment horizontal="right"/>
    </xf>
    <xf numFmtId="3" fontId="19" fillId="33" borderId="0" xfId="0" applyNumberFormat="1" applyFont="1" applyFill="1" applyBorder="1" applyAlignment="1">
      <alignment horizontal="right"/>
    </xf>
    <xf numFmtId="0" fontId="19" fillId="34" borderId="0" xfId="0" applyFont="1" applyFill="1" applyBorder="1" applyAlignment="1">
      <alignment horizontal="right"/>
    </xf>
    <xf numFmtId="3" fontId="19" fillId="34" borderId="0" xfId="0" applyNumberFormat="1" applyFont="1" applyFill="1" applyBorder="1" applyAlignment="1">
      <alignment horizontal="right"/>
    </xf>
    <xf numFmtId="0" fontId="28" fillId="0" borderId="0" xfId="0" applyFont="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889901</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6">
        <v>41912</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8.85546875" customWidth="1"/>
    <col min="6" max="6" width="1.85546875" customWidth="1"/>
    <col min="7" max="7" width="12.28515625" customWidth="1"/>
    <col min="8" max="8" width="2.42578125" customWidth="1"/>
    <col min="9" max="9" width="8.85546875" customWidth="1"/>
    <col min="10" max="10" width="1.85546875" customWidth="1"/>
    <col min="11" max="11" width="12.28515625" customWidth="1"/>
    <col min="12" max="12" width="2.42578125" customWidth="1"/>
    <col min="13" max="13" width="9.5703125" customWidth="1"/>
    <col min="14" max="14" width="1.85546875" customWidth="1"/>
    <col min="15" max="15" width="12.28515625" customWidth="1"/>
    <col min="16" max="16" width="2.42578125" customWidth="1"/>
    <col min="17" max="17" width="8.85546875" customWidth="1"/>
    <col min="18" max="19" width="12.28515625" customWidth="1"/>
    <col min="20" max="20" width="2.42578125" customWidth="1"/>
    <col min="21" max="21" width="8.85546875" customWidth="1"/>
    <col min="22" max="22" width="1.85546875" customWidth="1"/>
    <col min="23" max="23" width="12.28515625" customWidth="1"/>
    <col min="24" max="24" width="2.42578125" customWidth="1"/>
    <col min="25" max="25" width="9.5703125" customWidth="1"/>
    <col min="26" max="26" width="1.85546875" customWidth="1"/>
    <col min="27" max="27" width="12.28515625" customWidth="1"/>
    <col min="28" max="28" width="2.42578125" customWidth="1"/>
    <col min="29" max="29" width="8.85546875" customWidth="1"/>
    <col min="30" max="30" width="12.28515625" customWidth="1"/>
  </cols>
  <sheetData>
    <row r="1" spans="1:30"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2" t="s">
        <v>340</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3" t="s">
        <v>34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45" t="s">
        <v>34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2"/>
      <c r="B8" s="20"/>
      <c r="C8" s="20"/>
      <c r="D8" s="39" t="s">
        <v>344</v>
      </c>
      <c r="E8" s="39"/>
      <c r="F8" s="27"/>
      <c r="G8" s="26"/>
      <c r="H8" s="86">
        <v>41912</v>
      </c>
      <c r="I8" s="86"/>
      <c r="J8" s="86"/>
      <c r="K8" s="86"/>
      <c r="L8" s="86"/>
      <c r="M8" s="86"/>
      <c r="N8" s="86"/>
      <c r="O8" s="86"/>
      <c r="P8" s="86"/>
      <c r="Q8" s="86"/>
      <c r="R8" s="27"/>
      <c r="S8" s="15"/>
      <c r="T8" s="86">
        <v>41639</v>
      </c>
      <c r="U8" s="86"/>
      <c r="V8" s="86"/>
      <c r="W8" s="86"/>
      <c r="X8" s="86"/>
      <c r="Y8" s="86"/>
      <c r="Z8" s="86"/>
      <c r="AA8" s="86"/>
      <c r="AB8" s="86"/>
      <c r="AC8" s="86"/>
      <c r="AD8" s="27"/>
    </row>
    <row r="9" spans="1:30" x14ac:dyDescent="0.25">
      <c r="A9" s="12"/>
      <c r="B9" s="20"/>
      <c r="C9" s="20"/>
      <c r="D9" s="39" t="s">
        <v>345</v>
      </c>
      <c r="E9" s="39"/>
      <c r="F9" s="27"/>
      <c r="G9" s="26"/>
      <c r="H9" s="80"/>
      <c r="I9" s="80"/>
      <c r="J9" s="27"/>
      <c r="K9" s="81"/>
      <c r="L9" s="87" t="s">
        <v>346</v>
      </c>
      <c r="M9" s="87"/>
      <c r="N9" s="27"/>
      <c r="O9" s="81"/>
      <c r="P9" s="80"/>
      <c r="Q9" s="80"/>
      <c r="R9" s="27"/>
      <c r="S9" s="15"/>
      <c r="T9" s="80"/>
      <c r="U9" s="80"/>
      <c r="V9" s="27"/>
      <c r="W9" s="81"/>
      <c r="X9" s="87" t="s">
        <v>346</v>
      </c>
      <c r="Y9" s="87"/>
      <c r="Z9" s="27"/>
      <c r="AA9" s="81"/>
      <c r="AB9" s="80"/>
      <c r="AC9" s="80"/>
      <c r="AD9" s="27"/>
    </row>
    <row r="10" spans="1:30" x14ac:dyDescent="0.25">
      <c r="A10" s="12"/>
      <c r="B10" s="20"/>
      <c r="C10" s="20"/>
      <c r="D10" s="40" t="s">
        <v>347</v>
      </c>
      <c r="E10" s="40"/>
      <c r="F10" s="27"/>
      <c r="G10" s="26"/>
      <c r="H10" s="40" t="s">
        <v>348</v>
      </c>
      <c r="I10" s="40"/>
      <c r="J10" s="27"/>
      <c r="K10" s="26"/>
      <c r="L10" s="40" t="s">
        <v>349</v>
      </c>
      <c r="M10" s="40"/>
      <c r="N10" s="27"/>
      <c r="O10" s="15"/>
      <c r="P10" s="40" t="s">
        <v>350</v>
      </c>
      <c r="Q10" s="40"/>
      <c r="R10" s="27"/>
      <c r="S10" s="15"/>
      <c r="T10" s="40" t="s">
        <v>348</v>
      </c>
      <c r="U10" s="40"/>
      <c r="V10" s="27"/>
      <c r="W10" s="15"/>
      <c r="X10" s="40" t="s">
        <v>349</v>
      </c>
      <c r="Y10" s="40"/>
      <c r="Z10" s="27"/>
      <c r="AA10" s="15"/>
      <c r="AB10" s="40" t="s">
        <v>350</v>
      </c>
      <c r="AC10" s="40"/>
      <c r="AD10" s="27"/>
    </row>
    <row r="11" spans="1:30" x14ac:dyDescent="0.25">
      <c r="A11" s="12"/>
      <c r="B11" s="18" t="s">
        <v>229</v>
      </c>
      <c r="C11" s="18"/>
      <c r="D11" s="31"/>
      <c r="E11" s="82">
        <v>15</v>
      </c>
      <c r="F11" s="33"/>
      <c r="G11" s="18"/>
      <c r="H11" s="31" t="s">
        <v>227</v>
      </c>
      <c r="I11" s="32">
        <v>451274</v>
      </c>
      <c r="J11" s="33"/>
      <c r="K11" s="18"/>
      <c r="L11" s="31" t="s">
        <v>227</v>
      </c>
      <c r="M11" s="84" t="s">
        <v>351</v>
      </c>
      <c r="N11" s="33" t="s">
        <v>235</v>
      </c>
      <c r="O11" s="18"/>
      <c r="P11" s="31" t="s">
        <v>227</v>
      </c>
      <c r="Q11" s="32">
        <v>145827</v>
      </c>
      <c r="R11" s="33"/>
      <c r="S11" s="18"/>
      <c r="T11" s="31" t="s">
        <v>227</v>
      </c>
      <c r="U11" s="32">
        <v>441811</v>
      </c>
      <c r="V11" s="33"/>
      <c r="W11" s="18"/>
      <c r="X11" s="31" t="s">
        <v>227</v>
      </c>
      <c r="Y11" s="84" t="s">
        <v>352</v>
      </c>
      <c r="Z11" s="33" t="s">
        <v>235</v>
      </c>
      <c r="AA11" s="18"/>
      <c r="AB11" s="31" t="s">
        <v>227</v>
      </c>
      <c r="AC11" s="32">
        <v>150657</v>
      </c>
      <c r="AD11" s="33"/>
    </row>
    <row r="12" spans="1:30" x14ac:dyDescent="0.25">
      <c r="A12" s="12"/>
      <c r="B12" s="20" t="s">
        <v>353</v>
      </c>
      <c r="C12" s="22"/>
      <c r="D12" s="88">
        <v>41654</v>
      </c>
      <c r="E12" s="88"/>
      <c r="F12" s="89"/>
      <c r="G12" s="22"/>
      <c r="H12" s="89"/>
      <c r="I12" s="91">
        <v>48952</v>
      </c>
      <c r="J12" s="89"/>
      <c r="K12" s="22"/>
      <c r="L12" s="89"/>
      <c r="M12" s="93" t="s">
        <v>355</v>
      </c>
      <c r="N12" s="89" t="s">
        <v>235</v>
      </c>
      <c r="O12" s="22"/>
      <c r="P12" s="89"/>
      <c r="Q12" s="91">
        <v>24740</v>
      </c>
      <c r="R12" s="89"/>
      <c r="S12" s="22"/>
      <c r="T12" s="89"/>
      <c r="U12" s="91">
        <v>33642</v>
      </c>
      <c r="V12" s="89"/>
      <c r="W12" s="22"/>
      <c r="X12" s="89"/>
      <c r="Y12" s="93" t="s">
        <v>356</v>
      </c>
      <c r="Z12" s="89" t="s">
        <v>235</v>
      </c>
      <c r="AA12" s="22"/>
      <c r="AB12" s="89"/>
      <c r="AC12" s="91">
        <v>12064</v>
      </c>
      <c r="AD12" s="89"/>
    </row>
    <row r="13" spans="1:30" x14ac:dyDescent="0.25">
      <c r="A13" s="12"/>
      <c r="B13" s="20" t="s">
        <v>354</v>
      </c>
      <c r="C13" s="22"/>
      <c r="D13" s="88"/>
      <c r="E13" s="88"/>
      <c r="F13" s="89"/>
      <c r="G13" s="22"/>
      <c r="H13" s="90"/>
      <c r="I13" s="92"/>
      <c r="J13" s="89"/>
      <c r="K13" s="22"/>
      <c r="L13" s="90"/>
      <c r="M13" s="94"/>
      <c r="N13" s="89"/>
      <c r="O13" s="22"/>
      <c r="P13" s="90"/>
      <c r="Q13" s="92"/>
      <c r="R13" s="89"/>
      <c r="S13" s="22"/>
      <c r="T13" s="90"/>
      <c r="U13" s="92"/>
      <c r="V13" s="89"/>
      <c r="W13" s="22"/>
      <c r="X13" s="90"/>
      <c r="Y13" s="94"/>
      <c r="Z13" s="89"/>
      <c r="AA13" s="22"/>
      <c r="AB13" s="90"/>
      <c r="AC13" s="92"/>
      <c r="AD13" s="89"/>
    </row>
    <row r="14" spans="1:30" ht="15.75" thickBot="1" x14ac:dyDescent="0.3">
      <c r="A14" s="12"/>
      <c r="B14" s="18" t="s">
        <v>230</v>
      </c>
      <c r="C14" s="18"/>
      <c r="D14" s="33"/>
      <c r="E14" s="33"/>
      <c r="F14" s="33"/>
      <c r="G14" s="18"/>
      <c r="H14" s="37" t="s">
        <v>227</v>
      </c>
      <c r="I14" s="38">
        <v>500226</v>
      </c>
      <c r="J14" s="33"/>
      <c r="K14" s="18"/>
      <c r="L14" s="37" t="s">
        <v>227</v>
      </c>
      <c r="M14" s="85" t="s">
        <v>357</v>
      </c>
      <c r="N14" s="33" t="s">
        <v>235</v>
      </c>
      <c r="O14" s="18"/>
      <c r="P14" s="37" t="s">
        <v>227</v>
      </c>
      <c r="Q14" s="38">
        <v>170567</v>
      </c>
      <c r="R14" s="33"/>
      <c r="S14" s="18"/>
      <c r="T14" s="37" t="s">
        <v>227</v>
      </c>
      <c r="U14" s="38">
        <v>475453</v>
      </c>
      <c r="V14" s="33"/>
      <c r="W14" s="18"/>
      <c r="X14" s="37" t="s">
        <v>227</v>
      </c>
      <c r="Y14" s="85" t="s">
        <v>358</v>
      </c>
      <c r="Z14" s="33" t="s">
        <v>235</v>
      </c>
      <c r="AA14" s="18"/>
      <c r="AB14" s="37" t="s">
        <v>227</v>
      </c>
      <c r="AC14" s="38">
        <v>162721</v>
      </c>
      <c r="AD14" s="33"/>
    </row>
    <row r="15" spans="1:30" ht="15.75" thickTop="1"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x14ac:dyDescent="0.25">
      <c r="A16" s="12"/>
      <c r="B16" s="45" t="s">
        <v>359</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2"/>
      <c r="B18" s="18" t="s">
        <v>360</v>
      </c>
      <c r="C18" s="18"/>
      <c r="D18" s="33" t="s">
        <v>227</v>
      </c>
      <c r="E18" s="51">
        <v>6534</v>
      </c>
      <c r="F18" s="33"/>
    </row>
    <row r="19" spans="1:30" x14ac:dyDescent="0.25">
      <c r="A19" s="12"/>
      <c r="B19" s="20">
        <v>2015</v>
      </c>
      <c r="C19" s="20"/>
      <c r="D19" s="36"/>
      <c r="E19" s="52">
        <v>25326</v>
      </c>
      <c r="F19" s="36"/>
    </row>
    <row r="20" spans="1:30" x14ac:dyDescent="0.25">
      <c r="A20" s="12"/>
      <c r="B20" s="18">
        <v>2016</v>
      </c>
      <c r="C20" s="18"/>
      <c r="D20" s="33"/>
      <c r="E20" s="51">
        <v>18290</v>
      </c>
      <c r="F20" s="33"/>
    </row>
    <row r="21" spans="1:30" x14ac:dyDescent="0.25">
      <c r="A21" s="12"/>
      <c r="B21" s="20">
        <v>2017</v>
      </c>
      <c r="C21" s="20"/>
      <c r="D21" s="36"/>
      <c r="E21" s="52">
        <v>17399</v>
      </c>
      <c r="F21" s="36"/>
    </row>
    <row r="22" spans="1:30" x14ac:dyDescent="0.25">
      <c r="A22" s="12"/>
      <c r="B22" s="18">
        <v>2018</v>
      </c>
      <c r="C22" s="18"/>
      <c r="D22" s="33"/>
      <c r="E22" s="51">
        <v>15759</v>
      </c>
      <c r="F22" s="33"/>
    </row>
    <row r="23" spans="1:30" x14ac:dyDescent="0.25">
      <c r="A23" s="12"/>
      <c r="B23" s="20">
        <v>2019</v>
      </c>
      <c r="C23" s="20"/>
      <c r="D23" s="36"/>
      <c r="E23" s="52">
        <v>12819</v>
      </c>
      <c r="F23" s="36"/>
    </row>
    <row r="24" spans="1:30" x14ac:dyDescent="0.25">
      <c r="A24" s="12"/>
      <c r="B24" s="18" t="s">
        <v>361</v>
      </c>
      <c r="C24" s="18"/>
      <c r="D24" s="59"/>
      <c r="E24" s="60">
        <v>74440</v>
      </c>
      <c r="F24" s="33"/>
    </row>
    <row r="25" spans="1:30" ht="15.75" thickBot="1" x14ac:dyDescent="0.3">
      <c r="A25" s="12"/>
      <c r="B25" s="20"/>
      <c r="C25" s="20"/>
      <c r="D25" s="57" t="s">
        <v>227</v>
      </c>
      <c r="E25" s="58">
        <v>170567</v>
      </c>
      <c r="F25" s="36"/>
    </row>
    <row r="26" spans="1:30" ht="15.75" thickTop="1"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2"/>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2"/>
      <c r="B29" s="45" t="s">
        <v>362</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2"/>
      <c r="B31" s="21"/>
      <c r="C31" s="65"/>
      <c r="D31" s="40" t="s">
        <v>36</v>
      </c>
      <c r="E31" s="40"/>
      <c r="F31" s="40"/>
      <c r="G31" s="40"/>
      <c r="H31" s="40"/>
      <c r="I31" s="40"/>
      <c r="J31" s="40"/>
      <c r="K31" s="40"/>
      <c r="L31" s="40"/>
      <c r="M31" s="40"/>
      <c r="N31" s="27"/>
      <c r="O31" s="95"/>
      <c r="P31" s="40" t="s">
        <v>363</v>
      </c>
      <c r="Q31" s="40"/>
      <c r="R31" s="40"/>
      <c r="S31" s="40"/>
      <c r="T31" s="40"/>
      <c r="U31" s="40"/>
      <c r="V31" s="40"/>
      <c r="W31" s="40"/>
      <c r="X31" s="40"/>
      <c r="Y31" s="40"/>
      <c r="Z31" s="27"/>
    </row>
    <row r="32" spans="1:30" x14ac:dyDescent="0.25">
      <c r="A32" s="12"/>
      <c r="B32" s="21"/>
      <c r="C32" s="65"/>
      <c r="D32" s="96"/>
      <c r="E32" s="96"/>
      <c r="F32" s="97"/>
      <c r="G32" s="98"/>
      <c r="H32" s="87" t="s">
        <v>346</v>
      </c>
      <c r="I32" s="87"/>
      <c r="J32" s="27"/>
      <c r="K32" s="98"/>
      <c r="L32" s="96"/>
      <c r="M32" s="96"/>
      <c r="N32" s="97"/>
      <c r="O32" s="95"/>
      <c r="P32" s="96"/>
      <c r="Q32" s="96"/>
      <c r="R32" s="97"/>
      <c r="S32" s="98"/>
      <c r="T32" s="87" t="s">
        <v>346</v>
      </c>
      <c r="U32" s="87"/>
      <c r="V32" s="27"/>
      <c r="W32" s="98"/>
      <c r="X32" s="96"/>
      <c r="Y32" s="96"/>
      <c r="Z32" s="97"/>
    </row>
    <row r="33" spans="1:30" x14ac:dyDescent="0.25">
      <c r="A33" s="12"/>
      <c r="B33" s="21"/>
      <c r="C33" s="65"/>
      <c r="D33" s="40" t="s">
        <v>348</v>
      </c>
      <c r="E33" s="40"/>
      <c r="F33" s="27"/>
      <c r="G33" s="26"/>
      <c r="H33" s="40" t="s">
        <v>364</v>
      </c>
      <c r="I33" s="40"/>
      <c r="J33" s="27"/>
      <c r="K33" s="95"/>
      <c r="L33" s="40" t="s">
        <v>350</v>
      </c>
      <c r="M33" s="40"/>
      <c r="N33" s="27"/>
      <c r="O33" s="95"/>
      <c r="P33" s="40" t="s">
        <v>348</v>
      </c>
      <c r="Q33" s="40"/>
      <c r="R33" s="27"/>
      <c r="S33" s="95"/>
      <c r="T33" s="40" t="s">
        <v>364</v>
      </c>
      <c r="U33" s="40"/>
      <c r="V33" s="27"/>
      <c r="W33" s="95"/>
      <c r="X33" s="40" t="s">
        <v>350</v>
      </c>
      <c r="Y33" s="40"/>
      <c r="Z33" s="27"/>
    </row>
    <row r="34" spans="1:30" x14ac:dyDescent="0.25">
      <c r="A34" s="12"/>
      <c r="B34" s="18" t="s">
        <v>365</v>
      </c>
      <c r="C34" s="30"/>
      <c r="D34" s="31" t="s">
        <v>227</v>
      </c>
      <c r="E34" s="32">
        <v>244043</v>
      </c>
      <c r="F34" s="33"/>
      <c r="G34" s="18"/>
      <c r="H34" s="31" t="s">
        <v>227</v>
      </c>
      <c r="I34" s="84" t="s">
        <v>366</v>
      </c>
      <c r="J34" s="33" t="s">
        <v>235</v>
      </c>
      <c r="K34" s="18"/>
      <c r="L34" s="31" t="s">
        <v>227</v>
      </c>
      <c r="M34" s="32">
        <v>198052</v>
      </c>
      <c r="N34" s="33"/>
      <c r="O34" s="18"/>
      <c r="P34" s="31" t="s">
        <v>227</v>
      </c>
      <c r="Q34" s="32">
        <v>338441</v>
      </c>
      <c r="R34" s="33"/>
      <c r="S34" s="18"/>
      <c r="T34" s="31" t="s">
        <v>227</v>
      </c>
      <c r="U34" s="84" t="s">
        <v>367</v>
      </c>
      <c r="V34" s="33" t="s">
        <v>235</v>
      </c>
      <c r="W34" s="18"/>
      <c r="X34" s="31" t="s">
        <v>227</v>
      </c>
      <c r="Y34" s="32">
        <v>289020</v>
      </c>
      <c r="Z34" s="33"/>
    </row>
    <row r="35" spans="1:30" x14ac:dyDescent="0.25">
      <c r="A35" s="12"/>
      <c r="B35" s="20" t="s">
        <v>368</v>
      </c>
      <c r="C35" s="21"/>
      <c r="D35" s="36"/>
      <c r="E35" s="36"/>
      <c r="F35" s="36"/>
      <c r="G35" s="20"/>
      <c r="H35" s="36"/>
      <c r="I35" s="36"/>
      <c r="J35" s="36"/>
      <c r="K35" s="20"/>
      <c r="L35" s="36"/>
      <c r="M35" s="36"/>
      <c r="N35" s="36"/>
      <c r="O35" s="20"/>
      <c r="P35" s="36"/>
      <c r="Q35" s="36"/>
      <c r="R35" s="36"/>
      <c r="S35" s="20"/>
      <c r="T35" s="36"/>
      <c r="U35" s="36"/>
      <c r="V35" s="36"/>
      <c r="W35" s="20"/>
      <c r="X35" s="36"/>
      <c r="Y35" s="36"/>
      <c r="Z35" s="36"/>
    </row>
    <row r="36" spans="1:30" x14ac:dyDescent="0.25">
      <c r="A36" s="12"/>
      <c r="B36" s="99" t="s">
        <v>223</v>
      </c>
      <c r="C36" s="30"/>
      <c r="D36" s="33"/>
      <c r="E36" s="49" t="s">
        <v>369</v>
      </c>
      <c r="F36" s="33" t="s">
        <v>235</v>
      </c>
      <c r="G36" s="18"/>
      <c r="H36" s="33"/>
      <c r="I36" s="49" t="s">
        <v>370</v>
      </c>
      <c r="J36" s="33"/>
      <c r="K36" s="18"/>
      <c r="L36" s="33"/>
      <c r="M36" s="49" t="s">
        <v>369</v>
      </c>
      <c r="N36" s="33" t="s">
        <v>235</v>
      </c>
      <c r="O36" s="18"/>
      <c r="P36" s="33"/>
      <c r="Q36" s="49" t="s">
        <v>370</v>
      </c>
      <c r="R36" s="33"/>
      <c r="S36" s="18"/>
      <c r="T36" s="33"/>
      <c r="U36" s="49" t="s">
        <v>370</v>
      </c>
      <c r="V36" s="33"/>
      <c r="W36" s="18"/>
      <c r="X36" s="33"/>
      <c r="Y36" s="49" t="s">
        <v>370</v>
      </c>
      <c r="Z36" s="33"/>
    </row>
    <row r="37" spans="1:30" x14ac:dyDescent="0.25">
      <c r="A37" s="12"/>
      <c r="B37" s="100" t="s">
        <v>371</v>
      </c>
      <c r="C37" s="21"/>
      <c r="D37" s="36"/>
      <c r="E37" s="52">
        <v>6396</v>
      </c>
      <c r="F37" s="36"/>
      <c r="G37" s="20"/>
      <c r="H37" s="36"/>
      <c r="I37" s="50" t="s">
        <v>370</v>
      </c>
      <c r="J37" s="36"/>
      <c r="K37" s="20"/>
      <c r="L37" s="36"/>
      <c r="M37" s="52">
        <v>6396</v>
      </c>
      <c r="N37" s="36"/>
      <c r="O37" s="20"/>
      <c r="P37" s="36"/>
      <c r="Q37" s="50" t="s">
        <v>370</v>
      </c>
      <c r="R37" s="36"/>
      <c r="S37" s="20"/>
      <c r="T37" s="36"/>
      <c r="U37" s="50" t="s">
        <v>370</v>
      </c>
      <c r="V37" s="36"/>
      <c r="W37" s="20"/>
      <c r="X37" s="36"/>
      <c r="Y37" s="50" t="s">
        <v>370</v>
      </c>
      <c r="Z37" s="36"/>
    </row>
    <row r="38" spans="1:30" x14ac:dyDescent="0.25">
      <c r="A38" s="12"/>
      <c r="B38" s="99" t="s">
        <v>253</v>
      </c>
      <c r="C38" s="30"/>
      <c r="D38" s="33"/>
      <c r="E38" s="51">
        <v>4432</v>
      </c>
      <c r="F38" s="33"/>
      <c r="G38" s="18"/>
      <c r="H38" s="33"/>
      <c r="I38" s="49" t="s">
        <v>370</v>
      </c>
      <c r="J38" s="33"/>
      <c r="K38" s="18"/>
      <c r="L38" s="33"/>
      <c r="M38" s="51">
        <v>4432</v>
      </c>
      <c r="N38" s="33"/>
      <c r="O38" s="18"/>
      <c r="P38" s="33"/>
      <c r="Q38" s="49" t="s">
        <v>370</v>
      </c>
      <c r="R38" s="33"/>
      <c r="S38" s="18"/>
      <c r="T38" s="33"/>
      <c r="U38" s="49" t="s">
        <v>370</v>
      </c>
      <c r="V38" s="33"/>
      <c r="W38" s="18"/>
      <c r="X38" s="33"/>
      <c r="Y38" s="49" t="s">
        <v>370</v>
      </c>
      <c r="Z38" s="33"/>
    </row>
    <row r="39" spans="1:30" x14ac:dyDescent="0.25">
      <c r="A39" s="12"/>
      <c r="B39" s="100" t="s">
        <v>261</v>
      </c>
      <c r="C39" s="21"/>
      <c r="D39" s="36"/>
      <c r="E39" s="52">
        <v>4895</v>
      </c>
      <c r="F39" s="36"/>
      <c r="G39" s="20"/>
      <c r="H39" s="36"/>
      <c r="I39" s="50" t="s">
        <v>370</v>
      </c>
      <c r="J39" s="36"/>
      <c r="K39" s="20"/>
      <c r="L39" s="36"/>
      <c r="M39" s="52">
        <v>4895</v>
      </c>
      <c r="N39" s="36"/>
      <c r="O39" s="20"/>
      <c r="P39" s="36"/>
      <c r="Q39" s="52">
        <v>5950</v>
      </c>
      <c r="R39" s="36"/>
      <c r="S39" s="20"/>
      <c r="T39" s="36"/>
      <c r="U39" s="50" t="s">
        <v>370</v>
      </c>
      <c r="V39" s="36"/>
      <c r="W39" s="20"/>
      <c r="X39" s="36"/>
      <c r="Y39" s="52">
        <v>5950</v>
      </c>
      <c r="Z39" s="36"/>
    </row>
    <row r="40" spans="1:30" x14ac:dyDescent="0.25">
      <c r="A40" s="12"/>
      <c r="B40" s="18" t="s">
        <v>372</v>
      </c>
      <c r="C40" s="102"/>
      <c r="D40" s="103"/>
      <c r="E40" s="105">
        <v>697</v>
      </c>
      <c r="F40" s="103"/>
      <c r="G40" s="107"/>
      <c r="H40" s="103"/>
      <c r="I40" s="105" t="s">
        <v>370</v>
      </c>
      <c r="J40" s="103"/>
      <c r="K40" s="107"/>
      <c r="L40" s="103"/>
      <c r="M40" s="105">
        <v>697</v>
      </c>
      <c r="N40" s="103"/>
      <c r="O40" s="107"/>
      <c r="P40" s="103"/>
      <c r="Q40" s="108">
        <v>1539</v>
      </c>
      <c r="R40" s="103"/>
      <c r="S40" s="107"/>
      <c r="T40" s="103"/>
      <c r="U40" s="105" t="s">
        <v>370</v>
      </c>
      <c r="V40" s="103"/>
      <c r="W40" s="107"/>
      <c r="X40" s="103"/>
      <c r="Y40" s="108">
        <v>1539</v>
      </c>
      <c r="Z40" s="103"/>
    </row>
    <row r="41" spans="1:30" x14ac:dyDescent="0.25">
      <c r="A41" s="12"/>
      <c r="B41" s="18" t="s">
        <v>373</v>
      </c>
      <c r="C41" s="102"/>
      <c r="D41" s="104"/>
      <c r="E41" s="106"/>
      <c r="F41" s="103"/>
      <c r="G41" s="107"/>
      <c r="H41" s="104"/>
      <c r="I41" s="106"/>
      <c r="J41" s="103"/>
      <c r="K41" s="107"/>
      <c r="L41" s="104"/>
      <c r="M41" s="106"/>
      <c r="N41" s="103"/>
      <c r="O41" s="107"/>
      <c r="P41" s="104"/>
      <c r="Q41" s="109"/>
      <c r="R41" s="103"/>
      <c r="S41" s="107"/>
      <c r="T41" s="104"/>
      <c r="U41" s="106"/>
      <c r="V41" s="103"/>
      <c r="W41" s="107"/>
      <c r="X41" s="104"/>
      <c r="Y41" s="109"/>
      <c r="Z41" s="103"/>
    </row>
    <row r="42" spans="1:30" ht="15.75" thickBot="1" x14ac:dyDescent="0.3">
      <c r="A42" s="12"/>
      <c r="B42" s="20" t="s">
        <v>374</v>
      </c>
      <c r="C42" s="20"/>
      <c r="D42" s="57" t="s">
        <v>227</v>
      </c>
      <c r="E42" s="58">
        <v>260444</v>
      </c>
      <c r="F42" s="36"/>
      <c r="G42" s="20"/>
      <c r="H42" s="57" t="s">
        <v>227</v>
      </c>
      <c r="I42" s="101" t="s">
        <v>366</v>
      </c>
      <c r="J42" s="36" t="s">
        <v>235</v>
      </c>
      <c r="K42" s="20"/>
      <c r="L42" s="57" t="s">
        <v>227</v>
      </c>
      <c r="M42" s="58">
        <v>214453</v>
      </c>
      <c r="N42" s="36"/>
      <c r="O42" s="20"/>
      <c r="P42" s="57" t="s">
        <v>227</v>
      </c>
      <c r="Q42" s="58">
        <v>345930</v>
      </c>
      <c r="R42" s="36"/>
      <c r="S42" s="20"/>
      <c r="T42" s="57" t="s">
        <v>227</v>
      </c>
      <c r="U42" s="101" t="s">
        <v>367</v>
      </c>
      <c r="V42" s="36" t="s">
        <v>235</v>
      </c>
      <c r="W42" s="20"/>
      <c r="X42" s="57" t="s">
        <v>227</v>
      </c>
      <c r="Y42" s="58">
        <v>296509</v>
      </c>
      <c r="Z42" s="36"/>
    </row>
    <row r="43" spans="1:30" ht="15.75" thickTop="1"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x14ac:dyDescent="0.25">
      <c r="A44" s="12"/>
      <c r="B44" s="45" t="s">
        <v>375</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sheetData>
  <mergeCells count="93">
    <mergeCell ref="B30:AD30"/>
    <mergeCell ref="B43:AD43"/>
    <mergeCell ref="B44:AD44"/>
    <mergeCell ref="B16:AD16"/>
    <mergeCell ref="B17:AD17"/>
    <mergeCell ref="B26:AD26"/>
    <mergeCell ref="B27:AD27"/>
    <mergeCell ref="B28:AD28"/>
    <mergeCell ref="B29:AD29"/>
    <mergeCell ref="A1:A2"/>
    <mergeCell ref="B1:AD1"/>
    <mergeCell ref="B2:AD2"/>
    <mergeCell ref="B3:AD3"/>
    <mergeCell ref="A4:A44"/>
    <mergeCell ref="B4:AD4"/>
    <mergeCell ref="B5:AD5"/>
    <mergeCell ref="B6:AD6"/>
    <mergeCell ref="B7:AD7"/>
    <mergeCell ref="B15:AD15"/>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D31:M31"/>
    <mergeCell ref="P31:Y31"/>
    <mergeCell ref="H32:I32"/>
    <mergeCell ref="T32:U32"/>
    <mergeCell ref="D33:E33"/>
    <mergeCell ref="H33:I33"/>
    <mergeCell ref="L33:M33"/>
    <mergeCell ref="P33:Q33"/>
    <mergeCell ref="T33:U33"/>
    <mergeCell ref="X33:Y3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AB10:AC10"/>
    <mergeCell ref="C12:C13"/>
    <mergeCell ref="D12:E13"/>
    <mergeCell ref="F12:F13"/>
    <mergeCell ref="G12:G13"/>
    <mergeCell ref="H12:H13"/>
    <mergeCell ref="I12:I13"/>
    <mergeCell ref="J12:J13"/>
    <mergeCell ref="K12:K13"/>
    <mergeCell ref="L12:L13"/>
    <mergeCell ref="D10:E10"/>
    <mergeCell ref="H10:I10"/>
    <mergeCell ref="L10:M10"/>
    <mergeCell ref="P10:Q10"/>
    <mergeCell ref="T10:U10"/>
    <mergeCell ref="X10:Y10"/>
    <mergeCell ref="D8:E8"/>
    <mergeCell ref="H8:Q8"/>
    <mergeCell ref="T8:AC8"/>
    <mergeCell ref="D9:E9"/>
    <mergeCell ref="L9:M9"/>
    <mergeCell ref="X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5.7109375" bestFit="1" customWidth="1"/>
    <col min="4" max="4" width="2.85546875" customWidth="1"/>
    <col min="5" max="5" width="9" customWidth="1"/>
    <col min="8" max="8" width="2.7109375" customWidth="1"/>
    <col min="9" max="9" width="8.71093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42" t="s">
        <v>5</v>
      </c>
      <c r="C3" s="42"/>
      <c r="D3" s="42"/>
      <c r="E3" s="42"/>
      <c r="F3" s="42"/>
      <c r="G3" s="42"/>
      <c r="H3" s="42"/>
      <c r="I3" s="42"/>
      <c r="J3" s="42"/>
    </row>
    <row r="4" spans="1:10" ht="15" customHeight="1" x14ac:dyDescent="0.25">
      <c r="A4" s="12" t="s">
        <v>376</v>
      </c>
      <c r="B4" s="42" t="s">
        <v>5</v>
      </c>
      <c r="C4" s="42"/>
      <c r="D4" s="42"/>
      <c r="E4" s="42"/>
      <c r="F4" s="42"/>
      <c r="G4" s="42"/>
      <c r="H4" s="42"/>
      <c r="I4" s="42"/>
      <c r="J4" s="42"/>
    </row>
    <row r="5" spans="1:10" x14ac:dyDescent="0.25">
      <c r="A5" s="12"/>
      <c r="B5" s="43" t="s">
        <v>378</v>
      </c>
      <c r="C5" s="43"/>
      <c r="D5" s="43"/>
      <c r="E5" s="43"/>
      <c r="F5" s="43"/>
      <c r="G5" s="43"/>
      <c r="H5" s="43"/>
      <c r="I5" s="43"/>
      <c r="J5" s="43"/>
    </row>
    <row r="6" spans="1:10" x14ac:dyDescent="0.25">
      <c r="A6" s="12"/>
      <c r="B6" s="45" t="s">
        <v>379</v>
      </c>
      <c r="C6" s="45"/>
      <c r="D6" s="45"/>
      <c r="E6" s="45"/>
      <c r="F6" s="45"/>
      <c r="G6" s="45"/>
      <c r="H6" s="45"/>
      <c r="I6" s="45"/>
      <c r="J6" s="45"/>
    </row>
    <row r="7" spans="1:10" x14ac:dyDescent="0.25">
      <c r="A7" s="12"/>
      <c r="B7" s="45"/>
      <c r="C7" s="45"/>
      <c r="D7" s="45"/>
      <c r="E7" s="45"/>
      <c r="F7" s="45"/>
      <c r="G7" s="45"/>
      <c r="H7" s="45"/>
      <c r="I7" s="45"/>
      <c r="J7" s="45"/>
    </row>
    <row r="8" spans="1:10" x14ac:dyDescent="0.25">
      <c r="A8" s="12"/>
      <c r="B8" s="20"/>
      <c r="C8" s="20"/>
      <c r="D8" s="39" t="s">
        <v>207</v>
      </c>
      <c r="E8" s="39"/>
      <c r="F8" s="27"/>
      <c r="G8" s="26"/>
      <c r="H8" s="39" t="s">
        <v>380</v>
      </c>
      <c r="I8" s="39"/>
      <c r="J8" s="27"/>
    </row>
    <row r="9" spans="1:10" x14ac:dyDescent="0.25">
      <c r="A9" s="12"/>
      <c r="B9" s="20"/>
      <c r="C9" s="20"/>
      <c r="D9" s="40">
        <v>2014</v>
      </c>
      <c r="E9" s="40"/>
      <c r="F9" s="27"/>
      <c r="G9" s="26"/>
      <c r="H9" s="40">
        <v>2013</v>
      </c>
      <c r="I9" s="40"/>
      <c r="J9" s="27"/>
    </row>
    <row r="10" spans="1:10" x14ac:dyDescent="0.25">
      <c r="A10" s="12"/>
      <c r="B10" s="18" t="s">
        <v>381</v>
      </c>
      <c r="C10" s="18"/>
      <c r="D10" s="31" t="s">
        <v>227</v>
      </c>
      <c r="E10" s="32">
        <v>11224</v>
      </c>
      <c r="F10" s="33"/>
      <c r="G10" s="18"/>
      <c r="H10" s="31" t="s">
        <v>227</v>
      </c>
      <c r="I10" s="32">
        <v>9744</v>
      </c>
      <c r="J10" s="33"/>
    </row>
    <row r="11" spans="1:10" x14ac:dyDescent="0.25">
      <c r="A11" s="12"/>
      <c r="B11" s="20" t="s">
        <v>382</v>
      </c>
      <c r="C11" s="20"/>
      <c r="D11" s="36"/>
      <c r="E11" s="52">
        <v>2733</v>
      </c>
      <c r="F11" s="36"/>
      <c r="G11" s="20"/>
      <c r="H11" s="36"/>
      <c r="I11" s="52">
        <v>2556</v>
      </c>
      <c r="J11" s="36"/>
    </row>
    <row r="12" spans="1:10" x14ac:dyDescent="0.25">
      <c r="A12" s="12"/>
      <c r="B12" s="18" t="s">
        <v>383</v>
      </c>
      <c r="C12" s="18"/>
      <c r="D12" s="33"/>
      <c r="E12" s="51">
        <v>1968</v>
      </c>
      <c r="F12" s="33"/>
      <c r="G12" s="18"/>
      <c r="H12" s="33"/>
      <c r="I12" s="51">
        <v>1354</v>
      </c>
      <c r="J12" s="33"/>
    </row>
    <row r="13" spans="1:10" x14ac:dyDescent="0.25">
      <c r="A13" s="12"/>
      <c r="B13" s="20" t="s">
        <v>384</v>
      </c>
      <c r="C13" s="20"/>
      <c r="D13" s="36"/>
      <c r="E13" s="52">
        <v>1510</v>
      </c>
      <c r="F13" s="36"/>
      <c r="G13" s="20"/>
      <c r="H13" s="36"/>
      <c r="I13" s="50">
        <v>649</v>
      </c>
      <c r="J13" s="36"/>
    </row>
    <row r="14" spans="1:10" x14ac:dyDescent="0.25">
      <c r="A14" s="12"/>
      <c r="B14" s="18" t="s">
        <v>385</v>
      </c>
      <c r="C14" s="18"/>
      <c r="D14" s="59"/>
      <c r="E14" s="60">
        <v>11296</v>
      </c>
      <c r="F14" s="33"/>
      <c r="G14" s="18"/>
      <c r="H14" s="59"/>
      <c r="I14" s="60">
        <v>9839</v>
      </c>
      <c r="J14" s="33"/>
    </row>
    <row r="15" spans="1:10" ht="15.75" thickBot="1" x14ac:dyDescent="0.3">
      <c r="A15" s="12"/>
      <c r="B15" s="20"/>
      <c r="C15" s="20"/>
      <c r="D15" s="57" t="s">
        <v>227</v>
      </c>
      <c r="E15" s="58">
        <v>28731</v>
      </c>
      <c r="F15" s="36"/>
      <c r="G15" s="20"/>
      <c r="H15" s="57" t="s">
        <v>227</v>
      </c>
      <c r="I15" s="58">
        <v>24142</v>
      </c>
      <c r="J15" s="36"/>
    </row>
    <row r="16" spans="1:10" ht="15.75" thickTop="1" x14ac:dyDescent="0.25">
      <c r="A16" s="12"/>
      <c r="B16" s="45"/>
      <c r="C16" s="45"/>
      <c r="D16" s="45"/>
      <c r="E16" s="45"/>
      <c r="F16" s="45"/>
      <c r="G16" s="45"/>
      <c r="H16" s="45"/>
      <c r="I16" s="45"/>
      <c r="J16" s="45"/>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4.42578125" bestFit="1" customWidth="1"/>
    <col min="2" max="3" width="36.5703125" bestFit="1" customWidth="1"/>
    <col min="4" max="4" width="5.140625" customWidth="1"/>
    <col min="5" max="5" width="22.140625" customWidth="1"/>
    <col min="6" max="6" width="4.42578125" customWidth="1"/>
    <col min="7" max="7" width="25.85546875" customWidth="1"/>
    <col min="8" max="8" width="5.140625" customWidth="1"/>
    <col min="9" max="9" width="22.140625" customWidth="1"/>
    <col min="10" max="10" width="4.42578125" customWidth="1"/>
    <col min="11" max="11" width="25.85546875" customWidth="1"/>
    <col min="12" max="12" width="5.140625" customWidth="1"/>
    <col min="13" max="13" width="18.5703125" customWidth="1"/>
    <col min="14" max="15" width="25.85546875" customWidth="1"/>
    <col min="16" max="16" width="5.140625" customWidth="1"/>
    <col min="17" max="17" width="18.5703125" customWidth="1"/>
    <col min="18" max="18" width="25.85546875" customWidth="1"/>
  </cols>
  <sheetData>
    <row r="1" spans="1:18" ht="15" customHeight="1" x14ac:dyDescent="0.25">
      <c r="A1" s="7" t="s">
        <v>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42" t="s">
        <v>5</v>
      </c>
      <c r="C3" s="42"/>
      <c r="D3" s="42"/>
      <c r="E3" s="42"/>
      <c r="F3" s="42"/>
      <c r="G3" s="42"/>
      <c r="H3" s="42"/>
      <c r="I3" s="42"/>
      <c r="J3" s="42"/>
      <c r="K3" s="42"/>
      <c r="L3" s="42"/>
      <c r="M3" s="42"/>
      <c r="N3" s="42"/>
      <c r="O3" s="42"/>
      <c r="P3" s="42"/>
      <c r="Q3" s="42"/>
      <c r="R3" s="42"/>
    </row>
    <row r="4" spans="1:18" ht="15" customHeight="1" x14ac:dyDescent="0.25">
      <c r="A4" s="12" t="s">
        <v>51</v>
      </c>
      <c r="B4" s="42" t="s">
        <v>5</v>
      </c>
      <c r="C4" s="42"/>
      <c r="D4" s="42"/>
      <c r="E4" s="42"/>
      <c r="F4" s="42"/>
      <c r="G4" s="42"/>
      <c r="H4" s="42"/>
      <c r="I4" s="42"/>
      <c r="J4" s="42"/>
      <c r="K4" s="42"/>
      <c r="L4" s="42"/>
      <c r="M4" s="42"/>
      <c r="N4" s="42"/>
      <c r="O4" s="42"/>
      <c r="P4" s="42"/>
      <c r="Q4" s="42"/>
      <c r="R4" s="42"/>
    </row>
    <row r="5" spans="1:18" x14ac:dyDescent="0.25">
      <c r="A5" s="12"/>
      <c r="B5" s="43" t="s">
        <v>387</v>
      </c>
      <c r="C5" s="43"/>
      <c r="D5" s="43"/>
      <c r="E5" s="43"/>
      <c r="F5" s="43"/>
      <c r="G5" s="43"/>
      <c r="H5" s="43"/>
      <c r="I5" s="43"/>
      <c r="J5" s="43"/>
      <c r="K5" s="43"/>
      <c r="L5" s="43"/>
      <c r="M5" s="43"/>
      <c r="N5" s="43"/>
      <c r="O5" s="43"/>
      <c r="P5" s="43"/>
      <c r="Q5" s="43"/>
      <c r="R5" s="43"/>
    </row>
    <row r="6" spans="1:18" x14ac:dyDescent="0.25">
      <c r="A6" s="12"/>
      <c r="B6" s="45" t="s">
        <v>388</v>
      </c>
      <c r="C6" s="45"/>
      <c r="D6" s="45"/>
      <c r="E6" s="45"/>
      <c r="F6" s="45"/>
      <c r="G6" s="45"/>
      <c r="H6" s="45"/>
      <c r="I6" s="45"/>
      <c r="J6" s="45"/>
      <c r="K6" s="45"/>
      <c r="L6" s="45"/>
      <c r="M6" s="45"/>
      <c r="N6" s="45"/>
      <c r="O6" s="45"/>
      <c r="P6" s="45"/>
      <c r="Q6" s="45"/>
      <c r="R6" s="45"/>
    </row>
    <row r="7" spans="1:18" x14ac:dyDescent="0.25">
      <c r="A7" s="12"/>
      <c r="B7" s="45"/>
      <c r="C7" s="45"/>
      <c r="D7" s="45"/>
      <c r="E7" s="45"/>
      <c r="F7" s="45"/>
      <c r="G7" s="45"/>
      <c r="H7" s="45"/>
      <c r="I7" s="45"/>
      <c r="J7" s="45"/>
      <c r="K7" s="45"/>
      <c r="L7" s="45"/>
      <c r="M7" s="45"/>
      <c r="N7" s="45"/>
      <c r="O7" s="45"/>
      <c r="P7" s="45"/>
      <c r="Q7" s="45"/>
      <c r="R7" s="45"/>
    </row>
    <row r="8" spans="1:18" x14ac:dyDescent="0.25">
      <c r="A8" s="12"/>
      <c r="B8" s="20"/>
      <c r="C8" s="20"/>
      <c r="D8" s="39" t="s">
        <v>207</v>
      </c>
      <c r="E8" s="39"/>
      <c r="F8" s="27"/>
      <c r="G8" s="65"/>
      <c r="H8" s="39" t="s">
        <v>380</v>
      </c>
      <c r="I8" s="39"/>
      <c r="J8" s="27"/>
    </row>
    <row r="9" spans="1:18" x14ac:dyDescent="0.25">
      <c r="A9" s="12"/>
      <c r="B9" s="20"/>
      <c r="C9" s="20"/>
      <c r="D9" s="40">
        <v>2014</v>
      </c>
      <c r="E9" s="40"/>
      <c r="F9" s="27"/>
      <c r="G9" s="65"/>
      <c r="H9" s="40">
        <v>2013</v>
      </c>
      <c r="I9" s="40"/>
      <c r="J9" s="27"/>
    </row>
    <row r="10" spans="1:18" ht="26.25" x14ac:dyDescent="0.25">
      <c r="A10" s="12"/>
      <c r="B10" s="18" t="s">
        <v>389</v>
      </c>
      <c r="C10" s="18"/>
      <c r="D10" s="31" t="s">
        <v>227</v>
      </c>
      <c r="E10" s="32">
        <v>561830</v>
      </c>
      <c r="F10" s="33"/>
      <c r="G10" s="18"/>
      <c r="H10" s="31" t="s">
        <v>227</v>
      </c>
      <c r="I10" s="32">
        <v>545450</v>
      </c>
      <c r="J10" s="33"/>
    </row>
    <row r="11" spans="1:18" ht="39" x14ac:dyDescent="0.25">
      <c r="A11" s="12"/>
      <c r="B11" s="20" t="s">
        <v>390</v>
      </c>
      <c r="C11" s="20"/>
      <c r="D11" s="34"/>
      <c r="E11" s="35">
        <v>525610</v>
      </c>
      <c r="F11" s="36"/>
      <c r="G11" s="20"/>
      <c r="H11" s="34"/>
      <c r="I11" s="35">
        <v>525669</v>
      </c>
      <c r="J11" s="36"/>
    </row>
    <row r="12" spans="1:18" x14ac:dyDescent="0.25">
      <c r="A12" s="12"/>
      <c r="B12" s="18"/>
      <c r="C12" s="18"/>
      <c r="D12" s="31"/>
      <c r="E12" s="32">
        <v>1087440</v>
      </c>
      <c r="F12" s="33"/>
      <c r="G12" s="18"/>
      <c r="H12" s="31"/>
      <c r="I12" s="32">
        <v>1071119</v>
      </c>
      <c r="J12" s="33"/>
    </row>
    <row r="13" spans="1:18" x14ac:dyDescent="0.25">
      <c r="A13" s="12"/>
      <c r="B13" s="20" t="s">
        <v>391</v>
      </c>
      <c r="C13" s="20"/>
      <c r="D13" s="34"/>
      <c r="E13" s="55" t="s">
        <v>392</v>
      </c>
      <c r="F13" s="36" t="s">
        <v>235</v>
      </c>
      <c r="G13" s="20"/>
      <c r="H13" s="34"/>
      <c r="I13" s="55" t="s">
        <v>393</v>
      </c>
      <c r="J13" s="36" t="s">
        <v>235</v>
      </c>
    </row>
    <row r="14" spans="1:18" ht="15.75" thickBot="1" x14ac:dyDescent="0.3">
      <c r="A14" s="12"/>
      <c r="B14" s="18"/>
      <c r="C14" s="18"/>
      <c r="D14" s="37" t="s">
        <v>227</v>
      </c>
      <c r="E14" s="38">
        <v>1079980</v>
      </c>
      <c r="F14" s="33"/>
      <c r="G14" s="18"/>
      <c r="H14" s="37" t="s">
        <v>227</v>
      </c>
      <c r="I14" s="38">
        <v>1064262</v>
      </c>
      <c r="J14" s="33"/>
    </row>
    <row r="15" spans="1:18" ht="15.75" thickTop="1" x14ac:dyDescent="0.25">
      <c r="A15" s="12"/>
      <c r="B15" s="44" t="s">
        <v>394</v>
      </c>
      <c r="C15" s="44"/>
      <c r="D15" s="44"/>
      <c r="E15" s="44"/>
      <c r="F15" s="44"/>
      <c r="G15" s="44"/>
      <c r="H15" s="44"/>
      <c r="I15" s="44"/>
      <c r="J15" s="44"/>
      <c r="K15" s="44"/>
      <c r="L15" s="44"/>
      <c r="M15" s="44"/>
      <c r="N15" s="44"/>
      <c r="O15" s="44"/>
      <c r="P15" s="44"/>
      <c r="Q15" s="44"/>
      <c r="R15" s="44"/>
    </row>
    <row r="16" spans="1:18" x14ac:dyDescent="0.25">
      <c r="A16" s="12"/>
      <c r="B16" s="45" t="s">
        <v>395</v>
      </c>
      <c r="C16" s="45"/>
      <c r="D16" s="45"/>
      <c r="E16" s="45"/>
      <c r="F16" s="45"/>
      <c r="G16" s="45"/>
      <c r="H16" s="45"/>
      <c r="I16" s="45"/>
      <c r="J16" s="45"/>
      <c r="K16" s="45"/>
      <c r="L16" s="45"/>
      <c r="M16" s="45"/>
      <c r="N16" s="45"/>
      <c r="O16" s="45"/>
      <c r="P16" s="45"/>
      <c r="Q16" s="45"/>
      <c r="R16" s="45"/>
    </row>
    <row r="17" spans="1:18" ht="25.5" customHeight="1" x14ac:dyDescent="0.25">
      <c r="A17" s="12"/>
      <c r="B17" s="45" t="s">
        <v>396</v>
      </c>
      <c r="C17" s="45"/>
      <c r="D17" s="45"/>
      <c r="E17" s="45"/>
      <c r="F17" s="45"/>
      <c r="G17" s="45"/>
      <c r="H17" s="45"/>
      <c r="I17" s="45"/>
      <c r="J17" s="45"/>
      <c r="K17" s="45"/>
      <c r="L17" s="45"/>
      <c r="M17" s="45"/>
      <c r="N17" s="45"/>
      <c r="O17" s="45"/>
      <c r="P17" s="45"/>
      <c r="Q17" s="45"/>
      <c r="R17" s="45"/>
    </row>
    <row r="18" spans="1:18" ht="38.25" customHeight="1" x14ac:dyDescent="0.25">
      <c r="A18" s="12"/>
      <c r="B18" s="45" t="s">
        <v>397</v>
      </c>
      <c r="C18" s="45"/>
      <c r="D18" s="45"/>
      <c r="E18" s="45"/>
      <c r="F18" s="45"/>
      <c r="G18" s="45"/>
      <c r="H18" s="45"/>
      <c r="I18" s="45"/>
      <c r="J18" s="45"/>
      <c r="K18" s="45"/>
      <c r="L18" s="45"/>
      <c r="M18" s="45"/>
      <c r="N18" s="45"/>
      <c r="O18" s="45"/>
      <c r="P18" s="45"/>
      <c r="Q18" s="45"/>
      <c r="R18" s="45"/>
    </row>
    <row r="19" spans="1:18" x14ac:dyDescent="0.25">
      <c r="A19" s="12"/>
      <c r="B19" s="45" t="s">
        <v>398</v>
      </c>
      <c r="C19" s="45"/>
      <c r="D19" s="45"/>
      <c r="E19" s="45"/>
      <c r="F19" s="45"/>
      <c r="G19" s="45"/>
      <c r="H19" s="45"/>
      <c r="I19" s="45"/>
      <c r="J19" s="45"/>
      <c r="K19" s="45"/>
      <c r="L19" s="45"/>
      <c r="M19" s="45"/>
      <c r="N19" s="45"/>
      <c r="O19" s="45"/>
      <c r="P19" s="45"/>
      <c r="Q19" s="45"/>
      <c r="R19" s="45"/>
    </row>
    <row r="20" spans="1:18" x14ac:dyDescent="0.25">
      <c r="A20" s="12"/>
      <c r="B20" s="45" t="s">
        <v>399</v>
      </c>
      <c r="C20" s="45"/>
      <c r="D20" s="45"/>
      <c r="E20" s="45"/>
      <c r="F20" s="45"/>
      <c r="G20" s="45"/>
      <c r="H20" s="45"/>
      <c r="I20" s="45"/>
      <c r="J20" s="45"/>
      <c r="K20" s="45"/>
      <c r="L20" s="45"/>
      <c r="M20" s="45"/>
      <c r="N20" s="45"/>
      <c r="O20" s="45"/>
      <c r="P20" s="45"/>
      <c r="Q20" s="45"/>
      <c r="R20" s="45"/>
    </row>
    <row r="21" spans="1:18" x14ac:dyDescent="0.25">
      <c r="A21" s="12"/>
      <c r="B21" s="44" t="s">
        <v>400</v>
      </c>
      <c r="C21" s="44"/>
      <c r="D21" s="44"/>
      <c r="E21" s="44"/>
      <c r="F21" s="44"/>
      <c r="G21" s="44"/>
      <c r="H21" s="44"/>
      <c r="I21" s="44"/>
      <c r="J21" s="44"/>
      <c r="K21" s="44"/>
      <c r="L21" s="44"/>
      <c r="M21" s="44"/>
      <c r="N21" s="44"/>
      <c r="O21" s="44"/>
      <c r="P21" s="44"/>
      <c r="Q21" s="44"/>
      <c r="R21" s="44"/>
    </row>
    <row r="22" spans="1:18" ht="25.5" customHeight="1" x14ac:dyDescent="0.25">
      <c r="A22" s="12"/>
      <c r="B22" s="45" t="s">
        <v>401</v>
      </c>
      <c r="C22" s="45"/>
      <c r="D22" s="45"/>
      <c r="E22" s="45"/>
      <c r="F22" s="45"/>
      <c r="G22" s="45"/>
      <c r="H22" s="45"/>
      <c r="I22" s="45"/>
      <c r="J22" s="45"/>
      <c r="K22" s="45"/>
      <c r="L22" s="45"/>
      <c r="M22" s="45"/>
      <c r="N22" s="45"/>
      <c r="O22" s="45"/>
      <c r="P22" s="45"/>
      <c r="Q22" s="45"/>
      <c r="R22" s="45"/>
    </row>
    <row r="23" spans="1:18" x14ac:dyDescent="0.25">
      <c r="A23" s="12"/>
      <c r="B23" s="44" t="s">
        <v>402</v>
      </c>
      <c r="C23" s="44"/>
      <c r="D23" s="44"/>
      <c r="E23" s="44"/>
      <c r="F23" s="44"/>
      <c r="G23" s="44"/>
      <c r="H23" s="44"/>
      <c r="I23" s="44"/>
      <c r="J23" s="44"/>
      <c r="K23" s="44"/>
      <c r="L23" s="44"/>
      <c r="M23" s="44"/>
      <c r="N23" s="44"/>
      <c r="O23" s="44"/>
      <c r="P23" s="44"/>
      <c r="Q23" s="44"/>
      <c r="R23" s="44"/>
    </row>
    <row r="24" spans="1:18" ht="38.25" customHeight="1" x14ac:dyDescent="0.25">
      <c r="A24" s="12"/>
      <c r="B24" s="45" t="s">
        <v>403</v>
      </c>
      <c r="C24" s="45"/>
      <c r="D24" s="45"/>
      <c r="E24" s="45"/>
      <c r="F24" s="45"/>
      <c r="G24" s="45"/>
      <c r="H24" s="45"/>
      <c r="I24" s="45"/>
      <c r="J24" s="45"/>
      <c r="K24" s="45"/>
      <c r="L24" s="45"/>
      <c r="M24" s="45"/>
      <c r="N24" s="45"/>
      <c r="O24" s="45"/>
      <c r="P24" s="45"/>
      <c r="Q24" s="45"/>
      <c r="R24" s="45"/>
    </row>
    <row r="25" spans="1:18" x14ac:dyDescent="0.25">
      <c r="A25" s="12"/>
      <c r="B25" s="42"/>
      <c r="C25" s="42"/>
      <c r="D25" s="42"/>
      <c r="E25" s="42"/>
      <c r="F25" s="42"/>
      <c r="G25" s="42"/>
      <c r="H25" s="42"/>
      <c r="I25" s="42"/>
      <c r="J25" s="42"/>
      <c r="K25" s="42"/>
      <c r="L25" s="42"/>
      <c r="M25" s="42"/>
      <c r="N25" s="42"/>
      <c r="O25" s="42"/>
      <c r="P25" s="42"/>
      <c r="Q25" s="42"/>
      <c r="R25" s="42"/>
    </row>
    <row r="26" spans="1:18" x14ac:dyDescent="0.25">
      <c r="A26" s="12"/>
      <c r="B26" s="44" t="s">
        <v>404</v>
      </c>
      <c r="C26" s="44"/>
      <c r="D26" s="44"/>
      <c r="E26" s="44"/>
      <c r="F26" s="44"/>
      <c r="G26" s="44"/>
      <c r="H26" s="44"/>
      <c r="I26" s="44"/>
      <c r="J26" s="44"/>
      <c r="K26" s="44"/>
      <c r="L26" s="44"/>
      <c r="M26" s="44"/>
      <c r="N26" s="44"/>
      <c r="O26" s="44"/>
      <c r="P26" s="44"/>
      <c r="Q26" s="44"/>
      <c r="R26" s="44"/>
    </row>
    <row r="27" spans="1:18" ht="25.5" customHeight="1" x14ac:dyDescent="0.25">
      <c r="A27" s="12"/>
      <c r="B27" s="45" t="s">
        <v>405</v>
      </c>
      <c r="C27" s="45"/>
      <c r="D27" s="45"/>
      <c r="E27" s="45"/>
      <c r="F27" s="45"/>
      <c r="G27" s="45"/>
      <c r="H27" s="45"/>
      <c r="I27" s="45"/>
      <c r="J27" s="45"/>
      <c r="K27" s="45"/>
      <c r="L27" s="45"/>
      <c r="M27" s="45"/>
      <c r="N27" s="45"/>
      <c r="O27" s="45"/>
      <c r="P27" s="45"/>
      <c r="Q27" s="45"/>
      <c r="R27" s="45"/>
    </row>
    <row r="28" spans="1:18" x14ac:dyDescent="0.25">
      <c r="A28" s="12"/>
      <c r="B28" s="44" t="s">
        <v>406</v>
      </c>
      <c r="C28" s="44"/>
      <c r="D28" s="44"/>
      <c r="E28" s="44"/>
      <c r="F28" s="44"/>
      <c r="G28" s="44"/>
      <c r="H28" s="44"/>
      <c r="I28" s="44"/>
      <c r="J28" s="44"/>
      <c r="K28" s="44"/>
      <c r="L28" s="44"/>
      <c r="M28" s="44"/>
      <c r="N28" s="44"/>
      <c r="O28" s="44"/>
      <c r="P28" s="44"/>
      <c r="Q28" s="44"/>
      <c r="R28" s="44"/>
    </row>
    <row r="29" spans="1:18" x14ac:dyDescent="0.25">
      <c r="A29" s="12"/>
      <c r="B29" s="45" t="s">
        <v>407</v>
      </c>
      <c r="C29" s="45"/>
      <c r="D29" s="45"/>
      <c r="E29" s="45"/>
      <c r="F29" s="45"/>
      <c r="G29" s="45"/>
      <c r="H29" s="45"/>
      <c r="I29" s="45"/>
      <c r="J29" s="45"/>
      <c r="K29" s="45"/>
      <c r="L29" s="45"/>
      <c r="M29" s="45"/>
      <c r="N29" s="45"/>
      <c r="O29" s="45"/>
      <c r="P29" s="45"/>
      <c r="Q29" s="45"/>
      <c r="R29" s="45"/>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20"/>
      <c r="C31" s="20"/>
      <c r="D31" s="86">
        <v>41912</v>
      </c>
      <c r="E31" s="86"/>
      <c r="F31" s="86"/>
      <c r="G31" s="86"/>
      <c r="H31" s="86"/>
      <c r="I31" s="86"/>
      <c r="J31" s="27"/>
      <c r="K31" s="20"/>
      <c r="L31" s="86">
        <v>41639</v>
      </c>
      <c r="M31" s="86"/>
      <c r="N31" s="86"/>
      <c r="O31" s="86"/>
      <c r="P31" s="86"/>
      <c r="Q31" s="86"/>
      <c r="R31" s="27"/>
    </row>
    <row r="32" spans="1:18" x14ac:dyDescent="0.25">
      <c r="A32" s="12"/>
      <c r="B32" s="20"/>
      <c r="C32" s="20"/>
      <c r="D32" s="87" t="s">
        <v>408</v>
      </c>
      <c r="E32" s="87"/>
      <c r="F32" s="27"/>
      <c r="G32" s="110"/>
      <c r="H32" s="87" t="s">
        <v>409</v>
      </c>
      <c r="I32" s="87"/>
      <c r="J32" s="27"/>
      <c r="K32" s="20"/>
      <c r="L32" s="87" t="s">
        <v>408</v>
      </c>
      <c r="M32" s="87"/>
      <c r="N32" s="27"/>
      <c r="O32" s="110"/>
      <c r="P32" s="87" t="s">
        <v>409</v>
      </c>
      <c r="Q32" s="87"/>
      <c r="R32" s="27"/>
    </row>
    <row r="33" spans="1:18" x14ac:dyDescent="0.25">
      <c r="A33" s="12"/>
      <c r="B33" s="20"/>
      <c r="C33" s="20"/>
      <c r="D33" s="40" t="s">
        <v>410</v>
      </c>
      <c r="E33" s="40"/>
      <c r="F33" s="27"/>
      <c r="G33" s="20"/>
      <c r="H33" s="40" t="s">
        <v>411</v>
      </c>
      <c r="I33" s="40"/>
      <c r="J33" s="27"/>
      <c r="K33" s="20"/>
      <c r="L33" s="40" t="s">
        <v>410</v>
      </c>
      <c r="M33" s="40"/>
      <c r="N33" s="27"/>
      <c r="O33" s="20"/>
      <c r="P33" s="40" t="s">
        <v>411</v>
      </c>
      <c r="Q33" s="40"/>
      <c r="R33" s="27"/>
    </row>
    <row r="34" spans="1:18" x14ac:dyDescent="0.25">
      <c r="A34" s="12"/>
      <c r="B34" s="18" t="s">
        <v>412</v>
      </c>
      <c r="C34" s="18"/>
      <c r="D34" s="31" t="s">
        <v>227</v>
      </c>
      <c r="E34" s="32">
        <v>561830</v>
      </c>
      <c r="F34" s="33"/>
      <c r="G34" s="18"/>
      <c r="H34" s="31" t="s">
        <v>227</v>
      </c>
      <c r="I34" s="32">
        <v>550828</v>
      </c>
      <c r="J34" s="33"/>
      <c r="K34" s="18"/>
      <c r="L34" s="31" t="s">
        <v>227</v>
      </c>
      <c r="M34" s="32">
        <v>545450</v>
      </c>
      <c r="N34" s="33"/>
      <c r="O34" s="18"/>
      <c r="P34" s="31" t="s">
        <v>227</v>
      </c>
      <c r="Q34" s="32">
        <v>546818</v>
      </c>
      <c r="R34" s="33"/>
    </row>
    <row r="35" spans="1:18" x14ac:dyDescent="0.25">
      <c r="A35" s="12"/>
      <c r="B35" s="20" t="s">
        <v>413</v>
      </c>
      <c r="C35" s="20"/>
      <c r="D35" s="36"/>
      <c r="E35" s="52">
        <v>525610</v>
      </c>
      <c r="F35" s="36"/>
      <c r="G35" s="20"/>
      <c r="H35" s="36"/>
      <c r="I35" s="52">
        <v>543375</v>
      </c>
      <c r="J35" s="36"/>
      <c r="K35" s="20"/>
      <c r="L35" s="36"/>
      <c r="M35" s="52">
        <v>525669</v>
      </c>
      <c r="N35" s="36"/>
      <c r="O35" s="20"/>
      <c r="P35" s="36"/>
      <c r="Q35" s="52">
        <v>561750</v>
      </c>
      <c r="R35" s="36"/>
    </row>
    <row r="36" spans="1:18" x14ac:dyDescent="0.25">
      <c r="A36" s="12"/>
      <c r="B36" s="111"/>
      <c r="C36" s="111"/>
      <c r="D36" s="111"/>
      <c r="E36" s="111"/>
      <c r="F36" s="111"/>
      <c r="G36" s="111"/>
      <c r="H36" s="111"/>
      <c r="I36" s="111"/>
      <c r="J36" s="111"/>
      <c r="K36" s="111"/>
      <c r="L36" s="111"/>
      <c r="M36" s="111"/>
      <c r="N36" s="111"/>
      <c r="O36" s="111"/>
      <c r="P36" s="111"/>
      <c r="Q36" s="111"/>
      <c r="R36" s="111"/>
    </row>
    <row r="37" spans="1:18" ht="102" x14ac:dyDescent="0.25">
      <c r="A37" s="12"/>
      <c r="B37" s="24">
        <v>-1</v>
      </c>
      <c r="C37" s="25" t="s">
        <v>414</v>
      </c>
    </row>
    <row r="38" spans="1:18" ht="102" x14ac:dyDescent="0.25">
      <c r="A38" s="12"/>
      <c r="B38" s="24">
        <v>-2</v>
      </c>
      <c r="C38" s="25" t="s">
        <v>415</v>
      </c>
    </row>
  </sheetData>
  <mergeCells count="40">
    <mergeCell ref="B26:R26"/>
    <mergeCell ref="B27:R27"/>
    <mergeCell ref="B28:R28"/>
    <mergeCell ref="B29:R29"/>
    <mergeCell ref="B30:R30"/>
    <mergeCell ref="B36:R36"/>
    <mergeCell ref="B20:R20"/>
    <mergeCell ref="B21:R21"/>
    <mergeCell ref="B22:R22"/>
    <mergeCell ref="B23:R23"/>
    <mergeCell ref="B24:R24"/>
    <mergeCell ref="B25:R25"/>
    <mergeCell ref="A1:A2"/>
    <mergeCell ref="B1:R1"/>
    <mergeCell ref="B2:R2"/>
    <mergeCell ref="B3:R3"/>
    <mergeCell ref="A4:A38"/>
    <mergeCell ref="B4:R4"/>
    <mergeCell ref="B5:R5"/>
    <mergeCell ref="B6:R6"/>
    <mergeCell ref="B7:R7"/>
    <mergeCell ref="B15:R15"/>
    <mergeCell ref="D32:E32"/>
    <mergeCell ref="H32:I32"/>
    <mergeCell ref="L32:M32"/>
    <mergeCell ref="P32:Q32"/>
    <mergeCell ref="D33:E33"/>
    <mergeCell ref="H33:I33"/>
    <mergeCell ref="L33:M33"/>
    <mergeCell ref="P33:Q33"/>
    <mergeCell ref="D8:E8"/>
    <mergeCell ref="H8:I8"/>
    <mergeCell ref="D9:E9"/>
    <mergeCell ref="H9:I9"/>
    <mergeCell ref="D31:I31"/>
    <mergeCell ref="L31:Q31"/>
    <mergeCell ref="B16:R16"/>
    <mergeCell ref="B17:R17"/>
    <mergeCell ref="B18:R18"/>
    <mergeCell ref="B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16</v>
      </c>
      <c r="B1" s="1" t="s">
        <v>1</v>
      </c>
    </row>
    <row r="2" spans="1:2" x14ac:dyDescent="0.25">
      <c r="A2" s="7"/>
      <c r="B2" s="1" t="s">
        <v>2</v>
      </c>
    </row>
    <row r="3" spans="1:2" x14ac:dyDescent="0.25">
      <c r="A3" s="3" t="s">
        <v>417</v>
      </c>
      <c r="B3" s="4" t="s">
        <v>5</v>
      </c>
    </row>
    <row r="4" spans="1:2" x14ac:dyDescent="0.25">
      <c r="A4" s="12" t="s">
        <v>416</v>
      </c>
      <c r="B4" s="4" t="s">
        <v>5</v>
      </c>
    </row>
    <row r="5" spans="1:2" x14ac:dyDescent="0.25">
      <c r="A5" s="12"/>
      <c r="B5" s="10" t="s">
        <v>418</v>
      </c>
    </row>
    <row r="6" spans="1:2" ht="319.5" x14ac:dyDescent="0.25">
      <c r="A6" s="12"/>
      <c r="B6" s="11" t="s">
        <v>419</v>
      </c>
    </row>
    <row r="7" spans="1:2" ht="128.25" x14ac:dyDescent="0.25">
      <c r="A7" s="12"/>
      <c r="B7" s="11" t="s">
        <v>420</v>
      </c>
    </row>
    <row r="8" spans="1:2" x14ac:dyDescent="0.25">
      <c r="A8" s="12"/>
      <c r="B8" s="13" t="s">
        <v>421</v>
      </c>
    </row>
    <row r="9" spans="1:2" ht="64.5" x14ac:dyDescent="0.25">
      <c r="A9" s="12"/>
      <c r="B9" s="11" t="s">
        <v>422</v>
      </c>
    </row>
    <row r="10" spans="1:2" ht="268.5" x14ac:dyDescent="0.25">
      <c r="A10" s="12"/>
      <c r="B10" s="11" t="s">
        <v>423</v>
      </c>
    </row>
    <row r="11" spans="1:2" ht="408.75" x14ac:dyDescent="0.25">
      <c r="A11" s="12"/>
      <c r="B11" s="11" t="s">
        <v>424</v>
      </c>
    </row>
    <row r="12" spans="1:2" ht="409.6" x14ac:dyDescent="0.25">
      <c r="A12" s="12"/>
      <c r="B12" s="11" t="s">
        <v>425</v>
      </c>
    </row>
    <row r="13" spans="1:2" ht="230.25" x14ac:dyDescent="0.25">
      <c r="A13" s="12"/>
      <c r="B13" s="11" t="s">
        <v>426</v>
      </c>
    </row>
    <row r="14" spans="1:2" ht="64.5" x14ac:dyDescent="0.25">
      <c r="A14" s="12"/>
      <c r="B14" s="11" t="s">
        <v>427</v>
      </c>
    </row>
    <row r="15" spans="1:2" x14ac:dyDescent="0.25">
      <c r="A15" s="12"/>
      <c r="B15" s="13" t="s">
        <v>428</v>
      </c>
    </row>
    <row r="16" spans="1:2" ht="409.6" x14ac:dyDescent="0.25">
      <c r="A16" s="12"/>
      <c r="B16" s="11" t="s">
        <v>429</v>
      </c>
    </row>
    <row r="17" spans="1:2" x14ac:dyDescent="0.25">
      <c r="A17" s="12"/>
      <c r="B17" s="4"/>
    </row>
    <row r="18" spans="1:2" x14ac:dyDescent="0.25">
      <c r="A18" s="12"/>
      <c r="B18" s="13" t="s">
        <v>430</v>
      </c>
    </row>
    <row r="19" spans="1:2" ht="230.25" x14ac:dyDescent="0.25">
      <c r="A19" s="12"/>
      <c r="B19" s="11" t="s">
        <v>431</v>
      </c>
    </row>
    <row r="20" spans="1:2" ht="153.75" x14ac:dyDescent="0.25">
      <c r="A20" s="12"/>
      <c r="B20" s="11" t="s">
        <v>432</v>
      </c>
    </row>
    <row r="21" spans="1:2" ht="268.5" x14ac:dyDescent="0.25">
      <c r="A21" s="12"/>
      <c r="B21" s="11" t="s">
        <v>433</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34</v>
      </c>
      <c r="B1" s="1" t="s">
        <v>1</v>
      </c>
    </row>
    <row r="2" spans="1:2" x14ac:dyDescent="0.25">
      <c r="A2" s="7"/>
      <c r="B2" s="1" t="s">
        <v>2</v>
      </c>
    </row>
    <row r="3" spans="1:2" ht="30" x14ac:dyDescent="0.25">
      <c r="A3" s="3" t="s">
        <v>435</v>
      </c>
      <c r="B3" s="4" t="s">
        <v>5</v>
      </c>
    </row>
    <row r="4" spans="1:2" x14ac:dyDescent="0.25">
      <c r="A4" s="12" t="s">
        <v>434</v>
      </c>
      <c r="B4" s="4" t="s">
        <v>5</v>
      </c>
    </row>
    <row r="5" spans="1:2" x14ac:dyDescent="0.25">
      <c r="A5" s="12"/>
      <c r="B5" s="10" t="s">
        <v>436</v>
      </c>
    </row>
    <row r="6" spans="1:2" x14ac:dyDescent="0.25">
      <c r="A6" s="12"/>
      <c r="B6" s="13" t="s">
        <v>437</v>
      </c>
    </row>
    <row r="7" spans="1:2" ht="179.25" x14ac:dyDescent="0.25">
      <c r="A7" s="12"/>
      <c r="B7" s="11" t="s">
        <v>438</v>
      </c>
    </row>
    <row r="8" spans="1:2" x14ac:dyDescent="0.25">
      <c r="A8" s="12"/>
      <c r="B8" s="13" t="s">
        <v>439</v>
      </c>
    </row>
    <row r="9" spans="1:2" ht="281.25" x14ac:dyDescent="0.25">
      <c r="A9" s="12"/>
      <c r="B9" s="11" t="s">
        <v>440</v>
      </c>
    </row>
    <row r="10" spans="1:2" x14ac:dyDescent="0.25">
      <c r="A10" s="12"/>
      <c r="B10" s="13" t="s">
        <v>441</v>
      </c>
    </row>
    <row r="11" spans="1:2" ht="102.75" x14ac:dyDescent="0.25">
      <c r="A11" s="12"/>
      <c r="B11" s="11" t="s">
        <v>44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9"/>
  <sheetViews>
    <sheetView showGridLines="0" workbookViewId="0"/>
  </sheetViews>
  <sheetFormatPr defaultRowHeight="15" x14ac:dyDescent="0.25"/>
  <cols>
    <col min="1" max="2" width="36.5703125" bestFit="1" customWidth="1"/>
    <col min="3" max="3" width="30.85546875" customWidth="1"/>
    <col min="4" max="4" width="6.140625" customWidth="1"/>
    <col min="5" max="5" width="21.140625" customWidth="1"/>
    <col min="6" max="6" width="5.140625" customWidth="1"/>
    <col min="7" max="7" width="30.85546875" customWidth="1"/>
    <col min="8" max="8" width="6.140625" customWidth="1"/>
    <col min="9" max="9" width="26.5703125" customWidth="1"/>
    <col min="10" max="10" width="5.140625" customWidth="1"/>
    <col min="11" max="11" width="30.85546875" customWidth="1"/>
    <col min="12" max="12" width="6.140625" customWidth="1"/>
    <col min="13" max="13" width="22.140625" customWidth="1"/>
    <col min="14" max="14" width="5.140625" customWidth="1"/>
    <col min="15" max="15" width="30.85546875" customWidth="1"/>
    <col min="16" max="16" width="6.140625" customWidth="1"/>
    <col min="17" max="17" width="22.140625" customWidth="1"/>
    <col min="18" max="19" width="30.85546875" customWidth="1"/>
    <col min="20" max="20" width="6.140625" customWidth="1"/>
    <col min="21" max="21" width="24.140625" customWidth="1"/>
    <col min="22" max="22" width="5.140625" customWidth="1"/>
    <col min="23" max="23" width="30.85546875" customWidth="1"/>
    <col min="24" max="24" width="6.140625" customWidth="1"/>
    <col min="25" max="25" width="26.5703125" customWidth="1"/>
    <col min="26" max="26" width="5.140625" customWidth="1"/>
  </cols>
  <sheetData>
    <row r="1" spans="1:26"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4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443</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44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5" t="s">
        <v>446</v>
      </c>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2"/>
      <c r="B7" s="45" t="s">
        <v>447</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5" t="s">
        <v>448</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45" t="s">
        <v>449</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147"/>
      <c r="C11" s="147"/>
      <c r="D11" s="147"/>
      <c r="E11" s="147"/>
      <c r="F11" s="147"/>
      <c r="G11" s="147"/>
      <c r="H11" s="147"/>
      <c r="I11" s="147"/>
      <c r="J11" s="147"/>
      <c r="K11" s="147"/>
      <c r="L11" s="147"/>
      <c r="M11" s="147"/>
      <c r="N11" s="147"/>
      <c r="O11" s="147"/>
      <c r="P11" s="147"/>
      <c r="Q11" s="147"/>
      <c r="R11" s="147"/>
      <c r="S11" s="147"/>
      <c r="T11" s="147"/>
      <c r="U11" s="147"/>
      <c r="V11" s="147"/>
      <c r="W11" s="147"/>
      <c r="X11" s="147"/>
      <c r="Y11" s="147"/>
      <c r="Z11" s="147"/>
    </row>
    <row r="12" spans="1:26" x14ac:dyDescent="0.25">
      <c r="A12" s="12"/>
      <c r="B12" s="148" t="s">
        <v>450</v>
      </c>
      <c r="C12" s="148"/>
      <c r="D12" s="148"/>
      <c r="E12" s="148"/>
      <c r="F12" s="148"/>
      <c r="G12" s="148"/>
      <c r="H12" s="148"/>
      <c r="I12" s="148"/>
      <c r="J12" s="148"/>
      <c r="K12" s="148"/>
      <c r="L12" s="148"/>
      <c r="M12" s="148"/>
      <c r="N12" s="148"/>
      <c r="O12" s="148"/>
      <c r="P12" s="148"/>
      <c r="Q12" s="148"/>
      <c r="R12" s="148"/>
      <c r="S12" s="148"/>
      <c r="T12" s="148"/>
      <c r="U12" s="148"/>
      <c r="V12" s="148"/>
      <c r="W12" s="148"/>
      <c r="X12" s="148"/>
      <c r="Y12" s="148"/>
      <c r="Z12" s="148"/>
    </row>
    <row r="13" spans="1:26" x14ac:dyDescent="0.25">
      <c r="A13" s="12"/>
      <c r="B13" s="148" t="s">
        <v>451</v>
      </c>
      <c r="C13" s="148"/>
      <c r="D13" s="148"/>
      <c r="E13" s="148"/>
      <c r="F13" s="148"/>
      <c r="G13" s="148"/>
      <c r="H13" s="148"/>
      <c r="I13" s="148"/>
      <c r="J13" s="148"/>
      <c r="K13" s="148"/>
      <c r="L13" s="148"/>
      <c r="M13" s="148"/>
      <c r="N13" s="148"/>
      <c r="O13" s="148"/>
      <c r="P13" s="148"/>
      <c r="Q13" s="148"/>
      <c r="R13" s="148"/>
      <c r="S13" s="148"/>
      <c r="T13" s="148"/>
      <c r="U13" s="148"/>
      <c r="V13" s="148"/>
      <c r="W13" s="148"/>
      <c r="X13" s="148"/>
      <c r="Y13" s="148"/>
      <c r="Z13" s="148"/>
    </row>
    <row r="14" spans="1:26" x14ac:dyDescent="0.25">
      <c r="A14" s="12"/>
      <c r="B14" s="148" t="s">
        <v>452</v>
      </c>
      <c r="C14" s="148"/>
      <c r="D14" s="148"/>
      <c r="E14" s="148"/>
      <c r="F14" s="148"/>
      <c r="G14" s="148"/>
      <c r="H14" s="148"/>
      <c r="I14" s="148"/>
      <c r="J14" s="148"/>
      <c r="K14" s="148"/>
      <c r="L14" s="148"/>
      <c r="M14" s="148"/>
      <c r="N14" s="148"/>
      <c r="O14" s="148"/>
      <c r="P14" s="148"/>
      <c r="Q14" s="148"/>
      <c r="R14" s="148"/>
      <c r="S14" s="148"/>
      <c r="T14" s="148"/>
      <c r="U14" s="148"/>
      <c r="V14" s="148"/>
      <c r="W14" s="148"/>
      <c r="X14" s="148"/>
      <c r="Y14" s="148"/>
      <c r="Z14" s="148"/>
    </row>
    <row r="15" spans="1:26"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20"/>
      <c r="C16" s="26"/>
      <c r="D16" s="27"/>
      <c r="E16" s="112"/>
      <c r="F16" s="27"/>
      <c r="G16" s="26"/>
      <c r="H16" s="39" t="s">
        <v>453</v>
      </c>
      <c r="I16" s="39"/>
      <c r="J16" s="27"/>
      <c r="K16" s="26"/>
      <c r="L16" s="27"/>
      <c r="M16" s="112"/>
      <c r="N16" s="27"/>
      <c r="O16" s="26"/>
      <c r="P16" s="39" t="s">
        <v>453</v>
      </c>
      <c r="Q16" s="39"/>
      <c r="R16" s="27"/>
      <c r="S16" s="26"/>
      <c r="T16" s="27"/>
      <c r="U16" s="112"/>
      <c r="V16" s="27"/>
      <c r="W16" s="26"/>
      <c r="X16" s="39" t="s">
        <v>454</v>
      </c>
      <c r="Y16" s="39"/>
      <c r="Z16" s="27"/>
    </row>
    <row r="17" spans="1:26" x14ac:dyDescent="0.25">
      <c r="A17" s="12"/>
      <c r="B17" s="20"/>
      <c r="C17" s="26"/>
      <c r="D17" s="40" t="s">
        <v>453</v>
      </c>
      <c r="E17" s="40"/>
      <c r="F17" s="27"/>
      <c r="G17" s="26"/>
      <c r="H17" s="40" t="s">
        <v>455</v>
      </c>
      <c r="I17" s="40"/>
      <c r="J17" s="27"/>
      <c r="K17" s="26"/>
      <c r="L17" s="40" t="s">
        <v>182</v>
      </c>
      <c r="M17" s="40"/>
      <c r="N17" s="27"/>
      <c r="O17" s="26"/>
      <c r="P17" s="40" t="s">
        <v>456</v>
      </c>
      <c r="Q17" s="40"/>
      <c r="R17" s="27"/>
      <c r="S17" s="26"/>
      <c r="T17" s="40" t="s">
        <v>457</v>
      </c>
      <c r="U17" s="40"/>
      <c r="V17" s="27"/>
      <c r="W17" s="26"/>
      <c r="X17" s="40" t="s">
        <v>458</v>
      </c>
      <c r="Y17" s="40"/>
      <c r="Z17" s="27"/>
    </row>
    <row r="18" spans="1:26" x14ac:dyDescent="0.25">
      <c r="A18" s="12"/>
      <c r="B18" s="113" t="s">
        <v>459</v>
      </c>
      <c r="C18" s="114"/>
      <c r="D18" s="115"/>
      <c r="E18" s="115"/>
      <c r="F18" s="116"/>
      <c r="G18" s="114"/>
      <c r="H18" s="31"/>
      <c r="I18" s="31"/>
      <c r="J18" s="33"/>
      <c r="K18" s="18"/>
      <c r="L18" s="31"/>
      <c r="M18" s="31"/>
      <c r="N18" s="33"/>
      <c r="O18" s="18"/>
      <c r="P18" s="31"/>
      <c r="Q18" s="31"/>
      <c r="R18" s="33"/>
      <c r="S18" s="18"/>
      <c r="T18" s="31"/>
      <c r="U18" s="31"/>
      <c r="V18" s="33"/>
      <c r="W18" s="18"/>
      <c r="X18" s="31"/>
      <c r="Y18" s="31"/>
      <c r="Z18" s="33"/>
    </row>
    <row r="19" spans="1:26" x14ac:dyDescent="0.25">
      <c r="A19" s="12"/>
      <c r="B19" s="20" t="s">
        <v>29</v>
      </c>
      <c r="C19" s="20"/>
      <c r="D19" s="36"/>
      <c r="E19" s="36"/>
      <c r="F19" s="36"/>
      <c r="G19" s="20"/>
      <c r="H19" s="36"/>
      <c r="I19" s="36"/>
      <c r="J19" s="36"/>
      <c r="K19" s="20"/>
      <c r="L19" s="36"/>
      <c r="M19" s="36"/>
      <c r="N19" s="36"/>
      <c r="O19" s="20"/>
      <c r="P19" s="36"/>
      <c r="Q19" s="36"/>
      <c r="R19" s="36"/>
      <c r="S19" s="20"/>
      <c r="T19" s="36"/>
      <c r="U19" s="36"/>
      <c r="V19" s="36"/>
      <c r="W19" s="20"/>
      <c r="X19" s="36"/>
      <c r="Y19" s="36"/>
      <c r="Z19" s="36"/>
    </row>
    <row r="20" spans="1:26" x14ac:dyDescent="0.25">
      <c r="A20" s="12"/>
      <c r="B20" s="99" t="s">
        <v>30</v>
      </c>
      <c r="C20" s="18"/>
      <c r="D20" s="33" t="s">
        <v>227</v>
      </c>
      <c r="E20" s="49" t="s">
        <v>370</v>
      </c>
      <c r="F20" s="33"/>
      <c r="G20" s="18"/>
      <c r="H20" s="33" t="s">
        <v>227</v>
      </c>
      <c r="I20" s="51">
        <v>64804</v>
      </c>
      <c r="J20" s="33"/>
      <c r="K20" s="18"/>
      <c r="L20" s="33" t="s">
        <v>227</v>
      </c>
      <c r="M20" s="51">
        <v>3872</v>
      </c>
      <c r="N20" s="33"/>
      <c r="O20" s="18"/>
      <c r="P20" s="33" t="s">
        <v>227</v>
      </c>
      <c r="Q20" s="49" t="s">
        <v>370</v>
      </c>
      <c r="R20" s="33"/>
      <c r="S20" s="18"/>
      <c r="T20" s="33" t="s">
        <v>227</v>
      </c>
      <c r="U20" s="49" t="s">
        <v>370</v>
      </c>
      <c r="V20" s="33"/>
      <c r="W20" s="18"/>
      <c r="X20" s="33" t="s">
        <v>227</v>
      </c>
      <c r="Y20" s="51">
        <v>68676</v>
      </c>
      <c r="Z20" s="33"/>
    </row>
    <row r="21" spans="1:26" x14ac:dyDescent="0.25">
      <c r="A21" s="12"/>
      <c r="B21" s="100" t="s">
        <v>460</v>
      </c>
      <c r="C21" s="20"/>
      <c r="D21" s="36"/>
      <c r="E21" s="50" t="s">
        <v>370</v>
      </c>
      <c r="F21" s="36"/>
      <c r="G21" s="20"/>
      <c r="H21" s="36"/>
      <c r="I21" s="50" t="s">
        <v>370</v>
      </c>
      <c r="J21" s="36"/>
      <c r="K21" s="20"/>
      <c r="L21" s="36"/>
      <c r="M21" s="52">
        <v>10981</v>
      </c>
      <c r="N21" s="36"/>
      <c r="O21" s="20"/>
      <c r="P21" s="36"/>
      <c r="Q21" s="50" t="s">
        <v>370</v>
      </c>
      <c r="R21" s="36"/>
      <c r="S21" s="20"/>
      <c r="T21" s="36"/>
      <c r="U21" s="50" t="s">
        <v>461</v>
      </c>
      <c r="V21" s="36" t="s">
        <v>235</v>
      </c>
      <c r="W21" s="20"/>
      <c r="X21" s="36"/>
      <c r="Y21" s="50" t="s">
        <v>370</v>
      </c>
      <c r="Z21" s="36"/>
    </row>
    <row r="22" spans="1:26" x14ac:dyDescent="0.25">
      <c r="A22" s="12"/>
      <c r="B22" s="99" t="s">
        <v>462</v>
      </c>
      <c r="C22" s="18"/>
      <c r="D22" s="59"/>
      <c r="E22" s="63" t="s">
        <v>370</v>
      </c>
      <c r="F22" s="33"/>
      <c r="G22" s="18"/>
      <c r="H22" s="59"/>
      <c r="I22" s="60">
        <v>145275</v>
      </c>
      <c r="J22" s="33"/>
      <c r="K22" s="18"/>
      <c r="L22" s="59"/>
      <c r="M22" s="60">
        <v>16174</v>
      </c>
      <c r="N22" s="33"/>
      <c r="O22" s="18"/>
      <c r="P22" s="59"/>
      <c r="Q22" s="63" t="s">
        <v>370</v>
      </c>
      <c r="R22" s="33"/>
      <c r="S22" s="18"/>
      <c r="T22" s="59"/>
      <c r="U22" s="63" t="s">
        <v>370</v>
      </c>
      <c r="V22" s="33"/>
      <c r="W22" s="18"/>
      <c r="X22" s="59"/>
      <c r="Y22" s="60">
        <v>161449</v>
      </c>
      <c r="Z22" s="33"/>
    </row>
    <row r="23" spans="1:26" x14ac:dyDescent="0.25">
      <c r="A23" s="12"/>
      <c r="B23" s="56" t="s">
        <v>34</v>
      </c>
      <c r="C23" s="20"/>
      <c r="D23" s="61"/>
      <c r="E23" s="117" t="s">
        <v>370</v>
      </c>
      <c r="F23" s="36"/>
      <c r="G23" s="20"/>
      <c r="H23" s="61"/>
      <c r="I23" s="62">
        <v>210079</v>
      </c>
      <c r="J23" s="36"/>
      <c r="K23" s="20"/>
      <c r="L23" s="61"/>
      <c r="M23" s="62">
        <v>31027</v>
      </c>
      <c r="N23" s="36"/>
      <c r="O23" s="20"/>
      <c r="P23" s="61"/>
      <c r="Q23" s="117" t="s">
        <v>370</v>
      </c>
      <c r="R23" s="36"/>
      <c r="S23" s="20"/>
      <c r="T23" s="61"/>
      <c r="U23" s="117" t="s">
        <v>461</v>
      </c>
      <c r="V23" s="36" t="s">
        <v>235</v>
      </c>
      <c r="W23" s="20"/>
      <c r="X23" s="61"/>
      <c r="Y23" s="62">
        <v>230125</v>
      </c>
      <c r="Z23" s="36"/>
    </row>
    <row r="24" spans="1:26" x14ac:dyDescent="0.25">
      <c r="A24" s="12"/>
      <c r="B24" s="18" t="s">
        <v>463</v>
      </c>
      <c r="C24" s="107"/>
      <c r="D24" s="103"/>
      <c r="E24" s="108">
        <v>88326</v>
      </c>
      <c r="F24" s="103"/>
      <c r="G24" s="107"/>
      <c r="H24" s="103"/>
      <c r="I24" s="105" t="s">
        <v>370</v>
      </c>
      <c r="J24" s="103"/>
      <c r="K24" s="107"/>
      <c r="L24" s="103"/>
      <c r="M24" s="105" t="s">
        <v>370</v>
      </c>
      <c r="N24" s="103"/>
      <c r="O24" s="107"/>
      <c r="P24" s="103"/>
      <c r="Q24" s="108">
        <v>103568</v>
      </c>
      <c r="R24" s="103"/>
      <c r="S24" s="107"/>
      <c r="T24" s="103"/>
      <c r="U24" s="105" t="s">
        <v>465</v>
      </c>
      <c r="V24" s="103" t="s">
        <v>235</v>
      </c>
      <c r="W24" s="107"/>
      <c r="X24" s="103"/>
      <c r="Y24" s="105" t="s">
        <v>370</v>
      </c>
      <c r="Z24" s="103"/>
    </row>
    <row r="25" spans="1:26" x14ac:dyDescent="0.25">
      <c r="A25" s="12"/>
      <c r="B25" s="18" t="s">
        <v>464</v>
      </c>
      <c r="C25" s="107"/>
      <c r="D25" s="103"/>
      <c r="E25" s="108"/>
      <c r="F25" s="103"/>
      <c r="G25" s="107"/>
      <c r="H25" s="103"/>
      <c r="I25" s="105"/>
      <c r="J25" s="103"/>
      <c r="K25" s="107"/>
      <c r="L25" s="103"/>
      <c r="M25" s="105"/>
      <c r="N25" s="103"/>
      <c r="O25" s="107"/>
      <c r="P25" s="103"/>
      <c r="Q25" s="108"/>
      <c r="R25" s="103"/>
      <c r="S25" s="107"/>
      <c r="T25" s="103"/>
      <c r="U25" s="105"/>
      <c r="V25" s="103"/>
      <c r="W25" s="107"/>
      <c r="X25" s="103"/>
      <c r="Y25" s="105"/>
      <c r="Z25" s="103"/>
    </row>
    <row r="26" spans="1:26" x14ac:dyDescent="0.25">
      <c r="A26" s="12"/>
      <c r="B26" s="20" t="s">
        <v>466</v>
      </c>
      <c r="C26" s="22"/>
      <c r="D26" s="89"/>
      <c r="E26" s="93" t="s">
        <v>370</v>
      </c>
      <c r="F26" s="89"/>
      <c r="G26" s="22"/>
      <c r="H26" s="89"/>
      <c r="I26" s="91">
        <v>17253</v>
      </c>
      <c r="J26" s="89"/>
      <c r="K26" s="22"/>
      <c r="L26" s="89"/>
      <c r="M26" s="93" t="s">
        <v>370</v>
      </c>
      <c r="N26" s="89"/>
      <c r="O26" s="22"/>
      <c r="P26" s="89"/>
      <c r="Q26" s="93" t="s">
        <v>370</v>
      </c>
      <c r="R26" s="89"/>
      <c r="S26" s="22"/>
      <c r="T26" s="89"/>
      <c r="U26" s="93" t="s">
        <v>467</v>
      </c>
      <c r="V26" s="89" t="s">
        <v>235</v>
      </c>
      <c r="W26" s="22"/>
      <c r="X26" s="89"/>
      <c r="Y26" s="93" t="s">
        <v>370</v>
      </c>
      <c r="Z26" s="89"/>
    </row>
    <row r="27" spans="1:26" x14ac:dyDescent="0.25">
      <c r="A27" s="12"/>
      <c r="B27" s="20" t="s">
        <v>464</v>
      </c>
      <c r="C27" s="22"/>
      <c r="D27" s="89"/>
      <c r="E27" s="93"/>
      <c r="F27" s="89"/>
      <c r="G27" s="22"/>
      <c r="H27" s="89"/>
      <c r="I27" s="91"/>
      <c r="J27" s="89"/>
      <c r="K27" s="22"/>
      <c r="L27" s="89"/>
      <c r="M27" s="93"/>
      <c r="N27" s="89"/>
      <c r="O27" s="22"/>
      <c r="P27" s="89"/>
      <c r="Q27" s="93"/>
      <c r="R27" s="89"/>
      <c r="S27" s="22"/>
      <c r="T27" s="89"/>
      <c r="U27" s="93"/>
      <c r="V27" s="89"/>
      <c r="W27" s="22"/>
      <c r="X27" s="89"/>
      <c r="Y27" s="93"/>
      <c r="Z27" s="89"/>
    </row>
    <row r="28" spans="1:26" x14ac:dyDescent="0.25">
      <c r="A28" s="12"/>
      <c r="B28" s="18" t="s">
        <v>35</v>
      </c>
      <c r="C28" s="18"/>
      <c r="D28" s="33"/>
      <c r="E28" s="49" t="s">
        <v>370</v>
      </c>
      <c r="F28" s="33"/>
      <c r="G28" s="18"/>
      <c r="H28" s="33"/>
      <c r="I28" s="51">
        <v>190770</v>
      </c>
      <c r="J28" s="33"/>
      <c r="K28" s="18"/>
      <c r="L28" s="33"/>
      <c r="M28" s="51">
        <v>24824</v>
      </c>
      <c r="N28" s="33"/>
      <c r="O28" s="18"/>
      <c r="P28" s="33"/>
      <c r="Q28" s="49" t="s">
        <v>370</v>
      </c>
      <c r="R28" s="33"/>
      <c r="S28" s="18"/>
      <c r="T28" s="33"/>
      <c r="U28" s="49" t="s">
        <v>370</v>
      </c>
      <c r="V28" s="33"/>
      <c r="W28" s="18"/>
      <c r="X28" s="33"/>
      <c r="Y28" s="51">
        <v>215594</v>
      </c>
      <c r="Z28" s="33"/>
    </row>
    <row r="29" spans="1:26" x14ac:dyDescent="0.25">
      <c r="A29" s="12"/>
      <c r="B29" s="20" t="s">
        <v>36</v>
      </c>
      <c r="C29" s="20"/>
      <c r="D29" s="36"/>
      <c r="E29" s="50" t="s">
        <v>370</v>
      </c>
      <c r="F29" s="36"/>
      <c r="G29" s="20"/>
      <c r="H29" s="36"/>
      <c r="I29" s="52">
        <v>181964</v>
      </c>
      <c r="J29" s="36"/>
      <c r="K29" s="20"/>
      <c r="L29" s="36"/>
      <c r="M29" s="52">
        <v>32489</v>
      </c>
      <c r="N29" s="36"/>
      <c r="O29" s="20"/>
      <c r="P29" s="36"/>
      <c r="Q29" s="50" t="s">
        <v>370</v>
      </c>
      <c r="R29" s="36"/>
      <c r="S29" s="20"/>
      <c r="T29" s="36"/>
      <c r="U29" s="50" t="s">
        <v>370</v>
      </c>
      <c r="V29" s="36"/>
      <c r="W29" s="20"/>
      <c r="X29" s="36"/>
      <c r="Y29" s="52">
        <v>214453</v>
      </c>
      <c r="Z29" s="36"/>
    </row>
    <row r="30" spans="1:26" x14ac:dyDescent="0.25">
      <c r="A30" s="12"/>
      <c r="B30" s="18" t="s">
        <v>37</v>
      </c>
      <c r="C30" s="18"/>
      <c r="D30" s="33"/>
      <c r="E30" s="49" t="s">
        <v>370</v>
      </c>
      <c r="F30" s="33"/>
      <c r="G30" s="18"/>
      <c r="H30" s="33"/>
      <c r="I30" s="51">
        <v>254946</v>
      </c>
      <c r="J30" s="33"/>
      <c r="K30" s="18"/>
      <c r="L30" s="33"/>
      <c r="M30" s="51">
        <v>41563</v>
      </c>
      <c r="N30" s="33"/>
      <c r="O30" s="18"/>
      <c r="P30" s="33"/>
      <c r="Q30" s="49" t="s">
        <v>370</v>
      </c>
      <c r="R30" s="33"/>
      <c r="S30" s="18"/>
      <c r="T30" s="33"/>
      <c r="U30" s="49" t="s">
        <v>370</v>
      </c>
      <c r="V30" s="33"/>
      <c r="W30" s="18"/>
      <c r="X30" s="33"/>
      <c r="Y30" s="51">
        <v>296509</v>
      </c>
      <c r="Z30" s="33"/>
    </row>
    <row r="31" spans="1:26" x14ac:dyDescent="0.25">
      <c r="A31" s="12"/>
      <c r="B31" s="20" t="s">
        <v>39</v>
      </c>
      <c r="C31" s="20"/>
      <c r="D31" s="36"/>
      <c r="E31" s="50" t="s">
        <v>370</v>
      </c>
      <c r="F31" s="36"/>
      <c r="G31" s="20"/>
      <c r="H31" s="36"/>
      <c r="I31" s="52">
        <v>148647</v>
      </c>
      <c r="J31" s="36"/>
      <c r="K31" s="20"/>
      <c r="L31" s="36"/>
      <c r="M31" s="52">
        <v>21920</v>
      </c>
      <c r="N31" s="36"/>
      <c r="O31" s="20"/>
      <c r="P31" s="36"/>
      <c r="Q31" s="50" t="s">
        <v>370</v>
      </c>
      <c r="R31" s="36"/>
      <c r="S31" s="20"/>
      <c r="T31" s="36"/>
      <c r="U31" s="50" t="s">
        <v>370</v>
      </c>
      <c r="V31" s="36"/>
      <c r="W31" s="20"/>
      <c r="X31" s="36"/>
      <c r="Y31" s="52">
        <v>170567</v>
      </c>
      <c r="Z31" s="36"/>
    </row>
    <row r="32" spans="1:26" x14ac:dyDescent="0.25">
      <c r="A32" s="12"/>
      <c r="B32" s="18" t="s">
        <v>140</v>
      </c>
      <c r="C32" s="18"/>
      <c r="D32" s="59"/>
      <c r="E32" s="63" t="s">
        <v>370</v>
      </c>
      <c r="F32" s="33"/>
      <c r="G32" s="18"/>
      <c r="H32" s="59"/>
      <c r="I32" s="60">
        <v>63847</v>
      </c>
      <c r="J32" s="33"/>
      <c r="K32" s="18"/>
      <c r="L32" s="59"/>
      <c r="M32" s="60">
        <v>28996</v>
      </c>
      <c r="N32" s="33"/>
      <c r="O32" s="18"/>
      <c r="P32" s="59"/>
      <c r="Q32" s="63" t="s">
        <v>370</v>
      </c>
      <c r="R32" s="33"/>
      <c r="S32" s="18"/>
      <c r="T32" s="59"/>
      <c r="U32" s="63" t="s">
        <v>370</v>
      </c>
      <c r="V32" s="33"/>
      <c r="W32" s="18"/>
      <c r="X32" s="59"/>
      <c r="Y32" s="60">
        <v>92843</v>
      </c>
      <c r="Z32" s="33"/>
    </row>
    <row r="33" spans="1:26" ht="15.75" thickBot="1" x14ac:dyDescent="0.3">
      <c r="A33" s="12"/>
      <c r="B33" s="56" t="s">
        <v>41</v>
      </c>
      <c r="C33" s="20"/>
      <c r="D33" s="57" t="s">
        <v>227</v>
      </c>
      <c r="E33" s="58">
        <v>88326</v>
      </c>
      <c r="F33" s="36"/>
      <c r="G33" s="20"/>
      <c r="H33" s="57" t="s">
        <v>227</v>
      </c>
      <c r="I33" s="58">
        <v>1067506</v>
      </c>
      <c r="J33" s="36"/>
      <c r="K33" s="20"/>
      <c r="L33" s="57" t="s">
        <v>227</v>
      </c>
      <c r="M33" s="58">
        <v>180819</v>
      </c>
      <c r="N33" s="36"/>
      <c r="O33" s="20"/>
      <c r="P33" s="57" t="s">
        <v>227</v>
      </c>
      <c r="Q33" s="58">
        <v>103568</v>
      </c>
      <c r="R33" s="36"/>
      <c r="S33" s="20"/>
      <c r="T33" s="57" t="s">
        <v>227</v>
      </c>
      <c r="U33" s="101" t="s">
        <v>468</v>
      </c>
      <c r="V33" s="36" t="s">
        <v>235</v>
      </c>
      <c r="W33" s="20"/>
      <c r="X33" s="57" t="s">
        <v>227</v>
      </c>
      <c r="Y33" s="58">
        <v>1220091</v>
      </c>
      <c r="Z33" s="36"/>
    </row>
    <row r="34" spans="1:26" ht="15.75" thickTop="1" x14ac:dyDescent="0.25">
      <c r="A34" s="12"/>
      <c r="B34" s="113" t="s">
        <v>469</v>
      </c>
      <c r="C34" s="107"/>
      <c r="D34" s="118"/>
      <c r="E34" s="118"/>
      <c r="F34" s="103"/>
      <c r="G34" s="107"/>
      <c r="H34" s="118"/>
      <c r="I34" s="118"/>
      <c r="J34" s="103"/>
      <c r="K34" s="107"/>
      <c r="L34" s="118"/>
      <c r="M34" s="118"/>
      <c r="N34" s="103"/>
      <c r="O34" s="107"/>
      <c r="P34" s="118"/>
      <c r="Q34" s="118"/>
      <c r="R34" s="103"/>
      <c r="S34" s="107"/>
      <c r="T34" s="118"/>
      <c r="U34" s="118"/>
      <c r="V34" s="103"/>
      <c r="W34" s="107"/>
      <c r="X34" s="118"/>
      <c r="Y34" s="118"/>
      <c r="Z34" s="103"/>
    </row>
    <row r="35" spans="1:26" x14ac:dyDescent="0.25">
      <c r="A35" s="12"/>
      <c r="B35" s="113" t="s">
        <v>470</v>
      </c>
      <c r="C35" s="107"/>
      <c r="D35" s="119"/>
      <c r="E35" s="119"/>
      <c r="F35" s="103"/>
      <c r="G35" s="107"/>
      <c r="H35" s="119"/>
      <c r="I35" s="119"/>
      <c r="J35" s="103"/>
      <c r="K35" s="107"/>
      <c r="L35" s="119"/>
      <c r="M35" s="119"/>
      <c r="N35" s="103"/>
      <c r="O35" s="107"/>
      <c r="P35" s="119"/>
      <c r="Q35" s="119"/>
      <c r="R35" s="103"/>
      <c r="S35" s="107"/>
      <c r="T35" s="119"/>
      <c r="U35" s="119"/>
      <c r="V35" s="103"/>
      <c r="W35" s="107"/>
      <c r="X35" s="119"/>
      <c r="Y35" s="119"/>
      <c r="Z35" s="103"/>
    </row>
    <row r="36" spans="1:26" x14ac:dyDescent="0.25">
      <c r="A36" s="12"/>
      <c r="B36" s="20" t="s">
        <v>42</v>
      </c>
      <c r="C36" s="20"/>
      <c r="D36" s="36"/>
      <c r="E36" s="36"/>
      <c r="F36" s="36"/>
      <c r="G36" s="20"/>
      <c r="H36" s="36"/>
      <c r="I36" s="36"/>
      <c r="J36" s="36"/>
      <c r="K36" s="20"/>
      <c r="L36" s="36"/>
      <c r="M36" s="36"/>
      <c r="N36" s="36"/>
      <c r="O36" s="20"/>
      <c r="P36" s="36"/>
      <c r="Q36" s="36"/>
      <c r="R36" s="36"/>
      <c r="S36" s="20"/>
      <c r="T36" s="36"/>
      <c r="U36" s="36"/>
      <c r="V36" s="36"/>
      <c r="W36" s="20"/>
      <c r="X36" s="36"/>
      <c r="Y36" s="36"/>
      <c r="Z36" s="36"/>
    </row>
    <row r="37" spans="1:26" x14ac:dyDescent="0.25">
      <c r="A37" s="12"/>
      <c r="B37" s="99" t="s">
        <v>43</v>
      </c>
      <c r="C37" s="18"/>
      <c r="D37" s="33" t="s">
        <v>227</v>
      </c>
      <c r="E37" s="49" t="s">
        <v>370</v>
      </c>
      <c r="F37" s="33"/>
      <c r="G37" s="18"/>
      <c r="H37" s="33" t="s">
        <v>227</v>
      </c>
      <c r="I37" s="51">
        <v>5623</v>
      </c>
      <c r="J37" s="33"/>
      <c r="K37" s="18"/>
      <c r="L37" s="33" t="s">
        <v>227</v>
      </c>
      <c r="M37" s="51">
        <v>1837</v>
      </c>
      <c r="N37" s="33"/>
      <c r="O37" s="18"/>
      <c r="P37" s="33" t="s">
        <v>227</v>
      </c>
      <c r="Q37" s="49" t="s">
        <v>370</v>
      </c>
      <c r="R37" s="33"/>
      <c r="S37" s="18"/>
      <c r="T37" s="33" t="s">
        <v>227</v>
      </c>
      <c r="U37" s="49" t="s">
        <v>370</v>
      </c>
      <c r="V37" s="33"/>
      <c r="W37" s="18"/>
      <c r="X37" s="33" t="s">
        <v>227</v>
      </c>
      <c r="Y37" s="51">
        <v>7460</v>
      </c>
      <c r="Z37" s="33"/>
    </row>
    <row r="38" spans="1:26" x14ac:dyDescent="0.25">
      <c r="A38" s="12"/>
      <c r="B38" s="100" t="s">
        <v>471</v>
      </c>
      <c r="C38" s="20"/>
      <c r="D38" s="36"/>
      <c r="E38" s="50" t="s">
        <v>370</v>
      </c>
      <c r="F38" s="36"/>
      <c r="G38" s="20"/>
      <c r="H38" s="36"/>
      <c r="I38" s="52">
        <v>10981</v>
      </c>
      <c r="J38" s="36"/>
      <c r="K38" s="20"/>
      <c r="L38" s="36"/>
      <c r="M38" s="50" t="s">
        <v>370</v>
      </c>
      <c r="N38" s="36"/>
      <c r="O38" s="20"/>
      <c r="P38" s="36"/>
      <c r="Q38" s="50" t="s">
        <v>370</v>
      </c>
      <c r="R38" s="36"/>
      <c r="S38" s="20"/>
      <c r="T38" s="36"/>
      <c r="U38" s="50" t="s">
        <v>461</v>
      </c>
      <c r="V38" s="36" t="s">
        <v>235</v>
      </c>
      <c r="W38" s="20"/>
      <c r="X38" s="36"/>
      <c r="Y38" s="50" t="s">
        <v>370</v>
      </c>
      <c r="Z38" s="36"/>
    </row>
    <row r="39" spans="1:26" x14ac:dyDescent="0.25">
      <c r="A39" s="12"/>
      <c r="B39" s="99" t="s">
        <v>49</v>
      </c>
      <c r="C39" s="18"/>
      <c r="D39" s="59"/>
      <c r="E39" s="63" t="s">
        <v>370</v>
      </c>
      <c r="F39" s="33"/>
      <c r="G39" s="18"/>
      <c r="H39" s="59"/>
      <c r="I39" s="60">
        <v>69010</v>
      </c>
      <c r="J39" s="33"/>
      <c r="K39" s="18"/>
      <c r="L39" s="59"/>
      <c r="M39" s="60">
        <v>5875</v>
      </c>
      <c r="N39" s="33"/>
      <c r="O39" s="18"/>
      <c r="P39" s="59"/>
      <c r="Q39" s="63" t="s">
        <v>370</v>
      </c>
      <c r="R39" s="33"/>
      <c r="S39" s="18"/>
      <c r="T39" s="59"/>
      <c r="U39" s="63" t="s">
        <v>370</v>
      </c>
      <c r="V39" s="33"/>
      <c r="W39" s="18"/>
      <c r="X39" s="59"/>
      <c r="Y39" s="60">
        <v>74885</v>
      </c>
      <c r="Z39" s="33"/>
    </row>
    <row r="40" spans="1:26" x14ac:dyDescent="0.25">
      <c r="A40" s="12"/>
      <c r="B40" s="56" t="s">
        <v>50</v>
      </c>
      <c r="C40" s="20"/>
      <c r="D40" s="61"/>
      <c r="E40" s="117" t="s">
        <v>370</v>
      </c>
      <c r="F40" s="36"/>
      <c r="G40" s="20"/>
      <c r="H40" s="61"/>
      <c r="I40" s="62">
        <v>85614</v>
      </c>
      <c r="J40" s="36"/>
      <c r="K40" s="20"/>
      <c r="L40" s="61"/>
      <c r="M40" s="62">
        <v>7712</v>
      </c>
      <c r="N40" s="36"/>
      <c r="O40" s="20"/>
      <c r="P40" s="61"/>
      <c r="Q40" s="117" t="s">
        <v>370</v>
      </c>
      <c r="R40" s="36"/>
      <c r="S40" s="20"/>
      <c r="T40" s="61"/>
      <c r="U40" s="117" t="s">
        <v>461</v>
      </c>
      <c r="V40" s="36" t="s">
        <v>235</v>
      </c>
      <c r="W40" s="20"/>
      <c r="X40" s="61"/>
      <c r="Y40" s="62">
        <v>82345</v>
      </c>
      <c r="Z40" s="36"/>
    </row>
    <row r="41" spans="1:26" x14ac:dyDescent="0.25">
      <c r="A41" s="12"/>
      <c r="B41" s="18" t="s">
        <v>51</v>
      </c>
      <c r="C41" s="18"/>
      <c r="D41" s="33"/>
      <c r="E41" s="49" t="s">
        <v>370</v>
      </c>
      <c r="F41" s="33"/>
      <c r="G41" s="18"/>
      <c r="H41" s="33"/>
      <c r="I41" s="51">
        <v>851679</v>
      </c>
      <c r="J41" s="33"/>
      <c r="K41" s="18"/>
      <c r="L41" s="33"/>
      <c r="M41" s="51">
        <v>228301</v>
      </c>
      <c r="N41" s="33"/>
      <c r="O41" s="18"/>
      <c r="P41" s="33"/>
      <c r="Q41" s="49" t="s">
        <v>370</v>
      </c>
      <c r="R41" s="33"/>
      <c r="S41" s="18"/>
      <c r="T41" s="33"/>
      <c r="U41" s="49" t="s">
        <v>370</v>
      </c>
      <c r="V41" s="33"/>
      <c r="W41" s="18"/>
      <c r="X41" s="33"/>
      <c r="Y41" s="51">
        <v>1079980</v>
      </c>
      <c r="Z41" s="33"/>
    </row>
    <row r="42" spans="1:26" x14ac:dyDescent="0.25">
      <c r="A42" s="12"/>
      <c r="B42" s="20" t="s">
        <v>472</v>
      </c>
      <c r="C42" s="22"/>
      <c r="D42" s="89"/>
      <c r="E42" s="91">
        <v>2013</v>
      </c>
      <c r="F42" s="89"/>
      <c r="G42" s="22"/>
      <c r="H42" s="89"/>
      <c r="I42" s="93" t="s">
        <v>370</v>
      </c>
      <c r="J42" s="89"/>
      <c r="K42" s="22"/>
      <c r="L42" s="89"/>
      <c r="M42" s="93" t="s">
        <v>370</v>
      </c>
      <c r="N42" s="89"/>
      <c r="O42" s="22"/>
      <c r="P42" s="89"/>
      <c r="Q42" s="91">
        <v>15240</v>
      </c>
      <c r="R42" s="89"/>
      <c r="S42" s="22"/>
      <c r="T42" s="89"/>
      <c r="U42" s="93" t="s">
        <v>467</v>
      </c>
      <c r="V42" s="89" t="s">
        <v>235</v>
      </c>
      <c r="W42" s="22"/>
      <c r="X42" s="89"/>
      <c r="Y42" s="93" t="s">
        <v>370</v>
      </c>
      <c r="Z42" s="89"/>
    </row>
    <row r="43" spans="1:26" x14ac:dyDescent="0.25">
      <c r="A43" s="12"/>
      <c r="B43" s="20" t="s">
        <v>464</v>
      </c>
      <c r="C43" s="22"/>
      <c r="D43" s="89"/>
      <c r="E43" s="91"/>
      <c r="F43" s="89"/>
      <c r="G43" s="22"/>
      <c r="H43" s="89"/>
      <c r="I43" s="93"/>
      <c r="J43" s="89"/>
      <c r="K43" s="22"/>
      <c r="L43" s="89"/>
      <c r="M43" s="93"/>
      <c r="N43" s="89"/>
      <c r="O43" s="22"/>
      <c r="P43" s="89"/>
      <c r="Q43" s="91"/>
      <c r="R43" s="89"/>
      <c r="S43" s="22"/>
      <c r="T43" s="89"/>
      <c r="U43" s="93"/>
      <c r="V43" s="89"/>
      <c r="W43" s="22"/>
      <c r="X43" s="89"/>
      <c r="Y43" s="93"/>
      <c r="Z43" s="89"/>
    </row>
    <row r="44" spans="1:26" x14ac:dyDescent="0.25">
      <c r="A44" s="12"/>
      <c r="B44" s="18" t="s">
        <v>53</v>
      </c>
      <c r="C44" s="18"/>
      <c r="D44" s="59"/>
      <c r="E44" s="63" t="s">
        <v>473</v>
      </c>
      <c r="F44" s="33" t="s">
        <v>235</v>
      </c>
      <c r="G44" s="18"/>
      <c r="H44" s="59"/>
      <c r="I44" s="60">
        <v>26645</v>
      </c>
      <c r="J44" s="33"/>
      <c r="K44" s="18"/>
      <c r="L44" s="59"/>
      <c r="M44" s="60">
        <v>8923</v>
      </c>
      <c r="N44" s="33"/>
      <c r="O44" s="18"/>
      <c r="P44" s="59"/>
      <c r="Q44" s="63">
        <v>2</v>
      </c>
      <c r="R44" s="33"/>
      <c r="S44" s="18"/>
      <c r="T44" s="59"/>
      <c r="U44" s="63" t="s">
        <v>370</v>
      </c>
      <c r="V44" s="33"/>
      <c r="W44" s="18"/>
      <c r="X44" s="59"/>
      <c r="Y44" s="60">
        <v>35567</v>
      </c>
      <c r="Z44" s="33"/>
    </row>
    <row r="45" spans="1:26" x14ac:dyDescent="0.25">
      <c r="A45" s="12"/>
      <c r="B45" s="56" t="s">
        <v>54</v>
      </c>
      <c r="C45" s="20"/>
      <c r="D45" s="61"/>
      <c r="E45" s="62">
        <v>2010</v>
      </c>
      <c r="F45" s="36"/>
      <c r="G45" s="20"/>
      <c r="H45" s="61"/>
      <c r="I45" s="62">
        <v>963938</v>
      </c>
      <c r="J45" s="36"/>
      <c r="K45" s="20"/>
      <c r="L45" s="61"/>
      <c r="M45" s="62">
        <v>244936</v>
      </c>
      <c r="N45" s="36"/>
      <c r="O45" s="20"/>
      <c r="P45" s="61"/>
      <c r="Q45" s="62">
        <v>15242</v>
      </c>
      <c r="R45" s="36"/>
      <c r="S45" s="20"/>
      <c r="T45" s="61"/>
      <c r="U45" s="117" t="s">
        <v>474</v>
      </c>
      <c r="V45" s="36" t="s">
        <v>235</v>
      </c>
      <c r="W45" s="20"/>
      <c r="X45" s="61"/>
      <c r="Y45" s="62">
        <v>1197892</v>
      </c>
      <c r="Z45" s="36"/>
    </row>
    <row r="46" spans="1:26" x14ac:dyDescent="0.25">
      <c r="A46" s="12"/>
      <c r="B46" s="18" t="s">
        <v>475</v>
      </c>
      <c r="C46" s="18"/>
      <c r="D46" s="59"/>
      <c r="E46" s="60">
        <v>86316</v>
      </c>
      <c r="F46" s="33"/>
      <c r="G46" s="18"/>
      <c r="H46" s="59"/>
      <c r="I46" s="60">
        <v>103568</v>
      </c>
      <c r="J46" s="33"/>
      <c r="K46" s="18"/>
      <c r="L46" s="59"/>
      <c r="M46" s="63" t="s">
        <v>476</v>
      </c>
      <c r="N46" s="33" t="s">
        <v>235</v>
      </c>
      <c r="O46" s="18"/>
      <c r="P46" s="59"/>
      <c r="Q46" s="60">
        <v>88326</v>
      </c>
      <c r="R46" s="33"/>
      <c r="S46" s="18"/>
      <c r="T46" s="59"/>
      <c r="U46" s="63" t="s">
        <v>465</v>
      </c>
      <c r="V46" s="33" t="s">
        <v>235</v>
      </c>
      <c r="W46" s="18"/>
      <c r="X46" s="59"/>
      <c r="Y46" s="60">
        <v>22199</v>
      </c>
      <c r="Z46" s="33"/>
    </row>
    <row r="47" spans="1:26" x14ac:dyDescent="0.25">
      <c r="A47" s="12"/>
      <c r="B47" s="56" t="s">
        <v>477</v>
      </c>
      <c r="C47" s="22"/>
      <c r="D47" s="120" t="s">
        <v>227</v>
      </c>
      <c r="E47" s="122">
        <v>88326</v>
      </c>
      <c r="F47" s="89"/>
      <c r="G47" s="22"/>
      <c r="H47" s="120" t="s">
        <v>227</v>
      </c>
      <c r="I47" s="122">
        <v>1067506</v>
      </c>
      <c r="J47" s="89"/>
      <c r="K47" s="22"/>
      <c r="L47" s="120" t="s">
        <v>227</v>
      </c>
      <c r="M47" s="122">
        <v>180819</v>
      </c>
      <c r="N47" s="89"/>
      <c r="O47" s="22"/>
      <c r="P47" s="120" t="s">
        <v>227</v>
      </c>
      <c r="Q47" s="122">
        <v>103568</v>
      </c>
      <c r="R47" s="89"/>
      <c r="S47" s="22"/>
      <c r="T47" s="120" t="s">
        <v>227</v>
      </c>
      <c r="U47" s="124" t="s">
        <v>468</v>
      </c>
      <c r="V47" s="89" t="s">
        <v>235</v>
      </c>
      <c r="W47" s="22"/>
      <c r="X47" s="120" t="s">
        <v>227</v>
      </c>
      <c r="Y47" s="122">
        <v>1220091</v>
      </c>
      <c r="Z47" s="89"/>
    </row>
    <row r="48" spans="1:26" ht="15.75" thickBot="1" x14ac:dyDescent="0.3">
      <c r="A48" s="12"/>
      <c r="B48" s="56" t="s">
        <v>478</v>
      </c>
      <c r="C48" s="22"/>
      <c r="D48" s="121"/>
      <c r="E48" s="123"/>
      <c r="F48" s="89"/>
      <c r="G48" s="22"/>
      <c r="H48" s="121"/>
      <c r="I48" s="123"/>
      <c r="J48" s="89"/>
      <c r="K48" s="22"/>
      <c r="L48" s="121"/>
      <c r="M48" s="123"/>
      <c r="N48" s="89"/>
      <c r="O48" s="22"/>
      <c r="P48" s="121"/>
      <c r="Q48" s="123"/>
      <c r="R48" s="89"/>
      <c r="S48" s="22"/>
      <c r="T48" s="121"/>
      <c r="U48" s="125"/>
      <c r="V48" s="89"/>
      <c r="W48" s="22"/>
      <c r="X48" s="121"/>
      <c r="Y48" s="123"/>
      <c r="Z48" s="89"/>
    </row>
    <row r="49" spans="1:26" ht="15.75" thickTop="1"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147"/>
      <c r="C51" s="147"/>
      <c r="D51" s="147"/>
      <c r="E51" s="147"/>
      <c r="F51" s="147"/>
      <c r="G51" s="147"/>
      <c r="H51" s="147"/>
      <c r="I51" s="147"/>
      <c r="J51" s="147"/>
      <c r="K51" s="147"/>
      <c r="L51" s="147"/>
      <c r="M51" s="147"/>
      <c r="N51" s="147"/>
      <c r="O51" s="147"/>
      <c r="P51" s="147"/>
      <c r="Q51" s="147"/>
      <c r="R51" s="147"/>
      <c r="S51" s="147"/>
      <c r="T51" s="147"/>
      <c r="U51" s="147"/>
      <c r="V51" s="147"/>
      <c r="W51" s="147"/>
      <c r="X51" s="147"/>
      <c r="Y51" s="147"/>
      <c r="Z51" s="147"/>
    </row>
    <row r="52" spans="1:26" x14ac:dyDescent="0.25">
      <c r="A52" s="12"/>
      <c r="B52" s="148" t="s">
        <v>450</v>
      </c>
      <c r="C52" s="148"/>
      <c r="D52" s="148"/>
      <c r="E52" s="148"/>
      <c r="F52" s="148"/>
      <c r="G52" s="148"/>
      <c r="H52" s="148"/>
      <c r="I52" s="148"/>
      <c r="J52" s="148"/>
      <c r="K52" s="148"/>
      <c r="L52" s="148"/>
      <c r="M52" s="148"/>
      <c r="N52" s="148"/>
      <c r="O52" s="148"/>
      <c r="P52" s="148"/>
      <c r="Q52" s="148"/>
      <c r="R52" s="148"/>
      <c r="S52" s="148"/>
      <c r="T52" s="148"/>
      <c r="U52" s="148"/>
      <c r="V52" s="148"/>
      <c r="W52" s="148"/>
      <c r="X52" s="148"/>
      <c r="Y52" s="148"/>
      <c r="Z52" s="148"/>
    </row>
    <row r="53" spans="1:26" x14ac:dyDescent="0.25">
      <c r="A53" s="12"/>
      <c r="B53" s="148" t="s">
        <v>479</v>
      </c>
      <c r="C53" s="148"/>
      <c r="D53" s="148"/>
      <c r="E53" s="148"/>
      <c r="F53" s="148"/>
      <c r="G53" s="148"/>
      <c r="H53" s="148"/>
      <c r="I53" s="148"/>
      <c r="J53" s="148"/>
      <c r="K53" s="148"/>
      <c r="L53" s="148"/>
      <c r="M53" s="148"/>
      <c r="N53" s="148"/>
      <c r="O53" s="148"/>
      <c r="P53" s="148"/>
      <c r="Q53" s="148"/>
      <c r="R53" s="148"/>
      <c r="S53" s="148"/>
      <c r="T53" s="148"/>
      <c r="U53" s="148"/>
      <c r="V53" s="148"/>
      <c r="W53" s="148"/>
      <c r="X53" s="148"/>
      <c r="Y53" s="148"/>
      <c r="Z53" s="148"/>
    </row>
    <row r="54" spans="1:26" x14ac:dyDescent="0.25">
      <c r="A54" s="12"/>
      <c r="B54" s="148" t="s">
        <v>452</v>
      </c>
      <c r="C54" s="148"/>
      <c r="D54" s="148"/>
      <c r="E54" s="148"/>
      <c r="F54" s="148"/>
      <c r="G54" s="148"/>
      <c r="H54" s="148"/>
      <c r="I54" s="148"/>
      <c r="J54" s="148"/>
      <c r="K54" s="148"/>
      <c r="L54" s="148"/>
      <c r="M54" s="148"/>
      <c r="N54" s="148"/>
      <c r="O54" s="148"/>
      <c r="P54" s="148"/>
      <c r="Q54" s="148"/>
      <c r="R54" s="148"/>
      <c r="S54" s="148"/>
      <c r="T54" s="148"/>
      <c r="U54" s="148"/>
      <c r="V54" s="148"/>
      <c r="W54" s="148"/>
      <c r="X54" s="148"/>
      <c r="Y54" s="148"/>
      <c r="Z54" s="148"/>
    </row>
    <row r="55" spans="1:26"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2"/>
      <c r="B56" s="20"/>
      <c r="C56" s="20"/>
      <c r="D56" s="27"/>
      <c r="E56" s="112"/>
      <c r="F56" s="27"/>
      <c r="G56" s="26"/>
      <c r="H56" s="39" t="s">
        <v>453</v>
      </c>
      <c r="I56" s="39"/>
      <c r="J56" s="27"/>
      <c r="K56" s="26"/>
      <c r="L56" s="27"/>
      <c r="M56" s="112"/>
      <c r="N56" s="27"/>
      <c r="O56" s="26"/>
      <c r="P56" s="39" t="s">
        <v>453</v>
      </c>
      <c r="Q56" s="39"/>
      <c r="R56" s="27"/>
      <c r="S56" s="26"/>
      <c r="T56" s="27"/>
      <c r="U56" s="112"/>
      <c r="V56" s="27"/>
      <c r="W56" s="26"/>
      <c r="X56" s="39" t="s">
        <v>454</v>
      </c>
      <c r="Y56" s="39"/>
      <c r="Z56" s="27"/>
    </row>
    <row r="57" spans="1:26" x14ac:dyDescent="0.25">
      <c r="A57" s="12"/>
      <c r="B57" s="21"/>
      <c r="C57" s="20"/>
      <c r="D57" s="40" t="s">
        <v>453</v>
      </c>
      <c r="E57" s="40"/>
      <c r="F57" s="27"/>
      <c r="G57" s="26"/>
      <c r="H57" s="40" t="s">
        <v>455</v>
      </c>
      <c r="I57" s="40"/>
      <c r="J57" s="27"/>
      <c r="K57" s="26"/>
      <c r="L57" s="40" t="s">
        <v>182</v>
      </c>
      <c r="M57" s="40"/>
      <c r="N57" s="27"/>
      <c r="O57" s="26"/>
      <c r="P57" s="40" t="s">
        <v>456</v>
      </c>
      <c r="Q57" s="40"/>
      <c r="R57" s="27"/>
      <c r="S57" s="26"/>
      <c r="T57" s="40" t="s">
        <v>457</v>
      </c>
      <c r="U57" s="40"/>
      <c r="V57" s="27"/>
      <c r="W57" s="26"/>
      <c r="X57" s="40" t="s">
        <v>458</v>
      </c>
      <c r="Y57" s="40"/>
      <c r="Z57" s="27"/>
    </row>
    <row r="58" spans="1:26" x14ac:dyDescent="0.25">
      <c r="A58" s="12"/>
      <c r="B58" s="113" t="s">
        <v>459</v>
      </c>
      <c r="C58" s="18"/>
      <c r="D58" s="83"/>
      <c r="E58" s="83"/>
      <c r="F58" s="48"/>
      <c r="G58" s="18"/>
      <c r="H58" s="83"/>
      <c r="I58" s="83"/>
      <c r="J58" s="48"/>
      <c r="K58" s="18"/>
      <c r="L58" s="83"/>
      <c r="M58" s="83"/>
      <c r="N58" s="48"/>
      <c r="O58" s="18"/>
      <c r="P58" s="83"/>
      <c r="Q58" s="83"/>
      <c r="R58" s="48"/>
      <c r="S58" s="18"/>
      <c r="T58" s="83"/>
      <c r="U58" s="83"/>
      <c r="V58" s="48"/>
      <c r="W58" s="18"/>
      <c r="X58" s="83"/>
      <c r="Y58" s="83"/>
      <c r="Z58" s="48"/>
    </row>
    <row r="59" spans="1:26" x14ac:dyDescent="0.25">
      <c r="A59" s="12"/>
      <c r="B59" s="20" t="s">
        <v>29</v>
      </c>
      <c r="C59" s="20"/>
      <c r="D59" s="54"/>
      <c r="E59" s="54"/>
      <c r="F59" s="54"/>
      <c r="G59" s="20"/>
      <c r="H59" s="54"/>
      <c r="I59" s="54"/>
      <c r="J59" s="54"/>
      <c r="K59" s="20"/>
      <c r="L59" s="54"/>
      <c r="M59" s="54"/>
      <c r="N59" s="54"/>
      <c r="O59" s="20"/>
      <c r="P59" s="54"/>
      <c r="Q59" s="54"/>
      <c r="R59" s="54"/>
      <c r="S59" s="20"/>
      <c r="T59" s="54"/>
      <c r="U59" s="54"/>
      <c r="V59" s="54"/>
      <c r="W59" s="20"/>
      <c r="X59" s="54"/>
      <c r="Y59" s="54"/>
      <c r="Z59" s="54"/>
    </row>
    <row r="60" spans="1:26" x14ac:dyDescent="0.25">
      <c r="A60" s="12"/>
      <c r="B60" s="99" t="s">
        <v>30</v>
      </c>
      <c r="C60" s="18"/>
      <c r="D60" s="33" t="s">
        <v>227</v>
      </c>
      <c r="E60" s="49" t="s">
        <v>370</v>
      </c>
      <c r="F60" s="33"/>
      <c r="G60" s="18"/>
      <c r="H60" s="33" t="s">
        <v>227</v>
      </c>
      <c r="I60" s="51">
        <v>36312</v>
      </c>
      <c r="J60" s="33"/>
      <c r="K60" s="18"/>
      <c r="L60" s="33" t="s">
        <v>227</v>
      </c>
      <c r="M60" s="51">
        <v>3716</v>
      </c>
      <c r="N60" s="33"/>
      <c r="O60" s="18"/>
      <c r="P60" s="33" t="s">
        <v>227</v>
      </c>
      <c r="Q60" s="49" t="s">
        <v>370</v>
      </c>
      <c r="R60" s="33"/>
      <c r="S60" s="18"/>
      <c r="T60" s="33" t="s">
        <v>227</v>
      </c>
      <c r="U60" s="49" t="s">
        <v>370</v>
      </c>
      <c r="V60" s="33"/>
      <c r="W60" s="18"/>
      <c r="X60" s="33" t="s">
        <v>227</v>
      </c>
      <c r="Y60" s="51">
        <v>40028</v>
      </c>
      <c r="Z60" s="33"/>
    </row>
    <row r="61" spans="1:26" x14ac:dyDescent="0.25">
      <c r="A61" s="12"/>
      <c r="B61" s="100" t="s">
        <v>480</v>
      </c>
      <c r="C61" s="20"/>
      <c r="D61" s="36"/>
      <c r="E61" s="50" t="s">
        <v>370</v>
      </c>
      <c r="F61" s="36"/>
      <c r="G61" s="20"/>
      <c r="H61" s="36"/>
      <c r="I61" s="52">
        <v>3847</v>
      </c>
      <c r="J61" s="36"/>
      <c r="K61" s="20"/>
      <c r="L61" s="36"/>
      <c r="M61" s="50" t="s">
        <v>370</v>
      </c>
      <c r="N61" s="36"/>
      <c r="O61" s="20"/>
      <c r="P61" s="36"/>
      <c r="Q61" s="50" t="s">
        <v>370</v>
      </c>
      <c r="R61" s="36"/>
      <c r="S61" s="20"/>
      <c r="T61" s="36"/>
      <c r="U61" s="50" t="s">
        <v>481</v>
      </c>
      <c r="V61" s="36" t="s">
        <v>235</v>
      </c>
      <c r="W61" s="20"/>
      <c r="X61" s="36"/>
      <c r="Y61" s="50" t="s">
        <v>370</v>
      </c>
      <c r="Z61" s="36"/>
    </row>
    <row r="62" spans="1:26" x14ac:dyDescent="0.25">
      <c r="A62" s="12"/>
      <c r="B62" s="99" t="s">
        <v>462</v>
      </c>
      <c r="C62" s="18"/>
      <c r="D62" s="59"/>
      <c r="E62" s="63" t="s">
        <v>370</v>
      </c>
      <c r="F62" s="33"/>
      <c r="G62" s="18"/>
      <c r="H62" s="59"/>
      <c r="I62" s="60">
        <v>146298</v>
      </c>
      <c r="J62" s="33"/>
      <c r="K62" s="18"/>
      <c r="L62" s="59"/>
      <c r="M62" s="60">
        <v>14840</v>
      </c>
      <c r="N62" s="33"/>
      <c r="O62" s="18"/>
      <c r="P62" s="59"/>
      <c r="Q62" s="63" t="s">
        <v>370</v>
      </c>
      <c r="R62" s="33"/>
      <c r="S62" s="18"/>
      <c r="T62" s="59"/>
      <c r="U62" s="63" t="s">
        <v>370</v>
      </c>
      <c r="V62" s="33"/>
      <c r="W62" s="18"/>
      <c r="X62" s="59"/>
      <c r="Y62" s="60">
        <v>161138</v>
      </c>
      <c r="Z62" s="33"/>
    </row>
    <row r="63" spans="1:26" x14ac:dyDescent="0.25">
      <c r="A63" s="12"/>
      <c r="B63" s="56" t="s">
        <v>34</v>
      </c>
      <c r="C63" s="20"/>
      <c r="D63" s="61"/>
      <c r="E63" s="117" t="s">
        <v>370</v>
      </c>
      <c r="F63" s="36"/>
      <c r="G63" s="20"/>
      <c r="H63" s="61"/>
      <c r="I63" s="62">
        <v>186457</v>
      </c>
      <c r="J63" s="36"/>
      <c r="K63" s="20"/>
      <c r="L63" s="61"/>
      <c r="M63" s="62">
        <v>18556</v>
      </c>
      <c r="N63" s="36"/>
      <c r="O63" s="20"/>
      <c r="P63" s="61"/>
      <c r="Q63" s="117" t="s">
        <v>370</v>
      </c>
      <c r="R63" s="36"/>
      <c r="S63" s="20"/>
      <c r="T63" s="61"/>
      <c r="U63" s="117" t="s">
        <v>481</v>
      </c>
      <c r="V63" s="36" t="s">
        <v>235</v>
      </c>
      <c r="W63" s="20"/>
      <c r="X63" s="61"/>
      <c r="Y63" s="62">
        <v>201166</v>
      </c>
      <c r="Z63" s="36"/>
    </row>
    <row r="64" spans="1:26" x14ac:dyDescent="0.25">
      <c r="A64" s="12"/>
      <c r="B64" s="18" t="s">
        <v>463</v>
      </c>
      <c r="C64" s="107"/>
      <c r="D64" s="103"/>
      <c r="E64" s="108">
        <v>61100</v>
      </c>
      <c r="F64" s="103"/>
      <c r="G64" s="107"/>
      <c r="H64" s="103"/>
      <c r="I64" s="105" t="s">
        <v>370</v>
      </c>
      <c r="J64" s="103"/>
      <c r="K64" s="107"/>
      <c r="L64" s="103"/>
      <c r="M64" s="105" t="s">
        <v>370</v>
      </c>
      <c r="N64" s="103"/>
      <c r="O64" s="107"/>
      <c r="P64" s="103"/>
      <c r="Q64" s="108">
        <v>76342</v>
      </c>
      <c r="R64" s="103"/>
      <c r="S64" s="107"/>
      <c r="T64" s="103"/>
      <c r="U64" s="105" t="s">
        <v>482</v>
      </c>
      <c r="V64" s="103" t="s">
        <v>235</v>
      </c>
      <c r="W64" s="107"/>
      <c r="X64" s="103"/>
      <c r="Y64" s="105" t="s">
        <v>370</v>
      </c>
      <c r="Z64" s="103"/>
    </row>
    <row r="65" spans="1:26" x14ac:dyDescent="0.25">
      <c r="A65" s="12"/>
      <c r="B65" s="18" t="s">
        <v>464</v>
      </c>
      <c r="C65" s="107"/>
      <c r="D65" s="103"/>
      <c r="E65" s="108"/>
      <c r="F65" s="103"/>
      <c r="G65" s="107"/>
      <c r="H65" s="103"/>
      <c r="I65" s="105"/>
      <c r="J65" s="103"/>
      <c r="K65" s="107"/>
      <c r="L65" s="103"/>
      <c r="M65" s="105"/>
      <c r="N65" s="103"/>
      <c r="O65" s="107"/>
      <c r="P65" s="103"/>
      <c r="Q65" s="108"/>
      <c r="R65" s="103"/>
      <c r="S65" s="107"/>
      <c r="T65" s="103"/>
      <c r="U65" s="105"/>
      <c r="V65" s="103"/>
      <c r="W65" s="107"/>
      <c r="X65" s="103"/>
      <c r="Y65" s="105"/>
      <c r="Z65" s="103"/>
    </row>
    <row r="66" spans="1:26" ht="26.25" x14ac:dyDescent="0.25">
      <c r="A66" s="12"/>
      <c r="B66" s="20" t="s">
        <v>483</v>
      </c>
      <c r="C66" s="22"/>
      <c r="D66" s="89"/>
      <c r="E66" s="93">
        <v>259</v>
      </c>
      <c r="F66" s="89"/>
      <c r="G66" s="22"/>
      <c r="H66" s="89"/>
      <c r="I66" s="93" t="s">
        <v>370</v>
      </c>
      <c r="J66" s="89"/>
      <c r="K66" s="22"/>
      <c r="L66" s="89"/>
      <c r="M66" s="93" t="s">
        <v>370</v>
      </c>
      <c r="N66" s="89"/>
      <c r="O66" s="22"/>
      <c r="P66" s="89"/>
      <c r="Q66" s="93" t="s">
        <v>370</v>
      </c>
      <c r="R66" s="89"/>
      <c r="S66" s="22"/>
      <c r="T66" s="89"/>
      <c r="U66" s="93" t="s">
        <v>484</v>
      </c>
      <c r="V66" s="89" t="s">
        <v>235</v>
      </c>
      <c r="W66" s="22"/>
      <c r="X66" s="89"/>
      <c r="Y66" s="93" t="s">
        <v>370</v>
      </c>
      <c r="Z66" s="89"/>
    </row>
    <row r="67" spans="1:26" x14ac:dyDescent="0.25">
      <c r="A67" s="12"/>
      <c r="B67" s="20" t="s">
        <v>464</v>
      </c>
      <c r="C67" s="22"/>
      <c r="D67" s="89"/>
      <c r="E67" s="93"/>
      <c r="F67" s="89"/>
      <c r="G67" s="22"/>
      <c r="H67" s="89"/>
      <c r="I67" s="93"/>
      <c r="J67" s="89"/>
      <c r="K67" s="22"/>
      <c r="L67" s="89"/>
      <c r="M67" s="93"/>
      <c r="N67" s="89"/>
      <c r="O67" s="22"/>
      <c r="P67" s="89"/>
      <c r="Q67" s="93"/>
      <c r="R67" s="89"/>
      <c r="S67" s="22"/>
      <c r="T67" s="89"/>
      <c r="U67" s="93"/>
      <c r="V67" s="89"/>
      <c r="W67" s="22"/>
      <c r="X67" s="89"/>
      <c r="Y67" s="93"/>
      <c r="Z67" s="89"/>
    </row>
    <row r="68" spans="1:26" x14ac:dyDescent="0.25">
      <c r="A68" s="12"/>
      <c r="B68" s="18" t="s">
        <v>466</v>
      </c>
      <c r="C68" s="107"/>
      <c r="D68" s="103"/>
      <c r="E68" s="105" t="s">
        <v>370</v>
      </c>
      <c r="F68" s="103"/>
      <c r="G68" s="107"/>
      <c r="H68" s="103"/>
      <c r="I68" s="108">
        <v>14981</v>
      </c>
      <c r="J68" s="103"/>
      <c r="K68" s="107"/>
      <c r="L68" s="103"/>
      <c r="M68" s="105" t="s">
        <v>370</v>
      </c>
      <c r="N68" s="103"/>
      <c r="O68" s="107"/>
      <c r="P68" s="103"/>
      <c r="Q68" s="105" t="s">
        <v>370</v>
      </c>
      <c r="R68" s="103"/>
      <c r="S68" s="107"/>
      <c r="T68" s="103"/>
      <c r="U68" s="105" t="s">
        <v>485</v>
      </c>
      <c r="V68" s="103" t="s">
        <v>235</v>
      </c>
      <c r="W68" s="107"/>
      <c r="X68" s="103"/>
      <c r="Y68" s="105" t="s">
        <v>370</v>
      </c>
      <c r="Z68" s="103"/>
    </row>
    <row r="69" spans="1:26" x14ac:dyDescent="0.25">
      <c r="A69" s="12"/>
      <c r="B69" s="18" t="s">
        <v>464</v>
      </c>
      <c r="C69" s="107"/>
      <c r="D69" s="103"/>
      <c r="E69" s="105"/>
      <c r="F69" s="103"/>
      <c r="G69" s="107"/>
      <c r="H69" s="103"/>
      <c r="I69" s="108"/>
      <c r="J69" s="103"/>
      <c r="K69" s="107"/>
      <c r="L69" s="103"/>
      <c r="M69" s="105"/>
      <c r="N69" s="103"/>
      <c r="O69" s="107"/>
      <c r="P69" s="103"/>
      <c r="Q69" s="105"/>
      <c r="R69" s="103"/>
      <c r="S69" s="107"/>
      <c r="T69" s="103"/>
      <c r="U69" s="105"/>
      <c r="V69" s="103"/>
      <c r="W69" s="107"/>
      <c r="X69" s="103"/>
      <c r="Y69" s="105"/>
      <c r="Z69" s="103"/>
    </row>
    <row r="70" spans="1:26" x14ac:dyDescent="0.25">
      <c r="A70" s="12"/>
      <c r="B70" s="20" t="s">
        <v>35</v>
      </c>
      <c r="C70" s="20"/>
      <c r="D70" s="36"/>
      <c r="E70" s="50" t="s">
        <v>370</v>
      </c>
      <c r="F70" s="36"/>
      <c r="G70" s="20"/>
      <c r="H70" s="36"/>
      <c r="I70" s="52">
        <v>185499</v>
      </c>
      <c r="J70" s="36"/>
      <c r="K70" s="20"/>
      <c r="L70" s="36"/>
      <c r="M70" s="52">
        <v>26760</v>
      </c>
      <c r="N70" s="36"/>
      <c r="O70" s="20"/>
      <c r="P70" s="36"/>
      <c r="Q70" s="50" t="s">
        <v>370</v>
      </c>
      <c r="R70" s="36"/>
      <c r="S70" s="20"/>
      <c r="T70" s="36"/>
      <c r="U70" s="50" t="s">
        <v>370</v>
      </c>
      <c r="V70" s="36"/>
      <c r="W70" s="20"/>
      <c r="X70" s="36"/>
      <c r="Y70" s="52">
        <v>212259</v>
      </c>
      <c r="Z70" s="36"/>
    </row>
    <row r="71" spans="1:26" x14ac:dyDescent="0.25">
      <c r="A71" s="12"/>
      <c r="B71" s="18" t="s">
        <v>36</v>
      </c>
      <c r="C71" s="18"/>
      <c r="D71" s="33"/>
      <c r="E71" s="49" t="s">
        <v>370</v>
      </c>
      <c r="F71" s="33"/>
      <c r="G71" s="18"/>
      <c r="H71" s="33"/>
      <c r="I71" s="51">
        <v>165563</v>
      </c>
      <c r="J71" s="33"/>
      <c r="K71" s="18"/>
      <c r="L71" s="33"/>
      <c r="M71" s="51">
        <v>32489</v>
      </c>
      <c r="N71" s="33"/>
      <c r="O71" s="18"/>
      <c r="P71" s="33"/>
      <c r="Q71" s="49" t="s">
        <v>370</v>
      </c>
      <c r="R71" s="33"/>
      <c r="S71" s="18"/>
      <c r="T71" s="33"/>
      <c r="U71" s="49" t="s">
        <v>370</v>
      </c>
      <c r="V71" s="33"/>
      <c r="W71" s="18"/>
      <c r="X71" s="33"/>
      <c r="Y71" s="51">
        <v>198052</v>
      </c>
      <c r="Z71" s="33"/>
    </row>
    <row r="72" spans="1:26" x14ac:dyDescent="0.25">
      <c r="A72" s="12"/>
      <c r="B72" s="20" t="s">
        <v>37</v>
      </c>
      <c r="C72" s="20"/>
      <c r="D72" s="36"/>
      <c r="E72" s="50" t="s">
        <v>370</v>
      </c>
      <c r="F72" s="36"/>
      <c r="G72" s="20"/>
      <c r="H72" s="36"/>
      <c r="I72" s="52">
        <v>247457</v>
      </c>
      <c r="J72" s="36"/>
      <c r="K72" s="20"/>
      <c r="L72" s="36"/>
      <c r="M72" s="52">
        <v>41563</v>
      </c>
      <c r="N72" s="36"/>
      <c r="O72" s="20"/>
      <c r="P72" s="36"/>
      <c r="Q72" s="50" t="s">
        <v>370</v>
      </c>
      <c r="R72" s="36"/>
      <c r="S72" s="20"/>
      <c r="T72" s="36"/>
      <c r="U72" s="50" t="s">
        <v>370</v>
      </c>
      <c r="V72" s="36"/>
      <c r="W72" s="20"/>
      <c r="X72" s="36"/>
      <c r="Y72" s="52">
        <v>289020</v>
      </c>
      <c r="Z72" s="36"/>
    </row>
    <row r="73" spans="1:26" x14ac:dyDescent="0.25">
      <c r="A73" s="12"/>
      <c r="B73" s="18" t="s">
        <v>39</v>
      </c>
      <c r="C73" s="18"/>
      <c r="D73" s="33"/>
      <c r="E73" s="49" t="s">
        <v>370</v>
      </c>
      <c r="F73" s="33"/>
      <c r="G73" s="18"/>
      <c r="H73" s="33"/>
      <c r="I73" s="51">
        <v>138683</v>
      </c>
      <c r="J73" s="33"/>
      <c r="K73" s="18"/>
      <c r="L73" s="33"/>
      <c r="M73" s="51">
        <v>24038</v>
      </c>
      <c r="N73" s="33"/>
      <c r="O73" s="18"/>
      <c r="P73" s="33"/>
      <c r="Q73" s="49" t="s">
        <v>370</v>
      </c>
      <c r="R73" s="33"/>
      <c r="S73" s="18"/>
      <c r="T73" s="33"/>
      <c r="U73" s="49" t="s">
        <v>370</v>
      </c>
      <c r="V73" s="33"/>
      <c r="W73" s="18"/>
      <c r="X73" s="33"/>
      <c r="Y73" s="51">
        <v>162721</v>
      </c>
      <c r="Z73" s="33"/>
    </row>
    <row r="74" spans="1:26" x14ac:dyDescent="0.25">
      <c r="A74" s="12"/>
      <c r="B74" s="20" t="s">
        <v>140</v>
      </c>
      <c r="C74" s="20"/>
      <c r="D74" s="34"/>
      <c r="E74" s="55" t="s">
        <v>370</v>
      </c>
      <c r="F74" s="36"/>
      <c r="G74" s="20"/>
      <c r="H74" s="34"/>
      <c r="I74" s="35">
        <v>69161</v>
      </c>
      <c r="J74" s="36"/>
      <c r="K74" s="20"/>
      <c r="L74" s="34"/>
      <c r="M74" s="35">
        <v>31343</v>
      </c>
      <c r="N74" s="36"/>
      <c r="O74" s="20"/>
      <c r="P74" s="34"/>
      <c r="Q74" s="55" t="s">
        <v>370</v>
      </c>
      <c r="R74" s="36"/>
      <c r="S74" s="20"/>
      <c r="T74" s="34"/>
      <c r="U74" s="55" t="s">
        <v>370</v>
      </c>
      <c r="V74" s="36"/>
      <c r="W74" s="20"/>
      <c r="X74" s="34"/>
      <c r="Y74" s="35">
        <v>100504</v>
      </c>
      <c r="Z74" s="36"/>
    </row>
    <row r="75" spans="1:26" ht="15.75" thickBot="1" x14ac:dyDescent="0.3">
      <c r="A75" s="12"/>
      <c r="B75" s="53" t="s">
        <v>41</v>
      </c>
      <c r="C75" s="18"/>
      <c r="D75" s="37" t="s">
        <v>227</v>
      </c>
      <c r="E75" s="38">
        <v>61359</v>
      </c>
      <c r="F75" s="33"/>
      <c r="G75" s="18"/>
      <c r="H75" s="37" t="s">
        <v>227</v>
      </c>
      <c r="I75" s="38">
        <v>1007801</v>
      </c>
      <c r="J75" s="33"/>
      <c r="K75" s="18"/>
      <c r="L75" s="37" t="s">
        <v>227</v>
      </c>
      <c r="M75" s="38">
        <v>174749</v>
      </c>
      <c r="N75" s="33"/>
      <c r="O75" s="18"/>
      <c r="P75" s="37" t="s">
        <v>227</v>
      </c>
      <c r="Q75" s="38">
        <v>76342</v>
      </c>
      <c r="R75" s="33"/>
      <c r="S75" s="18"/>
      <c r="T75" s="37" t="s">
        <v>227</v>
      </c>
      <c r="U75" s="85" t="s">
        <v>486</v>
      </c>
      <c r="V75" s="33" t="s">
        <v>235</v>
      </c>
      <c r="W75" s="18"/>
      <c r="X75" s="37" t="s">
        <v>227</v>
      </c>
      <c r="Y75" s="38">
        <v>1163722</v>
      </c>
      <c r="Z75" s="33"/>
    </row>
    <row r="76" spans="1:26" ht="15.75" thickTop="1" x14ac:dyDescent="0.25">
      <c r="A76" s="12"/>
      <c r="B76" s="26" t="s">
        <v>469</v>
      </c>
      <c r="C76" s="22"/>
      <c r="D76" s="126"/>
      <c r="E76" s="126"/>
      <c r="F76" s="89"/>
      <c r="G76" s="22"/>
      <c r="H76" s="126"/>
      <c r="I76" s="126"/>
      <c r="J76" s="89"/>
      <c r="K76" s="22"/>
      <c r="L76" s="126"/>
      <c r="M76" s="126"/>
      <c r="N76" s="89"/>
      <c r="O76" s="22"/>
      <c r="P76" s="126"/>
      <c r="Q76" s="126"/>
      <c r="R76" s="89"/>
      <c r="S76" s="22"/>
      <c r="T76" s="126"/>
      <c r="U76" s="126"/>
      <c r="V76" s="89"/>
      <c r="W76" s="22"/>
      <c r="X76" s="126"/>
      <c r="Y76" s="126"/>
      <c r="Z76" s="89"/>
    </row>
    <row r="77" spans="1:26" x14ac:dyDescent="0.25">
      <c r="A77" s="12"/>
      <c r="B77" s="26" t="s">
        <v>470</v>
      </c>
      <c r="C77" s="22"/>
      <c r="D77" s="127"/>
      <c r="E77" s="127"/>
      <c r="F77" s="89"/>
      <c r="G77" s="22"/>
      <c r="H77" s="127"/>
      <c r="I77" s="127"/>
      <c r="J77" s="89"/>
      <c r="K77" s="22"/>
      <c r="L77" s="127"/>
      <c r="M77" s="127"/>
      <c r="N77" s="89"/>
      <c r="O77" s="22"/>
      <c r="P77" s="127"/>
      <c r="Q77" s="127"/>
      <c r="R77" s="89"/>
      <c r="S77" s="22"/>
      <c r="T77" s="127"/>
      <c r="U77" s="127"/>
      <c r="V77" s="89"/>
      <c r="W77" s="22"/>
      <c r="X77" s="127"/>
      <c r="Y77" s="127"/>
      <c r="Z77" s="89"/>
    </row>
    <row r="78" spans="1:26" x14ac:dyDescent="0.25">
      <c r="A78" s="12"/>
      <c r="B78" s="18" t="s">
        <v>42</v>
      </c>
      <c r="C78" s="18"/>
      <c r="D78" s="33"/>
      <c r="E78" s="33"/>
      <c r="F78" s="33"/>
      <c r="G78" s="18"/>
      <c r="H78" s="33"/>
      <c r="I78" s="33"/>
      <c r="J78" s="33"/>
      <c r="K78" s="18"/>
      <c r="L78" s="33"/>
      <c r="M78" s="33"/>
      <c r="N78" s="33"/>
      <c r="O78" s="18"/>
      <c r="P78" s="33"/>
      <c r="Q78" s="33"/>
      <c r="R78" s="33"/>
      <c r="S78" s="18"/>
      <c r="T78" s="33"/>
      <c r="U78" s="33"/>
      <c r="V78" s="33"/>
      <c r="W78" s="18"/>
      <c r="X78" s="33"/>
      <c r="Y78" s="33"/>
      <c r="Z78" s="33"/>
    </row>
    <row r="79" spans="1:26" x14ac:dyDescent="0.25">
      <c r="A79" s="12"/>
      <c r="B79" s="100" t="s">
        <v>43</v>
      </c>
      <c r="C79" s="20"/>
      <c r="D79" s="36" t="s">
        <v>227</v>
      </c>
      <c r="E79" s="50" t="s">
        <v>370</v>
      </c>
      <c r="F79" s="36"/>
      <c r="G79" s="20"/>
      <c r="H79" s="36" t="s">
        <v>227</v>
      </c>
      <c r="I79" s="52">
        <v>4523</v>
      </c>
      <c r="J79" s="36"/>
      <c r="K79" s="20"/>
      <c r="L79" s="36" t="s">
        <v>227</v>
      </c>
      <c r="M79" s="52">
        <v>2334</v>
      </c>
      <c r="N79" s="36"/>
      <c r="O79" s="20"/>
      <c r="P79" s="36" t="s">
        <v>227</v>
      </c>
      <c r="Q79" s="50" t="s">
        <v>370</v>
      </c>
      <c r="R79" s="36"/>
      <c r="S79" s="20"/>
      <c r="T79" s="36" t="s">
        <v>227</v>
      </c>
      <c r="U79" s="50" t="s">
        <v>370</v>
      </c>
      <c r="V79" s="36"/>
      <c r="W79" s="20"/>
      <c r="X79" s="36" t="s">
        <v>227</v>
      </c>
      <c r="Y79" s="52">
        <v>6857</v>
      </c>
      <c r="Z79" s="36"/>
    </row>
    <row r="80" spans="1:26" x14ac:dyDescent="0.25">
      <c r="A80" s="12"/>
      <c r="B80" s="99" t="s">
        <v>487</v>
      </c>
      <c r="C80" s="18"/>
      <c r="D80" s="33"/>
      <c r="E80" s="49" t="s">
        <v>370</v>
      </c>
      <c r="F80" s="33"/>
      <c r="G80" s="18"/>
      <c r="H80" s="33"/>
      <c r="I80" s="49" t="s">
        <v>370</v>
      </c>
      <c r="J80" s="33"/>
      <c r="K80" s="18"/>
      <c r="L80" s="33"/>
      <c r="M80" s="51">
        <v>3847</v>
      </c>
      <c r="N80" s="33"/>
      <c r="O80" s="18"/>
      <c r="P80" s="33"/>
      <c r="Q80" s="49" t="s">
        <v>370</v>
      </c>
      <c r="R80" s="33"/>
      <c r="S80" s="18"/>
      <c r="T80" s="33"/>
      <c r="U80" s="49" t="s">
        <v>481</v>
      </c>
      <c r="V80" s="33" t="s">
        <v>235</v>
      </c>
      <c r="W80" s="18"/>
      <c r="X80" s="33"/>
      <c r="Y80" s="49" t="s">
        <v>370</v>
      </c>
      <c r="Z80" s="33"/>
    </row>
    <row r="81" spans="1:26" x14ac:dyDescent="0.25">
      <c r="A81" s="12"/>
      <c r="B81" s="100" t="s">
        <v>49</v>
      </c>
      <c r="C81" s="20"/>
      <c r="D81" s="34"/>
      <c r="E81" s="55" t="s">
        <v>370</v>
      </c>
      <c r="F81" s="36"/>
      <c r="G81" s="20"/>
      <c r="H81" s="34"/>
      <c r="I81" s="35">
        <v>72115</v>
      </c>
      <c r="J81" s="36"/>
      <c r="K81" s="20"/>
      <c r="L81" s="34"/>
      <c r="M81" s="35">
        <v>4950</v>
      </c>
      <c r="N81" s="36"/>
      <c r="O81" s="20"/>
      <c r="P81" s="34"/>
      <c r="Q81" s="55" t="s">
        <v>370</v>
      </c>
      <c r="R81" s="36"/>
      <c r="S81" s="20"/>
      <c r="T81" s="34"/>
      <c r="U81" s="55" t="s">
        <v>370</v>
      </c>
      <c r="V81" s="36"/>
      <c r="W81" s="20"/>
      <c r="X81" s="34"/>
      <c r="Y81" s="35">
        <v>77065</v>
      </c>
      <c r="Z81" s="36"/>
    </row>
    <row r="82" spans="1:26" x14ac:dyDescent="0.25">
      <c r="A82" s="12"/>
      <c r="B82" s="53" t="s">
        <v>50</v>
      </c>
      <c r="C82" s="18"/>
      <c r="D82" s="31"/>
      <c r="E82" s="84" t="s">
        <v>370</v>
      </c>
      <c r="F82" s="33"/>
      <c r="G82" s="18"/>
      <c r="H82" s="31"/>
      <c r="I82" s="32">
        <v>76638</v>
      </c>
      <c r="J82" s="33"/>
      <c r="K82" s="18"/>
      <c r="L82" s="31"/>
      <c r="M82" s="32">
        <v>11131</v>
      </c>
      <c r="N82" s="33"/>
      <c r="O82" s="18"/>
      <c r="P82" s="31"/>
      <c r="Q82" s="84" t="s">
        <v>370</v>
      </c>
      <c r="R82" s="33"/>
      <c r="S82" s="18"/>
      <c r="T82" s="31"/>
      <c r="U82" s="84" t="s">
        <v>481</v>
      </c>
      <c r="V82" s="33" t="s">
        <v>235</v>
      </c>
      <c r="W82" s="18"/>
      <c r="X82" s="31"/>
      <c r="Y82" s="32">
        <v>83922</v>
      </c>
      <c r="Z82" s="33"/>
    </row>
    <row r="83" spans="1:26" x14ac:dyDescent="0.25">
      <c r="A83" s="12"/>
      <c r="B83" s="20" t="s">
        <v>51</v>
      </c>
      <c r="C83" s="20"/>
      <c r="D83" s="36"/>
      <c r="E83" s="50" t="s">
        <v>370</v>
      </c>
      <c r="F83" s="36"/>
      <c r="G83" s="20"/>
      <c r="H83" s="36"/>
      <c r="I83" s="52">
        <v>834131</v>
      </c>
      <c r="J83" s="36"/>
      <c r="K83" s="20"/>
      <c r="L83" s="36"/>
      <c r="M83" s="52">
        <v>230131</v>
      </c>
      <c r="N83" s="36"/>
      <c r="O83" s="20"/>
      <c r="P83" s="36"/>
      <c r="Q83" s="50" t="s">
        <v>370</v>
      </c>
      <c r="R83" s="36"/>
      <c r="S83" s="20"/>
      <c r="T83" s="36"/>
      <c r="U83" s="50" t="s">
        <v>370</v>
      </c>
      <c r="V83" s="36"/>
      <c r="W83" s="20"/>
      <c r="X83" s="36"/>
      <c r="Y83" s="52">
        <v>1064262</v>
      </c>
      <c r="Z83" s="36"/>
    </row>
    <row r="84" spans="1:26" x14ac:dyDescent="0.25">
      <c r="A84" s="12"/>
      <c r="B84" s="18" t="s">
        <v>472</v>
      </c>
      <c r="C84" s="107"/>
      <c r="D84" s="103"/>
      <c r="E84" s="105" t="s">
        <v>370</v>
      </c>
      <c r="F84" s="103"/>
      <c r="G84" s="107"/>
      <c r="H84" s="103"/>
      <c r="I84" s="105" t="s">
        <v>370</v>
      </c>
      <c r="J84" s="103"/>
      <c r="K84" s="107"/>
      <c r="L84" s="103"/>
      <c r="M84" s="105" t="s">
        <v>370</v>
      </c>
      <c r="N84" s="103"/>
      <c r="O84" s="107"/>
      <c r="P84" s="103"/>
      <c r="Q84" s="108">
        <v>15240</v>
      </c>
      <c r="R84" s="103"/>
      <c r="S84" s="107"/>
      <c r="T84" s="103"/>
      <c r="U84" s="105" t="s">
        <v>488</v>
      </c>
      <c r="V84" s="103" t="s">
        <v>235</v>
      </c>
      <c r="W84" s="107"/>
      <c r="X84" s="103"/>
      <c r="Y84" s="105" t="s">
        <v>370</v>
      </c>
      <c r="Z84" s="103"/>
    </row>
    <row r="85" spans="1:26" x14ac:dyDescent="0.25">
      <c r="A85" s="12"/>
      <c r="B85" s="18" t="s">
        <v>464</v>
      </c>
      <c r="C85" s="107"/>
      <c r="D85" s="103"/>
      <c r="E85" s="105"/>
      <c r="F85" s="103"/>
      <c r="G85" s="107"/>
      <c r="H85" s="103"/>
      <c r="I85" s="105"/>
      <c r="J85" s="103"/>
      <c r="K85" s="107"/>
      <c r="L85" s="103"/>
      <c r="M85" s="105"/>
      <c r="N85" s="103"/>
      <c r="O85" s="107"/>
      <c r="P85" s="103"/>
      <c r="Q85" s="108"/>
      <c r="R85" s="103"/>
      <c r="S85" s="107"/>
      <c r="T85" s="103"/>
      <c r="U85" s="105"/>
      <c r="V85" s="103"/>
      <c r="W85" s="107"/>
      <c r="X85" s="103"/>
      <c r="Y85" s="105"/>
      <c r="Z85" s="103"/>
    </row>
    <row r="86" spans="1:26" x14ac:dyDescent="0.25">
      <c r="A86" s="12"/>
      <c r="B86" s="20" t="s">
        <v>53</v>
      </c>
      <c r="C86" s="20"/>
      <c r="D86" s="34"/>
      <c r="E86" s="55" t="s">
        <v>473</v>
      </c>
      <c r="F86" s="36" t="s">
        <v>235</v>
      </c>
      <c r="G86" s="20"/>
      <c r="H86" s="34"/>
      <c r="I86" s="35">
        <v>20690</v>
      </c>
      <c r="J86" s="36"/>
      <c r="K86" s="20"/>
      <c r="L86" s="34"/>
      <c r="M86" s="35">
        <v>8080</v>
      </c>
      <c r="N86" s="36"/>
      <c r="O86" s="20"/>
      <c r="P86" s="34"/>
      <c r="Q86" s="55">
        <v>2</v>
      </c>
      <c r="R86" s="36"/>
      <c r="S86" s="20"/>
      <c r="T86" s="34"/>
      <c r="U86" s="55" t="s">
        <v>370</v>
      </c>
      <c r="V86" s="36"/>
      <c r="W86" s="20"/>
      <c r="X86" s="34"/>
      <c r="Y86" s="35">
        <v>28769</v>
      </c>
      <c r="Z86" s="36"/>
    </row>
    <row r="87" spans="1:26" x14ac:dyDescent="0.25">
      <c r="A87" s="12"/>
      <c r="B87" s="53" t="s">
        <v>54</v>
      </c>
      <c r="C87" s="18"/>
      <c r="D87" s="31"/>
      <c r="E87" s="84" t="s">
        <v>473</v>
      </c>
      <c r="F87" s="33" t="s">
        <v>235</v>
      </c>
      <c r="G87" s="18"/>
      <c r="H87" s="31"/>
      <c r="I87" s="32">
        <v>931459</v>
      </c>
      <c r="J87" s="33"/>
      <c r="K87" s="18"/>
      <c r="L87" s="31"/>
      <c r="M87" s="32">
        <v>249342</v>
      </c>
      <c r="N87" s="33"/>
      <c r="O87" s="18"/>
      <c r="P87" s="31"/>
      <c r="Q87" s="32">
        <v>15242</v>
      </c>
      <c r="R87" s="33"/>
      <c r="S87" s="18"/>
      <c r="T87" s="31"/>
      <c r="U87" s="84" t="s">
        <v>489</v>
      </c>
      <c r="V87" s="33" t="s">
        <v>235</v>
      </c>
      <c r="W87" s="18"/>
      <c r="X87" s="31"/>
      <c r="Y87" s="32">
        <v>1176953</v>
      </c>
      <c r="Z87" s="33"/>
    </row>
    <row r="88" spans="1:26" x14ac:dyDescent="0.25">
      <c r="A88" s="12"/>
      <c r="B88" s="20" t="s">
        <v>57</v>
      </c>
      <c r="C88" s="20"/>
      <c r="D88" s="34"/>
      <c r="E88" s="35">
        <v>61362</v>
      </c>
      <c r="F88" s="36"/>
      <c r="G88" s="20"/>
      <c r="H88" s="34"/>
      <c r="I88" s="35">
        <v>76342</v>
      </c>
      <c r="J88" s="36"/>
      <c r="K88" s="20"/>
      <c r="L88" s="34"/>
      <c r="M88" s="55" t="s">
        <v>490</v>
      </c>
      <c r="N88" s="36" t="s">
        <v>235</v>
      </c>
      <c r="O88" s="20"/>
      <c r="P88" s="34"/>
      <c r="Q88" s="35">
        <v>61100</v>
      </c>
      <c r="R88" s="36"/>
      <c r="S88" s="20"/>
      <c r="T88" s="34"/>
      <c r="U88" s="55" t="s">
        <v>482</v>
      </c>
      <c r="V88" s="36" t="s">
        <v>235</v>
      </c>
      <c r="W88" s="20"/>
      <c r="X88" s="34"/>
      <c r="Y88" s="55" t="s">
        <v>491</v>
      </c>
      <c r="Z88" s="36" t="s">
        <v>235</v>
      </c>
    </row>
    <row r="89" spans="1:26" x14ac:dyDescent="0.25">
      <c r="A89" s="12"/>
      <c r="B89" s="53" t="s">
        <v>477</v>
      </c>
      <c r="C89" s="107"/>
      <c r="D89" s="128" t="s">
        <v>227</v>
      </c>
      <c r="E89" s="130">
        <v>61359</v>
      </c>
      <c r="F89" s="103"/>
      <c r="G89" s="107"/>
      <c r="H89" s="128" t="s">
        <v>227</v>
      </c>
      <c r="I89" s="130">
        <v>1007801</v>
      </c>
      <c r="J89" s="103"/>
      <c r="K89" s="107"/>
      <c r="L89" s="128" t="s">
        <v>227</v>
      </c>
      <c r="M89" s="130">
        <v>174749</v>
      </c>
      <c r="N89" s="103"/>
      <c r="O89" s="107"/>
      <c r="P89" s="128" t="s">
        <v>227</v>
      </c>
      <c r="Q89" s="130">
        <v>76342</v>
      </c>
      <c r="R89" s="103"/>
      <c r="S89" s="107"/>
      <c r="T89" s="128" t="s">
        <v>227</v>
      </c>
      <c r="U89" s="132" t="s">
        <v>486</v>
      </c>
      <c r="V89" s="103" t="s">
        <v>235</v>
      </c>
      <c r="W89" s="107"/>
      <c r="X89" s="128" t="s">
        <v>227</v>
      </c>
      <c r="Y89" s="130">
        <v>1163722</v>
      </c>
      <c r="Z89" s="103"/>
    </row>
    <row r="90" spans="1:26" ht="15.75" thickBot="1" x14ac:dyDescent="0.3">
      <c r="A90" s="12"/>
      <c r="B90" s="53" t="s">
        <v>478</v>
      </c>
      <c r="C90" s="107"/>
      <c r="D90" s="129"/>
      <c r="E90" s="131"/>
      <c r="F90" s="103"/>
      <c r="G90" s="107"/>
      <c r="H90" s="129"/>
      <c r="I90" s="131"/>
      <c r="J90" s="103"/>
      <c r="K90" s="107"/>
      <c r="L90" s="129"/>
      <c r="M90" s="131"/>
      <c r="N90" s="103"/>
      <c r="O90" s="107"/>
      <c r="P90" s="129"/>
      <c r="Q90" s="131"/>
      <c r="R90" s="103"/>
      <c r="S90" s="107"/>
      <c r="T90" s="129"/>
      <c r="U90" s="133"/>
      <c r="V90" s="103"/>
      <c r="W90" s="107"/>
      <c r="X90" s="129"/>
      <c r="Y90" s="131"/>
      <c r="Z90" s="103"/>
    </row>
    <row r="91" spans="1:26" ht="15.75" thickTop="1" x14ac:dyDescent="0.25">
      <c r="A91" s="12"/>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12"/>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2"/>
      <c r="B93" s="147"/>
      <c r="C93" s="147"/>
      <c r="D93" s="147"/>
      <c r="E93" s="147"/>
      <c r="F93" s="147"/>
      <c r="G93" s="147"/>
      <c r="H93" s="147"/>
      <c r="I93" s="147"/>
      <c r="J93" s="147"/>
      <c r="K93" s="147"/>
      <c r="L93" s="147"/>
      <c r="M93" s="147"/>
      <c r="N93" s="147"/>
      <c r="O93" s="147"/>
      <c r="P93" s="147"/>
      <c r="Q93" s="147"/>
      <c r="R93" s="147"/>
      <c r="S93" s="147"/>
      <c r="T93" s="147"/>
      <c r="U93" s="147"/>
      <c r="V93" s="147"/>
      <c r="W93" s="147"/>
      <c r="X93" s="147"/>
      <c r="Y93" s="147"/>
      <c r="Z93" s="147"/>
    </row>
    <row r="94" spans="1:26" x14ac:dyDescent="0.25">
      <c r="A94" s="12"/>
      <c r="B94" s="148" t="s">
        <v>492</v>
      </c>
      <c r="C94" s="148"/>
      <c r="D94" s="148"/>
      <c r="E94" s="148"/>
      <c r="F94" s="148"/>
      <c r="G94" s="148"/>
      <c r="H94" s="148"/>
      <c r="I94" s="148"/>
      <c r="J94" s="148"/>
      <c r="K94" s="148"/>
      <c r="L94" s="148"/>
      <c r="M94" s="148"/>
      <c r="N94" s="148"/>
      <c r="O94" s="148"/>
      <c r="P94" s="148"/>
      <c r="Q94" s="148"/>
      <c r="R94" s="148"/>
      <c r="S94" s="148"/>
      <c r="T94" s="148"/>
      <c r="U94" s="148"/>
      <c r="V94" s="148"/>
      <c r="W94" s="148"/>
      <c r="X94" s="148"/>
      <c r="Y94" s="148"/>
      <c r="Z94" s="148"/>
    </row>
    <row r="95" spans="1:26" x14ac:dyDescent="0.25">
      <c r="A95" s="12"/>
      <c r="B95" s="148" t="s">
        <v>493</v>
      </c>
      <c r="C95" s="148"/>
      <c r="D95" s="148"/>
      <c r="E95" s="148"/>
      <c r="F95" s="148"/>
      <c r="G95" s="148"/>
      <c r="H95" s="148"/>
      <c r="I95" s="148"/>
      <c r="J95" s="148"/>
      <c r="K95" s="148"/>
      <c r="L95" s="148"/>
      <c r="M95" s="148"/>
      <c r="N95" s="148"/>
      <c r="O95" s="148"/>
      <c r="P95" s="148"/>
      <c r="Q95" s="148"/>
      <c r="R95" s="148"/>
      <c r="S95" s="148"/>
      <c r="T95" s="148"/>
      <c r="U95" s="148"/>
      <c r="V95" s="148"/>
      <c r="W95" s="148"/>
      <c r="X95" s="148"/>
      <c r="Y95" s="148"/>
      <c r="Z95" s="148"/>
    </row>
    <row r="96" spans="1:26" x14ac:dyDescent="0.25">
      <c r="A96" s="12"/>
      <c r="B96" s="148" t="s">
        <v>452</v>
      </c>
      <c r="C96" s="148"/>
      <c r="D96" s="148"/>
      <c r="E96" s="148"/>
      <c r="F96" s="148"/>
      <c r="G96" s="148"/>
      <c r="H96" s="148"/>
      <c r="I96" s="148"/>
      <c r="J96" s="148"/>
      <c r="K96" s="148"/>
      <c r="L96" s="148"/>
      <c r="M96" s="148"/>
      <c r="N96" s="148"/>
      <c r="O96" s="148"/>
      <c r="P96" s="148"/>
      <c r="Q96" s="148"/>
      <c r="R96" s="148"/>
      <c r="S96" s="148"/>
      <c r="T96" s="148"/>
      <c r="U96" s="148"/>
      <c r="V96" s="148"/>
      <c r="W96" s="148"/>
      <c r="X96" s="148"/>
      <c r="Y96" s="148"/>
      <c r="Z96" s="148"/>
    </row>
    <row r="97" spans="1:26" x14ac:dyDescent="0.25">
      <c r="A97" s="12"/>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2"/>
      <c r="B98" s="20"/>
      <c r="C98" s="20"/>
      <c r="D98" s="27"/>
      <c r="E98" s="112"/>
      <c r="F98" s="27"/>
      <c r="G98" s="20"/>
      <c r="H98" s="39" t="s">
        <v>453</v>
      </c>
      <c r="I98" s="39"/>
      <c r="J98" s="27"/>
      <c r="K98" s="20"/>
      <c r="L98" s="27"/>
      <c r="M98" s="112"/>
      <c r="N98" s="27"/>
      <c r="O98" s="20"/>
      <c r="P98" s="39" t="s">
        <v>453</v>
      </c>
      <c r="Q98" s="39"/>
      <c r="R98" s="27"/>
      <c r="S98" s="20"/>
      <c r="T98" s="27"/>
      <c r="U98" s="112"/>
      <c r="V98" s="27"/>
      <c r="W98" s="20"/>
      <c r="X98" s="39" t="s">
        <v>454</v>
      </c>
      <c r="Y98" s="39"/>
      <c r="Z98" s="27"/>
    </row>
    <row r="99" spans="1:26" x14ac:dyDescent="0.25">
      <c r="A99" s="12"/>
      <c r="B99" s="20"/>
      <c r="C99" s="20"/>
      <c r="D99" s="40" t="s">
        <v>453</v>
      </c>
      <c r="E99" s="40"/>
      <c r="F99" s="27"/>
      <c r="G99" s="20"/>
      <c r="H99" s="40" t="s">
        <v>455</v>
      </c>
      <c r="I99" s="40"/>
      <c r="J99" s="27"/>
      <c r="K99" s="20"/>
      <c r="L99" s="40" t="s">
        <v>182</v>
      </c>
      <c r="M99" s="40"/>
      <c r="N99" s="27"/>
      <c r="O99" s="20"/>
      <c r="P99" s="40" t="s">
        <v>456</v>
      </c>
      <c r="Q99" s="40"/>
      <c r="R99" s="27"/>
      <c r="S99" s="20"/>
      <c r="T99" s="40" t="s">
        <v>457</v>
      </c>
      <c r="U99" s="40"/>
      <c r="V99" s="27"/>
      <c r="W99" s="20"/>
      <c r="X99" s="40" t="s">
        <v>458</v>
      </c>
      <c r="Y99" s="40"/>
      <c r="Z99" s="27"/>
    </row>
    <row r="100" spans="1:26" ht="26.25" x14ac:dyDescent="0.25">
      <c r="A100" s="12"/>
      <c r="B100" s="18" t="s">
        <v>494</v>
      </c>
      <c r="C100" s="18"/>
      <c r="D100" s="31" t="s">
        <v>227</v>
      </c>
      <c r="E100" s="84" t="s">
        <v>370</v>
      </c>
      <c r="F100" s="33"/>
      <c r="G100" s="18"/>
      <c r="H100" s="31" t="s">
        <v>227</v>
      </c>
      <c r="I100" s="32">
        <v>148675</v>
      </c>
      <c r="J100" s="33"/>
      <c r="K100" s="18"/>
      <c r="L100" s="31" t="s">
        <v>227</v>
      </c>
      <c r="M100" s="32">
        <v>9069</v>
      </c>
      <c r="N100" s="33"/>
      <c r="O100" s="18"/>
      <c r="P100" s="31" t="s">
        <v>227</v>
      </c>
      <c r="Q100" s="84" t="s">
        <v>370</v>
      </c>
      <c r="R100" s="33"/>
      <c r="S100" s="18"/>
      <c r="T100" s="31" t="s">
        <v>227</v>
      </c>
      <c r="U100" s="84" t="s">
        <v>370</v>
      </c>
      <c r="V100" s="33"/>
      <c r="W100" s="18"/>
      <c r="X100" s="31" t="s">
        <v>227</v>
      </c>
      <c r="Y100" s="32">
        <v>157744</v>
      </c>
      <c r="Z100" s="33"/>
    </row>
    <row r="101" spans="1:26" x14ac:dyDescent="0.25">
      <c r="A101" s="12"/>
      <c r="B101" s="20" t="s">
        <v>495</v>
      </c>
      <c r="C101" s="20"/>
      <c r="D101" s="34"/>
      <c r="E101" s="55" t="s">
        <v>370</v>
      </c>
      <c r="F101" s="36"/>
      <c r="G101" s="20"/>
      <c r="H101" s="34"/>
      <c r="I101" s="35">
        <v>2445</v>
      </c>
      <c r="J101" s="36"/>
      <c r="K101" s="20"/>
      <c r="L101" s="34"/>
      <c r="M101" s="35">
        <v>10105</v>
      </c>
      <c r="N101" s="36"/>
      <c r="O101" s="20"/>
      <c r="P101" s="34"/>
      <c r="Q101" s="55" t="s">
        <v>370</v>
      </c>
      <c r="R101" s="36"/>
      <c r="S101" s="20"/>
      <c r="T101" s="34"/>
      <c r="U101" s="55" t="s">
        <v>496</v>
      </c>
      <c r="V101" s="36" t="s">
        <v>235</v>
      </c>
      <c r="W101" s="20"/>
      <c r="X101" s="34"/>
      <c r="Y101" s="55" t="s">
        <v>370</v>
      </c>
      <c r="Z101" s="36"/>
    </row>
    <row r="102" spans="1:26" x14ac:dyDescent="0.25">
      <c r="A102" s="12"/>
      <c r="B102" s="99" t="s">
        <v>85</v>
      </c>
      <c r="C102" s="18"/>
      <c r="D102" s="134"/>
      <c r="E102" s="135" t="s">
        <v>370</v>
      </c>
      <c r="F102" s="33"/>
      <c r="G102" s="18"/>
      <c r="H102" s="134"/>
      <c r="I102" s="136">
        <v>151120</v>
      </c>
      <c r="J102" s="33"/>
      <c r="K102" s="18"/>
      <c r="L102" s="134"/>
      <c r="M102" s="136">
        <v>19174</v>
      </c>
      <c r="N102" s="33"/>
      <c r="O102" s="18"/>
      <c r="P102" s="134"/>
      <c r="Q102" s="135" t="s">
        <v>370</v>
      </c>
      <c r="R102" s="33"/>
      <c r="S102" s="18"/>
      <c r="T102" s="134"/>
      <c r="U102" s="135" t="s">
        <v>496</v>
      </c>
      <c r="V102" s="33" t="s">
        <v>235</v>
      </c>
      <c r="W102" s="18"/>
      <c r="X102" s="134"/>
      <c r="Y102" s="136">
        <v>157744</v>
      </c>
      <c r="Z102" s="33"/>
    </row>
    <row r="103" spans="1:26" x14ac:dyDescent="0.25">
      <c r="A103" s="12"/>
      <c r="B103" s="20" t="s">
        <v>86</v>
      </c>
      <c r="C103" s="20"/>
      <c r="D103" s="61"/>
      <c r="E103" s="61"/>
      <c r="F103" s="36"/>
      <c r="G103" s="20"/>
      <c r="H103" s="61"/>
      <c r="I103" s="61"/>
      <c r="J103" s="36"/>
      <c r="K103" s="20"/>
      <c r="L103" s="61"/>
      <c r="M103" s="61"/>
      <c r="N103" s="36"/>
      <c r="O103" s="20"/>
      <c r="P103" s="61"/>
      <c r="Q103" s="61"/>
      <c r="R103" s="36"/>
      <c r="S103" s="20"/>
      <c r="T103" s="61"/>
      <c r="U103" s="61"/>
      <c r="V103" s="36"/>
      <c r="W103" s="20"/>
      <c r="X103" s="61"/>
      <c r="Y103" s="61"/>
      <c r="Z103" s="36"/>
    </row>
    <row r="104" spans="1:26" ht="26.25" x14ac:dyDescent="0.25">
      <c r="A104" s="12"/>
      <c r="B104" s="99" t="s">
        <v>497</v>
      </c>
      <c r="C104" s="107"/>
      <c r="D104" s="103"/>
      <c r="E104" s="105" t="s">
        <v>370</v>
      </c>
      <c r="F104" s="103"/>
      <c r="G104" s="107"/>
      <c r="H104" s="103"/>
      <c r="I104" s="108">
        <v>43759</v>
      </c>
      <c r="J104" s="103"/>
      <c r="K104" s="107"/>
      <c r="L104" s="103"/>
      <c r="M104" s="108">
        <v>4636</v>
      </c>
      <c r="N104" s="103"/>
      <c r="O104" s="107"/>
      <c r="P104" s="103"/>
      <c r="Q104" s="105" t="s">
        <v>370</v>
      </c>
      <c r="R104" s="103"/>
      <c r="S104" s="107"/>
      <c r="T104" s="103"/>
      <c r="U104" s="105" t="s">
        <v>370</v>
      </c>
      <c r="V104" s="103"/>
      <c r="W104" s="107"/>
      <c r="X104" s="103"/>
      <c r="Y104" s="108">
        <v>48395</v>
      </c>
      <c r="Z104" s="103"/>
    </row>
    <row r="105" spans="1:26" x14ac:dyDescent="0.25">
      <c r="A105" s="12"/>
      <c r="B105" s="99" t="s">
        <v>498</v>
      </c>
      <c r="C105" s="107"/>
      <c r="D105" s="103"/>
      <c r="E105" s="105"/>
      <c r="F105" s="103"/>
      <c r="G105" s="107"/>
      <c r="H105" s="103"/>
      <c r="I105" s="108"/>
      <c r="J105" s="103"/>
      <c r="K105" s="107"/>
      <c r="L105" s="103"/>
      <c r="M105" s="108"/>
      <c r="N105" s="103"/>
      <c r="O105" s="107"/>
      <c r="P105" s="103"/>
      <c r="Q105" s="105"/>
      <c r="R105" s="103"/>
      <c r="S105" s="107"/>
      <c r="T105" s="103"/>
      <c r="U105" s="105"/>
      <c r="V105" s="103"/>
      <c r="W105" s="107"/>
      <c r="X105" s="103"/>
      <c r="Y105" s="108"/>
      <c r="Z105" s="103"/>
    </row>
    <row r="106" spans="1:26" ht="26.25" x14ac:dyDescent="0.25">
      <c r="A106" s="12"/>
      <c r="B106" s="100" t="s">
        <v>499</v>
      </c>
      <c r="C106" s="22"/>
      <c r="D106" s="89"/>
      <c r="E106" s="93" t="s">
        <v>370</v>
      </c>
      <c r="F106" s="89"/>
      <c r="G106" s="22"/>
      <c r="H106" s="89"/>
      <c r="I106" s="91">
        <v>42941</v>
      </c>
      <c r="J106" s="89"/>
      <c r="K106" s="22"/>
      <c r="L106" s="89"/>
      <c r="M106" s="93">
        <v>711</v>
      </c>
      <c r="N106" s="89"/>
      <c r="O106" s="22"/>
      <c r="P106" s="89"/>
      <c r="Q106" s="93" t="s">
        <v>370</v>
      </c>
      <c r="R106" s="89"/>
      <c r="S106" s="22"/>
      <c r="T106" s="89"/>
      <c r="U106" s="93" t="s">
        <v>370</v>
      </c>
      <c r="V106" s="89"/>
      <c r="W106" s="22"/>
      <c r="X106" s="89"/>
      <c r="Y106" s="91">
        <v>43652</v>
      </c>
      <c r="Z106" s="89"/>
    </row>
    <row r="107" spans="1:26" x14ac:dyDescent="0.25">
      <c r="A107" s="12"/>
      <c r="B107" s="100" t="s">
        <v>500</v>
      </c>
      <c r="C107" s="22"/>
      <c r="D107" s="89"/>
      <c r="E107" s="93"/>
      <c r="F107" s="89"/>
      <c r="G107" s="22"/>
      <c r="H107" s="89"/>
      <c r="I107" s="91"/>
      <c r="J107" s="89"/>
      <c r="K107" s="22"/>
      <c r="L107" s="89"/>
      <c r="M107" s="93"/>
      <c r="N107" s="89"/>
      <c r="O107" s="22"/>
      <c r="P107" s="89"/>
      <c r="Q107" s="93"/>
      <c r="R107" s="89"/>
      <c r="S107" s="22"/>
      <c r="T107" s="89"/>
      <c r="U107" s="93"/>
      <c r="V107" s="89"/>
      <c r="W107" s="22"/>
      <c r="X107" s="89"/>
      <c r="Y107" s="91"/>
      <c r="Z107" s="89"/>
    </row>
    <row r="108" spans="1:26" ht="26.25" x14ac:dyDescent="0.25">
      <c r="A108" s="12"/>
      <c r="B108" s="99" t="s">
        <v>501</v>
      </c>
      <c r="C108" s="107"/>
      <c r="D108" s="103"/>
      <c r="E108" s="105" t="s">
        <v>370</v>
      </c>
      <c r="F108" s="103"/>
      <c r="G108" s="107"/>
      <c r="H108" s="103"/>
      <c r="I108" s="108">
        <v>10105</v>
      </c>
      <c r="J108" s="103"/>
      <c r="K108" s="107"/>
      <c r="L108" s="103"/>
      <c r="M108" s="108">
        <v>2445</v>
      </c>
      <c r="N108" s="103"/>
      <c r="O108" s="107"/>
      <c r="P108" s="103"/>
      <c r="Q108" s="105" t="s">
        <v>370</v>
      </c>
      <c r="R108" s="103"/>
      <c r="S108" s="107"/>
      <c r="T108" s="103"/>
      <c r="U108" s="105" t="s">
        <v>496</v>
      </c>
      <c r="V108" s="103" t="s">
        <v>235</v>
      </c>
      <c r="W108" s="107"/>
      <c r="X108" s="103"/>
      <c r="Y108" s="105" t="s">
        <v>370</v>
      </c>
      <c r="Z108" s="103"/>
    </row>
    <row r="109" spans="1:26" x14ac:dyDescent="0.25">
      <c r="A109" s="12"/>
      <c r="B109" s="99" t="s">
        <v>502</v>
      </c>
      <c r="C109" s="107"/>
      <c r="D109" s="103"/>
      <c r="E109" s="105"/>
      <c r="F109" s="103"/>
      <c r="G109" s="107"/>
      <c r="H109" s="103"/>
      <c r="I109" s="108"/>
      <c r="J109" s="103"/>
      <c r="K109" s="107"/>
      <c r="L109" s="103"/>
      <c r="M109" s="108"/>
      <c r="N109" s="103"/>
      <c r="O109" s="107"/>
      <c r="P109" s="103"/>
      <c r="Q109" s="105"/>
      <c r="R109" s="103"/>
      <c r="S109" s="107"/>
      <c r="T109" s="103"/>
      <c r="U109" s="105"/>
      <c r="V109" s="103"/>
      <c r="W109" s="107"/>
      <c r="X109" s="103"/>
      <c r="Y109" s="105"/>
      <c r="Z109" s="103"/>
    </row>
    <row r="110" spans="1:26" x14ac:dyDescent="0.25">
      <c r="A110" s="12"/>
      <c r="B110" s="100" t="s">
        <v>89</v>
      </c>
      <c r="C110" s="20"/>
      <c r="D110" s="36"/>
      <c r="E110" s="50" t="s">
        <v>370</v>
      </c>
      <c r="F110" s="36"/>
      <c r="G110" s="20"/>
      <c r="H110" s="36"/>
      <c r="I110" s="52">
        <v>7310</v>
      </c>
      <c r="J110" s="36"/>
      <c r="K110" s="20"/>
      <c r="L110" s="36"/>
      <c r="M110" s="52">
        <v>1461</v>
      </c>
      <c r="N110" s="36"/>
      <c r="O110" s="20"/>
      <c r="P110" s="36"/>
      <c r="Q110" s="50" t="s">
        <v>370</v>
      </c>
      <c r="R110" s="36"/>
      <c r="S110" s="20"/>
      <c r="T110" s="36"/>
      <c r="U110" s="50" t="s">
        <v>370</v>
      </c>
      <c r="V110" s="36"/>
      <c r="W110" s="20"/>
      <c r="X110" s="36"/>
      <c r="Y110" s="52">
        <v>8771</v>
      </c>
      <c r="Z110" s="36"/>
    </row>
    <row r="111" spans="1:26" x14ac:dyDescent="0.25">
      <c r="A111" s="12"/>
      <c r="B111" s="99" t="s">
        <v>90</v>
      </c>
      <c r="C111" s="18"/>
      <c r="D111" s="33"/>
      <c r="E111" s="49" t="s">
        <v>370</v>
      </c>
      <c r="F111" s="33"/>
      <c r="G111" s="18"/>
      <c r="H111" s="33"/>
      <c r="I111" s="51">
        <v>5757</v>
      </c>
      <c r="J111" s="33"/>
      <c r="K111" s="18"/>
      <c r="L111" s="33"/>
      <c r="M111" s="49">
        <v>635</v>
      </c>
      <c r="N111" s="33"/>
      <c r="O111" s="18"/>
      <c r="P111" s="33"/>
      <c r="Q111" s="49" t="s">
        <v>370</v>
      </c>
      <c r="R111" s="33"/>
      <c r="S111" s="18"/>
      <c r="T111" s="33"/>
      <c r="U111" s="49" t="s">
        <v>370</v>
      </c>
      <c r="V111" s="33"/>
      <c r="W111" s="18"/>
      <c r="X111" s="33"/>
      <c r="Y111" s="51">
        <v>6392</v>
      </c>
      <c r="Z111" s="33"/>
    </row>
    <row r="112" spans="1:26" x14ac:dyDescent="0.25">
      <c r="A112" s="12"/>
      <c r="B112" s="100" t="s">
        <v>91</v>
      </c>
      <c r="C112" s="20"/>
      <c r="D112" s="34"/>
      <c r="E112" s="55" t="s">
        <v>370</v>
      </c>
      <c r="F112" s="36"/>
      <c r="G112" s="20"/>
      <c r="H112" s="34"/>
      <c r="I112" s="35">
        <v>8177</v>
      </c>
      <c r="J112" s="36"/>
      <c r="K112" s="20"/>
      <c r="L112" s="34"/>
      <c r="M112" s="55">
        <v>661</v>
      </c>
      <c r="N112" s="36"/>
      <c r="O112" s="20"/>
      <c r="P112" s="34"/>
      <c r="Q112" s="55" t="s">
        <v>370</v>
      </c>
      <c r="R112" s="36"/>
      <c r="S112" s="20"/>
      <c r="T112" s="34"/>
      <c r="U112" s="55" t="s">
        <v>370</v>
      </c>
      <c r="V112" s="36"/>
      <c r="W112" s="20"/>
      <c r="X112" s="34"/>
      <c r="Y112" s="35">
        <v>8838</v>
      </c>
      <c r="Z112" s="36"/>
    </row>
    <row r="113" spans="1:26" x14ac:dyDescent="0.25">
      <c r="A113" s="12"/>
      <c r="B113" s="53" t="s">
        <v>92</v>
      </c>
      <c r="C113" s="18"/>
      <c r="D113" s="134"/>
      <c r="E113" s="135" t="s">
        <v>370</v>
      </c>
      <c r="F113" s="33"/>
      <c r="G113" s="18"/>
      <c r="H113" s="134"/>
      <c r="I113" s="136">
        <v>118049</v>
      </c>
      <c r="J113" s="33"/>
      <c r="K113" s="18"/>
      <c r="L113" s="134"/>
      <c r="M113" s="136">
        <v>10549</v>
      </c>
      <c r="N113" s="33"/>
      <c r="O113" s="18"/>
      <c r="P113" s="134"/>
      <c r="Q113" s="135" t="s">
        <v>370</v>
      </c>
      <c r="R113" s="33"/>
      <c r="S113" s="18"/>
      <c r="T113" s="134"/>
      <c r="U113" s="135" t="s">
        <v>496</v>
      </c>
      <c r="V113" s="33" t="s">
        <v>235</v>
      </c>
      <c r="W113" s="18"/>
      <c r="X113" s="134"/>
      <c r="Y113" s="136">
        <v>116048</v>
      </c>
      <c r="Z113" s="33"/>
    </row>
    <row r="114" spans="1:26" x14ac:dyDescent="0.25">
      <c r="A114" s="12"/>
      <c r="B114" s="100" t="s">
        <v>93</v>
      </c>
      <c r="C114" s="20"/>
      <c r="D114" s="61"/>
      <c r="E114" s="117" t="s">
        <v>370</v>
      </c>
      <c r="F114" s="36"/>
      <c r="G114" s="20"/>
      <c r="H114" s="61"/>
      <c r="I114" s="62">
        <v>33071</v>
      </c>
      <c r="J114" s="36"/>
      <c r="K114" s="20"/>
      <c r="L114" s="61"/>
      <c r="M114" s="62">
        <v>8625</v>
      </c>
      <c r="N114" s="36"/>
      <c r="O114" s="20"/>
      <c r="P114" s="61"/>
      <c r="Q114" s="117" t="s">
        <v>370</v>
      </c>
      <c r="R114" s="36"/>
      <c r="S114" s="20"/>
      <c r="T114" s="61"/>
      <c r="U114" s="117" t="s">
        <v>370</v>
      </c>
      <c r="V114" s="36"/>
      <c r="W114" s="20"/>
      <c r="X114" s="61"/>
      <c r="Y114" s="62">
        <v>41696</v>
      </c>
      <c r="Z114" s="36"/>
    </row>
    <row r="115" spans="1:26" x14ac:dyDescent="0.25">
      <c r="A115" s="12"/>
      <c r="B115" s="18" t="s">
        <v>94</v>
      </c>
      <c r="C115" s="18"/>
      <c r="D115" s="33"/>
      <c r="E115" s="49" t="s">
        <v>370</v>
      </c>
      <c r="F115" s="33"/>
      <c r="G115" s="18"/>
      <c r="H115" s="33"/>
      <c r="I115" s="49" t="s">
        <v>503</v>
      </c>
      <c r="J115" s="33" t="s">
        <v>235</v>
      </c>
      <c r="K115" s="18"/>
      <c r="L115" s="33"/>
      <c r="M115" s="49" t="s">
        <v>504</v>
      </c>
      <c r="N115" s="33" t="s">
        <v>235</v>
      </c>
      <c r="O115" s="18"/>
      <c r="P115" s="33"/>
      <c r="Q115" s="49" t="s">
        <v>370</v>
      </c>
      <c r="R115" s="33"/>
      <c r="S115" s="18"/>
      <c r="T115" s="33"/>
      <c r="U115" s="49" t="s">
        <v>370</v>
      </c>
      <c r="V115" s="33"/>
      <c r="W115" s="18"/>
      <c r="X115" s="33"/>
      <c r="Y115" s="49" t="s">
        <v>505</v>
      </c>
      <c r="Z115" s="33" t="s">
        <v>235</v>
      </c>
    </row>
    <row r="116" spans="1:26" x14ac:dyDescent="0.25">
      <c r="A116" s="12"/>
      <c r="B116" s="20" t="s">
        <v>95</v>
      </c>
      <c r="C116" s="20"/>
      <c r="D116" s="36"/>
      <c r="E116" s="50" t="s">
        <v>370</v>
      </c>
      <c r="F116" s="36"/>
      <c r="G116" s="20"/>
      <c r="H116" s="36"/>
      <c r="I116" s="50" t="s">
        <v>370</v>
      </c>
      <c r="J116" s="36"/>
      <c r="K116" s="20"/>
      <c r="L116" s="36"/>
      <c r="M116" s="50" t="s">
        <v>370</v>
      </c>
      <c r="N116" s="36"/>
      <c r="O116" s="20"/>
      <c r="P116" s="36"/>
      <c r="Q116" s="50" t="s">
        <v>370</v>
      </c>
      <c r="R116" s="36"/>
      <c r="S116" s="20"/>
      <c r="T116" s="36"/>
      <c r="U116" s="50" t="s">
        <v>370</v>
      </c>
      <c r="V116" s="36"/>
      <c r="W116" s="20"/>
      <c r="X116" s="36"/>
      <c r="Y116" s="50" t="s">
        <v>370</v>
      </c>
      <c r="Z116" s="36"/>
    </row>
    <row r="117" spans="1:26" x14ac:dyDescent="0.25">
      <c r="A117" s="12"/>
      <c r="B117" s="18" t="s">
        <v>96</v>
      </c>
      <c r="C117" s="18"/>
      <c r="D117" s="33"/>
      <c r="E117" s="49" t="s">
        <v>370</v>
      </c>
      <c r="F117" s="33"/>
      <c r="G117" s="18"/>
      <c r="H117" s="33"/>
      <c r="I117" s="49" t="s">
        <v>506</v>
      </c>
      <c r="J117" s="33" t="s">
        <v>235</v>
      </c>
      <c r="K117" s="18"/>
      <c r="L117" s="33"/>
      <c r="M117" s="49" t="s">
        <v>370</v>
      </c>
      <c r="N117" s="33"/>
      <c r="O117" s="18"/>
      <c r="P117" s="33"/>
      <c r="Q117" s="49" t="s">
        <v>370</v>
      </c>
      <c r="R117" s="33"/>
      <c r="S117" s="18"/>
      <c r="T117" s="33"/>
      <c r="U117" s="49" t="s">
        <v>370</v>
      </c>
      <c r="V117" s="33"/>
      <c r="W117" s="18"/>
      <c r="X117" s="33"/>
      <c r="Y117" s="49" t="s">
        <v>506</v>
      </c>
      <c r="Z117" s="33" t="s">
        <v>235</v>
      </c>
    </row>
    <row r="118" spans="1:26" x14ac:dyDescent="0.25">
      <c r="A118" s="12"/>
      <c r="B118" s="20" t="s">
        <v>507</v>
      </c>
      <c r="C118" s="20"/>
      <c r="D118" s="34"/>
      <c r="E118" s="35">
        <v>11710</v>
      </c>
      <c r="F118" s="36"/>
      <c r="G118" s="20"/>
      <c r="H118" s="34"/>
      <c r="I118" s="55" t="s">
        <v>370</v>
      </c>
      <c r="J118" s="36"/>
      <c r="K118" s="20"/>
      <c r="L118" s="34"/>
      <c r="M118" s="55" t="s">
        <v>370</v>
      </c>
      <c r="N118" s="36"/>
      <c r="O118" s="20"/>
      <c r="P118" s="34"/>
      <c r="Q118" s="35">
        <v>11710</v>
      </c>
      <c r="R118" s="36"/>
      <c r="S118" s="20"/>
      <c r="T118" s="34"/>
      <c r="U118" s="55" t="s">
        <v>508</v>
      </c>
      <c r="V118" s="36" t="s">
        <v>235</v>
      </c>
      <c r="W118" s="20"/>
      <c r="X118" s="34"/>
      <c r="Y118" s="55" t="s">
        <v>370</v>
      </c>
      <c r="Z118" s="36"/>
    </row>
    <row r="119" spans="1:26" x14ac:dyDescent="0.25">
      <c r="A119" s="12"/>
      <c r="B119" s="99" t="s">
        <v>97</v>
      </c>
      <c r="C119" s="18"/>
      <c r="D119" s="31"/>
      <c r="E119" s="32">
        <v>11710</v>
      </c>
      <c r="F119" s="33"/>
      <c r="G119" s="18"/>
      <c r="H119" s="31"/>
      <c r="I119" s="32">
        <v>19929</v>
      </c>
      <c r="J119" s="33"/>
      <c r="K119" s="18"/>
      <c r="L119" s="31"/>
      <c r="M119" s="32">
        <v>6065</v>
      </c>
      <c r="N119" s="33"/>
      <c r="O119" s="18"/>
      <c r="P119" s="31"/>
      <c r="Q119" s="32">
        <v>11710</v>
      </c>
      <c r="R119" s="33"/>
      <c r="S119" s="18"/>
      <c r="T119" s="31"/>
      <c r="U119" s="84" t="s">
        <v>508</v>
      </c>
      <c r="V119" s="33" t="s">
        <v>235</v>
      </c>
      <c r="W119" s="18"/>
      <c r="X119" s="31"/>
      <c r="Y119" s="32">
        <v>25994</v>
      </c>
      <c r="Z119" s="33"/>
    </row>
    <row r="120" spans="1:26" x14ac:dyDescent="0.25">
      <c r="A120" s="12"/>
      <c r="B120" s="20" t="s">
        <v>98</v>
      </c>
      <c r="C120" s="20"/>
      <c r="D120" s="34"/>
      <c r="E120" s="55" t="s">
        <v>370</v>
      </c>
      <c r="F120" s="36"/>
      <c r="G120" s="20"/>
      <c r="H120" s="34"/>
      <c r="I120" s="55" t="s">
        <v>509</v>
      </c>
      <c r="J120" s="36" t="s">
        <v>235</v>
      </c>
      <c r="K120" s="20"/>
      <c r="L120" s="34"/>
      <c r="M120" s="55" t="s">
        <v>510</v>
      </c>
      <c r="N120" s="36" t="s">
        <v>235</v>
      </c>
      <c r="O120" s="20"/>
      <c r="P120" s="34"/>
      <c r="Q120" s="55" t="s">
        <v>370</v>
      </c>
      <c r="R120" s="36"/>
      <c r="S120" s="20"/>
      <c r="T120" s="34"/>
      <c r="U120" s="55" t="s">
        <v>370</v>
      </c>
      <c r="V120" s="36"/>
      <c r="W120" s="20"/>
      <c r="X120" s="34"/>
      <c r="Y120" s="55" t="s">
        <v>511</v>
      </c>
      <c r="Z120" s="36" t="s">
        <v>235</v>
      </c>
    </row>
    <row r="121" spans="1:26" ht="15.75" thickBot="1" x14ac:dyDescent="0.3">
      <c r="A121" s="12"/>
      <c r="B121" s="99" t="s">
        <v>99</v>
      </c>
      <c r="C121" s="18"/>
      <c r="D121" s="37" t="s">
        <v>227</v>
      </c>
      <c r="E121" s="38">
        <v>11710</v>
      </c>
      <c r="F121" s="33"/>
      <c r="G121" s="18"/>
      <c r="H121" s="37" t="s">
        <v>227</v>
      </c>
      <c r="I121" s="38">
        <v>11710</v>
      </c>
      <c r="J121" s="33"/>
      <c r="K121" s="18"/>
      <c r="L121" s="37" t="s">
        <v>227</v>
      </c>
      <c r="M121" s="38">
        <v>3694</v>
      </c>
      <c r="N121" s="33"/>
      <c r="O121" s="18"/>
      <c r="P121" s="37" t="s">
        <v>227</v>
      </c>
      <c r="Q121" s="38">
        <v>11710</v>
      </c>
      <c r="R121" s="33"/>
      <c r="S121" s="18"/>
      <c r="T121" s="37" t="s">
        <v>227</v>
      </c>
      <c r="U121" s="85" t="s">
        <v>508</v>
      </c>
      <c r="V121" s="33" t="s">
        <v>235</v>
      </c>
      <c r="W121" s="18"/>
      <c r="X121" s="37" t="s">
        <v>227</v>
      </c>
      <c r="Y121" s="38">
        <v>15404</v>
      </c>
      <c r="Z121" s="33"/>
    </row>
    <row r="122" spans="1:26" ht="15.75" thickTop="1" x14ac:dyDescent="0.25">
      <c r="A122" s="12"/>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x14ac:dyDescent="0.25">
      <c r="A123" s="12"/>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x14ac:dyDescent="0.25">
      <c r="A124" s="12"/>
      <c r="B124" s="147"/>
      <c r="C124" s="147"/>
      <c r="D124" s="147"/>
      <c r="E124" s="147"/>
      <c r="F124" s="147"/>
      <c r="G124" s="147"/>
      <c r="H124" s="147"/>
      <c r="I124" s="147"/>
      <c r="J124" s="147"/>
      <c r="K124" s="147"/>
      <c r="L124" s="147"/>
      <c r="M124" s="147"/>
      <c r="N124" s="147"/>
      <c r="O124" s="147"/>
      <c r="P124" s="147"/>
      <c r="Q124" s="147"/>
      <c r="R124" s="147"/>
      <c r="S124" s="147"/>
      <c r="T124" s="147"/>
      <c r="U124" s="147"/>
      <c r="V124" s="147"/>
      <c r="W124" s="147"/>
      <c r="X124" s="147"/>
      <c r="Y124" s="147"/>
      <c r="Z124" s="147"/>
    </row>
    <row r="125" spans="1:26" x14ac:dyDescent="0.25">
      <c r="A125" s="12"/>
      <c r="B125" s="148" t="s">
        <v>492</v>
      </c>
      <c r="C125" s="148"/>
      <c r="D125" s="148"/>
      <c r="E125" s="148"/>
      <c r="F125" s="148"/>
      <c r="G125" s="148"/>
      <c r="H125" s="148"/>
      <c r="I125" s="148"/>
      <c r="J125" s="148"/>
      <c r="K125" s="148"/>
      <c r="L125" s="148"/>
      <c r="M125" s="148"/>
      <c r="N125" s="148"/>
      <c r="O125" s="148"/>
      <c r="P125" s="148"/>
      <c r="Q125" s="148"/>
      <c r="R125" s="148"/>
      <c r="S125" s="148"/>
      <c r="T125" s="148"/>
      <c r="U125" s="148"/>
      <c r="V125" s="148"/>
      <c r="W125" s="148"/>
      <c r="X125" s="148"/>
      <c r="Y125" s="148"/>
      <c r="Z125" s="148"/>
    </row>
    <row r="126" spans="1:26" x14ac:dyDescent="0.25">
      <c r="A126" s="12"/>
      <c r="B126" s="148" t="s">
        <v>512</v>
      </c>
      <c r="C126" s="148"/>
      <c r="D126" s="148"/>
      <c r="E126" s="148"/>
      <c r="F126" s="148"/>
      <c r="G126" s="148"/>
      <c r="H126" s="148"/>
      <c r="I126" s="148"/>
      <c r="J126" s="148"/>
      <c r="K126" s="148"/>
      <c r="L126" s="148"/>
      <c r="M126" s="148"/>
      <c r="N126" s="148"/>
      <c r="O126" s="148"/>
      <c r="P126" s="148"/>
      <c r="Q126" s="148"/>
      <c r="R126" s="148"/>
      <c r="S126" s="148"/>
      <c r="T126" s="148"/>
      <c r="U126" s="148"/>
      <c r="V126" s="148"/>
      <c r="W126" s="148"/>
      <c r="X126" s="148"/>
      <c r="Y126" s="148"/>
      <c r="Z126" s="148"/>
    </row>
    <row r="127" spans="1:26" x14ac:dyDescent="0.25">
      <c r="A127" s="12"/>
      <c r="B127" s="148" t="s">
        <v>452</v>
      </c>
      <c r="C127" s="148"/>
      <c r="D127" s="148"/>
      <c r="E127" s="148"/>
      <c r="F127" s="148"/>
      <c r="G127" s="148"/>
      <c r="H127" s="148"/>
      <c r="I127" s="148"/>
      <c r="J127" s="148"/>
      <c r="K127" s="148"/>
      <c r="L127" s="148"/>
      <c r="M127" s="148"/>
      <c r="N127" s="148"/>
      <c r="O127" s="148"/>
      <c r="P127" s="148"/>
      <c r="Q127" s="148"/>
      <c r="R127" s="148"/>
      <c r="S127" s="148"/>
      <c r="T127" s="148"/>
      <c r="U127" s="148"/>
      <c r="V127" s="148"/>
      <c r="W127" s="148"/>
      <c r="X127" s="148"/>
      <c r="Y127" s="148"/>
      <c r="Z127" s="148"/>
    </row>
    <row r="128" spans="1:26" x14ac:dyDescent="0.25">
      <c r="A128" s="12"/>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x14ac:dyDescent="0.25">
      <c r="A129" s="12"/>
      <c r="B129" s="20"/>
      <c r="C129" s="20"/>
      <c r="D129" s="27"/>
      <c r="E129" s="112"/>
      <c r="F129" s="27"/>
      <c r="G129" s="21"/>
      <c r="H129" s="39" t="s">
        <v>453</v>
      </c>
      <c r="I129" s="39"/>
      <c r="J129" s="27"/>
      <c r="K129" s="21"/>
      <c r="L129" s="27"/>
      <c r="M129" s="112"/>
      <c r="N129" s="27"/>
      <c r="O129" s="21"/>
      <c r="P129" s="39" t="s">
        <v>453</v>
      </c>
      <c r="Q129" s="39"/>
      <c r="R129" s="27"/>
      <c r="S129" s="21"/>
      <c r="T129" s="27"/>
      <c r="U129" s="112"/>
      <c r="V129" s="27"/>
      <c r="W129" s="21"/>
      <c r="X129" s="39" t="s">
        <v>454</v>
      </c>
      <c r="Y129" s="39"/>
      <c r="Z129" s="27"/>
    </row>
    <row r="130" spans="1:26" x14ac:dyDescent="0.25">
      <c r="A130" s="12"/>
      <c r="B130" s="20"/>
      <c r="C130" s="20"/>
      <c r="D130" s="40" t="s">
        <v>453</v>
      </c>
      <c r="E130" s="40"/>
      <c r="F130" s="27"/>
      <c r="G130" s="21"/>
      <c r="H130" s="40" t="s">
        <v>455</v>
      </c>
      <c r="I130" s="40"/>
      <c r="J130" s="27"/>
      <c r="K130" s="21"/>
      <c r="L130" s="40" t="s">
        <v>182</v>
      </c>
      <c r="M130" s="40"/>
      <c r="N130" s="27"/>
      <c r="O130" s="21"/>
      <c r="P130" s="40" t="s">
        <v>456</v>
      </c>
      <c r="Q130" s="40"/>
      <c r="R130" s="27"/>
      <c r="S130" s="21"/>
      <c r="T130" s="40" t="s">
        <v>457</v>
      </c>
      <c r="U130" s="40"/>
      <c r="V130" s="27"/>
      <c r="W130" s="21"/>
      <c r="X130" s="40" t="s">
        <v>458</v>
      </c>
      <c r="Y130" s="40"/>
      <c r="Z130" s="27"/>
    </row>
    <row r="131" spans="1:26" ht="26.25" x14ac:dyDescent="0.25">
      <c r="A131" s="12"/>
      <c r="B131" s="18" t="s">
        <v>494</v>
      </c>
      <c r="C131" s="18"/>
      <c r="D131" s="31" t="s">
        <v>227</v>
      </c>
      <c r="E131" s="84" t="s">
        <v>370</v>
      </c>
      <c r="F131" s="33"/>
      <c r="G131" s="30"/>
      <c r="H131" s="31" t="s">
        <v>227</v>
      </c>
      <c r="I131" s="32">
        <v>118214</v>
      </c>
      <c r="J131" s="33"/>
      <c r="K131" s="30"/>
      <c r="L131" s="31" t="s">
        <v>227</v>
      </c>
      <c r="M131" s="32">
        <v>7578</v>
      </c>
      <c r="N131" s="33"/>
      <c r="O131" s="30"/>
      <c r="P131" s="31" t="s">
        <v>227</v>
      </c>
      <c r="Q131" s="84" t="s">
        <v>370</v>
      </c>
      <c r="R131" s="33"/>
      <c r="S131" s="30"/>
      <c r="T131" s="31" t="s">
        <v>227</v>
      </c>
      <c r="U131" s="84" t="s">
        <v>370</v>
      </c>
      <c r="V131" s="33"/>
      <c r="W131" s="30"/>
      <c r="X131" s="31" t="s">
        <v>227</v>
      </c>
      <c r="Y131" s="32">
        <v>125792</v>
      </c>
      <c r="Z131" s="33"/>
    </row>
    <row r="132" spans="1:26" x14ac:dyDescent="0.25">
      <c r="A132" s="12"/>
      <c r="B132" s="20" t="s">
        <v>495</v>
      </c>
      <c r="C132" s="20"/>
      <c r="D132" s="34"/>
      <c r="E132" s="55" t="s">
        <v>370</v>
      </c>
      <c r="F132" s="36"/>
      <c r="G132" s="21"/>
      <c r="H132" s="34"/>
      <c r="I132" s="35">
        <v>2445</v>
      </c>
      <c r="J132" s="36"/>
      <c r="K132" s="21"/>
      <c r="L132" s="34"/>
      <c r="M132" s="35">
        <v>9581</v>
      </c>
      <c r="N132" s="36"/>
      <c r="O132" s="21"/>
      <c r="P132" s="34"/>
      <c r="Q132" s="55" t="s">
        <v>370</v>
      </c>
      <c r="R132" s="36"/>
      <c r="S132" s="21"/>
      <c r="T132" s="34"/>
      <c r="U132" s="55" t="s">
        <v>513</v>
      </c>
      <c r="V132" s="36" t="s">
        <v>235</v>
      </c>
      <c r="W132" s="21"/>
      <c r="X132" s="34"/>
      <c r="Y132" s="55" t="s">
        <v>370</v>
      </c>
      <c r="Z132" s="36"/>
    </row>
    <row r="133" spans="1:26" x14ac:dyDescent="0.25">
      <c r="A133" s="12"/>
      <c r="B133" s="99" t="s">
        <v>85</v>
      </c>
      <c r="C133" s="18"/>
      <c r="D133" s="134"/>
      <c r="E133" s="135" t="s">
        <v>370</v>
      </c>
      <c r="F133" s="33"/>
      <c r="G133" s="30"/>
      <c r="H133" s="134"/>
      <c r="I133" s="136">
        <v>120659</v>
      </c>
      <c r="J133" s="33"/>
      <c r="K133" s="30"/>
      <c r="L133" s="134"/>
      <c r="M133" s="136">
        <v>17159</v>
      </c>
      <c r="N133" s="33"/>
      <c r="O133" s="30"/>
      <c r="P133" s="134"/>
      <c r="Q133" s="135" t="s">
        <v>370</v>
      </c>
      <c r="R133" s="33"/>
      <c r="S133" s="30"/>
      <c r="T133" s="134"/>
      <c r="U133" s="135" t="s">
        <v>513</v>
      </c>
      <c r="V133" s="33" t="s">
        <v>235</v>
      </c>
      <c r="W133" s="30"/>
      <c r="X133" s="134"/>
      <c r="Y133" s="136">
        <v>125792</v>
      </c>
      <c r="Z133" s="33"/>
    </row>
    <row r="134" spans="1:26" x14ac:dyDescent="0.25">
      <c r="A134" s="12"/>
      <c r="B134" s="20" t="s">
        <v>86</v>
      </c>
      <c r="C134" s="20"/>
      <c r="D134" s="137"/>
      <c r="E134" s="137"/>
      <c r="F134" s="54"/>
      <c r="G134" s="21"/>
      <c r="H134" s="137"/>
      <c r="I134" s="137"/>
      <c r="J134" s="54"/>
      <c r="K134" s="21"/>
      <c r="L134" s="137"/>
      <c r="M134" s="137"/>
      <c r="N134" s="54"/>
      <c r="O134" s="21"/>
      <c r="P134" s="137"/>
      <c r="Q134" s="137"/>
      <c r="R134" s="54"/>
      <c r="S134" s="21"/>
      <c r="T134" s="137"/>
      <c r="U134" s="137"/>
      <c r="V134" s="54"/>
      <c r="W134" s="21"/>
      <c r="X134" s="137"/>
      <c r="Y134" s="137"/>
      <c r="Z134" s="54"/>
    </row>
    <row r="135" spans="1:26" ht="26.25" x14ac:dyDescent="0.25">
      <c r="A135" s="12"/>
      <c r="B135" s="99" t="s">
        <v>497</v>
      </c>
      <c r="C135" s="107"/>
      <c r="D135" s="103"/>
      <c r="E135" s="105" t="s">
        <v>370</v>
      </c>
      <c r="F135" s="103"/>
      <c r="G135" s="102"/>
      <c r="H135" s="103"/>
      <c r="I135" s="108">
        <v>33519</v>
      </c>
      <c r="J135" s="103"/>
      <c r="K135" s="102"/>
      <c r="L135" s="103"/>
      <c r="M135" s="108">
        <v>3751</v>
      </c>
      <c r="N135" s="103"/>
      <c r="O135" s="102"/>
      <c r="P135" s="103"/>
      <c r="Q135" s="105" t="s">
        <v>370</v>
      </c>
      <c r="R135" s="103"/>
      <c r="S135" s="102"/>
      <c r="T135" s="103"/>
      <c r="U135" s="105" t="s">
        <v>370</v>
      </c>
      <c r="V135" s="103"/>
      <c r="W135" s="102"/>
      <c r="X135" s="103"/>
      <c r="Y135" s="108">
        <v>37270</v>
      </c>
      <c r="Z135" s="103"/>
    </row>
    <row r="136" spans="1:26" x14ac:dyDescent="0.25">
      <c r="A136" s="12"/>
      <c r="B136" s="99" t="s">
        <v>498</v>
      </c>
      <c r="C136" s="107"/>
      <c r="D136" s="103"/>
      <c r="E136" s="105"/>
      <c r="F136" s="103"/>
      <c r="G136" s="102"/>
      <c r="H136" s="103"/>
      <c r="I136" s="108"/>
      <c r="J136" s="103"/>
      <c r="K136" s="102"/>
      <c r="L136" s="103"/>
      <c r="M136" s="108"/>
      <c r="N136" s="103"/>
      <c r="O136" s="102"/>
      <c r="P136" s="103"/>
      <c r="Q136" s="105"/>
      <c r="R136" s="103"/>
      <c r="S136" s="102"/>
      <c r="T136" s="103"/>
      <c r="U136" s="105"/>
      <c r="V136" s="103"/>
      <c r="W136" s="102"/>
      <c r="X136" s="103"/>
      <c r="Y136" s="108"/>
      <c r="Z136" s="103"/>
    </row>
    <row r="137" spans="1:26" ht="26.25" x14ac:dyDescent="0.25">
      <c r="A137" s="12"/>
      <c r="B137" s="100" t="s">
        <v>499</v>
      </c>
      <c r="C137" s="22"/>
      <c r="D137" s="89"/>
      <c r="E137" s="93" t="s">
        <v>370</v>
      </c>
      <c r="F137" s="89"/>
      <c r="G137" s="138"/>
      <c r="H137" s="89"/>
      <c r="I137" s="91">
        <v>36882</v>
      </c>
      <c r="J137" s="89"/>
      <c r="K137" s="138"/>
      <c r="L137" s="89"/>
      <c r="M137" s="93">
        <v>705</v>
      </c>
      <c r="N137" s="89"/>
      <c r="O137" s="138"/>
      <c r="P137" s="89"/>
      <c r="Q137" s="93" t="s">
        <v>370</v>
      </c>
      <c r="R137" s="89"/>
      <c r="S137" s="138"/>
      <c r="T137" s="89"/>
      <c r="U137" s="93" t="s">
        <v>370</v>
      </c>
      <c r="V137" s="89"/>
      <c r="W137" s="138"/>
      <c r="X137" s="89"/>
      <c r="Y137" s="91">
        <v>37587</v>
      </c>
      <c r="Z137" s="89"/>
    </row>
    <row r="138" spans="1:26" x14ac:dyDescent="0.25">
      <c r="A138" s="12"/>
      <c r="B138" s="100" t="s">
        <v>500</v>
      </c>
      <c r="C138" s="22"/>
      <c r="D138" s="89"/>
      <c r="E138" s="93"/>
      <c r="F138" s="89"/>
      <c r="G138" s="138"/>
      <c r="H138" s="89"/>
      <c r="I138" s="91"/>
      <c r="J138" s="89"/>
      <c r="K138" s="138"/>
      <c r="L138" s="89"/>
      <c r="M138" s="93"/>
      <c r="N138" s="89"/>
      <c r="O138" s="138"/>
      <c r="P138" s="89"/>
      <c r="Q138" s="93"/>
      <c r="R138" s="89"/>
      <c r="S138" s="138"/>
      <c r="T138" s="89"/>
      <c r="U138" s="93"/>
      <c r="V138" s="89"/>
      <c r="W138" s="138"/>
      <c r="X138" s="89"/>
      <c r="Y138" s="91"/>
      <c r="Z138" s="89"/>
    </row>
    <row r="139" spans="1:26" ht="26.25" x14ac:dyDescent="0.25">
      <c r="A139" s="12"/>
      <c r="B139" s="99" t="s">
        <v>501</v>
      </c>
      <c r="C139" s="107"/>
      <c r="D139" s="103"/>
      <c r="E139" s="105" t="s">
        <v>370</v>
      </c>
      <c r="F139" s="103"/>
      <c r="G139" s="102"/>
      <c r="H139" s="103"/>
      <c r="I139" s="108">
        <v>9581</v>
      </c>
      <c r="J139" s="103"/>
      <c r="K139" s="102"/>
      <c r="L139" s="103"/>
      <c r="M139" s="108">
        <v>2445</v>
      </c>
      <c r="N139" s="103"/>
      <c r="O139" s="102"/>
      <c r="P139" s="103"/>
      <c r="Q139" s="105" t="s">
        <v>370</v>
      </c>
      <c r="R139" s="103"/>
      <c r="S139" s="102"/>
      <c r="T139" s="103"/>
      <c r="U139" s="105" t="s">
        <v>513</v>
      </c>
      <c r="V139" s="103" t="s">
        <v>235</v>
      </c>
      <c r="W139" s="102"/>
      <c r="X139" s="103"/>
      <c r="Y139" s="105" t="s">
        <v>370</v>
      </c>
      <c r="Z139" s="103"/>
    </row>
    <row r="140" spans="1:26" x14ac:dyDescent="0.25">
      <c r="A140" s="12"/>
      <c r="B140" s="99" t="s">
        <v>502</v>
      </c>
      <c r="C140" s="107"/>
      <c r="D140" s="103"/>
      <c r="E140" s="105"/>
      <c r="F140" s="103"/>
      <c r="G140" s="102"/>
      <c r="H140" s="103"/>
      <c r="I140" s="108"/>
      <c r="J140" s="103"/>
      <c r="K140" s="102"/>
      <c r="L140" s="103"/>
      <c r="M140" s="108"/>
      <c r="N140" s="103"/>
      <c r="O140" s="102"/>
      <c r="P140" s="103"/>
      <c r="Q140" s="105"/>
      <c r="R140" s="103"/>
      <c r="S140" s="102"/>
      <c r="T140" s="103"/>
      <c r="U140" s="105"/>
      <c r="V140" s="103"/>
      <c r="W140" s="102"/>
      <c r="X140" s="103"/>
      <c r="Y140" s="105"/>
      <c r="Z140" s="103"/>
    </row>
    <row r="141" spans="1:26" x14ac:dyDescent="0.25">
      <c r="A141" s="12"/>
      <c r="B141" s="100" t="s">
        <v>89</v>
      </c>
      <c r="C141" s="20"/>
      <c r="D141" s="36"/>
      <c r="E141" s="50" t="s">
        <v>370</v>
      </c>
      <c r="F141" s="36"/>
      <c r="G141" s="21"/>
      <c r="H141" s="36"/>
      <c r="I141" s="52">
        <v>7459</v>
      </c>
      <c r="J141" s="36"/>
      <c r="K141" s="21"/>
      <c r="L141" s="36"/>
      <c r="M141" s="52">
        <v>1729</v>
      </c>
      <c r="N141" s="36"/>
      <c r="O141" s="21"/>
      <c r="P141" s="36"/>
      <c r="Q141" s="50" t="s">
        <v>370</v>
      </c>
      <c r="R141" s="36"/>
      <c r="S141" s="21"/>
      <c r="T141" s="36"/>
      <c r="U141" s="50" t="s">
        <v>370</v>
      </c>
      <c r="V141" s="36"/>
      <c r="W141" s="21"/>
      <c r="X141" s="36"/>
      <c r="Y141" s="52">
        <v>9188</v>
      </c>
      <c r="Z141" s="36"/>
    </row>
    <row r="142" spans="1:26" x14ac:dyDescent="0.25">
      <c r="A142" s="12"/>
      <c r="B142" s="99" t="s">
        <v>90</v>
      </c>
      <c r="C142" s="18"/>
      <c r="D142" s="33"/>
      <c r="E142" s="49" t="s">
        <v>370</v>
      </c>
      <c r="F142" s="33"/>
      <c r="G142" s="30"/>
      <c r="H142" s="33"/>
      <c r="I142" s="51">
        <v>6246</v>
      </c>
      <c r="J142" s="33"/>
      <c r="K142" s="30"/>
      <c r="L142" s="33"/>
      <c r="M142" s="51">
        <v>1750</v>
      </c>
      <c r="N142" s="33"/>
      <c r="O142" s="30"/>
      <c r="P142" s="33"/>
      <c r="Q142" s="49" t="s">
        <v>370</v>
      </c>
      <c r="R142" s="33"/>
      <c r="S142" s="30"/>
      <c r="T142" s="33"/>
      <c r="U142" s="49" t="s">
        <v>370</v>
      </c>
      <c r="V142" s="33"/>
      <c r="W142" s="30"/>
      <c r="X142" s="33"/>
      <c r="Y142" s="51">
        <v>7996</v>
      </c>
      <c r="Z142" s="33"/>
    </row>
    <row r="143" spans="1:26" x14ac:dyDescent="0.25">
      <c r="A143" s="12"/>
      <c r="B143" s="100" t="s">
        <v>91</v>
      </c>
      <c r="C143" s="20"/>
      <c r="D143" s="34"/>
      <c r="E143" s="55" t="s">
        <v>370</v>
      </c>
      <c r="F143" s="36"/>
      <c r="G143" s="21"/>
      <c r="H143" s="34"/>
      <c r="I143" s="35">
        <v>7748</v>
      </c>
      <c r="J143" s="36"/>
      <c r="K143" s="21"/>
      <c r="L143" s="34"/>
      <c r="M143" s="55">
        <v>850</v>
      </c>
      <c r="N143" s="36"/>
      <c r="O143" s="21"/>
      <c r="P143" s="34"/>
      <c r="Q143" s="55" t="s">
        <v>370</v>
      </c>
      <c r="R143" s="36"/>
      <c r="S143" s="21"/>
      <c r="T143" s="34"/>
      <c r="U143" s="55" t="s">
        <v>370</v>
      </c>
      <c r="V143" s="36"/>
      <c r="W143" s="21"/>
      <c r="X143" s="34"/>
      <c r="Y143" s="35">
        <v>8598</v>
      </c>
      <c r="Z143" s="36"/>
    </row>
    <row r="144" spans="1:26" x14ac:dyDescent="0.25">
      <c r="A144" s="12"/>
      <c r="B144" s="53" t="s">
        <v>92</v>
      </c>
      <c r="C144" s="18"/>
      <c r="D144" s="134"/>
      <c r="E144" s="135" t="s">
        <v>370</v>
      </c>
      <c r="F144" s="33"/>
      <c r="G144" s="30"/>
      <c r="H144" s="134"/>
      <c r="I144" s="136">
        <v>101435</v>
      </c>
      <c r="J144" s="33"/>
      <c r="K144" s="30"/>
      <c r="L144" s="134"/>
      <c r="M144" s="136">
        <v>11230</v>
      </c>
      <c r="N144" s="33"/>
      <c r="O144" s="30"/>
      <c r="P144" s="134"/>
      <c r="Q144" s="135" t="s">
        <v>370</v>
      </c>
      <c r="R144" s="33"/>
      <c r="S144" s="30"/>
      <c r="T144" s="134"/>
      <c r="U144" s="135" t="s">
        <v>513</v>
      </c>
      <c r="V144" s="33" t="s">
        <v>235</v>
      </c>
      <c r="W144" s="30"/>
      <c r="X144" s="134"/>
      <c r="Y144" s="136">
        <v>100639</v>
      </c>
      <c r="Z144" s="33"/>
    </row>
    <row r="145" spans="1:26" x14ac:dyDescent="0.25">
      <c r="A145" s="12"/>
      <c r="B145" s="100" t="s">
        <v>93</v>
      </c>
      <c r="C145" s="20"/>
      <c r="D145" s="61"/>
      <c r="E145" s="117" t="s">
        <v>370</v>
      </c>
      <c r="F145" s="36"/>
      <c r="G145" s="21"/>
      <c r="H145" s="61"/>
      <c r="I145" s="62">
        <v>19224</v>
      </c>
      <c r="J145" s="36"/>
      <c r="K145" s="21"/>
      <c r="L145" s="61"/>
      <c r="M145" s="62">
        <v>5929</v>
      </c>
      <c r="N145" s="36"/>
      <c r="O145" s="21"/>
      <c r="P145" s="61"/>
      <c r="Q145" s="117" t="s">
        <v>370</v>
      </c>
      <c r="R145" s="36"/>
      <c r="S145" s="21"/>
      <c r="T145" s="61"/>
      <c r="U145" s="117" t="s">
        <v>370</v>
      </c>
      <c r="V145" s="36"/>
      <c r="W145" s="21"/>
      <c r="X145" s="61"/>
      <c r="Y145" s="62">
        <v>25153</v>
      </c>
      <c r="Z145" s="36"/>
    </row>
    <row r="146" spans="1:26" x14ac:dyDescent="0.25">
      <c r="A146" s="12"/>
      <c r="B146" s="18" t="s">
        <v>94</v>
      </c>
      <c r="C146" s="18"/>
      <c r="D146" s="33"/>
      <c r="E146" s="49" t="s">
        <v>370</v>
      </c>
      <c r="F146" s="33"/>
      <c r="G146" s="30"/>
      <c r="H146" s="33"/>
      <c r="I146" s="49" t="s">
        <v>514</v>
      </c>
      <c r="J146" s="33" t="s">
        <v>235</v>
      </c>
      <c r="K146" s="30"/>
      <c r="L146" s="33"/>
      <c r="M146" s="49" t="s">
        <v>515</v>
      </c>
      <c r="N146" s="33" t="s">
        <v>235</v>
      </c>
      <c r="O146" s="30"/>
      <c r="P146" s="33"/>
      <c r="Q146" s="49" t="s">
        <v>370</v>
      </c>
      <c r="R146" s="33"/>
      <c r="S146" s="30"/>
      <c r="T146" s="33"/>
      <c r="U146" s="49" t="s">
        <v>370</v>
      </c>
      <c r="V146" s="33"/>
      <c r="W146" s="30"/>
      <c r="X146" s="33"/>
      <c r="Y146" s="49" t="s">
        <v>516</v>
      </c>
      <c r="Z146" s="33" t="s">
        <v>235</v>
      </c>
    </row>
    <row r="147" spans="1:26" x14ac:dyDescent="0.25">
      <c r="A147" s="12"/>
      <c r="B147" s="20" t="s">
        <v>95</v>
      </c>
      <c r="C147" s="20"/>
      <c r="D147" s="36"/>
      <c r="E147" s="50" t="s">
        <v>370</v>
      </c>
      <c r="F147" s="36"/>
      <c r="G147" s="21"/>
      <c r="H147" s="36"/>
      <c r="I147" s="50" t="s">
        <v>517</v>
      </c>
      <c r="J147" s="36" t="s">
        <v>235</v>
      </c>
      <c r="K147" s="21"/>
      <c r="L147" s="36"/>
      <c r="M147" s="50" t="s">
        <v>370</v>
      </c>
      <c r="N147" s="36"/>
      <c r="O147" s="21"/>
      <c r="P147" s="36"/>
      <c r="Q147" s="50" t="s">
        <v>370</v>
      </c>
      <c r="R147" s="36"/>
      <c r="S147" s="21"/>
      <c r="T147" s="36"/>
      <c r="U147" s="50" t="s">
        <v>370</v>
      </c>
      <c r="V147" s="36"/>
      <c r="W147" s="21"/>
      <c r="X147" s="36"/>
      <c r="Y147" s="50" t="s">
        <v>517</v>
      </c>
      <c r="Z147" s="36" t="s">
        <v>235</v>
      </c>
    </row>
    <row r="148" spans="1:26" x14ac:dyDescent="0.25">
      <c r="A148" s="12"/>
      <c r="B148" s="18" t="s">
        <v>96</v>
      </c>
      <c r="C148" s="18"/>
      <c r="D148" s="33"/>
      <c r="E148" s="49" t="s">
        <v>370</v>
      </c>
      <c r="F148" s="33"/>
      <c r="G148" s="30"/>
      <c r="H148" s="33"/>
      <c r="I148" s="49" t="s">
        <v>518</v>
      </c>
      <c r="J148" s="33" t="s">
        <v>235</v>
      </c>
      <c r="K148" s="30"/>
      <c r="L148" s="33"/>
      <c r="M148" s="49" t="s">
        <v>370</v>
      </c>
      <c r="N148" s="33"/>
      <c r="O148" s="30"/>
      <c r="P148" s="33"/>
      <c r="Q148" s="49" t="s">
        <v>370</v>
      </c>
      <c r="R148" s="33"/>
      <c r="S148" s="30"/>
      <c r="T148" s="33"/>
      <c r="U148" s="49" t="s">
        <v>370</v>
      </c>
      <c r="V148" s="33"/>
      <c r="W148" s="30"/>
      <c r="X148" s="33"/>
      <c r="Y148" s="49" t="s">
        <v>518</v>
      </c>
      <c r="Z148" s="33" t="s">
        <v>235</v>
      </c>
    </row>
    <row r="149" spans="1:26" x14ac:dyDescent="0.25">
      <c r="A149" s="12"/>
      <c r="B149" s="20" t="s">
        <v>507</v>
      </c>
      <c r="C149" s="20"/>
      <c r="D149" s="34"/>
      <c r="E149" s="35">
        <v>2871</v>
      </c>
      <c r="F149" s="36"/>
      <c r="G149" s="21"/>
      <c r="H149" s="34"/>
      <c r="I149" s="55" t="s">
        <v>370</v>
      </c>
      <c r="J149" s="36"/>
      <c r="K149" s="21"/>
      <c r="L149" s="34"/>
      <c r="M149" s="55" t="s">
        <v>370</v>
      </c>
      <c r="N149" s="36"/>
      <c r="O149" s="21"/>
      <c r="P149" s="34"/>
      <c r="Q149" s="35">
        <v>2871</v>
      </c>
      <c r="R149" s="36"/>
      <c r="S149" s="21"/>
      <c r="T149" s="34"/>
      <c r="U149" s="55" t="s">
        <v>519</v>
      </c>
      <c r="V149" s="36" t="s">
        <v>235</v>
      </c>
      <c r="W149" s="21"/>
      <c r="X149" s="34"/>
      <c r="Y149" s="55" t="s">
        <v>370</v>
      </c>
      <c r="Z149" s="36"/>
    </row>
    <row r="150" spans="1:26" x14ac:dyDescent="0.25">
      <c r="A150" s="12"/>
      <c r="B150" s="99" t="s">
        <v>97</v>
      </c>
      <c r="C150" s="18"/>
      <c r="D150" s="31"/>
      <c r="E150" s="32">
        <v>2871</v>
      </c>
      <c r="F150" s="33"/>
      <c r="G150" s="30"/>
      <c r="H150" s="31"/>
      <c r="I150" s="32">
        <v>5645</v>
      </c>
      <c r="J150" s="33"/>
      <c r="K150" s="30"/>
      <c r="L150" s="31"/>
      <c r="M150" s="32">
        <v>1476</v>
      </c>
      <c r="N150" s="33"/>
      <c r="O150" s="30"/>
      <c r="P150" s="31"/>
      <c r="Q150" s="32">
        <v>2871</v>
      </c>
      <c r="R150" s="33"/>
      <c r="S150" s="30"/>
      <c r="T150" s="31"/>
      <c r="U150" s="84" t="s">
        <v>519</v>
      </c>
      <c r="V150" s="33" t="s">
        <v>235</v>
      </c>
      <c r="W150" s="30"/>
      <c r="X150" s="31"/>
      <c r="Y150" s="32">
        <v>7121</v>
      </c>
      <c r="Z150" s="33"/>
    </row>
    <row r="151" spans="1:26" x14ac:dyDescent="0.25">
      <c r="A151" s="12"/>
      <c r="B151" s="20" t="s">
        <v>98</v>
      </c>
      <c r="C151" s="20"/>
      <c r="D151" s="34"/>
      <c r="E151" s="55" t="s">
        <v>370</v>
      </c>
      <c r="F151" s="36"/>
      <c r="G151" s="21"/>
      <c r="H151" s="34"/>
      <c r="I151" s="55" t="s">
        <v>520</v>
      </c>
      <c r="J151" s="36" t="s">
        <v>235</v>
      </c>
      <c r="K151" s="21"/>
      <c r="L151" s="34"/>
      <c r="M151" s="55" t="s">
        <v>521</v>
      </c>
      <c r="N151" s="36" t="s">
        <v>235</v>
      </c>
      <c r="O151" s="21"/>
      <c r="P151" s="34"/>
      <c r="Q151" s="55" t="s">
        <v>370</v>
      </c>
      <c r="R151" s="36"/>
      <c r="S151" s="21"/>
      <c r="T151" s="34"/>
      <c r="U151" s="55" t="s">
        <v>370</v>
      </c>
      <c r="V151" s="36"/>
      <c r="W151" s="21"/>
      <c r="X151" s="34"/>
      <c r="Y151" s="55" t="s">
        <v>522</v>
      </c>
      <c r="Z151" s="36" t="s">
        <v>235</v>
      </c>
    </row>
    <row r="152" spans="1:26" ht="15.75" thickBot="1" x14ac:dyDescent="0.3">
      <c r="A152" s="12"/>
      <c r="B152" s="99" t="s">
        <v>99</v>
      </c>
      <c r="C152" s="18"/>
      <c r="D152" s="37" t="s">
        <v>227</v>
      </c>
      <c r="E152" s="38">
        <v>2871</v>
      </c>
      <c r="F152" s="33"/>
      <c r="G152" s="30"/>
      <c r="H152" s="37" t="s">
        <v>227</v>
      </c>
      <c r="I152" s="38">
        <v>2871</v>
      </c>
      <c r="J152" s="33"/>
      <c r="K152" s="30"/>
      <c r="L152" s="37" t="s">
        <v>227</v>
      </c>
      <c r="M152" s="85">
        <v>724</v>
      </c>
      <c r="N152" s="33"/>
      <c r="O152" s="30"/>
      <c r="P152" s="37" t="s">
        <v>227</v>
      </c>
      <c r="Q152" s="38">
        <v>2871</v>
      </c>
      <c r="R152" s="33"/>
      <c r="S152" s="30"/>
      <c r="T152" s="37" t="s">
        <v>227</v>
      </c>
      <c r="U152" s="85" t="s">
        <v>519</v>
      </c>
      <c r="V152" s="33" t="s">
        <v>235</v>
      </c>
      <c r="W152" s="30"/>
      <c r="X152" s="37" t="s">
        <v>227</v>
      </c>
      <c r="Y152" s="38">
        <v>3595</v>
      </c>
      <c r="Z152" s="33"/>
    </row>
    <row r="153" spans="1:26" ht="15.75" thickTop="1" x14ac:dyDescent="0.25">
      <c r="A153" s="12"/>
      <c r="B153" s="45"/>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row>
    <row r="154" spans="1:26" x14ac:dyDescent="0.25">
      <c r="A154" s="12"/>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row r="155" spans="1:26" x14ac:dyDescent="0.25">
      <c r="A155" s="12"/>
      <c r="B155" s="147"/>
      <c r="C155" s="147"/>
      <c r="D155" s="147"/>
      <c r="E155" s="147"/>
      <c r="F155" s="147"/>
      <c r="G155" s="147"/>
      <c r="H155" s="147"/>
      <c r="I155" s="147"/>
      <c r="J155" s="147"/>
      <c r="K155" s="147"/>
      <c r="L155" s="147"/>
      <c r="M155" s="147"/>
      <c r="N155" s="147"/>
      <c r="O155" s="147"/>
      <c r="P155" s="147"/>
      <c r="Q155" s="147"/>
      <c r="R155" s="147"/>
      <c r="S155" s="147"/>
      <c r="T155" s="147"/>
      <c r="U155" s="147"/>
      <c r="V155" s="147"/>
      <c r="W155" s="147"/>
      <c r="X155" s="147"/>
      <c r="Y155" s="147"/>
      <c r="Z155" s="147"/>
    </row>
    <row r="156" spans="1:26" x14ac:dyDescent="0.25">
      <c r="A156" s="12"/>
      <c r="B156" s="148" t="s">
        <v>492</v>
      </c>
      <c r="C156" s="148"/>
      <c r="D156" s="148"/>
      <c r="E156" s="148"/>
      <c r="F156" s="148"/>
      <c r="G156" s="148"/>
      <c r="H156" s="148"/>
      <c r="I156" s="148"/>
      <c r="J156" s="148"/>
      <c r="K156" s="148"/>
      <c r="L156" s="148"/>
      <c r="M156" s="148"/>
      <c r="N156" s="148"/>
      <c r="O156" s="148"/>
      <c r="P156" s="148"/>
      <c r="Q156" s="148"/>
      <c r="R156" s="148"/>
      <c r="S156" s="148"/>
      <c r="T156" s="148"/>
      <c r="U156" s="148"/>
      <c r="V156" s="148"/>
      <c r="W156" s="148"/>
      <c r="X156" s="148"/>
      <c r="Y156" s="148"/>
      <c r="Z156" s="148"/>
    </row>
    <row r="157" spans="1:26" x14ac:dyDescent="0.25">
      <c r="A157" s="12"/>
      <c r="B157" s="148" t="s">
        <v>523</v>
      </c>
      <c r="C157" s="148"/>
      <c r="D157" s="148"/>
      <c r="E157" s="148"/>
      <c r="F157" s="148"/>
      <c r="G157" s="148"/>
      <c r="H157" s="148"/>
      <c r="I157" s="148"/>
      <c r="J157" s="148"/>
      <c r="K157" s="148"/>
      <c r="L157" s="148"/>
      <c r="M157" s="148"/>
      <c r="N157" s="148"/>
      <c r="O157" s="148"/>
      <c r="P157" s="148"/>
      <c r="Q157" s="148"/>
      <c r="R157" s="148"/>
      <c r="S157" s="148"/>
      <c r="T157" s="148"/>
      <c r="U157" s="148"/>
      <c r="V157" s="148"/>
      <c r="W157" s="148"/>
      <c r="X157" s="148"/>
      <c r="Y157" s="148"/>
      <c r="Z157" s="148"/>
    </row>
    <row r="158" spans="1:26" x14ac:dyDescent="0.25">
      <c r="A158" s="12"/>
      <c r="B158" s="148" t="s">
        <v>452</v>
      </c>
      <c r="C158" s="148"/>
      <c r="D158" s="148"/>
      <c r="E158" s="148"/>
      <c r="F158" s="148"/>
      <c r="G158" s="148"/>
      <c r="H158" s="148"/>
      <c r="I158" s="148"/>
      <c r="J158" s="148"/>
      <c r="K158" s="148"/>
      <c r="L158" s="148"/>
      <c r="M158" s="148"/>
      <c r="N158" s="148"/>
      <c r="O158" s="148"/>
      <c r="P158" s="148"/>
      <c r="Q158" s="148"/>
      <c r="R158" s="148"/>
      <c r="S158" s="148"/>
      <c r="T158" s="148"/>
      <c r="U158" s="148"/>
      <c r="V158" s="148"/>
      <c r="W158" s="148"/>
      <c r="X158" s="148"/>
      <c r="Y158" s="148"/>
      <c r="Z158" s="148"/>
    </row>
    <row r="159" spans="1:26" x14ac:dyDescent="0.25">
      <c r="A159" s="12"/>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x14ac:dyDescent="0.25">
      <c r="A160" s="12"/>
      <c r="B160" s="20"/>
      <c r="C160" s="20"/>
      <c r="D160" s="27"/>
      <c r="E160" s="112"/>
      <c r="F160" s="27"/>
      <c r="G160" s="20"/>
      <c r="H160" s="39" t="s">
        <v>453</v>
      </c>
      <c r="I160" s="39"/>
      <c r="J160" s="27"/>
      <c r="K160" s="20"/>
      <c r="L160" s="27"/>
      <c r="M160" s="112"/>
      <c r="N160" s="27"/>
      <c r="O160" s="20"/>
      <c r="P160" s="39" t="s">
        <v>453</v>
      </c>
      <c r="Q160" s="39"/>
      <c r="R160" s="27"/>
      <c r="S160" s="20"/>
      <c r="T160" s="27"/>
      <c r="U160" s="112"/>
      <c r="V160" s="27"/>
      <c r="W160" s="20"/>
      <c r="X160" s="39" t="s">
        <v>454</v>
      </c>
      <c r="Y160" s="39"/>
      <c r="Z160" s="27"/>
    </row>
    <row r="161" spans="1:26" x14ac:dyDescent="0.25">
      <c r="A161" s="12"/>
      <c r="B161" s="20"/>
      <c r="C161" s="20"/>
      <c r="D161" s="40" t="s">
        <v>453</v>
      </c>
      <c r="E161" s="40"/>
      <c r="F161" s="27"/>
      <c r="G161" s="20"/>
      <c r="H161" s="40" t="s">
        <v>455</v>
      </c>
      <c r="I161" s="40"/>
      <c r="J161" s="27"/>
      <c r="K161" s="20"/>
      <c r="L161" s="40" t="s">
        <v>182</v>
      </c>
      <c r="M161" s="40"/>
      <c r="N161" s="27"/>
      <c r="O161" s="20"/>
      <c r="P161" s="40" t="s">
        <v>456</v>
      </c>
      <c r="Q161" s="40"/>
      <c r="R161" s="27"/>
      <c r="S161" s="20"/>
      <c r="T161" s="40" t="s">
        <v>457</v>
      </c>
      <c r="U161" s="40"/>
      <c r="V161" s="27"/>
      <c r="W161" s="20"/>
      <c r="X161" s="40" t="s">
        <v>458</v>
      </c>
      <c r="Y161" s="40"/>
      <c r="Z161" s="27"/>
    </row>
    <row r="162" spans="1:26" ht="26.25" x14ac:dyDescent="0.25">
      <c r="A162" s="12"/>
      <c r="B162" s="18" t="s">
        <v>494</v>
      </c>
      <c r="C162" s="18"/>
      <c r="D162" s="31" t="s">
        <v>227</v>
      </c>
      <c r="E162" s="84" t="s">
        <v>370</v>
      </c>
      <c r="F162" s="33"/>
      <c r="G162" s="18"/>
      <c r="H162" s="31" t="s">
        <v>227</v>
      </c>
      <c r="I162" s="32">
        <v>411809</v>
      </c>
      <c r="J162" s="33"/>
      <c r="K162" s="18"/>
      <c r="L162" s="31" t="s">
        <v>227</v>
      </c>
      <c r="M162" s="32">
        <v>26698</v>
      </c>
      <c r="N162" s="33"/>
      <c r="O162" s="18"/>
      <c r="P162" s="31" t="s">
        <v>227</v>
      </c>
      <c r="Q162" s="84" t="s">
        <v>370</v>
      </c>
      <c r="R162" s="33"/>
      <c r="S162" s="18"/>
      <c r="T162" s="31" t="s">
        <v>227</v>
      </c>
      <c r="U162" s="84" t="s">
        <v>370</v>
      </c>
      <c r="V162" s="33"/>
      <c r="W162" s="18"/>
      <c r="X162" s="31" t="s">
        <v>227</v>
      </c>
      <c r="Y162" s="32">
        <v>438507</v>
      </c>
      <c r="Z162" s="33"/>
    </row>
    <row r="163" spans="1:26" x14ac:dyDescent="0.25">
      <c r="A163" s="12"/>
      <c r="B163" s="20" t="s">
        <v>495</v>
      </c>
      <c r="C163" s="20"/>
      <c r="D163" s="34"/>
      <c r="E163" s="55" t="s">
        <v>370</v>
      </c>
      <c r="F163" s="36"/>
      <c r="G163" s="20"/>
      <c r="H163" s="34"/>
      <c r="I163" s="35">
        <v>7335</v>
      </c>
      <c r="J163" s="36"/>
      <c r="K163" s="20"/>
      <c r="L163" s="34"/>
      <c r="M163" s="35">
        <v>29561</v>
      </c>
      <c r="N163" s="36"/>
      <c r="O163" s="20"/>
      <c r="P163" s="34"/>
      <c r="Q163" s="55" t="s">
        <v>370</v>
      </c>
      <c r="R163" s="36"/>
      <c r="S163" s="20"/>
      <c r="T163" s="34"/>
      <c r="U163" s="55" t="s">
        <v>524</v>
      </c>
      <c r="V163" s="36" t="s">
        <v>235</v>
      </c>
      <c r="W163" s="20"/>
      <c r="X163" s="34"/>
      <c r="Y163" s="55" t="s">
        <v>370</v>
      </c>
      <c r="Z163" s="36"/>
    </row>
    <row r="164" spans="1:26" x14ac:dyDescent="0.25">
      <c r="A164" s="12"/>
      <c r="B164" s="99" t="s">
        <v>85</v>
      </c>
      <c r="C164" s="18"/>
      <c r="D164" s="134"/>
      <c r="E164" s="135" t="s">
        <v>370</v>
      </c>
      <c r="F164" s="33"/>
      <c r="G164" s="18"/>
      <c r="H164" s="134"/>
      <c r="I164" s="136">
        <v>419144</v>
      </c>
      <c r="J164" s="33"/>
      <c r="K164" s="18"/>
      <c r="L164" s="134"/>
      <c r="M164" s="136">
        <v>56259</v>
      </c>
      <c r="N164" s="33"/>
      <c r="O164" s="18"/>
      <c r="P164" s="134"/>
      <c r="Q164" s="135" t="s">
        <v>370</v>
      </c>
      <c r="R164" s="33"/>
      <c r="S164" s="18"/>
      <c r="T164" s="134"/>
      <c r="U164" s="135" t="s">
        <v>524</v>
      </c>
      <c r="V164" s="33" t="s">
        <v>235</v>
      </c>
      <c r="W164" s="18"/>
      <c r="X164" s="134"/>
      <c r="Y164" s="136">
        <v>438507</v>
      </c>
      <c r="Z164" s="33"/>
    </row>
    <row r="165" spans="1:26" x14ac:dyDescent="0.25">
      <c r="A165" s="12"/>
      <c r="B165" s="20" t="s">
        <v>86</v>
      </c>
      <c r="C165" s="20"/>
      <c r="D165" s="61"/>
      <c r="E165" s="61"/>
      <c r="F165" s="36"/>
      <c r="G165" s="20"/>
      <c r="H165" s="61"/>
      <c r="I165" s="61"/>
      <c r="J165" s="36"/>
      <c r="K165" s="20"/>
      <c r="L165" s="61"/>
      <c r="M165" s="61"/>
      <c r="N165" s="36"/>
      <c r="O165" s="20"/>
      <c r="P165" s="61"/>
      <c r="Q165" s="61"/>
      <c r="R165" s="36"/>
      <c r="S165" s="20"/>
      <c r="T165" s="61"/>
      <c r="U165" s="61"/>
      <c r="V165" s="36"/>
      <c r="W165" s="20"/>
      <c r="X165" s="61"/>
      <c r="Y165" s="61"/>
      <c r="Z165" s="36"/>
    </row>
    <row r="166" spans="1:26" ht="26.25" x14ac:dyDescent="0.25">
      <c r="A166" s="12"/>
      <c r="B166" s="99" t="s">
        <v>497</v>
      </c>
      <c r="C166" s="107"/>
      <c r="D166" s="103"/>
      <c r="E166" s="105" t="s">
        <v>370</v>
      </c>
      <c r="F166" s="103"/>
      <c r="G166" s="107"/>
      <c r="H166" s="103"/>
      <c r="I166" s="108">
        <v>122243</v>
      </c>
      <c r="J166" s="103"/>
      <c r="K166" s="107"/>
      <c r="L166" s="103"/>
      <c r="M166" s="108">
        <v>13258</v>
      </c>
      <c r="N166" s="103"/>
      <c r="O166" s="107"/>
      <c r="P166" s="103"/>
      <c r="Q166" s="105" t="s">
        <v>370</v>
      </c>
      <c r="R166" s="103"/>
      <c r="S166" s="107"/>
      <c r="T166" s="103"/>
      <c r="U166" s="105" t="s">
        <v>370</v>
      </c>
      <c r="V166" s="103"/>
      <c r="W166" s="107"/>
      <c r="X166" s="103"/>
      <c r="Y166" s="108">
        <v>135501</v>
      </c>
      <c r="Z166" s="103"/>
    </row>
    <row r="167" spans="1:26" x14ac:dyDescent="0.25">
      <c r="A167" s="12"/>
      <c r="B167" s="99" t="s">
        <v>498</v>
      </c>
      <c r="C167" s="107"/>
      <c r="D167" s="103"/>
      <c r="E167" s="105"/>
      <c r="F167" s="103"/>
      <c r="G167" s="107"/>
      <c r="H167" s="103"/>
      <c r="I167" s="108"/>
      <c r="J167" s="103"/>
      <c r="K167" s="107"/>
      <c r="L167" s="103"/>
      <c r="M167" s="108"/>
      <c r="N167" s="103"/>
      <c r="O167" s="107"/>
      <c r="P167" s="103"/>
      <c r="Q167" s="105"/>
      <c r="R167" s="103"/>
      <c r="S167" s="107"/>
      <c r="T167" s="103"/>
      <c r="U167" s="105"/>
      <c r="V167" s="103"/>
      <c r="W167" s="107"/>
      <c r="X167" s="103"/>
      <c r="Y167" s="108"/>
      <c r="Z167" s="103"/>
    </row>
    <row r="168" spans="1:26" ht="26.25" x14ac:dyDescent="0.25">
      <c r="A168" s="12"/>
      <c r="B168" s="100" t="s">
        <v>499</v>
      </c>
      <c r="C168" s="22"/>
      <c r="D168" s="89"/>
      <c r="E168" s="93" t="s">
        <v>370</v>
      </c>
      <c r="F168" s="89"/>
      <c r="G168" s="22"/>
      <c r="H168" s="89"/>
      <c r="I168" s="91">
        <v>126171</v>
      </c>
      <c r="J168" s="89"/>
      <c r="K168" s="22"/>
      <c r="L168" s="89"/>
      <c r="M168" s="91">
        <v>2317</v>
      </c>
      <c r="N168" s="89"/>
      <c r="O168" s="22"/>
      <c r="P168" s="89"/>
      <c r="Q168" s="93" t="s">
        <v>370</v>
      </c>
      <c r="R168" s="89"/>
      <c r="S168" s="22"/>
      <c r="T168" s="89"/>
      <c r="U168" s="93" t="s">
        <v>370</v>
      </c>
      <c r="V168" s="89"/>
      <c r="W168" s="22"/>
      <c r="X168" s="89"/>
      <c r="Y168" s="91">
        <v>128488</v>
      </c>
      <c r="Z168" s="89"/>
    </row>
    <row r="169" spans="1:26" x14ac:dyDescent="0.25">
      <c r="A169" s="12"/>
      <c r="B169" s="100" t="s">
        <v>500</v>
      </c>
      <c r="C169" s="22"/>
      <c r="D169" s="89"/>
      <c r="E169" s="93"/>
      <c r="F169" s="89"/>
      <c r="G169" s="22"/>
      <c r="H169" s="89"/>
      <c r="I169" s="91"/>
      <c r="J169" s="89"/>
      <c r="K169" s="22"/>
      <c r="L169" s="89"/>
      <c r="M169" s="91"/>
      <c r="N169" s="89"/>
      <c r="O169" s="22"/>
      <c r="P169" s="89"/>
      <c r="Q169" s="93"/>
      <c r="R169" s="89"/>
      <c r="S169" s="22"/>
      <c r="T169" s="89"/>
      <c r="U169" s="93"/>
      <c r="V169" s="89"/>
      <c r="W169" s="22"/>
      <c r="X169" s="89"/>
      <c r="Y169" s="91"/>
      <c r="Z169" s="89"/>
    </row>
    <row r="170" spans="1:26" ht="26.25" x14ac:dyDescent="0.25">
      <c r="A170" s="12"/>
      <c r="B170" s="99" t="s">
        <v>501</v>
      </c>
      <c r="C170" s="107"/>
      <c r="D170" s="103"/>
      <c r="E170" s="105" t="s">
        <v>370</v>
      </c>
      <c r="F170" s="103"/>
      <c r="G170" s="107"/>
      <c r="H170" s="103"/>
      <c r="I170" s="108">
        <v>29561</v>
      </c>
      <c r="J170" s="103"/>
      <c r="K170" s="107"/>
      <c r="L170" s="103"/>
      <c r="M170" s="108">
        <v>7335</v>
      </c>
      <c r="N170" s="103"/>
      <c r="O170" s="107"/>
      <c r="P170" s="103"/>
      <c r="Q170" s="105" t="s">
        <v>370</v>
      </c>
      <c r="R170" s="103"/>
      <c r="S170" s="107"/>
      <c r="T170" s="103"/>
      <c r="U170" s="105" t="s">
        <v>524</v>
      </c>
      <c r="V170" s="103" t="s">
        <v>235</v>
      </c>
      <c r="W170" s="107"/>
      <c r="X170" s="103"/>
      <c r="Y170" s="105" t="s">
        <v>370</v>
      </c>
      <c r="Z170" s="103"/>
    </row>
    <row r="171" spans="1:26" x14ac:dyDescent="0.25">
      <c r="A171" s="12"/>
      <c r="B171" s="99" t="s">
        <v>502</v>
      </c>
      <c r="C171" s="107"/>
      <c r="D171" s="103"/>
      <c r="E171" s="105"/>
      <c r="F171" s="103"/>
      <c r="G171" s="107"/>
      <c r="H171" s="103"/>
      <c r="I171" s="108"/>
      <c r="J171" s="103"/>
      <c r="K171" s="107"/>
      <c r="L171" s="103"/>
      <c r="M171" s="108"/>
      <c r="N171" s="103"/>
      <c r="O171" s="107"/>
      <c r="P171" s="103"/>
      <c r="Q171" s="105"/>
      <c r="R171" s="103"/>
      <c r="S171" s="107"/>
      <c r="T171" s="103"/>
      <c r="U171" s="105"/>
      <c r="V171" s="103"/>
      <c r="W171" s="107"/>
      <c r="X171" s="103"/>
      <c r="Y171" s="105"/>
      <c r="Z171" s="103"/>
    </row>
    <row r="172" spans="1:26" x14ac:dyDescent="0.25">
      <c r="A172" s="12"/>
      <c r="B172" s="100" t="s">
        <v>89</v>
      </c>
      <c r="C172" s="20"/>
      <c r="D172" s="36"/>
      <c r="E172" s="50" t="s">
        <v>370</v>
      </c>
      <c r="F172" s="36"/>
      <c r="G172" s="20"/>
      <c r="H172" s="36"/>
      <c r="I172" s="52">
        <v>21331</v>
      </c>
      <c r="J172" s="36"/>
      <c r="K172" s="20"/>
      <c r="L172" s="36"/>
      <c r="M172" s="52">
        <v>4352</v>
      </c>
      <c r="N172" s="36"/>
      <c r="O172" s="20"/>
      <c r="P172" s="36"/>
      <c r="Q172" s="50" t="s">
        <v>370</v>
      </c>
      <c r="R172" s="36"/>
      <c r="S172" s="20"/>
      <c r="T172" s="36"/>
      <c r="U172" s="50" t="s">
        <v>370</v>
      </c>
      <c r="V172" s="36"/>
      <c r="W172" s="20"/>
      <c r="X172" s="36"/>
      <c r="Y172" s="52">
        <v>25683</v>
      </c>
      <c r="Z172" s="36"/>
    </row>
    <row r="173" spans="1:26" x14ac:dyDescent="0.25">
      <c r="A173" s="12"/>
      <c r="B173" s="99" t="s">
        <v>90</v>
      </c>
      <c r="C173" s="18"/>
      <c r="D173" s="33"/>
      <c r="E173" s="49" t="s">
        <v>370</v>
      </c>
      <c r="F173" s="33"/>
      <c r="G173" s="18"/>
      <c r="H173" s="33"/>
      <c r="I173" s="51">
        <v>16579</v>
      </c>
      <c r="J173" s="33"/>
      <c r="K173" s="18"/>
      <c r="L173" s="33"/>
      <c r="M173" s="51">
        <v>2118</v>
      </c>
      <c r="N173" s="33"/>
      <c r="O173" s="18"/>
      <c r="P173" s="33"/>
      <c r="Q173" s="49" t="s">
        <v>370</v>
      </c>
      <c r="R173" s="33"/>
      <c r="S173" s="18"/>
      <c r="T173" s="33"/>
      <c r="U173" s="49" t="s">
        <v>370</v>
      </c>
      <c r="V173" s="33"/>
      <c r="W173" s="18"/>
      <c r="X173" s="33"/>
      <c r="Y173" s="51">
        <v>18697</v>
      </c>
      <c r="Z173" s="33"/>
    </row>
    <row r="174" spans="1:26" x14ac:dyDescent="0.25">
      <c r="A174" s="12"/>
      <c r="B174" s="100" t="s">
        <v>91</v>
      </c>
      <c r="C174" s="20"/>
      <c r="D174" s="34"/>
      <c r="E174" s="55" t="s">
        <v>370</v>
      </c>
      <c r="F174" s="36"/>
      <c r="G174" s="20"/>
      <c r="H174" s="34"/>
      <c r="I174" s="35">
        <v>23683</v>
      </c>
      <c r="J174" s="36"/>
      <c r="K174" s="20"/>
      <c r="L174" s="34"/>
      <c r="M174" s="35">
        <v>2117</v>
      </c>
      <c r="N174" s="36"/>
      <c r="O174" s="20"/>
      <c r="P174" s="34"/>
      <c r="Q174" s="55" t="s">
        <v>370</v>
      </c>
      <c r="R174" s="36"/>
      <c r="S174" s="20"/>
      <c r="T174" s="34"/>
      <c r="U174" s="55" t="s">
        <v>370</v>
      </c>
      <c r="V174" s="36"/>
      <c r="W174" s="20"/>
      <c r="X174" s="34"/>
      <c r="Y174" s="35">
        <v>25800</v>
      </c>
      <c r="Z174" s="36"/>
    </row>
    <row r="175" spans="1:26" x14ac:dyDescent="0.25">
      <c r="A175" s="12"/>
      <c r="B175" s="53" t="s">
        <v>92</v>
      </c>
      <c r="C175" s="18"/>
      <c r="D175" s="134"/>
      <c r="E175" s="135" t="s">
        <v>370</v>
      </c>
      <c r="F175" s="33"/>
      <c r="G175" s="18"/>
      <c r="H175" s="134"/>
      <c r="I175" s="136">
        <v>339568</v>
      </c>
      <c r="J175" s="33"/>
      <c r="K175" s="18"/>
      <c r="L175" s="134"/>
      <c r="M175" s="136">
        <v>31497</v>
      </c>
      <c r="N175" s="33"/>
      <c r="O175" s="18"/>
      <c r="P175" s="134"/>
      <c r="Q175" s="135" t="s">
        <v>370</v>
      </c>
      <c r="R175" s="33"/>
      <c r="S175" s="18"/>
      <c r="T175" s="134"/>
      <c r="U175" s="135" t="s">
        <v>524</v>
      </c>
      <c r="V175" s="33" t="s">
        <v>235</v>
      </c>
      <c r="W175" s="18"/>
      <c r="X175" s="134"/>
      <c r="Y175" s="136">
        <v>334169</v>
      </c>
      <c r="Z175" s="33"/>
    </row>
    <row r="176" spans="1:26" x14ac:dyDescent="0.25">
      <c r="A176" s="12"/>
      <c r="B176" s="100" t="s">
        <v>93</v>
      </c>
      <c r="C176" s="20"/>
      <c r="D176" s="61"/>
      <c r="E176" s="117" t="s">
        <v>370</v>
      </c>
      <c r="F176" s="36"/>
      <c r="G176" s="20"/>
      <c r="H176" s="61"/>
      <c r="I176" s="62">
        <v>79576</v>
      </c>
      <c r="J176" s="36"/>
      <c r="K176" s="20"/>
      <c r="L176" s="61"/>
      <c r="M176" s="62">
        <v>24762</v>
      </c>
      <c r="N176" s="36"/>
      <c r="O176" s="20"/>
      <c r="P176" s="61"/>
      <c r="Q176" s="117" t="s">
        <v>370</v>
      </c>
      <c r="R176" s="36"/>
      <c r="S176" s="20"/>
      <c r="T176" s="61"/>
      <c r="U176" s="117" t="s">
        <v>370</v>
      </c>
      <c r="V176" s="36"/>
      <c r="W176" s="20"/>
      <c r="X176" s="61"/>
      <c r="Y176" s="62">
        <v>104338</v>
      </c>
      <c r="Z176" s="36"/>
    </row>
    <row r="177" spans="1:26" x14ac:dyDescent="0.25">
      <c r="A177" s="12"/>
      <c r="B177" s="18" t="s">
        <v>94</v>
      </c>
      <c r="C177" s="18"/>
      <c r="D177" s="33"/>
      <c r="E177" s="49" t="s">
        <v>370</v>
      </c>
      <c r="F177" s="33"/>
      <c r="G177" s="18"/>
      <c r="H177" s="33"/>
      <c r="I177" s="49" t="s">
        <v>525</v>
      </c>
      <c r="J177" s="33" t="s">
        <v>235</v>
      </c>
      <c r="K177" s="18"/>
      <c r="L177" s="33"/>
      <c r="M177" s="49" t="s">
        <v>526</v>
      </c>
      <c r="N177" s="33" t="s">
        <v>235</v>
      </c>
      <c r="O177" s="18"/>
      <c r="P177" s="33"/>
      <c r="Q177" s="49" t="s">
        <v>370</v>
      </c>
      <c r="R177" s="33"/>
      <c r="S177" s="18"/>
      <c r="T177" s="33"/>
      <c r="U177" s="49" t="s">
        <v>370</v>
      </c>
      <c r="V177" s="33"/>
      <c r="W177" s="18"/>
      <c r="X177" s="33"/>
      <c r="Y177" s="49" t="s">
        <v>527</v>
      </c>
      <c r="Z177" s="33" t="s">
        <v>235</v>
      </c>
    </row>
    <row r="178" spans="1:26" x14ac:dyDescent="0.25">
      <c r="A178" s="12"/>
      <c r="B178" s="20" t="s">
        <v>95</v>
      </c>
      <c r="C178" s="20"/>
      <c r="D178" s="36"/>
      <c r="E178" s="50" t="s">
        <v>370</v>
      </c>
      <c r="F178" s="36"/>
      <c r="G178" s="20"/>
      <c r="H178" s="36"/>
      <c r="I178" s="50" t="s">
        <v>528</v>
      </c>
      <c r="J178" s="36" t="s">
        <v>235</v>
      </c>
      <c r="K178" s="20"/>
      <c r="L178" s="36"/>
      <c r="M178" s="50" t="s">
        <v>529</v>
      </c>
      <c r="N178" s="36" t="s">
        <v>235</v>
      </c>
      <c r="O178" s="20"/>
      <c r="P178" s="36"/>
      <c r="Q178" s="50" t="s">
        <v>370</v>
      </c>
      <c r="R178" s="36"/>
      <c r="S178" s="20"/>
      <c r="T178" s="36"/>
      <c r="U178" s="50" t="s">
        <v>370</v>
      </c>
      <c r="V178" s="36"/>
      <c r="W178" s="20"/>
      <c r="X178" s="36"/>
      <c r="Y178" s="50" t="s">
        <v>530</v>
      </c>
      <c r="Z178" s="36" t="s">
        <v>235</v>
      </c>
    </row>
    <row r="179" spans="1:26" x14ac:dyDescent="0.25">
      <c r="A179" s="12"/>
      <c r="B179" s="18" t="s">
        <v>96</v>
      </c>
      <c r="C179" s="18"/>
      <c r="D179" s="33"/>
      <c r="E179" s="49" t="s">
        <v>370</v>
      </c>
      <c r="F179" s="33"/>
      <c r="G179" s="18"/>
      <c r="H179" s="33"/>
      <c r="I179" s="49" t="s">
        <v>531</v>
      </c>
      <c r="J179" s="33" t="s">
        <v>235</v>
      </c>
      <c r="K179" s="18"/>
      <c r="L179" s="33"/>
      <c r="M179" s="49" t="s">
        <v>370</v>
      </c>
      <c r="N179" s="33"/>
      <c r="O179" s="18"/>
      <c r="P179" s="33"/>
      <c r="Q179" s="49" t="s">
        <v>370</v>
      </c>
      <c r="R179" s="33"/>
      <c r="S179" s="18"/>
      <c r="T179" s="33"/>
      <c r="U179" s="49" t="s">
        <v>370</v>
      </c>
      <c r="V179" s="33"/>
      <c r="W179" s="18"/>
      <c r="X179" s="33"/>
      <c r="Y179" s="49" t="s">
        <v>531</v>
      </c>
      <c r="Z179" s="33" t="s">
        <v>235</v>
      </c>
    </row>
    <row r="180" spans="1:26" x14ac:dyDescent="0.25">
      <c r="A180" s="12"/>
      <c r="B180" s="20" t="s">
        <v>507</v>
      </c>
      <c r="C180" s="20"/>
      <c r="D180" s="34"/>
      <c r="E180" s="35">
        <v>23225</v>
      </c>
      <c r="F180" s="36"/>
      <c r="G180" s="20"/>
      <c r="H180" s="34"/>
      <c r="I180" s="55" t="s">
        <v>370</v>
      </c>
      <c r="J180" s="36"/>
      <c r="K180" s="20"/>
      <c r="L180" s="34"/>
      <c r="M180" s="55" t="s">
        <v>370</v>
      </c>
      <c r="N180" s="36"/>
      <c r="O180" s="20"/>
      <c r="P180" s="34"/>
      <c r="Q180" s="35">
        <v>23225</v>
      </c>
      <c r="R180" s="36"/>
      <c r="S180" s="20"/>
      <c r="T180" s="34"/>
      <c r="U180" s="55" t="s">
        <v>532</v>
      </c>
      <c r="V180" s="36" t="s">
        <v>235</v>
      </c>
      <c r="W180" s="20"/>
      <c r="X180" s="34"/>
      <c r="Y180" s="55" t="s">
        <v>370</v>
      </c>
      <c r="Z180" s="36"/>
    </row>
    <row r="181" spans="1:26" x14ac:dyDescent="0.25">
      <c r="A181" s="12"/>
      <c r="B181" s="99" t="s">
        <v>97</v>
      </c>
      <c r="C181" s="18"/>
      <c r="D181" s="31"/>
      <c r="E181" s="32">
        <v>23225</v>
      </c>
      <c r="F181" s="33"/>
      <c r="G181" s="18"/>
      <c r="H181" s="31"/>
      <c r="I181" s="32">
        <v>40636</v>
      </c>
      <c r="J181" s="33"/>
      <c r="K181" s="18"/>
      <c r="L181" s="31"/>
      <c r="M181" s="32">
        <v>17165</v>
      </c>
      <c r="N181" s="33"/>
      <c r="O181" s="18"/>
      <c r="P181" s="31"/>
      <c r="Q181" s="32">
        <v>23225</v>
      </c>
      <c r="R181" s="33"/>
      <c r="S181" s="18"/>
      <c r="T181" s="31"/>
      <c r="U181" s="84" t="s">
        <v>532</v>
      </c>
      <c r="V181" s="33" t="s">
        <v>235</v>
      </c>
      <c r="W181" s="18"/>
      <c r="X181" s="31"/>
      <c r="Y181" s="32">
        <v>57801</v>
      </c>
      <c r="Z181" s="33"/>
    </row>
    <row r="182" spans="1:26" x14ac:dyDescent="0.25">
      <c r="A182" s="12"/>
      <c r="B182" s="20" t="s">
        <v>98</v>
      </c>
      <c r="C182" s="20"/>
      <c r="D182" s="34"/>
      <c r="E182" s="55" t="s">
        <v>370</v>
      </c>
      <c r="F182" s="36"/>
      <c r="G182" s="20"/>
      <c r="H182" s="34"/>
      <c r="I182" s="55" t="s">
        <v>533</v>
      </c>
      <c r="J182" s="36" t="s">
        <v>235</v>
      </c>
      <c r="K182" s="20"/>
      <c r="L182" s="34"/>
      <c r="M182" s="55" t="s">
        <v>534</v>
      </c>
      <c r="N182" s="36" t="s">
        <v>235</v>
      </c>
      <c r="O182" s="20"/>
      <c r="P182" s="34"/>
      <c r="Q182" s="55" t="s">
        <v>370</v>
      </c>
      <c r="R182" s="36"/>
      <c r="S182" s="20"/>
      <c r="T182" s="34"/>
      <c r="U182" s="55" t="s">
        <v>370</v>
      </c>
      <c r="V182" s="36"/>
      <c r="W182" s="20"/>
      <c r="X182" s="34"/>
      <c r="Y182" s="55" t="s">
        <v>535</v>
      </c>
      <c r="Z182" s="36" t="s">
        <v>235</v>
      </c>
    </row>
    <row r="183" spans="1:26" ht="15.75" thickBot="1" x14ac:dyDescent="0.3">
      <c r="A183" s="12"/>
      <c r="B183" s="99" t="s">
        <v>99</v>
      </c>
      <c r="C183" s="18"/>
      <c r="D183" s="37" t="s">
        <v>227</v>
      </c>
      <c r="E183" s="38">
        <v>23225</v>
      </c>
      <c r="F183" s="33"/>
      <c r="G183" s="18"/>
      <c r="H183" s="37" t="s">
        <v>227</v>
      </c>
      <c r="I183" s="38">
        <v>23225</v>
      </c>
      <c r="J183" s="33"/>
      <c r="K183" s="18"/>
      <c r="L183" s="37" t="s">
        <v>227</v>
      </c>
      <c r="M183" s="38">
        <v>10476</v>
      </c>
      <c r="N183" s="33"/>
      <c r="O183" s="18"/>
      <c r="P183" s="37" t="s">
        <v>227</v>
      </c>
      <c r="Q183" s="38">
        <v>23225</v>
      </c>
      <c r="R183" s="33"/>
      <c r="S183" s="18"/>
      <c r="T183" s="37" t="s">
        <v>227</v>
      </c>
      <c r="U183" s="85" t="s">
        <v>532</v>
      </c>
      <c r="V183" s="33" t="s">
        <v>235</v>
      </c>
      <c r="W183" s="18"/>
      <c r="X183" s="37" t="s">
        <v>227</v>
      </c>
      <c r="Y183" s="38">
        <v>33701</v>
      </c>
      <c r="Z183" s="33"/>
    </row>
    <row r="184" spans="1:26" ht="15.75" thickTop="1" x14ac:dyDescent="0.25">
      <c r="A184" s="12"/>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row>
    <row r="185" spans="1:26" x14ac:dyDescent="0.25">
      <c r="A185" s="12"/>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row>
    <row r="186" spans="1:26" x14ac:dyDescent="0.25">
      <c r="A186" s="12"/>
      <c r="B186" s="147"/>
      <c r="C186" s="147"/>
      <c r="D186" s="147"/>
      <c r="E186" s="147"/>
      <c r="F186" s="147"/>
      <c r="G186" s="147"/>
      <c r="H186" s="147"/>
      <c r="I186" s="147"/>
      <c r="J186" s="147"/>
      <c r="K186" s="147"/>
      <c r="L186" s="147"/>
      <c r="M186" s="147"/>
      <c r="N186" s="147"/>
      <c r="O186" s="147"/>
      <c r="P186" s="147"/>
      <c r="Q186" s="147"/>
      <c r="R186" s="147"/>
      <c r="S186" s="147"/>
      <c r="T186" s="147"/>
      <c r="U186" s="147"/>
      <c r="V186" s="147"/>
      <c r="W186" s="147"/>
      <c r="X186" s="147"/>
      <c r="Y186" s="147"/>
      <c r="Z186" s="147"/>
    </row>
    <row r="187" spans="1:26" x14ac:dyDescent="0.25">
      <c r="A187" s="12"/>
      <c r="B187" s="148" t="s">
        <v>492</v>
      </c>
      <c r="C187" s="148"/>
      <c r="D187" s="148"/>
      <c r="E187" s="148"/>
      <c r="F187" s="148"/>
      <c r="G187" s="148"/>
      <c r="H187" s="148"/>
      <c r="I187" s="148"/>
      <c r="J187" s="148"/>
      <c r="K187" s="148"/>
      <c r="L187" s="148"/>
      <c r="M187" s="148"/>
      <c r="N187" s="148"/>
      <c r="O187" s="148"/>
      <c r="P187" s="148"/>
      <c r="Q187" s="148"/>
      <c r="R187" s="148"/>
      <c r="S187" s="148"/>
      <c r="T187" s="148"/>
      <c r="U187" s="148"/>
      <c r="V187" s="148"/>
      <c r="W187" s="148"/>
      <c r="X187" s="148"/>
      <c r="Y187" s="148"/>
      <c r="Z187" s="148"/>
    </row>
    <row r="188" spans="1:26" x14ac:dyDescent="0.25">
      <c r="A188" s="12"/>
      <c r="B188" s="148" t="s">
        <v>536</v>
      </c>
      <c r="C188" s="148"/>
      <c r="D188" s="148"/>
      <c r="E188" s="148"/>
      <c r="F188" s="148"/>
      <c r="G188" s="148"/>
      <c r="H188" s="148"/>
      <c r="I188" s="148"/>
      <c r="J188" s="148"/>
      <c r="K188" s="148"/>
      <c r="L188" s="148"/>
      <c r="M188" s="148"/>
      <c r="N188" s="148"/>
      <c r="O188" s="148"/>
      <c r="P188" s="148"/>
      <c r="Q188" s="148"/>
      <c r="R188" s="148"/>
      <c r="S188" s="148"/>
      <c r="T188" s="148"/>
      <c r="U188" s="148"/>
      <c r="V188" s="148"/>
      <c r="W188" s="148"/>
      <c r="X188" s="148"/>
      <c r="Y188" s="148"/>
      <c r="Z188" s="148"/>
    </row>
    <row r="189" spans="1:26" x14ac:dyDescent="0.25">
      <c r="A189" s="12"/>
      <c r="B189" s="148" t="s">
        <v>452</v>
      </c>
      <c r="C189" s="148"/>
      <c r="D189" s="148"/>
      <c r="E189" s="148"/>
      <c r="F189" s="148"/>
      <c r="G189" s="148"/>
      <c r="H189" s="148"/>
      <c r="I189" s="148"/>
      <c r="J189" s="148"/>
      <c r="K189" s="148"/>
      <c r="L189" s="148"/>
      <c r="M189" s="148"/>
      <c r="N189" s="148"/>
      <c r="O189" s="148"/>
      <c r="P189" s="148"/>
      <c r="Q189" s="148"/>
      <c r="R189" s="148"/>
      <c r="S189" s="148"/>
      <c r="T189" s="148"/>
      <c r="U189" s="148"/>
      <c r="V189" s="148"/>
      <c r="W189" s="148"/>
      <c r="X189" s="148"/>
      <c r="Y189" s="148"/>
      <c r="Z189" s="148"/>
    </row>
    <row r="190" spans="1:26" x14ac:dyDescent="0.25">
      <c r="A190" s="12"/>
      <c r="B190" s="45"/>
      <c r="C190" s="45"/>
      <c r="D190" s="45"/>
      <c r="E190" s="45"/>
      <c r="F190" s="45"/>
      <c r="G190" s="45"/>
      <c r="H190" s="45"/>
      <c r="I190" s="45"/>
      <c r="J190" s="45"/>
      <c r="K190" s="45"/>
      <c r="L190" s="45"/>
      <c r="M190" s="45"/>
      <c r="N190" s="45"/>
      <c r="O190" s="45"/>
      <c r="P190" s="45"/>
      <c r="Q190" s="45"/>
      <c r="R190" s="45"/>
      <c r="S190" s="45"/>
      <c r="T190" s="45"/>
      <c r="U190" s="45"/>
      <c r="V190" s="45"/>
      <c r="W190" s="45"/>
      <c r="X190" s="45"/>
      <c r="Y190" s="45"/>
      <c r="Z190" s="45"/>
    </row>
    <row r="191" spans="1:26" x14ac:dyDescent="0.25">
      <c r="A191" s="12"/>
      <c r="B191" s="20"/>
      <c r="C191" s="21"/>
      <c r="D191" s="27"/>
      <c r="E191" s="112"/>
      <c r="F191" s="27"/>
      <c r="G191" s="21"/>
      <c r="H191" s="39" t="s">
        <v>453</v>
      </c>
      <c r="I191" s="39"/>
      <c r="J191" s="27"/>
      <c r="K191" s="21"/>
      <c r="L191" s="27"/>
      <c r="M191" s="112"/>
      <c r="N191" s="27"/>
      <c r="O191" s="21"/>
      <c r="P191" s="39" t="s">
        <v>453</v>
      </c>
      <c r="Q191" s="39"/>
      <c r="R191" s="27"/>
      <c r="S191" s="21"/>
      <c r="T191" s="27"/>
      <c r="U191" s="112"/>
      <c r="V191" s="27"/>
      <c r="W191" s="21"/>
      <c r="X191" s="39" t="s">
        <v>454</v>
      </c>
      <c r="Y191" s="39"/>
      <c r="Z191" s="27"/>
    </row>
    <row r="192" spans="1:26" x14ac:dyDescent="0.25">
      <c r="A192" s="12"/>
      <c r="B192" s="21"/>
      <c r="C192" s="21"/>
      <c r="D192" s="40" t="s">
        <v>453</v>
      </c>
      <c r="E192" s="40"/>
      <c r="F192" s="27"/>
      <c r="G192" s="21"/>
      <c r="H192" s="40" t="s">
        <v>455</v>
      </c>
      <c r="I192" s="40"/>
      <c r="J192" s="27"/>
      <c r="K192" s="21"/>
      <c r="L192" s="40" t="s">
        <v>182</v>
      </c>
      <c r="M192" s="40"/>
      <c r="N192" s="27"/>
      <c r="O192" s="21"/>
      <c r="P192" s="40" t="s">
        <v>456</v>
      </c>
      <c r="Q192" s="40"/>
      <c r="R192" s="27"/>
      <c r="S192" s="21"/>
      <c r="T192" s="40" t="s">
        <v>457</v>
      </c>
      <c r="U192" s="40"/>
      <c r="V192" s="27"/>
      <c r="W192" s="21"/>
      <c r="X192" s="40" t="s">
        <v>458</v>
      </c>
      <c r="Y192" s="40"/>
      <c r="Z192" s="27"/>
    </row>
    <row r="193" spans="1:26" ht="26.25" x14ac:dyDescent="0.25">
      <c r="A193" s="12"/>
      <c r="B193" s="18" t="s">
        <v>494</v>
      </c>
      <c r="C193" s="30"/>
      <c r="D193" s="31" t="s">
        <v>227</v>
      </c>
      <c r="E193" s="84" t="s">
        <v>370</v>
      </c>
      <c r="F193" s="33"/>
      <c r="G193" s="30"/>
      <c r="H193" s="31" t="s">
        <v>227</v>
      </c>
      <c r="I193" s="32">
        <v>342326</v>
      </c>
      <c r="J193" s="33"/>
      <c r="K193" s="30"/>
      <c r="L193" s="31" t="s">
        <v>227</v>
      </c>
      <c r="M193" s="32">
        <v>21882</v>
      </c>
      <c r="N193" s="33"/>
      <c r="O193" s="30"/>
      <c r="P193" s="31" t="s">
        <v>227</v>
      </c>
      <c r="Q193" s="84" t="s">
        <v>370</v>
      </c>
      <c r="R193" s="33"/>
      <c r="S193" s="30"/>
      <c r="T193" s="31" t="s">
        <v>227</v>
      </c>
      <c r="U193" s="84" t="s">
        <v>370</v>
      </c>
      <c r="V193" s="33"/>
      <c r="W193" s="30"/>
      <c r="X193" s="31" t="s">
        <v>227</v>
      </c>
      <c r="Y193" s="32">
        <v>364208</v>
      </c>
      <c r="Z193" s="33"/>
    </row>
    <row r="194" spans="1:26" x14ac:dyDescent="0.25">
      <c r="A194" s="12"/>
      <c r="B194" s="20" t="s">
        <v>495</v>
      </c>
      <c r="C194" s="21"/>
      <c r="D194" s="34"/>
      <c r="E194" s="55" t="s">
        <v>370</v>
      </c>
      <c r="F194" s="36"/>
      <c r="G194" s="21"/>
      <c r="H194" s="34"/>
      <c r="I194" s="35">
        <v>7295</v>
      </c>
      <c r="J194" s="36"/>
      <c r="K194" s="21"/>
      <c r="L194" s="34"/>
      <c r="M194" s="35">
        <v>28885</v>
      </c>
      <c r="N194" s="36"/>
      <c r="O194" s="21"/>
      <c r="P194" s="34"/>
      <c r="Q194" s="55" t="s">
        <v>370</v>
      </c>
      <c r="R194" s="36"/>
      <c r="S194" s="21"/>
      <c r="T194" s="34"/>
      <c r="U194" s="55" t="s">
        <v>537</v>
      </c>
      <c r="V194" s="36" t="s">
        <v>235</v>
      </c>
      <c r="W194" s="21"/>
      <c r="X194" s="34"/>
      <c r="Y194" s="55" t="s">
        <v>370</v>
      </c>
      <c r="Z194" s="36"/>
    </row>
    <row r="195" spans="1:26" x14ac:dyDescent="0.25">
      <c r="A195" s="12"/>
      <c r="B195" s="99" t="s">
        <v>85</v>
      </c>
      <c r="C195" s="30"/>
      <c r="D195" s="134"/>
      <c r="E195" s="135" t="s">
        <v>370</v>
      </c>
      <c r="F195" s="33"/>
      <c r="G195" s="30"/>
      <c r="H195" s="134"/>
      <c r="I195" s="136">
        <v>349621</v>
      </c>
      <c r="J195" s="33"/>
      <c r="K195" s="30"/>
      <c r="L195" s="134"/>
      <c r="M195" s="136">
        <v>50767</v>
      </c>
      <c r="N195" s="33"/>
      <c r="O195" s="30"/>
      <c r="P195" s="134"/>
      <c r="Q195" s="135" t="s">
        <v>370</v>
      </c>
      <c r="R195" s="33"/>
      <c r="S195" s="30"/>
      <c r="T195" s="134"/>
      <c r="U195" s="135" t="s">
        <v>537</v>
      </c>
      <c r="V195" s="33" t="s">
        <v>235</v>
      </c>
      <c r="W195" s="30"/>
      <c r="X195" s="134"/>
      <c r="Y195" s="136">
        <v>364208</v>
      </c>
      <c r="Z195" s="33"/>
    </row>
    <row r="196" spans="1:26" x14ac:dyDescent="0.25">
      <c r="A196" s="12"/>
      <c r="B196" s="20" t="s">
        <v>86</v>
      </c>
      <c r="C196" s="21"/>
      <c r="D196" s="137"/>
      <c r="E196" s="137"/>
      <c r="F196" s="54"/>
      <c r="G196" s="21"/>
      <c r="H196" s="137"/>
      <c r="I196" s="137"/>
      <c r="J196" s="54"/>
      <c r="K196" s="21"/>
      <c r="L196" s="137"/>
      <c r="M196" s="137"/>
      <c r="N196" s="54"/>
      <c r="O196" s="21"/>
      <c r="P196" s="137"/>
      <c r="Q196" s="137"/>
      <c r="R196" s="54"/>
      <c r="S196" s="21"/>
      <c r="T196" s="137"/>
      <c r="U196" s="137"/>
      <c r="V196" s="54"/>
      <c r="W196" s="21"/>
      <c r="X196" s="137"/>
      <c r="Y196" s="137"/>
      <c r="Z196" s="54"/>
    </row>
    <row r="197" spans="1:26" x14ac:dyDescent="0.25">
      <c r="A197" s="12"/>
      <c r="B197" s="99" t="s">
        <v>538</v>
      </c>
      <c r="C197" s="102"/>
      <c r="D197" s="103"/>
      <c r="E197" s="105" t="s">
        <v>370</v>
      </c>
      <c r="F197" s="103"/>
      <c r="G197" s="102"/>
      <c r="H197" s="103"/>
      <c r="I197" s="108">
        <v>97079</v>
      </c>
      <c r="J197" s="103"/>
      <c r="K197" s="102"/>
      <c r="L197" s="103"/>
      <c r="M197" s="108">
        <v>10756</v>
      </c>
      <c r="N197" s="103"/>
      <c r="O197" s="102"/>
      <c r="P197" s="103"/>
      <c r="Q197" s="105" t="s">
        <v>370</v>
      </c>
      <c r="R197" s="103"/>
      <c r="S197" s="102"/>
      <c r="T197" s="103"/>
      <c r="U197" s="105" t="s">
        <v>370</v>
      </c>
      <c r="V197" s="103"/>
      <c r="W197" s="102"/>
      <c r="X197" s="103"/>
      <c r="Y197" s="108">
        <v>107835</v>
      </c>
      <c r="Z197" s="103"/>
    </row>
    <row r="198" spans="1:26" x14ac:dyDescent="0.25">
      <c r="A198" s="12"/>
      <c r="B198" s="99" t="s">
        <v>539</v>
      </c>
      <c r="C198" s="102"/>
      <c r="D198" s="103"/>
      <c r="E198" s="105"/>
      <c r="F198" s="103"/>
      <c r="G198" s="102"/>
      <c r="H198" s="103"/>
      <c r="I198" s="108"/>
      <c r="J198" s="103"/>
      <c r="K198" s="102"/>
      <c r="L198" s="103"/>
      <c r="M198" s="108"/>
      <c r="N198" s="103"/>
      <c r="O198" s="102"/>
      <c r="P198" s="103"/>
      <c r="Q198" s="105"/>
      <c r="R198" s="103"/>
      <c r="S198" s="102"/>
      <c r="T198" s="103"/>
      <c r="U198" s="105"/>
      <c r="V198" s="103"/>
      <c r="W198" s="102"/>
      <c r="X198" s="103"/>
      <c r="Y198" s="108"/>
      <c r="Z198" s="103"/>
    </row>
    <row r="199" spans="1:26" ht="26.25" x14ac:dyDescent="0.25">
      <c r="A199" s="12"/>
      <c r="B199" s="100" t="s">
        <v>499</v>
      </c>
      <c r="C199" s="138"/>
      <c r="D199" s="89"/>
      <c r="E199" s="93" t="s">
        <v>370</v>
      </c>
      <c r="F199" s="89"/>
      <c r="G199" s="138"/>
      <c r="H199" s="89"/>
      <c r="I199" s="91">
        <v>108386</v>
      </c>
      <c r="J199" s="89"/>
      <c r="K199" s="138"/>
      <c r="L199" s="89"/>
      <c r="M199" s="91">
        <v>2266</v>
      </c>
      <c r="N199" s="89"/>
      <c r="O199" s="138"/>
      <c r="P199" s="89"/>
      <c r="Q199" s="93" t="s">
        <v>370</v>
      </c>
      <c r="R199" s="89"/>
      <c r="S199" s="138"/>
      <c r="T199" s="89"/>
      <c r="U199" s="93" t="s">
        <v>370</v>
      </c>
      <c r="V199" s="89"/>
      <c r="W199" s="138"/>
      <c r="X199" s="89"/>
      <c r="Y199" s="91">
        <v>110652</v>
      </c>
      <c r="Z199" s="89"/>
    </row>
    <row r="200" spans="1:26" x14ac:dyDescent="0.25">
      <c r="A200" s="12"/>
      <c r="B200" s="100" t="s">
        <v>500</v>
      </c>
      <c r="C200" s="138"/>
      <c r="D200" s="89"/>
      <c r="E200" s="93"/>
      <c r="F200" s="89"/>
      <c r="G200" s="138"/>
      <c r="H200" s="89"/>
      <c r="I200" s="91"/>
      <c r="J200" s="89"/>
      <c r="K200" s="138"/>
      <c r="L200" s="89"/>
      <c r="M200" s="91"/>
      <c r="N200" s="89"/>
      <c r="O200" s="138"/>
      <c r="P200" s="89"/>
      <c r="Q200" s="93"/>
      <c r="R200" s="89"/>
      <c r="S200" s="138"/>
      <c r="T200" s="89"/>
      <c r="U200" s="93"/>
      <c r="V200" s="89"/>
      <c r="W200" s="138"/>
      <c r="X200" s="89"/>
      <c r="Y200" s="91"/>
      <c r="Z200" s="89"/>
    </row>
    <row r="201" spans="1:26" x14ac:dyDescent="0.25">
      <c r="A201" s="12"/>
      <c r="B201" s="99" t="s">
        <v>540</v>
      </c>
      <c r="C201" s="102"/>
      <c r="D201" s="103"/>
      <c r="E201" s="105" t="s">
        <v>370</v>
      </c>
      <c r="F201" s="103"/>
      <c r="G201" s="102"/>
      <c r="H201" s="103"/>
      <c r="I201" s="108">
        <v>28885</v>
      </c>
      <c r="J201" s="103"/>
      <c r="K201" s="102"/>
      <c r="L201" s="103"/>
      <c r="M201" s="108">
        <v>7295</v>
      </c>
      <c r="N201" s="103"/>
      <c r="O201" s="102"/>
      <c r="P201" s="103"/>
      <c r="Q201" s="105" t="s">
        <v>370</v>
      </c>
      <c r="R201" s="103"/>
      <c r="S201" s="102"/>
      <c r="T201" s="103"/>
      <c r="U201" s="105" t="s">
        <v>537</v>
      </c>
      <c r="V201" s="103" t="s">
        <v>235</v>
      </c>
      <c r="W201" s="102"/>
      <c r="X201" s="103"/>
      <c r="Y201" s="105" t="s">
        <v>370</v>
      </c>
      <c r="Z201" s="103"/>
    </row>
    <row r="202" spans="1:26" x14ac:dyDescent="0.25">
      <c r="A202" s="12"/>
      <c r="B202" s="99" t="s">
        <v>541</v>
      </c>
      <c r="C202" s="102"/>
      <c r="D202" s="103"/>
      <c r="E202" s="105"/>
      <c r="F202" s="103"/>
      <c r="G202" s="102"/>
      <c r="H202" s="103"/>
      <c r="I202" s="108"/>
      <c r="J202" s="103"/>
      <c r="K202" s="102"/>
      <c r="L202" s="103"/>
      <c r="M202" s="108"/>
      <c r="N202" s="103"/>
      <c r="O202" s="102"/>
      <c r="P202" s="103"/>
      <c r="Q202" s="105"/>
      <c r="R202" s="103"/>
      <c r="S202" s="102"/>
      <c r="T202" s="103"/>
      <c r="U202" s="105"/>
      <c r="V202" s="103"/>
      <c r="W202" s="102"/>
      <c r="X202" s="103"/>
      <c r="Y202" s="105"/>
      <c r="Z202" s="103"/>
    </row>
    <row r="203" spans="1:26" x14ac:dyDescent="0.25">
      <c r="A203" s="12"/>
      <c r="B203" s="100" t="s">
        <v>89</v>
      </c>
      <c r="C203" s="21"/>
      <c r="D203" s="36"/>
      <c r="E203" s="50" t="s">
        <v>370</v>
      </c>
      <c r="F203" s="36"/>
      <c r="G203" s="21"/>
      <c r="H203" s="36"/>
      <c r="I203" s="52">
        <v>22046</v>
      </c>
      <c r="J203" s="36"/>
      <c r="K203" s="21"/>
      <c r="L203" s="36"/>
      <c r="M203" s="52">
        <v>4821</v>
      </c>
      <c r="N203" s="36"/>
      <c r="O203" s="21"/>
      <c r="P203" s="36"/>
      <c r="Q203" s="50" t="s">
        <v>370</v>
      </c>
      <c r="R203" s="36"/>
      <c r="S203" s="21"/>
      <c r="T203" s="36"/>
      <c r="U203" s="50" t="s">
        <v>370</v>
      </c>
      <c r="V203" s="36"/>
      <c r="W203" s="21"/>
      <c r="X203" s="36"/>
      <c r="Y203" s="52">
        <v>26867</v>
      </c>
      <c r="Z203" s="36"/>
    </row>
    <row r="204" spans="1:26" x14ac:dyDescent="0.25">
      <c r="A204" s="12"/>
      <c r="B204" s="99" t="s">
        <v>90</v>
      </c>
      <c r="C204" s="30"/>
      <c r="D204" s="33"/>
      <c r="E204" s="49" t="s">
        <v>370</v>
      </c>
      <c r="F204" s="33"/>
      <c r="G204" s="30"/>
      <c r="H204" s="33"/>
      <c r="I204" s="51">
        <v>17414</v>
      </c>
      <c r="J204" s="33"/>
      <c r="K204" s="30"/>
      <c r="L204" s="33"/>
      <c r="M204" s="51">
        <v>5486</v>
      </c>
      <c r="N204" s="33"/>
      <c r="O204" s="30"/>
      <c r="P204" s="33"/>
      <c r="Q204" s="49" t="s">
        <v>370</v>
      </c>
      <c r="R204" s="33"/>
      <c r="S204" s="30"/>
      <c r="T204" s="33"/>
      <c r="U204" s="49" t="s">
        <v>370</v>
      </c>
      <c r="V204" s="33"/>
      <c r="W204" s="30"/>
      <c r="X204" s="33"/>
      <c r="Y204" s="51">
        <v>22900</v>
      </c>
      <c r="Z204" s="33"/>
    </row>
    <row r="205" spans="1:26" x14ac:dyDescent="0.25">
      <c r="A205" s="12"/>
      <c r="B205" s="100" t="s">
        <v>91</v>
      </c>
      <c r="C205" s="21"/>
      <c r="D205" s="34"/>
      <c r="E205" s="55" t="s">
        <v>370</v>
      </c>
      <c r="F205" s="36"/>
      <c r="G205" s="21"/>
      <c r="H205" s="34"/>
      <c r="I205" s="35">
        <v>22020</v>
      </c>
      <c r="J205" s="36"/>
      <c r="K205" s="21"/>
      <c r="L205" s="34"/>
      <c r="M205" s="35">
        <v>2771</v>
      </c>
      <c r="N205" s="36"/>
      <c r="O205" s="21"/>
      <c r="P205" s="34"/>
      <c r="Q205" s="55" t="s">
        <v>370</v>
      </c>
      <c r="R205" s="36"/>
      <c r="S205" s="21"/>
      <c r="T205" s="34"/>
      <c r="U205" s="55" t="s">
        <v>370</v>
      </c>
      <c r="V205" s="36"/>
      <c r="W205" s="21"/>
      <c r="X205" s="34"/>
      <c r="Y205" s="35">
        <v>24791</v>
      </c>
      <c r="Z205" s="36"/>
    </row>
    <row r="206" spans="1:26" x14ac:dyDescent="0.25">
      <c r="A206" s="12"/>
      <c r="B206" s="53" t="s">
        <v>92</v>
      </c>
      <c r="C206" s="30"/>
      <c r="D206" s="134"/>
      <c r="E206" s="135" t="s">
        <v>370</v>
      </c>
      <c r="F206" s="33"/>
      <c r="G206" s="30"/>
      <c r="H206" s="134"/>
      <c r="I206" s="136">
        <v>295830</v>
      </c>
      <c r="J206" s="33"/>
      <c r="K206" s="30"/>
      <c r="L206" s="134"/>
      <c r="M206" s="136">
        <v>33395</v>
      </c>
      <c r="N206" s="33"/>
      <c r="O206" s="30"/>
      <c r="P206" s="134"/>
      <c r="Q206" s="135" t="s">
        <v>370</v>
      </c>
      <c r="R206" s="33"/>
      <c r="S206" s="30"/>
      <c r="T206" s="134"/>
      <c r="U206" s="135" t="s">
        <v>537</v>
      </c>
      <c r="V206" s="33" t="s">
        <v>235</v>
      </c>
      <c r="W206" s="30"/>
      <c r="X206" s="134"/>
      <c r="Y206" s="136">
        <v>293045</v>
      </c>
      <c r="Z206" s="33"/>
    </row>
    <row r="207" spans="1:26" x14ac:dyDescent="0.25">
      <c r="A207" s="12"/>
      <c r="B207" s="100" t="s">
        <v>93</v>
      </c>
      <c r="C207" s="21"/>
      <c r="D207" s="61"/>
      <c r="E207" s="117" t="s">
        <v>370</v>
      </c>
      <c r="F207" s="36"/>
      <c r="G207" s="21"/>
      <c r="H207" s="61"/>
      <c r="I207" s="62">
        <v>53791</v>
      </c>
      <c r="J207" s="36"/>
      <c r="K207" s="21"/>
      <c r="L207" s="61"/>
      <c r="M207" s="62">
        <v>17372</v>
      </c>
      <c r="N207" s="36"/>
      <c r="O207" s="21"/>
      <c r="P207" s="61"/>
      <c r="Q207" s="117" t="s">
        <v>370</v>
      </c>
      <c r="R207" s="36"/>
      <c r="S207" s="21"/>
      <c r="T207" s="61"/>
      <c r="U207" s="117" t="s">
        <v>370</v>
      </c>
      <c r="V207" s="36"/>
      <c r="W207" s="21"/>
      <c r="X207" s="61"/>
      <c r="Y207" s="62">
        <v>71163</v>
      </c>
      <c r="Z207" s="36"/>
    </row>
    <row r="208" spans="1:26" x14ac:dyDescent="0.25">
      <c r="A208" s="12"/>
      <c r="B208" s="18" t="s">
        <v>94</v>
      </c>
      <c r="C208" s="30"/>
      <c r="D208" s="33"/>
      <c r="E208" s="49" t="s">
        <v>370</v>
      </c>
      <c r="F208" s="33"/>
      <c r="G208" s="30"/>
      <c r="H208" s="33"/>
      <c r="I208" s="49" t="s">
        <v>542</v>
      </c>
      <c r="J208" s="33" t="s">
        <v>235</v>
      </c>
      <c r="K208" s="30"/>
      <c r="L208" s="33"/>
      <c r="M208" s="49" t="s">
        <v>543</v>
      </c>
      <c r="N208" s="33" t="s">
        <v>235</v>
      </c>
      <c r="O208" s="30"/>
      <c r="P208" s="33"/>
      <c r="Q208" s="49" t="s">
        <v>370</v>
      </c>
      <c r="R208" s="33"/>
      <c r="S208" s="30"/>
      <c r="T208" s="33"/>
      <c r="U208" s="49" t="s">
        <v>370</v>
      </c>
      <c r="V208" s="33"/>
      <c r="W208" s="30"/>
      <c r="X208" s="33"/>
      <c r="Y208" s="49" t="s">
        <v>544</v>
      </c>
      <c r="Z208" s="33" t="s">
        <v>235</v>
      </c>
    </row>
    <row r="209" spans="1:26" x14ac:dyDescent="0.25">
      <c r="A209" s="12"/>
      <c r="B209" s="20" t="s">
        <v>95</v>
      </c>
      <c r="C209" s="21"/>
      <c r="D209" s="36"/>
      <c r="E209" s="50" t="s">
        <v>370</v>
      </c>
      <c r="F209" s="36"/>
      <c r="G209" s="21"/>
      <c r="H209" s="36"/>
      <c r="I209" s="50" t="s">
        <v>517</v>
      </c>
      <c r="J209" s="36" t="s">
        <v>235</v>
      </c>
      <c r="K209" s="21"/>
      <c r="L209" s="36"/>
      <c r="M209" s="50" t="s">
        <v>370</v>
      </c>
      <c r="N209" s="36"/>
      <c r="O209" s="21"/>
      <c r="P209" s="36"/>
      <c r="Q209" s="50" t="s">
        <v>370</v>
      </c>
      <c r="R209" s="36"/>
      <c r="S209" s="21"/>
      <c r="T209" s="36"/>
      <c r="U209" s="50" t="s">
        <v>370</v>
      </c>
      <c r="V209" s="36"/>
      <c r="W209" s="21"/>
      <c r="X209" s="36"/>
      <c r="Y209" s="50" t="s">
        <v>517</v>
      </c>
      <c r="Z209" s="36" t="s">
        <v>235</v>
      </c>
    </row>
    <row r="210" spans="1:26" x14ac:dyDescent="0.25">
      <c r="A210" s="12"/>
      <c r="B210" s="18" t="s">
        <v>96</v>
      </c>
      <c r="C210" s="30"/>
      <c r="D210" s="33"/>
      <c r="E210" s="49" t="s">
        <v>370</v>
      </c>
      <c r="F210" s="33"/>
      <c r="G210" s="30"/>
      <c r="H210" s="33"/>
      <c r="I210" s="49" t="s">
        <v>545</v>
      </c>
      <c r="J210" s="33" t="s">
        <v>235</v>
      </c>
      <c r="K210" s="30"/>
      <c r="L210" s="33"/>
      <c r="M210" s="49" t="s">
        <v>370</v>
      </c>
      <c r="N210" s="33"/>
      <c r="O210" s="30"/>
      <c r="P210" s="33"/>
      <c r="Q210" s="49" t="s">
        <v>370</v>
      </c>
      <c r="R210" s="33"/>
      <c r="S210" s="30"/>
      <c r="T210" s="33"/>
      <c r="U210" s="49" t="s">
        <v>370</v>
      </c>
      <c r="V210" s="33"/>
      <c r="W210" s="30"/>
      <c r="X210" s="33"/>
      <c r="Y210" s="49" t="s">
        <v>545</v>
      </c>
      <c r="Z210" s="33" t="s">
        <v>235</v>
      </c>
    </row>
    <row r="211" spans="1:26" x14ac:dyDescent="0.25">
      <c r="A211" s="12"/>
      <c r="B211" s="20" t="s">
        <v>507</v>
      </c>
      <c r="C211" s="21"/>
      <c r="D211" s="34"/>
      <c r="E211" s="35">
        <v>8443</v>
      </c>
      <c r="F211" s="36"/>
      <c r="G211" s="21"/>
      <c r="H211" s="34"/>
      <c r="I211" s="55" t="s">
        <v>370</v>
      </c>
      <c r="J211" s="36"/>
      <c r="K211" s="21"/>
      <c r="L211" s="34"/>
      <c r="M211" s="55" t="s">
        <v>370</v>
      </c>
      <c r="N211" s="36"/>
      <c r="O211" s="21"/>
      <c r="P211" s="34"/>
      <c r="Q211" s="35">
        <v>8443</v>
      </c>
      <c r="R211" s="36"/>
      <c r="S211" s="21"/>
      <c r="T211" s="34"/>
      <c r="U211" s="55" t="s">
        <v>546</v>
      </c>
      <c r="V211" s="36" t="s">
        <v>235</v>
      </c>
      <c r="W211" s="21"/>
      <c r="X211" s="34"/>
      <c r="Y211" s="55" t="s">
        <v>370</v>
      </c>
      <c r="Z211" s="36"/>
    </row>
    <row r="212" spans="1:26" x14ac:dyDescent="0.25">
      <c r="A212" s="12"/>
      <c r="B212" s="99" t="s">
        <v>97</v>
      </c>
      <c r="C212" s="30"/>
      <c r="D212" s="31"/>
      <c r="E212" s="32">
        <v>8443</v>
      </c>
      <c r="F212" s="33"/>
      <c r="G212" s="30"/>
      <c r="H212" s="31"/>
      <c r="I212" s="32">
        <v>15575</v>
      </c>
      <c r="J212" s="33"/>
      <c r="K212" s="30"/>
      <c r="L212" s="31"/>
      <c r="M212" s="32">
        <v>3936</v>
      </c>
      <c r="N212" s="33"/>
      <c r="O212" s="30"/>
      <c r="P212" s="31"/>
      <c r="Q212" s="32">
        <v>8443</v>
      </c>
      <c r="R212" s="33"/>
      <c r="S212" s="30"/>
      <c r="T212" s="31"/>
      <c r="U212" s="84" t="s">
        <v>546</v>
      </c>
      <c r="V212" s="33" t="s">
        <v>235</v>
      </c>
      <c r="W212" s="30"/>
      <c r="X212" s="31"/>
      <c r="Y212" s="32">
        <v>19511</v>
      </c>
      <c r="Z212" s="33"/>
    </row>
    <row r="213" spans="1:26" x14ac:dyDescent="0.25">
      <c r="A213" s="12"/>
      <c r="B213" s="20" t="s">
        <v>98</v>
      </c>
      <c r="C213" s="21"/>
      <c r="D213" s="34"/>
      <c r="E213" s="55" t="s">
        <v>370</v>
      </c>
      <c r="F213" s="36"/>
      <c r="G213" s="21"/>
      <c r="H213" s="34"/>
      <c r="I213" s="55" t="s">
        <v>547</v>
      </c>
      <c r="J213" s="36" t="s">
        <v>235</v>
      </c>
      <c r="K213" s="21"/>
      <c r="L213" s="34"/>
      <c r="M213" s="55" t="s">
        <v>548</v>
      </c>
      <c r="N213" s="36" t="s">
        <v>235</v>
      </c>
      <c r="O213" s="21"/>
      <c r="P213" s="34"/>
      <c r="Q213" s="55" t="s">
        <v>370</v>
      </c>
      <c r="R213" s="36"/>
      <c r="S213" s="21"/>
      <c r="T213" s="34"/>
      <c r="U213" s="55" t="s">
        <v>370</v>
      </c>
      <c r="V213" s="36"/>
      <c r="W213" s="21"/>
      <c r="X213" s="34"/>
      <c r="Y213" s="55" t="s">
        <v>549</v>
      </c>
      <c r="Z213" s="36" t="s">
        <v>235</v>
      </c>
    </row>
    <row r="214" spans="1:26" ht="15.75" thickBot="1" x14ac:dyDescent="0.3">
      <c r="A214" s="12"/>
      <c r="B214" s="99" t="s">
        <v>99</v>
      </c>
      <c r="C214" s="30"/>
      <c r="D214" s="37" t="s">
        <v>227</v>
      </c>
      <c r="E214" s="38">
        <v>8443</v>
      </c>
      <c r="F214" s="33"/>
      <c r="G214" s="30"/>
      <c r="H214" s="37" t="s">
        <v>227</v>
      </c>
      <c r="I214" s="38">
        <v>8443</v>
      </c>
      <c r="J214" s="33"/>
      <c r="K214" s="30"/>
      <c r="L214" s="37" t="s">
        <v>227</v>
      </c>
      <c r="M214" s="38">
        <v>2224</v>
      </c>
      <c r="N214" s="33"/>
      <c r="O214" s="30"/>
      <c r="P214" s="37" t="s">
        <v>227</v>
      </c>
      <c r="Q214" s="38">
        <v>8443</v>
      </c>
      <c r="R214" s="33"/>
      <c r="S214" s="30"/>
      <c r="T214" s="37" t="s">
        <v>227</v>
      </c>
      <c r="U214" s="85" t="s">
        <v>546</v>
      </c>
      <c r="V214" s="33" t="s">
        <v>235</v>
      </c>
      <c r="W214" s="30"/>
      <c r="X214" s="37" t="s">
        <v>227</v>
      </c>
      <c r="Y214" s="38">
        <v>10667</v>
      </c>
      <c r="Z214" s="33"/>
    </row>
    <row r="215" spans="1:26" ht="15.75" thickTop="1" x14ac:dyDescent="0.25">
      <c r="A215" s="12"/>
      <c r="B215" s="45"/>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row>
    <row r="216" spans="1:26" x14ac:dyDescent="0.25">
      <c r="A216" s="12"/>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row>
    <row r="217" spans="1:26" x14ac:dyDescent="0.25">
      <c r="A217" s="12"/>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row>
    <row r="218" spans="1:26" x14ac:dyDescent="0.25">
      <c r="A218" s="12"/>
      <c r="B218" s="148" t="s">
        <v>550</v>
      </c>
      <c r="C218" s="148"/>
      <c r="D218" s="148"/>
      <c r="E218" s="148"/>
      <c r="F218" s="148"/>
      <c r="G218" s="148"/>
      <c r="H218" s="148"/>
      <c r="I218" s="148"/>
      <c r="J218" s="148"/>
      <c r="K218" s="148"/>
      <c r="L218" s="148"/>
      <c r="M218" s="148"/>
      <c r="N218" s="148"/>
      <c r="O218" s="148"/>
      <c r="P218" s="148"/>
      <c r="Q218" s="148"/>
      <c r="R218" s="148"/>
      <c r="S218" s="148"/>
      <c r="T218" s="148"/>
      <c r="U218" s="148"/>
      <c r="V218" s="148"/>
      <c r="W218" s="148"/>
      <c r="X218" s="148"/>
      <c r="Y218" s="148"/>
      <c r="Z218" s="148"/>
    </row>
    <row r="219" spans="1:26" x14ac:dyDescent="0.25">
      <c r="A219" s="12"/>
      <c r="B219" s="148" t="s">
        <v>523</v>
      </c>
      <c r="C219" s="148"/>
      <c r="D219" s="148"/>
      <c r="E219" s="148"/>
      <c r="F219" s="148"/>
      <c r="G219" s="148"/>
      <c r="H219" s="148"/>
      <c r="I219" s="148"/>
      <c r="J219" s="148"/>
      <c r="K219" s="148"/>
      <c r="L219" s="148"/>
      <c r="M219" s="148"/>
      <c r="N219" s="148"/>
      <c r="O219" s="148"/>
      <c r="P219" s="148"/>
      <c r="Q219" s="148"/>
      <c r="R219" s="148"/>
      <c r="S219" s="148"/>
      <c r="T219" s="148"/>
      <c r="U219" s="148"/>
      <c r="V219" s="148"/>
      <c r="W219" s="148"/>
      <c r="X219" s="148"/>
      <c r="Y219" s="148"/>
      <c r="Z219" s="148"/>
    </row>
    <row r="220" spans="1:26" x14ac:dyDescent="0.25">
      <c r="A220" s="12"/>
      <c r="B220" s="148" t="s">
        <v>452</v>
      </c>
      <c r="C220" s="148"/>
      <c r="D220" s="148"/>
      <c r="E220" s="148"/>
      <c r="F220" s="148"/>
      <c r="G220" s="148"/>
      <c r="H220" s="148"/>
      <c r="I220" s="148"/>
      <c r="J220" s="148"/>
      <c r="K220" s="148"/>
      <c r="L220" s="148"/>
      <c r="M220" s="148"/>
      <c r="N220" s="148"/>
      <c r="O220" s="148"/>
      <c r="P220" s="148"/>
      <c r="Q220" s="148"/>
      <c r="R220" s="148"/>
      <c r="S220" s="148"/>
      <c r="T220" s="148"/>
      <c r="U220" s="148"/>
      <c r="V220" s="148"/>
      <c r="W220" s="148"/>
      <c r="X220" s="148"/>
      <c r="Y220" s="148"/>
      <c r="Z220" s="148"/>
    </row>
    <row r="221" spans="1:26" x14ac:dyDescent="0.25">
      <c r="A221" s="12"/>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row>
    <row r="222" spans="1:26" x14ac:dyDescent="0.25">
      <c r="A222" s="12"/>
      <c r="B222" s="20"/>
      <c r="C222" s="139"/>
      <c r="D222" s="27"/>
      <c r="E222" s="112"/>
      <c r="F222" s="27"/>
      <c r="G222" s="26"/>
      <c r="H222" s="39" t="s">
        <v>453</v>
      </c>
      <c r="I222" s="39"/>
      <c r="J222" s="27"/>
      <c r="K222" s="26"/>
      <c r="L222" s="27"/>
      <c r="M222" s="112"/>
      <c r="N222" s="27"/>
      <c r="O222" s="26"/>
      <c r="P222" s="39" t="s">
        <v>453</v>
      </c>
      <c r="Q222" s="39"/>
      <c r="R222" s="27"/>
      <c r="S222" s="26"/>
      <c r="T222" s="27"/>
      <c r="U222" s="112"/>
      <c r="V222" s="27"/>
      <c r="W222" s="26"/>
      <c r="X222" s="39" t="s">
        <v>454</v>
      </c>
      <c r="Y222" s="39"/>
      <c r="Z222" s="27"/>
    </row>
    <row r="223" spans="1:26" x14ac:dyDescent="0.25">
      <c r="A223" s="12"/>
      <c r="B223" s="139"/>
      <c r="C223" s="139"/>
      <c r="D223" s="40" t="s">
        <v>453</v>
      </c>
      <c r="E223" s="40"/>
      <c r="F223" s="27"/>
      <c r="G223" s="26"/>
      <c r="H223" s="40" t="s">
        <v>455</v>
      </c>
      <c r="I223" s="40"/>
      <c r="J223" s="27"/>
      <c r="K223" s="26"/>
      <c r="L223" s="40" t="s">
        <v>182</v>
      </c>
      <c r="M223" s="40"/>
      <c r="N223" s="27"/>
      <c r="O223" s="26"/>
      <c r="P223" s="40" t="s">
        <v>456</v>
      </c>
      <c r="Q223" s="40"/>
      <c r="R223" s="27"/>
      <c r="S223" s="26"/>
      <c r="T223" s="40" t="s">
        <v>457</v>
      </c>
      <c r="U223" s="40"/>
      <c r="V223" s="27"/>
      <c r="W223" s="26"/>
      <c r="X223" s="40" t="s">
        <v>458</v>
      </c>
      <c r="Y223" s="40"/>
      <c r="Z223" s="27"/>
    </row>
    <row r="224" spans="1:26" x14ac:dyDescent="0.25">
      <c r="A224" s="12"/>
      <c r="B224" s="114" t="s">
        <v>551</v>
      </c>
      <c r="C224" s="140"/>
      <c r="D224" s="134" t="s">
        <v>227</v>
      </c>
      <c r="E224" s="135" t="s">
        <v>370</v>
      </c>
      <c r="F224" s="33"/>
      <c r="G224" s="140"/>
      <c r="H224" s="134" t="s">
        <v>227</v>
      </c>
      <c r="I224" s="136">
        <v>114603</v>
      </c>
      <c r="J224" s="33"/>
      <c r="K224" s="140"/>
      <c r="L224" s="134" t="s">
        <v>227</v>
      </c>
      <c r="M224" s="136">
        <v>6039</v>
      </c>
      <c r="N224" s="33"/>
      <c r="O224" s="140"/>
      <c r="P224" s="134" t="s">
        <v>227</v>
      </c>
      <c r="Q224" s="135" t="s">
        <v>370</v>
      </c>
      <c r="R224" s="33"/>
      <c r="S224" s="140"/>
      <c r="T224" s="134" t="s">
        <v>227</v>
      </c>
      <c r="U224" s="135" t="s">
        <v>370</v>
      </c>
      <c r="V224" s="33"/>
      <c r="W224" s="140"/>
      <c r="X224" s="134" t="s">
        <v>227</v>
      </c>
      <c r="Y224" s="136">
        <v>120642</v>
      </c>
      <c r="Z224" s="33"/>
    </row>
    <row r="225" spans="1:26" x14ac:dyDescent="0.25">
      <c r="A225" s="12"/>
      <c r="B225" s="139"/>
      <c r="C225" s="139"/>
      <c r="D225" s="61"/>
      <c r="E225" s="61"/>
      <c r="F225" s="36"/>
      <c r="G225" s="139"/>
      <c r="H225" s="61"/>
      <c r="I225" s="61"/>
      <c r="J225" s="36"/>
      <c r="K225" s="139"/>
      <c r="L225" s="61"/>
      <c r="M225" s="61"/>
      <c r="N225" s="36"/>
      <c r="O225" s="139"/>
      <c r="P225" s="61"/>
      <c r="Q225" s="61"/>
      <c r="R225" s="36"/>
      <c r="S225" s="139"/>
      <c r="T225" s="61"/>
      <c r="U225" s="61"/>
      <c r="V225" s="36"/>
      <c r="W225" s="139"/>
      <c r="X225" s="61"/>
      <c r="Y225" s="61"/>
      <c r="Z225" s="36"/>
    </row>
    <row r="226" spans="1:26" x14ac:dyDescent="0.25">
      <c r="A226" s="12"/>
      <c r="B226" s="114" t="s">
        <v>144</v>
      </c>
      <c r="C226" s="140"/>
      <c r="D226" s="33"/>
      <c r="E226" s="33"/>
      <c r="F226" s="33"/>
      <c r="G226" s="140"/>
      <c r="H226" s="33"/>
      <c r="I226" s="33"/>
      <c r="J226" s="33"/>
      <c r="K226" s="140"/>
      <c r="L226" s="33"/>
      <c r="M226" s="33"/>
      <c r="N226" s="33"/>
      <c r="O226" s="140"/>
      <c r="P226" s="33"/>
      <c r="Q226" s="33"/>
      <c r="R226" s="33"/>
      <c r="S226" s="140"/>
      <c r="T226" s="33"/>
      <c r="U226" s="33"/>
      <c r="V226" s="33"/>
      <c r="W226" s="140"/>
      <c r="X226" s="33"/>
      <c r="Y226" s="33"/>
      <c r="Z226" s="33"/>
    </row>
    <row r="227" spans="1:26" x14ac:dyDescent="0.25">
      <c r="A227" s="12"/>
      <c r="B227" s="20" t="s">
        <v>145</v>
      </c>
      <c r="C227" s="139"/>
      <c r="D227" s="36"/>
      <c r="E227" s="50" t="s">
        <v>370</v>
      </c>
      <c r="F227" s="36"/>
      <c r="G227" s="139"/>
      <c r="H227" s="36"/>
      <c r="I227" s="50" t="s">
        <v>552</v>
      </c>
      <c r="J227" s="36" t="s">
        <v>235</v>
      </c>
      <c r="K227" s="139"/>
      <c r="L227" s="36"/>
      <c r="M227" s="50" t="s">
        <v>553</v>
      </c>
      <c r="N227" s="36" t="s">
        <v>235</v>
      </c>
      <c r="O227" s="139"/>
      <c r="P227" s="36"/>
      <c r="Q227" s="50" t="s">
        <v>370</v>
      </c>
      <c r="R227" s="36"/>
      <c r="S227" s="139"/>
      <c r="T227" s="36"/>
      <c r="U227" s="50" t="s">
        <v>370</v>
      </c>
      <c r="V227" s="36"/>
      <c r="W227" s="139"/>
      <c r="X227" s="36"/>
      <c r="Y227" s="50" t="s">
        <v>554</v>
      </c>
      <c r="Z227" s="36" t="s">
        <v>235</v>
      </c>
    </row>
    <row r="228" spans="1:26" x14ac:dyDescent="0.25">
      <c r="A228" s="12"/>
      <c r="B228" s="18" t="s">
        <v>555</v>
      </c>
      <c r="C228" s="140"/>
      <c r="D228" s="33"/>
      <c r="E228" s="49" t="s">
        <v>370</v>
      </c>
      <c r="F228" s="33"/>
      <c r="G228" s="140"/>
      <c r="H228" s="33"/>
      <c r="I228" s="49" t="s">
        <v>556</v>
      </c>
      <c r="J228" s="33" t="s">
        <v>235</v>
      </c>
      <c r="K228" s="140"/>
      <c r="L228" s="33"/>
      <c r="M228" s="49" t="s">
        <v>557</v>
      </c>
      <c r="N228" s="33" t="s">
        <v>235</v>
      </c>
      <c r="O228" s="140"/>
      <c r="P228" s="33"/>
      <c r="Q228" s="49" t="s">
        <v>370</v>
      </c>
      <c r="R228" s="33"/>
      <c r="S228" s="140"/>
      <c r="T228" s="33"/>
      <c r="U228" s="49" t="s">
        <v>370</v>
      </c>
      <c r="V228" s="33"/>
      <c r="W228" s="140"/>
      <c r="X228" s="33"/>
      <c r="Y228" s="49" t="s">
        <v>558</v>
      </c>
      <c r="Z228" s="33" t="s">
        <v>235</v>
      </c>
    </row>
    <row r="229" spans="1:26" x14ac:dyDescent="0.25">
      <c r="A229" s="12"/>
      <c r="B229" s="20" t="s">
        <v>559</v>
      </c>
      <c r="C229" s="139"/>
      <c r="D229" s="34"/>
      <c r="E229" s="55" t="s">
        <v>370</v>
      </c>
      <c r="F229" s="36"/>
      <c r="G229" s="139"/>
      <c r="H229" s="34"/>
      <c r="I229" s="55">
        <v>82</v>
      </c>
      <c r="J229" s="36"/>
      <c r="K229" s="139"/>
      <c r="L229" s="34"/>
      <c r="M229" s="55" t="s">
        <v>370</v>
      </c>
      <c r="N229" s="36"/>
      <c r="O229" s="139"/>
      <c r="P229" s="34"/>
      <c r="Q229" s="55" t="s">
        <v>370</v>
      </c>
      <c r="R229" s="36"/>
      <c r="S229" s="139"/>
      <c r="T229" s="34"/>
      <c r="U229" s="55" t="s">
        <v>370</v>
      </c>
      <c r="V229" s="36"/>
      <c r="W229" s="139"/>
      <c r="X229" s="34"/>
      <c r="Y229" s="55">
        <v>82</v>
      </c>
      <c r="Z229" s="36"/>
    </row>
    <row r="230" spans="1:26" x14ac:dyDescent="0.25">
      <c r="A230" s="12"/>
      <c r="B230" s="99" t="s">
        <v>148</v>
      </c>
      <c r="C230" s="140"/>
      <c r="D230" s="134"/>
      <c r="E230" s="135" t="s">
        <v>370</v>
      </c>
      <c r="F230" s="33"/>
      <c r="G230" s="140"/>
      <c r="H230" s="134"/>
      <c r="I230" s="135" t="s">
        <v>560</v>
      </c>
      <c r="J230" s="33" t="s">
        <v>235</v>
      </c>
      <c r="K230" s="140"/>
      <c r="L230" s="134"/>
      <c r="M230" s="135" t="s">
        <v>561</v>
      </c>
      <c r="N230" s="33" t="s">
        <v>235</v>
      </c>
      <c r="O230" s="140"/>
      <c r="P230" s="134"/>
      <c r="Q230" s="135" t="s">
        <v>370</v>
      </c>
      <c r="R230" s="33"/>
      <c r="S230" s="140"/>
      <c r="T230" s="134"/>
      <c r="U230" s="135" t="s">
        <v>370</v>
      </c>
      <c r="V230" s="33"/>
      <c r="W230" s="140"/>
      <c r="X230" s="134"/>
      <c r="Y230" s="135" t="s">
        <v>562</v>
      </c>
      <c r="Z230" s="33" t="s">
        <v>235</v>
      </c>
    </row>
    <row r="231" spans="1:26" x14ac:dyDescent="0.25">
      <c r="A231" s="12"/>
      <c r="B231" s="139"/>
      <c r="C231" s="139"/>
      <c r="D231" s="61"/>
      <c r="E231" s="61"/>
      <c r="F231" s="36"/>
      <c r="G231" s="139"/>
      <c r="H231" s="61"/>
      <c r="I231" s="61"/>
      <c r="J231" s="36"/>
      <c r="K231" s="139"/>
      <c r="L231" s="61"/>
      <c r="M231" s="61"/>
      <c r="N231" s="36"/>
      <c r="O231" s="139"/>
      <c r="P231" s="61"/>
      <c r="Q231" s="61"/>
      <c r="R231" s="36"/>
      <c r="S231" s="139"/>
      <c r="T231" s="61"/>
      <c r="U231" s="61"/>
      <c r="V231" s="36"/>
      <c r="W231" s="139"/>
      <c r="X231" s="61"/>
      <c r="Y231" s="61"/>
      <c r="Z231" s="36"/>
    </row>
    <row r="232" spans="1:26" x14ac:dyDescent="0.25">
      <c r="A232" s="12"/>
      <c r="B232" s="114" t="s">
        <v>149</v>
      </c>
      <c r="C232" s="140"/>
      <c r="D232" s="33"/>
      <c r="E232" s="33"/>
      <c r="F232" s="33"/>
      <c r="G232" s="140"/>
      <c r="H232" s="33"/>
      <c r="I232" s="33"/>
      <c r="J232" s="33"/>
      <c r="K232" s="140"/>
      <c r="L232" s="33"/>
      <c r="M232" s="33"/>
      <c r="N232" s="33"/>
      <c r="O232" s="140"/>
      <c r="P232" s="33"/>
      <c r="Q232" s="33"/>
      <c r="R232" s="33"/>
      <c r="S232" s="140"/>
      <c r="T232" s="33"/>
      <c r="U232" s="33"/>
      <c r="V232" s="33"/>
      <c r="W232" s="140"/>
      <c r="X232" s="33"/>
      <c r="Y232" s="33"/>
      <c r="Z232" s="33"/>
    </row>
    <row r="233" spans="1:26" x14ac:dyDescent="0.25">
      <c r="A233" s="12"/>
      <c r="B233" s="20" t="s">
        <v>152</v>
      </c>
      <c r="C233" s="139"/>
      <c r="D233" s="36"/>
      <c r="E233" s="50" t="s">
        <v>370</v>
      </c>
      <c r="F233" s="36"/>
      <c r="G233" s="139"/>
      <c r="H233" s="36"/>
      <c r="I233" s="52">
        <v>24938</v>
      </c>
      <c r="J233" s="36"/>
      <c r="K233" s="139"/>
      <c r="L233" s="36"/>
      <c r="M233" s="50" t="s">
        <v>370</v>
      </c>
      <c r="N233" s="36"/>
      <c r="O233" s="139"/>
      <c r="P233" s="36"/>
      <c r="Q233" s="50" t="s">
        <v>370</v>
      </c>
      <c r="R233" s="36"/>
      <c r="S233" s="139"/>
      <c r="T233" s="36"/>
      <c r="U233" s="50" t="s">
        <v>370</v>
      </c>
      <c r="V233" s="36"/>
      <c r="W233" s="139"/>
      <c r="X233" s="36"/>
      <c r="Y233" s="52">
        <v>24938</v>
      </c>
      <c r="Z233" s="36"/>
    </row>
    <row r="234" spans="1:26" x14ac:dyDescent="0.25">
      <c r="A234" s="12"/>
      <c r="B234" s="18" t="s">
        <v>150</v>
      </c>
      <c r="C234" s="140"/>
      <c r="D234" s="33"/>
      <c r="E234" s="49" t="s">
        <v>370</v>
      </c>
      <c r="F234" s="33"/>
      <c r="G234" s="140"/>
      <c r="H234" s="33"/>
      <c r="I234" s="49" t="s">
        <v>563</v>
      </c>
      <c r="J234" s="33" t="s">
        <v>235</v>
      </c>
      <c r="K234" s="140"/>
      <c r="L234" s="33"/>
      <c r="M234" s="49" t="s">
        <v>564</v>
      </c>
      <c r="N234" s="33" t="s">
        <v>235</v>
      </c>
      <c r="O234" s="140"/>
      <c r="P234" s="33"/>
      <c r="Q234" s="49" t="s">
        <v>370</v>
      </c>
      <c r="R234" s="33"/>
      <c r="S234" s="140"/>
      <c r="T234" s="33"/>
      <c r="U234" s="49" t="s">
        <v>370</v>
      </c>
      <c r="V234" s="33"/>
      <c r="W234" s="140"/>
      <c r="X234" s="33"/>
      <c r="Y234" s="49" t="s">
        <v>565</v>
      </c>
      <c r="Z234" s="33" t="s">
        <v>235</v>
      </c>
    </row>
    <row r="235" spans="1:26" x14ac:dyDescent="0.25">
      <c r="A235" s="12"/>
      <c r="B235" s="20" t="s">
        <v>155</v>
      </c>
      <c r="C235" s="139"/>
      <c r="D235" s="36"/>
      <c r="E235" s="50" t="s">
        <v>566</v>
      </c>
      <c r="F235" s="36" t="s">
        <v>235</v>
      </c>
      <c r="G235" s="139"/>
      <c r="H235" s="36"/>
      <c r="I235" s="50" t="s">
        <v>370</v>
      </c>
      <c r="J235" s="36"/>
      <c r="K235" s="139"/>
      <c r="L235" s="36"/>
      <c r="M235" s="50" t="s">
        <v>370</v>
      </c>
      <c r="N235" s="36"/>
      <c r="O235" s="139"/>
      <c r="P235" s="36"/>
      <c r="Q235" s="50" t="s">
        <v>370</v>
      </c>
      <c r="R235" s="36"/>
      <c r="S235" s="139"/>
      <c r="T235" s="36"/>
      <c r="U235" s="50" t="s">
        <v>370</v>
      </c>
      <c r="V235" s="36"/>
      <c r="W235" s="139"/>
      <c r="X235" s="36"/>
      <c r="Y235" s="50" t="s">
        <v>566</v>
      </c>
      <c r="Z235" s="36" t="s">
        <v>235</v>
      </c>
    </row>
    <row r="236" spans="1:26" x14ac:dyDescent="0.25">
      <c r="A236" s="12"/>
      <c r="B236" s="18" t="s">
        <v>567</v>
      </c>
      <c r="C236" s="30"/>
      <c r="D236" s="33"/>
      <c r="E236" s="51">
        <v>12521</v>
      </c>
      <c r="F236" s="33"/>
      <c r="G236" s="30"/>
      <c r="H236" s="33"/>
      <c r="I236" s="49" t="s">
        <v>568</v>
      </c>
      <c r="J236" s="33" t="s">
        <v>235</v>
      </c>
      <c r="K236" s="30"/>
      <c r="L236" s="33"/>
      <c r="M236" s="49" t="s">
        <v>370</v>
      </c>
      <c r="N236" s="33"/>
      <c r="O236" s="140"/>
      <c r="P236" s="33"/>
      <c r="Q236" s="49" t="s">
        <v>370</v>
      </c>
      <c r="R236" s="33"/>
      <c r="S236" s="140"/>
      <c r="T236" s="33"/>
      <c r="U236" s="49" t="s">
        <v>370</v>
      </c>
      <c r="V236" s="33"/>
      <c r="W236" s="30"/>
      <c r="X236" s="33"/>
      <c r="Y236" s="49" t="s">
        <v>370</v>
      </c>
      <c r="Z236" s="33"/>
    </row>
    <row r="237" spans="1:26" x14ac:dyDescent="0.25">
      <c r="A237" s="12"/>
      <c r="B237" s="20" t="s">
        <v>569</v>
      </c>
      <c r="C237" s="139"/>
      <c r="D237" s="34"/>
      <c r="E237" s="35">
        <v>1291</v>
      </c>
      <c r="F237" s="36"/>
      <c r="G237" s="139"/>
      <c r="H237" s="34"/>
      <c r="I237" s="35">
        <v>3581</v>
      </c>
      <c r="J237" s="36"/>
      <c r="K237" s="139"/>
      <c r="L237" s="34"/>
      <c r="M237" s="55" t="s">
        <v>570</v>
      </c>
      <c r="N237" s="36" t="s">
        <v>235</v>
      </c>
      <c r="O237" s="139"/>
      <c r="P237" s="34"/>
      <c r="Q237" s="55" t="s">
        <v>370</v>
      </c>
      <c r="R237" s="36"/>
      <c r="S237" s="139"/>
      <c r="T237" s="34"/>
      <c r="U237" s="55" t="s">
        <v>370</v>
      </c>
      <c r="V237" s="36"/>
      <c r="W237" s="139"/>
      <c r="X237" s="34"/>
      <c r="Y237" s="35">
        <v>4743</v>
      </c>
      <c r="Z237" s="36"/>
    </row>
    <row r="238" spans="1:26" x14ac:dyDescent="0.25">
      <c r="A238" s="12"/>
      <c r="B238" s="99" t="s">
        <v>571</v>
      </c>
      <c r="C238" s="141"/>
      <c r="D238" s="128"/>
      <c r="E238" s="132" t="s">
        <v>370</v>
      </c>
      <c r="F238" s="103"/>
      <c r="G238" s="141"/>
      <c r="H238" s="128"/>
      <c r="I238" s="130">
        <v>9628</v>
      </c>
      <c r="J238" s="103"/>
      <c r="K238" s="141"/>
      <c r="L238" s="128"/>
      <c r="M238" s="132" t="s">
        <v>573</v>
      </c>
      <c r="N238" s="103" t="s">
        <v>235</v>
      </c>
      <c r="O238" s="141"/>
      <c r="P238" s="128"/>
      <c r="Q238" s="132" t="s">
        <v>370</v>
      </c>
      <c r="R238" s="103"/>
      <c r="S238" s="141"/>
      <c r="T238" s="128"/>
      <c r="U238" s="132" t="s">
        <v>370</v>
      </c>
      <c r="V238" s="103"/>
      <c r="W238" s="141"/>
      <c r="X238" s="128"/>
      <c r="Y238" s="130">
        <v>7126</v>
      </c>
      <c r="Z238" s="103"/>
    </row>
    <row r="239" spans="1:26" x14ac:dyDescent="0.25">
      <c r="A239" s="12"/>
      <c r="B239" s="99" t="s">
        <v>572</v>
      </c>
      <c r="C239" s="141"/>
      <c r="D239" s="104"/>
      <c r="E239" s="106"/>
      <c r="F239" s="103"/>
      <c r="G239" s="141"/>
      <c r="H239" s="104"/>
      <c r="I239" s="109"/>
      <c r="J239" s="103"/>
      <c r="K239" s="141"/>
      <c r="L239" s="104"/>
      <c r="M239" s="106"/>
      <c r="N239" s="103"/>
      <c r="O239" s="141"/>
      <c r="P239" s="104"/>
      <c r="Q239" s="106"/>
      <c r="R239" s="103"/>
      <c r="S239" s="141"/>
      <c r="T239" s="104"/>
      <c r="U239" s="106"/>
      <c r="V239" s="103"/>
      <c r="W239" s="141"/>
      <c r="X239" s="104"/>
      <c r="Y239" s="109"/>
      <c r="Z239" s="103"/>
    </row>
    <row r="240" spans="1:26" x14ac:dyDescent="0.25">
      <c r="A240" s="12"/>
      <c r="B240" s="20" t="s">
        <v>574</v>
      </c>
      <c r="C240" s="142"/>
      <c r="D240" s="120"/>
      <c r="E240" s="124" t="s">
        <v>370</v>
      </c>
      <c r="F240" s="89"/>
      <c r="G240" s="142"/>
      <c r="H240" s="120"/>
      <c r="I240" s="122">
        <v>28492</v>
      </c>
      <c r="J240" s="89"/>
      <c r="K240" s="142"/>
      <c r="L240" s="120"/>
      <c r="M240" s="124">
        <v>156</v>
      </c>
      <c r="N240" s="89"/>
      <c r="O240" s="142"/>
      <c r="P240" s="120"/>
      <c r="Q240" s="124" t="s">
        <v>370</v>
      </c>
      <c r="R240" s="89"/>
      <c r="S240" s="142"/>
      <c r="T240" s="120"/>
      <c r="U240" s="124" t="s">
        <v>370</v>
      </c>
      <c r="V240" s="89"/>
      <c r="W240" s="142"/>
      <c r="X240" s="120"/>
      <c r="Y240" s="122">
        <v>28648</v>
      </c>
      <c r="Z240" s="89"/>
    </row>
    <row r="241" spans="1:26" x14ac:dyDescent="0.25">
      <c r="A241" s="12"/>
      <c r="B241" s="20" t="s">
        <v>575</v>
      </c>
      <c r="C241" s="142"/>
      <c r="D241" s="127"/>
      <c r="E241" s="143"/>
      <c r="F241" s="89"/>
      <c r="G241" s="142"/>
      <c r="H241" s="127"/>
      <c r="I241" s="144"/>
      <c r="J241" s="89"/>
      <c r="K241" s="142"/>
      <c r="L241" s="127"/>
      <c r="M241" s="143"/>
      <c r="N241" s="89"/>
      <c r="O241" s="142"/>
      <c r="P241" s="127"/>
      <c r="Q241" s="143"/>
      <c r="R241" s="89"/>
      <c r="S241" s="142"/>
      <c r="T241" s="127"/>
      <c r="U241" s="143"/>
      <c r="V241" s="89"/>
      <c r="W241" s="142"/>
      <c r="X241" s="127"/>
      <c r="Y241" s="144"/>
      <c r="Z241" s="89"/>
    </row>
    <row r="242" spans="1:26" x14ac:dyDescent="0.25">
      <c r="A242" s="12"/>
      <c r="B242" s="18" t="s">
        <v>576</v>
      </c>
      <c r="C242" s="141"/>
      <c r="D242" s="103"/>
      <c r="E242" s="105" t="s">
        <v>370</v>
      </c>
      <c r="F242" s="103"/>
      <c r="G242" s="141"/>
      <c r="H242" s="103"/>
      <c r="I242" s="108">
        <v>36312</v>
      </c>
      <c r="J242" s="103"/>
      <c r="K242" s="141"/>
      <c r="L242" s="103"/>
      <c r="M242" s="108">
        <v>3716</v>
      </c>
      <c r="N242" s="103"/>
      <c r="O242" s="141"/>
      <c r="P242" s="103"/>
      <c r="Q242" s="105" t="s">
        <v>370</v>
      </c>
      <c r="R242" s="103"/>
      <c r="S242" s="141"/>
      <c r="T242" s="103"/>
      <c r="U242" s="105" t="s">
        <v>370</v>
      </c>
      <c r="V242" s="103"/>
      <c r="W242" s="141"/>
      <c r="X242" s="103"/>
      <c r="Y242" s="108">
        <v>40028</v>
      </c>
      <c r="Z242" s="103"/>
    </row>
    <row r="243" spans="1:26" x14ac:dyDescent="0.25">
      <c r="A243" s="12"/>
      <c r="B243" s="18" t="s">
        <v>577</v>
      </c>
      <c r="C243" s="141"/>
      <c r="D243" s="104"/>
      <c r="E243" s="106"/>
      <c r="F243" s="103"/>
      <c r="G243" s="141"/>
      <c r="H243" s="104"/>
      <c r="I243" s="109"/>
      <c r="J243" s="103"/>
      <c r="K243" s="141"/>
      <c r="L243" s="104"/>
      <c r="M243" s="109"/>
      <c r="N243" s="103"/>
      <c r="O243" s="141"/>
      <c r="P243" s="104"/>
      <c r="Q243" s="106"/>
      <c r="R243" s="103"/>
      <c r="S243" s="141"/>
      <c r="T243" s="104"/>
      <c r="U243" s="106"/>
      <c r="V243" s="103"/>
      <c r="W243" s="141"/>
      <c r="X243" s="104"/>
      <c r="Y243" s="109"/>
      <c r="Z243" s="103"/>
    </row>
    <row r="244" spans="1:26" x14ac:dyDescent="0.25">
      <c r="A244" s="12"/>
      <c r="B244" s="20" t="s">
        <v>578</v>
      </c>
      <c r="C244" s="142"/>
      <c r="D244" s="120" t="s">
        <v>227</v>
      </c>
      <c r="E244" s="124" t="s">
        <v>370</v>
      </c>
      <c r="F244" s="89"/>
      <c r="G244" s="142"/>
      <c r="H244" s="120" t="s">
        <v>227</v>
      </c>
      <c r="I244" s="122">
        <v>64804</v>
      </c>
      <c r="J244" s="89"/>
      <c r="K244" s="142"/>
      <c r="L244" s="120" t="s">
        <v>227</v>
      </c>
      <c r="M244" s="122">
        <v>3872</v>
      </c>
      <c r="N244" s="89"/>
      <c r="O244" s="142"/>
      <c r="P244" s="120" t="s">
        <v>227</v>
      </c>
      <c r="Q244" s="124" t="s">
        <v>370</v>
      </c>
      <c r="R244" s="89"/>
      <c r="S244" s="142"/>
      <c r="T244" s="120" t="s">
        <v>227</v>
      </c>
      <c r="U244" s="124" t="s">
        <v>370</v>
      </c>
      <c r="V244" s="89"/>
      <c r="W244" s="142"/>
      <c r="X244" s="120" t="s">
        <v>227</v>
      </c>
      <c r="Y244" s="122">
        <v>68676</v>
      </c>
      <c r="Z244" s="89"/>
    </row>
    <row r="245" spans="1:26" ht="15.75" thickBot="1" x14ac:dyDescent="0.3">
      <c r="A245" s="12"/>
      <c r="B245" s="20" t="s">
        <v>579</v>
      </c>
      <c r="C245" s="142"/>
      <c r="D245" s="121"/>
      <c r="E245" s="125"/>
      <c r="F245" s="89"/>
      <c r="G245" s="142"/>
      <c r="H245" s="121"/>
      <c r="I245" s="123"/>
      <c r="J245" s="89"/>
      <c r="K245" s="142"/>
      <c r="L245" s="121"/>
      <c r="M245" s="123"/>
      <c r="N245" s="89"/>
      <c r="O245" s="142"/>
      <c r="P245" s="121"/>
      <c r="Q245" s="125"/>
      <c r="R245" s="89"/>
      <c r="S245" s="142"/>
      <c r="T245" s="121"/>
      <c r="U245" s="125"/>
      <c r="V245" s="89"/>
      <c r="W245" s="142"/>
      <c r="X245" s="121"/>
      <c r="Y245" s="123"/>
      <c r="Z245" s="89"/>
    </row>
    <row r="246" spans="1:26" ht="15.75" thickTop="1" x14ac:dyDescent="0.25">
      <c r="A246" s="12"/>
      <c r="B246" s="45"/>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row>
    <row r="247" spans="1:26" x14ac:dyDescent="0.25">
      <c r="A247" s="12"/>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row r="248" spans="1:26" x14ac:dyDescent="0.25">
      <c r="A248" s="12"/>
      <c r="B248" s="147"/>
      <c r="C248" s="147"/>
      <c r="D248" s="147"/>
      <c r="E248" s="147"/>
      <c r="F248" s="147"/>
      <c r="G248" s="147"/>
      <c r="H248" s="147"/>
      <c r="I248" s="147"/>
      <c r="J248" s="147"/>
      <c r="K248" s="147"/>
      <c r="L248" s="147"/>
      <c r="M248" s="147"/>
      <c r="N248" s="147"/>
      <c r="O248" s="147"/>
      <c r="P248" s="147"/>
      <c r="Q248" s="147"/>
      <c r="R248" s="147"/>
      <c r="S248" s="147"/>
      <c r="T248" s="147"/>
      <c r="U248" s="147"/>
      <c r="V248" s="147"/>
      <c r="W248" s="147"/>
      <c r="X248" s="147"/>
      <c r="Y248" s="147"/>
      <c r="Z248" s="147"/>
    </row>
    <row r="249" spans="1:26" x14ac:dyDescent="0.25">
      <c r="A249" s="12"/>
      <c r="B249" s="148" t="s">
        <v>550</v>
      </c>
      <c r="C249" s="148"/>
      <c r="D249" s="148"/>
      <c r="E249" s="148"/>
      <c r="F249" s="148"/>
      <c r="G249" s="148"/>
      <c r="H249" s="148"/>
      <c r="I249" s="148"/>
      <c r="J249" s="148"/>
      <c r="K249" s="148"/>
      <c r="L249" s="148"/>
      <c r="M249" s="148"/>
      <c r="N249" s="148"/>
      <c r="O249" s="148"/>
      <c r="P249" s="148"/>
      <c r="Q249" s="148"/>
      <c r="R249" s="148"/>
      <c r="S249" s="148"/>
      <c r="T249" s="148"/>
      <c r="U249" s="148"/>
      <c r="V249" s="148"/>
      <c r="W249" s="148"/>
      <c r="X249" s="148"/>
      <c r="Y249" s="148"/>
      <c r="Z249" s="148"/>
    </row>
    <row r="250" spans="1:26" x14ac:dyDescent="0.25">
      <c r="A250" s="12"/>
      <c r="B250" s="148" t="s">
        <v>536</v>
      </c>
      <c r="C250" s="148"/>
      <c r="D250" s="148"/>
      <c r="E250" s="148"/>
      <c r="F250" s="148"/>
      <c r="G250" s="148"/>
      <c r="H250" s="148"/>
      <c r="I250" s="148"/>
      <c r="J250" s="148"/>
      <c r="K250" s="148"/>
      <c r="L250" s="148"/>
      <c r="M250" s="148"/>
      <c r="N250" s="148"/>
      <c r="O250" s="148"/>
      <c r="P250" s="148"/>
      <c r="Q250" s="148"/>
      <c r="R250" s="148"/>
      <c r="S250" s="148"/>
      <c r="T250" s="148"/>
      <c r="U250" s="148"/>
      <c r="V250" s="148"/>
      <c r="W250" s="148"/>
      <c r="X250" s="148"/>
      <c r="Y250" s="148"/>
      <c r="Z250" s="148"/>
    </row>
    <row r="251" spans="1:26" x14ac:dyDescent="0.25">
      <c r="A251" s="12"/>
      <c r="B251" s="148" t="s">
        <v>452</v>
      </c>
      <c r="C251" s="148"/>
      <c r="D251" s="148"/>
      <c r="E251" s="148"/>
      <c r="F251" s="148"/>
      <c r="G251" s="148"/>
      <c r="H251" s="148"/>
      <c r="I251" s="148"/>
      <c r="J251" s="148"/>
      <c r="K251" s="148"/>
      <c r="L251" s="148"/>
      <c r="M251" s="148"/>
      <c r="N251" s="148"/>
      <c r="O251" s="148"/>
      <c r="P251" s="148"/>
      <c r="Q251" s="148"/>
      <c r="R251" s="148"/>
      <c r="S251" s="148"/>
      <c r="T251" s="148"/>
      <c r="U251" s="148"/>
      <c r="V251" s="148"/>
      <c r="W251" s="148"/>
      <c r="X251" s="148"/>
      <c r="Y251" s="148"/>
      <c r="Z251" s="148"/>
    </row>
    <row r="252" spans="1:26" x14ac:dyDescent="0.25">
      <c r="A252" s="12"/>
      <c r="B252" s="45"/>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row>
    <row r="253" spans="1:26" x14ac:dyDescent="0.25">
      <c r="A253" s="12"/>
      <c r="B253" s="20"/>
      <c r="C253" s="20"/>
      <c r="D253" s="27"/>
      <c r="E253" s="112"/>
      <c r="F253" s="27"/>
      <c r="G253" s="26"/>
      <c r="H253" s="39" t="s">
        <v>453</v>
      </c>
      <c r="I253" s="39"/>
      <c r="J253" s="27"/>
      <c r="K253" s="26"/>
      <c r="L253" s="27"/>
      <c r="M253" s="112"/>
      <c r="N253" s="27"/>
      <c r="O253" s="26"/>
      <c r="P253" s="39" t="s">
        <v>453</v>
      </c>
      <c r="Q253" s="39"/>
      <c r="R253" s="27"/>
      <c r="S253" s="26"/>
      <c r="T253" s="27"/>
      <c r="U253" s="112"/>
      <c r="V253" s="27"/>
      <c r="W253" s="26"/>
      <c r="X253" s="39" t="s">
        <v>454</v>
      </c>
      <c r="Y253" s="39"/>
      <c r="Z253" s="27"/>
    </row>
    <row r="254" spans="1:26" x14ac:dyDescent="0.25">
      <c r="A254" s="12"/>
      <c r="B254" s="20"/>
      <c r="C254" s="20"/>
      <c r="D254" s="40" t="s">
        <v>453</v>
      </c>
      <c r="E254" s="40"/>
      <c r="F254" s="27"/>
      <c r="G254" s="26"/>
      <c r="H254" s="40" t="s">
        <v>455</v>
      </c>
      <c r="I254" s="40"/>
      <c r="J254" s="27"/>
      <c r="K254" s="26"/>
      <c r="L254" s="40" t="s">
        <v>182</v>
      </c>
      <c r="M254" s="40"/>
      <c r="N254" s="27"/>
      <c r="O254" s="26"/>
      <c r="P254" s="40" t="s">
        <v>456</v>
      </c>
      <c r="Q254" s="40"/>
      <c r="R254" s="27"/>
      <c r="S254" s="26"/>
      <c r="T254" s="40" t="s">
        <v>457</v>
      </c>
      <c r="U254" s="40"/>
      <c r="V254" s="27"/>
      <c r="W254" s="26"/>
      <c r="X254" s="40" t="s">
        <v>458</v>
      </c>
      <c r="Y254" s="40"/>
      <c r="Z254" s="27"/>
    </row>
    <row r="255" spans="1:26" x14ac:dyDescent="0.25">
      <c r="A255" s="12"/>
      <c r="B255" s="114" t="s">
        <v>551</v>
      </c>
      <c r="C255" s="18"/>
      <c r="D255" s="134" t="s">
        <v>227</v>
      </c>
      <c r="E255" s="135" t="s">
        <v>370</v>
      </c>
      <c r="F255" s="33"/>
      <c r="G255" s="18"/>
      <c r="H255" s="134" t="s">
        <v>227</v>
      </c>
      <c r="I255" s="136">
        <v>41772</v>
      </c>
      <c r="J255" s="33"/>
      <c r="K255" s="18"/>
      <c r="L255" s="134" t="s">
        <v>227</v>
      </c>
      <c r="M255" s="135" t="s">
        <v>580</v>
      </c>
      <c r="N255" s="33" t="s">
        <v>235</v>
      </c>
      <c r="O255" s="18"/>
      <c r="P255" s="134" t="s">
        <v>227</v>
      </c>
      <c r="Q255" s="135" t="s">
        <v>370</v>
      </c>
      <c r="R255" s="33"/>
      <c r="S255" s="18"/>
      <c r="T255" s="134" t="s">
        <v>227</v>
      </c>
      <c r="U255" s="136">
        <v>2917</v>
      </c>
      <c r="V255" s="33"/>
      <c r="W255" s="18"/>
      <c r="X255" s="134" t="s">
        <v>227</v>
      </c>
      <c r="Y255" s="136">
        <v>43946</v>
      </c>
      <c r="Z255" s="33"/>
    </row>
    <row r="256" spans="1:26" x14ac:dyDescent="0.25">
      <c r="A256" s="12"/>
      <c r="B256" s="20"/>
      <c r="C256" s="20"/>
      <c r="D256" s="61"/>
      <c r="E256" s="61"/>
      <c r="F256" s="36"/>
      <c r="G256" s="20"/>
      <c r="H256" s="61"/>
      <c r="I256" s="61"/>
      <c r="J256" s="36"/>
      <c r="K256" s="20"/>
      <c r="L256" s="61"/>
      <c r="M256" s="61"/>
      <c r="N256" s="36"/>
      <c r="O256" s="20"/>
      <c r="P256" s="61"/>
      <c r="Q256" s="61"/>
      <c r="R256" s="36"/>
      <c r="S256" s="20"/>
      <c r="T256" s="61"/>
      <c r="U256" s="61"/>
      <c r="V256" s="36"/>
      <c r="W256" s="20"/>
      <c r="X256" s="61"/>
      <c r="Y256" s="61"/>
      <c r="Z256" s="36"/>
    </row>
    <row r="257" spans="1:26" x14ac:dyDescent="0.25">
      <c r="A257" s="12"/>
      <c r="B257" s="114" t="s">
        <v>144</v>
      </c>
      <c r="C257" s="18"/>
      <c r="D257" s="33"/>
      <c r="E257" s="33"/>
      <c r="F257" s="33"/>
      <c r="G257" s="18"/>
      <c r="H257" s="33"/>
      <c r="I257" s="33"/>
      <c r="J257" s="33"/>
      <c r="K257" s="18"/>
      <c r="L257" s="33"/>
      <c r="M257" s="33"/>
      <c r="N257" s="33"/>
      <c r="O257" s="18"/>
      <c r="P257" s="33"/>
      <c r="Q257" s="33"/>
      <c r="R257" s="33"/>
      <c r="S257" s="18"/>
      <c r="T257" s="33"/>
      <c r="U257" s="33"/>
      <c r="V257" s="33"/>
      <c r="W257" s="18"/>
      <c r="X257" s="33"/>
      <c r="Y257" s="33"/>
      <c r="Z257" s="33"/>
    </row>
    <row r="258" spans="1:26" x14ac:dyDescent="0.25">
      <c r="A258" s="12"/>
      <c r="B258" s="20" t="s">
        <v>145</v>
      </c>
      <c r="C258" s="20"/>
      <c r="D258" s="36"/>
      <c r="E258" s="50" t="s">
        <v>370</v>
      </c>
      <c r="F258" s="36"/>
      <c r="G258" s="20"/>
      <c r="H258" s="36"/>
      <c r="I258" s="50" t="s">
        <v>581</v>
      </c>
      <c r="J258" s="36" t="s">
        <v>235</v>
      </c>
      <c r="K258" s="20"/>
      <c r="L258" s="36"/>
      <c r="M258" s="50" t="s">
        <v>582</v>
      </c>
      <c r="N258" s="36" t="s">
        <v>235</v>
      </c>
      <c r="O258" s="20"/>
      <c r="P258" s="36"/>
      <c r="Q258" s="50" t="s">
        <v>370</v>
      </c>
      <c r="R258" s="36"/>
      <c r="S258" s="20"/>
      <c r="T258" s="36"/>
      <c r="U258" s="50" t="s">
        <v>370</v>
      </c>
      <c r="V258" s="36"/>
      <c r="W258" s="20"/>
      <c r="X258" s="36"/>
      <c r="Y258" s="50" t="s">
        <v>583</v>
      </c>
      <c r="Z258" s="36" t="s">
        <v>235</v>
      </c>
    </row>
    <row r="259" spans="1:26" x14ac:dyDescent="0.25">
      <c r="A259" s="12"/>
      <c r="B259" s="18" t="s">
        <v>555</v>
      </c>
      <c r="C259" s="18"/>
      <c r="D259" s="33"/>
      <c r="E259" s="49" t="s">
        <v>370</v>
      </c>
      <c r="F259" s="33"/>
      <c r="G259" s="18"/>
      <c r="H259" s="33"/>
      <c r="I259" s="49" t="s">
        <v>584</v>
      </c>
      <c r="J259" s="33" t="s">
        <v>235</v>
      </c>
      <c r="K259" s="18"/>
      <c r="L259" s="33"/>
      <c r="M259" s="49" t="s">
        <v>585</v>
      </c>
      <c r="N259" s="33" t="s">
        <v>235</v>
      </c>
      <c r="O259" s="18"/>
      <c r="P259" s="33"/>
      <c r="Q259" s="49" t="s">
        <v>370</v>
      </c>
      <c r="R259" s="33"/>
      <c r="S259" s="18"/>
      <c r="T259" s="33"/>
      <c r="U259" s="49" t="s">
        <v>370</v>
      </c>
      <c r="V259" s="33"/>
      <c r="W259" s="18"/>
      <c r="X259" s="33"/>
      <c r="Y259" s="49" t="s">
        <v>586</v>
      </c>
      <c r="Z259" s="33" t="s">
        <v>235</v>
      </c>
    </row>
    <row r="260" spans="1:26" x14ac:dyDescent="0.25">
      <c r="A260" s="12"/>
      <c r="B260" s="20" t="s">
        <v>559</v>
      </c>
      <c r="C260" s="20"/>
      <c r="D260" s="34"/>
      <c r="E260" s="55" t="s">
        <v>370</v>
      </c>
      <c r="F260" s="36"/>
      <c r="G260" s="20"/>
      <c r="H260" s="34"/>
      <c r="I260" s="55">
        <v>51</v>
      </c>
      <c r="J260" s="36"/>
      <c r="K260" s="20"/>
      <c r="L260" s="34"/>
      <c r="M260" s="35">
        <v>2917</v>
      </c>
      <c r="N260" s="36"/>
      <c r="O260" s="20"/>
      <c r="P260" s="34"/>
      <c r="Q260" s="55" t="s">
        <v>370</v>
      </c>
      <c r="R260" s="36"/>
      <c r="S260" s="20"/>
      <c r="T260" s="34"/>
      <c r="U260" s="55" t="s">
        <v>587</v>
      </c>
      <c r="V260" s="36" t="s">
        <v>235</v>
      </c>
      <c r="W260" s="20"/>
      <c r="X260" s="34"/>
      <c r="Y260" s="55">
        <v>51</v>
      </c>
      <c r="Z260" s="36"/>
    </row>
    <row r="261" spans="1:26" x14ac:dyDescent="0.25">
      <c r="A261" s="12"/>
      <c r="B261" s="99" t="s">
        <v>148</v>
      </c>
      <c r="C261" s="18"/>
      <c r="D261" s="134"/>
      <c r="E261" s="135" t="s">
        <v>370</v>
      </c>
      <c r="F261" s="33"/>
      <c r="G261" s="18"/>
      <c r="H261" s="134"/>
      <c r="I261" s="135" t="s">
        <v>588</v>
      </c>
      <c r="J261" s="33" t="s">
        <v>235</v>
      </c>
      <c r="K261" s="18"/>
      <c r="L261" s="134"/>
      <c r="M261" s="135" t="s">
        <v>589</v>
      </c>
      <c r="N261" s="33" t="s">
        <v>235</v>
      </c>
      <c r="O261" s="18"/>
      <c r="P261" s="134"/>
      <c r="Q261" s="135" t="s">
        <v>370</v>
      </c>
      <c r="R261" s="33"/>
      <c r="S261" s="18"/>
      <c r="T261" s="134"/>
      <c r="U261" s="135" t="s">
        <v>587</v>
      </c>
      <c r="V261" s="33" t="s">
        <v>235</v>
      </c>
      <c r="W261" s="18"/>
      <c r="X261" s="134"/>
      <c r="Y261" s="135" t="s">
        <v>590</v>
      </c>
      <c r="Z261" s="33" t="s">
        <v>235</v>
      </c>
    </row>
    <row r="262" spans="1:26" x14ac:dyDescent="0.25">
      <c r="A262" s="12"/>
      <c r="B262" s="20"/>
      <c r="C262" s="20"/>
      <c r="D262" s="61"/>
      <c r="E262" s="61"/>
      <c r="F262" s="36"/>
      <c r="G262" s="20"/>
      <c r="H262" s="61"/>
      <c r="I262" s="61"/>
      <c r="J262" s="36"/>
      <c r="K262" s="20"/>
      <c r="L262" s="61"/>
      <c r="M262" s="61"/>
      <c r="N262" s="36"/>
      <c r="O262" s="20"/>
      <c r="P262" s="61"/>
      <c r="Q262" s="61"/>
      <c r="R262" s="36"/>
      <c r="S262" s="20"/>
      <c r="T262" s="61"/>
      <c r="U262" s="61"/>
      <c r="V262" s="36"/>
      <c r="W262" s="20"/>
      <c r="X262" s="61"/>
      <c r="Y262" s="61"/>
      <c r="Z262" s="36"/>
    </row>
    <row r="263" spans="1:26" x14ac:dyDescent="0.25">
      <c r="A263" s="12"/>
      <c r="B263" s="114" t="s">
        <v>149</v>
      </c>
      <c r="C263" s="18"/>
      <c r="D263" s="33"/>
      <c r="E263" s="33"/>
      <c r="F263" s="33"/>
      <c r="G263" s="18"/>
      <c r="H263" s="33"/>
      <c r="I263" s="33"/>
      <c r="J263" s="33"/>
      <c r="K263" s="18"/>
      <c r="L263" s="33"/>
      <c r="M263" s="33"/>
      <c r="N263" s="33"/>
      <c r="O263" s="18"/>
      <c r="P263" s="33"/>
      <c r="Q263" s="33"/>
      <c r="R263" s="33"/>
      <c r="S263" s="18"/>
      <c r="T263" s="33"/>
      <c r="U263" s="33"/>
      <c r="V263" s="33"/>
      <c r="W263" s="18"/>
      <c r="X263" s="33"/>
      <c r="Y263" s="33"/>
      <c r="Z263" s="33"/>
    </row>
    <row r="264" spans="1:26" x14ac:dyDescent="0.25">
      <c r="A264" s="12"/>
      <c r="B264" s="20" t="s">
        <v>152</v>
      </c>
      <c r="C264" s="20"/>
      <c r="D264" s="36"/>
      <c r="E264" s="50" t="s">
        <v>370</v>
      </c>
      <c r="F264" s="36"/>
      <c r="G264" s="20"/>
      <c r="H264" s="36"/>
      <c r="I264" s="52">
        <v>158875</v>
      </c>
      <c r="J264" s="36"/>
      <c r="K264" s="20"/>
      <c r="L264" s="36"/>
      <c r="M264" s="52">
        <v>65000</v>
      </c>
      <c r="N264" s="36"/>
      <c r="O264" s="20"/>
      <c r="P264" s="36"/>
      <c r="Q264" s="50" t="s">
        <v>370</v>
      </c>
      <c r="R264" s="36"/>
      <c r="S264" s="20"/>
      <c r="T264" s="36"/>
      <c r="U264" s="50" t="s">
        <v>370</v>
      </c>
      <c r="V264" s="36"/>
      <c r="W264" s="20"/>
      <c r="X264" s="36"/>
      <c r="Y264" s="52">
        <v>223875</v>
      </c>
      <c r="Z264" s="36"/>
    </row>
    <row r="265" spans="1:26" x14ac:dyDescent="0.25">
      <c r="A265" s="12"/>
      <c r="B265" s="18" t="s">
        <v>150</v>
      </c>
      <c r="C265" s="18"/>
      <c r="D265" s="33"/>
      <c r="E265" s="49" t="s">
        <v>370</v>
      </c>
      <c r="F265" s="33"/>
      <c r="G265" s="18"/>
      <c r="H265" s="33"/>
      <c r="I265" s="49" t="s">
        <v>591</v>
      </c>
      <c r="J265" s="33" t="s">
        <v>235</v>
      </c>
      <c r="K265" s="18"/>
      <c r="L265" s="33"/>
      <c r="M265" s="49" t="s">
        <v>592</v>
      </c>
      <c r="N265" s="33" t="s">
        <v>235</v>
      </c>
      <c r="O265" s="18"/>
      <c r="P265" s="33"/>
      <c r="Q265" s="49" t="s">
        <v>370</v>
      </c>
      <c r="R265" s="33"/>
      <c r="S265" s="18"/>
      <c r="T265" s="33"/>
      <c r="U265" s="49" t="s">
        <v>370</v>
      </c>
      <c r="V265" s="33"/>
      <c r="W265" s="18"/>
      <c r="X265" s="33"/>
      <c r="Y265" s="49" t="s">
        <v>593</v>
      </c>
      <c r="Z265" s="33" t="s">
        <v>235</v>
      </c>
    </row>
    <row r="266" spans="1:26" x14ac:dyDescent="0.25">
      <c r="A266" s="12"/>
      <c r="B266" s="20" t="s">
        <v>155</v>
      </c>
      <c r="C266" s="20"/>
      <c r="D266" s="36"/>
      <c r="E266" s="50" t="s">
        <v>594</v>
      </c>
      <c r="F266" s="36" t="s">
        <v>235</v>
      </c>
      <c r="G266" s="20"/>
      <c r="H266" s="36"/>
      <c r="I266" s="50" t="s">
        <v>370</v>
      </c>
      <c r="J266" s="36"/>
      <c r="K266" s="20"/>
      <c r="L266" s="36"/>
      <c r="M266" s="50" t="s">
        <v>370</v>
      </c>
      <c r="N266" s="36"/>
      <c r="O266" s="20"/>
      <c r="P266" s="36"/>
      <c r="Q266" s="50" t="s">
        <v>370</v>
      </c>
      <c r="R266" s="36"/>
      <c r="S266" s="20"/>
      <c r="T266" s="36"/>
      <c r="U266" s="50" t="s">
        <v>370</v>
      </c>
      <c r="V266" s="36"/>
      <c r="W266" s="20"/>
      <c r="X266" s="36"/>
      <c r="Y266" s="50" t="s">
        <v>594</v>
      </c>
      <c r="Z266" s="36" t="s">
        <v>235</v>
      </c>
    </row>
    <row r="267" spans="1:26" x14ac:dyDescent="0.25">
      <c r="A267" s="12"/>
      <c r="B267" s="18" t="s">
        <v>153</v>
      </c>
      <c r="C267" s="18"/>
      <c r="D267" s="33"/>
      <c r="E267" s="49" t="s">
        <v>595</v>
      </c>
      <c r="F267" s="33" t="s">
        <v>235</v>
      </c>
      <c r="G267" s="18"/>
      <c r="H267" s="33"/>
      <c r="I267" s="49" t="s">
        <v>370</v>
      </c>
      <c r="J267" s="33"/>
      <c r="K267" s="18"/>
      <c r="L267" s="33"/>
      <c r="M267" s="49" t="s">
        <v>370</v>
      </c>
      <c r="N267" s="33"/>
      <c r="O267" s="18"/>
      <c r="P267" s="33"/>
      <c r="Q267" s="49" t="s">
        <v>370</v>
      </c>
      <c r="R267" s="33"/>
      <c r="S267" s="18"/>
      <c r="T267" s="33"/>
      <c r="U267" s="49" t="s">
        <v>370</v>
      </c>
      <c r="V267" s="33"/>
      <c r="W267" s="18"/>
      <c r="X267" s="33"/>
      <c r="Y267" s="49" t="s">
        <v>595</v>
      </c>
      <c r="Z267" s="33" t="s">
        <v>235</v>
      </c>
    </row>
    <row r="268" spans="1:26" x14ac:dyDescent="0.25">
      <c r="A268" s="12"/>
      <c r="B268" s="20" t="s">
        <v>567</v>
      </c>
      <c r="C268" s="20"/>
      <c r="D268" s="36"/>
      <c r="E268" s="52">
        <v>12914</v>
      </c>
      <c r="F268" s="36"/>
      <c r="G268" s="20"/>
      <c r="H268" s="36"/>
      <c r="I268" s="50" t="s">
        <v>596</v>
      </c>
      <c r="J268" s="36" t="s">
        <v>235</v>
      </c>
      <c r="K268" s="20"/>
      <c r="L268" s="36"/>
      <c r="M268" s="50" t="s">
        <v>370</v>
      </c>
      <c r="N268" s="36"/>
      <c r="O268" s="20"/>
      <c r="P268" s="36"/>
      <c r="Q268" s="50" t="s">
        <v>370</v>
      </c>
      <c r="R268" s="36"/>
      <c r="S268" s="20"/>
      <c r="T268" s="36"/>
      <c r="U268" s="50" t="s">
        <v>370</v>
      </c>
      <c r="V268" s="36"/>
      <c r="W268" s="20"/>
      <c r="X268" s="36"/>
      <c r="Y268" s="50" t="s">
        <v>370</v>
      </c>
      <c r="Z268" s="36"/>
    </row>
    <row r="269" spans="1:26" x14ac:dyDescent="0.25">
      <c r="A269" s="12"/>
      <c r="B269" s="18" t="s">
        <v>569</v>
      </c>
      <c r="C269" s="18"/>
      <c r="D269" s="59"/>
      <c r="E269" s="60">
        <v>6162</v>
      </c>
      <c r="F269" s="33"/>
      <c r="G269" s="18"/>
      <c r="H269" s="59"/>
      <c r="I269" s="60">
        <v>7145</v>
      </c>
      <c r="J269" s="33"/>
      <c r="K269" s="18"/>
      <c r="L269" s="59"/>
      <c r="M269" s="63" t="s">
        <v>597</v>
      </c>
      <c r="N269" s="33" t="s">
        <v>235</v>
      </c>
      <c r="O269" s="18"/>
      <c r="P269" s="59"/>
      <c r="Q269" s="63" t="s">
        <v>370</v>
      </c>
      <c r="R269" s="33"/>
      <c r="S269" s="18"/>
      <c r="T269" s="59"/>
      <c r="U269" s="63" t="s">
        <v>370</v>
      </c>
      <c r="V269" s="33"/>
      <c r="W269" s="18"/>
      <c r="X269" s="59"/>
      <c r="Y269" s="60">
        <v>12967</v>
      </c>
      <c r="Z269" s="33"/>
    </row>
    <row r="270" spans="1:26" x14ac:dyDescent="0.25">
      <c r="A270" s="12"/>
      <c r="B270" s="100" t="s">
        <v>598</v>
      </c>
      <c r="C270" s="22"/>
      <c r="D270" s="120"/>
      <c r="E270" s="124" t="s">
        <v>370</v>
      </c>
      <c r="F270" s="89"/>
      <c r="G270" s="22"/>
      <c r="H270" s="120"/>
      <c r="I270" s="122">
        <v>87713</v>
      </c>
      <c r="J270" s="89"/>
      <c r="K270" s="22"/>
      <c r="L270" s="120"/>
      <c r="M270" s="122">
        <v>59140</v>
      </c>
      <c r="N270" s="89"/>
      <c r="O270" s="22"/>
      <c r="P270" s="120"/>
      <c r="Q270" s="124" t="s">
        <v>370</v>
      </c>
      <c r="R270" s="89"/>
      <c r="S270" s="22"/>
      <c r="T270" s="120"/>
      <c r="U270" s="124" t="s">
        <v>370</v>
      </c>
      <c r="V270" s="89"/>
      <c r="W270" s="22"/>
      <c r="X270" s="120"/>
      <c r="Y270" s="122">
        <v>146853</v>
      </c>
      <c r="Z270" s="89"/>
    </row>
    <row r="271" spans="1:26" x14ac:dyDescent="0.25">
      <c r="A271" s="12"/>
      <c r="B271" s="100" t="s">
        <v>599</v>
      </c>
      <c r="C271" s="22"/>
      <c r="D271" s="90"/>
      <c r="E271" s="94"/>
      <c r="F271" s="89"/>
      <c r="G271" s="22"/>
      <c r="H271" s="90"/>
      <c r="I271" s="92"/>
      <c r="J271" s="89"/>
      <c r="K271" s="22"/>
      <c r="L271" s="90"/>
      <c r="M271" s="92"/>
      <c r="N271" s="89"/>
      <c r="O271" s="22"/>
      <c r="P271" s="90"/>
      <c r="Q271" s="94"/>
      <c r="R271" s="89"/>
      <c r="S271" s="22"/>
      <c r="T271" s="90"/>
      <c r="U271" s="94"/>
      <c r="V271" s="89"/>
      <c r="W271" s="22"/>
      <c r="X271" s="90"/>
      <c r="Y271" s="92"/>
      <c r="Z271" s="89"/>
    </row>
    <row r="272" spans="1:26" x14ac:dyDescent="0.25">
      <c r="A272" s="12"/>
      <c r="B272" s="18" t="s">
        <v>600</v>
      </c>
      <c r="C272" s="107"/>
      <c r="D272" s="128"/>
      <c r="E272" s="132" t="s">
        <v>370</v>
      </c>
      <c r="F272" s="103"/>
      <c r="G272" s="107"/>
      <c r="H272" s="128"/>
      <c r="I272" s="132" t="s">
        <v>602</v>
      </c>
      <c r="J272" s="103" t="s">
        <v>235</v>
      </c>
      <c r="K272" s="107"/>
      <c r="L272" s="128"/>
      <c r="M272" s="130">
        <v>1724</v>
      </c>
      <c r="N272" s="103"/>
      <c r="O272" s="107"/>
      <c r="P272" s="128"/>
      <c r="Q272" s="132" t="s">
        <v>370</v>
      </c>
      <c r="R272" s="103"/>
      <c r="S272" s="107"/>
      <c r="T272" s="128"/>
      <c r="U272" s="132" t="s">
        <v>370</v>
      </c>
      <c r="V272" s="103"/>
      <c r="W272" s="107"/>
      <c r="X272" s="128"/>
      <c r="Y272" s="132" t="s">
        <v>603</v>
      </c>
      <c r="Z272" s="103" t="s">
        <v>235</v>
      </c>
    </row>
    <row r="273" spans="1:26" x14ac:dyDescent="0.25">
      <c r="A273" s="12"/>
      <c r="B273" s="18" t="s">
        <v>601</v>
      </c>
      <c r="C273" s="107"/>
      <c r="D273" s="119"/>
      <c r="E273" s="145"/>
      <c r="F273" s="103"/>
      <c r="G273" s="107"/>
      <c r="H273" s="119"/>
      <c r="I273" s="145"/>
      <c r="J273" s="103"/>
      <c r="K273" s="107"/>
      <c r="L273" s="119"/>
      <c r="M273" s="146"/>
      <c r="N273" s="103"/>
      <c r="O273" s="107"/>
      <c r="P273" s="119"/>
      <c r="Q273" s="145"/>
      <c r="R273" s="103"/>
      <c r="S273" s="107"/>
      <c r="T273" s="119"/>
      <c r="U273" s="145"/>
      <c r="V273" s="103"/>
      <c r="W273" s="107"/>
      <c r="X273" s="119"/>
      <c r="Y273" s="145"/>
      <c r="Z273" s="103"/>
    </row>
    <row r="274" spans="1:26" x14ac:dyDescent="0.25">
      <c r="A274" s="12"/>
      <c r="B274" s="20" t="s">
        <v>576</v>
      </c>
      <c r="C274" s="22"/>
      <c r="D274" s="89"/>
      <c r="E274" s="93" t="s">
        <v>370</v>
      </c>
      <c r="F274" s="89"/>
      <c r="G274" s="22"/>
      <c r="H274" s="89"/>
      <c r="I274" s="91">
        <v>68681</v>
      </c>
      <c r="J274" s="89"/>
      <c r="K274" s="22"/>
      <c r="L274" s="89"/>
      <c r="M274" s="93">
        <v>318</v>
      </c>
      <c r="N274" s="89"/>
      <c r="O274" s="22"/>
      <c r="P274" s="89"/>
      <c r="Q274" s="93" t="s">
        <v>370</v>
      </c>
      <c r="R274" s="89"/>
      <c r="S274" s="22"/>
      <c r="T274" s="89"/>
      <c r="U274" s="93" t="s">
        <v>370</v>
      </c>
      <c r="V274" s="89"/>
      <c r="W274" s="22"/>
      <c r="X274" s="89"/>
      <c r="Y274" s="91">
        <v>68999</v>
      </c>
      <c r="Z274" s="89"/>
    </row>
    <row r="275" spans="1:26" x14ac:dyDescent="0.25">
      <c r="A275" s="12"/>
      <c r="B275" s="20" t="s">
        <v>577</v>
      </c>
      <c r="C275" s="22"/>
      <c r="D275" s="90"/>
      <c r="E275" s="94"/>
      <c r="F275" s="89"/>
      <c r="G275" s="22"/>
      <c r="H275" s="90"/>
      <c r="I275" s="92"/>
      <c r="J275" s="89"/>
      <c r="K275" s="22"/>
      <c r="L275" s="90"/>
      <c r="M275" s="94"/>
      <c r="N275" s="89"/>
      <c r="O275" s="22"/>
      <c r="P275" s="90"/>
      <c r="Q275" s="94"/>
      <c r="R275" s="89"/>
      <c r="S275" s="22"/>
      <c r="T275" s="90"/>
      <c r="U275" s="94"/>
      <c r="V275" s="89"/>
      <c r="W275" s="22"/>
      <c r="X275" s="90"/>
      <c r="Y275" s="92"/>
      <c r="Z275" s="89"/>
    </row>
    <row r="276" spans="1:26" x14ac:dyDescent="0.25">
      <c r="A276" s="12"/>
      <c r="B276" s="18" t="s">
        <v>604</v>
      </c>
      <c r="C276" s="107"/>
      <c r="D276" s="128" t="s">
        <v>227</v>
      </c>
      <c r="E276" s="132" t="s">
        <v>370</v>
      </c>
      <c r="F276" s="103"/>
      <c r="G276" s="107"/>
      <c r="H276" s="128" t="s">
        <v>227</v>
      </c>
      <c r="I276" s="130">
        <v>22577</v>
      </c>
      <c r="J276" s="103"/>
      <c r="K276" s="107"/>
      <c r="L276" s="128" t="s">
        <v>227</v>
      </c>
      <c r="M276" s="130">
        <v>2042</v>
      </c>
      <c r="N276" s="103"/>
      <c r="O276" s="107"/>
      <c r="P276" s="128" t="s">
        <v>227</v>
      </c>
      <c r="Q276" s="132" t="s">
        <v>370</v>
      </c>
      <c r="R276" s="103"/>
      <c r="S276" s="107"/>
      <c r="T276" s="128" t="s">
        <v>227</v>
      </c>
      <c r="U276" s="132" t="s">
        <v>370</v>
      </c>
      <c r="V276" s="103"/>
      <c r="W276" s="107"/>
      <c r="X276" s="128" t="s">
        <v>227</v>
      </c>
      <c r="Y276" s="130">
        <v>24619</v>
      </c>
      <c r="Z276" s="103"/>
    </row>
    <row r="277" spans="1:26" ht="15.75" thickBot="1" x14ac:dyDescent="0.3">
      <c r="A277" s="12"/>
      <c r="B277" s="18" t="s">
        <v>577</v>
      </c>
      <c r="C277" s="107"/>
      <c r="D277" s="129"/>
      <c r="E277" s="133"/>
      <c r="F277" s="103"/>
      <c r="G277" s="107"/>
      <c r="H277" s="129"/>
      <c r="I277" s="131"/>
      <c r="J277" s="103"/>
      <c r="K277" s="107"/>
      <c r="L277" s="129"/>
      <c r="M277" s="131"/>
      <c r="N277" s="103"/>
      <c r="O277" s="107"/>
      <c r="P277" s="129"/>
      <c r="Q277" s="133"/>
      <c r="R277" s="103"/>
      <c r="S277" s="107"/>
      <c r="T277" s="129"/>
      <c r="U277" s="133"/>
      <c r="V277" s="103"/>
      <c r="W277" s="107"/>
      <c r="X277" s="129"/>
      <c r="Y277" s="131"/>
      <c r="Z277" s="103"/>
    </row>
    <row r="278" spans="1:26" ht="15.75" thickTop="1" x14ac:dyDescent="0.25">
      <c r="A278" s="12"/>
      <c r="B278" s="45"/>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row>
    <row r="279" spans="1:26" x14ac:dyDescent="0.25">
      <c r="A279" s="12"/>
      <c r="B279" s="45"/>
      <c r="C279" s="45"/>
      <c r="D279" s="45"/>
      <c r="E279" s="45"/>
      <c r="F279" s="45"/>
      <c r="G279" s="45"/>
      <c r="H279" s="45"/>
      <c r="I279" s="45"/>
      <c r="J279" s="45"/>
      <c r="K279" s="45"/>
      <c r="L279" s="45"/>
      <c r="M279" s="45"/>
      <c r="N279" s="45"/>
      <c r="O279" s="45"/>
      <c r="P279" s="45"/>
      <c r="Q279" s="45"/>
      <c r="R279" s="45"/>
      <c r="S279" s="45"/>
      <c r="T279" s="45"/>
      <c r="U279" s="45"/>
      <c r="V279" s="45"/>
      <c r="W279" s="45"/>
      <c r="X279" s="45"/>
      <c r="Y279" s="45"/>
      <c r="Z279" s="45"/>
    </row>
  </sheetData>
  <mergeCells count="884">
    <mergeCell ref="B251:Z251"/>
    <mergeCell ref="B252:Z252"/>
    <mergeCell ref="B278:Z278"/>
    <mergeCell ref="B279:Z279"/>
    <mergeCell ref="B221:Z221"/>
    <mergeCell ref="B246:Z246"/>
    <mergeCell ref="B247:Z247"/>
    <mergeCell ref="B248:Z248"/>
    <mergeCell ref="B249:Z249"/>
    <mergeCell ref="B250:Z250"/>
    <mergeCell ref="B215:Z215"/>
    <mergeCell ref="B216:Z216"/>
    <mergeCell ref="B217:Z217"/>
    <mergeCell ref="B218:Z218"/>
    <mergeCell ref="B219:Z219"/>
    <mergeCell ref="B220:Z220"/>
    <mergeCell ref="B185:Z185"/>
    <mergeCell ref="B186:Z186"/>
    <mergeCell ref="B187:Z187"/>
    <mergeCell ref="B188:Z188"/>
    <mergeCell ref="B189:Z189"/>
    <mergeCell ref="B190:Z190"/>
    <mergeCell ref="B155:Z155"/>
    <mergeCell ref="B156:Z156"/>
    <mergeCell ref="B157:Z157"/>
    <mergeCell ref="B158:Z158"/>
    <mergeCell ref="B159:Z159"/>
    <mergeCell ref="B184:Z184"/>
    <mergeCell ref="B125:Z125"/>
    <mergeCell ref="B126:Z126"/>
    <mergeCell ref="B127:Z127"/>
    <mergeCell ref="B128:Z128"/>
    <mergeCell ref="B153:Z153"/>
    <mergeCell ref="B154:Z154"/>
    <mergeCell ref="B95:Z95"/>
    <mergeCell ref="B96:Z96"/>
    <mergeCell ref="B97:Z97"/>
    <mergeCell ref="B122:Z122"/>
    <mergeCell ref="B123:Z123"/>
    <mergeCell ref="B124:Z124"/>
    <mergeCell ref="B54:Z54"/>
    <mergeCell ref="B55:Z55"/>
    <mergeCell ref="B91:Z91"/>
    <mergeCell ref="B92:Z92"/>
    <mergeCell ref="B93:Z93"/>
    <mergeCell ref="B94:Z94"/>
    <mergeCell ref="B15:Z15"/>
    <mergeCell ref="B49:Z49"/>
    <mergeCell ref="B50:Z50"/>
    <mergeCell ref="B51:Z51"/>
    <mergeCell ref="B52:Z52"/>
    <mergeCell ref="B53:Z53"/>
    <mergeCell ref="B9:Z9"/>
    <mergeCell ref="B10:Z10"/>
    <mergeCell ref="B11:Z11"/>
    <mergeCell ref="B12:Z12"/>
    <mergeCell ref="B13:Z13"/>
    <mergeCell ref="B14:Z14"/>
    <mergeCell ref="A1:A2"/>
    <mergeCell ref="B1:Z1"/>
    <mergeCell ref="B2:Z2"/>
    <mergeCell ref="B3:Z3"/>
    <mergeCell ref="A4:A279"/>
    <mergeCell ref="B4:Z4"/>
    <mergeCell ref="B5:Z5"/>
    <mergeCell ref="B6:Z6"/>
    <mergeCell ref="B7:Z7"/>
    <mergeCell ref="B8:Z8"/>
    <mergeCell ref="U276:U277"/>
    <mergeCell ref="V276:V277"/>
    <mergeCell ref="W276:W277"/>
    <mergeCell ref="X276:X277"/>
    <mergeCell ref="Y276:Y277"/>
    <mergeCell ref="Z276:Z277"/>
    <mergeCell ref="O276:O277"/>
    <mergeCell ref="P276:P277"/>
    <mergeCell ref="Q276:Q277"/>
    <mergeCell ref="R276:R277"/>
    <mergeCell ref="S276:S277"/>
    <mergeCell ref="T276:T277"/>
    <mergeCell ref="I276:I277"/>
    <mergeCell ref="J276:J277"/>
    <mergeCell ref="K276:K277"/>
    <mergeCell ref="L276:L277"/>
    <mergeCell ref="M276:M277"/>
    <mergeCell ref="N276:N277"/>
    <mergeCell ref="C276:C277"/>
    <mergeCell ref="D276:D277"/>
    <mergeCell ref="E276:E277"/>
    <mergeCell ref="F276:F277"/>
    <mergeCell ref="G276:G277"/>
    <mergeCell ref="H276:H277"/>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C274:C275"/>
    <mergeCell ref="D274:D275"/>
    <mergeCell ref="E274:E275"/>
    <mergeCell ref="F274:F275"/>
    <mergeCell ref="G274:G275"/>
    <mergeCell ref="H274:H275"/>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C272:C273"/>
    <mergeCell ref="D272:D273"/>
    <mergeCell ref="E272:E273"/>
    <mergeCell ref="F272:F273"/>
    <mergeCell ref="G272:G273"/>
    <mergeCell ref="H272:H273"/>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C270:C271"/>
    <mergeCell ref="D270:D271"/>
    <mergeCell ref="E270:E271"/>
    <mergeCell ref="F270:F271"/>
    <mergeCell ref="G270:G271"/>
    <mergeCell ref="H270:H271"/>
    <mergeCell ref="H253:I253"/>
    <mergeCell ref="P253:Q253"/>
    <mergeCell ref="X253:Y253"/>
    <mergeCell ref="D254:E254"/>
    <mergeCell ref="H254:I254"/>
    <mergeCell ref="L254:M254"/>
    <mergeCell ref="P254:Q254"/>
    <mergeCell ref="T254:U254"/>
    <mergeCell ref="X254:Y254"/>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C244:C245"/>
    <mergeCell ref="D244:D245"/>
    <mergeCell ref="E244:E245"/>
    <mergeCell ref="F244:F245"/>
    <mergeCell ref="G244:G245"/>
    <mergeCell ref="H244:H245"/>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C242:C243"/>
    <mergeCell ref="D242:D243"/>
    <mergeCell ref="E242:E243"/>
    <mergeCell ref="F242:F243"/>
    <mergeCell ref="G242:G243"/>
    <mergeCell ref="H242:H243"/>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C240:C241"/>
    <mergeCell ref="D240:D241"/>
    <mergeCell ref="E240:E241"/>
    <mergeCell ref="F240:F241"/>
    <mergeCell ref="G240:G241"/>
    <mergeCell ref="H240:H241"/>
    <mergeCell ref="U238:U239"/>
    <mergeCell ref="V238:V239"/>
    <mergeCell ref="W238:W239"/>
    <mergeCell ref="X238:X239"/>
    <mergeCell ref="Y238:Y239"/>
    <mergeCell ref="Z238:Z239"/>
    <mergeCell ref="O238:O239"/>
    <mergeCell ref="P238:P239"/>
    <mergeCell ref="Q238:Q239"/>
    <mergeCell ref="R238:R239"/>
    <mergeCell ref="S238:S239"/>
    <mergeCell ref="T238:T239"/>
    <mergeCell ref="I238:I239"/>
    <mergeCell ref="J238:J239"/>
    <mergeCell ref="K238:K239"/>
    <mergeCell ref="L238:L239"/>
    <mergeCell ref="M238:M239"/>
    <mergeCell ref="N238:N239"/>
    <mergeCell ref="C238:C239"/>
    <mergeCell ref="D238:D239"/>
    <mergeCell ref="E238:E239"/>
    <mergeCell ref="F238:F239"/>
    <mergeCell ref="G238:G239"/>
    <mergeCell ref="H238:H239"/>
    <mergeCell ref="H222:I222"/>
    <mergeCell ref="P222:Q222"/>
    <mergeCell ref="X222:Y222"/>
    <mergeCell ref="D223:E223"/>
    <mergeCell ref="H223:I223"/>
    <mergeCell ref="L223:M223"/>
    <mergeCell ref="P223:Q223"/>
    <mergeCell ref="T223:U223"/>
    <mergeCell ref="X223:Y223"/>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C201:C202"/>
    <mergeCell ref="D201:D202"/>
    <mergeCell ref="E201:E202"/>
    <mergeCell ref="F201:F202"/>
    <mergeCell ref="G201:G202"/>
    <mergeCell ref="H201:H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C199:C200"/>
    <mergeCell ref="D199:D200"/>
    <mergeCell ref="E199:E200"/>
    <mergeCell ref="F199:F200"/>
    <mergeCell ref="G199:G200"/>
    <mergeCell ref="H199:H200"/>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H191:I191"/>
    <mergeCell ref="P191:Q191"/>
    <mergeCell ref="X191:Y191"/>
    <mergeCell ref="D192:E192"/>
    <mergeCell ref="H192:I192"/>
    <mergeCell ref="L192:M192"/>
    <mergeCell ref="P192:Q192"/>
    <mergeCell ref="T192:U192"/>
    <mergeCell ref="X192:Y192"/>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C170:C171"/>
    <mergeCell ref="D170:D171"/>
    <mergeCell ref="E170:E171"/>
    <mergeCell ref="F170:F171"/>
    <mergeCell ref="G170:G171"/>
    <mergeCell ref="H170:H171"/>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C168:C169"/>
    <mergeCell ref="D168:D169"/>
    <mergeCell ref="E168:E169"/>
    <mergeCell ref="F168:F169"/>
    <mergeCell ref="G168:G169"/>
    <mergeCell ref="H168:H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H160:I160"/>
    <mergeCell ref="P160:Q160"/>
    <mergeCell ref="X160:Y160"/>
    <mergeCell ref="D161:E161"/>
    <mergeCell ref="H161:I161"/>
    <mergeCell ref="L161:M161"/>
    <mergeCell ref="P161:Q161"/>
    <mergeCell ref="T161:U161"/>
    <mergeCell ref="X161:Y161"/>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C139:C140"/>
    <mergeCell ref="D139:D140"/>
    <mergeCell ref="E139:E140"/>
    <mergeCell ref="F139:F140"/>
    <mergeCell ref="G139:G140"/>
    <mergeCell ref="H139:H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C135:C136"/>
    <mergeCell ref="D135:D136"/>
    <mergeCell ref="E135:E136"/>
    <mergeCell ref="F135:F136"/>
    <mergeCell ref="G135:G136"/>
    <mergeCell ref="H135:H136"/>
    <mergeCell ref="H129:I129"/>
    <mergeCell ref="P129:Q129"/>
    <mergeCell ref="X129:Y129"/>
    <mergeCell ref="D130:E130"/>
    <mergeCell ref="H130:I130"/>
    <mergeCell ref="L130:M130"/>
    <mergeCell ref="P130:Q130"/>
    <mergeCell ref="T130:U130"/>
    <mergeCell ref="X130:Y130"/>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8:C109"/>
    <mergeCell ref="D108:D109"/>
    <mergeCell ref="E108:E109"/>
    <mergeCell ref="F108:F109"/>
    <mergeCell ref="G108:G109"/>
    <mergeCell ref="H108:H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C106:C107"/>
    <mergeCell ref="D106:D107"/>
    <mergeCell ref="E106:E107"/>
    <mergeCell ref="F106:F107"/>
    <mergeCell ref="G106:G107"/>
    <mergeCell ref="H106:H107"/>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H98:I98"/>
    <mergeCell ref="P98:Q98"/>
    <mergeCell ref="X98:Y98"/>
    <mergeCell ref="D99:E99"/>
    <mergeCell ref="H99:I99"/>
    <mergeCell ref="L99:M99"/>
    <mergeCell ref="P99:Q99"/>
    <mergeCell ref="T99:U99"/>
    <mergeCell ref="X99:Y99"/>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H56:I56"/>
    <mergeCell ref="P56:Q56"/>
    <mergeCell ref="X56:Y56"/>
    <mergeCell ref="D57:E57"/>
    <mergeCell ref="H57:I57"/>
    <mergeCell ref="L57:M57"/>
    <mergeCell ref="P57:Q57"/>
    <mergeCell ref="T57:U57"/>
    <mergeCell ref="X57:Y57"/>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H16:I16"/>
    <mergeCell ref="P16:Q16"/>
    <mergeCell ref="X16:Y16"/>
    <mergeCell ref="D17:E17"/>
    <mergeCell ref="H17:I17"/>
    <mergeCell ref="L17:M17"/>
    <mergeCell ref="P17:Q17"/>
    <mergeCell ref="T17:U17"/>
    <mergeCell ref="X17:Y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5</v>
      </c>
      <c r="B1" s="1" t="s">
        <v>1</v>
      </c>
    </row>
    <row r="2" spans="1:2" x14ac:dyDescent="0.25">
      <c r="A2" s="7"/>
      <c r="B2" s="1" t="s">
        <v>2</v>
      </c>
    </row>
    <row r="3" spans="1:2" x14ac:dyDescent="0.25">
      <c r="A3" s="3" t="s">
        <v>606</v>
      </c>
      <c r="B3" s="4" t="s">
        <v>5</v>
      </c>
    </row>
    <row r="4" spans="1:2" x14ac:dyDescent="0.25">
      <c r="A4" s="12" t="s">
        <v>605</v>
      </c>
      <c r="B4" s="4" t="s">
        <v>5</v>
      </c>
    </row>
    <row r="5" spans="1:2" x14ac:dyDescent="0.25">
      <c r="A5" s="12"/>
      <c r="B5" s="10" t="s">
        <v>607</v>
      </c>
    </row>
    <row r="6" spans="1:2" ht="141" x14ac:dyDescent="0.25">
      <c r="A6" s="12"/>
      <c r="B6" s="11" t="s">
        <v>608</v>
      </c>
    </row>
    <row r="7" spans="1:2" ht="77.25" x14ac:dyDescent="0.25">
      <c r="A7" s="12"/>
      <c r="B7" s="11" t="s">
        <v>609</v>
      </c>
    </row>
    <row r="8" spans="1:2" ht="153.75" x14ac:dyDescent="0.25">
      <c r="A8" s="12"/>
      <c r="B8" s="11" t="s">
        <v>610</v>
      </c>
    </row>
    <row r="9" spans="1:2" ht="115.5" x14ac:dyDescent="0.25">
      <c r="A9" s="12"/>
      <c r="B9" s="11" t="s">
        <v>61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4.42578125" customWidth="1"/>
    <col min="5" max="5" width="15.28515625" customWidth="1"/>
    <col min="6" max="8" width="24.42578125" customWidth="1"/>
    <col min="9" max="9" width="15.28515625" customWidth="1"/>
    <col min="10" max="12" width="24.42578125" customWidth="1"/>
    <col min="13" max="13" width="15.28515625" customWidth="1"/>
    <col min="14" max="16" width="24.42578125" customWidth="1"/>
    <col min="17" max="17" width="15.28515625" customWidth="1"/>
    <col min="18" max="18" width="24.425781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42" t="s">
        <v>5</v>
      </c>
      <c r="C3" s="42"/>
      <c r="D3" s="42"/>
      <c r="E3" s="42"/>
      <c r="F3" s="42"/>
      <c r="G3" s="42"/>
      <c r="H3" s="42"/>
      <c r="I3" s="42"/>
      <c r="J3" s="42"/>
      <c r="K3" s="42"/>
      <c r="L3" s="42"/>
      <c r="M3" s="42"/>
      <c r="N3" s="42"/>
      <c r="O3" s="42"/>
      <c r="P3" s="42"/>
      <c r="Q3" s="42"/>
      <c r="R3" s="42"/>
    </row>
    <row r="4" spans="1:18" ht="15" customHeight="1" x14ac:dyDescent="0.25">
      <c r="A4" s="12" t="s">
        <v>175</v>
      </c>
      <c r="B4" s="42" t="s">
        <v>5</v>
      </c>
      <c r="C4" s="42"/>
      <c r="D4" s="42"/>
      <c r="E4" s="42"/>
      <c r="F4" s="42"/>
      <c r="G4" s="42"/>
      <c r="H4" s="42"/>
      <c r="I4" s="42"/>
      <c r="J4" s="42"/>
      <c r="K4" s="42"/>
      <c r="L4" s="42"/>
      <c r="M4" s="42"/>
      <c r="N4" s="42"/>
      <c r="O4" s="42"/>
      <c r="P4" s="42"/>
      <c r="Q4" s="42"/>
      <c r="R4" s="42"/>
    </row>
    <row r="5" spans="1:18" x14ac:dyDescent="0.25">
      <c r="A5" s="12"/>
      <c r="B5" s="44" t="s">
        <v>175</v>
      </c>
      <c r="C5" s="44"/>
      <c r="D5" s="44"/>
      <c r="E5" s="44"/>
      <c r="F5" s="44"/>
      <c r="G5" s="44"/>
      <c r="H5" s="44"/>
      <c r="I5" s="44"/>
      <c r="J5" s="44"/>
      <c r="K5" s="44"/>
      <c r="L5" s="44"/>
      <c r="M5" s="44"/>
      <c r="N5" s="44"/>
      <c r="O5" s="44"/>
      <c r="P5" s="44"/>
      <c r="Q5" s="44"/>
      <c r="R5" s="44"/>
    </row>
    <row r="6" spans="1:18" ht="51" customHeight="1" x14ac:dyDescent="0.25">
      <c r="A6" s="12"/>
      <c r="B6" s="45" t="s">
        <v>176</v>
      </c>
      <c r="C6" s="45"/>
      <c r="D6" s="45"/>
      <c r="E6" s="45"/>
      <c r="F6" s="45"/>
      <c r="G6" s="45"/>
      <c r="H6" s="45"/>
      <c r="I6" s="45"/>
      <c r="J6" s="45"/>
      <c r="K6" s="45"/>
      <c r="L6" s="45"/>
      <c r="M6" s="45"/>
      <c r="N6" s="45"/>
      <c r="O6" s="45"/>
      <c r="P6" s="45"/>
      <c r="Q6" s="45"/>
      <c r="R6" s="45"/>
    </row>
    <row r="7" spans="1:18" x14ac:dyDescent="0.25">
      <c r="A7" s="12"/>
      <c r="B7" s="45" t="s">
        <v>177</v>
      </c>
      <c r="C7" s="45"/>
      <c r="D7" s="45"/>
      <c r="E7" s="45"/>
      <c r="F7" s="45"/>
      <c r="G7" s="45"/>
      <c r="H7" s="45"/>
      <c r="I7" s="45"/>
      <c r="J7" s="45"/>
      <c r="K7" s="45"/>
      <c r="L7" s="45"/>
      <c r="M7" s="45"/>
      <c r="N7" s="45"/>
      <c r="O7" s="45"/>
      <c r="P7" s="45"/>
      <c r="Q7" s="45"/>
      <c r="R7" s="45"/>
    </row>
    <row r="8" spans="1:18" ht="15" customHeight="1" x14ac:dyDescent="0.25">
      <c r="A8" s="12" t="s">
        <v>180</v>
      </c>
      <c r="B8" s="42" t="s">
        <v>5</v>
      </c>
      <c r="C8" s="42"/>
      <c r="D8" s="42"/>
      <c r="E8" s="42"/>
      <c r="F8" s="42"/>
      <c r="G8" s="42"/>
      <c r="H8" s="42"/>
      <c r="I8" s="42"/>
      <c r="J8" s="42"/>
      <c r="K8" s="42"/>
      <c r="L8" s="42"/>
      <c r="M8" s="42"/>
      <c r="N8" s="42"/>
      <c r="O8" s="42"/>
      <c r="P8" s="42"/>
      <c r="Q8" s="42"/>
      <c r="R8" s="42"/>
    </row>
    <row r="9" spans="1:18" x14ac:dyDescent="0.25">
      <c r="A9" s="12"/>
      <c r="B9" s="44" t="s">
        <v>180</v>
      </c>
      <c r="C9" s="44"/>
      <c r="D9" s="44"/>
      <c r="E9" s="44"/>
      <c r="F9" s="44"/>
      <c r="G9" s="44"/>
      <c r="H9" s="44"/>
      <c r="I9" s="44"/>
      <c r="J9" s="44"/>
      <c r="K9" s="44"/>
      <c r="L9" s="44"/>
      <c r="M9" s="44"/>
      <c r="N9" s="44"/>
      <c r="O9" s="44"/>
      <c r="P9" s="44"/>
      <c r="Q9" s="44"/>
      <c r="R9" s="44"/>
    </row>
    <row r="10" spans="1:18" ht="51" customHeight="1" x14ac:dyDescent="0.25">
      <c r="A10" s="12"/>
      <c r="B10" s="45" t="s">
        <v>181</v>
      </c>
      <c r="C10" s="45"/>
      <c r="D10" s="45"/>
      <c r="E10" s="45"/>
      <c r="F10" s="45"/>
      <c r="G10" s="45"/>
      <c r="H10" s="45"/>
      <c r="I10" s="45"/>
      <c r="J10" s="45"/>
      <c r="K10" s="45"/>
      <c r="L10" s="45"/>
      <c r="M10" s="45"/>
      <c r="N10" s="45"/>
      <c r="O10" s="45"/>
      <c r="P10" s="45"/>
      <c r="Q10" s="45"/>
      <c r="R10" s="45"/>
    </row>
    <row r="11" spans="1:18" ht="15" customHeight="1" x14ac:dyDescent="0.25">
      <c r="A11" s="12" t="s">
        <v>195</v>
      </c>
      <c r="B11" s="42" t="s">
        <v>5</v>
      </c>
      <c r="C11" s="42"/>
      <c r="D11" s="42"/>
      <c r="E11" s="42"/>
      <c r="F11" s="42"/>
      <c r="G11" s="42"/>
      <c r="H11" s="42"/>
      <c r="I11" s="42"/>
      <c r="J11" s="42"/>
      <c r="K11" s="42"/>
      <c r="L11" s="42"/>
      <c r="M11" s="42"/>
      <c r="N11" s="42"/>
      <c r="O11" s="42"/>
      <c r="P11" s="42"/>
      <c r="Q11" s="42"/>
      <c r="R11" s="42"/>
    </row>
    <row r="12" spans="1:18" x14ac:dyDescent="0.25">
      <c r="A12" s="12"/>
      <c r="B12" s="44" t="s">
        <v>195</v>
      </c>
      <c r="C12" s="44"/>
      <c r="D12" s="44"/>
      <c r="E12" s="44"/>
      <c r="F12" s="44"/>
      <c r="G12" s="44"/>
      <c r="H12" s="44"/>
      <c r="I12" s="44"/>
      <c r="J12" s="44"/>
      <c r="K12" s="44"/>
      <c r="L12" s="44"/>
      <c r="M12" s="44"/>
      <c r="N12" s="44"/>
      <c r="O12" s="44"/>
      <c r="P12" s="44"/>
      <c r="Q12" s="44"/>
      <c r="R12" s="44"/>
    </row>
    <row r="13" spans="1:18" ht="25.5" customHeight="1" x14ac:dyDescent="0.25">
      <c r="A13" s="12"/>
      <c r="B13" s="45" t="s">
        <v>196</v>
      </c>
      <c r="C13" s="45"/>
      <c r="D13" s="45"/>
      <c r="E13" s="45"/>
      <c r="F13" s="45"/>
      <c r="G13" s="45"/>
      <c r="H13" s="45"/>
      <c r="I13" s="45"/>
      <c r="J13" s="45"/>
      <c r="K13" s="45"/>
      <c r="L13" s="45"/>
      <c r="M13" s="45"/>
      <c r="N13" s="45"/>
      <c r="O13" s="45"/>
      <c r="P13" s="45"/>
      <c r="Q13" s="45"/>
      <c r="R13" s="45"/>
    </row>
    <row r="14" spans="1:18" ht="15" customHeight="1" x14ac:dyDescent="0.25">
      <c r="A14" s="12" t="s">
        <v>201</v>
      </c>
      <c r="B14" s="42" t="s">
        <v>5</v>
      </c>
      <c r="C14" s="42"/>
      <c r="D14" s="42"/>
      <c r="E14" s="42"/>
      <c r="F14" s="42"/>
      <c r="G14" s="42"/>
      <c r="H14" s="42"/>
      <c r="I14" s="42"/>
      <c r="J14" s="42"/>
      <c r="K14" s="42"/>
      <c r="L14" s="42"/>
      <c r="M14" s="42"/>
      <c r="N14" s="42"/>
      <c r="O14" s="42"/>
      <c r="P14" s="42"/>
      <c r="Q14" s="42"/>
      <c r="R14" s="42"/>
    </row>
    <row r="15" spans="1:18" x14ac:dyDescent="0.25">
      <c r="A15" s="12"/>
      <c r="B15" s="44" t="s">
        <v>201</v>
      </c>
      <c r="C15" s="44"/>
      <c r="D15" s="44"/>
      <c r="E15" s="44"/>
      <c r="F15" s="44"/>
      <c r="G15" s="44"/>
      <c r="H15" s="44"/>
      <c r="I15" s="44"/>
      <c r="J15" s="44"/>
      <c r="K15" s="44"/>
      <c r="L15" s="44"/>
      <c r="M15" s="44"/>
      <c r="N15" s="44"/>
      <c r="O15" s="44"/>
      <c r="P15" s="44"/>
      <c r="Q15" s="44"/>
      <c r="R15" s="44"/>
    </row>
    <row r="16" spans="1:18" x14ac:dyDescent="0.25">
      <c r="A16" s="12"/>
      <c r="B16" s="45" t="s">
        <v>202</v>
      </c>
      <c r="C16" s="45"/>
      <c r="D16" s="45"/>
      <c r="E16" s="45"/>
      <c r="F16" s="45"/>
      <c r="G16" s="45"/>
      <c r="H16" s="45"/>
      <c r="I16" s="45"/>
      <c r="J16" s="45"/>
      <c r="K16" s="45"/>
      <c r="L16" s="45"/>
      <c r="M16" s="45"/>
      <c r="N16" s="45"/>
      <c r="O16" s="45"/>
      <c r="P16" s="45"/>
      <c r="Q16" s="45"/>
      <c r="R16" s="45"/>
    </row>
    <row r="17" spans="1:18" ht="15" customHeight="1" x14ac:dyDescent="0.25">
      <c r="A17" s="12" t="s">
        <v>203</v>
      </c>
      <c r="B17" s="42" t="s">
        <v>5</v>
      </c>
      <c r="C17" s="42"/>
      <c r="D17" s="42"/>
      <c r="E17" s="42"/>
      <c r="F17" s="42"/>
      <c r="G17" s="42"/>
      <c r="H17" s="42"/>
      <c r="I17" s="42"/>
      <c r="J17" s="42"/>
      <c r="K17" s="42"/>
      <c r="L17" s="42"/>
      <c r="M17" s="42"/>
      <c r="N17" s="42"/>
      <c r="O17" s="42"/>
      <c r="P17" s="42"/>
      <c r="Q17" s="42"/>
      <c r="R17" s="42"/>
    </row>
    <row r="18" spans="1:18" x14ac:dyDescent="0.25">
      <c r="A18" s="12"/>
      <c r="B18" s="44" t="s">
        <v>203</v>
      </c>
      <c r="C18" s="44"/>
      <c r="D18" s="44"/>
      <c r="E18" s="44"/>
      <c r="F18" s="44"/>
      <c r="G18" s="44"/>
      <c r="H18" s="44"/>
      <c r="I18" s="44"/>
      <c r="J18" s="44"/>
      <c r="K18" s="44"/>
      <c r="L18" s="44"/>
      <c r="M18" s="44"/>
      <c r="N18" s="44"/>
      <c r="O18" s="44"/>
      <c r="P18" s="44"/>
      <c r="Q18" s="44"/>
      <c r="R18" s="44"/>
    </row>
    <row r="19" spans="1:18" ht="25.5" customHeight="1" x14ac:dyDescent="0.25">
      <c r="A19" s="12"/>
      <c r="B19" s="45" t="s">
        <v>204</v>
      </c>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20"/>
      <c r="C21" s="20"/>
      <c r="D21" s="39" t="s">
        <v>205</v>
      </c>
      <c r="E21" s="39"/>
      <c r="F21" s="39"/>
      <c r="G21" s="39"/>
      <c r="H21" s="39"/>
      <c r="I21" s="39"/>
      <c r="J21" s="27"/>
      <c r="K21" s="20"/>
      <c r="L21" s="39" t="s">
        <v>206</v>
      </c>
      <c r="M21" s="39"/>
      <c r="N21" s="39"/>
      <c r="O21" s="39"/>
      <c r="P21" s="39"/>
      <c r="Q21" s="39"/>
      <c r="R21" s="27"/>
    </row>
    <row r="22" spans="1:18" x14ac:dyDescent="0.25">
      <c r="A22" s="12"/>
      <c r="B22" s="20"/>
      <c r="C22" s="20"/>
      <c r="D22" s="40" t="s">
        <v>207</v>
      </c>
      <c r="E22" s="40"/>
      <c r="F22" s="40"/>
      <c r="G22" s="40"/>
      <c r="H22" s="40"/>
      <c r="I22" s="40"/>
      <c r="J22" s="27"/>
      <c r="K22" s="20"/>
      <c r="L22" s="40" t="s">
        <v>207</v>
      </c>
      <c r="M22" s="40"/>
      <c r="N22" s="40"/>
      <c r="O22" s="40"/>
      <c r="P22" s="40"/>
      <c r="Q22" s="40"/>
      <c r="R22" s="27"/>
    </row>
    <row r="23" spans="1:18" x14ac:dyDescent="0.25">
      <c r="A23" s="12"/>
      <c r="B23" s="20"/>
      <c r="C23" s="20"/>
      <c r="D23" s="41">
        <v>2014</v>
      </c>
      <c r="E23" s="41"/>
      <c r="F23" s="27"/>
      <c r="G23" s="29"/>
      <c r="H23" s="41">
        <v>2013</v>
      </c>
      <c r="I23" s="41"/>
      <c r="J23" s="27"/>
      <c r="K23" s="20"/>
      <c r="L23" s="41">
        <v>2014</v>
      </c>
      <c r="M23" s="41"/>
      <c r="N23" s="27"/>
      <c r="O23" s="29"/>
      <c r="P23" s="41">
        <v>2013</v>
      </c>
      <c r="Q23" s="41"/>
      <c r="R23" s="27"/>
    </row>
    <row r="24" spans="1:18" x14ac:dyDescent="0.25">
      <c r="A24" s="12"/>
      <c r="B24" s="18" t="s">
        <v>208</v>
      </c>
      <c r="C24" s="18"/>
      <c r="D24" s="31"/>
      <c r="E24" s="32">
        <v>30888</v>
      </c>
      <c r="F24" s="33"/>
      <c r="G24" s="18"/>
      <c r="H24" s="31"/>
      <c r="I24" s="32">
        <v>30048</v>
      </c>
      <c r="J24" s="33"/>
      <c r="K24" s="18"/>
      <c r="L24" s="31"/>
      <c r="M24" s="32">
        <v>30711</v>
      </c>
      <c r="N24" s="33"/>
      <c r="O24" s="18"/>
      <c r="P24" s="31"/>
      <c r="Q24" s="32">
        <v>29706</v>
      </c>
      <c r="R24" s="33"/>
    </row>
    <row r="25" spans="1:18" ht="26.25" x14ac:dyDescent="0.25">
      <c r="A25" s="12"/>
      <c r="B25" s="20" t="s">
        <v>209</v>
      </c>
      <c r="C25" s="20"/>
      <c r="D25" s="34"/>
      <c r="E25" s="35">
        <v>1179</v>
      </c>
      <c r="F25" s="36"/>
      <c r="G25" s="20"/>
      <c r="H25" s="34"/>
      <c r="I25" s="35">
        <v>1461</v>
      </c>
      <c r="J25" s="36"/>
      <c r="K25" s="20"/>
      <c r="L25" s="34"/>
      <c r="M25" s="35">
        <v>1259</v>
      </c>
      <c r="N25" s="36"/>
      <c r="O25" s="20"/>
      <c r="P25" s="34"/>
      <c r="Q25" s="35">
        <v>1591</v>
      </c>
      <c r="R25" s="36"/>
    </row>
    <row r="26" spans="1:18" ht="27" thickBot="1" x14ac:dyDescent="0.3">
      <c r="A26" s="12"/>
      <c r="B26" s="18" t="s">
        <v>210</v>
      </c>
      <c r="C26" s="18"/>
      <c r="D26" s="37"/>
      <c r="E26" s="38">
        <v>32067</v>
      </c>
      <c r="F26" s="33"/>
      <c r="G26" s="18"/>
      <c r="H26" s="37"/>
      <c r="I26" s="38">
        <v>31509</v>
      </c>
      <c r="J26" s="33"/>
      <c r="K26" s="18"/>
      <c r="L26" s="37"/>
      <c r="M26" s="38">
        <v>31970</v>
      </c>
      <c r="N26" s="33"/>
      <c r="O26" s="18"/>
      <c r="P26" s="37"/>
      <c r="Q26" s="38">
        <v>31297</v>
      </c>
      <c r="R26" s="33"/>
    </row>
    <row r="27" spans="1:18" ht="15.75" thickTop="1" x14ac:dyDescent="0.25">
      <c r="A27" s="12"/>
      <c r="B27" s="45" t="s">
        <v>211</v>
      </c>
      <c r="C27" s="45"/>
      <c r="D27" s="45"/>
      <c r="E27" s="45"/>
      <c r="F27" s="45"/>
      <c r="G27" s="45"/>
      <c r="H27" s="45"/>
      <c r="I27" s="45"/>
      <c r="J27" s="45"/>
      <c r="K27" s="45"/>
      <c r="L27" s="45"/>
      <c r="M27" s="45"/>
      <c r="N27" s="45"/>
      <c r="O27" s="45"/>
      <c r="P27" s="45"/>
      <c r="Q27" s="45"/>
      <c r="R27" s="45"/>
    </row>
    <row r="28" spans="1:18" x14ac:dyDescent="0.25">
      <c r="A28" s="12"/>
      <c r="B28" s="46"/>
      <c r="C28" s="46"/>
      <c r="D28" s="46"/>
      <c r="E28" s="46"/>
      <c r="F28" s="46"/>
      <c r="G28" s="46"/>
      <c r="H28" s="46"/>
      <c r="I28" s="46"/>
      <c r="J28" s="46"/>
      <c r="K28" s="46"/>
      <c r="L28" s="46"/>
      <c r="M28" s="46"/>
      <c r="N28" s="46"/>
      <c r="O28" s="46"/>
      <c r="P28" s="46"/>
      <c r="Q28" s="46"/>
      <c r="R28" s="46"/>
    </row>
    <row r="29" spans="1:18" ht="15.75" x14ac:dyDescent="0.25">
      <c r="A29" s="12"/>
      <c r="B29" s="47"/>
      <c r="C29" s="47"/>
      <c r="D29" s="47"/>
      <c r="E29" s="47"/>
      <c r="F29" s="47"/>
      <c r="G29" s="47"/>
      <c r="H29" s="47"/>
      <c r="I29" s="47"/>
      <c r="J29" s="47"/>
      <c r="K29" s="47"/>
      <c r="L29" s="47"/>
      <c r="M29" s="47"/>
      <c r="N29" s="47"/>
      <c r="O29" s="47"/>
      <c r="P29" s="47"/>
      <c r="Q29" s="47"/>
      <c r="R29" s="47"/>
    </row>
    <row r="30" spans="1:18" ht="15" customHeight="1" x14ac:dyDescent="0.25">
      <c r="A30" s="12" t="s">
        <v>212</v>
      </c>
      <c r="B30" s="42" t="s">
        <v>5</v>
      </c>
      <c r="C30" s="42"/>
      <c r="D30" s="42"/>
      <c r="E30" s="42"/>
      <c r="F30" s="42"/>
      <c r="G30" s="42"/>
      <c r="H30" s="42"/>
      <c r="I30" s="42"/>
      <c r="J30" s="42"/>
      <c r="K30" s="42"/>
      <c r="L30" s="42"/>
      <c r="M30" s="42"/>
      <c r="N30" s="42"/>
      <c r="O30" s="42"/>
      <c r="P30" s="42"/>
      <c r="Q30" s="42"/>
      <c r="R30" s="42"/>
    </row>
    <row r="31" spans="1:18" x14ac:dyDescent="0.25">
      <c r="A31" s="12"/>
      <c r="B31" s="44" t="s">
        <v>212</v>
      </c>
      <c r="C31" s="44"/>
      <c r="D31" s="44"/>
      <c r="E31" s="44"/>
      <c r="F31" s="44"/>
      <c r="G31" s="44"/>
      <c r="H31" s="44"/>
      <c r="I31" s="44"/>
      <c r="J31" s="44"/>
      <c r="K31" s="44"/>
      <c r="L31" s="44"/>
      <c r="M31" s="44"/>
      <c r="N31" s="44"/>
      <c r="O31" s="44"/>
      <c r="P31" s="44"/>
      <c r="Q31" s="44"/>
      <c r="R31" s="44"/>
    </row>
    <row r="32" spans="1:18" x14ac:dyDescent="0.25">
      <c r="A32" s="12"/>
      <c r="B32" s="45" t="s">
        <v>213</v>
      </c>
      <c r="C32" s="45"/>
      <c r="D32" s="45"/>
      <c r="E32" s="45"/>
      <c r="F32" s="45"/>
      <c r="G32" s="45"/>
      <c r="H32" s="45"/>
      <c r="I32" s="45"/>
      <c r="J32" s="45"/>
      <c r="K32" s="45"/>
      <c r="L32" s="45"/>
      <c r="M32" s="45"/>
      <c r="N32" s="45"/>
      <c r="O32" s="45"/>
      <c r="P32" s="45"/>
      <c r="Q32" s="45"/>
      <c r="R32" s="45"/>
    </row>
    <row r="33" spans="1:18" ht="38.25" customHeight="1" x14ac:dyDescent="0.25">
      <c r="A33" s="12"/>
      <c r="B33" s="45" t="s">
        <v>214</v>
      </c>
      <c r="C33" s="45"/>
      <c r="D33" s="45"/>
      <c r="E33" s="45"/>
      <c r="F33" s="45"/>
      <c r="G33" s="45"/>
      <c r="H33" s="45"/>
      <c r="I33" s="45"/>
      <c r="J33" s="45"/>
      <c r="K33" s="45"/>
      <c r="L33" s="45"/>
      <c r="M33" s="45"/>
      <c r="N33" s="45"/>
      <c r="O33" s="45"/>
      <c r="P33" s="45"/>
      <c r="Q33" s="45"/>
      <c r="R33" s="45"/>
    </row>
    <row r="34" spans="1:18" x14ac:dyDescent="0.25">
      <c r="A34" s="12"/>
      <c r="B34" s="45" t="s">
        <v>215</v>
      </c>
      <c r="C34" s="45"/>
      <c r="D34" s="45"/>
      <c r="E34" s="45"/>
      <c r="F34" s="45"/>
      <c r="G34" s="45"/>
      <c r="H34" s="45"/>
      <c r="I34" s="45"/>
      <c r="J34" s="45"/>
      <c r="K34" s="45"/>
      <c r="L34" s="45"/>
      <c r="M34" s="45"/>
      <c r="N34" s="45"/>
      <c r="O34" s="45"/>
      <c r="P34" s="45"/>
      <c r="Q34" s="45"/>
      <c r="R34" s="45"/>
    </row>
  </sheetData>
  <mergeCells count="43">
    <mergeCell ref="B28:R28"/>
    <mergeCell ref="B29:R29"/>
    <mergeCell ref="A30:A34"/>
    <mergeCell ref="B30:R30"/>
    <mergeCell ref="B31:R31"/>
    <mergeCell ref="B32:R32"/>
    <mergeCell ref="B33:R33"/>
    <mergeCell ref="B34:R34"/>
    <mergeCell ref="A14:A16"/>
    <mergeCell ref="B14:R14"/>
    <mergeCell ref="B15:R15"/>
    <mergeCell ref="B16:R16"/>
    <mergeCell ref="A17:A29"/>
    <mergeCell ref="B17:R17"/>
    <mergeCell ref="B18:R18"/>
    <mergeCell ref="B19:R19"/>
    <mergeCell ref="B20:R20"/>
    <mergeCell ref="B27:R27"/>
    <mergeCell ref="A8:A10"/>
    <mergeCell ref="B8:R8"/>
    <mergeCell ref="B9:R9"/>
    <mergeCell ref="B10:R10"/>
    <mergeCell ref="A11:A13"/>
    <mergeCell ref="B11:R11"/>
    <mergeCell ref="B12:R12"/>
    <mergeCell ref="B13:R13"/>
    <mergeCell ref="A1:A2"/>
    <mergeCell ref="B1:R1"/>
    <mergeCell ref="B2:R2"/>
    <mergeCell ref="B3:R3"/>
    <mergeCell ref="A4:A7"/>
    <mergeCell ref="B4:R4"/>
    <mergeCell ref="B5:R5"/>
    <mergeCell ref="B6:R6"/>
    <mergeCell ref="B7:R7"/>
    <mergeCell ref="D21:I21"/>
    <mergeCell ref="L21:Q21"/>
    <mergeCell ref="D22:I22"/>
    <mergeCell ref="L22:Q22"/>
    <mergeCell ref="D23:E23"/>
    <mergeCell ref="H23:I23"/>
    <mergeCell ref="L23:M23"/>
    <mergeCell ref="P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4" width="24.42578125" customWidth="1"/>
    <col min="5" max="5" width="15.28515625" customWidth="1"/>
    <col min="6" max="8" width="24.42578125" customWidth="1"/>
    <col min="9" max="9" width="15.28515625" customWidth="1"/>
    <col min="10" max="12" width="24.42578125" customWidth="1"/>
    <col min="13" max="13" width="15.28515625" customWidth="1"/>
    <col min="14" max="16" width="24.42578125" customWidth="1"/>
    <col min="17" max="17" width="15.28515625" customWidth="1"/>
    <col min="18" max="18" width="24.42578125"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42" t="s">
        <v>5</v>
      </c>
      <c r="C3" s="42"/>
      <c r="D3" s="42"/>
      <c r="E3" s="42"/>
      <c r="F3" s="42"/>
      <c r="G3" s="42"/>
      <c r="H3" s="42"/>
      <c r="I3" s="42"/>
      <c r="J3" s="42"/>
      <c r="K3" s="42"/>
      <c r="L3" s="42"/>
      <c r="M3" s="42"/>
      <c r="N3" s="42"/>
      <c r="O3" s="42"/>
      <c r="P3" s="42"/>
      <c r="Q3" s="42"/>
      <c r="R3" s="42"/>
    </row>
    <row r="4" spans="1:18" ht="15" customHeight="1" x14ac:dyDescent="0.25">
      <c r="A4" s="12" t="s">
        <v>614</v>
      </c>
      <c r="B4" s="42" t="s">
        <v>5</v>
      </c>
      <c r="C4" s="42"/>
      <c r="D4" s="42"/>
      <c r="E4" s="42"/>
      <c r="F4" s="42"/>
      <c r="G4" s="42"/>
      <c r="H4" s="42"/>
      <c r="I4" s="42"/>
      <c r="J4" s="42"/>
      <c r="K4" s="42"/>
      <c r="L4" s="42"/>
      <c r="M4" s="42"/>
      <c r="N4" s="42"/>
      <c r="O4" s="42"/>
      <c r="P4" s="42"/>
      <c r="Q4" s="42"/>
      <c r="R4" s="42"/>
    </row>
    <row r="5" spans="1:18" ht="25.5" customHeight="1" x14ac:dyDescent="0.25">
      <c r="A5" s="12"/>
      <c r="B5" s="45" t="s">
        <v>204</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20"/>
      <c r="C7" s="20"/>
      <c r="D7" s="39" t="s">
        <v>205</v>
      </c>
      <c r="E7" s="39"/>
      <c r="F7" s="39"/>
      <c r="G7" s="39"/>
      <c r="H7" s="39"/>
      <c r="I7" s="39"/>
      <c r="J7" s="27"/>
      <c r="K7" s="20"/>
      <c r="L7" s="39" t="s">
        <v>206</v>
      </c>
      <c r="M7" s="39"/>
      <c r="N7" s="39"/>
      <c r="O7" s="39"/>
      <c r="P7" s="39"/>
      <c r="Q7" s="39"/>
      <c r="R7" s="27"/>
    </row>
    <row r="8" spans="1:18" x14ac:dyDescent="0.25">
      <c r="A8" s="12"/>
      <c r="B8" s="20"/>
      <c r="C8" s="20"/>
      <c r="D8" s="40" t="s">
        <v>207</v>
      </c>
      <c r="E8" s="40"/>
      <c r="F8" s="40"/>
      <c r="G8" s="40"/>
      <c r="H8" s="40"/>
      <c r="I8" s="40"/>
      <c r="J8" s="27"/>
      <c r="K8" s="20"/>
      <c r="L8" s="40" t="s">
        <v>207</v>
      </c>
      <c r="M8" s="40"/>
      <c r="N8" s="40"/>
      <c r="O8" s="40"/>
      <c r="P8" s="40"/>
      <c r="Q8" s="40"/>
      <c r="R8" s="27"/>
    </row>
    <row r="9" spans="1:18" x14ac:dyDescent="0.25">
      <c r="A9" s="12"/>
      <c r="B9" s="20"/>
      <c r="C9" s="20"/>
      <c r="D9" s="41">
        <v>2014</v>
      </c>
      <c r="E9" s="41"/>
      <c r="F9" s="27"/>
      <c r="G9" s="29"/>
      <c r="H9" s="41">
        <v>2013</v>
      </c>
      <c r="I9" s="41"/>
      <c r="J9" s="27"/>
      <c r="K9" s="20"/>
      <c r="L9" s="41">
        <v>2014</v>
      </c>
      <c r="M9" s="41"/>
      <c r="N9" s="27"/>
      <c r="O9" s="29"/>
      <c r="P9" s="41">
        <v>2013</v>
      </c>
      <c r="Q9" s="41"/>
      <c r="R9" s="27"/>
    </row>
    <row r="10" spans="1:18" x14ac:dyDescent="0.25">
      <c r="A10" s="12"/>
      <c r="B10" s="18" t="s">
        <v>208</v>
      </c>
      <c r="C10" s="18"/>
      <c r="D10" s="31"/>
      <c r="E10" s="32">
        <v>30888</v>
      </c>
      <c r="F10" s="33"/>
      <c r="G10" s="18"/>
      <c r="H10" s="31"/>
      <c r="I10" s="32">
        <v>30048</v>
      </c>
      <c r="J10" s="33"/>
      <c r="K10" s="18"/>
      <c r="L10" s="31"/>
      <c r="M10" s="32">
        <v>30711</v>
      </c>
      <c r="N10" s="33"/>
      <c r="O10" s="18"/>
      <c r="P10" s="31"/>
      <c r="Q10" s="32">
        <v>29706</v>
      </c>
      <c r="R10" s="33"/>
    </row>
    <row r="11" spans="1:18" ht="26.25" x14ac:dyDescent="0.25">
      <c r="A11" s="12"/>
      <c r="B11" s="20" t="s">
        <v>209</v>
      </c>
      <c r="C11" s="20"/>
      <c r="D11" s="34"/>
      <c r="E11" s="35">
        <v>1179</v>
      </c>
      <c r="F11" s="36"/>
      <c r="G11" s="20"/>
      <c r="H11" s="34"/>
      <c r="I11" s="35">
        <v>1461</v>
      </c>
      <c r="J11" s="36"/>
      <c r="K11" s="20"/>
      <c r="L11" s="34"/>
      <c r="M11" s="35">
        <v>1259</v>
      </c>
      <c r="N11" s="36"/>
      <c r="O11" s="20"/>
      <c r="P11" s="34"/>
      <c r="Q11" s="35">
        <v>1591</v>
      </c>
      <c r="R11" s="36"/>
    </row>
    <row r="12" spans="1:18" ht="27" thickBot="1" x14ac:dyDescent="0.3">
      <c r="A12" s="12"/>
      <c r="B12" s="18" t="s">
        <v>210</v>
      </c>
      <c r="C12" s="18"/>
      <c r="D12" s="37"/>
      <c r="E12" s="38">
        <v>32067</v>
      </c>
      <c r="F12" s="33"/>
      <c r="G12" s="18"/>
      <c r="H12" s="37"/>
      <c r="I12" s="38">
        <v>31509</v>
      </c>
      <c r="J12" s="33"/>
      <c r="K12" s="18"/>
      <c r="L12" s="37"/>
      <c r="M12" s="38">
        <v>31970</v>
      </c>
      <c r="N12" s="33"/>
      <c r="O12" s="18"/>
      <c r="P12" s="37"/>
      <c r="Q12" s="38">
        <v>31297</v>
      </c>
      <c r="R12" s="33"/>
    </row>
    <row r="13" spans="1:18" ht="15.75" thickTop="1" x14ac:dyDescent="0.25">
      <c r="A13" s="12"/>
      <c r="B13" s="45"/>
      <c r="C13" s="45"/>
      <c r="D13" s="45"/>
      <c r="E13" s="45"/>
      <c r="F13" s="45"/>
      <c r="G13" s="45"/>
      <c r="H13" s="45"/>
      <c r="I13" s="45"/>
      <c r="J13" s="45"/>
      <c r="K13" s="45"/>
      <c r="L13" s="45"/>
      <c r="M13" s="45"/>
      <c r="N13" s="45"/>
      <c r="O13" s="45"/>
      <c r="P13" s="45"/>
      <c r="Q13" s="45"/>
      <c r="R13" s="45"/>
    </row>
  </sheetData>
  <mergeCells count="17">
    <mergeCell ref="A1:A2"/>
    <mergeCell ref="B1:R1"/>
    <mergeCell ref="B2:R2"/>
    <mergeCell ref="B3:R3"/>
    <mergeCell ref="A4:A13"/>
    <mergeCell ref="B4:R4"/>
    <mergeCell ref="B5:R5"/>
    <mergeCell ref="B6:R6"/>
    <mergeCell ref="B13:R13"/>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17.85546875" customWidth="1"/>
    <col min="4" max="4" width="3.5703125" customWidth="1"/>
    <col min="5" max="5" width="12.85546875" customWidth="1"/>
    <col min="6" max="6" width="3" customWidth="1"/>
    <col min="7" max="8" width="17.85546875" customWidth="1"/>
    <col min="9" max="9" width="12.85546875" customWidth="1"/>
    <col min="10" max="12" width="17.85546875" customWidth="1"/>
    <col min="13" max="13" width="12.85546875" customWidth="1"/>
    <col min="14" max="16" width="17.85546875" customWidth="1"/>
    <col min="17" max="17" width="12.85546875" customWidth="1"/>
    <col min="18" max="18" width="17.85546875"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6</v>
      </c>
      <c r="B3" s="42" t="s">
        <v>5</v>
      </c>
      <c r="C3" s="42"/>
      <c r="D3" s="42"/>
      <c r="E3" s="42"/>
      <c r="F3" s="42"/>
      <c r="G3" s="42"/>
      <c r="H3" s="42"/>
      <c r="I3" s="42"/>
      <c r="J3" s="42"/>
      <c r="K3" s="42"/>
      <c r="L3" s="42"/>
      <c r="M3" s="42"/>
      <c r="N3" s="42"/>
      <c r="O3" s="42"/>
      <c r="P3" s="42"/>
      <c r="Q3" s="42"/>
      <c r="R3" s="42"/>
    </row>
    <row r="4" spans="1:18" ht="15" customHeight="1" x14ac:dyDescent="0.25">
      <c r="A4" s="12" t="s">
        <v>617</v>
      </c>
      <c r="B4" s="42" t="s">
        <v>5</v>
      </c>
      <c r="C4" s="42"/>
      <c r="D4" s="42"/>
      <c r="E4" s="42"/>
      <c r="F4" s="42"/>
      <c r="G4" s="42"/>
      <c r="H4" s="42"/>
      <c r="I4" s="42"/>
      <c r="J4" s="42"/>
      <c r="K4" s="42"/>
      <c r="L4" s="42"/>
      <c r="M4" s="42"/>
      <c r="N4" s="42"/>
      <c r="O4" s="42"/>
      <c r="P4" s="42"/>
      <c r="Q4" s="42"/>
      <c r="R4" s="42"/>
    </row>
    <row r="5" spans="1:18" ht="25.5" customHeight="1" x14ac:dyDescent="0.25">
      <c r="A5" s="12"/>
      <c r="B5" s="45" t="s">
        <v>336</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20"/>
      <c r="C7" s="20"/>
      <c r="D7" s="39" t="s">
        <v>205</v>
      </c>
      <c r="E7" s="39"/>
      <c r="F7" s="39"/>
      <c r="G7" s="39"/>
      <c r="H7" s="39"/>
      <c r="I7" s="39"/>
      <c r="J7" s="27"/>
      <c r="K7" s="20"/>
      <c r="L7" s="39" t="s">
        <v>206</v>
      </c>
      <c r="M7" s="39"/>
      <c r="N7" s="39"/>
      <c r="O7" s="39"/>
      <c r="P7" s="39"/>
      <c r="Q7" s="39"/>
      <c r="R7" s="27"/>
    </row>
    <row r="8" spans="1:18" x14ac:dyDescent="0.25">
      <c r="A8" s="12"/>
      <c r="B8" s="20"/>
      <c r="C8" s="20"/>
      <c r="D8" s="40" t="s">
        <v>207</v>
      </c>
      <c r="E8" s="40"/>
      <c r="F8" s="40"/>
      <c r="G8" s="40"/>
      <c r="H8" s="40"/>
      <c r="I8" s="40"/>
      <c r="J8" s="27"/>
      <c r="K8" s="20"/>
      <c r="L8" s="40" t="s">
        <v>207</v>
      </c>
      <c r="M8" s="40"/>
      <c r="N8" s="40"/>
      <c r="O8" s="40"/>
      <c r="P8" s="40"/>
      <c r="Q8" s="40"/>
      <c r="R8" s="27"/>
    </row>
    <row r="9" spans="1:18" x14ac:dyDescent="0.25">
      <c r="A9" s="12"/>
      <c r="B9" s="20"/>
      <c r="C9" s="20"/>
      <c r="D9" s="41">
        <v>2014</v>
      </c>
      <c r="E9" s="41"/>
      <c r="F9" s="27"/>
      <c r="G9" s="29"/>
      <c r="H9" s="41">
        <v>2013</v>
      </c>
      <c r="I9" s="41"/>
      <c r="J9" s="27"/>
      <c r="K9" s="20"/>
      <c r="L9" s="41">
        <v>2014</v>
      </c>
      <c r="M9" s="41"/>
      <c r="N9" s="27"/>
      <c r="O9" s="29"/>
      <c r="P9" s="41">
        <v>2013</v>
      </c>
      <c r="Q9" s="41"/>
      <c r="R9" s="27"/>
    </row>
    <row r="10" spans="1:18" x14ac:dyDescent="0.25">
      <c r="A10" s="12"/>
      <c r="B10" s="20" t="s">
        <v>85</v>
      </c>
      <c r="C10" s="20"/>
      <c r="D10" s="61"/>
      <c r="E10" s="62">
        <v>157744</v>
      </c>
      <c r="F10" s="36"/>
      <c r="G10" s="20"/>
      <c r="H10" s="61"/>
      <c r="I10" s="62">
        <v>130854</v>
      </c>
      <c r="J10" s="36"/>
      <c r="K10" s="20"/>
      <c r="L10" s="61"/>
      <c r="M10" s="62">
        <v>443957</v>
      </c>
      <c r="N10" s="36"/>
      <c r="O10" s="20"/>
      <c r="P10" s="61"/>
      <c r="Q10" s="62">
        <v>379020</v>
      </c>
      <c r="R10" s="36"/>
    </row>
    <row r="11" spans="1:18" x14ac:dyDescent="0.25">
      <c r="A11" s="12"/>
      <c r="B11" s="18" t="s">
        <v>97</v>
      </c>
      <c r="C11" s="18"/>
      <c r="D11" s="33"/>
      <c r="E11" s="51">
        <v>25990</v>
      </c>
      <c r="F11" s="33"/>
      <c r="G11" s="18"/>
      <c r="H11" s="33"/>
      <c r="I11" s="51">
        <v>6447</v>
      </c>
      <c r="J11" s="33"/>
      <c r="K11" s="18"/>
      <c r="L11" s="33"/>
      <c r="M11" s="51">
        <v>57438</v>
      </c>
      <c r="N11" s="33"/>
      <c r="O11" s="18"/>
      <c r="P11" s="33"/>
      <c r="Q11" s="51">
        <v>16872</v>
      </c>
      <c r="R11" s="33"/>
    </row>
    <row r="12" spans="1:18" x14ac:dyDescent="0.25">
      <c r="A12" s="12"/>
      <c r="B12" s="20" t="s">
        <v>99</v>
      </c>
      <c r="C12" s="20"/>
      <c r="D12" s="36"/>
      <c r="E12" s="52">
        <v>15402</v>
      </c>
      <c r="F12" s="36"/>
      <c r="G12" s="20"/>
      <c r="H12" s="36"/>
      <c r="I12" s="52">
        <v>3166</v>
      </c>
      <c r="J12" s="36"/>
      <c r="K12" s="20"/>
      <c r="L12" s="36"/>
      <c r="M12" s="52">
        <v>33488</v>
      </c>
      <c r="N12" s="36"/>
      <c r="O12" s="20"/>
      <c r="P12" s="36"/>
      <c r="Q12" s="52">
        <v>8986</v>
      </c>
      <c r="R12" s="36"/>
    </row>
    <row r="13" spans="1:18" x14ac:dyDescent="0.25">
      <c r="A13" s="12"/>
      <c r="B13" s="18" t="s">
        <v>337</v>
      </c>
      <c r="C13" s="18"/>
      <c r="D13" s="33"/>
      <c r="E13" s="49">
        <v>0.5</v>
      </c>
      <c r="F13" s="33"/>
      <c r="G13" s="18"/>
      <c r="H13" s="33"/>
      <c r="I13" s="49">
        <v>0.11</v>
      </c>
      <c r="J13" s="33"/>
      <c r="K13" s="18"/>
      <c r="L13" s="33"/>
      <c r="M13" s="49">
        <v>1.0900000000000001</v>
      </c>
      <c r="N13" s="33"/>
      <c r="O13" s="18"/>
      <c r="P13" s="33"/>
      <c r="Q13" s="49">
        <v>0.3</v>
      </c>
      <c r="R13" s="33"/>
    </row>
    <row r="14" spans="1:18" x14ac:dyDescent="0.25">
      <c r="A14" s="12"/>
      <c r="B14" s="20" t="s">
        <v>338</v>
      </c>
      <c r="C14" s="20"/>
      <c r="D14" s="36"/>
      <c r="E14" s="50">
        <v>0.48</v>
      </c>
      <c r="F14" s="36"/>
      <c r="G14" s="20"/>
      <c r="H14" s="36"/>
      <c r="I14" s="50">
        <v>0.1</v>
      </c>
      <c r="J14" s="36"/>
      <c r="K14" s="20"/>
      <c r="L14" s="36"/>
      <c r="M14" s="50">
        <v>1.05</v>
      </c>
      <c r="N14" s="36"/>
      <c r="O14" s="20"/>
      <c r="P14" s="36"/>
      <c r="Q14" s="50">
        <v>0.28999999999999998</v>
      </c>
      <c r="R14" s="36"/>
    </row>
    <row r="15" spans="1:18" x14ac:dyDescent="0.25">
      <c r="A15" s="12"/>
      <c r="B15" s="45"/>
      <c r="C15" s="45"/>
      <c r="D15" s="45"/>
      <c r="E15" s="45"/>
      <c r="F15" s="45"/>
      <c r="G15" s="45"/>
      <c r="H15" s="45"/>
      <c r="I15" s="45"/>
      <c r="J15" s="45"/>
      <c r="K15" s="45"/>
      <c r="L15" s="45"/>
      <c r="M15" s="45"/>
      <c r="N15" s="45"/>
      <c r="O15" s="45"/>
      <c r="P15" s="45"/>
      <c r="Q15" s="45"/>
      <c r="R15" s="45"/>
    </row>
    <row r="16" spans="1:18" ht="15" customHeight="1" x14ac:dyDescent="0.25">
      <c r="A16" s="2" t="s">
        <v>618</v>
      </c>
      <c r="B16" s="42" t="s">
        <v>5</v>
      </c>
      <c r="C16" s="42"/>
      <c r="D16" s="42"/>
      <c r="E16" s="42"/>
      <c r="F16" s="42"/>
      <c r="G16" s="42"/>
      <c r="H16" s="42"/>
      <c r="I16" s="42"/>
      <c r="J16" s="42"/>
      <c r="K16" s="42"/>
      <c r="L16" s="42"/>
      <c r="M16" s="42"/>
      <c r="N16" s="42"/>
      <c r="O16" s="42"/>
      <c r="P16" s="42"/>
      <c r="Q16" s="42"/>
      <c r="R16" s="42"/>
    </row>
    <row r="17" spans="1:18" ht="15" customHeight="1" x14ac:dyDescent="0.25">
      <c r="A17" s="3" t="s">
        <v>616</v>
      </c>
      <c r="B17" s="42" t="s">
        <v>5</v>
      </c>
      <c r="C17" s="42"/>
      <c r="D17" s="42"/>
      <c r="E17" s="42"/>
      <c r="F17" s="42"/>
      <c r="G17" s="42"/>
      <c r="H17" s="42"/>
      <c r="I17" s="42"/>
      <c r="J17" s="42"/>
      <c r="K17" s="42"/>
      <c r="L17" s="42"/>
      <c r="M17" s="42"/>
      <c r="N17" s="42"/>
      <c r="O17" s="42"/>
      <c r="P17" s="42"/>
      <c r="Q17" s="42"/>
      <c r="R17" s="42"/>
    </row>
    <row r="18" spans="1:18" ht="15" customHeight="1" x14ac:dyDescent="0.25">
      <c r="A18" s="12" t="s">
        <v>619</v>
      </c>
      <c r="B18" s="42" t="s">
        <v>5</v>
      </c>
      <c r="C18" s="42"/>
      <c r="D18" s="42"/>
      <c r="E18" s="42"/>
      <c r="F18" s="42"/>
      <c r="G18" s="42"/>
      <c r="H18" s="42"/>
      <c r="I18" s="42"/>
      <c r="J18" s="42"/>
      <c r="K18" s="42"/>
      <c r="L18" s="42"/>
      <c r="M18" s="42"/>
      <c r="N18" s="42"/>
      <c r="O18" s="42"/>
      <c r="P18" s="42"/>
      <c r="Q18" s="42"/>
      <c r="R18" s="42"/>
    </row>
    <row r="19" spans="1:18" x14ac:dyDescent="0.25">
      <c r="A19" s="12"/>
      <c r="B19" s="45" t="s">
        <v>225</v>
      </c>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18" t="s">
        <v>226</v>
      </c>
      <c r="C21" s="30"/>
      <c r="D21" s="33" t="s">
        <v>227</v>
      </c>
      <c r="E21" s="49">
        <v>269</v>
      </c>
      <c r="F21" s="33"/>
    </row>
    <row r="22" spans="1:18" x14ac:dyDescent="0.25">
      <c r="A22" s="12"/>
      <c r="B22" s="20" t="s">
        <v>33</v>
      </c>
      <c r="C22" s="21"/>
      <c r="D22" s="36"/>
      <c r="E22" s="50">
        <v>305</v>
      </c>
      <c r="F22" s="36"/>
    </row>
    <row r="23" spans="1:18" x14ac:dyDescent="0.25">
      <c r="A23" s="12"/>
      <c r="B23" s="18" t="s">
        <v>228</v>
      </c>
      <c r="C23" s="30"/>
      <c r="D23" s="33"/>
      <c r="E23" s="51">
        <v>10613</v>
      </c>
      <c r="F23" s="33"/>
    </row>
    <row r="24" spans="1:18" x14ac:dyDescent="0.25">
      <c r="A24" s="12"/>
      <c r="B24" s="20" t="s">
        <v>37</v>
      </c>
      <c r="C24" s="21"/>
      <c r="D24" s="36"/>
      <c r="E24" s="52">
        <v>24700</v>
      </c>
      <c r="F24" s="36"/>
    </row>
    <row r="25" spans="1:18" x14ac:dyDescent="0.25">
      <c r="A25" s="12"/>
      <c r="B25" s="18" t="s">
        <v>229</v>
      </c>
      <c r="C25" s="30"/>
      <c r="D25" s="33"/>
      <c r="E25" s="51">
        <v>26129</v>
      </c>
      <c r="F25" s="33"/>
    </row>
    <row r="26" spans="1:18" x14ac:dyDescent="0.25">
      <c r="A26" s="12"/>
      <c r="B26" s="20" t="s">
        <v>230</v>
      </c>
      <c r="C26" s="21"/>
      <c r="D26" s="36"/>
      <c r="E26" s="52">
        <v>3398</v>
      </c>
      <c r="F26" s="36"/>
    </row>
    <row r="27" spans="1:18" x14ac:dyDescent="0.25">
      <c r="A27" s="12"/>
      <c r="B27" s="18" t="s">
        <v>36</v>
      </c>
      <c r="C27" s="30"/>
      <c r="D27" s="33"/>
      <c r="E27" s="51">
        <v>30195</v>
      </c>
      <c r="F27" s="33"/>
    </row>
    <row r="28" spans="1:18" x14ac:dyDescent="0.25">
      <c r="A28" s="12"/>
      <c r="B28" s="20" t="s">
        <v>231</v>
      </c>
      <c r="C28" s="21"/>
      <c r="D28" s="34"/>
      <c r="E28" s="35">
        <v>1807</v>
      </c>
      <c r="F28" s="36"/>
    </row>
    <row r="29" spans="1:18" x14ac:dyDescent="0.25">
      <c r="A29" s="12"/>
      <c r="B29" s="53" t="s">
        <v>232</v>
      </c>
      <c r="C29" s="30"/>
      <c r="D29" s="31"/>
      <c r="E29" s="32">
        <v>97416</v>
      </c>
      <c r="F29" s="33"/>
    </row>
    <row r="30" spans="1:18" x14ac:dyDescent="0.25">
      <c r="A30" s="12"/>
      <c r="B30" s="20" t="s">
        <v>233</v>
      </c>
      <c r="C30" s="21"/>
      <c r="D30" s="36"/>
      <c r="E30" s="50" t="s">
        <v>234</v>
      </c>
      <c r="F30" s="36" t="s">
        <v>235</v>
      </c>
    </row>
    <row r="31" spans="1:18" ht="26.25" x14ac:dyDescent="0.25">
      <c r="A31" s="12"/>
      <c r="B31" s="18" t="s">
        <v>236</v>
      </c>
      <c r="C31" s="30"/>
      <c r="D31" s="33"/>
      <c r="E31" s="49" t="s">
        <v>237</v>
      </c>
      <c r="F31" s="33" t="s">
        <v>235</v>
      </c>
    </row>
    <row r="32" spans="1:18" x14ac:dyDescent="0.25">
      <c r="A32" s="12"/>
      <c r="B32" s="20" t="s">
        <v>238</v>
      </c>
      <c r="C32" s="21"/>
      <c r="D32" s="34"/>
      <c r="E32" s="55" t="s">
        <v>239</v>
      </c>
      <c r="F32" s="36" t="s">
        <v>235</v>
      </c>
    </row>
    <row r="33" spans="1:18" ht="15.75" thickBot="1" x14ac:dyDescent="0.3">
      <c r="A33" s="12"/>
      <c r="B33" s="56" t="s">
        <v>240</v>
      </c>
      <c r="C33" s="21"/>
      <c r="D33" s="57" t="s">
        <v>227</v>
      </c>
      <c r="E33" s="58">
        <v>87949</v>
      </c>
      <c r="F33" s="36"/>
    </row>
    <row r="34" spans="1:18" ht="15.75" thickTop="1" x14ac:dyDescent="0.25">
      <c r="A34" s="12"/>
      <c r="B34" s="45"/>
      <c r="C34" s="45"/>
      <c r="D34" s="45"/>
      <c r="E34" s="45"/>
      <c r="F34" s="45"/>
      <c r="G34" s="45"/>
      <c r="H34" s="45"/>
      <c r="I34" s="45"/>
      <c r="J34" s="45"/>
      <c r="K34" s="45"/>
      <c r="L34" s="45"/>
      <c r="M34" s="45"/>
      <c r="N34" s="45"/>
      <c r="O34" s="45"/>
      <c r="P34" s="45"/>
      <c r="Q34" s="45"/>
      <c r="R34" s="45"/>
    </row>
    <row r="35" spans="1:18" ht="30" x14ac:dyDescent="0.25">
      <c r="A35" s="2" t="s">
        <v>620</v>
      </c>
      <c r="B35" s="42" t="s">
        <v>5</v>
      </c>
      <c r="C35" s="42"/>
      <c r="D35" s="42"/>
      <c r="E35" s="42"/>
      <c r="F35" s="42"/>
      <c r="G35" s="42"/>
      <c r="H35" s="42"/>
      <c r="I35" s="42"/>
      <c r="J35" s="42"/>
      <c r="K35" s="42"/>
      <c r="L35" s="42"/>
      <c r="M35" s="42"/>
      <c r="N35" s="42"/>
      <c r="O35" s="42"/>
      <c r="P35" s="42"/>
      <c r="Q35" s="42"/>
      <c r="R35" s="42"/>
    </row>
    <row r="36" spans="1:18" ht="15" customHeight="1" x14ac:dyDescent="0.25">
      <c r="A36" s="3" t="s">
        <v>616</v>
      </c>
      <c r="B36" s="42" t="s">
        <v>5</v>
      </c>
      <c r="C36" s="42"/>
      <c r="D36" s="42"/>
      <c r="E36" s="42"/>
      <c r="F36" s="42"/>
      <c r="G36" s="42"/>
      <c r="H36" s="42"/>
      <c r="I36" s="42"/>
      <c r="J36" s="42"/>
      <c r="K36" s="42"/>
      <c r="L36" s="42"/>
      <c r="M36" s="42"/>
      <c r="N36" s="42"/>
      <c r="O36" s="42"/>
      <c r="P36" s="42"/>
      <c r="Q36" s="42"/>
      <c r="R36" s="42"/>
    </row>
    <row r="37" spans="1:18" ht="15" customHeight="1" x14ac:dyDescent="0.25">
      <c r="A37" s="12" t="s">
        <v>619</v>
      </c>
      <c r="B37" s="42" t="s">
        <v>5</v>
      </c>
      <c r="C37" s="42"/>
      <c r="D37" s="42"/>
      <c r="E37" s="42"/>
      <c r="F37" s="42"/>
      <c r="G37" s="42"/>
      <c r="H37" s="42"/>
      <c r="I37" s="42"/>
      <c r="J37" s="42"/>
      <c r="K37" s="42"/>
      <c r="L37" s="42"/>
      <c r="M37" s="42"/>
      <c r="N37" s="42"/>
      <c r="O37" s="42"/>
      <c r="P37" s="42"/>
      <c r="Q37" s="42"/>
      <c r="R37" s="42"/>
    </row>
    <row r="38" spans="1:18" x14ac:dyDescent="0.25">
      <c r="A38" s="12"/>
      <c r="B38" s="45" t="s">
        <v>246</v>
      </c>
      <c r="C38" s="45"/>
      <c r="D38" s="45"/>
      <c r="E38" s="45"/>
      <c r="F38" s="45"/>
      <c r="G38" s="45"/>
      <c r="H38" s="45"/>
      <c r="I38" s="45"/>
      <c r="J38" s="45"/>
      <c r="K38" s="45"/>
      <c r="L38" s="45"/>
      <c r="M38" s="45"/>
      <c r="N38" s="45"/>
      <c r="O38" s="45"/>
      <c r="P38" s="45"/>
      <c r="Q38" s="45"/>
      <c r="R38" s="45"/>
    </row>
    <row r="39" spans="1:18" x14ac:dyDescent="0.25">
      <c r="A39" s="12"/>
      <c r="B39" s="45"/>
      <c r="C39" s="45"/>
      <c r="D39" s="45"/>
      <c r="E39" s="45"/>
      <c r="F39" s="45"/>
      <c r="G39" s="45"/>
      <c r="H39" s="45"/>
      <c r="I39" s="45"/>
      <c r="J39" s="45"/>
      <c r="K39" s="45"/>
      <c r="L39" s="45"/>
      <c r="M39" s="45"/>
      <c r="N39" s="45"/>
      <c r="O39" s="45"/>
      <c r="P39" s="45"/>
      <c r="Q39" s="45"/>
      <c r="R39" s="45"/>
    </row>
    <row r="40" spans="1:18" x14ac:dyDescent="0.25">
      <c r="A40" s="12"/>
      <c r="B40" s="18" t="s">
        <v>139</v>
      </c>
      <c r="C40" s="30"/>
      <c r="D40" s="33" t="s">
        <v>227</v>
      </c>
      <c r="E40" s="49">
        <v>631</v>
      </c>
      <c r="F40" s="33"/>
    </row>
    <row r="41" spans="1:18" x14ac:dyDescent="0.25">
      <c r="A41" s="12"/>
      <c r="B41" s="20" t="s">
        <v>33</v>
      </c>
      <c r="C41" s="21"/>
      <c r="D41" s="36"/>
      <c r="E41" s="50">
        <v>154</v>
      </c>
      <c r="F41" s="36"/>
    </row>
    <row r="42" spans="1:18" x14ac:dyDescent="0.25">
      <c r="A42" s="12"/>
      <c r="B42" s="18" t="s">
        <v>228</v>
      </c>
      <c r="C42" s="30"/>
      <c r="D42" s="33"/>
      <c r="E42" s="51">
        <v>2851</v>
      </c>
      <c r="F42" s="33"/>
    </row>
    <row r="43" spans="1:18" x14ac:dyDescent="0.25">
      <c r="A43" s="12"/>
      <c r="B43" s="20" t="s">
        <v>247</v>
      </c>
      <c r="C43" s="21"/>
      <c r="D43" s="36"/>
      <c r="E43" s="52">
        <v>10853</v>
      </c>
      <c r="F43" s="36"/>
    </row>
    <row r="44" spans="1:18" x14ac:dyDescent="0.25">
      <c r="A44" s="12"/>
      <c r="B44" s="18" t="s">
        <v>36</v>
      </c>
      <c r="C44" s="30"/>
      <c r="D44" s="59"/>
      <c r="E44" s="60">
        <v>6396</v>
      </c>
      <c r="F44" s="33"/>
    </row>
    <row r="45" spans="1:18" x14ac:dyDescent="0.25">
      <c r="A45" s="12"/>
      <c r="B45" s="56" t="s">
        <v>232</v>
      </c>
      <c r="C45" s="21"/>
      <c r="D45" s="61"/>
      <c r="E45" s="62">
        <v>20885</v>
      </c>
      <c r="F45" s="36"/>
    </row>
    <row r="46" spans="1:18" ht="26.25" x14ac:dyDescent="0.25">
      <c r="A46" s="12"/>
      <c r="B46" s="18" t="s">
        <v>236</v>
      </c>
      <c r="C46" s="30"/>
      <c r="D46" s="33"/>
      <c r="E46" s="49" t="s">
        <v>248</v>
      </c>
      <c r="F46" s="33" t="s">
        <v>235</v>
      </c>
    </row>
    <row r="47" spans="1:18" x14ac:dyDescent="0.25">
      <c r="A47" s="12"/>
      <c r="B47" s="20" t="s">
        <v>249</v>
      </c>
      <c r="C47" s="21"/>
      <c r="D47" s="34"/>
      <c r="E47" s="55" t="s">
        <v>250</v>
      </c>
      <c r="F47" s="36" t="s">
        <v>235</v>
      </c>
    </row>
    <row r="48" spans="1:18" ht="15.75" thickBot="1" x14ac:dyDescent="0.3">
      <c r="A48" s="12"/>
      <c r="B48" s="53" t="s">
        <v>240</v>
      </c>
      <c r="C48" s="30"/>
      <c r="D48" s="37" t="s">
        <v>227</v>
      </c>
      <c r="E48" s="38">
        <v>18790</v>
      </c>
      <c r="F48" s="33"/>
    </row>
    <row r="49" spans="1:18" ht="15.75" thickTop="1" x14ac:dyDescent="0.25">
      <c r="A49" s="12"/>
      <c r="B49" s="45"/>
      <c r="C49" s="45"/>
      <c r="D49" s="45"/>
      <c r="E49" s="45"/>
      <c r="F49" s="45"/>
      <c r="G49" s="45"/>
      <c r="H49" s="45"/>
      <c r="I49" s="45"/>
      <c r="J49" s="45"/>
      <c r="K49" s="45"/>
      <c r="L49" s="45"/>
      <c r="M49" s="45"/>
      <c r="N49" s="45"/>
      <c r="O49" s="45"/>
      <c r="P49" s="45"/>
      <c r="Q49" s="45"/>
      <c r="R49" s="45"/>
    </row>
    <row r="50" spans="1:18" ht="15" customHeight="1" x14ac:dyDescent="0.25">
      <c r="A50" s="2" t="s">
        <v>621</v>
      </c>
      <c r="B50" s="42" t="s">
        <v>5</v>
      </c>
      <c r="C50" s="42"/>
      <c r="D50" s="42"/>
      <c r="E50" s="42"/>
      <c r="F50" s="42"/>
      <c r="G50" s="42"/>
      <c r="H50" s="42"/>
      <c r="I50" s="42"/>
      <c r="J50" s="42"/>
      <c r="K50" s="42"/>
      <c r="L50" s="42"/>
      <c r="M50" s="42"/>
      <c r="N50" s="42"/>
      <c r="O50" s="42"/>
      <c r="P50" s="42"/>
      <c r="Q50" s="42"/>
      <c r="R50" s="42"/>
    </row>
    <row r="51" spans="1:18" ht="15" customHeight="1" x14ac:dyDescent="0.25">
      <c r="A51" s="3" t="s">
        <v>616</v>
      </c>
      <c r="B51" s="42" t="s">
        <v>5</v>
      </c>
      <c r="C51" s="42"/>
      <c r="D51" s="42"/>
      <c r="E51" s="42"/>
      <c r="F51" s="42"/>
      <c r="G51" s="42"/>
      <c r="H51" s="42"/>
      <c r="I51" s="42"/>
      <c r="J51" s="42"/>
      <c r="K51" s="42"/>
      <c r="L51" s="42"/>
      <c r="M51" s="42"/>
      <c r="N51" s="42"/>
      <c r="O51" s="42"/>
      <c r="P51" s="42"/>
      <c r="Q51" s="42"/>
      <c r="R51" s="42"/>
    </row>
    <row r="52" spans="1:18" ht="15" customHeight="1" x14ac:dyDescent="0.25">
      <c r="A52" s="12" t="s">
        <v>619</v>
      </c>
      <c r="B52" s="42" t="s">
        <v>5</v>
      </c>
      <c r="C52" s="42"/>
      <c r="D52" s="42"/>
      <c r="E52" s="42"/>
      <c r="F52" s="42"/>
      <c r="G52" s="42"/>
      <c r="H52" s="42"/>
      <c r="I52" s="42"/>
      <c r="J52" s="42"/>
      <c r="K52" s="42"/>
      <c r="L52" s="42"/>
      <c r="M52" s="42"/>
      <c r="N52" s="42"/>
      <c r="O52" s="42"/>
      <c r="P52" s="42"/>
      <c r="Q52" s="42"/>
      <c r="R52" s="42"/>
    </row>
    <row r="53" spans="1:18" x14ac:dyDescent="0.25">
      <c r="A53" s="12"/>
      <c r="B53" s="45" t="s">
        <v>246</v>
      </c>
      <c r="C53" s="45"/>
      <c r="D53" s="45"/>
      <c r="E53" s="45"/>
      <c r="F53" s="45"/>
      <c r="G53" s="45"/>
      <c r="H53" s="45"/>
      <c r="I53" s="45"/>
      <c r="J53" s="45"/>
      <c r="K53" s="45"/>
      <c r="L53" s="45"/>
      <c r="M53" s="45"/>
      <c r="N53" s="45"/>
      <c r="O53" s="45"/>
      <c r="P53" s="45"/>
      <c r="Q53" s="45"/>
      <c r="R53" s="45"/>
    </row>
    <row r="54" spans="1:18" x14ac:dyDescent="0.25">
      <c r="A54" s="12"/>
      <c r="B54" s="45"/>
      <c r="C54" s="45"/>
      <c r="D54" s="45"/>
      <c r="E54" s="45"/>
      <c r="F54" s="45"/>
      <c r="G54" s="45"/>
      <c r="H54" s="45"/>
      <c r="I54" s="45"/>
      <c r="J54" s="45"/>
      <c r="K54" s="45"/>
      <c r="L54" s="45"/>
      <c r="M54" s="45"/>
      <c r="N54" s="45"/>
      <c r="O54" s="45"/>
      <c r="P54" s="45"/>
      <c r="Q54" s="45"/>
      <c r="R54" s="45"/>
    </row>
    <row r="55" spans="1:18" x14ac:dyDescent="0.25">
      <c r="A55" s="12"/>
      <c r="B55" s="18" t="s">
        <v>255</v>
      </c>
      <c r="C55" s="30"/>
      <c r="D55" s="33" t="s">
        <v>227</v>
      </c>
      <c r="E55" s="49">
        <v>433</v>
      </c>
      <c r="F55" s="33"/>
    </row>
    <row r="56" spans="1:18" x14ac:dyDescent="0.25">
      <c r="A56" s="12"/>
      <c r="B56" s="20" t="s">
        <v>139</v>
      </c>
      <c r="C56" s="21"/>
      <c r="D56" s="36"/>
      <c r="E56" s="50">
        <v>210</v>
      </c>
      <c r="F56" s="36"/>
    </row>
    <row r="57" spans="1:18" x14ac:dyDescent="0.25">
      <c r="A57" s="12"/>
      <c r="B57" s="18" t="s">
        <v>33</v>
      </c>
      <c r="C57" s="30"/>
      <c r="D57" s="33"/>
      <c r="E57" s="49">
        <v>84</v>
      </c>
      <c r="F57" s="33"/>
    </row>
    <row r="58" spans="1:18" x14ac:dyDescent="0.25">
      <c r="A58" s="12"/>
      <c r="B58" s="20" t="s">
        <v>228</v>
      </c>
      <c r="C58" s="21"/>
      <c r="D58" s="36"/>
      <c r="E58" s="50">
        <v>75</v>
      </c>
      <c r="F58" s="36"/>
    </row>
    <row r="59" spans="1:18" x14ac:dyDescent="0.25">
      <c r="A59" s="12"/>
      <c r="B59" s="18" t="s">
        <v>247</v>
      </c>
      <c r="C59" s="30"/>
      <c r="D59" s="33"/>
      <c r="E59" s="51">
        <v>4329</v>
      </c>
      <c r="F59" s="33"/>
    </row>
    <row r="60" spans="1:18" x14ac:dyDescent="0.25">
      <c r="A60" s="12"/>
      <c r="B60" s="20" t="s">
        <v>36</v>
      </c>
      <c r="C60" s="21"/>
      <c r="D60" s="34"/>
      <c r="E60" s="35">
        <v>4432</v>
      </c>
      <c r="F60" s="36"/>
    </row>
    <row r="61" spans="1:18" x14ac:dyDescent="0.25">
      <c r="A61" s="12"/>
      <c r="B61" s="53" t="s">
        <v>232</v>
      </c>
      <c r="C61" s="30"/>
      <c r="D61" s="31"/>
      <c r="E61" s="32">
        <v>9563</v>
      </c>
      <c r="F61" s="33"/>
    </row>
    <row r="62" spans="1:18" ht="26.25" x14ac:dyDescent="0.25">
      <c r="A62" s="12"/>
      <c r="B62" s="20" t="s">
        <v>236</v>
      </c>
      <c r="C62" s="21"/>
      <c r="D62" s="36"/>
      <c r="E62" s="50" t="s">
        <v>256</v>
      </c>
      <c r="F62" s="36" t="s">
        <v>235</v>
      </c>
    </row>
    <row r="63" spans="1:18" x14ac:dyDescent="0.25">
      <c r="A63" s="12"/>
      <c r="B63" s="18" t="s">
        <v>249</v>
      </c>
      <c r="C63" s="30"/>
      <c r="D63" s="33"/>
      <c r="E63" s="49" t="s">
        <v>257</v>
      </c>
      <c r="F63" s="33" t="s">
        <v>235</v>
      </c>
    </row>
    <row r="64" spans="1:18" x14ac:dyDescent="0.25">
      <c r="A64" s="12"/>
      <c r="B64" s="20" t="s">
        <v>238</v>
      </c>
      <c r="C64" s="21"/>
      <c r="D64" s="34"/>
      <c r="E64" s="55" t="s">
        <v>258</v>
      </c>
      <c r="F64" s="36" t="s">
        <v>235</v>
      </c>
    </row>
    <row r="65" spans="1:18" ht="15.75" thickBot="1" x14ac:dyDescent="0.3">
      <c r="A65" s="12"/>
      <c r="B65" s="53" t="s">
        <v>240</v>
      </c>
      <c r="C65" s="30"/>
      <c r="D65" s="37" t="s">
        <v>227</v>
      </c>
      <c r="E65" s="38">
        <v>7184</v>
      </c>
      <c r="F65" s="33"/>
    </row>
    <row r="66" spans="1:18" ht="15.75" thickTop="1" x14ac:dyDescent="0.25">
      <c r="A66" s="12"/>
      <c r="B66" s="45"/>
      <c r="C66" s="45"/>
      <c r="D66" s="45"/>
      <c r="E66" s="45"/>
      <c r="F66" s="45"/>
      <c r="G66" s="45"/>
      <c r="H66" s="45"/>
      <c r="I66" s="45"/>
      <c r="J66" s="45"/>
      <c r="K66" s="45"/>
      <c r="L66" s="45"/>
      <c r="M66" s="45"/>
      <c r="N66" s="45"/>
      <c r="O66" s="45"/>
      <c r="P66" s="45"/>
      <c r="Q66" s="45"/>
      <c r="R66" s="45"/>
    </row>
    <row r="67" spans="1:18" ht="15" customHeight="1" x14ac:dyDescent="0.25">
      <c r="A67" s="2" t="s">
        <v>622</v>
      </c>
      <c r="B67" s="42" t="s">
        <v>5</v>
      </c>
      <c r="C67" s="42"/>
      <c r="D67" s="42"/>
      <c r="E67" s="42"/>
      <c r="F67" s="42"/>
      <c r="G67" s="42"/>
      <c r="H67" s="42"/>
      <c r="I67" s="42"/>
      <c r="J67" s="42"/>
      <c r="K67" s="42"/>
      <c r="L67" s="42"/>
      <c r="M67" s="42"/>
      <c r="N67" s="42"/>
      <c r="O67" s="42"/>
      <c r="P67" s="42"/>
      <c r="Q67" s="42"/>
      <c r="R67" s="42"/>
    </row>
    <row r="68" spans="1:18" ht="15" customHeight="1" x14ac:dyDescent="0.25">
      <c r="A68" s="3" t="s">
        <v>616</v>
      </c>
      <c r="B68" s="42" t="s">
        <v>5</v>
      </c>
      <c r="C68" s="42"/>
      <c r="D68" s="42"/>
      <c r="E68" s="42"/>
      <c r="F68" s="42"/>
      <c r="G68" s="42"/>
      <c r="H68" s="42"/>
      <c r="I68" s="42"/>
      <c r="J68" s="42"/>
      <c r="K68" s="42"/>
      <c r="L68" s="42"/>
      <c r="M68" s="42"/>
      <c r="N68" s="42"/>
      <c r="O68" s="42"/>
      <c r="P68" s="42"/>
      <c r="Q68" s="42"/>
      <c r="R68" s="42"/>
    </row>
    <row r="69" spans="1:18" ht="15" customHeight="1" x14ac:dyDescent="0.25">
      <c r="A69" s="12" t="s">
        <v>619</v>
      </c>
      <c r="B69" s="42" t="s">
        <v>5</v>
      </c>
      <c r="C69" s="42"/>
      <c r="D69" s="42"/>
      <c r="E69" s="42"/>
      <c r="F69" s="42"/>
      <c r="G69" s="42"/>
      <c r="H69" s="42"/>
      <c r="I69" s="42"/>
      <c r="J69" s="42"/>
      <c r="K69" s="42"/>
      <c r="L69" s="42"/>
      <c r="M69" s="42"/>
      <c r="N69" s="42"/>
      <c r="O69" s="42"/>
      <c r="P69" s="42"/>
      <c r="Q69" s="42"/>
      <c r="R69" s="42"/>
    </row>
    <row r="70" spans="1:18" x14ac:dyDescent="0.25">
      <c r="A70" s="12"/>
      <c r="B70" s="45" t="s">
        <v>246</v>
      </c>
      <c r="C70" s="45"/>
      <c r="D70" s="45"/>
      <c r="E70" s="45"/>
      <c r="F70" s="45"/>
      <c r="G70" s="45"/>
      <c r="H70" s="45"/>
      <c r="I70" s="45"/>
      <c r="J70" s="45"/>
      <c r="K70" s="45"/>
      <c r="L70" s="45"/>
      <c r="M70" s="45"/>
      <c r="N70" s="45"/>
      <c r="O70" s="45"/>
      <c r="P70" s="45"/>
      <c r="Q70" s="45"/>
      <c r="R70" s="45"/>
    </row>
    <row r="71" spans="1:18" x14ac:dyDescent="0.25">
      <c r="A71" s="12"/>
      <c r="B71" s="45"/>
      <c r="C71" s="45"/>
      <c r="D71" s="45"/>
      <c r="E71" s="45"/>
      <c r="F71" s="45"/>
      <c r="G71" s="45"/>
      <c r="H71" s="45"/>
      <c r="I71" s="45"/>
      <c r="J71" s="45"/>
      <c r="K71" s="45"/>
      <c r="L71" s="45"/>
      <c r="M71" s="45"/>
      <c r="N71" s="45"/>
      <c r="O71" s="45"/>
      <c r="P71" s="45"/>
      <c r="Q71" s="45"/>
      <c r="R71" s="45"/>
    </row>
    <row r="72" spans="1:18" x14ac:dyDescent="0.25">
      <c r="A72" s="12"/>
      <c r="B72" s="18" t="s">
        <v>139</v>
      </c>
      <c r="C72" s="30"/>
      <c r="D72" s="33" t="s">
        <v>227</v>
      </c>
      <c r="E72" s="51">
        <v>1831</v>
      </c>
      <c r="F72" s="33"/>
    </row>
    <row r="73" spans="1:18" x14ac:dyDescent="0.25">
      <c r="A73" s="12"/>
      <c r="B73" s="20" t="s">
        <v>226</v>
      </c>
      <c r="C73" s="21"/>
      <c r="D73" s="36"/>
      <c r="E73" s="50">
        <v>98</v>
      </c>
      <c r="F73" s="36"/>
    </row>
    <row r="74" spans="1:18" x14ac:dyDescent="0.25">
      <c r="A74" s="12"/>
      <c r="B74" s="18" t="s">
        <v>33</v>
      </c>
      <c r="C74" s="30"/>
      <c r="D74" s="33"/>
      <c r="E74" s="49">
        <v>75</v>
      </c>
      <c r="F74" s="33"/>
    </row>
    <row r="75" spans="1:18" x14ac:dyDescent="0.25">
      <c r="A75" s="12"/>
      <c r="B75" s="20" t="s">
        <v>228</v>
      </c>
      <c r="C75" s="21"/>
      <c r="D75" s="36"/>
      <c r="E75" s="52">
        <v>12513</v>
      </c>
      <c r="F75" s="36"/>
    </row>
    <row r="76" spans="1:18" x14ac:dyDescent="0.25">
      <c r="A76" s="12"/>
      <c r="B76" s="18" t="s">
        <v>37</v>
      </c>
      <c r="C76" s="30"/>
      <c r="D76" s="33"/>
      <c r="E76" s="51">
        <v>5950</v>
      </c>
      <c r="F76" s="33"/>
    </row>
    <row r="77" spans="1:18" x14ac:dyDescent="0.25">
      <c r="A77" s="12"/>
      <c r="B77" s="20" t="s">
        <v>229</v>
      </c>
      <c r="C77" s="21"/>
      <c r="D77" s="36"/>
      <c r="E77" s="52">
        <v>7719</v>
      </c>
      <c r="F77" s="36"/>
    </row>
    <row r="78" spans="1:18" x14ac:dyDescent="0.25">
      <c r="A78" s="12"/>
      <c r="B78" s="18" t="s">
        <v>230</v>
      </c>
      <c r="C78" s="30"/>
      <c r="D78" s="33"/>
      <c r="E78" s="51">
        <v>1878</v>
      </c>
      <c r="F78" s="33"/>
    </row>
    <row r="79" spans="1:18" x14ac:dyDescent="0.25">
      <c r="A79" s="12"/>
      <c r="B79" s="20" t="s">
        <v>36</v>
      </c>
      <c r="C79" s="21"/>
      <c r="D79" s="34"/>
      <c r="E79" s="35">
        <v>4895</v>
      </c>
      <c r="F79" s="36"/>
    </row>
    <row r="80" spans="1:18" x14ac:dyDescent="0.25">
      <c r="A80" s="12"/>
      <c r="B80" s="53" t="s">
        <v>232</v>
      </c>
      <c r="C80" s="30"/>
      <c r="D80" s="31"/>
      <c r="E80" s="32">
        <v>34959</v>
      </c>
      <c r="F80" s="33"/>
    </row>
    <row r="81" spans="1:18" x14ac:dyDescent="0.25">
      <c r="A81" s="12"/>
      <c r="B81" s="20" t="s">
        <v>233</v>
      </c>
      <c r="C81" s="21"/>
      <c r="D81" s="36"/>
      <c r="E81" s="50" t="s">
        <v>263</v>
      </c>
      <c r="F81" s="36" t="s">
        <v>235</v>
      </c>
    </row>
    <row r="82" spans="1:18" ht="26.25" x14ac:dyDescent="0.25">
      <c r="A82" s="12"/>
      <c r="B82" s="18" t="s">
        <v>236</v>
      </c>
      <c r="C82" s="30"/>
      <c r="D82" s="59"/>
      <c r="E82" s="63" t="s">
        <v>264</v>
      </c>
      <c r="F82" s="33" t="s">
        <v>235</v>
      </c>
    </row>
    <row r="83" spans="1:18" ht="15.75" thickBot="1" x14ac:dyDescent="0.3">
      <c r="A83" s="12"/>
      <c r="B83" s="56" t="s">
        <v>240</v>
      </c>
      <c r="C83" s="21"/>
      <c r="D83" s="57" t="s">
        <v>227</v>
      </c>
      <c r="E83" s="58">
        <v>34500</v>
      </c>
      <c r="F83" s="36"/>
    </row>
    <row r="84" spans="1:18" ht="15.75" thickTop="1" x14ac:dyDescent="0.25">
      <c r="A84" s="12"/>
      <c r="B84" s="45"/>
      <c r="C84" s="45"/>
      <c r="D84" s="45"/>
      <c r="E84" s="45"/>
      <c r="F84" s="45"/>
      <c r="G84" s="45"/>
      <c r="H84" s="45"/>
      <c r="I84" s="45"/>
      <c r="J84" s="45"/>
      <c r="K84" s="45"/>
      <c r="L84" s="45"/>
      <c r="M84" s="45"/>
      <c r="N84" s="45"/>
      <c r="O84" s="45"/>
      <c r="P84" s="45"/>
      <c r="Q84" s="45"/>
      <c r="R84" s="45"/>
    </row>
    <row r="85" spans="1:18" ht="15" customHeight="1" x14ac:dyDescent="0.25">
      <c r="A85" s="2" t="s">
        <v>623</v>
      </c>
      <c r="B85" s="42" t="s">
        <v>5</v>
      </c>
      <c r="C85" s="42"/>
      <c r="D85" s="42"/>
      <c r="E85" s="42"/>
      <c r="F85" s="42"/>
      <c r="G85" s="42"/>
      <c r="H85" s="42"/>
      <c r="I85" s="42"/>
      <c r="J85" s="42"/>
      <c r="K85" s="42"/>
      <c r="L85" s="42"/>
      <c r="M85" s="42"/>
      <c r="N85" s="42"/>
      <c r="O85" s="42"/>
      <c r="P85" s="42"/>
      <c r="Q85" s="42"/>
      <c r="R85" s="42"/>
    </row>
    <row r="86" spans="1:18" ht="15" customHeight="1" x14ac:dyDescent="0.25">
      <c r="A86" s="3" t="s">
        <v>616</v>
      </c>
      <c r="B86" s="42" t="s">
        <v>5</v>
      </c>
      <c r="C86" s="42"/>
      <c r="D86" s="42"/>
      <c r="E86" s="42"/>
      <c r="F86" s="42"/>
      <c r="G86" s="42"/>
      <c r="H86" s="42"/>
      <c r="I86" s="42"/>
      <c r="J86" s="42"/>
      <c r="K86" s="42"/>
      <c r="L86" s="42"/>
      <c r="M86" s="42"/>
      <c r="N86" s="42"/>
      <c r="O86" s="42"/>
      <c r="P86" s="42"/>
      <c r="Q86" s="42"/>
      <c r="R86" s="42"/>
    </row>
    <row r="87" spans="1:18" ht="15" customHeight="1" x14ac:dyDescent="0.25">
      <c r="A87" s="12" t="s">
        <v>619</v>
      </c>
      <c r="B87" s="42" t="s">
        <v>5</v>
      </c>
      <c r="C87" s="42"/>
      <c r="D87" s="42"/>
      <c r="E87" s="42"/>
      <c r="F87" s="42"/>
      <c r="G87" s="42"/>
      <c r="H87" s="42"/>
      <c r="I87" s="42"/>
      <c r="J87" s="42"/>
      <c r="K87" s="42"/>
      <c r="L87" s="42"/>
      <c r="M87" s="42"/>
      <c r="N87" s="42"/>
      <c r="O87" s="42"/>
      <c r="P87" s="42"/>
      <c r="Q87" s="42"/>
      <c r="R87" s="42"/>
    </row>
    <row r="88" spans="1:18" x14ac:dyDescent="0.25">
      <c r="A88" s="12"/>
      <c r="B88" s="45" t="s">
        <v>268</v>
      </c>
      <c r="C88" s="45"/>
      <c r="D88" s="45"/>
      <c r="E88" s="45"/>
      <c r="F88" s="45"/>
      <c r="G88" s="45"/>
      <c r="H88" s="45"/>
      <c r="I88" s="45"/>
      <c r="J88" s="45"/>
      <c r="K88" s="45"/>
      <c r="L88" s="45"/>
      <c r="M88" s="45"/>
      <c r="N88" s="45"/>
      <c r="O88" s="45"/>
      <c r="P88" s="45"/>
      <c r="Q88" s="45"/>
      <c r="R88" s="45"/>
    </row>
    <row r="89" spans="1:18" x14ac:dyDescent="0.25">
      <c r="A89" s="12"/>
      <c r="B89" s="45"/>
      <c r="C89" s="45"/>
      <c r="D89" s="45"/>
      <c r="E89" s="45"/>
      <c r="F89" s="45"/>
      <c r="G89" s="45"/>
      <c r="H89" s="45"/>
      <c r="I89" s="45"/>
      <c r="J89" s="45"/>
      <c r="K89" s="45"/>
      <c r="L89" s="45"/>
      <c r="M89" s="45"/>
      <c r="N89" s="45"/>
      <c r="O89" s="45"/>
      <c r="P89" s="45"/>
      <c r="Q89" s="45"/>
      <c r="R89" s="45"/>
    </row>
    <row r="90" spans="1:18" x14ac:dyDescent="0.25">
      <c r="A90" s="12"/>
      <c r="B90" s="18" t="s">
        <v>269</v>
      </c>
      <c r="C90" s="30"/>
      <c r="D90" s="33" t="s">
        <v>227</v>
      </c>
      <c r="E90" s="51">
        <v>1539</v>
      </c>
      <c r="F90" s="33"/>
    </row>
    <row r="91" spans="1:18" x14ac:dyDescent="0.25">
      <c r="A91" s="12"/>
      <c r="B91" s="20" t="s">
        <v>229</v>
      </c>
      <c r="C91" s="21"/>
      <c r="D91" s="36"/>
      <c r="E91" s="52">
        <v>1744</v>
      </c>
      <c r="F91" s="36"/>
    </row>
    <row r="92" spans="1:18" x14ac:dyDescent="0.25">
      <c r="A92" s="12"/>
      <c r="B92" s="18" t="s">
        <v>230</v>
      </c>
      <c r="C92" s="30"/>
      <c r="D92" s="33"/>
      <c r="E92" s="49">
        <v>20</v>
      </c>
      <c r="F92" s="33"/>
    </row>
    <row r="93" spans="1:18" x14ac:dyDescent="0.25">
      <c r="A93" s="12"/>
      <c r="B93" s="20" t="s">
        <v>36</v>
      </c>
      <c r="C93" s="21"/>
      <c r="D93" s="34"/>
      <c r="E93" s="55">
        <v>697</v>
      </c>
      <c r="F93" s="36"/>
    </row>
    <row r="94" spans="1:18" x14ac:dyDescent="0.25">
      <c r="A94" s="12"/>
      <c r="B94" s="53" t="s">
        <v>270</v>
      </c>
      <c r="C94" s="30"/>
      <c r="D94" s="31"/>
      <c r="E94" s="32">
        <v>4000</v>
      </c>
      <c r="F94" s="33"/>
    </row>
    <row r="95" spans="1:18" ht="26.25" x14ac:dyDescent="0.25">
      <c r="A95" s="12"/>
      <c r="B95" s="20" t="s">
        <v>236</v>
      </c>
      <c r="C95" s="21"/>
      <c r="D95" s="34"/>
      <c r="E95" s="55" t="s">
        <v>271</v>
      </c>
      <c r="F95" s="36" t="s">
        <v>235</v>
      </c>
    </row>
    <row r="96" spans="1:18" ht="15.75" thickBot="1" x14ac:dyDescent="0.3">
      <c r="A96" s="12"/>
      <c r="B96" s="53" t="s">
        <v>272</v>
      </c>
      <c r="C96" s="30"/>
      <c r="D96" s="37" t="s">
        <v>227</v>
      </c>
      <c r="E96" s="38">
        <v>3987</v>
      </c>
      <c r="F96" s="33"/>
    </row>
    <row r="97" spans="1:18" ht="15.75" thickTop="1" x14ac:dyDescent="0.25">
      <c r="A97" s="12"/>
      <c r="B97" s="45"/>
      <c r="C97" s="45"/>
      <c r="D97" s="45"/>
      <c r="E97" s="45"/>
      <c r="F97" s="45"/>
      <c r="G97" s="45"/>
      <c r="H97" s="45"/>
      <c r="I97" s="45"/>
      <c r="J97" s="45"/>
      <c r="K97" s="45"/>
      <c r="L97" s="45"/>
      <c r="M97" s="45"/>
      <c r="N97" s="45"/>
      <c r="O97" s="45"/>
      <c r="P97" s="45"/>
      <c r="Q97" s="45"/>
      <c r="R97" s="45"/>
    </row>
  </sheetData>
  <mergeCells count="52">
    <mergeCell ref="B85:R85"/>
    <mergeCell ref="B86:R86"/>
    <mergeCell ref="A87:A97"/>
    <mergeCell ref="B87:R87"/>
    <mergeCell ref="B88:R88"/>
    <mergeCell ref="B89:R89"/>
    <mergeCell ref="B97:R97"/>
    <mergeCell ref="B67:R67"/>
    <mergeCell ref="B68:R68"/>
    <mergeCell ref="A69:A84"/>
    <mergeCell ref="B69:R69"/>
    <mergeCell ref="B70:R70"/>
    <mergeCell ref="B71:R71"/>
    <mergeCell ref="B84:R84"/>
    <mergeCell ref="B50:R50"/>
    <mergeCell ref="B51:R51"/>
    <mergeCell ref="A52:A66"/>
    <mergeCell ref="B52:R52"/>
    <mergeCell ref="B53:R53"/>
    <mergeCell ref="B54:R54"/>
    <mergeCell ref="B66:R66"/>
    <mergeCell ref="B35:R35"/>
    <mergeCell ref="B36:R36"/>
    <mergeCell ref="A37:A49"/>
    <mergeCell ref="B37:R37"/>
    <mergeCell ref="B38:R38"/>
    <mergeCell ref="B39:R39"/>
    <mergeCell ref="B49:R49"/>
    <mergeCell ref="B16:R16"/>
    <mergeCell ref="B17:R17"/>
    <mergeCell ref="A18:A34"/>
    <mergeCell ref="B18:R18"/>
    <mergeCell ref="B19:R19"/>
    <mergeCell ref="B20:R20"/>
    <mergeCell ref="B34:R34"/>
    <mergeCell ref="A1:A2"/>
    <mergeCell ref="B1:R1"/>
    <mergeCell ref="B2:R2"/>
    <mergeCell ref="B3:R3"/>
    <mergeCell ref="A4:A15"/>
    <mergeCell ref="B4:R4"/>
    <mergeCell ref="B5:R5"/>
    <mergeCell ref="B6:R6"/>
    <mergeCell ref="B15:R15"/>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8676</v>
      </c>
      <c r="C4" s="8">
        <v>40028</v>
      </c>
    </row>
    <row r="5" spans="1:3" ht="45" x14ac:dyDescent="0.25">
      <c r="A5" s="2" t="s">
        <v>31</v>
      </c>
      <c r="B5" s="5">
        <v>109017</v>
      </c>
      <c r="C5" s="5">
        <v>109430</v>
      </c>
    </row>
    <row r="6" spans="1:3" x14ac:dyDescent="0.25">
      <c r="A6" s="2" t="s">
        <v>32</v>
      </c>
      <c r="B6" s="5">
        <v>38585</v>
      </c>
      <c r="C6" s="5">
        <v>38585</v>
      </c>
    </row>
    <row r="7" spans="1:3" ht="30" x14ac:dyDescent="0.25">
      <c r="A7" s="2" t="s">
        <v>33</v>
      </c>
      <c r="B7" s="5">
        <v>13847</v>
      </c>
      <c r="C7" s="5">
        <v>13123</v>
      </c>
    </row>
    <row r="8" spans="1:3" x14ac:dyDescent="0.25">
      <c r="A8" s="2" t="s">
        <v>34</v>
      </c>
      <c r="B8" s="5">
        <v>230125</v>
      </c>
      <c r="C8" s="5">
        <v>201166</v>
      </c>
    </row>
    <row r="9" spans="1:3" x14ac:dyDescent="0.25">
      <c r="A9" s="2" t="s">
        <v>35</v>
      </c>
      <c r="B9" s="5">
        <v>215594</v>
      </c>
      <c r="C9" s="5">
        <v>212259</v>
      </c>
    </row>
    <row r="10" spans="1:3" x14ac:dyDescent="0.25">
      <c r="A10" s="2" t="s">
        <v>36</v>
      </c>
      <c r="B10" s="5">
        <v>214453</v>
      </c>
      <c r="C10" s="5">
        <v>198052</v>
      </c>
    </row>
    <row r="11" spans="1:3" x14ac:dyDescent="0.25">
      <c r="A11" s="2" t="s">
        <v>37</v>
      </c>
      <c r="B11" s="5">
        <v>253407</v>
      </c>
      <c r="C11" s="5">
        <v>222757</v>
      </c>
    </row>
    <row r="12" spans="1:3" ht="30" x14ac:dyDescent="0.25">
      <c r="A12" s="2" t="s">
        <v>38</v>
      </c>
      <c r="B12" s="5">
        <v>43102</v>
      </c>
      <c r="C12" s="5">
        <v>66263</v>
      </c>
    </row>
    <row r="13" spans="1:3" x14ac:dyDescent="0.25">
      <c r="A13" s="2" t="s">
        <v>39</v>
      </c>
      <c r="B13" s="5">
        <v>170567</v>
      </c>
      <c r="C13" s="5">
        <v>162721</v>
      </c>
    </row>
    <row r="14" spans="1:3" x14ac:dyDescent="0.25">
      <c r="A14" s="2" t="s">
        <v>32</v>
      </c>
      <c r="B14" s="5">
        <v>12501</v>
      </c>
      <c r="C14" s="5">
        <v>30898</v>
      </c>
    </row>
    <row r="15" spans="1:3" x14ac:dyDescent="0.25">
      <c r="A15" s="2" t="s">
        <v>40</v>
      </c>
      <c r="B15" s="5">
        <v>80342</v>
      </c>
      <c r="C15" s="5">
        <v>69606</v>
      </c>
    </row>
    <row r="16" spans="1:3" x14ac:dyDescent="0.25">
      <c r="A16" s="2" t="s">
        <v>41</v>
      </c>
      <c r="B16" s="5">
        <v>1220091</v>
      </c>
      <c r="C16" s="5">
        <v>1163722</v>
      </c>
    </row>
    <row r="17" spans="1:3" x14ac:dyDescent="0.25">
      <c r="A17" s="3" t="s">
        <v>42</v>
      </c>
      <c r="B17" s="4" t="s">
        <v>5</v>
      </c>
      <c r="C17" s="4" t="s">
        <v>5</v>
      </c>
    </row>
    <row r="18" spans="1:3" x14ac:dyDescent="0.25">
      <c r="A18" s="2" t="s">
        <v>43</v>
      </c>
      <c r="B18" s="5">
        <v>7460</v>
      </c>
      <c r="C18" s="5">
        <v>6857</v>
      </c>
    </row>
    <row r="19" spans="1:3" x14ac:dyDescent="0.25">
      <c r="A19" s="2" t="s">
        <v>44</v>
      </c>
      <c r="B19" s="5">
        <v>10010</v>
      </c>
      <c r="C19" s="5">
        <v>10250</v>
      </c>
    </row>
    <row r="20" spans="1:3" x14ac:dyDescent="0.25">
      <c r="A20" s="2" t="s">
        <v>45</v>
      </c>
      <c r="B20" s="5">
        <v>28731</v>
      </c>
      <c r="C20" s="5">
        <v>24142</v>
      </c>
    </row>
    <row r="21" spans="1:3" x14ac:dyDescent="0.25">
      <c r="A21" s="2" t="s">
        <v>46</v>
      </c>
      <c r="B21" s="5">
        <v>13939</v>
      </c>
      <c r="C21" s="5">
        <v>4661</v>
      </c>
    </row>
    <row r="22" spans="1:3" ht="30" x14ac:dyDescent="0.25">
      <c r="A22" s="2" t="s">
        <v>47</v>
      </c>
      <c r="B22" s="4" t="s">
        <v>5</v>
      </c>
      <c r="C22" s="5">
        <v>22000</v>
      </c>
    </row>
    <row r="23" spans="1:3" ht="30" x14ac:dyDescent="0.25">
      <c r="A23" s="2" t="s">
        <v>48</v>
      </c>
      <c r="B23" s="5">
        <v>5848</v>
      </c>
      <c r="C23" s="5">
        <v>4923</v>
      </c>
    </row>
    <row r="24" spans="1:3" x14ac:dyDescent="0.25">
      <c r="A24" s="2" t="s">
        <v>49</v>
      </c>
      <c r="B24" s="5">
        <v>16357</v>
      </c>
      <c r="C24" s="5">
        <v>11089</v>
      </c>
    </row>
    <row r="25" spans="1:3" x14ac:dyDescent="0.25">
      <c r="A25" s="2" t="s">
        <v>50</v>
      </c>
      <c r="B25" s="5">
        <v>82345</v>
      </c>
      <c r="C25" s="5">
        <v>83922</v>
      </c>
    </row>
    <row r="26" spans="1:3" x14ac:dyDescent="0.25">
      <c r="A26" s="2" t="s">
        <v>51</v>
      </c>
      <c r="B26" s="5">
        <v>1079980</v>
      </c>
      <c r="C26" s="5">
        <v>1064262</v>
      </c>
    </row>
    <row r="27" spans="1:3" ht="30" x14ac:dyDescent="0.25">
      <c r="A27" s="2" t="s">
        <v>52</v>
      </c>
      <c r="B27" s="5">
        <v>8923</v>
      </c>
      <c r="C27" s="5">
        <v>8080</v>
      </c>
    </row>
    <row r="28" spans="1:3" x14ac:dyDescent="0.25">
      <c r="A28" s="2" t="s">
        <v>53</v>
      </c>
      <c r="B28" s="5">
        <v>26644</v>
      </c>
      <c r="C28" s="5">
        <v>20689</v>
      </c>
    </row>
    <row r="29" spans="1:3" x14ac:dyDescent="0.25">
      <c r="A29" s="2" t="s">
        <v>54</v>
      </c>
      <c r="B29" s="5">
        <v>1197892</v>
      </c>
      <c r="C29" s="5">
        <v>1176953</v>
      </c>
    </row>
    <row r="30" spans="1:3" x14ac:dyDescent="0.25">
      <c r="A30" s="2" t="s">
        <v>55</v>
      </c>
      <c r="B30" s="4" t="s">
        <v>56</v>
      </c>
      <c r="C30" s="4" t="s">
        <v>56</v>
      </c>
    </row>
    <row r="31" spans="1:3" x14ac:dyDescent="0.25">
      <c r="A31" s="3" t="s">
        <v>57</v>
      </c>
      <c r="B31" s="4" t="s">
        <v>5</v>
      </c>
      <c r="C31" s="4" t="s">
        <v>5</v>
      </c>
    </row>
    <row r="32" spans="1:3" x14ac:dyDescent="0.25">
      <c r="A32" s="2" t="s">
        <v>58</v>
      </c>
      <c r="B32" s="4" t="s">
        <v>56</v>
      </c>
      <c r="C32" s="4" t="s">
        <v>56</v>
      </c>
    </row>
    <row r="33" spans="1:3" x14ac:dyDescent="0.25">
      <c r="A33" s="2" t="s">
        <v>59</v>
      </c>
      <c r="B33" s="5">
        <v>394543</v>
      </c>
      <c r="C33" s="5">
        <v>396817</v>
      </c>
    </row>
    <row r="34" spans="1:3" x14ac:dyDescent="0.25">
      <c r="A34" s="2" t="s">
        <v>60</v>
      </c>
      <c r="B34" s="5">
        <v>-376653</v>
      </c>
      <c r="C34" s="5">
        <v>-410354</v>
      </c>
    </row>
    <row r="35" spans="1:3" ht="30" x14ac:dyDescent="0.25">
      <c r="A35" s="2" t="s">
        <v>61</v>
      </c>
      <c r="B35" s="5">
        <v>18199</v>
      </c>
      <c r="C35" s="5">
        <v>-13231</v>
      </c>
    </row>
    <row r="36" spans="1:3" ht="30" x14ac:dyDescent="0.25">
      <c r="A36" s="2" t="s">
        <v>62</v>
      </c>
      <c r="B36" s="5">
        <v>4000</v>
      </c>
      <c r="C36" s="4" t="s">
        <v>5</v>
      </c>
    </row>
    <row r="37" spans="1:3" x14ac:dyDescent="0.25">
      <c r="A37" s="2" t="s">
        <v>63</v>
      </c>
      <c r="B37" s="5">
        <v>22199</v>
      </c>
      <c r="C37" s="5">
        <v>-13231</v>
      </c>
    </row>
    <row r="38" spans="1:3" ht="30" x14ac:dyDescent="0.25">
      <c r="A38" s="2" t="s">
        <v>64</v>
      </c>
      <c r="B38" s="5">
        <v>1220091</v>
      </c>
      <c r="C38" s="5">
        <v>1163722</v>
      </c>
    </row>
    <row r="39" spans="1:3" x14ac:dyDescent="0.25">
      <c r="A39" s="2" t="s">
        <v>65</v>
      </c>
      <c r="B39" s="4" t="s">
        <v>5</v>
      </c>
      <c r="C39" s="4" t="s">
        <v>5</v>
      </c>
    </row>
    <row r="40" spans="1:3" x14ac:dyDescent="0.25">
      <c r="A40" s="3" t="s">
        <v>57</v>
      </c>
      <c r="B40" s="4" t="s">
        <v>5</v>
      </c>
      <c r="C40" s="4" t="s">
        <v>5</v>
      </c>
    </row>
    <row r="41" spans="1:3" x14ac:dyDescent="0.25">
      <c r="A41" s="2" t="s">
        <v>66</v>
      </c>
      <c r="B41" s="4">
        <v>309</v>
      </c>
      <c r="C41" s="4">
        <v>306</v>
      </c>
    </row>
    <row r="42" spans="1:3" x14ac:dyDescent="0.25">
      <c r="A42" s="2" t="s">
        <v>63</v>
      </c>
      <c r="B42" s="4">
        <v>309</v>
      </c>
      <c r="C42" s="4">
        <v>306</v>
      </c>
    </row>
    <row r="43" spans="1:3" x14ac:dyDescent="0.25">
      <c r="A43" s="2" t="s">
        <v>67</v>
      </c>
      <c r="B43" s="4" t="s">
        <v>5</v>
      </c>
      <c r="C43" s="4" t="s">
        <v>5</v>
      </c>
    </row>
    <row r="44" spans="1:3" x14ac:dyDescent="0.25">
      <c r="A44" s="3" t="s">
        <v>57</v>
      </c>
      <c r="B44" s="4" t="s">
        <v>5</v>
      </c>
      <c r="C44" s="4" t="s">
        <v>5</v>
      </c>
    </row>
    <row r="45" spans="1:3" x14ac:dyDescent="0.25">
      <c r="A45" s="2" t="s">
        <v>66</v>
      </c>
      <c r="B45" s="4">
        <v>0</v>
      </c>
      <c r="C45" s="4">
        <v>0</v>
      </c>
    </row>
    <row r="46" spans="1:3" x14ac:dyDescent="0.25">
      <c r="A46" s="2" t="s">
        <v>68</v>
      </c>
      <c r="B46" s="4" t="s">
        <v>5</v>
      </c>
      <c r="C46" s="4" t="s">
        <v>5</v>
      </c>
    </row>
    <row r="47" spans="1:3" x14ac:dyDescent="0.25">
      <c r="A47" s="3" t="s">
        <v>57</v>
      </c>
      <c r="B47" s="4" t="s">
        <v>5</v>
      </c>
      <c r="C47" s="4" t="s">
        <v>5</v>
      </c>
    </row>
    <row r="48" spans="1:3" x14ac:dyDescent="0.25">
      <c r="A48" s="2" t="s">
        <v>66</v>
      </c>
      <c r="B48" s="8">
        <v>0</v>
      </c>
      <c r="C4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1.140625" customWidth="1"/>
    <col min="3" max="3" width="9.85546875" customWidth="1"/>
    <col min="4" max="4" width="2" customWidth="1"/>
    <col min="5" max="5" width="7.140625" customWidth="1"/>
    <col min="6" max="6" width="1.5703125" customWidth="1"/>
    <col min="7" max="7" width="9.85546875" customWidth="1"/>
    <col min="8" max="8" width="2.28515625" customWidth="1"/>
    <col min="9" max="9" width="8.5703125" customWidth="1"/>
    <col min="10" max="10" width="1.5703125" customWidth="1"/>
    <col min="11" max="11" width="9.85546875" customWidth="1"/>
    <col min="12" max="12" width="2.140625" customWidth="1"/>
    <col min="13" max="13" width="8.85546875" customWidth="1"/>
    <col min="14" max="14" width="1.5703125" customWidth="1"/>
    <col min="15" max="15" width="9.85546875" customWidth="1"/>
    <col min="16" max="16" width="2" customWidth="1"/>
    <col min="17" max="17" width="7.140625" customWidth="1"/>
    <col min="18" max="19" width="9.85546875" customWidth="1"/>
    <col min="20" max="20" width="2.28515625" customWidth="1"/>
    <col min="21" max="21" width="8.5703125" customWidth="1"/>
    <col min="22" max="22" width="1.5703125" customWidth="1"/>
    <col min="23" max="23" width="9.85546875" customWidth="1"/>
    <col min="24" max="24" width="2.140625" customWidth="1"/>
    <col min="25" max="25" width="8.85546875" customWidth="1"/>
    <col min="26" max="26" width="1.5703125" customWidth="1"/>
    <col min="27" max="27" width="9.85546875" customWidth="1"/>
    <col min="28" max="28" width="2" customWidth="1"/>
    <col min="29" max="29" width="7.140625" customWidth="1"/>
    <col min="30" max="30" width="9.85546875" customWidth="1"/>
  </cols>
  <sheetData>
    <row r="1" spans="1:30"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2" t="s">
        <v>625</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5" t="s">
        <v>34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2"/>
      <c r="B7" s="20"/>
      <c r="C7" s="20"/>
      <c r="D7" s="39" t="s">
        <v>344</v>
      </c>
      <c r="E7" s="39"/>
      <c r="F7" s="27"/>
      <c r="G7" s="26"/>
      <c r="H7" s="86">
        <v>41912</v>
      </c>
      <c r="I7" s="86"/>
      <c r="J7" s="86"/>
      <c r="K7" s="86"/>
      <c r="L7" s="86"/>
      <c r="M7" s="86"/>
      <c r="N7" s="86"/>
      <c r="O7" s="86"/>
      <c r="P7" s="86"/>
      <c r="Q7" s="86"/>
      <c r="R7" s="27"/>
      <c r="S7" s="15"/>
      <c r="T7" s="86">
        <v>41639</v>
      </c>
      <c r="U7" s="86"/>
      <c r="V7" s="86"/>
      <c r="W7" s="86"/>
      <c r="X7" s="86"/>
      <c r="Y7" s="86"/>
      <c r="Z7" s="86"/>
      <c r="AA7" s="86"/>
      <c r="AB7" s="86"/>
      <c r="AC7" s="86"/>
      <c r="AD7" s="27"/>
    </row>
    <row r="8" spans="1:30" x14ac:dyDescent="0.25">
      <c r="A8" s="12"/>
      <c r="B8" s="20"/>
      <c r="C8" s="20"/>
      <c r="D8" s="39" t="s">
        <v>345</v>
      </c>
      <c r="E8" s="39"/>
      <c r="F8" s="27"/>
      <c r="G8" s="26"/>
      <c r="H8" s="80"/>
      <c r="I8" s="80"/>
      <c r="J8" s="27"/>
      <c r="K8" s="81"/>
      <c r="L8" s="87" t="s">
        <v>346</v>
      </c>
      <c r="M8" s="87"/>
      <c r="N8" s="27"/>
      <c r="O8" s="81"/>
      <c r="P8" s="80"/>
      <c r="Q8" s="80"/>
      <c r="R8" s="27"/>
      <c r="S8" s="15"/>
      <c r="T8" s="80"/>
      <c r="U8" s="80"/>
      <c r="V8" s="27"/>
      <c r="W8" s="81"/>
      <c r="X8" s="87" t="s">
        <v>346</v>
      </c>
      <c r="Y8" s="87"/>
      <c r="Z8" s="27"/>
      <c r="AA8" s="81"/>
      <c r="AB8" s="80"/>
      <c r="AC8" s="80"/>
      <c r="AD8" s="27"/>
    </row>
    <row r="9" spans="1:30" x14ac:dyDescent="0.25">
      <c r="A9" s="12"/>
      <c r="B9" s="20"/>
      <c r="C9" s="20"/>
      <c r="D9" s="40" t="s">
        <v>347</v>
      </c>
      <c r="E9" s="40"/>
      <c r="F9" s="27"/>
      <c r="G9" s="26"/>
      <c r="H9" s="40" t="s">
        <v>348</v>
      </c>
      <c r="I9" s="40"/>
      <c r="J9" s="27"/>
      <c r="K9" s="26"/>
      <c r="L9" s="40" t="s">
        <v>349</v>
      </c>
      <c r="M9" s="40"/>
      <c r="N9" s="27"/>
      <c r="O9" s="15"/>
      <c r="P9" s="40" t="s">
        <v>350</v>
      </c>
      <c r="Q9" s="40"/>
      <c r="R9" s="27"/>
      <c r="S9" s="15"/>
      <c r="T9" s="40" t="s">
        <v>348</v>
      </c>
      <c r="U9" s="40"/>
      <c r="V9" s="27"/>
      <c r="W9" s="15"/>
      <c r="X9" s="40" t="s">
        <v>349</v>
      </c>
      <c r="Y9" s="40"/>
      <c r="Z9" s="27"/>
      <c r="AA9" s="15"/>
      <c r="AB9" s="40" t="s">
        <v>350</v>
      </c>
      <c r="AC9" s="40"/>
      <c r="AD9" s="27"/>
    </row>
    <row r="10" spans="1:30" x14ac:dyDescent="0.25">
      <c r="A10" s="12"/>
      <c r="B10" s="18" t="s">
        <v>229</v>
      </c>
      <c r="C10" s="18"/>
      <c r="D10" s="31"/>
      <c r="E10" s="82">
        <v>15</v>
      </c>
      <c r="F10" s="33"/>
      <c r="G10" s="18"/>
      <c r="H10" s="31" t="s">
        <v>227</v>
      </c>
      <c r="I10" s="32">
        <v>451274</v>
      </c>
      <c r="J10" s="33"/>
      <c r="K10" s="18"/>
      <c r="L10" s="31" t="s">
        <v>227</v>
      </c>
      <c r="M10" s="84" t="s">
        <v>351</v>
      </c>
      <c r="N10" s="33" t="s">
        <v>235</v>
      </c>
      <c r="O10" s="18"/>
      <c r="P10" s="31" t="s">
        <v>227</v>
      </c>
      <c r="Q10" s="32">
        <v>145827</v>
      </c>
      <c r="R10" s="33"/>
      <c r="S10" s="18"/>
      <c r="T10" s="31" t="s">
        <v>227</v>
      </c>
      <c r="U10" s="32">
        <v>441811</v>
      </c>
      <c r="V10" s="33"/>
      <c r="W10" s="18"/>
      <c r="X10" s="31" t="s">
        <v>227</v>
      </c>
      <c r="Y10" s="84" t="s">
        <v>352</v>
      </c>
      <c r="Z10" s="33" t="s">
        <v>235</v>
      </c>
      <c r="AA10" s="18"/>
      <c r="AB10" s="31" t="s">
        <v>227</v>
      </c>
      <c r="AC10" s="32">
        <v>150657</v>
      </c>
      <c r="AD10" s="33"/>
    </row>
    <row r="11" spans="1:30" x14ac:dyDescent="0.25">
      <c r="A11" s="12"/>
      <c r="B11" s="20" t="s">
        <v>353</v>
      </c>
      <c r="C11" s="22"/>
      <c r="D11" s="88">
        <v>41654</v>
      </c>
      <c r="E11" s="88"/>
      <c r="F11" s="89"/>
      <c r="G11" s="22"/>
      <c r="H11" s="89"/>
      <c r="I11" s="91">
        <v>48952</v>
      </c>
      <c r="J11" s="89"/>
      <c r="K11" s="22"/>
      <c r="L11" s="89"/>
      <c r="M11" s="93" t="s">
        <v>355</v>
      </c>
      <c r="N11" s="89" t="s">
        <v>235</v>
      </c>
      <c r="O11" s="22"/>
      <c r="P11" s="89"/>
      <c r="Q11" s="91">
        <v>24740</v>
      </c>
      <c r="R11" s="89"/>
      <c r="S11" s="22"/>
      <c r="T11" s="89"/>
      <c r="U11" s="91">
        <v>33642</v>
      </c>
      <c r="V11" s="89"/>
      <c r="W11" s="22"/>
      <c r="X11" s="89"/>
      <c r="Y11" s="93" t="s">
        <v>356</v>
      </c>
      <c r="Z11" s="89" t="s">
        <v>235</v>
      </c>
      <c r="AA11" s="22"/>
      <c r="AB11" s="89"/>
      <c r="AC11" s="91">
        <v>12064</v>
      </c>
      <c r="AD11" s="89"/>
    </row>
    <row r="12" spans="1:30" x14ac:dyDescent="0.25">
      <c r="A12" s="12"/>
      <c r="B12" s="20" t="s">
        <v>354</v>
      </c>
      <c r="C12" s="22"/>
      <c r="D12" s="88"/>
      <c r="E12" s="88"/>
      <c r="F12" s="89"/>
      <c r="G12" s="22"/>
      <c r="H12" s="90"/>
      <c r="I12" s="92"/>
      <c r="J12" s="89"/>
      <c r="K12" s="22"/>
      <c r="L12" s="90"/>
      <c r="M12" s="94"/>
      <c r="N12" s="89"/>
      <c r="O12" s="22"/>
      <c r="P12" s="90"/>
      <c r="Q12" s="92"/>
      <c r="R12" s="89"/>
      <c r="S12" s="22"/>
      <c r="T12" s="90"/>
      <c r="U12" s="92"/>
      <c r="V12" s="89"/>
      <c r="W12" s="22"/>
      <c r="X12" s="90"/>
      <c r="Y12" s="94"/>
      <c r="Z12" s="89"/>
      <c r="AA12" s="22"/>
      <c r="AB12" s="90"/>
      <c r="AC12" s="92"/>
      <c r="AD12" s="89"/>
    </row>
    <row r="13" spans="1:30" ht="15.75" thickBot="1" x14ac:dyDescent="0.3">
      <c r="A13" s="12"/>
      <c r="B13" s="18" t="s">
        <v>230</v>
      </c>
      <c r="C13" s="18"/>
      <c r="D13" s="33"/>
      <c r="E13" s="33"/>
      <c r="F13" s="33"/>
      <c r="G13" s="18"/>
      <c r="H13" s="37" t="s">
        <v>227</v>
      </c>
      <c r="I13" s="38">
        <v>500226</v>
      </c>
      <c r="J13" s="33"/>
      <c r="K13" s="18"/>
      <c r="L13" s="37" t="s">
        <v>227</v>
      </c>
      <c r="M13" s="85" t="s">
        <v>357</v>
      </c>
      <c r="N13" s="33" t="s">
        <v>235</v>
      </c>
      <c r="O13" s="18"/>
      <c r="P13" s="37" t="s">
        <v>227</v>
      </c>
      <c r="Q13" s="38">
        <v>170567</v>
      </c>
      <c r="R13" s="33"/>
      <c r="S13" s="18"/>
      <c r="T13" s="37" t="s">
        <v>227</v>
      </c>
      <c r="U13" s="38">
        <v>475453</v>
      </c>
      <c r="V13" s="33"/>
      <c r="W13" s="18"/>
      <c r="X13" s="37" t="s">
        <v>227</v>
      </c>
      <c r="Y13" s="85" t="s">
        <v>358</v>
      </c>
      <c r="Z13" s="33" t="s">
        <v>235</v>
      </c>
      <c r="AA13" s="18"/>
      <c r="AB13" s="37" t="s">
        <v>227</v>
      </c>
      <c r="AC13" s="38">
        <v>162721</v>
      </c>
      <c r="AD13" s="33"/>
    </row>
    <row r="14" spans="1:30" ht="15.75" thickTop="1"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ht="15" customHeight="1" x14ac:dyDescent="0.25">
      <c r="A15" s="12" t="s">
        <v>626</v>
      </c>
      <c r="B15" s="42" t="s">
        <v>5</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12"/>
      <c r="B16" s="45" t="s">
        <v>359</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2"/>
      <c r="B18" s="18" t="s">
        <v>360</v>
      </c>
      <c r="C18" s="18"/>
      <c r="D18" s="33" t="s">
        <v>227</v>
      </c>
      <c r="E18" s="51">
        <v>6534</v>
      </c>
      <c r="F18" s="33"/>
    </row>
    <row r="19" spans="1:30" x14ac:dyDescent="0.25">
      <c r="A19" s="12"/>
      <c r="B19" s="20">
        <v>2015</v>
      </c>
      <c r="C19" s="20"/>
      <c r="D19" s="36"/>
      <c r="E19" s="52">
        <v>25326</v>
      </c>
      <c r="F19" s="36"/>
    </row>
    <row r="20" spans="1:30" x14ac:dyDescent="0.25">
      <c r="A20" s="12"/>
      <c r="B20" s="18">
        <v>2016</v>
      </c>
      <c r="C20" s="18"/>
      <c r="D20" s="33"/>
      <c r="E20" s="51">
        <v>18290</v>
      </c>
      <c r="F20" s="33"/>
    </row>
    <row r="21" spans="1:30" x14ac:dyDescent="0.25">
      <c r="A21" s="12"/>
      <c r="B21" s="20">
        <v>2017</v>
      </c>
      <c r="C21" s="20"/>
      <c r="D21" s="36"/>
      <c r="E21" s="52">
        <v>17399</v>
      </c>
      <c r="F21" s="36"/>
    </row>
    <row r="22" spans="1:30" x14ac:dyDescent="0.25">
      <c r="A22" s="12"/>
      <c r="B22" s="18">
        <v>2018</v>
      </c>
      <c r="C22" s="18"/>
      <c r="D22" s="33"/>
      <c r="E22" s="51">
        <v>15759</v>
      </c>
      <c r="F22" s="33"/>
    </row>
    <row r="23" spans="1:30" x14ac:dyDescent="0.25">
      <c r="A23" s="12"/>
      <c r="B23" s="20">
        <v>2019</v>
      </c>
      <c r="C23" s="20"/>
      <c r="D23" s="36"/>
      <c r="E23" s="52">
        <v>12819</v>
      </c>
      <c r="F23" s="36"/>
    </row>
    <row r="24" spans="1:30" x14ac:dyDescent="0.25">
      <c r="A24" s="12"/>
      <c r="B24" s="18" t="s">
        <v>361</v>
      </c>
      <c r="C24" s="18"/>
      <c r="D24" s="59"/>
      <c r="E24" s="60">
        <v>74440</v>
      </c>
      <c r="F24" s="33"/>
    </row>
    <row r="25" spans="1:30" ht="15.75" thickBot="1" x14ac:dyDescent="0.3">
      <c r="A25" s="12"/>
      <c r="B25" s="20"/>
      <c r="C25" s="20"/>
      <c r="D25" s="57" t="s">
        <v>227</v>
      </c>
      <c r="E25" s="58">
        <v>170567</v>
      </c>
      <c r="F25" s="36"/>
    </row>
    <row r="26" spans="1:30" ht="15.75" thickTop="1"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ht="15" customHeight="1" x14ac:dyDescent="0.25">
      <c r="A27" s="12" t="s">
        <v>627</v>
      </c>
      <c r="B27" s="42" t="s">
        <v>5</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12"/>
      <c r="B30" s="45" t="s">
        <v>362</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x14ac:dyDescent="0.25">
      <c r="A32" s="12"/>
      <c r="B32" s="21"/>
      <c r="C32" s="65"/>
      <c r="D32" s="40" t="s">
        <v>36</v>
      </c>
      <c r="E32" s="40"/>
      <c r="F32" s="40"/>
      <c r="G32" s="40"/>
      <c r="H32" s="40"/>
      <c r="I32" s="40"/>
      <c r="J32" s="40"/>
      <c r="K32" s="40"/>
      <c r="L32" s="40"/>
      <c r="M32" s="40"/>
      <c r="N32" s="27"/>
      <c r="O32" s="95"/>
      <c r="P32" s="40" t="s">
        <v>363</v>
      </c>
      <c r="Q32" s="40"/>
      <c r="R32" s="40"/>
      <c r="S32" s="40"/>
      <c r="T32" s="40"/>
      <c r="U32" s="40"/>
      <c r="V32" s="40"/>
      <c r="W32" s="40"/>
      <c r="X32" s="40"/>
      <c r="Y32" s="40"/>
      <c r="Z32" s="27"/>
    </row>
    <row r="33" spans="1:30" x14ac:dyDescent="0.25">
      <c r="A33" s="12"/>
      <c r="B33" s="21"/>
      <c r="C33" s="65"/>
      <c r="D33" s="96"/>
      <c r="E33" s="96"/>
      <c r="F33" s="97"/>
      <c r="G33" s="98"/>
      <c r="H33" s="87" t="s">
        <v>346</v>
      </c>
      <c r="I33" s="87"/>
      <c r="J33" s="27"/>
      <c r="K33" s="98"/>
      <c r="L33" s="96"/>
      <c r="M33" s="96"/>
      <c r="N33" s="97"/>
      <c r="O33" s="95"/>
      <c r="P33" s="96"/>
      <c r="Q33" s="96"/>
      <c r="R33" s="97"/>
      <c r="S33" s="98"/>
      <c r="T33" s="87" t="s">
        <v>346</v>
      </c>
      <c r="U33" s="87"/>
      <c r="V33" s="27"/>
      <c r="W33" s="98"/>
      <c r="X33" s="96"/>
      <c r="Y33" s="96"/>
      <c r="Z33" s="97"/>
    </row>
    <row r="34" spans="1:30" x14ac:dyDescent="0.25">
      <c r="A34" s="12"/>
      <c r="B34" s="21"/>
      <c r="C34" s="65"/>
      <c r="D34" s="40" t="s">
        <v>348</v>
      </c>
      <c r="E34" s="40"/>
      <c r="F34" s="27"/>
      <c r="G34" s="26"/>
      <c r="H34" s="40" t="s">
        <v>364</v>
      </c>
      <c r="I34" s="40"/>
      <c r="J34" s="27"/>
      <c r="K34" s="95"/>
      <c r="L34" s="40" t="s">
        <v>350</v>
      </c>
      <c r="M34" s="40"/>
      <c r="N34" s="27"/>
      <c r="O34" s="95"/>
      <c r="P34" s="40" t="s">
        <v>348</v>
      </c>
      <c r="Q34" s="40"/>
      <c r="R34" s="27"/>
      <c r="S34" s="95"/>
      <c r="T34" s="40" t="s">
        <v>364</v>
      </c>
      <c r="U34" s="40"/>
      <c r="V34" s="27"/>
      <c r="W34" s="95"/>
      <c r="X34" s="40" t="s">
        <v>350</v>
      </c>
      <c r="Y34" s="40"/>
      <c r="Z34" s="27"/>
    </row>
    <row r="35" spans="1:30" x14ac:dyDescent="0.25">
      <c r="A35" s="12"/>
      <c r="B35" s="18" t="s">
        <v>365</v>
      </c>
      <c r="C35" s="30"/>
      <c r="D35" s="31" t="s">
        <v>227</v>
      </c>
      <c r="E35" s="32">
        <v>244043</v>
      </c>
      <c r="F35" s="33"/>
      <c r="G35" s="18"/>
      <c r="H35" s="31" t="s">
        <v>227</v>
      </c>
      <c r="I35" s="84" t="s">
        <v>366</v>
      </c>
      <c r="J35" s="33" t="s">
        <v>235</v>
      </c>
      <c r="K35" s="18"/>
      <c r="L35" s="31" t="s">
        <v>227</v>
      </c>
      <c r="M35" s="32">
        <v>198052</v>
      </c>
      <c r="N35" s="33"/>
      <c r="O35" s="18"/>
      <c r="P35" s="31" t="s">
        <v>227</v>
      </c>
      <c r="Q35" s="32">
        <v>338441</v>
      </c>
      <c r="R35" s="33"/>
      <c r="S35" s="18"/>
      <c r="T35" s="31" t="s">
        <v>227</v>
      </c>
      <c r="U35" s="84" t="s">
        <v>367</v>
      </c>
      <c r="V35" s="33" t="s">
        <v>235</v>
      </c>
      <c r="W35" s="18"/>
      <c r="X35" s="31" t="s">
        <v>227</v>
      </c>
      <c r="Y35" s="32">
        <v>289020</v>
      </c>
      <c r="Z35" s="33"/>
    </row>
    <row r="36" spans="1:30" x14ac:dyDescent="0.25">
      <c r="A36" s="12"/>
      <c r="B36" s="20" t="s">
        <v>368</v>
      </c>
      <c r="C36" s="21"/>
      <c r="D36" s="36"/>
      <c r="E36" s="36"/>
      <c r="F36" s="36"/>
      <c r="G36" s="20"/>
      <c r="H36" s="36"/>
      <c r="I36" s="36"/>
      <c r="J36" s="36"/>
      <c r="K36" s="20"/>
      <c r="L36" s="36"/>
      <c r="M36" s="36"/>
      <c r="N36" s="36"/>
      <c r="O36" s="20"/>
      <c r="P36" s="36"/>
      <c r="Q36" s="36"/>
      <c r="R36" s="36"/>
      <c r="S36" s="20"/>
      <c r="T36" s="36"/>
      <c r="U36" s="36"/>
      <c r="V36" s="36"/>
      <c r="W36" s="20"/>
      <c r="X36" s="36"/>
      <c r="Y36" s="36"/>
      <c r="Z36" s="36"/>
    </row>
    <row r="37" spans="1:30" x14ac:dyDescent="0.25">
      <c r="A37" s="12"/>
      <c r="B37" s="99" t="s">
        <v>223</v>
      </c>
      <c r="C37" s="30"/>
      <c r="D37" s="33"/>
      <c r="E37" s="49" t="s">
        <v>369</v>
      </c>
      <c r="F37" s="33" t="s">
        <v>235</v>
      </c>
      <c r="G37" s="18"/>
      <c r="H37" s="33"/>
      <c r="I37" s="49" t="s">
        <v>370</v>
      </c>
      <c r="J37" s="33"/>
      <c r="K37" s="18"/>
      <c r="L37" s="33"/>
      <c r="M37" s="49" t="s">
        <v>369</v>
      </c>
      <c r="N37" s="33" t="s">
        <v>235</v>
      </c>
      <c r="O37" s="18"/>
      <c r="P37" s="33"/>
      <c r="Q37" s="49" t="s">
        <v>370</v>
      </c>
      <c r="R37" s="33"/>
      <c r="S37" s="18"/>
      <c r="T37" s="33"/>
      <c r="U37" s="49" t="s">
        <v>370</v>
      </c>
      <c r="V37" s="33"/>
      <c r="W37" s="18"/>
      <c r="X37" s="33"/>
      <c r="Y37" s="49" t="s">
        <v>370</v>
      </c>
      <c r="Z37" s="33"/>
    </row>
    <row r="38" spans="1:30" x14ac:dyDescent="0.25">
      <c r="A38" s="12"/>
      <c r="B38" s="100" t="s">
        <v>371</v>
      </c>
      <c r="C38" s="21"/>
      <c r="D38" s="36"/>
      <c r="E38" s="52">
        <v>6396</v>
      </c>
      <c r="F38" s="36"/>
      <c r="G38" s="20"/>
      <c r="H38" s="36"/>
      <c r="I38" s="50" t="s">
        <v>370</v>
      </c>
      <c r="J38" s="36"/>
      <c r="K38" s="20"/>
      <c r="L38" s="36"/>
      <c r="M38" s="52">
        <v>6396</v>
      </c>
      <c r="N38" s="36"/>
      <c r="O38" s="20"/>
      <c r="P38" s="36"/>
      <c r="Q38" s="50" t="s">
        <v>370</v>
      </c>
      <c r="R38" s="36"/>
      <c r="S38" s="20"/>
      <c r="T38" s="36"/>
      <c r="U38" s="50" t="s">
        <v>370</v>
      </c>
      <c r="V38" s="36"/>
      <c r="W38" s="20"/>
      <c r="X38" s="36"/>
      <c r="Y38" s="50" t="s">
        <v>370</v>
      </c>
      <c r="Z38" s="36"/>
    </row>
    <row r="39" spans="1:30" x14ac:dyDescent="0.25">
      <c r="A39" s="12"/>
      <c r="B39" s="99" t="s">
        <v>253</v>
      </c>
      <c r="C39" s="30"/>
      <c r="D39" s="33"/>
      <c r="E39" s="51">
        <v>4432</v>
      </c>
      <c r="F39" s="33"/>
      <c r="G39" s="18"/>
      <c r="H39" s="33"/>
      <c r="I39" s="49" t="s">
        <v>370</v>
      </c>
      <c r="J39" s="33"/>
      <c r="K39" s="18"/>
      <c r="L39" s="33"/>
      <c r="M39" s="51">
        <v>4432</v>
      </c>
      <c r="N39" s="33"/>
      <c r="O39" s="18"/>
      <c r="P39" s="33"/>
      <c r="Q39" s="49" t="s">
        <v>370</v>
      </c>
      <c r="R39" s="33"/>
      <c r="S39" s="18"/>
      <c r="T39" s="33"/>
      <c r="U39" s="49" t="s">
        <v>370</v>
      </c>
      <c r="V39" s="33"/>
      <c r="W39" s="18"/>
      <c r="X39" s="33"/>
      <c r="Y39" s="49" t="s">
        <v>370</v>
      </c>
      <c r="Z39" s="33"/>
    </row>
    <row r="40" spans="1:30" x14ac:dyDescent="0.25">
      <c r="A40" s="12"/>
      <c r="B40" s="100" t="s">
        <v>261</v>
      </c>
      <c r="C40" s="21"/>
      <c r="D40" s="36"/>
      <c r="E40" s="52">
        <v>4895</v>
      </c>
      <c r="F40" s="36"/>
      <c r="G40" s="20"/>
      <c r="H40" s="36"/>
      <c r="I40" s="50" t="s">
        <v>370</v>
      </c>
      <c r="J40" s="36"/>
      <c r="K40" s="20"/>
      <c r="L40" s="36"/>
      <c r="M40" s="52">
        <v>4895</v>
      </c>
      <c r="N40" s="36"/>
      <c r="O40" s="20"/>
      <c r="P40" s="36"/>
      <c r="Q40" s="52">
        <v>5950</v>
      </c>
      <c r="R40" s="36"/>
      <c r="S40" s="20"/>
      <c r="T40" s="36"/>
      <c r="U40" s="50" t="s">
        <v>370</v>
      </c>
      <c r="V40" s="36"/>
      <c r="W40" s="20"/>
      <c r="X40" s="36"/>
      <c r="Y40" s="52">
        <v>5950</v>
      </c>
      <c r="Z40" s="36"/>
    </row>
    <row r="41" spans="1:30" x14ac:dyDescent="0.25">
      <c r="A41" s="12"/>
      <c r="B41" s="18" t="s">
        <v>372</v>
      </c>
      <c r="C41" s="102"/>
      <c r="D41" s="103"/>
      <c r="E41" s="105">
        <v>697</v>
      </c>
      <c r="F41" s="103"/>
      <c r="G41" s="107"/>
      <c r="H41" s="103"/>
      <c r="I41" s="105" t="s">
        <v>370</v>
      </c>
      <c r="J41" s="103"/>
      <c r="K41" s="107"/>
      <c r="L41" s="103"/>
      <c r="M41" s="105">
        <v>697</v>
      </c>
      <c r="N41" s="103"/>
      <c r="O41" s="107"/>
      <c r="P41" s="103"/>
      <c r="Q41" s="108">
        <v>1539</v>
      </c>
      <c r="R41" s="103"/>
      <c r="S41" s="107"/>
      <c r="T41" s="103"/>
      <c r="U41" s="105" t="s">
        <v>370</v>
      </c>
      <c r="V41" s="103"/>
      <c r="W41" s="107"/>
      <c r="X41" s="103"/>
      <c r="Y41" s="108">
        <v>1539</v>
      </c>
      <c r="Z41" s="103"/>
    </row>
    <row r="42" spans="1:30" x14ac:dyDescent="0.25">
      <c r="A42" s="12"/>
      <c r="B42" s="18" t="s">
        <v>373</v>
      </c>
      <c r="C42" s="102"/>
      <c r="D42" s="104"/>
      <c r="E42" s="106"/>
      <c r="F42" s="103"/>
      <c r="G42" s="107"/>
      <c r="H42" s="104"/>
      <c r="I42" s="106"/>
      <c r="J42" s="103"/>
      <c r="K42" s="107"/>
      <c r="L42" s="104"/>
      <c r="M42" s="106"/>
      <c r="N42" s="103"/>
      <c r="O42" s="107"/>
      <c r="P42" s="104"/>
      <c r="Q42" s="109"/>
      <c r="R42" s="103"/>
      <c r="S42" s="107"/>
      <c r="T42" s="104"/>
      <c r="U42" s="106"/>
      <c r="V42" s="103"/>
      <c r="W42" s="107"/>
      <c r="X42" s="104"/>
      <c r="Y42" s="109"/>
      <c r="Z42" s="103"/>
    </row>
    <row r="43" spans="1:30" ht="15.75" thickBot="1" x14ac:dyDescent="0.3">
      <c r="A43" s="12"/>
      <c r="B43" s="20" t="s">
        <v>374</v>
      </c>
      <c r="C43" s="20"/>
      <c r="D43" s="57" t="s">
        <v>227</v>
      </c>
      <c r="E43" s="58">
        <v>260444</v>
      </c>
      <c r="F43" s="36"/>
      <c r="G43" s="20"/>
      <c r="H43" s="57" t="s">
        <v>227</v>
      </c>
      <c r="I43" s="101" t="s">
        <v>366</v>
      </c>
      <c r="J43" s="36" t="s">
        <v>235</v>
      </c>
      <c r="K43" s="20"/>
      <c r="L43" s="57" t="s">
        <v>227</v>
      </c>
      <c r="M43" s="58">
        <v>214453</v>
      </c>
      <c r="N43" s="36"/>
      <c r="O43" s="20"/>
      <c r="P43" s="57" t="s">
        <v>227</v>
      </c>
      <c r="Q43" s="58">
        <v>345930</v>
      </c>
      <c r="R43" s="36"/>
      <c r="S43" s="20"/>
      <c r="T43" s="57" t="s">
        <v>227</v>
      </c>
      <c r="U43" s="101" t="s">
        <v>367</v>
      </c>
      <c r="V43" s="36" t="s">
        <v>235</v>
      </c>
      <c r="W43" s="20"/>
      <c r="X43" s="57" t="s">
        <v>227</v>
      </c>
      <c r="Y43" s="58">
        <v>296509</v>
      </c>
      <c r="Z43" s="36"/>
    </row>
    <row r="44" spans="1:30" ht="15.75" thickTop="1" x14ac:dyDescent="0.25">
      <c r="A44" s="12"/>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sheetData>
  <mergeCells count="95">
    <mergeCell ref="B31:AD31"/>
    <mergeCell ref="B44:AD44"/>
    <mergeCell ref="A15:A26"/>
    <mergeCell ref="B15:AD15"/>
    <mergeCell ref="B16:AD16"/>
    <mergeCell ref="B17:AD17"/>
    <mergeCell ref="B26:AD26"/>
    <mergeCell ref="A27:A44"/>
    <mergeCell ref="B27:AD27"/>
    <mergeCell ref="B28:AD28"/>
    <mergeCell ref="B29:AD29"/>
    <mergeCell ref="B30:AD30"/>
    <mergeCell ref="A1:A2"/>
    <mergeCell ref="B1:AD1"/>
    <mergeCell ref="B2:AD2"/>
    <mergeCell ref="B3:AD3"/>
    <mergeCell ref="A4:A14"/>
    <mergeCell ref="B4:AD4"/>
    <mergeCell ref="B5:AD5"/>
    <mergeCell ref="B6:AD6"/>
    <mergeCell ref="B14:AD1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D32:M32"/>
    <mergeCell ref="P32:Y32"/>
    <mergeCell ref="H33:I33"/>
    <mergeCell ref="T33:U33"/>
    <mergeCell ref="D34:E34"/>
    <mergeCell ref="H34:I34"/>
    <mergeCell ref="L34:M34"/>
    <mergeCell ref="P34:Q34"/>
    <mergeCell ref="T34:U34"/>
    <mergeCell ref="X34:Y3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AB9:AC9"/>
    <mergeCell ref="C11:C12"/>
    <mergeCell ref="D11:E12"/>
    <mergeCell ref="F11:F12"/>
    <mergeCell ref="G11:G12"/>
    <mergeCell ref="H11:H12"/>
    <mergeCell ref="I11:I12"/>
    <mergeCell ref="J11:J12"/>
    <mergeCell ref="K11:K12"/>
    <mergeCell ref="L11:L12"/>
    <mergeCell ref="D9:E9"/>
    <mergeCell ref="H9:I9"/>
    <mergeCell ref="L9:M9"/>
    <mergeCell ref="P9:Q9"/>
    <mergeCell ref="T9:U9"/>
    <mergeCell ref="X9:Y9"/>
    <mergeCell ref="D7:E7"/>
    <mergeCell ref="H7:Q7"/>
    <mergeCell ref="T7:AC7"/>
    <mergeCell ref="D8:E8"/>
    <mergeCell ref="L8:M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5.7109375" bestFit="1" customWidth="1"/>
    <col min="4" max="4" width="2.85546875" customWidth="1"/>
    <col min="5" max="5" width="9" customWidth="1"/>
    <col min="8" max="8" width="2.7109375" customWidth="1"/>
    <col min="9" max="9" width="8.710937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42" t="s">
        <v>5</v>
      </c>
      <c r="C3" s="42"/>
      <c r="D3" s="42"/>
      <c r="E3" s="42"/>
      <c r="F3" s="42"/>
      <c r="G3" s="42"/>
      <c r="H3" s="42"/>
      <c r="I3" s="42"/>
      <c r="J3" s="42"/>
    </row>
    <row r="4" spans="1:10" ht="15" customHeight="1" x14ac:dyDescent="0.25">
      <c r="A4" s="12" t="s">
        <v>376</v>
      </c>
      <c r="B4" s="42" t="s">
        <v>5</v>
      </c>
      <c r="C4" s="42"/>
      <c r="D4" s="42"/>
      <c r="E4" s="42"/>
      <c r="F4" s="42"/>
      <c r="G4" s="42"/>
      <c r="H4" s="42"/>
      <c r="I4" s="42"/>
      <c r="J4" s="42"/>
    </row>
    <row r="5" spans="1:10" x14ac:dyDescent="0.25">
      <c r="A5" s="12"/>
      <c r="B5" s="45" t="s">
        <v>379</v>
      </c>
      <c r="C5" s="45"/>
      <c r="D5" s="45"/>
      <c r="E5" s="45"/>
      <c r="F5" s="45"/>
      <c r="G5" s="45"/>
      <c r="H5" s="45"/>
      <c r="I5" s="45"/>
      <c r="J5" s="45"/>
    </row>
    <row r="6" spans="1:10" x14ac:dyDescent="0.25">
      <c r="A6" s="12"/>
      <c r="B6" s="45"/>
      <c r="C6" s="45"/>
      <c r="D6" s="45"/>
      <c r="E6" s="45"/>
      <c r="F6" s="45"/>
      <c r="G6" s="45"/>
      <c r="H6" s="45"/>
      <c r="I6" s="45"/>
      <c r="J6" s="45"/>
    </row>
    <row r="7" spans="1:10" x14ac:dyDescent="0.25">
      <c r="A7" s="12"/>
      <c r="B7" s="20"/>
      <c r="C7" s="20"/>
      <c r="D7" s="39" t="s">
        <v>207</v>
      </c>
      <c r="E7" s="39"/>
      <c r="F7" s="27"/>
      <c r="G7" s="26"/>
      <c r="H7" s="39" t="s">
        <v>380</v>
      </c>
      <c r="I7" s="39"/>
      <c r="J7" s="27"/>
    </row>
    <row r="8" spans="1:10" x14ac:dyDescent="0.25">
      <c r="A8" s="12"/>
      <c r="B8" s="20"/>
      <c r="C8" s="20"/>
      <c r="D8" s="40">
        <v>2014</v>
      </c>
      <c r="E8" s="40"/>
      <c r="F8" s="27"/>
      <c r="G8" s="26"/>
      <c r="H8" s="40">
        <v>2013</v>
      </c>
      <c r="I8" s="40"/>
      <c r="J8" s="27"/>
    </row>
    <row r="9" spans="1:10" x14ac:dyDescent="0.25">
      <c r="A9" s="12"/>
      <c r="B9" s="18" t="s">
        <v>381</v>
      </c>
      <c r="C9" s="18"/>
      <c r="D9" s="31" t="s">
        <v>227</v>
      </c>
      <c r="E9" s="32">
        <v>11224</v>
      </c>
      <c r="F9" s="33"/>
      <c r="G9" s="18"/>
      <c r="H9" s="31" t="s">
        <v>227</v>
      </c>
      <c r="I9" s="32">
        <v>9744</v>
      </c>
      <c r="J9" s="33"/>
    </row>
    <row r="10" spans="1:10" x14ac:dyDescent="0.25">
      <c r="A10" s="12"/>
      <c r="B10" s="20" t="s">
        <v>382</v>
      </c>
      <c r="C10" s="20"/>
      <c r="D10" s="36"/>
      <c r="E10" s="52">
        <v>2733</v>
      </c>
      <c r="F10" s="36"/>
      <c r="G10" s="20"/>
      <c r="H10" s="36"/>
      <c r="I10" s="52">
        <v>2556</v>
      </c>
      <c r="J10" s="36"/>
    </row>
    <row r="11" spans="1:10" x14ac:dyDescent="0.25">
      <c r="A11" s="12"/>
      <c r="B11" s="18" t="s">
        <v>383</v>
      </c>
      <c r="C11" s="18"/>
      <c r="D11" s="33"/>
      <c r="E11" s="51">
        <v>1968</v>
      </c>
      <c r="F11" s="33"/>
      <c r="G11" s="18"/>
      <c r="H11" s="33"/>
      <c r="I11" s="51">
        <v>1354</v>
      </c>
      <c r="J11" s="33"/>
    </row>
    <row r="12" spans="1:10" x14ac:dyDescent="0.25">
      <c r="A12" s="12"/>
      <c r="B12" s="20" t="s">
        <v>384</v>
      </c>
      <c r="C12" s="20"/>
      <c r="D12" s="36"/>
      <c r="E12" s="52">
        <v>1510</v>
      </c>
      <c r="F12" s="36"/>
      <c r="G12" s="20"/>
      <c r="H12" s="36"/>
      <c r="I12" s="50">
        <v>649</v>
      </c>
      <c r="J12" s="36"/>
    </row>
    <row r="13" spans="1:10" x14ac:dyDescent="0.25">
      <c r="A13" s="12"/>
      <c r="B13" s="18" t="s">
        <v>385</v>
      </c>
      <c r="C13" s="18"/>
      <c r="D13" s="59"/>
      <c r="E13" s="60">
        <v>11296</v>
      </c>
      <c r="F13" s="33"/>
      <c r="G13" s="18"/>
      <c r="H13" s="59"/>
      <c r="I13" s="60">
        <v>9839</v>
      </c>
      <c r="J13" s="33"/>
    </row>
    <row r="14" spans="1:10" ht="15.75" thickBot="1" x14ac:dyDescent="0.3">
      <c r="A14" s="12"/>
      <c r="B14" s="20"/>
      <c r="C14" s="20"/>
      <c r="D14" s="57" t="s">
        <v>227</v>
      </c>
      <c r="E14" s="58">
        <v>28731</v>
      </c>
      <c r="F14" s="36"/>
      <c r="G14" s="20"/>
      <c r="H14" s="57" t="s">
        <v>227</v>
      </c>
      <c r="I14" s="58">
        <v>24142</v>
      </c>
      <c r="J14" s="36"/>
    </row>
    <row r="15" spans="1:10" ht="15.75" thickTop="1" x14ac:dyDescent="0.25">
      <c r="A15" s="12"/>
      <c r="B15" s="45"/>
      <c r="C15" s="45"/>
      <c r="D15" s="45"/>
      <c r="E15" s="45"/>
      <c r="F15" s="45"/>
      <c r="G15" s="45"/>
      <c r="H15" s="45"/>
      <c r="I15" s="45"/>
      <c r="J15" s="45"/>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4.42578125" bestFit="1" customWidth="1"/>
    <col min="2" max="3"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42" t="s">
        <v>5</v>
      </c>
      <c r="C3" s="42"/>
      <c r="D3" s="42"/>
      <c r="E3" s="42"/>
      <c r="F3" s="42"/>
      <c r="G3" s="42"/>
      <c r="H3" s="42"/>
      <c r="I3" s="42"/>
      <c r="J3" s="42"/>
      <c r="K3" s="42"/>
      <c r="L3" s="42"/>
      <c r="M3" s="42"/>
      <c r="N3" s="42"/>
      <c r="O3" s="42"/>
      <c r="P3" s="42"/>
      <c r="Q3" s="42"/>
      <c r="R3" s="42"/>
    </row>
    <row r="4" spans="1:18" ht="15" customHeight="1" x14ac:dyDescent="0.25">
      <c r="A4" s="12" t="s">
        <v>630</v>
      </c>
      <c r="B4" s="42" t="s">
        <v>5</v>
      </c>
      <c r="C4" s="42"/>
      <c r="D4" s="42"/>
      <c r="E4" s="42"/>
      <c r="F4" s="42"/>
      <c r="G4" s="42"/>
      <c r="H4" s="42"/>
      <c r="I4" s="42"/>
      <c r="J4" s="42"/>
      <c r="K4" s="42"/>
      <c r="L4" s="42"/>
      <c r="M4" s="42"/>
      <c r="N4" s="42"/>
      <c r="O4" s="42"/>
      <c r="P4" s="42"/>
      <c r="Q4" s="42"/>
      <c r="R4" s="42"/>
    </row>
    <row r="5" spans="1:18" x14ac:dyDescent="0.25">
      <c r="A5" s="12"/>
      <c r="B5" s="45" t="s">
        <v>388</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20"/>
      <c r="C7" s="20"/>
      <c r="D7" s="39" t="s">
        <v>207</v>
      </c>
      <c r="E7" s="39"/>
      <c r="F7" s="27"/>
      <c r="G7" s="65"/>
      <c r="H7" s="39" t="s">
        <v>380</v>
      </c>
      <c r="I7" s="39"/>
      <c r="J7" s="27"/>
    </row>
    <row r="8" spans="1:18" x14ac:dyDescent="0.25">
      <c r="A8" s="12"/>
      <c r="B8" s="20"/>
      <c r="C8" s="20"/>
      <c r="D8" s="40">
        <v>2014</v>
      </c>
      <c r="E8" s="40"/>
      <c r="F8" s="27"/>
      <c r="G8" s="65"/>
      <c r="H8" s="40">
        <v>2013</v>
      </c>
      <c r="I8" s="40"/>
      <c r="J8" s="27"/>
    </row>
    <row r="9" spans="1:18" ht="26.25" x14ac:dyDescent="0.25">
      <c r="A9" s="12"/>
      <c r="B9" s="18" t="s">
        <v>389</v>
      </c>
      <c r="C9" s="18"/>
      <c r="D9" s="31" t="s">
        <v>227</v>
      </c>
      <c r="E9" s="32">
        <v>561830</v>
      </c>
      <c r="F9" s="33"/>
      <c r="G9" s="18"/>
      <c r="H9" s="31" t="s">
        <v>227</v>
      </c>
      <c r="I9" s="32">
        <v>545450</v>
      </c>
      <c r="J9" s="33"/>
    </row>
    <row r="10" spans="1:18" ht="39" x14ac:dyDescent="0.25">
      <c r="A10" s="12"/>
      <c r="B10" s="20" t="s">
        <v>390</v>
      </c>
      <c r="C10" s="20"/>
      <c r="D10" s="34"/>
      <c r="E10" s="35">
        <v>525610</v>
      </c>
      <c r="F10" s="36"/>
      <c r="G10" s="20"/>
      <c r="H10" s="34"/>
      <c r="I10" s="35">
        <v>525669</v>
      </c>
      <c r="J10" s="36"/>
    </row>
    <row r="11" spans="1:18" x14ac:dyDescent="0.25">
      <c r="A11" s="12"/>
      <c r="B11" s="18"/>
      <c r="C11" s="18"/>
      <c r="D11" s="31"/>
      <c r="E11" s="32">
        <v>1087440</v>
      </c>
      <c r="F11" s="33"/>
      <c r="G11" s="18"/>
      <c r="H11" s="31"/>
      <c r="I11" s="32">
        <v>1071119</v>
      </c>
      <c r="J11" s="33"/>
    </row>
    <row r="12" spans="1:18" x14ac:dyDescent="0.25">
      <c r="A12" s="12"/>
      <c r="B12" s="20" t="s">
        <v>391</v>
      </c>
      <c r="C12" s="20"/>
      <c r="D12" s="34"/>
      <c r="E12" s="55" t="s">
        <v>392</v>
      </c>
      <c r="F12" s="36" t="s">
        <v>235</v>
      </c>
      <c r="G12" s="20"/>
      <c r="H12" s="34"/>
      <c r="I12" s="55" t="s">
        <v>393</v>
      </c>
      <c r="J12" s="36" t="s">
        <v>235</v>
      </c>
    </row>
    <row r="13" spans="1:18" ht="15.75" thickBot="1" x14ac:dyDescent="0.3">
      <c r="A13" s="12"/>
      <c r="B13" s="18"/>
      <c r="C13" s="18"/>
      <c r="D13" s="37" t="s">
        <v>227</v>
      </c>
      <c r="E13" s="38">
        <v>1079980</v>
      </c>
      <c r="F13" s="33"/>
      <c r="G13" s="18"/>
      <c r="H13" s="37" t="s">
        <v>227</v>
      </c>
      <c r="I13" s="38">
        <v>1064262</v>
      </c>
      <c r="J13" s="33"/>
    </row>
    <row r="14" spans="1:18" ht="15.75" thickTop="1" x14ac:dyDescent="0.25">
      <c r="A14" s="12"/>
      <c r="B14" s="45"/>
      <c r="C14" s="45"/>
      <c r="D14" s="45"/>
      <c r="E14" s="45"/>
      <c r="F14" s="45"/>
      <c r="G14" s="45"/>
      <c r="H14" s="45"/>
      <c r="I14" s="45"/>
      <c r="J14" s="45"/>
      <c r="K14" s="45"/>
      <c r="L14" s="45"/>
      <c r="M14" s="45"/>
      <c r="N14" s="45"/>
      <c r="O14" s="45"/>
      <c r="P14" s="45"/>
      <c r="Q14" s="45"/>
      <c r="R14" s="45"/>
    </row>
    <row r="15" spans="1:18" ht="15" customHeight="1" x14ac:dyDescent="0.25">
      <c r="A15" s="12" t="s">
        <v>406</v>
      </c>
      <c r="B15" s="42" t="s">
        <v>5</v>
      </c>
      <c r="C15" s="42"/>
      <c r="D15" s="42"/>
      <c r="E15" s="42"/>
      <c r="F15" s="42"/>
      <c r="G15" s="42"/>
      <c r="H15" s="42"/>
      <c r="I15" s="42"/>
      <c r="J15" s="42"/>
      <c r="K15" s="42"/>
      <c r="L15" s="42"/>
      <c r="M15" s="42"/>
      <c r="N15" s="42"/>
      <c r="O15" s="42"/>
      <c r="P15" s="42"/>
      <c r="Q15" s="42"/>
      <c r="R15" s="42"/>
    </row>
    <row r="16" spans="1:18" x14ac:dyDescent="0.25">
      <c r="A16" s="12"/>
      <c r="B16" s="45" t="s">
        <v>407</v>
      </c>
      <c r="C16" s="45"/>
      <c r="D16" s="45"/>
      <c r="E16" s="45"/>
      <c r="F16" s="45"/>
      <c r="G16" s="45"/>
      <c r="H16" s="45"/>
      <c r="I16" s="45"/>
      <c r="J16" s="45"/>
      <c r="K16" s="45"/>
      <c r="L16" s="45"/>
      <c r="M16" s="45"/>
      <c r="N16" s="45"/>
      <c r="O16" s="45"/>
      <c r="P16" s="45"/>
      <c r="Q16" s="45"/>
      <c r="R16" s="45"/>
    </row>
    <row r="17" spans="1:18" x14ac:dyDescent="0.25">
      <c r="A17" s="12"/>
      <c r="B17" s="45"/>
      <c r="C17" s="45"/>
      <c r="D17" s="45"/>
      <c r="E17" s="45"/>
      <c r="F17" s="45"/>
      <c r="G17" s="45"/>
      <c r="H17" s="45"/>
      <c r="I17" s="45"/>
      <c r="J17" s="45"/>
      <c r="K17" s="45"/>
      <c r="L17" s="45"/>
      <c r="M17" s="45"/>
      <c r="N17" s="45"/>
      <c r="O17" s="45"/>
      <c r="P17" s="45"/>
      <c r="Q17" s="45"/>
      <c r="R17" s="45"/>
    </row>
    <row r="18" spans="1:18" x14ac:dyDescent="0.25">
      <c r="A18" s="12"/>
      <c r="B18" s="20"/>
      <c r="C18" s="20"/>
      <c r="D18" s="86">
        <v>41912</v>
      </c>
      <c r="E18" s="86"/>
      <c r="F18" s="86"/>
      <c r="G18" s="86"/>
      <c r="H18" s="86"/>
      <c r="I18" s="86"/>
      <c r="J18" s="27"/>
      <c r="K18" s="20"/>
      <c r="L18" s="86">
        <v>41639</v>
      </c>
      <c r="M18" s="86"/>
      <c r="N18" s="86"/>
      <c r="O18" s="86"/>
      <c r="P18" s="86"/>
      <c r="Q18" s="86"/>
      <c r="R18" s="27"/>
    </row>
    <row r="19" spans="1:18" x14ac:dyDescent="0.25">
      <c r="A19" s="12"/>
      <c r="B19" s="20"/>
      <c r="C19" s="20"/>
      <c r="D19" s="87" t="s">
        <v>408</v>
      </c>
      <c r="E19" s="87"/>
      <c r="F19" s="27"/>
      <c r="G19" s="110"/>
      <c r="H19" s="87" t="s">
        <v>409</v>
      </c>
      <c r="I19" s="87"/>
      <c r="J19" s="27"/>
      <c r="K19" s="20"/>
      <c r="L19" s="87" t="s">
        <v>408</v>
      </c>
      <c r="M19" s="87"/>
      <c r="N19" s="27"/>
      <c r="O19" s="110"/>
      <c r="P19" s="87" t="s">
        <v>409</v>
      </c>
      <c r="Q19" s="87"/>
      <c r="R19" s="27"/>
    </row>
    <row r="20" spans="1:18" x14ac:dyDescent="0.25">
      <c r="A20" s="12"/>
      <c r="B20" s="20"/>
      <c r="C20" s="20"/>
      <c r="D20" s="40" t="s">
        <v>410</v>
      </c>
      <c r="E20" s="40"/>
      <c r="F20" s="27"/>
      <c r="G20" s="20"/>
      <c r="H20" s="40" t="s">
        <v>411</v>
      </c>
      <c r="I20" s="40"/>
      <c r="J20" s="27"/>
      <c r="K20" s="20"/>
      <c r="L20" s="40" t="s">
        <v>410</v>
      </c>
      <c r="M20" s="40"/>
      <c r="N20" s="27"/>
      <c r="O20" s="20"/>
      <c r="P20" s="40" t="s">
        <v>411</v>
      </c>
      <c r="Q20" s="40"/>
      <c r="R20" s="27"/>
    </row>
    <row r="21" spans="1:18" x14ac:dyDescent="0.25">
      <c r="A21" s="12"/>
      <c r="B21" s="18" t="s">
        <v>412</v>
      </c>
      <c r="C21" s="18"/>
      <c r="D21" s="31" t="s">
        <v>227</v>
      </c>
      <c r="E21" s="32">
        <v>561830</v>
      </c>
      <c r="F21" s="33"/>
      <c r="G21" s="18"/>
      <c r="H21" s="31" t="s">
        <v>227</v>
      </c>
      <c r="I21" s="32">
        <v>550828</v>
      </c>
      <c r="J21" s="33"/>
      <c r="K21" s="18"/>
      <c r="L21" s="31" t="s">
        <v>227</v>
      </c>
      <c r="M21" s="32">
        <v>545450</v>
      </c>
      <c r="N21" s="33"/>
      <c r="O21" s="18"/>
      <c r="P21" s="31" t="s">
        <v>227</v>
      </c>
      <c r="Q21" s="32">
        <v>546818</v>
      </c>
      <c r="R21" s="33"/>
    </row>
    <row r="22" spans="1:18" x14ac:dyDescent="0.25">
      <c r="A22" s="12"/>
      <c r="B22" s="20" t="s">
        <v>413</v>
      </c>
      <c r="C22" s="20"/>
      <c r="D22" s="36"/>
      <c r="E22" s="52">
        <v>525610</v>
      </c>
      <c r="F22" s="36"/>
      <c r="G22" s="20"/>
      <c r="H22" s="36"/>
      <c r="I22" s="52">
        <v>543375</v>
      </c>
      <c r="J22" s="36"/>
      <c r="K22" s="20"/>
      <c r="L22" s="36"/>
      <c r="M22" s="52">
        <v>525669</v>
      </c>
      <c r="N22" s="36"/>
      <c r="O22" s="20"/>
      <c r="P22" s="36"/>
      <c r="Q22" s="52">
        <v>561750</v>
      </c>
      <c r="R22" s="36"/>
    </row>
    <row r="23" spans="1:18" x14ac:dyDescent="0.25">
      <c r="A23" s="12"/>
      <c r="B23" s="111"/>
      <c r="C23" s="111"/>
      <c r="D23" s="111"/>
      <c r="E23" s="111"/>
      <c r="F23" s="111"/>
      <c r="G23" s="111"/>
      <c r="H23" s="111"/>
      <c r="I23" s="111"/>
      <c r="J23" s="111"/>
      <c r="K23" s="111"/>
      <c r="L23" s="111"/>
      <c r="M23" s="111"/>
      <c r="N23" s="111"/>
      <c r="O23" s="111"/>
      <c r="P23" s="111"/>
      <c r="Q23" s="111"/>
      <c r="R23" s="111"/>
    </row>
    <row r="24" spans="1:18" ht="102" x14ac:dyDescent="0.25">
      <c r="A24" s="12"/>
      <c r="B24" s="24">
        <v>-1</v>
      </c>
      <c r="C24" s="25" t="s">
        <v>414</v>
      </c>
    </row>
    <row r="25" spans="1:18" ht="102" x14ac:dyDescent="0.25">
      <c r="A25" s="12"/>
      <c r="B25" s="24">
        <v>-2</v>
      </c>
      <c r="C25" s="25" t="s">
        <v>415</v>
      </c>
    </row>
  </sheetData>
  <mergeCells count="28">
    <mergeCell ref="A15:A25"/>
    <mergeCell ref="B15:R15"/>
    <mergeCell ref="B16:R16"/>
    <mergeCell ref="B17:R17"/>
    <mergeCell ref="B23:R23"/>
    <mergeCell ref="A1:A2"/>
    <mergeCell ref="B1:R1"/>
    <mergeCell ref="B2:R2"/>
    <mergeCell ref="B3:R3"/>
    <mergeCell ref="A4:A14"/>
    <mergeCell ref="B4:R4"/>
    <mergeCell ref="B5:R5"/>
    <mergeCell ref="B6:R6"/>
    <mergeCell ref="B14:R14"/>
    <mergeCell ref="D19:E19"/>
    <mergeCell ref="H19:I19"/>
    <mergeCell ref="L19:M19"/>
    <mergeCell ref="P19:Q19"/>
    <mergeCell ref="D20:E20"/>
    <mergeCell ref="H20:I20"/>
    <mergeCell ref="L20:M20"/>
    <mergeCell ref="P20:Q20"/>
    <mergeCell ref="D7:E7"/>
    <mergeCell ref="H7:I7"/>
    <mergeCell ref="D8:E8"/>
    <mergeCell ref="H8:I8"/>
    <mergeCell ref="D18:I18"/>
    <mergeCell ref="L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140625" customWidth="1"/>
    <col min="9" max="9" width="9"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2.140625" customWidth="1"/>
    <col min="21" max="21" width="8.42578125" customWidth="1"/>
    <col min="22" max="22" width="1.5703125" bestFit="1" customWidth="1"/>
    <col min="24" max="24" width="2" customWidth="1"/>
    <col min="25" max="25" width="8.7109375" customWidth="1"/>
    <col min="26" max="26" width="1.5703125" bestFit="1" customWidth="1"/>
  </cols>
  <sheetData>
    <row r="1" spans="1:26" ht="15" customHeight="1" x14ac:dyDescent="0.25">
      <c r="A1" s="7" t="s">
        <v>6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4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632</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148" t="s">
        <v>450</v>
      </c>
      <c r="C5" s="148"/>
      <c r="D5" s="148"/>
      <c r="E5" s="148"/>
      <c r="F5" s="148"/>
      <c r="G5" s="148"/>
      <c r="H5" s="148"/>
      <c r="I5" s="148"/>
      <c r="J5" s="148"/>
      <c r="K5" s="148"/>
      <c r="L5" s="148"/>
      <c r="M5" s="148"/>
      <c r="N5" s="148"/>
      <c r="O5" s="148"/>
      <c r="P5" s="148"/>
      <c r="Q5" s="148"/>
      <c r="R5" s="148"/>
      <c r="S5" s="148"/>
      <c r="T5" s="148"/>
      <c r="U5" s="148"/>
      <c r="V5" s="148"/>
      <c r="W5" s="148"/>
      <c r="X5" s="148"/>
      <c r="Y5" s="148"/>
      <c r="Z5" s="148"/>
    </row>
    <row r="6" spans="1:26" x14ac:dyDescent="0.25">
      <c r="A6" s="12"/>
      <c r="B6" s="148" t="s">
        <v>451</v>
      </c>
      <c r="C6" s="148"/>
      <c r="D6" s="148"/>
      <c r="E6" s="148"/>
      <c r="F6" s="148"/>
      <c r="G6" s="148"/>
      <c r="H6" s="148"/>
      <c r="I6" s="148"/>
      <c r="J6" s="148"/>
      <c r="K6" s="148"/>
      <c r="L6" s="148"/>
      <c r="M6" s="148"/>
      <c r="N6" s="148"/>
      <c r="O6" s="148"/>
      <c r="P6" s="148"/>
      <c r="Q6" s="148"/>
      <c r="R6" s="148"/>
      <c r="S6" s="148"/>
      <c r="T6" s="148"/>
      <c r="U6" s="148"/>
      <c r="V6" s="148"/>
      <c r="W6" s="148"/>
      <c r="X6" s="148"/>
      <c r="Y6" s="148"/>
      <c r="Z6" s="148"/>
    </row>
    <row r="7" spans="1:26" x14ac:dyDescent="0.25">
      <c r="A7" s="12"/>
      <c r="B7" s="148" t="s">
        <v>452</v>
      </c>
      <c r="C7" s="148"/>
      <c r="D7" s="148"/>
      <c r="E7" s="148"/>
      <c r="F7" s="148"/>
      <c r="G7" s="148"/>
      <c r="H7" s="148"/>
      <c r="I7" s="148"/>
      <c r="J7" s="148"/>
      <c r="K7" s="148"/>
      <c r="L7" s="148"/>
      <c r="M7" s="148"/>
      <c r="N7" s="148"/>
      <c r="O7" s="148"/>
      <c r="P7" s="148"/>
      <c r="Q7" s="148"/>
      <c r="R7" s="148"/>
      <c r="S7" s="148"/>
      <c r="T7" s="148"/>
      <c r="U7" s="148"/>
      <c r="V7" s="148"/>
      <c r="W7" s="148"/>
      <c r="X7" s="148"/>
      <c r="Y7" s="148"/>
      <c r="Z7" s="148"/>
    </row>
    <row r="8" spans="1:26"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20"/>
      <c r="C9" s="26"/>
      <c r="D9" s="27"/>
      <c r="E9" s="112"/>
      <c r="F9" s="27"/>
      <c r="G9" s="26"/>
      <c r="H9" s="39" t="s">
        <v>453</v>
      </c>
      <c r="I9" s="39"/>
      <c r="J9" s="27"/>
      <c r="K9" s="26"/>
      <c r="L9" s="27"/>
      <c r="M9" s="112"/>
      <c r="N9" s="27"/>
      <c r="O9" s="26"/>
      <c r="P9" s="39" t="s">
        <v>453</v>
      </c>
      <c r="Q9" s="39"/>
      <c r="R9" s="27"/>
      <c r="S9" s="26"/>
      <c r="T9" s="27"/>
      <c r="U9" s="112"/>
      <c r="V9" s="27"/>
      <c r="W9" s="26"/>
      <c r="X9" s="39" t="s">
        <v>454</v>
      </c>
      <c r="Y9" s="39"/>
      <c r="Z9" s="27"/>
    </row>
    <row r="10" spans="1:26" x14ac:dyDescent="0.25">
      <c r="A10" s="12"/>
      <c r="B10" s="20"/>
      <c r="C10" s="26"/>
      <c r="D10" s="40" t="s">
        <v>453</v>
      </c>
      <c r="E10" s="40"/>
      <c r="F10" s="27"/>
      <c r="G10" s="26"/>
      <c r="H10" s="40" t="s">
        <v>455</v>
      </c>
      <c r="I10" s="40"/>
      <c r="J10" s="27"/>
      <c r="K10" s="26"/>
      <c r="L10" s="40" t="s">
        <v>182</v>
      </c>
      <c r="M10" s="40"/>
      <c r="N10" s="27"/>
      <c r="O10" s="26"/>
      <c r="P10" s="40" t="s">
        <v>456</v>
      </c>
      <c r="Q10" s="40"/>
      <c r="R10" s="27"/>
      <c r="S10" s="26"/>
      <c r="T10" s="40" t="s">
        <v>457</v>
      </c>
      <c r="U10" s="40"/>
      <c r="V10" s="27"/>
      <c r="W10" s="26"/>
      <c r="X10" s="40" t="s">
        <v>458</v>
      </c>
      <c r="Y10" s="40"/>
      <c r="Z10" s="27"/>
    </row>
    <row r="11" spans="1:26" x14ac:dyDescent="0.25">
      <c r="A11" s="12"/>
      <c r="B11" s="113" t="s">
        <v>459</v>
      </c>
      <c r="C11" s="114"/>
      <c r="D11" s="115"/>
      <c r="E11" s="115"/>
      <c r="F11" s="116"/>
      <c r="G11" s="114"/>
      <c r="H11" s="31"/>
      <c r="I11" s="31"/>
      <c r="J11" s="33"/>
      <c r="K11" s="18"/>
      <c r="L11" s="31"/>
      <c r="M11" s="31"/>
      <c r="N11" s="33"/>
      <c r="O11" s="18"/>
      <c r="P11" s="31"/>
      <c r="Q11" s="31"/>
      <c r="R11" s="33"/>
      <c r="S11" s="18"/>
      <c r="T11" s="31"/>
      <c r="U11" s="31"/>
      <c r="V11" s="33"/>
      <c r="W11" s="18"/>
      <c r="X11" s="31"/>
      <c r="Y11" s="31"/>
      <c r="Z11" s="33"/>
    </row>
    <row r="12" spans="1:26" x14ac:dyDescent="0.25">
      <c r="A12" s="12"/>
      <c r="B12" s="20" t="s">
        <v>29</v>
      </c>
      <c r="C12" s="20"/>
      <c r="D12" s="36"/>
      <c r="E12" s="36"/>
      <c r="F12" s="36"/>
      <c r="G12" s="20"/>
      <c r="H12" s="36"/>
      <c r="I12" s="36"/>
      <c r="J12" s="36"/>
      <c r="K12" s="20"/>
      <c r="L12" s="36"/>
      <c r="M12" s="36"/>
      <c r="N12" s="36"/>
      <c r="O12" s="20"/>
      <c r="P12" s="36"/>
      <c r="Q12" s="36"/>
      <c r="R12" s="36"/>
      <c r="S12" s="20"/>
      <c r="T12" s="36"/>
      <c r="U12" s="36"/>
      <c r="V12" s="36"/>
      <c r="W12" s="20"/>
      <c r="X12" s="36"/>
      <c r="Y12" s="36"/>
      <c r="Z12" s="36"/>
    </row>
    <row r="13" spans="1:26" x14ac:dyDescent="0.25">
      <c r="A13" s="12"/>
      <c r="B13" s="99" t="s">
        <v>30</v>
      </c>
      <c r="C13" s="18"/>
      <c r="D13" s="33" t="s">
        <v>227</v>
      </c>
      <c r="E13" s="49" t="s">
        <v>370</v>
      </c>
      <c r="F13" s="33"/>
      <c r="G13" s="18"/>
      <c r="H13" s="33" t="s">
        <v>227</v>
      </c>
      <c r="I13" s="51">
        <v>64804</v>
      </c>
      <c r="J13" s="33"/>
      <c r="K13" s="18"/>
      <c r="L13" s="33" t="s">
        <v>227</v>
      </c>
      <c r="M13" s="51">
        <v>3872</v>
      </c>
      <c r="N13" s="33"/>
      <c r="O13" s="18"/>
      <c r="P13" s="33" t="s">
        <v>227</v>
      </c>
      <c r="Q13" s="49" t="s">
        <v>370</v>
      </c>
      <c r="R13" s="33"/>
      <c r="S13" s="18"/>
      <c r="T13" s="33" t="s">
        <v>227</v>
      </c>
      <c r="U13" s="49" t="s">
        <v>370</v>
      </c>
      <c r="V13" s="33"/>
      <c r="W13" s="18"/>
      <c r="X13" s="33" t="s">
        <v>227</v>
      </c>
      <c r="Y13" s="51">
        <v>68676</v>
      </c>
      <c r="Z13" s="33"/>
    </row>
    <row r="14" spans="1:26" x14ac:dyDescent="0.25">
      <c r="A14" s="12"/>
      <c r="B14" s="100" t="s">
        <v>460</v>
      </c>
      <c r="C14" s="20"/>
      <c r="D14" s="36"/>
      <c r="E14" s="50" t="s">
        <v>370</v>
      </c>
      <c r="F14" s="36"/>
      <c r="G14" s="20"/>
      <c r="H14" s="36"/>
      <c r="I14" s="50" t="s">
        <v>370</v>
      </c>
      <c r="J14" s="36"/>
      <c r="K14" s="20"/>
      <c r="L14" s="36"/>
      <c r="M14" s="52">
        <v>10981</v>
      </c>
      <c r="N14" s="36"/>
      <c r="O14" s="20"/>
      <c r="P14" s="36"/>
      <c r="Q14" s="50" t="s">
        <v>370</v>
      </c>
      <c r="R14" s="36"/>
      <c r="S14" s="20"/>
      <c r="T14" s="36"/>
      <c r="U14" s="50" t="s">
        <v>461</v>
      </c>
      <c r="V14" s="36" t="s">
        <v>235</v>
      </c>
      <c r="W14" s="20"/>
      <c r="X14" s="36"/>
      <c r="Y14" s="50" t="s">
        <v>370</v>
      </c>
      <c r="Z14" s="36"/>
    </row>
    <row r="15" spans="1:26" x14ac:dyDescent="0.25">
      <c r="A15" s="12"/>
      <c r="B15" s="99" t="s">
        <v>462</v>
      </c>
      <c r="C15" s="18"/>
      <c r="D15" s="59"/>
      <c r="E15" s="63" t="s">
        <v>370</v>
      </c>
      <c r="F15" s="33"/>
      <c r="G15" s="18"/>
      <c r="H15" s="59"/>
      <c r="I15" s="60">
        <v>145275</v>
      </c>
      <c r="J15" s="33"/>
      <c r="K15" s="18"/>
      <c r="L15" s="59"/>
      <c r="M15" s="60">
        <v>16174</v>
      </c>
      <c r="N15" s="33"/>
      <c r="O15" s="18"/>
      <c r="P15" s="59"/>
      <c r="Q15" s="63" t="s">
        <v>370</v>
      </c>
      <c r="R15" s="33"/>
      <c r="S15" s="18"/>
      <c r="T15" s="59"/>
      <c r="U15" s="63" t="s">
        <v>370</v>
      </c>
      <c r="V15" s="33"/>
      <c r="W15" s="18"/>
      <c r="X15" s="59"/>
      <c r="Y15" s="60">
        <v>161449</v>
      </c>
      <c r="Z15" s="33"/>
    </row>
    <row r="16" spans="1:26" x14ac:dyDescent="0.25">
      <c r="A16" s="12"/>
      <c r="B16" s="56" t="s">
        <v>34</v>
      </c>
      <c r="C16" s="20"/>
      <c r="D16" s="61"/>
      <c r="E16" s="117" t="s">
        <v>370</v>
      </c>
      <c r="F16" s="36"/>
      <c r="G16" s="20"/>
      <c r="H16" s="61"/>
      <c r="I16" s="62">
        <v>210079</v>
      </c>
      <c r="J16" s="36"/>
      <c r="K16" s="20"/>
      <c r="L16" s="61"/>
      <c r="M16" s="62">
        <v>31027</v>
      </c>
      <c r="N16" s="36"/>
      <c r="O16" s="20"/>
      <c r="P16" s="61"/>
      <c r="Q16" s="117" t="s">
        <v>370</v>
      </c>
      <c r="R16" s="36"/>
      <c r="S16" s="20"/>
      <c r="T16" s="61"/>
      <c r="U16" s="117" t="s">
        <v>461</v>
      </c>
      <c r="V16" s="36" t="s">
        <v>235</v>
      </c>
      <c r="W16" s="20"/>
      <c r="X16" s="61"/>
      <c r="Y16" s="62">
        <v>230125</v>
      </c>
      <c r="Z16" s="36"/>
    </row>
    <row r="17" spans="1:26" x14ac:dyDescent="0.25">
      <c r="A17" s="12"/>
      <c r="B17" s="18" t="s">
        <v>463</v>
      </c>
      <c r="C17" s="107"/>
      <c r="D17" s="103"/>
      <c r="E17" s="108">
        <v>88326</v>
      </c>
      <c r="F17" s="103"/>
      <c r="G17" s="107"/>
      <c r="H17" s="103"/>
      <c r="I17" s="105" t="s">
        <v>370</v>
      </c>
      <c r="J17" s="103"/>
      <c r="K17" s="107"/>
      <c r="L17" s="103"/>
      <c r="M17" s="105" t="s">
        <v>370</v>
      </c>
      <c r="N17" s="103"/>
      <c r="O17" s="107"/>
      <c r="P17" s="103"/>
      <c r="Q17" s="108">
        <v>103568</v>
      </c>
      <c r="R17" s="103"/>
      <c r="S17" s="107"/>
      <c r="T17" s="103"/>
      <c r="U17" s="105" t="s">
        <v>465</v>
      </c>
      <c r="V17" s="103" t="s">
        <v>235</v>
      </c>
      <c r="W17" s="107"/>
      <c r="X17" s="103"/>
      <c r="Y17" s="105" t="s">
        <v>370</v>
      </c>
      <c r="Z17" s="103"/>
    </row>
    <row r="18" spans="1:26" x14ac:dyDescent="0.25">
      <c r="A18" s="12"/>
      <c r="B18" s="18" t="s">
        <v>464</v>
      </c>
      <c r="C18" s="107"/>
      <c r="D18" s="103"/>
      <c r="E18" s="108"/>
      <c r="F18" s="103"/>
      <c r="G18" s="107"/>
      <c r="H18" s="103"/>
      <c r="I18" s="105"/>
      <c r="J18" s="103"/>
      <c r="K18" s="107"/>
      <c r="L18" s="103"/>
      <c r="M18" s="105"/>
      <c r="N18" s="103"/>
      <c r="O18" s="107"/>
      <c r="P18" s="103"/>
      <c r="Q18" s="108"/>
      <c r="R18" s="103"/>
      <c r="S18" s="107"/>
      <c r="T18" s="103"/>
      <c r="U18" s="105"/>
      <c r="V18" s="103"/>
      <c r="W18" s="107"/>
      <c r="X18" s="103"/>
      <c r="Y18" s="105"/>
      <c r="Z18" s="103"/>
    </row>
    <row r="19" spans="1:26" x14ac:dyDescent="0.25">
      <c r="A19" s="12"/>
      <c r="B19" s="20" t="s">
        <v>466</v>
      </c>
      <c r="C19" s="22"/>
      <c r="D19" s="89"/>
      <c r="E19" s="93" t="s">
        <v>370</v>
      </c>
      <c r="F19" s="89"/>
      <c r="G19" s="22"/>
      <c r="H19" s="89"/>
      <c r="I19" s="91">
        <v>17253</v>
      </c>
      <c r="J19" s="89"/>
      <c r="K19" s="22"/>
      <c r="L19" s="89"/>
      <c r="M19" s="93" t="s">
        <v>370</v>
      </c>
      <c r="N19" s="89"/>
      <c r="O19" s="22"/>
      <c r="P19" s="89"/>
      <c r="Q19" s="93" t="s">
        <v>370</v>
      </c>
      <c r="R19" s="89"/>
      <c r="S19" s="22"/>
      <c r="T19" s="89"/>
      <c r="U19" s="93" t="s">
        <v>467</v>
      </c>
      <c r="V19" s="89" t="s">
        <v>235</v>
      </c>
      <c r="W19" s="22"/>
      <c r="X19" s="89"/>
      <c r="Y19" s="93" t="s">
        <v>370</v>
      </c>
      <c r="Z19" s="89"/>
    </row>
    <row r="20" spans="1:26" x14ac:dyDescent="0.25">
      <c r="A20" s="12"/>
      <c r="B20" s="20" t="s">
        <v>464</v>
      </c>
      <c r="C20" s="22"/>
      <c r="D20" s="89"/>
      <c r="E20" s="93"/>
      <c r="F20" s="89"/>
      <c r="G20" s="22"/>
      <c r="H20" s="89"/>
      <c r="I20" s="91"/>
      <c r="J20" s="89"/>
      <c r="K20" s="22"/>
      <c r="L20" s="89"/>
      <c r="M20" s="93"/>
      <c r="N20" s="89"/>
      <c r="O20" s="22"/>
      <c r="P20" s="89"/>
      <c r="Q20" s="93"/>
      <c r="R20" s="89"/>
      <c r="S20" s="22"/>
      <c r="T20" s="89"/>
      <c r="U20" s="93"/>
      <c r="V20" s="89"/>
      <c r="W20" s="22"/>
      <c r="X20" s="89"/>
      <c r="Y20" s="93"/>
      <c r="Z20" s="89"/>
    </row>
    <row r="21" spans="1:26" x14ac:dyDescent="0.25">
      <c r="A21" s="12"/>
      <c r="B21" s="18" t="s">
        <v>35</v>
      </c>
      <c r="C21" s="18"/>
      <c r="D21" s="33"/>
      <c r="E21" s="49" t="s">
        <v>370</v>
      </c>
      <c r="F21" s="33"/>
      <c r="G21" s="18"/>
      <c r="H21" s="33"/>
      <c r="I21" s="51">
        <v>190770</v>
      </c>
      <c r="J21" s="33"/>
      <c r="K21" s="18"/>
      <c r="L21" s="33"/>
      <c r="M21" s="51">
        <v>24824</v>
      </c>
      <c r="N21" s="33"/>
      <c r="O21" s="18"/>
      <c r="P21" s="33"/>
      <c r="Q21" s="49" t="s">
        <v>370</v>
      </c>
      <c r="R21" s="33"/>
      <c r="S21" s="18"/>
      <c r="T21" s="33"/>
      <c r="U21" s="49" t="s">
        <v>370</v>
      </c>
      <c r="V21" s="33"/>
      <c r="W21" s="18"/>
      <c r="X21" s="33"/>
      <c r="Y21" s="51">
        <v>215594</v>
      </c>
      <c r="Z21" s="33"/>
    </row>
    <row r="22" spans="1:26" x14ac:dyDescent="0.25">
      <c r="A22" s="12"/>
      <c r="B22" s="20" t="s">
        <v>36</v>
      </c>
      <c r="C22" s="20"/>
      <c r="D22" s="36"/>
      <c r="E22" s="50" t="s">
        <v>370</v>
      </c>
      <c r="F22" s="36"/>
      <c r="G22" s="20"/>
      <c r="H22" s="36"/>
      <c r="I22" s="52">
        <v>181964</v>
      </c>
      <c r="J22" s="36"/>
      <c r="K22" s="20"/>
      <c r="L22" s="36"/>
      <c r="M22" s="52">
        <v>32489</v>
      </c>
      <c r="N22" s="36"/>
      <c r="O22" s="20"/>
      <c r="P22" s="36"/>
      <c r="Q22" s="50" t="s">
        <v>370</v>
      </c>
      <c r="R22" s="36"/>
      <c r="S22" s="20"/>
      <c r="T22" s="36"/>
      <c r="U22" s="50" t="s">
        <v>370</v>
      </c>
      <c r="V22" s="36"/>
      <c r="W22" s="20"/>
      <c r="X22" s="36"/>
      <c r="Y22" s="52">
        <v>214453</v>
      </c>
      <c r="Z22" s="36"/>
    </row>
    <row r="23" spans="1:26" x14ac:dyDescent="0.25">
      <c r="A23" s="12"/>
      <c r="B23" s="18" t="s">
        <v>37</v>
      </c>
      <c r="C23" s="18"/>
      <c r="D23" s="33"/>
      <c r="E23" s="49" t="s">
        <v>370</v>
      </c>
      <c r="F23" s="33"/>
      <c r="G23" s="18"/>
      <c r="H23" s="33"/>
      <c r="I23" s="51">
        <v>254946</v>
      </c>
      <c r="J23" s="33"/>
      <c r="K23" s="18"/>
      <c r="L23" s="33"/>
      <c r="M23" s="51">
        <v>41563</v>
      </c>
      <c r="N23" s="33"/>
      <c r="O23" s="18"/>
      <c r="P23" s="33"/>
      <c r="Q23" s="49" t="s">
        <v>370</v>
      </c>
      <c r="R23" s="33"/>
      <c r="S23" s="18"/>
      <c r="T23" s="33"/>
      <c r="U23" s="49" t="s">
        <v>370</v>
      </c>
      <c r="V23" s="33"/>
      <c r="W23" s="18"/>
      <c r="X23" s="33"/>
      <c r="Y23" s="51">
        <v>296509</v>
      </c>
      <c r="Z23" s="33"/>
    </row>
    <row r="24" spans="1:26" x14ac:dyDescent="0.25">
      <c r="A24" s="12"/>
      <c r="B24" s="20" t="s">
        <v>39</v>
      </c>
      <c r="C24" s="20"/>
      <c r="D24" s="36"/>
      <c r="E24" s="50" t="s">
        <v>370</v>
      </c>
      <c r="F24" s="36"/>
      <c r="G24" s="20"/>
      <c r="H24" s="36"/>
      <c r="I24" s="52">
        <v>148647</v>
      </c>
      <c r="J24" s="36"/>
      <c r="K24" s="20"/>
      <c r="L24" s="36"/>
      <c r="M24" s="52">
        <v>21920</v>
      </c>
      <c r="N24" s="36"/>
      <c r="O24" s="20"/>
      <c r="P24" s="36"/>
      <c r="Q24" s="50" t="s">
        <v>370</v>
      </c>
      <c r="R24" s="36"/>
      <c r="S24" s="20"/>
      <c r="T24" s="36"/>
      <c r="U24" s="50" t="s">
        <v>370</v>
      </c>
      <c r="V24" s="36"/>
      <c r="W24" s="20"/>
      <c r="X24" s="36"/>
      <c r="Y24" s="52">
        <v>170567</v>
      </c>
      <c r="Z24" s="36"/>
    </row>
    <row r="25" spans="1:26" x14ac:dyDescent="0.25">
      <c r="A25" s="12"/>
      <c r="B25" s="18" t="s">
        <v>140</v>
      </c>
      <c r="C25" s="18"/>
      <c r="D25" s="59"/>
      <c r="E25" s="63" t="s">
        <v>370</v>
      </c>
      <c r="F25" s="33"/>
      <c r="G25" s="18"/>
      <c r="H25" s="59"/>
      <c r="I25" s="60">
        <v>63847</v>
      </c>
      <c r="J25" s="33"/>
      <c r="K25" s="18"/>
      <c r="L25" s="59"/>
      <c r="M25" s="60">
        <v>28996</v>
      </c>
      <c r="N25" s="33"/>
      <c r="O25" s="18"/>
      <c r="P25" s="59"/>
      <c r="Q25" s="63" t="s">
        <v>370</v>
      </c>
      <c r="R25" s="33"/>
      <c r="S25" s="18"/>
      <c r="T25" s="59"/>
      <c r="U25" s="63" t="s">
        <v>370</v>
      </c>
      <c r="V25" s="33"/>
      <c r="W25" s="18"/>
      <c r="X25" s="59"/>
      <c r="Y25" s="60">
        <v>92843</v>
      </c>
      <c r="Z25" s="33"/>
    </row>
    <row r="26" spans="1:26" ht="15.75" thickBot="1" x14ac:dyDescent="0.3">
      <c r="A26" s="12"/>
      <c r="B26" s="56" t="s">
        <v>41</v>
      </c>
      <c r="C26" s="20"/>
      <c r="D26" s="57" t="s">
        <v>227</v>
      </c>
      <c r="E26" s="58">
        <v>88326</v>
      </c>
      <c r="F26" s="36"/>
      <c r="G26" s="20"/>
      <c r="H26" s="57" t="s">
        <v>227</v>
      </c>
      <c r="I26" s="58">
        <v>1067506</v>
      </c>
      <c r="J26" s="36"/>
      <c r="K26" s="20"/>
      <c r="L26" s="57" t="s">
        <v>227</v>
      </c>
      <c r="M26" s="58">
        <v>180819</v>
      </c>
      <c r="N26" s="36"/>
      <c r="O26" s="20"/>
      <c r="P26" s="57" t="s">
        <v>227</v>
      </c>
      <c r="Q26" s="58">
        <v>103568</v>
      </c>
      <c r="R26" s="36"/>
      <c r="S26" s="20"/>
      <c r="T26" s="57" t="s">
        <v>227</v>
      </c>
      <c r="U26" s="101" t="s">
        <v>468</v>
      </c>
      <c r="V26" s="36" t="s">
        <v>235</v>
      </c>
      <c r="W26" s="20"/>
      <c r="X26" s="57" t="s">
        <v>227</v>
      </c>
      <c r="Y26" s="58">
        <v>1220091</v>
      </c>
      <c r="Z26" s="36"/>
    </row>
    <row r="27" spans="1:26" ht="15.75" thickTop="1" x14ac:dyDescent="0.25">
      <c r="A27" s="12"/>
      <c r="B27" s="113" t="s">
        <v>469</v>
      </c>
      <c r="C27" s="107"/>
      <c r="D27" s="118"/>
      <c r="E27" s="118"/>
      <c r="F27" s="103"/>
      <c r="G27" s="107"/>
      <c r="H27" s="118"/>
      <c r="I27" s="118"/>
      <c r="J27" s="103"/>
      <c r="K27" s="107"/>
      <c r="L27" s="118"/>
      <c r="M27" s="118"/>
      <c r="N27" s="103"/>
      <c r="O27" s="107"/>
      <c r="P27" s="118"/>
      <c r="Q27" s="118"/>
      <c r="R27" s="103"/>
      <c r="S27" s="107"/>
      <c r="T27" s="118"/>
      <c r="U27" s="118"/>
      <c r="V27" s="103"/>
      <c r="W27" s="107"/>
      <c r="X27" s="118"/>
      <c r="Y27" s="118"/>
      <c r="Z27" s="103"/>
    </row>
    <row r="28" spans="1:26" x14ac:dyDescent="0.25">
      <c r="A28" s="12"/>
      <c r="B28" s="113" t="s">
        <v>470</v>
      </c>
      <c r="C28" s="107"/>
      <c r="D28" s="119"/>
      <c r="E28" s="119"/>
      <c r="F28" s="103"/>
      <c r="G28" s="107"/>
      <c r="H28" s="119"/>
      <c r="I28" s="119"/>
      <c r="J28" s="103"/>
      <c r="K28" s="107"/>
      <c r="L28" s="119"/>
      <c r="M28" s="119"/>
      <c r="N28" s="103"/>
      <c r="O28" s="107"/>
      <c r="P28" s="119"/>
      <c r="Q28" s="119"/>
      <c r="R28" s="103"/>
      <c r="S28" s="107"/>
      <c r="T28" s="119"/>
      <c r="U28" s="119"/>
      <c r="V28" s="103"/>
      <c r="W28" s="107"/>
      <c r="X28" s="119"/>
      <c r="Y28" s="119"/>
      <c r="Z28" s="103"/>
    </row>
    <row r="29" spans="1:26" x14ac:dyDescent="0.25">
      <c r="A29" s="12"/>
      <c r="B29" s="20" t="s">
        <v>42</v>
      </c>
      <c r="C29" s="20"/>
      <c r="D29" s="36"/>
      <c r="E29" s="36"/>
      <c r="F29" s="36"/>
      <c r="G29" s="20"/>
      <c r="H29" s="36"/>
      <c r="I29" s="36"/>
      <c r="J29" s="36"/>
      <c r="K29" s="20"/>
      <c r="L29" s="36"/>
      <c r="M29" s="36"/>
      <c r="N29" s="36"/>
      <c r="O29" s="20"/>
      <c r="P29" s="36"/>
      <c r="Q29" s="36"/>
      <c r="R29" s="36"/>
      <c r="S29" s="20"/>
      <c r="T29" s="36"/>
      <c r="U29" s="36"/>
      <c r="V29" s="36"/>
      <c r="W29" s="20"/>
      <c r="X29" s="36"/>
      <c r="Y29" s="36"/>
      <c r="Z29" s="36"/>
    </row>
    <row r="30" spans="1:26" x14ac:dyDescent="0.25">
      <c r="A30" s="12"/>
      <c r="B30" s="99" t="s">
        <v>43</v>
      </c>
      <c r="C30" s="18"/>
      <c r="D30" s="33" t="s">
        <v>227</v>
      </c>
      <c r="E30" s="49" t="s">
        <v>370</v>
      </c>
      <c r="F30" s="33"/>
      <c r="G30" s="18"/>
      <c r="H30" s="33" t="s">
        <v>227</v>
      </c>
      <c r="I30" s="51">
        <v>5623</v>
      </c>
      <c r="J30" s="33"/>
      <c r="K30" s="18"/>
      <c r="L30" s="33" t="s">
        <v>227</v>
      </c>
      <c r="M30" s="51">
        <v>1837</v>
      </c>
      <c r="N30" s="33"/>
      <c r="O30" s="18"/>
      <c r="P30" s="33" t="s">
        <v>227</v>
      </c>
      <c r="Q30" s="49" t="s">
        <v>370</v>
      </c>
      <c r="R30" s="33"/>
      <c r="S30" s="18"/>
      <c r="T30" s="33" t="s">
        <v>227</v>
      </c>
      <c r="U30" s="49" t="s">
        <v>370</v>
      </c>
      <c r="V30" s="33"/>
      <c r="W30" s="18"/>
      <c r="X30" s="33" t="s">
        <v>227</v>
      </c>
      <c r="Y30" s="51">
        <v>7460</v>
      </c>
      <c r="Z30" s="33"/>
    </row>
    <row r="31" spans="1:26" x14ac:dyDescent="0.25">
      <c r="A31" s="12"/>
      <c r="B31" s="100" t="s">
        <v>471</v>
      </c>
      <c r="C31" s="20"/>
      <c r="D31" s="36"/>
      <c r="E31" s="50" t="s">
        <v>370</v>
      </c>
      <c r="F31" s="36"/>
      <c r="G31" s="20"/>
      <c r="H31" s="36"/>
      <c r="I31" s="52">
        <v>10981</v>
      </c>
      <c r="J31" s="36"/>
      <c r="K31" s="20"/>
      <c r="L31" s="36"/>
      <c r="M31" s="50" t="s">
        <v>370</v>
      </c>
      <c r="N31" s="36"/>
      <c r="O31" s="20"/>
      <c r="P31" s="36"/>
      <c r="Q31" s="50" t="s">
        <v>370</v>
      </c>
      <c r="R31" s="36"/>
      <c r="S31" s="20"/>
      <c r="T31" s="36"/>
      <c r="U31" s="50" t="s">
        <v>461</v>
      </c>
      <c r="V31" s="36" t="s">
        <v>235</v>
      </c>
      <c r="W31" s="20"/>
      <c r="X31" s="36"/>
      <c r="Y31" s="50" t="s">
        <v>370</v>
      </c>
      <c r="Z31" s="36"/>
    </row>
    <row r="32" spans="1:26" x14ac:dyDescent="0.25">
      <c r="A32" s="12"/>
      <c r="B32" s="99" t="s">
        <v>49</v>
      </c>
      <c r="C32" s="18"/>
      <c r="D32" s="59"/>
      <c r="E32" s="63" t="s">
        <v>370</v>
      </c>
      <c r="F32" s="33"/>
      <c r="G32" s="18"/>
      <c r="H32" s="59"/>
      <c r="I32" s="60">
        <v>69010</v>
      </c>
      <c r="J32" s="33"/>
      <c r="K32" s="18"/>
      <c r="L32" s="59"/>
      <c r="M32" s="60">
        <v>5875</v>
      </c>
      <c r="N32" s="33"/>
      <c r="O32" s="18"/>
      <c r="P32" s="59"/>
      <c r="Q32" s="63" t="s">
        <v>370</v>
      </c>
      <c r="R32" s="33"/>
      <c r="S32" s="18"/>
      <c r="T32" s="59"/>
      <c r="U32" s="63" t="s">
        <v>370</v>
      </c>
      <c r="V32" s="33"/>
      <c r="W32" s="18"/>
      <c r="X32" s="59"/>
      <c r="Y32" s="60">
        <v>74885</v>
      </c>
      <c r="Z32" s="33"/>
    </row>
    <row r="33" spans="1:26" x14ac:dyDescent="0.25">
      <c r="A33" s="12"/>
      <c r="B33" s="56" t="s">
        <v>50</v>
      </c>
      <c r="C33" s="20"/>
      <c r="D33" s="61"/>
      <c r="E33" s="117" t="s">
        <v>370</v>
      </c>
      <c r="F33" s="36"/>
      <c r="G33" s="20"/>
      <c r="H33" s="61"/>
      <c r="I33" s="62">
        <v>85614</v>
      </c>
      <c r="J33" s="36"/>
      <c r="K33" s="20"/>
      <c r="L33" s="61"/>
      <c r="M33" s="62">
        <v>7712</v>
      </c>
      <c r="N33" s="36"/>
      <c r="O33" s="20"/>
      <c r="P33" s="61"/>
      <c r="Q33" s="117" t="s">
        <v>370</v>
      </c>
      <c r="R33" s="36"/>
      <c r="S33" s="20"/>
      <c r="T33" s="61"/>
      <c r="U33" s="117" t="s">
        <v>461</v>
      </c>
      <c r="V33" s="36" t="s">
        <v>235</v>
      </c>
      <c r="W33" s="20"/>
      <c r="X33" s="61"/>
      <c r="Y33" s="62">
        <v>82345</v>
      </c>
      <c r="Z33" s="36"/>
    </row>
    <row r="34" spans="1:26" x14ac:dyDescent="0.25">
      <c r="A34" s="12"/>
      <c r="B34" s="18" t="s">
        <v>51</v>
      </c>
      <c r="C34" s="18"/>
      <c r="D34" s="33"/>
      <c r="E34" s="49" t="s">
        <v>370</v>
      </c>
      <c r="F34" s="33"/>
      <c r="G34" s="18"/>
      <c r="H34" s="33"/>
      <c r="I34" s="51">
        <v>851679</v>
      </c>
      <c r="J34" s="33"/>
      <c r="K34" s="18"/>
      <c r="L34" s="33"/>
      <c r="M34" s="51">
        <v>228301</v>
      </c>
      <c r="N34" s="33"/>
      <c r="O34" s="18"/>
      <c r="P34" s="33"/>
      <c r="Q34" s="49" t="s">
        <v>370</v>
      </c>
      <c r="R34" s="33"/>
      <c r="S34" s="18"/>
      <c r="T34" s="33"/>
      <c r="U34" s="49" t="s">
        <v>370</v>
      </c>
      <c r="V34" s="33"/>
      <c r="W34" s="18"/>
      <c r="X34" s="33"/>
      <c r="Y34" s="51">
        <v>1079980</v>
      </c>
      <c r="Z34" s="33"/>
    </row>
    <row r="35" spans="1:26" x14ac:dyDescent="0.25">
      <c r="A35" s="12"/>
      <c r="B35" s="20" t="s">
        <v>472</v>
      </c>
      <c r="C35" s="22"/>
      <c r="D35" s="89"/>
      <c r="E35" s="91">
        <v>2013</v>
      </c>
      <c r="F35" s="89"/>
      <c r="G35" s="22"/>
      <c r="H35" s="89"/>
      <c r="I35" s="93" t="s">
        <v>370</v>
      </c>
      <c r="J35" s="89"/>
      <c r="K35" s="22"/>
      <c r="L35" s="89"/>
      <c r="M35" s="93" t="s">
        <v>370</v>
      </c>
      <c r="N35" s="89"/>
      <c r="O35" s="22"/>
      <c r="P35" s="89"/>
      <c r="Q35" s="91">
        <v>15240</v>
      </c>
      <c r="R35" s="89"/>
      <c r="S35" s="22"/>
      <c r="T35" s="89"/>
      <c r="U35" s="93" t="s">
        <v>467</v>
      </c>
      <c r="V35" s="89" t="s">
        <v>235</v>
      </c>
      <c r="W35" s="22"/>
      <c r="X35" s="89"/>
      <c r="Y35" s="93" t="s">
        <v>370</v>
      </c>
      <c r="Z35" s="89"/>
    </row>
    <row r="36" spans="1:26" x14ac:dyDescent="0.25">
      <c r="A36" s="12"/>
      <c r="B36" s="20" t="s">
        <v>464</v>
      </c>
      <c r="C36" s="22"/>
      <c r="D36" s="89"/>
      <c r="E36" s="91"/>
      <c r="F36" s="89"/>
      <c r="G36" s="22"/>
      <c r="H36" s="89"/>
      <c r="I36" s="93"/>
      <c r="J36" s="89"/>
      <c r="K36" s="22"/>
      <c r="L36" s="89"/>
      <c r="M36" s="93"/>
      <c r="N36" s="89"/>
      <c r="O36" s="22"/>
      <c r="P36" s="89"/>
      <c r="Q36" s="91"/>
      <c r="R36" s="89"/>
      <c r="S36" s="22"/>
      <c r="T36" s="89"/>
      <c r="U36" s="93"/>
      <c r="V36" s="89"/>
      <c r="W36" s="22"/>
      <c r="X36" s="89"/>
      <c r="Y36" s="93"/>
      <c r="Z36" s="89"/>
    </row>
    <row r="37" spans="1:26" x14ac:dyDescent="0.25">
      <c r="A37" s="12"/>
      <c r="B37" s="18" t="s">
        <v>53</v>
      </c>
      <c r="C37" s="18"/>
      <c r="D37" s="59"/>
      <c r="E37" s="63" t="s">
        <v>473</v>
      </c>
      <c r="F37" s="33" t="s">
        <v>235</v>
      </c>
      <c r="G37" s="18"/>
      <c r="H37" s="59"/>
      <c r="I37" s="60">
        <v>26645</v>
      </c>
      <c r="J37" s="33"/>
      <c r="K37" s="18"/>
      <c r="L37" s="59"/>
      <c r="M37" s="60">
        <v>8923</v>
      </c>
      <c r="N37" s="33"/>
      <c r="O37" s="18"/>
      <c r="P37" s="59"/>
      <c r="Q37" s="63">
        <v>2</v>
      </c>
      <c r="R37" s="33"/>
      <c r="S37" s="18"/>
      <c r="T37" s="59"/>
      <c r="U37" s="63" t="s">
        <v>370</v>
      </c>
      <c r="V37" s="33"/>
      <c r="W37" s="18"/>
      <c r="X37" s="59"/>
      <c r="Y37" s="60">
        <v>35567</v>
      </c>
      <c r="Z37" s="33"/>
    </row>
    <row r="38" spans="1:26" x14ac:dyDescent="0.25">
      <c r="A38" s="12"/>
      <c r="B38" s="56" t="s">
        <v>54</v>
      </c>
      <c r="C38" s="20"/>
      <c r="D38" s="61"/>
      <c r="E38" s="62">
        <v>2010</v>
      </c>
      <c r="F38" s="36"/>
      <c r="G38" s="20"/>
      <c r="H38" s="61"/>
      <c r="I38" s="62">
        <v>963938</v>
      </c>
      <c r="J38" s="36"/>
      <c r="K38" s="20"/>
      <c r="L38" s="61"/>
      <c r="M38" s="62">
        <v>244936</v>
      </c>
      <c r="N38" s="36"/>
      <c r="O38" s="20"/>
      <c r="P38" s="61"/>
      <c r="Q38" s="62">
        <v>15242</v>
      </c>
      <c r="R38" s="36"/>
      <c r="S38" s="20"/>
      <c r="T38" s="61"/>
      <c r="U38" s="117" t="s">
        <v>474</v>
      </c>
      <c r="V38" s="36" t="s">
        <v>235</v>
      </c>
      <c r="W38" s="20"/>
      <c r="X38" s="61"/>
      <c r="Y38" s="62">
        <v>1197892</v>
      </c>
      <c r="Z38" s="36"/>
    </row>
    <row r="39" spans="1:26" x14ac:dyDescent="0.25">
      <c r="A39" s="12"/>
      <c r="B39" s="18" t="s">
        <v>475</v>
      </c>
      <c r="C39" s="18"/>
      <c r="D39" s="59"/>
      <c r="E39" s="60">
        <v>86316</v>
      </c>
      <c r="F39" s="33"/>
      <c r="G39" s="18"/>
      <c r="H39" s="59"/>
      <c r="I39" s="60">
        <v>103568</v>
      </c>
      <c r="J39" s="33"/>
      <c r="K39" s="18"/>
      <c r="L39" s="59"/>
      <c r="M39" s="63" t="s">
        <v>476</v>
      </c>
      <c r="N39" s="33" t="s">
        <v>235</v>
      </c>
      <c r="O39" s="18"/>
      <c r="P39" s="59"/>
      <c r="Q39" s="60">
        <v>88326</v>
      </c>
      <c r="R39" s="33"/>
      <c r="S39" s="18"/>
      <c r="T39" s="59"/>
      <c r="U39" s="63" t="s">
        <v>465</v>
      </c>
      <c r="V39" s="33" t="s">
        <v>235</v>
      </c>
      <c r="W39" s="18"/>
      <c r="X39" s="59"/>
      <c r="Y39" s="60">
        <v>22199</v>
      </c>
      <c r="Z39" s="33"/>
    </row>
    <row r="40" spans="1:26" x14ac:dyDescent="0.25">
      <c r="A40" s="12"/>
      <c r="B40" s="56" t="s">
        <v>477</v>
      </c>
      <c r="C40" s="22"/>
      <c r="D40" s="120" t="s">
        <v>227</v>
      </c>
      <c r="E40" s="122">
        <v>88326</v>
      </c>
      <c r="F40" s="89"/>
      <c r="G40" s="22"/>
      <c r="H40" s="120" t="s">
        <v>227</v>
      </c>
      <c r="I40" s="122">
        <v>1067506</v>
      </c>
      <c r="J40" s="89"/>
      <c r="K40" s="22"/>
      <c r="L40" s="120" t="s">
        <v>227</v>
      </c>
      <c r="M40" s="122">
        <v>180819</v>
      </c>
      <c r="N40" s="89"/>
      <c r="O40" s="22"/>
      <c r="P40" s="120" t="s">
        <v>227</v>
      </c>
      <c r="Q40" s="122">
        <v>103568</v>
      </c>
      <c r="R40" s="89"/>
      <c r="S40" s="22"/>
      <c r="T40" s="120" t="s">
        <v>227</v>
      </c>
      <c r="U40" s="124" t="s">
        <v>468</v>
      </c>
      <c r="V40" s="89" t="s">
        <v>235</v>
      </c>
      <c r="W40" s="22"/>
      <c r="X40" s="120" t="s">
        <v>227</v>
      </c>
      <c r="Y40" s="122">
        <v>1220091</v>
      </c>
      <c r="Z40" s="89"/>
    </row>
    <row r="41" spans="1:26" ht="15.75" thickBot="1" x14ac:dyDescent="0.3">
      <c r="A41" s="12"/>
      <c r="B41" s="56" t="s">
        <v>478</v>
      </c>
      <c r="C41" s="22"/>
      <c r="D41" s="121"/>
      <c r="E41" s="123"/>
      <c r="F41" s="89"/>
      <c r="G41" s="22"/>
      <c r="H41" s="121"/>
      <c r="I41" s="123"/>
      <c r="J41" s="89"/>
      <c r="K41" s="22"/>
      <c r="L41" s="121"/>
      <c r="M41" s="123"/>
      <c r="N41" s="89"/>
      <c r="O41" s="22"/>
      <c r="P41" s="121"/>
      <c r="Q41" s="123"/>
      <c r="R41" s="89"/>
      <c r="S41" s="22"/>
      <c r="T41" s="121"/>
      <c r="U41" s="125"/>
      <c r="V41" s="89"/>
      <c r="W41" s="22"/>
      <c r="X41" s="121"/>
      <c r="Y41" s="123"/>
      <c r="Z41" s="89"/>
    </row>
    <row r="42" spans="1:26" ht="15.75" thickTop="1"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2"/>
      <c r="B44" s="147"/>
      <c r="C44" s="147"/>
      <c r="D44" s="147"/>
      <c r="E44" s="147"/>
      <c r="F44" s="147"/>
      <c r="G44" s="147"/>
      <c r="H44" s="147"/>
      <c r="I44" s="147"/>
      <c r="J44" s="147"/>
      <c r="K44" s="147"/>
      <c r="L44" s="147"/>
      <c r="M44" s="147"/>
      <c r="N44" s="147"/>
      <c r="O44" s="147"/>
      <c r="P44" s="147"/>
      <c r="Q44" s="147"/>
      <c r="R44" s="147"/>
      <c r="S44" s="147"/>
      <c r="T44" s="147"/>
      <c r="U44" s="147"/>
      <c r="V44" s="147"/>
      <c r="W44" s="147"/>
      <c r="X44" s="147"/>
      <c r="Y44" s="147"/>
      <c r="Z44" s="147"/>
    </row>
    <row r="45" spans="1:26" x14ac:dyDescent="0.25">
      <c r="A45" s="12"/>
      <c r="B45" s="148" t="s">
        <v>450</v>
      </c>
      <c r="C45" s="148"/>
      <c r="D45" s="148"/>
      <c r="E45" s="148"/>
      <c r="F45" s="148"/>
      <c r="G45" s="148"/>
      <c r="H45" s="148"/>
      <c r="I45" s="148"/>
      <c r="J45" s="148"/>
      <c r="K45" s="148"/>
      <c r="L45" s="148"/>
      <c r="M45" s="148"/>
      <c r="N45" s="148"/>
      <c r="O45" s="148"/>
      <c r="P45" s="148"/>
      <c r="Q45" s="148"/>
      <c r="R45" s="148"/>
      <c r="S45" s="148"/>
      <c r="T45" s="148"/>
      <c r="U45" s="148"/>
      <c r="V45" s="148"/>
      <c r="W45" s="148"/>
      <c r="X45" s="148"/>
      <c r="Y45" s="148"/>
      <c r="Z45" s="148"/>
    </row>
    <row r="46" spans="1:26" x14ac:dyDescent="0.25">
      <c r="A46" s="12"/>
      <c r="B46" s="148" t="s">
        <v>479</v>
      </c>
      <c r="C46" s="148"/>
      <c r="D46" s="148"/>
      <c r="E46" s="148"/>
      <c r="F46" s="148"/>
      <c r="G46" s="148"/>
      <c r="H46" s="148"/>
      <c r="I46" s="148"/>
      <c r="J46" s="148"/>
      <c r="K46" s="148"/>
      <c r="L46" s="148"/>
      <c r="M46" s="148"/>
      <c r="N46" s="148"/>
      <c r="O46" s="148"/>
      <c r="P46" s="148"/>
      <c r="Q46" s="148"/>
      <c r="R46" s="148"/>
      <c r="S46" s="148"/>
      <c r="T46" s="148"/>
      <c r="U46" s="148"/>
      <c r="V46" s="148"/>
      <c r="W46" s="148"/>
      <c r="X46" s="148"/>
      <c r="Y46" s="148"/>
      <c r="Z46" s="148"/>
    </row>
    <row r="47" spans="1:26" x14ac:dyDescent="0.25">
      <c r="A47" s="12"/>
      <c r="B47" s="148" t="s">
        <v>452</v>
      </c>
      <c r="C47" s="148"/>
      <c r="D47" s="148"/>
      <c r="E47" s="148"/>
      <c r="F47" s="148"/>
      <c r="G47" s="148"/>
      <c r="H47" s="148"/>
      <c r="I47" s="148"/>
      <c r="J47" s="148"/>
      <c r="K47" s="148"/>
      <c r="L47" s="148"/>
      <c r="M47" s="148"/>
      <c r="N47" s="148"/>
      <c r="O47" s="148"/>
      <c r="P47" s="148"/>
      <c r="Q47" s="148"/>
      <c r="R47" s="148"/>
      <c r="S47" s="148"/>
      <c r="T47" s="148"/>
      <c r="U47" s="148"/>
      <c r="V47" s="148"/>
      <c r="W47" s="148"/>
      <c r="X47" s="148"/>
      <c r="Y47" s="148"/>
      <c r="Z47" s="148"/>
    </row>
    <row r="48" spans="1:26"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2"/>
      <c r="B49" s="20"/>
      <c r="C49" s="20"/>
      <c r="D49" s="27"/>
      <c r="E49" s="112"/>
      <c r="F49" s="27"/>
      <c r="G49" s="26"/>
      <c r="H49" s="39" t="s">
        <v>453</v>
      </c>
      <c r="I49" s="39"/>
      <c r="J49" s="27"/>
      <c r="K49" s="26"/>
      <c r="L49" s="27"/>
      <c r="M49" s="112"/>
      <c r="N49" s="27"/>
      <c r="O49" s="26"/>
      <c r="P49" s="39" t="s">
        <v>453</v>
      </c>
      <c r="Q49" s="39"/>
      <c r="R49" s="27"/>
      <c r="S49" s="26"/>
      <c r="T49" s="27"/>
      <c r="U49" s="112"/>
      <c r="V49" s="27"/>
      <c r="W49" s="26"/>
      <c r="X49" s="39" t="s">
        <v>454</v>
      </c>
      <c r="Y49" s="39"/>
      <c r="Z49" s="27"/>
    </row>
    <row r="50" spans="1:26" x14ac:dyDescent="0.25">
      <c r="A50" s="12"/>
      <c r="B50" s="21"/>
      <c r="C50" s="20"/>
      <c r="D50" s="40" t="s">
        <v>453</v>
      </c>
      <c r="E50" s="40"/>
      <c r="F50" s="27"/>
      <c r="G50" s="26"/>
      <c r="H50" s="40" t="s">
        <v>455</v>
      </c>
      <c r="I50" s="40"/>
      <c r="J50" s="27"/>
      <c r="K50" s="26"/>
      <c r="L50" s="40" t="s">
        <v>182</v>
      </c>
      <c r="M50" s="40"/>
      <c r="N50" s="27"/>
      <c r="O50" s="26"/>
      <c r="P50" s="40" t="s">
        <v>456</v>
      </c>
      <c r="Q50" s="40"/>
      <c r="R50" s="27"/>
      <c r="S50" s="26"/>
      <c r="T50" s="40" t="s">
        <v>457</v>
      </c>
      <c r="U50" s="40"/>
      <c r="V50" s="27"/>
      <c r="W50" s="26"/>
      <c r="X50" s="40" t="s">
        <v>458</v>
      </c>
      <c r="Y50" s="40"/>
      <c r="Z50" s="27"/>
    </row>
    <row r="51" spans="1:26" x14ac:dyDescent="0.25">
      <c r="A51" s="12"/>
      <c r="B51" s="113" t="s">
        <v>459</v>
      </c>
      <c r="C51" s="18"/>
      <c r="D51" s="83"/>
      <c r="E51" s="83"/>
      <c r="F51" s="48"/>
      <c r="G51" s="18"/>
      <c r="H51" s="83"/>
      <c r="I51" s="83"/>
      <c r="J51" s="48"/>
      <c r="K51" s="18"/>
      <c r="L51" s="83"/>
      <c r="M51" s="83"/>
      <c r="N51" s="48"/>
      <c r="O51" s="18"/>
      <c r="P51" s="83"/>
      <c r="Q51" s="83"/>
      <c r="R51" s="48"/>
      <c r="S51" s="18"/>
      <c r="T51" s="83"/>
      <c r="U51" s="83"/>
      <c r="V51" s="48"/>
      <c r="W51" s="18"/>
      <c r="X51" s="83"/>
      <c r="Y51" s="83"/>
      <c r="Z51" s="48"/>
    </row>
    <row r="52" spans="1:26" x14ac:dyDescent="0.25">
      <c r="A52" s="12"/>
      <c r="B52" s="20" t="s">
        <v>29</v>
      </c>
      <c r="C52" s="20"/>
      <c r="D52" s="54"/>
      <c r="E52" s="54"/>
      <c r="F52" s="54"/>
      <c r="G52" s="20"/>
      <c r="H52" s="54"/>
      <c r="I52" s="54"/>
      <c r="J52" s="54"/>
      <c r="K52" s="20"/>
      <c r="L52" s="54"/>
      <c r="M52" s="54"/>
      <c r="N52" s="54"/>
      <c r="O52" s="20"/>
      <c r="P52" s="54"/>
      <c r="Q52" s="54"/>
      <c r="R52" s="54"/>
      <c r="S52" s="20"/>
      <c r="T52" s="54"/>
      <c r="U52" s="54"/>
      <c r="V52" s="54"/>
      <c r="W52" s="20"/>
      <c r="X52" s="54"/>
      <c r="Y52" s="54"/>
      <c r="Z52" s="54"/>
    </row>
    <row r="53" spans="1:26" x14ac:dyDescent="0.25">
      <c r="A53" s="12"/>
      <c r="B53" s="99" t="s">
        <v>30</v>
      </c>
      <c r="C53" s="18"/>
      <c r="D53" s="33" t="s">
        <v>227</v>
      </c>
      <c r="E53" s="49" t="s">
        <v>370</v>
      </c>
      <c r="F53" s="33"/>
      <c r="G53" s="18"/>
      <c r="H53" s="33" t="s">
        <v>227</v>
      </c>
      <c r="I53" s="51">
        <v>36312</v>
      </c>
      <c r="J53" s="33"/>
      <c r="K53" s="18"/>
      <c r="L53" s="33" t="s">
        <v>227</v>
      </c>
      <c r="M53" s="51">
        <v>3716</v>
      </c>
      <c r="N53" s="33"/>
      <c r="O53" s="18"/>
      <c r="P53" s="33" t="s">
        <v>227</v>
      </c>
      <c r="Q53" s="49" t="s">
        <v>370</v>
      </c>
      <c r="R53" s="33"/>
      <c r="S53" s="18"/>
      <c r="T53" s="33" t="s">
        <v>227</v>
      </c>
      <c r="U53" s="49" t="s">
        <v>370</v>
      </c>
      <c r="V53" s="33"/>
      <c r="W53" s="18"/>
      <c r="X53" s="33" t="s">
        <v>227</v>
      </c>
      <c r="Y53" s="51">
        <v>40028</v>
      </c>
      <c r="Z53" s="33"/>
    </row>
    <row r="54" spans="1:26" x14ac:dyDescent="0.25">
      <c r="A54" s="12"/>
      <c r="B54" s="100" t="s">
        <v>480</v>
      </c>
      <c r="C54" s="20"/>
      <c r="D54" s="36"/>
      <c r="E54" s="50" t="s">
        <v>370</v>
      </c>
      <c r="F54" s="36"/>
      <c r="G54" s="20"/>
      <c r="H54" s="36"/>
      <c r="I54" s="52">
        <v>3847</v>
      </c>
      <c r="J54" s="36"/>
      <c r="K54" s="20"/>
      <c r="L54" s="36"/>
      <c r="M54" s="50" t="s">
        <v>370</v>
      </c>
      <c r="N54" s="36"/>
      <c r="O54" s="20"/>
      <c r="P54" s="36"/>
      <c r="Q54" s="50" t="s">
        <v>370</v>
      </c>
      <c r="R54" s="36"/>
      <c r="S54" s="20"/>
      <c r="T54" s="36"/>
      <c r="U54" s="50" t="s">
        <v>481</v>
      </c>
      <c r="V54" s="36" t="s">
        <v>235</v>
      </c>
      <c r="W54" s="20"/>
      <c r="X54" s="36"/>
      <c r="Y54" s="50" t="s">
        <v>370</v>
      </c>
      <c r="Z54" s="36"/>
    </row>
    <row r="55" spans="1:26" x14ac:dyDescent="0.25">
      <c r="A55" s="12"/>
      <c r="B55" s="99" t="s">
        <v>462</v>
      </c>
      <c r="C55" s="18"/>
      <c r="D55" s="59"/>
      <c r="E55" s="63" t="s">
        <v>370</v>
      </c>
      <c r="F55" s="33"/>
      <c r="G55" s="18"/>
      <c r="H55" s="59"/>
      <c r="I55" s="60">
        <v>146298</v>
      </c>
      <c r="J55" s="33"/>
      <c r="K55" s="18"/>
      <c r="L55" s="59"/>
      <c r="M55" s="60">
        <v>14840</v>
      </c>
      <c r="N55" s="33"/>
      <c r="O55" s="18"/>
      <c r="P55" s="59"/>
      <c r="Q55" s="63" t="s">
        <v>370</v>
      </c>
      <c r="R55" s="33"/>
      <c r="S55" s="18"/>
      <c r="T55" s="59"/>
      <c r="U55" s="63" t="s">
        <v>370</v>
      </c>
      <c r="V55" s="33"/>
      <c r="W55" s="18"/>
      <c r="X55" s="59"/>
      <c r="Y55" s="60">
        <v>161138</v>
      </c>
      <c r="Z55" s="33"/>
    </row>
    <row r="56" spans="1:26" x14ac:dyDescent="0.25">
      <c r="A56" s="12"/>
      <c r="B56" s="56" t="s">
        <v>34</v>
      </c>
      <c r="C56" s="20"/>
      <c r="D56" s="61"/>
      <c r="E56" s="117" t="s">
        <v>370</v>
      </c>
      <c r="F56" s="36"/>
      <c r="G56" s="20"/>
      <c r="H56" s="61"/>
      <c r="I56" s="62">
        <v>186457</v>
      </c>
      <c r="J56" s="36"/>
      <c r="K56" s="20"/>
      <c r="L56" s="61"/>
      <c r="M56" s="62">
        <v>18556</v>
      </c>
      <c r="N56" s="36"/>
      <c r="O56" s="20"/>
      <c r="P56" s="61"/>
      <c r="Q56" s="117" t="s">
        <v>370</v>
      </c>
      <c r="R56" s="36"/>
      <c r="S56" s="20"/>
      <c r="T56" s="61"/>
      <c r="U56" s="117" t="s">
        <v>481</v>
      </c>
      <c r="V56" s="36" t="s">
        <v>235</v>
      </c>
      <c r="W56" s="20"/>
      <c r="X56" s="61"/>
      <c r="Y56" s="62">
        <v>201166</v>
      </c>
      <c r="Z56" s="36"/>
    </row>
    <row r="57" spans="1:26" x14ac:dyDescent="0.25">
      <c r="A57" s="12"/>
      <c r="B57" s="18" t="s">
        <v>463</v>
      </c>
      <c r="C57" s="107"/>
      <c r="D57" s="103"/>
      <c r="E57" s="108">
        <v>61100</v>
      </c>
      <c r="F57" s="103"/>
      <c r="G57" s="107"/>
      <c r="H57" s="103"/>
      <c r="I57" s="105" t="s">
        <v>370</v>
      </c>
      <c r="J57" s="103"/>
      <c r="K57" s="107"/>
      <c r="L57" s="103"/>
      <c r="M57" s="105" t="s">
        <v>370</v>
      </c>
      <c r="N57" s="103"/>
      <c r="O57" s="107"/>
      <c r="P57" s="103"/>
      <c r="Q57" s="108">
        <v>76342</v>
      </c>
      <c r="R57" s="103"/>
      <c r="S57" s="107"/>
      <c r="T57" s="103"/>
      <c r="U57" s="105" t="s">
        <v>482</v>
      </c>
      <c r="V57" s="103" t="s">
        <v>235</v>
      </c>
      <c r="W57" s="107"/>
      <c r="X57" s="103"/>
      <c r="Y57" s="105" t="s">
        <v>370</v>
      </c>
      <c r="Z57" s="103"/>
    </row>
    <row r="58" spans="1:26" x14ac:dyDescent="0.25">
      <c r="A58" s="12"/>
      <c r="B58" s="18" t="s">
        <v>464</v>
      </c>
      <c r="C58" s="107"/>
      <c r="D58" s="103"/>
      <c r="E58" s="108"/>
      <c r="F58" s="103"/>
      <c r="G58" s="107"/>
      <c r="H58" s="103"/>
      <c r="I58" s="105"/>
      <c r="J58" s="103"/>
      <c r="K58" s="107"/>
      <c r="L58" s="103"/>
      <c r="M58" s="105"/>
      <c r="N58" s="103"/>
      <c r="O58" s="107"/>
      <c r="P58" s="103"/>
      <c r="Q58" s="108"/>
      <c r="R58" s="103"/>
      <c r="S58" s="107"/>
      <c r="T58" s="103"/>
      <c r="U58" s="105"/>
      <c r="V58" s="103"/>
      <c r="W58" s="107"/>
      <c r="X58" s="103"/>
      <c r="Y58" s="105"/>
      <c r="Z58" s="103"/>
    </row>
    <row r="59" spans="1:26" ht="26.25" x14ac:dyDescent="0.25">
      <c r="A59" s="12"/>
      <c r="B59" s="20" t="s">
        <v>483</v>
      </c>
      <c r="C59" s="22"/>
      <c r="D59" s="89"/>
      <c r="E59" s="93">
        <v>259</v>
      </c>
      <c r="F59" s="89"/>
      <c r="G59" s="22"/>
      <c r="H59" s="89"/>
      <c r="I59" s="93" t="s">
        <v>370</v>
      </c>
      <c r="J59" s="89"/>
      <c r="K59" s="22"/>
      <c r="L59" s="89"/>
      <c r="M59" s="93" t="s">
        <v>370</v>
      </c>
      <c r="N59" s="89"/>
      <c r="O59" s="22"/>
      <c r="P59" s="89"/>
      <c r="Q59" s="93" t="s">
        <v>370</v>
      </c>
      <c r="R59" s="89"/>
      <c r="S59" s="22"/>
      <c r="T59" s="89"/>
      <c r="U59" s="93" t="s">
        <v>484</v>
      </c>
      <c r="V59" s="89" t="s">
        <v>235</v>
      </c>
      <c r="W59" s="22"/>
      <c r="X59" s="89"/>
      <c r="Y59" s="93" t="s">
        <v>370</v>
      </c>
      <c r="Z59" s="89"/>
    </row>
    <row r="60" spans="1:26" x14ac:dyDescent="0.25">
      <c r="A60" s="12"/>
      <c r="B60" s="20" t="s">
        <v>464</v>
      </c>
      <c r="C60" s="22"/>
      <c r="D60" s="89"/>
      <c r="E60" s="93"/>
      <c r="F60" s="89"/>
      <c r="G60" s="22"/>
      <c r="H60" s="89"/>
      <c r="I60" s="93"/>
      <c r="J60" s="89"/>
      <c r="K60" s="22"/>
      <c r="L60" s="89"/>
      <c r="M60" s="93"/>
      <c r="N60" s="89"/>
      <c r="O60" s="22"/>
      <c r="P60" s="89"/>
      <c r="Q60" s="93"/>
      <c r="R60" s="89"/>
      <c r="S60" s="22"/>
      <c r="T60" s="89"/>
      <c r="U60" s="93"/>
      <c r="V60" s="89"/>
      <c r="W60" s="22"/>
      <c r="X60" s="89"/>
      <c r="Y60" s="93"/>
      <c r="Z60" s="89"/>
    </row>
    <row r="61" spans="1:26" x14ac:dyDescent="0.25">
      <c r="A61" s="12"/>
      <c r="B61" s="18" t="s">
        <v>466</v>
      </c>
      <c r="C61" s="107"/>
      <c r="D61" s="103"/>
      <c r="E61" s="105" t="s">
        <v>370</v>
      </c>
      <c r="F61" s="103"/>
      <c r="G61" s="107"/>
      <c r="H61" s="103"/>
      <c r="I61" s="108">
        <v>14981</v>
      </c>
      <c r="J61" s="103"/>
      <c r="K61" s="107"/>
      <c r="L61" s="103"/>
      <c r="M61" s="105" t="s">
        <v>370</v>
      </c>
      <c r="N61" s="103"/>
      <c r="O61" s="107"/>
      <c r="P61" s="103"/>
      <c r="Q61" s="105" t="s">
        <v>370</v>
      </c>
      <c r="R61" s="103"/>
      <c r="S61" s="107"/>
      <c r="T61" s="103"/>
      <c r="U61" s="105" t="s">
        <v>485</v>
      </c>
      <c r="V61" s="103" t="s">
        <v>235</v>
      </c>
      <c r="W61" s="107"/>
      <c r="X61" s="103"/>
      <c r="Y61" s="105" t="s">
        <v>370</v>
      </c>
      <c r="Z61" s="103"/>
    </row>
    <row r="62" spans="1:26" x14ac:dyDescent="0.25">
      <c r="A62" s="12"/>
      <c r="B62" s="18" t="s">
        <v>464</v>
      </c>
      <c r="C62" s="107"/>
      <c r="D62" s="103"/>
      <c r="E62" s="105"/>
      <c r="F62" s="103"/>
      <c r="G62" s="107"/>
      <c r="H62" s="103"/>
      <c r="I62" s="108"/>
      <c r="J62" s="103"/>
      <c r="K62" s="107"/>
      <c r="L62" s="103"/>
      <c r="M62" s="105"/>
      <c r="N62" s="103"/>
      <c r="O62" s="107"/>
      <c r="P62" s="103"/>
      <c r="Q62" s="105"/>
      <c r="R62" s="103"/>
      <c r="S62" s="107"/>
      <c r="T62" s="103"/>
      <c r="U62" s="105"/>
      <c r="V62" s="103"/>
      <c r="W62" s="107"/>
      <c r="X62" s="103"/>
      <c r="Y62" s="105"/>
      <c r="Z62" s="103"/>
    </row>
    <row r="63" spans="1:26" x14ac:dyDescent="0.25">
      <c r="A63" s="12"/>
      <c r="B63" s="20" t="s">
        <v>35</v>
      </c>
      <c r="C63" s="20"/>
      <c r="D63" s="36"/>
      <c r="E63" s="50" t="s">
        <v>370</v>
      </c>
      <c r="F63" s="36"/>
      <c r="G63" s="20"/>
      <c r="H63" s="36"/>
      <c r="I63" s="52">
        <v>185499</v>
      </c>
      <c r="J63" s="36"/>
      <c r="K63" s="20"/>
      <c r="L63" s="36"/>
      <c r="M63" s="52">
        <v>26760</v>
      </c>
      <c r="N63" s="36"/>
      <c r="O63" s="20"/>
      <c r="P63" s="36"/>
      <c r="Q63" s="50" t="s">
        <v>370</v>
      </c>
      <c r="R63" s="36"/>
      <c r="S63" s="20"/>
      <c r="T63" s="36"/>
      <c r="U63" s="50" t="s">
        <v>370</v>
      </c>
      <c r="V63" s="36"/>
      <c r="W63" s="20"/>
      <c r="X63" s="36"/>
      <c r="Y63" s="52">
        <v>212259</v>
      </c>
      <c r="Z63" s="36"/>
    </row>
    <row r="64" spans="1:26" x14ac:dyDescent="0.25">
      <c r="A64" s="12"/>
      <c r="B64" s="18" t="s">
        <v>36</v>
      </c>
      <c r="C64" s="18"/>
      <c r="D64" s="33"/>
      <c r="E64" s="49" t="s">
        <v>370</v>
      </c>
      <c r="F64" s="33"/>
      <c r="G64" s="18"/>
      <c r="H64" s="33"/>
      <c r="I64" s="51">
        <v>165563</v>
      </c>
      <c r="J64" s="33"/>
      <c r="K64" s="18"/>
      <c r="L64" s="33"/>
      <c r="M64" s="51">
        <v>32489</v>
      </c>
      <c r="N64" s="33"/>
      <c r="O64" s="18"/>
      <c r="P64" s="33"/>
      <c r="Q64" s="49" t="s">
        <v>370</v>
      </c>
      <c r="R64" s="33"/>
      <c r="S64" s="18"/>
      <c r="T64" s="33"/>
      <c r="U64" s="49" t="s">
        <v>370</v>
      </c>
      <c r="V64" s="33"/>
      <c r="W64" s="18"/>
      <c r="X64" s="33"/>
      <c r="Y64" s="51">
        <v>198052</v>
      </c>
      <c r="Z64" s="33"/>
    </row>
    <row r="65" spans="1:26" x14ac:dyDescent="0.25">
      <c r="A65" s="12"/>
      <c r="B65" s="20" t="s">
        <v>37</v>
      </c>
      <c r="C65" s="20"/>
      <c r="D65" s="36"/>
      <c r="E65" s="50" t="s">
        <v>370</v>
      </c>
      <c r="F65" s="36"/>
      <c r="G65" s="20"/>
      <c r="H65" s="36"/>
      <c r="I65" s="52">
        <v>247457</v>
      </c>
      <c r="J65" s="36"/>
      <c r="K65" s="20"/>
      <c r="L65" s="36"/>
      <c r="M65" s="52">
        <v>41563</v>
      </c>
      <c r="N65" s="36"/>
      <c r="O65" s="20"/>
      <c r="P65" s="36"/>
      <c r="Q65" s="50" t="s">
        <v>370</v>
      </c>
      <c r="R65" s="36"/>
      <c r="S65" s="20"/>
      <c r="T65" s="36"/>
      <c r="U65" s="50" t="s">
        <v>370</v>
      </c>
      <c r="V65" s="36"/>
      <c r="W65" s="20"/>
      <c r="X65" s="36"/>
      <c r="Y65" s="52">
        <v>289020</v>
      </c>
      <c r="Z65" s="36"/>
    </row>
    <row r="66" spans="1:26" x14ac:dyDescent="0.25">
      <c r="A66" s="12"/>
      <c r="B66" s="18" t="s">
        <v>39</v>
      </c>
      <c r="C66" s="18"/>
      <c r="D66" s="33"/>
      <c r="E66" s="49" t="s">
        <v>370</v>
      </c>
      <c r="F66" s="33"/>
      <c r="G66" s="18"/>
      <c r="H66" s="33"/>
      <c r="I66" s="51">
        <v>138683</v>
      </c>
      <c r="J66" s="33"/>
      <c r="K66" s="18"/>
      <c r="L66" s="33"/>
      <c r="M66" s="51">
        <v>24038</v>
      </c>
      <c r="N66" s="33"/>
      <c r="O66" s="18"/>
      <c r="P66" s="33"/>
      <c r="Q66" s="49" t="s">
        <v>370</v>
      </c>
      <c r="R66" s="33"/>
      <c r="S66" s="18"/>
      <c r="T66" s="33"/>
      <c r="U66" s="49" t="s">
        <v>370</v>
      </c>
      <c r="V66" s="33"/>
      <c r="W66" s="18"/>
      <c r="X66" s="33"/>
      <c r="Y66" s="51">
        <v>162721</v>
      </c>
      <c r="Z66" s="33"/>
    </row>
    <row r="67" spans="1:26" x14ac:dyDescent="0.25">
      <c r="A67" s="12"/>
      <c r="B67" s="20" t="s">
        <v>140</v>
      </c>
      <c r="C67" s="20"/>
      <c r="D67" s="34"/>
      <c r="E67" s="55" t="s">
        <v>370</v>
      </c>
      <c r="F67" s="36"/>
      <c r="G67" s="20"/>
      <c r="H67" s="34"/>
      <c r="I67" s="35">
        <v>69161</v>
      </c>
      <c r="J67" s="36"/>
      <c r="K67" s="20"/>
      <c r="L67" s="34"/>
      <c r="M67" s="35">
        <v>31343</v>
      </c>
      <c r="N67" s="36"/>
      <c r="O67" s="20"/>
      <c r="P67" s="34"/>
      <c r="Q67" s="55" t="s">
        <v>370</v>
      </c>
      <c r="R67" s="36"/>
      <c r="S67" s="20"/>
      <c r="T67" s="34"/>
      <c r="U67" s="55" t="s">
        <v>370</v>
      </c>
      <c r="V67" s="36"/>
      <c r="W67" s="20"/>
      <c r="X67" s="34"/>
      <c r="Y67" s="35">
        <v>100504</v>
      </c>
      <c r="Z67" s="36"/>
    </row>
    <row r="68" spans="1:26" ht="15.75" thickBot="1" x14ac:dyDescent="0.3">
      <c r="A68" s="12"/>
      <c r="B68" s="53" t="s">
        <v>41</v>
      </c>
      <c r="C68" s="18"/>
      <c r="D68" s="37" t="s">
        <v>227</v>
      </c>
      <c r="E68" s="38">
        <v>61359</v>
      </c>
      <c r="F68" s="33"/>
      <c r="G68" s="18"/>
      <c r="H68" s="37" t="s">
        <v>227</v>
      </c>
      <c r="I68" s="38">
        <v>1007801</v>
      </c>
      <c r="J68" s="33"/>
      <c r="K68" s="18"/>
      <c r="L68" s="37" t="s">
        <v>227</v>
      </c>
      <c r="M68" s="38">
        <v>174749</v>
      </c>
      <c r="N68" s="33"/>
      <c r="O68" s="18"/>
      <c r="P68" s="37" t="s">
        <v>227</v>
      </c>
      <c r="Q68" s="38">
        <v>76342</v>
      </c>
      <c r="R68" s="33"/>
      <c r="S68" s="18"/>
      <c r="T68" s="37" t="s">
        <v>227</v>
      </c>
      <c r="U68" s="85" t="s">
        <v>486</v>
      </c>
      <c r="V68" s="33" t="s">
        <v>235</v>
      </c>
      <c r="W68" s="18"/>
      <c r="X68" s="37" t="s">
        <v>227</v>
      </c>
      <c r="Y68" s="38">
        <v>1163722</v>
      </c>
      <c r="Z68" s="33"/>
    </row>
    <row r="69" spans="1:26" ht="15.75" thickTop="1" x14ac:dyDescent="0.25">
      <c r="A69" s="12"/>
      <c r="B69" s="26" t="s">
        <v>469</v>
      </c>
      <c r="C69" s="22"/>
      <c r="D69" s="126"/>
      <c r="E69" s="126"/>
      <c r="F69" s="89"/>
      <c r="G69" s="22"/>
      <c r="H69" s="126"/>
      <c r="I69" s="126"/>
      <c r="J69" s="89"/>
      <c r="K69" s="22"/>
      <c r="L69" s="126"/>
      <c r="M69" s="126"/>
      <c r="N69" s="89"/>
      <c r="O69" s="22"/>
      <c r="P69" s="126"/>
      <c r="Q69" s="126"/>
      <c r="R69" s="89"/>
      <c r="S69" s="22"/>
      <c r="T69" s="126"/>
      <c r="U69" s="126"/>
      <c r="V69" s="89"/>
      <c r="W69" s="22"/>
      <c r="X69" s="126"/>
      <c r="Y69" s="126"/>
      <c r="Z69" s="89"/>
    </row>
    <row r="70" spans="1:26" x14ac:dyDescent="0.25">
      <c r="A70" s="12"/>
      <c r="B70" s="26" t="s">
        <v>470</v>
      </c>
      <c r="C70" s="22"/>
      <c r="D70" s="127"/>
      <c r="E70" s="127"/>
      <c r="F70" s="89"/>
      <c r="G70" s="22"/>
      <c r="H70" s="127"/>
      <c r="I70" s="127"/>
      <c r="J70" s="89"/>
      <c r="K70" s="22"/>
      <c r="L70" s="127"/>
      <c r="M70" s="127"/>
      <c r="N70" s="89"/>
      <c r="O70" s="22"/>
      <c r="P70" s="127"/>
      <c r="Q70" s="127"/>
      <c r="R70" s="89"/>
      <c r="S70" s="22"/>
      <c r="T70" s="127"/>
      <c r="U70" s="127"/>
      <c r="V70" s="89"/>
      <c r="W70" s="22"/>
      <c r="X70" s="127"/>
      <c r="Y70" s="127"/>
      <c r="Z70" s="89"/>
    </row>
    <row r="71" spans="1:26" x14ac:dyDescent="0.25">
      <c r="A71" s="12"/>
      <c r="B71" s="18" t="s">
        <v>42</v>
      </c>
      <c r="C71" s="18"/>
      <c r="D71" s="33"/>
      <c r="E71" s="33"/>
      <c r="F71" s="33"/>
      <c r="G71" s="18"/>
      <c r="H71" s="33"/>
      <c r="I71" s="33"/>
      <c r="J71" s="33"/>
      <c r="K71" s="18"/>
      <c r="L71" s="33"/>
      <c r="M71" s="33"/>
      <c r="N71" s="33"/>
      <c r="O71" s="18"/>
      <c r="P71" s="33"/>
      <c r="Q71" s="33"/>
      <c r="R71" s="33"/>
      <c r="S71" s="18"/>
      <c r="T71" s="33"/>
      <c r="U71" s="33"/>
      <c r="V71" s="33"/>
      <c r="W71" s="18"/>
      <c r="X71" s="33"/>
      <c r="Y71" s="33"/>
      <c r="Z71" s="33"/>
    </row>
    <row r="72" spans="1:26" x14ac:dyDescent="0.25">
      <c r="A72" s="12"/>
      <c r="B72" s="100" t="s">
        <v>43</v>
      </c>
      <c r="C72" s="20"/>
      <c r="D72" s="36" t="s">
        <v>227</v>
      </c>
      <c r="E72" s="50" t="s">
        <v>370</v>
      </c>
      <c r="F72" s="36"/>
      <c r="G72" s="20"/>
      <c r="H72" s="36" t="s">
        <v>227</v>
      </c>
      <c r="I72" s="52">
        <v>4523</v>
      </c>
      <c r="J72" s="36"/>
      <c r="K72" s="20"/>
      <c r="L72" s="36" t="s">
        <v>227</v>
      </c>
      <c r="M72" s="52">
        <v>2334</v>
      </c>
      <c r="N72" s="36"/>
      <c r="O72" s="20"/>
      <c r="P72" s="36" t="s">
        <v>227</v>
      </c>
      <c r="Q72" s="50" t="s">
        <v>370</v>
      </c>
      <c r="R72" s="36"/>
      <c r="S72" s="20"/>
      <c r="T72" s="36" t="s">
        <v>227</v>
      </c>
      <c r="U72" s="50" t="s">
        <v>370</v>
      </c>
      <c r="V72" s="36"/>
      <c r="W72" s="20"/>
      <c r="X72" s="36" t="s">
        <v>227</v>
      </c>
      <c r="Y72" s="52">
        <v>6857</v>
      </c>
      <c r="Z72" s="36"/>
    </row>
    <row r="73" spans="1:26" x14ac:dyDescent="0.25">
      <c r="A73" s="12"/>
      <c r="B73" s="99" t="s">
        <v>487</v>
      </c>
      <c r="C73" s="18"/>
      <c r="D73" s="33"/>
      <c r="E73" s="49" t="s">
        <v>370</v>
      </c>
      <c r="F73" s="33"/>
      <c r="G73" s="18"/>
      <c r="H73" s="33"/>
      <c r="I73" s="49" t="s">
        <v>370</v>
      </c>
      <c r="J73" s="33"/>
      <c r="K73" s="18"/>
      <c r="L73" s="33"/>
      <c r="M73" s="51">
        <v>3847</v>
      </c>
      <c r="N73" s="33"/>
      <c r="O73" s="18"/>
      <c r="P73" s="33"/>
      <c r="Q73" s="49" t="s">
        <v>370</v>
      </c>
      <c r="R73" s="33"/>
      <c r="S73" s="18"/>
      <c r="T73" s="33"/>
      <c r="U73" s="49" t="s">
        <v>481</v>
      </c>
      <c r="V73" s="33" t="s">
        <v>235</v>
      </c>
      <c r="W73" s="18"/>
      <c r="X73" s="33"/>
      <c r="Y73" s="49" t="s">
        <v>370</v>
      </c>
      <c r="Z73" s="33"/>
    </row>
    <row r="74" spans="1:26" x14ac:dyDescent="0.25">
      <c r="A74" s="12"/>
      <c r="B74" s="100" t="s">
        <v>49</v>
      </c>
      <c r="C74" s="20"/>
      <c r="D74" s="34"/>
      <c r="E74" s="55" t="s">
        <v>370</v>
      </c>
      <c r="F74" s="36"/>
      <c r="G74" s="20"/>
      <c r="H74" s="34"/>
      <c r="I74" s="35">
        <v>72115</v>
      </c>
      <c r="J74" s="36"/>
      <c r="K74" s="20"/>
      <c r="L74" s="34"/>
      <c r="M74" s="35">
        <v>4950</v>
      </c>
      <c r="N74" s="36"/>
      <c r="O74" s="20"/>
      <c r="P74" s="34"/>
      <c r="Q74" s="55" t="s">
        <v>370</v>
      </c>
      <c r="R74" s="36"/>
      <c r="S74" s="20"/>
      <c r="T74" s="34"/>
      <c r="U74" s="55" t="s">
        <v>370</v>
      </c>
      <c r="V74" s="36"/>
      <c r="W74" s="20"/>
      <c r="X74" s="34"/>
      <c r="Y74" s="35">
        <v>77065</v>
      </c>
      <c r="Z74" s="36"/>
    </row>
    <row r="75" spans="1:26" x14ac:dyDescent="0.25">
      <c r="A75" s="12"/>
      <c r="B75" s="53" t="s">
        <v>50</v>
      </c>
      <c r="C75" s="18"/>
      <c r="D75" s="31"/>
      <c r="E75" s="84" t="s">
        <v>370</v>
      </c>
      <c r="F75" s="33"/>
      <c r="G75" s="18"/>
      <c r="H75" s="31"/>
      <c r="I75" s="32">
        <v>76638</v>
      </c>
      <c r="J75" s="33"/>
      <c r="K75" s="18"/>
      <c r="L75" s="31"/>
      <c r="M75" s="32">
        <v>11131</v>
      </c>
      <c r="N75" s="33"/>
      <c r="O75" s="18"/>
      <c r="P75" s="31"/>
      <c r="Q75" s="84" t="s">
        <v>370</v>
      </c>
      <c r="R75" s="33"/>
      <c r="S75" s="18"/>
      <c r="T75" s="31"/>
      <c r="U75" s="84" t="s">
        <v>481</v>
      </c>
      <c r="V75" s="33" t="s">
        <v>235</v>
      </c>
      <c r="W75" s="18"/>
      <c r="X75" s="31"/>
      <c r="Y75" s="32">
        <v>83922</v>
      </c>
      <c r="Z75" s="33"/>
    </row>
    <row r="76" spans="1:26" x14ac:dyDescent="0.25">
      <c r="A76" s="12"/>
      <c r="B76" s="20" t="s">
        <v>51</v>
      </c>
      <c r="C76" s="20"/>
      <c r="D76" s="36"/>
      <c r="E76" s="50" t="s">
        <v>370</v>
      </c>
      <c r="F76" s="36"/>
      <c r="G76" s="20"/>
      <c r="H76" s="36"/>
      <c r="I76" s="52">
        <v>834131</v>
      </c>
      <c r="J76" s="36"/>
      <c r="K76" s="20"/>
      <c r="L76" s="36"/>
      <c r="M76" s="52">
        <v>230131</v>
      </c>
      <c r="N76" s="36"/>
      <c r="O76" s="20"/>
      <c r="P76" s="36"/>
      <c r="Q76" s="50" t="s">
        <v>370</v>
      </c>
      <c r="R76" s="36"/>
      <c r="S76" s="20"/>
      <c r="T76" s="36"/>
      <c r="U76" s="50" t="s">
        <v>370</v>
      </c>
      <c r="V76" s="36"/>
      <c r="W76" s="20"/>
      <c r="X76" s="36"/>
      <c r="Y76" s="52">
        <v>1064262</v>
      </c>
      <c r="Z76" s="36"/>
    </row>
    <row r="77" spans="1:26" x14ac:dyDescent="0.25">
      <c r="A77" s="12"/>
      <c r="B77" s="18" t="s">
        <v>472</v>
      </c>
      <c r="C77" s="107"/>
      <c r="D77" s="103"/>
      <c r="E77" s="105" t="s">
        <v>370</v>
      </c>
      <c r="F77" s="103"/>
      <c r="G77" s="107"/>
      <c r="H77" s="103"/>
      <c r="I77" s="105" t="s">
        <v>370</v>
      </c>
      <c r="J77" s="103"/>
      <c r="K77" s="107"/>
      <c r="L77" s="103"/>
      <c r="M77" s="105" t="s">
        <v>370</v>
      </c>
      <c r="N77" s="103"/>
      <c r="O77" s="107"/>
      <c r="P77" s="103"/>
      <c r="Q77" s="108">
        <v>15240</v>
      </c>
      <c r="R77" s="103"/>
      <c r="S77" s="107"/>
      <c r="T77" s="103"/>
      <c r="U77" s="105" t="s">
        <v>488</v>
      </c>
      <c r="V77" s="103" t="s">
        <v>235</v>
      </c>
      <c r="W77" s="107"/>
      <c r="X77" s="103"/>
      <c r="Y77" s="105" t="s">
        <v>370</v>
      </c>
      <c r="Z77" s="103"/>
    </row>
    <row r="78" spans="1:26" x14ac:dyDescent="0.25">
      <c r="A78" s="12"/>
      <c r="B78" s="18" t="s">
        <v>464</v>
      </c>
      <c r="C78" s="107"/>
      <c r="D78" s="103"/>
      <c r="E78" s="105"/>
      <c r="F78" s="103"/>
      <c r="G78" s="107"/>
      <c r="H78" s="103"/>
      <c r="I78" s="105"/>
      <c r="J78" s="103"/>
      <c r="K78" s="107"/>
      <c r="L78" s="103"/>
      <c r="M78" s="105"/>
      <c r="N78" s="103"/>
      <c r="O78" s="107"/>
      <c r="P78" s="103"/>
      <c r="Q78" s="108"/>
      <c r="R78" s="103"/>
      <c r="S78" s="107"/>
      <c r="T78" s="103"/>
      <c r="U78" s="105"/>
      <c r="V78" s="103"/>
      <c r="W78" s="107"/>
      <c r="X78" s="103"/>
      <c r="Y78" s="105"/>
      <c r="Z78" s="103"/>
    </row>
    <row r="79" spans="1:26" x14ac:dyDescent="0.25">
      <c r="A79" s="12"/>
      <c r="B79" s="20" t="s">
        <v>53</v>
      </c>
      <c r="C79" s="20"/>
      <c r="D79" s="34"/>
      <c r="E79" s="55" t="s">
        <v>473</v>
      </c>
      <c r="F79" s="36" t="s">
        <v>235</v>
      </c>
      <c r="G79" s="20"/>
      <c r="H79" s="34"/>
      <c r="I79" s="35">
        <v>20690</v>
      </c>
      <c r="J79" s="36"/>
      <c r="K79" s="20"/>
      <c r="L79" s="34"/>
      <c r="M79" s="35">
        <v>8080</v>
      </c>
      <c r="N79" s="36"/>
      <c r="O79" s="20"/>
      <c r="P79" s="34"/>
      <c r="Q79" s="55">
        <v>2</v>
      </c>
      <c r="R79" s="36"/>
      <c r="S79" s="20"/>
      <c r="T79" s="34"/>
      <c r="U79" s="55" t="s">
        <v>370</v>
      </c>
      <c r="V79" s="36"/>
      <c r="W79" s="20"/>
      <c r="X79" s="34"/>
      <c r="Y79" s="35">
        <v>28769</v>
      </c>
      <c r="Z79" s="36"/>
    </row>
    <row r="80" spans="1:26" x14ac:dyDescent="0.25">
      <c r="A80" s="12"/>
      <c r="B80" s="53" t="s">
        <v>54</v>
      </c>
      <c r="C80" s="18"/>
      <c r="D80" s="31"/>
      <c r="E80" s="84" t="s">
        <v>473</v>
      </c>
      <c r="F80" s="33" t="s">
        <v>235</v>
      </c>
      <c r="G80" s="18"/>
      <c r="H80" s="31"/>
      <c r="I80" s="32">
        <v>931459</v>
      </c>
      <c r="J80" s="33"/>
      <c r="K80" s="18"/>
      <c r="L80" s="31"/>
      <c r="M80" s="32">
        <v>249342</v>
      </c>
      <c r="N80" s="33"/>
      <c r="O80" s="18"/>
      <c r="P80" s="31"/>
      <c r="Q80" s="32">
        <v>15242</v>
      </c>
      <c r="R80" s="33"/>
      <c r="S80" s="18"/>
      <c r="T80" s="31"/>
      <c r="U80" s="84" t="s">
        <v>489</v>
      </c>
      <c r="V80" s="33" t="s">
        <v>235</v>
      </c>
      <c r="W80" s="18"/>
      <c r="X80" s="31"/>
      <c r="Y80" s="32">
        <v>1176953</v>
      </c>
      <c r="Z80" s="33"/>
    </row>
    <row r="81" spans="1:26" x14ac:dyDescent="0.25">
      <c r="A81" s="12"/>
      <c r="B81" s="20" t="s">
        <v>57</v>
      </c>
      <c r="C81" s="20"/>
      <c r="D81" s="34"/>
      <c r="E81" s="35">
        <v>61362</v>
      </c>
      <c r="F81" s="36"/>
      <c r="G81" s="20"/>
      <c r="H81" s="34"/>
      <c r="I81" s="35">
        <v>76342</v>
      </c>
      <c r="J81" s="36"/>
      <c r="K81" s="20"/>
      <c r="L81" s="34"/>
      <c r="M81" s="55" t="s">
        <v>490</v>
      </c>
      <c r="N81" s="36" t="s">
        <v>235</v>
      </c>
      <c r="O81" s="20"/>
      <c r="P81" s="34"/>
      <c r="Q81" s="35">
        <v>61100</v>
      </c>
      <c r="R81" s="36"/>
      <c r="S81" s="20"/>
      <c r="T81" s="34"/>
      <c r="U81" s="55" t="s">
        <v>482</v>
      </c>
      <c r="V81" s="36" t="s">
        <v>235</v>
      </c>
      <c r="W81" s="20"/>
      <c r="X81" s="34"/>
      <c r="Y81" s="55" t="s">
        <v>491</v>
      </c>
      <c r="Z81" s="36" t="s">
        <v>235</v>
      </c>
    </row>
    <row r="82" spans="1:26" x14ac:dyDescent="0.25">
      <c r="A82" s="12"/>
      <c r="B82" s="53" t="s">
        <v>477</v>
      </c>
      <c r="C82" s="107"/>
      <c r="D82" s="128" t="s">
        <v>227</v>
      </c>
      <c r="E82" s="130">
        <v>61359</v>
      </c>
      <c r="F82" s="103"/>
      <c r="G82" s="107"/>
      <c r="H82" s="128" t="s">
        <v>227</v>
      </c>
      <c r="I82" s="130">
        <v>1007801</v>
      </c>
      <c r="J82" s="103"/>
      <c r="K82" s="107"/>
      <c r="L82" s="128" t="s">
        <v>227</v>
      </c>
      <c r="M82" s="130">
        <v>174749</v>
      </c>
      <c r="N82" s="103"/>
      <c r="O82" s="107"/>
      <c r="P82" s="128" t="s">
        <v>227</v>
      </c>
      <c r="Q82" s="130">
        <v>76342</v>
      </c>
      <c r="R82" s="103"/>
      <c r="S82" s="107"/>
      <c r="T82" s="128" t="s">
        <v>227</v>
      </c>
      <c r="U82" s="132" t="s">
        <v>486</v>
      </c>
      <c r="V82" s="103" t="s">
        <v>235</v>
      </c>
      <c r="W82" s="107"/>
      <c r="X82" s="128" t="s">
        <v>227</v>
      </c>
      <c r="Y82" s="130">
        <v>1163722</v>
      </c>
      <c r="Z82" s="103"/>
    </row>
    <row r="83" spans="1:26" ht="15.75" thickBot="1" x14ac:dyDescent="0.3">
      <c r="A83" s="12"/>
      <c r="B83" s="53" t="s">
        <v>478</v>
      </c>
      <c r="C83" s="107"/>
      <c r="D83" s="129"/>
      <c r="E83" s="131"/>
      <c r="F83" s="103"/>
      <c r="G83" s="107"/>
      <c r="H83" s="129"/>
      <c r="I83" s="131"/>
      <c r="J83" s="103"/>
      <c r="K83" s="107"/>
      <c r="L83" s="129"/>
      <c r="M83" s="131"/>
      <c r="N83" s="103"/>
      <c r="O83" s="107"/>
      <c r="P83" s="129"/>
      <c r="Q83" s="131"/>
      <c r="R83" s="103"/>
      <c r="S83" s="107"/>
      <c r="T83" s="129"/>
      <c r="U83" s="133"/>
      <c r="V83" s="103"/>
      <c r="W83" s="107"/>
      <c r="X83" s="129"/>
      <c r="Y83" s="131"/>
      <c r="Z83" s="103"/>
    </row>
    <row r="84" spans="1:26" ht="15.75" thickTop="1" x14ac:dyDescent="0.25">
      <c r="A84" s="12"/>
      <c r="B84" s="45"/>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x14ac:dyDescent="0.25">
      <c r="A85" s="12"/>
      <c r="B85" s="45"/>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ht="15" customHeight="1" x14ac:dyDescent="0.25">
      <c r="A86" s="12" t="s">
        <v>633</v>
      </c>
      <c r="B86" s="42" t="s">
        <v>5</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2"/>
      <c r="B87" s="148" t="s">
        <v>492</v>
      </c>
      <c r="C87" s="148"/>
      <c r="D87" s="148"/>
      <c r="E87" s="148"/>
      <c r="F87" s="148"/>
      <c r="G87" s="148"/>
      <c r="H87" s="148"/>
      <c r="I87" s="148"/>
      <c r="J87" s="148"/>
      <c r="K87" s="148"/>
      <c r="L87" s="148"/>
      <c r="M87" s="148"/>
      <c r="N87" s="148"/>
      <c r="O87" s="148"/>
      <c r="P87" s="148"/>
      <c r="Q87" s="148"/>
      <c r="R87" s="148"/>
      <c r="S87" s="148"/>
      <c r="T87" s="148"/>
      <c r="U87" s="148"/>
      <c r="V87" s="148"/>
      <c r="W87" s="148"/>
      <c r="X87" s="148"/>
      <c r="Y87" s="148"/>
      <c r="Z87" s="148"/>
    </row>
    <row r="88" spans="1:26" x14ac:dyDescent="0.25">
      <c r="A88" s="12"/>
      <c r="B88" s="148" t="s">
        <v>493</v>
      </c>
      <c r="C88" s="148"/>
      <c r="D88" s="148"/>
      <c r="E88" s="148"/>
      <c r="F88" s="148"/>
      <c r="G88" s="148"/>
      <c r="H88" s="148"/>
      <c r="I88" s="148"/>
      <c r="J88" s="148"/>
      <c r="K88" s="148"/>
      <c r="L88" s="148"/>
      <c r="M88" s="148"/>
      <c r="N88" s="148"/>
      <c r="O88" s="148"/>
      <c r="P88" s="148"/>
      <c r="Q88" s="148"/>
      <c r="R88" s="148"/>
      <c r="S88" s="148"/>
      <c r="T88" s="148"/>
      <c r="U88" s="148"/>
      <c r="V88" s="148"/>
      <c r="W88" s="148"/>
      <c r="X88" s="148"/>
      <c r="Y88" s="148"/>
      <c r="Z88" s="148"/>
    </row>
    <row r="89" spans="1:26" x14ac:dyDescent="0.25">
      <c r="A89" s="12"/>
      <c r="B89" s="148" t="s">
        <v>452</v>
      </c>
      <c r="C89" s="148"/>
      <c r="D89" s="148"/>
      <c r="E89" s="148"/>
      <c r="F89" s="148"/>
      <c r="G89" s="148"/>
      <c r="H89" s="148"/>
      <c r="I89" s="148"/>
      <c r="J89" s="148"/>
      <c r="K89" s="148"/>
      <c r="L89" s="148"/>
      <c r="M89" s="148"/>
      <c r="N89" s="148"/>
      <c r="O89" s="148"/>
      <c r="P89" s="148"/>
      <c r="Q89" s="148"/>
      <c r="R89" s="148"/>
      <c r="S89" s="148"/>
      <c r="T89" s="148"/>
      <c r="U89" s="148"/>
      <c r="V89" s="148"/>
      <c r="W89" s="148"/>
      <c r="X89" s="148"/>
      <c r="Y89" s="148"/>
      <c r="Z89" s="148"/>
    </row>
    <row r="90" spans="1:26" x14ac:dyDescent="0.25">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x14ac:dyDescent="0.25">
      <c r="A91" s="12"/>
      <c r="B91" s="20"/>
      <c r="C91" s="20"/>
      <c r="D91" s="27"/>
      <c r="E91" s="112"/>
      <c r="F91" s="27"/>
      <c r="G91" s="20"/>
      <c r="H91" s="39" t="s">
        <v>453</v>
      </c>
      <c r="I91" s="39"/>
      <c r="J91" s="27"/>
      <c r="K91" s="20"/>
      <c r="L91" s="27"/>
      <c r="M91" s="112"/>
      <c r="N91" s="27"/>
      <c r="O91" s="20"/>
      <c r="P91" s="39" t="s">
        <v>453</v>
      </c>
      <c r="Q91" s="39"/>
      <c r="R91" s="27"/>
      <c r="S91" s="20"/>
      <c r="T91" s="27"/>
      <c r="U91" s="112"/>
      <c r="V91" s="27"/>
      <c r="W91" s="20"/>
      <c r="X91" s="39" t="s">
        <v>454</v>
      </c>
      <c r="Y91" s="39"/>
      <c r="Z91" s="27"/>
    </row>
    <row r="92" spans="1:26" x14ac:dyDescent="0.25">
      <c r="A92" s="12"/>
      <c r="B92" s="20"/>
      <c r="C92" s="20"/>
      <c r="D92" s="40" t="s">
        <v>453</v>
      </c>
      <c r="E92" s="40"/>
      <c r="F92" s="27"/>
      <c r="G92" s="20"/>
      <c r="H92" s="40" t="s">
        <v>455</v>
      </c>
      <c r="I92" s="40"/>
      <c r="J92" s="27"/>
      <c r="K92" s="20"/>
      <c r="L92" s="40" t="s">
        <v>182</v>
      </c>
      <c r="M92" s="40"/>
      <c r="N92" s="27"/>
      <c r="O92" s="20"/>
      <c r="P92" s="40" t="s">
        <v>456</v>
      </c>
      <c r="Q92" s="40"/>
      <c r="R92" s="27"/>
      <c r="S92" s="20"/>
      <c r="T92" s="40" t="s">
        <v>457</v>
      </c>
      <c r="U92" s="40"/>
      <c r="V92" s="27"/>
      <c r="W92" s="20"/>
      <c r="X92" s="40" t="s">
        <v>458</v>
      </c>
      <c r="Y92" s="40"/>
      <c r="Z92" s="27"/>
    </row>
    <row r="93" spans="1:26" ht="26.25" x14ac:dyDescent="0.25">
      <c r="A93" s="12"/>
      <c r="B93" s="18" t="s">
        <v>494</v>
      </c>
      <c r="C93" s="18"/>
      <c r="D93" s="31" t="s">
        <v>227</v>
      </c>
      <c r="E93" s="84" t="s">
        <v>370</v>
      </c>
      <c r="F93" s="33"/>
      <c r="G93" s="18"/>
      <c r="H93" s="31" t="s">
        <v>227</v>
      </c>
      <c r="I93" s="32">
        <v>148675</v>
      </c>
      <c r="J93" s="33"/>
      <c r="K93" s="18"/>
      <c r="L93" s="31" t="s">
        <v>227</v>
      </c>
      <c r="M93" s="32">
        <v>9069</v>
      </c>
      <c r="N93" s="33"/>
      <c r="O93" s="18"/>
      <c r="P93" s="31" t="s">
        <v>227</v>
      </c>
      <c r="Q93" s="84" t="s">
        <v>370</v>
      </c>
      <c r="R93" s="33"/>
      <c r="S93" s="18"/>
      <c r="T93" s="31" t="s">
        <v>227</v>
      </c>
      <c r="U93" s="84" t="s">
        <v>370</v>
      </c>
      <c r="V93" s="33"/>
      <c r="W93" s="18"/>
      <c r="X93" s="31" t="s">
        <v>227</v>
      </c>
      <c r="Y93" s="32">
        <v>157744</v>
      </c>
      <c r="Z93" s="33"/>
    </row>
    <row r="94" spans="1:26" x14ac:dyDescent="0.25">
      <c r="A94" s="12"/>
      <c r="B94" s="20" t="s">
        <v>495</v>
      </c>
      <c r="C94" s="20"/>
      <c r="D94" s="34"/>
      <c r="E94" s="55" t="s">
        <v>370</v>
      </c>
      <c r="F94" s="36"/>
      <c r="G94" s="20"/>
      <c r="H94" s="34"/>
      <c r="I94" s="35">
        <v>2445</v>
      </c>
      <c r="J94" s="36"/>
      <c r="K94" s="20"/>
      <c r="L94" s="34"/>
      <c r="M94" s="35">
        <v>10105</v>
      </c>
      <c r="N94" s="36"/>
      <c r="O94" s="20"/>
      <c r="P94" s="34"/>
      <c r="Q94" s="55" t="s">
        <v>370</v>
      </c>
      <c r="R94" s="36"/>
      <c r="S94" s="20"/>
      <c r="T94" s="34"/>
      <c r="U94" s="55" t="s">
        <v>496</v>
      </c>
      <c r="V94" s="36" t="s">
        <v>235</v>
      </c>
      <c r="W94" s="20"/>
      <c r="X94" s="34"/>
      <c r="Y94" s="55" t="s">
        <v>370</v>
      </c>
      <c r="Z94" s="36"/>
    </row>
    <row r="95" spans="1:26" x14ac:dyDescent="0.25">
      <c r="A95" s="12"/>
      <c r="B95" s="99" t="s">
        <v>85</v>
      </c>
      <c r="C95" s="18"/>
      <c r="D95" s="134"/>
      <c r="E95" s="135" t="s">
        <v>370</v>
      </c>
      <c r="F95" s="33"/>
      <c r="G95" s="18"/>
      <c r="H95" s="134"/>
      <c r="I95" s="136">
        <v>151120</v>
      </c>
      <c r="J95" s="33"/>
      <c r="K95" s="18"/>
      <c r="L95" s="134"/>
      <c r="M95" s="136">
        <v>19174</v>
      </c>
      <c r="N95" s="33"/>
      <c r="O95" s="18"/>
      <c r="P95" s="134"/>
      <c r="Q95" s="135" t="s">
        <v>370</v>
      </c>
      <c r="R95" s="33"/>
      <c r="S95" s="18"/>
      <c r="T95" s="134"/>
      <c r="U95" s="135" t="s">
        <v>496</v>
      </c>
      <c r="V95" s="33" t="s">
        <v>235</v>
      </c>
      <c r="W95" s="18"/>
      <c r="X95" s="134"/>
      <c r="Y95" s="136">
        <v>157744</v>
      </c>
      <c r="Z95" s="33"/>
    </row>
    <row r="96" spans="1:26" x14ac:dyDescent="0.25">
      <c r="A96" s="12"/>
      <c r="B96" s="20" t="s">
        <v>86</v>
      </c>
      <c r="C96" s="20"/>
      <c r="D96" s="61"/>
      <c r="E96" s="61"/>
      <c r="F96" s="36"/>
      <c r="G96" s="20"/>
      <c r="H96" s="61"/>
      <c r="I96" s="61"/>
      <c r="J96" s="36"/>
      <c r="K96" s="20"/>
      <c r="L96" s="61"/>
      <c r="M96" s="61"/>
      <c r="N96" s="36"/>
      <c r="O96" s="20"/>
      <c r="P96" s="61"/>
      <c r="Q96" s="61"/>
      <c r="R96" s="36"/>
      <c r="S96" s="20"/>
      <c r="T96" s="61"/>
      <c r="U96" s="61"/>
      <c r="V96" s="36"/>
      <c r="W96" s="20"/>
      <c r="X96" s="61"/>
      <c r="Y96" s="61"/>
      <c r="Z96" s="36"/>
    </row>
    <row r="97" spans="1:26" ht="26.25" x14ac:dyDescent="0.25">
      <c r="A97" s="12"/>
      <c r="B97" s="99" t="s">
        <v>497</v>
      </c>
      <c r="C97" s="107"/>
      <c r="D97" s="103"/>
      <c r="E97" s="105" t="s">
        <v>370</v>
      </c>
      <c r="F97" s="103"/>
      <c r="G97" s="107"/>
      <c r="H97" s="103"/>
      <c r="I97" s="108">
        <v>43759</v>
      </c>
      <c r="J97" s="103"/>
      <c r="K97" s="107"/>
      <c r="L97" s="103"/>
      <c r="M97" s="108">
        <v>4636</v>
      </c>
      <c r="N97" s="103"/>
      <c r="O97" s="107"/>
      <c r="P97" s="103"/>
      <c r="Q97" s="105" t="s">
        <v>370</v>
      </c>
      <c r="R97" s="103"/>
      <c r="S97" s="107"/>
      <c r="T97" s="103"/>
      <c r="U97" s="105" t="s">
        <v>370</v>
      </c>
      <c r="V97" s="103"/>
      <c r="W97" s="107"/>
      <c r="X97" s="103"/>
      <c r="Y97" s="108">
        <v>48395</v>
      </c>
      <c r="Z97" s="103"/>
    </row>
    <row r="98" spans="1:26" x14ac:dyDescent="0.25">
      <c r="A98" s="12"/>
      <c r="B98" s="99" t="s">
        <v>498</v>
      </c>
      <c r="C98" s="107"/>
      <c r="D98" s="103"/>
      <c r="E98" s="105"/>
      <c r="F98" s="103"/>
      <c r="G98" s="107"/>
      <c r="H98" s="103"/>
      <c r="I98" s="108"/>
      <c r="J98" s="103"/>
      <c r="K98" s="107"/>
      <c r="L98" s="103"/>
      <c r="M98" s="108"/>
      <c r="N98" s="103"/>
      <c r="O98" s="107"/>
      <c r="P98" s="103"/>
      <c r="Q98" s="105"/>
      <c r="R98" s="103"/>
      <c r="S98" s="107"/>
      <c r="T98" s="103"/>
      <c r="U98" s="105"/>
      <c r="V98" s="103"/>
      <c r="W98" s="107"/>
      <c r="X98" s="103"/>
      <c r="Y98" s="108"/>
      <c r="Z98" s="103"/>
    </row>
    <row r="99" spans="1:26" ht="26.25" x14ac:dyDescent="0.25">
      <c r="A99" s="12"/>
      <c r="B99" s="100" t="s">
        <v>499</v>
      </c>
      <c r="C99" s="22"/>
      <c r="D99" s="89"/>
      <c r="E99" s="93" t="s">
        <v>370</v>
      </c>
      <c r="F99" s="89"/>
      <c r="G99" s="22"/>
      <c r="H99" s="89"/>
      <c r="I99" s="91">
        <v>42941</v>
      </c>
      <c r="J99" s="89"/>
      <c r="K99" s="22"/>
      <c r="L99" s="89"/>
      <c r="M99" s="93">
        <v>711</v>
      </c>
      <c r="N99" s="89"/>
      <c r="O99" s="22"/>
      <c r="P99" s="89"/>
      <c r="Q99" s="93" t="s">
        <v>370</v>
      </c>
      <c r="R99" s="89"/>
      <c r="S99" s="22"/>
      <c r="T99" s="89"/>
      <c r="U99" s="93" t="s">
        <v>370</v>
      </c>
      <c r="V99" s="89"/>
      <c r="W99" s="22"/>
      <c r="X99" s="89"/>
      <c r="Y99" s="91">
        <v>43652</v>
      </c>
      <c r="Z99" s="89"/>
    </row>
    <row r="100" spans="1:26" x14ac:dyDescent="0.25">
      <c r="A100" s="12"/>
      <c r="B100" s="100" t="s">
        <v>500</v>
      </c>
      <c r="C100" s="22"/>
      <c r="D100" s="89"/>
      <c r="E100" s="93"/>
      <c r="F100" s="89"/>
      <c r="G100" s="22"/>
      <c r="H100" s="89"/>
      <c r="I100" s="91"/>
      <c r="J100" s="89"/>
      <c r="K100" s="22"/>
      <c r="L100" s="89"/>
      <c r="M100" s="93"/>
      <c r="N100" s="89"/>
      <c r="O100" s="22"/>
      <c r="P100" s="89"/>
      <c r="Q100" s="93"/>
      <c r="R100" s="89"/>
      <c r="S100" s="22"/>
      <c r="T100" s="89"/>
      <c r="U100" s="93"/>
      <c r="V100" s="89"/>
      <c r="W100" s="22"/>
      <c r="X100" s="89"/>
      <c r="Y100" s="91"/>
      <c r="Z100" s="89"/>
    </row>
    <row r="101" spans="1:26" ht="26.25" x14ac:dyDescent="0.25">
      <c r="A101" s="12"/>
      <c r="B101" s="99" t="s">
        <v>501</v>
      </c>
      <c r="C101" s="107"/>
      <c r="D101" s="103"/>
      <c r="E101" s="105" t="s">
        <v>370</v>
      </c>
      <c r="F101" s="103"/>
      <c r="G101" s="107"/>
      <c r="H101" s="103"/>
      <c r="I101" s="108">
        <v>10105</v>
      </c>
      <c r="J101" s="103"/>
      <c r="K101" s="107"/>
      <c r="L101" s="103"/>
      <c r="M101" s="108">
        <v>2445</v>
      </c>
      <c r="N101" s="103"/>
      <c r="O101" s="107"/>
      <c r="P101" s="103"/>
      <c r="Q101" s="105" t="s">
        <v>370</v>
      </c>
      <c r="R101" s="103"/>
      <c r="S101" s="107"/>
      <c r="T101" s="103"/>
      <c r="U101" s="105" t="s">
        <v>496</v>
      </c>
      <c r="V101" s="103" t="s">
        <v>235</v>
      </c>
      <c r="W101" s="107"/>
      <c r="X101" s="103"/>
      <c r="Y101" s="105" t="s">
        <v>370</v>
      </c>
      <c r="Z101" s="103"/>
    </row>
    <row r="102" spans="1:26" x14ac:dyDescent="0.25">
      <c r="A102" s="12"/>
      <c r="B102" s="99" t="s">
        <v>502</v>
      </c>
      <c r="C102" s="107"/>
      <c r="D102" s="103"/>
      <c r="E102" s="105"/>
      <c r="F102" s="103"/>
      <c r="G102" s="107"/>
      <c r="H102" s="103"/>
      <c r="I102" s="108"/>
      <c r="J102" s="103"/>
      <c r="K102" s="107"/>
      <c r="L102" s="103"/>
      <c r="M102" s="108"/>
      <c r="N102" s="103"/>
      <c r="O102" s="107"/>
      <c r="P102" s="103"/>
      <c r="Q102" s="105"/>
      <c r="R102" s="103"/>
      <c r="S102" s="107"/>
      <c r="T102" s="103"/>
      <c r="U102" s="105"/>
      <c r="V102" s="103"/>
      <c r="W102" s="107"/>
      <c r="X102" s="103"/>
      <c r="Y102" s="105"/>
      <c r="Z102" s="103"/>
    </row>
    <row r="103" spans="1:26" x14ac:dyDescent="0.25">
      <c r="A103" s="12"/>
      <c r="B103" s="100" t="s">
        <v>89</v>
      </c>
      <c r="C103" s="20"/>
      <c r="D103" s="36"/>
      <c r="E103" s="50" t="s">
        <v>370</v>
      </c>
      <c r="F103" s="36"/>
      <c r="G103" s="20"/>
      <c r="H103" s="36"/>
      <c r="I103" s="52">
        <v>7310</v>
      </c>
      <c r="J103" s="36"/>
      <c r="K103" s="20"/>
      <c r="L103" s="36"/>
      <c r="M103" s="52">
        <v>1461</v>
      </c>
      <c r="N103" s="36"/>
      <c r="O103" s="20"/>
      <c r="P103" s="36"/>
      <c r="Q103" s="50" t="s">
        <v>370</v>
      </c>
      <c r="R103" s="36"/>
      <c r="S103" s="20"/>
      <c r="T103" s="36"/>
      <c r="U103" s="50" t="s">
        <v>370</v>
      </c>
      <c r="V103" s="36"/>
      <c r="W103" s="20"/>
      <c r="X103" s="36"/>
      <c r="Y103" s="52">
        <v>8771</v>
      </c>
      <c r="Z103" s="36"/>
    </row>
    <row r="104" spans="1:26" x14ac:dyDescent="0.25">
      <c r="A104" s="12"/>
      <c r="B104" s="99" t="s">
        <v>90</v>
      </c>
      <c r="C104" s="18"/>
      <c r="D104" s="33"/>
      <c r="E104" s="49" t="s">
        <v>370</v>
      </c>
      <c r="F104" s="33"/>
      <c r="G104" s="18"/>
      <c r="H104" s="33"/>
      <c r="I104" s="51">
        <v>5757</v>
      </c>
      <c r="J104" s="33"/>
      <c r="K104" s="18"/>
      <c r="L104" s="33"/>
      <c r="M104" s="49">
        <v>635</v>
      </c>
      <c r="N104" s="33"/>
      <c r="O104" s="18"/>
      <c r="P104" s="33"/>
      <c r="Q104" s="49" t="s">
        <v>370</v>
      </c>
      <c r="R104" s="33"/>
      <c r="S104" s="18"/>
      <c r="T104" s="33"/>
      <c r="U104" s="49" t="s">
        <v>370</v>
      </c>
      <c r="V104" s="33"/>
      <c r="W104" s="18"/>
      <c r="X104" s="33"/>
      <c r="Y104" s="51">
        <v>6392</v>
      </c>
      <c r="Z104" s="33"/>
    </row>
    <row r="105" spans="1:26" x14ac:dyDescent="0.25">
      <c r="A105" s="12"/>
      <c r="B105" s="100" t="s">
        <v>91</v>
      </c>
      <c r="C105" s="20"/>
      <c r="D105" s="34"/>
      <c r="E105" s="55" t="s">
        <v>370</v>
      </c>
      <c r="F105" s="36"/>
      <c r="G105" s="20"/>
      <c r="H105" s="34"/>
      <c r="I105" s="35">
        <v>8177</v>
      </c>
      <c r="J105" s="36"/>
      <c r="K105" s="20"/>
      <c r="L105" s="34"/>
      <c r="M105" s="55">
        <v>661</v>
      </c>
      <c r="N105" s="36"/>
      <c r="O105" s="20"/>
      <c r="P105" s="34"/>
      <c r="Q105" s="55" t="s">
        <v>370</v>
      </c>
      <c r="R105" s="36"/>
      <c r="S105" s="20"/>
      <c r="T105" s="34"/>
      <c r="U105" s="55" t="s">
        <v>370</v>
      </c>
      <c r="V105" s="36"/>
      <c r="W105" s="20"/>
      <c r="X105" s="34"/>
      <c r="Y105" s="35">
        <v>8838</v>
      </c>
      <c r="Z105" s="36"/>
    </row>
    <row r="106" spans="1:26" x14ac:dyDescent="0.25">
      <c r="A106" s="12"/>
      <c r="B106" s="53" t="s">
        <v>92</v>
      </c>
      <c r="C106" s="18"/>
      <c r="D106" s="134"/>
      <c r="E106" s="135" t="s">
        <v>370</v>
      </c>
      <c r="F106" s="33"/>
      <c r="G106" s="18"/>
      <c r="H106" s="134"/>
      <c r="I106" s="136">
        <v>118049</v>
      </c>
      <c r="J106" s="33"/>
      <c r="K106" s="18"/>
      <c r="L106" s="134"/>
      <c r="M106" s="136">
        <v>10549</v>
      </c>
      <c r="N106" s="33"/>
      <c r="O106" s="18"/>
      <c r="P106" s="134"/>
      <c r="Q106" s="135" t="s">
        <v>370</v>
      </c>
      <c r="R106" s="33"/>
      <c r="S106" s="18"/>
      <c r="T106" s="134"/>
      <c r="U106" s="135" t="s">
        <v>496</v>
      </c>
      <c r="V106" s="33" t="s">
        <v>235</v>
      </c>
      <c r="W106" s="18"/>
      <c r="X106" s="134"/>
      <c r="Y106" s="136">
        <v>116048</v>
      </c>
      <c r="Z106" s="33"/>
    </row>
    <row r="107" spans="1:26" x14ac:dyDescent="0.25">
      <c r="A107" s="12"/>
      <c r="B107" s="100" t="s">
        <v>93</v>
      </c>
      <c r="C107" s="20"/>
      <c r="D107" s="61"/>
      <c r="E107" s="117" t="s">
        <v>370</v>
      </c>
      <c r="F107" s="36"/>
      <c r="G107" s="20"/>
      <c r="H107" s="61"/>
      <c r="I107" s="62">
        <v>33071</v>
      </c>
      <c r="J107" s="36"/>
      <c r="K107" s="20"/>
      <c r="L107" s="61"/>
      <c r="M107" s="62">
        <v>8625</v>
      </c>
      <c r="N107" s="36"/>
      <c r="O107" s="20"/>
      <c r="P107" s="61"/>
      <c r="Q107" s="117" t="s">
        <v>370</v>
      </c>
      <c r="R107" s="36"/>
      <c r="S107" s="20"/>
      <c r="T107" s="61"/>
      <c r="U107" s="117" t="s">
        <v>370</v>
      </c>
      <c r="V107" s="36"/>
      <c r="W107" s="20"/>
      <c r="X107" s="61"/>
      <c r="Y107" s="62">
        <v>41696</v>
      </c>
      <c r="Z107" s="36"/>
    </row>
    <row r="108" spans="1:26" x14ac:dyDescent="0.25">
      <c r="A108" s="12"/>
      <c r="B108" s="18" t="s">
        <v>94</v>
      </c>
      <c r="C108" s="18"/>
      <c r="D108" s="33"/>
      <c r="E108" s="49" t="s">
        <v>370</v>
      </c>
      <c r="F108" s="33"/>
      <c r="G108" s="18"/>
      <c r="H108" s="33"/>
      <c r="I108" s="49" t="s">
        <v>503</v>
      </c>
      <c r="J108" s="33" t="s">
        <v>235</v>
      </c>
      <c r="K108" s="18"/>
      <c r="L108" s="33"/>
      <c r="M108" s="49" t="s">
        <v>504</v>
      </c>
      <c r="N108" s="33" t="s">
        <v>235</v>
      </c>
      <c r="O108" s="18"/>
      <c r="P108" s="33"/>
      <c r="Q108" s="49" t="s">
        <v>370</v>
      </c>
      <c r="R108" s="33"/>
      <c r="S108" s="18"/>
      <c r="T108" s="33"/>
      <c r="U108" s="49" t="s">
        <v>370</v>
      </c>
      <c r="V108" s="33"/>
      <c r="W108" s="18"/>
      <c r="X108" s="33"/>
      <c r="Y108" s="49" t="s">
        <v>505</v>
      </c>
      <c r="Z108" s="33" t="s">
        <v>235</v>
      </c>
    </row>
    <row r="109" spans="1:26" x14ac:dyDescent="0.25">
      <c r="A109" s="12"/>
      <c r="B109" s="20" t="s">
        <v>95</v>
      </c>
      <c r="C109" s="20"/>
      <c r="D109" s="36"/>
      <c r="E109" s="50" t="s">
        <v>370</v>
      </c>
      <c r="F109" s="36"/>
      <c r="G109" s="20"/>
      <c r="H109" s="36"/>
      <c r="I109" s="50" t="s">
        <v>370</v>
      </c>
      <c r="J109" s="36"/>
      <c r="K109" s="20"/>
      <c r="L109" s="36"/>
      <c r="M109" s="50" t="s">
        <v>370</v>
      </c>
      <c r="N109" s="36"/>
      <c r="O109" s="20"/>
      <c r="P109" s="36"/>
      <c r="Q109" s="50" t="s">
        <v>370</v>
      </c>
      <c r="R109" s="36"/>
      <c r="S109" s="20"/>
      <c r="T109" s="36"/>
      <c r="U109" s="50" t="s">
        <v>370</v>
      </c>
      <c r="V109" s="36"/>
      <c r="W109" s="20"/>
      <c r="X109" s="36"/>
      <c r="Y109" s="50" t="s">
        <v>370</v>
      </c>
      <c r="Z109" s="36"/>
    </row>
    <row r="110" spans="1:26" x14ac:dyDescent="0.25">
      <c r="A110" s="12"/>
      <c r="B110" s="18" t="s">
        <v>96</v>
      </c>
      <c r="C110" s="18"/>
      <c r="D110" s="33"/>
      <c r="E110" s="49" t="s">
        <v>370</v>
      </c>
      <c r="F110" s="33"/>
      <c r="G110" s="18"/>
      <c r="H110" s="33"/>
      <c r="I110" s="49" t="s">
        <v>506</v>
      </c>
      <c r="J110" s="33" t="s">
        <v>235</v>
      </c>
      <c r="K110" s="18"/>
      <c r="L110" s="33"/>
      <c r="M110" s="49" t="s">
        <v>370</v>
      </c>
      <c r="N110" s="33"/>
      <c r="O110" s="18"/>
      <c r="P110" s="33"/>
      <c r="Q110" s="49" t="s">
        <v>370</v>
      </c>
      <c r="R110" s="33"/>
      <c r="S110" s="18"/>
      <c r="T110" s="33"/>
      <c r="U110" s="49" t="s">
        <v>370</v>
      </c>
      <c r="V110" s="33"/>
      <c r="W110" s="18"/>
      <c r="X110" s="33"/>
      <c r="Y110" s="49" t="s">
        <v>506</v>
      </c>
      <c r="Z110" s="33" t="s">
        <v>235</v>
      </c>
    </row>
    <row r="111" spans="1:26" x14ac:dyDescent="0.25">
      <c r="A111" s="12"/>
      <c r="B111" s="20" t="s">
        <v>507</v>
      </c>
      <c r="C111" s="20"/>
      <c r="D111" s="34"/>
      <c r="E111" s="35">
        <v>11710</v>
      </c>
      <c r="F111" s="36"/>
      <c r="G111" s="20"/>
      <c r="H111" s="34"/>
      <c r="I111" s="55" t="s">
        <v>370</v>
      </c>
      <c r="J111" s="36"/>
      <c r="K111" s="20"/>
      <c r="L111" s="34"/>
      <c r="M111" s="55" t="s">
        <v>370</v>
      </c>
      <c r="N111" s="36"/>
      <c r="O111" s="20"/>
      <c r="P111" s="34"/>
      <c r="Q111" s="35">
        <v>11710</v>
      </c>
      <c r="R111" s="36"/>
      <c r="S111" s="20"/>
      <c r="T111" s="34"/>
      <c r="U111" s="55" t="s">
        <v>508</v>
      </c>
      <c r="V111" s="36" t="s">
        <v>235</v>
      </c>
      <c r="W111" s="20"/>
      <c r="X111" s="34"/>
      <c r="Y111" s="55" t="s">
        <v>370</v>
      </c>
      <c r="Z111" s="36"/>
    </row>
    <row r="112" spans="1:26" x14ac:dyDescent="0.25">
      <c r="A112" s="12"/>
      <c r="B112" s="99" t="s">
        <v>97</v>
      </c>
      <c r="C112" s="18"/>
      <c r="D112" s="31"/>
      <c r="E112" s="32">
        <v>11710</v>
      </c>
      <c r="F112" s="33"/>
      <c r="G112" s="18"/>
      <c r="H112" s="31"/>
      <c r="I112" s="32">
        <v>19929</v>
      </c>
      <c r="J112" s="33"/>
      <c r="K112" s="18"/>
      <c r="L112" s="31"/>
      <c r="M112" s="32">
        <v>6065</v>
      </c>
      <c r="N112" s="33"/>
      <c r="O112" s="18"/>
      <c r="P112" s="31"/>
      <c r="Q112" s="32">
        <v>11710</v>
      </c>
      <c r="R112" s="33"/>
      <c r="S112" s="18"/>
      <c r="T112" s="31"/>
      <c r="U112" s="84" t="s">
        <v>508</v>
      </c>
      <c r="V112" s="33" t="s">
        <v>235</v>
      </c>
      <c r="W112" s="18"/>
      <c r="X112" s="31"/>
      <c r="Y112" s="32">
        <v>25994</v>
      </c>
      <c r="Z112" s="33"/>
    </row>
    <row r="113" spans="1:26" x14ac:dyDescent="0.25">
      <c r="A113" s="12"/>
      <c r="B113" s="20" t="s">
        <v>98</v>
      </c>
      <c r="C113" s="20"/>
      <c r="D113" s="34"/>
      <c r="E113" s="55" t="s">
        <v>370</v>
      </c>
      <c r="F113" s="36"/>
      <c r="G113" s="20"/>
      <c r="H113" s="34"/>
      <c r="I113" s="55" t="s">
        <v>509</v>
      </c>
      <c r="J113" s="36" t="s">
        <v>235</v>
      </c>
      <c r="K113" s="20"/>
      <c r="L113" s="34"/>
      <c r="M113" s="55" t="s">
        <v>510</v>
      </c>
      <c r="N113" s="36" t="s">
        <v>235</v>
      </c>
      <c r="O113" s="20"/>
      <c r="P113" s="34"/>
      <c r="Q113" s="55" t="s">
        <v>370</v>
      </c>
      <c r="R113" s="36"/>
      <c r="S113" s="20"/>
      <c r="T113" s="34"/>
      <c r="U113" s="55" t="s">
        <v>370</v>
      </c>
      <c r="V113" s="36"/>
      <c r="W113" s="20"/>
      <c r="X113" s="34"/>
      <c r="Y113" s="55" t="s">
        <v>511</v>
      </c>
      <c r="Z113" s="36" t="s">
        <v>235</v>
      </c>
    </row>
    <row r="114" spans="1:26" ht="15.75" thickBot="1" x14ac:dyDescent="0.3">
      <c r="A114" s="12"/>
      <c r="B114" s="99" t="s">
        <v>99</v>
      </c>
      <c r="C114" s="18"/>
      <c r="D114" s="37" t="s">
        <v>227</v>
      </c>
      <c r="E114" s="38">
        <v>11710</v>
      </c>
      <c r="F114" s="33"/>
      <c r="G114" s="18"/>
      <c r="H114" s="37" t="s">
        <v>227</v>
      </c>
      <c r="I114" s="38">
        <v>11710</v>
      </c>
      <c r="J114" s="33"/>
      <c r="K114" s="18"/>
      <c r="L114" s="37" t="s">
        <v>227</v>
      </c>
      <c r="M114" s="38">
        <v>3694</v>
      </c>
      <c r="N114" s="33"/>
      <c r="O114" s="18"/>
      <c r="P114" s="37" t="s">
        <v>227</v>
      </c>
      <c r="Q114" s="38">
        <v>11710</v>
      </c>
      <c r="R114" s="33"/>
      <c r="S114" s="18"/>
      <c r="T114" s="37" t="s">
        <v>227</v>
      </c>
      <c r="U114" s="85" t="s">
        <v>508</v>
      </c>
      <c r="V114" s="33" t="s">
        <v>235</v>
      </c>
      <c r="W114" s="18"/>
      <c r="X114" s="37" t="s">
        <v>227</v>
      </c>
      <c r="Y114" s="38">
        <v>15404</v>
      </c>
      <c r="Z114" s="33"/>
    </row>
    <row r="115" spans="1:26" ht="15.75" thickTop="1" x14ac:dyDescent="0.25">
      <c r="A115" s="12"/>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row r="116" spans="1:26" x14ac:dyDescent="0.25">
      <c r="A116" s="12"/>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row>
    <row r="117" spans="1:26" x14ac:dyDescent="0.25">
      <c r="A117" s="12"/>
      <c r="B117" s="147"/>
      <c r="C117" s="147"/>
      <c r="D117" s="147"/>
      <c r="E117" s="147"/>
      <c r="F117" s="147"/>
      <c r="G117" s="147"/>
      <c r="H117" s="147"/>
      <c r="I117" s="147"/>
      <c r="J117" s="147"/>
      <c r="K117" s="147"/>
      <c r="L117" s="147"/>
      <c r="M117" s="147"/>
      <c r="N117" s="147"/>
      <c r="O117" s="147"/>
      <c r="P117" s="147"/>
      <c r="Q117" s="147"/>
      <c r="R117" s="147"/>
      <c r="S117" s="147"/>
      <c r="T117" s="147"/>
      <c r="U117" s="147"/>
      <c r="V117" s="147"/>
      <c r="W117" s="147"/>
      <c r="X117" s="147"/>
      <c r="Y117" s="147"/>
      <c r="Z117" s="147"/>
    </row>
    <row r="118" spans="1:26" x14ac:dyDescent="0.25">
      <c r="A118" s="12"/>
      <c r="B118" s="148" t="s">
        <v>492</v>
      </c>
      <c r="C118" s="148"/>
      <c r="D118" s="148"/>
      <c r="E118" s="148"/>
      <c r="F118" s="148"/>
      <c r="G118" s="148"/>
      <c r="H118" s="148"/>
      <c r="I118" s="148"/>
      <c r="J118" s="148"/>
      <c r="K118" s="148"/>
      <c r="L118" s="148"/>
      <c r="M118" s="148"/>
      <c r="N118" s="148"/>
      <c r="O118" s="148"/>
      <c r="P118" s="148"/>
      <c r="Q118" s="148"/>
      <c r="R118" s="148"/>
      <c r="S118" s="148"/>
      <c r="T118" s="148"/>
      <c r="U118" s="148"/>
      <c r="V118" s="148"/>
      <c r="W118" s="148"/>
      <c r="X118" s="148"/>
      <c r="Y118" s="148"/>
      <c r="Z118" s="148"/>
    </row>
    <row r="119" spans="1:26" x14ac:dyDescent="0.25">
      <c r="A119" s="12"/>
      <c r="B119" s="148" t="s">
        <v>512</v>
      </c>
      <c r="C119" s="148"/>
      <c r="D119" s="148"/>
      <c r="E119" s="148"/>
      <c r="F119" s="148"/>
      <c r="G119" s="148"/>
      <c r="H119" s="148"/>
      <c r="I119" s="148"/>
      <c r="J119" s="148"/>
      <c r="K119" s="148"/>
      <c r="L119" s="148"/>
      <c r="M119" s="148"/>
      <c r="N119" s="148"/>
      <c r="O119" s="148"/>
      <c r="P119" s="148"/>
      <c r="Q119" s="148"/>
      <c r="R119" s="148"/>
      <c r="S119" s="148"/>
      <c r="T119" s="148"/>
      <c r="U119" s="148"/>
      <c r="V119" s="148"/>
      <c r="W119" s="148"/>
      <c r="X119" s="148"/>
      <c r="Y119" s="148"/>
      <c r="Z119" s="148"/>
    </row>
    <row r="120" spans="1:26" x14ac:dyDescent="0.25">
      <c r="A120" s="12"/>
      <c r="B120" s="148" t="s">
        <v>452</v>
      </c>
      <c r="C120" s="148"/>
      <c r="D120" s="148"/>
      <c r="E120" s="148"/>
      <c r="F120" s="148"/>
      <c r="G120" s="148"/>
      <c r="H120" s="148"/>
      <c r="I120" s="148"/>
      <c r="J120" s="148"/>
      <c r="K120" s="148"/>
      <c r="L120" s="148"/>
      <c r="M120" s="148"/>
      <c r="N120" s="148"/>
      <c r="O120" s="148"/>
      <c r="P120" s="148"/>
      <c r="Q120" s="148"/>
      <c r="R120" s="148"/>
      <c r="S120" s="148"/>
      <c r="T120" s="148"/>
      <c r="U120" s="148"/>
      <c r="V120" s="148"/>
      <c r="W120" s="148"/>
      <c r="X120" s="148"/>
      <c r="Y120" s="148"/>
      <c r="Z120" s="148"/>
    </row>
    <row r="121" spans="1:26" x14ac:dyDescent="0.25">
      <c r="A121" s="12"/>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x14ac:dyDescent="0.25">
      <c r="A122" s="12"/>
      <c r="B122" s="20"/>
      <c r="C122" s="20"/>
      <c r="D122" s="27"/>
      <c r="E122" s="112"/>
      <c r="F122" s="27"/>
      <c r="G122" s="21"/>
      <c r="H122" s="39" t="s">
        <v>453</v>
      </c>
      <c r="I122" s="39"/>
      <c r="J122" s="27"/>
      <c r="K122" s="21"/>
      <c r="L122" s="27"/>
      <c r="M122" s="112"/>
      <c r="N122" s="27"/>
      <c r="O122" s="21"/>
      <c r="P122" s="39" t="s">
        <v>453</v>
      </c>
      <c r="Q122" s="39"/>
      <c r="R122" s="27"/>
      <c r="S122" s="21"/>
      <c r="T122" s="27"/>
      <c r="U122" s="112"/>
      <c r="V122" s="27"/>
      <c r="W122" s="21"/>
      <c r="X122" s="39" t="s">
        <v>454</v>
      </c>
      <c r="Y122" s="39"/>
      <c r="Z122" s="27"/>
    </row>
    <row r="123" spans="1:26" x14ac:dyDescent="0.25">
      <c r="A123" s="12"/>
      <c r="B123" s="20"/>
      <c r="C123" s="20"/>
      <c r="D123" s="40" t="s">
        <v>453</v>
      </c>
      <c r="E123" s="40"/>
      <c r="F123" s="27"/>
      <c r="G123" s="21"/>
      <c r="H123" s="40" t="s">
        <v>455</v>
      </c>
      <c r="I123" s="40"/>
      <c r="J123" s="27"/>
      <c r="K123" s="21"/>
      <c r="L123" s="40" t="s">
        <v>182</v>
      </c>
      <c r="M123" s="40"/>
      <c r="N123" s="27"/>
      <c r="O123" s="21"/>
      <c r="P123" s="40" t="s">
        <v>456</v>
      </c>
      <c r="Q123" s="40"/>
      <c r="R123" s="27"/>
      <c r="S123" s="21"/>
      <c r="T123" s="40" t="s">
        <v>457</v>
      </c>
      <c r="U123" s="40"/>
      <c r="V123" s="27"/>
      <c r="W123" s="21"/>
      <c r="X123" s="40" t="s">
        <v>458</v>
      </c>
      <c r="Y123" s="40"/>
      <c r="Z123" s="27"/>
    </row>
    <row r="124" spans="1:26" ht="26.25" x14ac:dyDescent="0.25">
      <c r="A124" s="12"/>
      <c r="B124" s="18" t="s">
        <v>494</v>
      </c>
      <c r="C124" s="18"/>
      <c r="D124" s="31" t="s">
        <v>227</v>
      </c>
      <c r="E124" s="84" t="s">
        <v>370</v>
      </c>
      <c r="F124" s="33"/>
      <c r="G124" s="30"/>
      <c r="H124" s="31" t="s">
        <v>227</v>
      </c>
      <c r="I124" s="32">
        <v>118214</v>
      </c>
      <c r="J124" s="33"/>
      <c r="K124" s="30"/>
      <c r="L124" s="31" t="s">
        <v>227</v>
      </c>
      <c r="M124" s="32">
        <v>7578</v>
      </c>
      <c r="N124" s="33"/>
      <c r="O124" s="30"/>
      <c r="P124" s="31" t="s">
        <v>227</v>
      </c>
      <c r="Q124" s="84" t="s">
        <v>370</v>
      </c>
      <c r="R124" s="33"/>
      <c r="S124" s="30"/>
      <c r="T124" s="31" t="s">
        <v>227</v>
      </c>
      <c r="U124" s="84" t="s">
        <v>370</v>
      </c>
      <c r="V124" s="33"/>
      <c r="W124" s="30"/>
      <c r="X124" s="31" t="s">
        <v>227</v>
      </c>
      <c r="Y124" s="32">
        <v>125792</v>
      </c>
      <c r="Z124" s="33"/>
    </row>
    <row r="125" spans="1:26" x14ac:dyDescent="0.25">
      <c r="A125" s="12"/>
      <c r="B125" s="20" t="s">
        <v>495</v>
      </c>
      <c r="C125" s="20"/>
      <c r="D125" s="34"/>
      <c r="E125" s="55" t="s">
        <v>370</v>
      </c>
      <c r="F125" s="36"/>
      <c r="G125" s="21"/>
      <c r="H125" s="34"/>
      <c r="I125" s="35">
        <v>2445</v>
      </c>
      <c r="J125" s="36"/>
      <c r="K125" s="21"/>
      <c r="L125" s="34"/>
      <c r="M125" s="35">
        <v>9581</v>
      </c>
      <c r="N125" s="36"/>
      <c r="O125" s="21"/>
      <c r="P125" s="34"/>
      <c r="Q125" s="55" t="s">
        <v>370</v>
      </c>
      <c r="R125" s="36"/>
      <c r="S125" s="21"/>
      <c r="T125" s="34"/>
      <c r="U125" s="55" t="s">
        <v>513</v>
      </c>
      <c r="V125" s="36" t="s">
        <v>235</v>
      </c>
      <c r="W125" s="21"/>
      <c r="X125" s="34"/>
      <c r="Y125" s="55" t="s">
        <v>370</v>
      </c>
      <c r="Z125" s="36"/>
    </row>
    <row r="126" spans="1:26" x14ac:dyDescent="0.25">
      <c r="A126" s="12"/>
      <c r="B126" s="99" t="s">
        <v>85</v>
      </c>
      <c r="C126" s="18"/>
      <c r="D126" s="134"/>
      <c r="E126" s="135" t="s">
        <v>370</v>
      </c>
      <c r="F126" s="33"/>
      <c r="G126" s="30"/>
      <c r="H126" s="134"/>
      <c r="I126" s="136">
        <v>120659</v>
      </c>
      <c r="J126" s="33"/>
      <c r="K126" s="30"/>
      <c r="L126" s="134"/>
      <c r="M126" s="136">
        <v>17159</v>
      </c>
      <c r="N126" s="33"/>
      <c r="O126" s="30"/>
      <c r="P126" s="134"/>
      <c r="Q126" s="135" t="s">
        <v>370</v>
      </c>
      <c r="R126" s="33"/>
      <c r="S126" s="30"/>
      <c r="T126" s="134"/>
      <c r="U126" s="135" t="s">
        <v>513</v>
      </c>
      <c r="V126" s="33" t="s">
        <v>235</v>
      </c>
      <c r="W126" s="30"/>
      <c r="X126" s="134"/>
      <c r="Y126" s="136">
        <v>125792</v>
      </c>
      <c r="Z126" s="33"/>
    </row>
    <row r="127" spans="1:26" x14ac:dyDescent="0.25">
      <c r="A127" s="12"/>
      <c r="B127" s="20" t="s">
        <v>86</v>
      </c>
      <c r="C127" s="20"/>
      <c r="D127" s="137"/>
      <c r="E127" s="137"/>
      <c r="F127" s="54"/>
      <c r="G127" s="21"/>
      <c r="H127" s="137"/>
      <c r="I127" s="137"/>
      <c r="J127" s="54"/>
      <c r="K127" s="21"/>
      <c r="L127" s="137"/>
      <c r="M127" s="137"/>
      <c r="N127" s="54"/>
      <c r="O127" s="21"/>
      <c r="P127" s="137"/>
      <c r="Q127" s="137"/>
      <c r="R127" s="54"/>
      <c r="S127" s="21"/>
      <c r="T127" s="137"/>
      <c r="U127" s="137"/>
      <c r="V127" s="54"/>
      <c r="W127" s="21"/>
      <c r="X127" s="137"/>
      <c r="Y127" s="137"/>
      <c r="Z127" s="54"/>
    </row>
    <row r="128" spans="1:26" ht="26.25" x14ac:dyDescent="0.25">
      <c r="A128" s="12"/>
      <c r="B128" s="99" t="s">
        <v>497</v>
      </c>
      <c r="C128" s="107"/>
      <c r="D128" s="103"/>
      <c r="E128" s="105" t="s">
        <v>370</v>
      </c>
      <c r="F128" s="103"/>
      <c r="G128" s="102"/>
      <c r="H128" s="103"/>
      <c r="I128" s="108">
        <v>33519</v>
      </c>
      <c r="J128" s="103"/>
      <c r="K128" s="102"/>
      <c r="L128" s="103"/>
      <c r="M128" s="108">
        <v>3751</v>
      </c>
      <c r="N128" s="103"/>
      <c r="O128" s="102"/>
      <c r="P128" s="103"/>
      <c r="Q128" s="105" t="s">
        <v>370</v>
      </c>
      <c r="R128" s="103"/>
      <c r="S128" s="102"/>
      <c r="T128" s="103"/>
      <c r="U128" s="105" t="s">
        <v>370</v>
      </c>
      <c r="V128" s="103"/>
      <c r="W128" s="102"/>
      <c r="X128" s="103"/>
      <c r="Y128" s="108">
        <v>37270</v>
      </c>
      <c r="Z128" s="103"/>
    </row>
    <row r="129" spans="1:26" x14ac:dyDescent="0.25">
      <c r="A129" s="12"/>
      <c r="B129" s="99" t="s">
        <v>498</v>
      </c>
      <c r="C129" s="107"/>
      <c r="D129" s="103"/>
      <c r="E129" s="105"/>
      <c r="F129" s="103"/>
      <c r="G129" s="102"/>
      <c r="H129" s="103"/>
      <c r="I129" s="108"/>
      <c r="J129" s="103"/>
      <c r="K129" s="102"/>
      <c r="L129" s="103"/>
      <c r="M129" s="108"/>
      <c r="N129" s="103"/>
      <c r="O129" s="102"/>
      <c r="P129" s="103"/>
      <c r="Q129" s="105"/>
      <c r="R129" s="103"/>
      <c r="S129" s="102"/>
      <c r="T129" s="103"/>
      <c r="U129" s="105"/>
      <c r="V129" s="103"/>
      <c r="W129" s="102"/>
      <c r="X129" s="103"/>
      <c r="Y129" s="108"/>
      <c r="Z129" s="103"/>
    </row>
    <row r="130" spans="1:26" ht="26.25" x14ac:dyDescent="0.25">
      <c r="A130" s="12"/>
      <c r="B130" s="100" t="s">
        <v>499</v>
      </c>
      <c r="C130" s="22"/>
      <c r="D130" s="89"/>
      <c r="E130" s="93" t="s">
        <v>370</v>
      </c>
      <c r="F130" s="89"/>
      <c r="G130" s="138"/>
      <c r="H130" s="89"/>
      <c r="I130" s="91">
        <v>36882</v>
      </c>
      <c r="J130" s="89"/>
      <c r="K130" s="138"/>
      <c r="L130" s="89"/>
      <c r="M130" s="93">
        <v>705</v>
      </c>
      <c r="N130" s="89"/>
      <c r="O130" s="138"/>
      <c r="P130" s="89"/>
      <c r="Q130" s="93" t="s">
        <v>370</v>
      </c>
      <c r="R130" s="89"/>
      <c r="S130" s="138"/>
      <c r="T130" s="89"/>
      <c r="U130" s="93" t="s">
        <v>370</v>
      </c>
      <c r="V130" s="89"/>
      <c r="W130" s="138"/>
      <c r="X130" s="89"/>
      <c r="Y130" s="91">
        <v>37587</v>
      </c>
      <c r="Z130" s="89"/>
    </row>
    <row r="131" spans="1:26" x14ac:dyDescent="0.25">
      <c r="A131" s="12"/>
      <c r="B131" s="100" t="s">
        <v>500</v>
      </c>
      <c r="C131" s="22"/>
      <c r="D131" s="89"/>
      <c r="E131" s="93"/>
      <c r="F131" s="89"/>
      <c r="G131" s="138"/>
      <c r="H131" s="89"/>
      <c r="I131" s="91"/>
      <c r="J131" s="89"/>
      <c r="K131" s="138"/>
      <c r="L131" s="89"/>
      <c r="M131" s="93"/>
      <c r="N131" s="89"/>
      <c r="O131" s="138"/>
      <c r="P131" s="89"/>
      <c r="Q131" s="93"/>
      <c r="R131" s="89"/>
      <c r="S131" s="138"/>
      <c r="T131" s="89"/>
      <c r="U131" s="93"/>
      <c r="V131" s="89"/>
      <c r="W131" s="138"/>
      <c r="X131" s="89"/>
      <c r="Y131" s="91"/>
      <c r="Z131" s="89"/>
    </row>
    <row r="132" spans="1:26" ht="26.25" x14ac:dyDescent="0.25">
      <c r="A132" s="12"/>
      <c r="B132" s="99" t="s">
        <v>501</v>
      </c>
      <c r="C132" s="107"/>
      <c r="D132" s="103"/>
      <c r="E132" s="105" t="s">
        <v>370</v>
      </c>
      <c r="F132" s="103"/>
      <c r="G132" s="102"/>
      <c r="H132" s="103"/>
      <c r="I132" s="108">
        <v>9581</v>
      </c>
      <c r="J132" s="103"/>
      <c r="K132" s="102"/>
      <c r="L132" s="103"/>
      <c r="M132" s="108">
        <v>2445</v>
      </c>
      <c r="N132" s="103"/>
      <c r="O132" s="102"/>
      <c r="P132" s="103"/>
      <c r="Q132" s="105" t="s">
        <v>370</v>
      </c>
      <c r="R132" s="103"/>
      <c r="S132" s="102"/>
      <c r="T132" s="103"/>
      <c r="U132" s="105" t="s">
        <v>513</v>
      </c>
      <c r="V132" s="103" t="s">
        <v>235</v>
      </c>
      <c r="W132" s="102"/>
      <c r="X132" s="103"/>
      <c r="Y132" s="105" t="s">
        <v>370</v>
      </c>
      <c r="Z132" s="103"/>
    </row>
    <row r="133" spans="1:26" x14ac:dyDescent="0.25">
      <c r="A133" s="12"/>
      <c r="B133" s="99" t="s">
        <v>502</v>
      </c>
      <c r="C133" s="107"/>
      <c r="D133" s="103"/>
      <c r="E133" s="105"/>
      <c r="F133" s="103"/>
      <c r="G133" s="102"/>
      <c r="H133" s="103"/>
      <c r="I133" s="108"/>
      <c r="J133" s="103"/>
      <c r="K133" s="102"/>
      <c r="L133" s="103"/>
      <c r="M133" s="108"/>
      <c r="N133" s="103"/>
      <c r="O133" s="102"/>
      <c r="P133" s="103"/>
      <c r="Q133" s="105"/>
      <c r="R133" s="103"/>
      <c r="S133" s="102"/>
      <c r="T133" s="103"/>
      <c r="U133" s="105"/>
      <c r="V133" s="103"/>
      <c r="W133" s="102"/>
      <c r="X133" s="103"/>
      <c r="Y133" s="105"/>
      <c r="Z133" s="103"/>
    </row>
    <row r="134" spans="1:26" x14ac:dyDescent="0.25">
      <c r="A134" s="12"/>
      <c r="B134" s="100" t="s">
        <v>89</v>
      </c>
      <c r="C134" s="20"/>
      <c r="D134" s="36"/>
      <c r="E134" s="50" t="s">
        <v>370</v>
      </c>
      <c r="F134" s="36"/>
      <c r="G134" s="21"/>
      <c r="H134" s="36"/>
      <c r="I134" s="52">
        <v>7459</v>
      </c>
      <c r="J134" s="36"/>
      <c r="K134" s="21"/>
      <c r="L134" s="36"/>
      <c r="M134" s="52">
        <v>1729</v>
      </c>
      <c r="N134" s="36"/>
      <c r="O134" s="21"/>
      <c r="P134" s="36"/>
      <c r="Q134" s="50" t="s">
        <v>370</v>
      </c>
      <c r="R134" s="36"/>
      <c r="S134" s="21"/>
      <c r="T134" s="36"/>
      <c r="U134" s="50" t="s">
        <v>370</v>
      </c>
      <c r="V134" s="36"/>
      <c r="W134" s="21"/>
      <c r="X134" s="36"/>
      <c r="Y134" s="52">
        <v>9188</v>
      </c>
      <c r="Z134" s="36"/>
    </row>
    <row r="135" spans="1:26" x14ac:dyDescent="0.25">
      <c r="A135" s="12"/>
      <c r="B135" s="99" t="s">
        <v>90</v>
      </c>
      <c r="C135" s="18"/>
      <c r="D135" s="33"/>
      <c r="E135" s="49" t="s">
        <v>370</v>
      </c>
      <c r="F135" s="33"/>
      <c r="G135" s="30"/>
      <c r="H135" s="33"/>
      <c r="I135" s="51">
        <v>6246</v>
      </c>
      <c r="J135" s="33"/>
      <c r="K135" s="30"/>
      <c r="L135" s="33"/>
      <c r="M135" s="51">
        <v>1750</v>
      </c>
      <c r="N135" s="33"/>
      <c r="O135" s="30"/>
      <c r="P135" s="33"/>
      <c r="Q135" s="49" t="s">
        <v>370</v>
      </c>
      <c r="R135" s="33"/>
      <c r="S135" s="30"/>
      <c r="T135" s="33"/>
      <c r="U135" s="49" t="s">
        <v>370</v>
      </c>
      <c r="V135" s="33"/>
      <c r="W135" s="30"/>
      <c r="X135" s="33"/>
      <c r="Y135" s="51">
        <v>7996</v>
      </c>
      <c r="Z135" s="33"/>
    </row>
    <row r="136" spans="1:26" x14ac:dyDescent="0.25">
      <c r="A136" s="12"/>
      <c r="B136" s="100" t="s">
        <v>91</v>
      </c>
      <c r="C136" s="20"/>
      <c r="D136" s="34"/>
      <c r="E136" s="55" t="s">
        <v>370</v>
      </c>
      <c r="F136" s="36"/>
      <c r="G136" s="21"/>
      <c r="H136" s="34"/>
      <c r="I136" s="35">
        <v>7748</v>
      </c>
      <c r="J136" s="36"/>
      <c r="K136" s="21"/>
      <c r="L136" s="34"/>
      <c r="M136" s="55">
        <v>850</v>
      </c>
      <c r="N136" s="36"/>
      <c r="O136" s="21"/>
      <c r="P136" s="34"/>
      <c r="Q136" s="55" t="s">
        <v>370</v>
      </c>
      <c r="R136" s="36"/>
      <c r="S136" s="21"/>
      <c r="T136" s="34"/>
      <c r="U136" s="55" t="s">
        <v>370</v>
      </c>
      <c r="V136" s="36"/>
      <c r="W136" s="21"/>
      <c r="X136" s="34"/>
      <c r="Y136" s="35">
        <v>8598</v>
      </c>
      <c r="Z136" s="36"/>
    </row>
    <row r="137" spans="1:26" x14ac:dyDescent="0.25">
      <c r="A137" s="12"/>
      <c r="B137" s="53" t="s">
        <v>92</v>
      </c>
      <c r="C137" s="18"/>
      <c r="D137" s="134"/>
      <c r="E137" s="135" t="s">
        <v>370</v>
      </c>
      <c r="F137" s="33"/>
      <c r="G137" s="30"/>
      <c r="H137" s="134"/>
      <c r="I137" s="136">
        <v>101435</v>
      </c>
      <c r="J137" s="33"/>
      <c r="K137" s="30"/>
      <c r="L137" s="134"/>
      <c r="M137" s="136">
        <v>11230</v>
      </c>
      <c r="N137" s="33"/>
      <c r="O137" s="30"/>
      <c r="P137" s="134"/>
      <c r="Q137" s="135" t="s">
        <v>370</v>
      </c>
      <c r="R137" s="33"/>
      <c r="S137" s="30"/>
      <c r="T137" s="134"/>
      <c r="U137" s="135" t="s">
        <v>513</v>
      </c>
      <c r="V137" s="33" t="s">
        <v>235</v>
      </c>
      <c r="W137" s="30"/>
      <c r="X137" s="134"/>
      <c r="Y137" s="136">
        <v>100639</v>
      </c>
      <c r="Z137" s="33"/>
    </row>
    <row r="138" spans="1:26" x14ac:dyDescent="0.25">
      <c r="A138" s="12"/>
      <c r="B138" s="100" t="s">
        <v>93</v>
      </c>
      <c r="C138" s="20"/>
      <c r="D138" s="61"/>
      <c r="E138" s="117" t="s">
        <v>370</v>
      </c>
      <c r="F138" s="36"/>
      <c r="G138" s="21"/>
      <c r="H138" s="61"/>
      <c r="I138" s="62">
        <v>19224</v>
      </c>
      <c r="J138" s="36"/>
      <c r="K138" s="21"/>
      <c r="L138" s="61"/>
      <c r="M138" s="62">
        <v>5929</v>
      </c>
      <c r="N138" s="36"/>
      <c r="O138" s="21"/>
      <c r="P138" s="61"/>
      <c r="Q138" s="117" t="s">
        <v>370</v>
      </c>
      <c r="R138" s="36"/>
      <c r="S138" s="21"/>
      <c r="T138" s="61"/>
      <c r="U138" s="117" t="s">
        <v>370</v>
      </c>
      <c r="V138" s="36"/>
      <c r="W138" s="21"/>
      <c r="X138" s="61"/>
      <c r="Y138" s="62">
        <v>25153</v>
      </c>
      <c r="Z138" s="36"/>
    </row>
    <row r="139" spans="1:26" x14ac:dyDescent="0.25">
      <c r="A139" s="12"/>
      <c r="B139" s="18" t="s">
        <v>94</v>
      </c>
      <c r="C139" s="18"/>
      <c r="D139" s="33"/>
      <c r="E139" s="49" t="s">
        <v>370</v>
      </c>
      <c r="F139" s="33"/>
      <c r="G139" s="30"/>
      <c r="H139" s="33"/>
      <c r="I139" s="49" t="s">
        <v>514</v>
      </c>
      <c r="J139" s="33" t="s">
        <v>235</v>
      </c>
      <c r="K139" s="30"/>
      <c r="L139" s="33"/>
      <c r="M139" s="49" t="s">
        <v>515</v>
      </c>
      <c r="N139" s="33" t="s">
        <v>235</v>
      </c>
      <c r="O139" s="30"/>
      <c r="P139" s="33"/>
      <c r="Q139" s="49" t="s">
        <v>370</v>
      </c>
      <c r="R139" s="33"/>
      <c r="S139" s="30"/>
      <c r="T139" s="33"/>
      <c r="U139" s="49" t="s">
        <v>370</v>
      </c>
      <c r="V139" s="33"/>
      <c r="W139" s="30"/>
      <c r="X139" s="33"/>
      <c r="Y139" s="49" t="s">
        <v>516</v>
      </c>
      <c r="Z139" s="33" t="s">
        <v>235</v>
      </c>
    </row>
    <row r="140" spans="1:26" x14ac:dyDescent="0.25">
      <c r="A140" s="12"/>
      <c r="B140" s="20" t="s">
        <v>95</v>
      </c>
      <c r="C140" s="20"/>
      <c r="D140" s="36"/>
      <c r="E140" s="50" t="s">
        <v>370</v>
      </c>
      <c r="F140" s="36"/>
      <c r="G140" s="21"/>
      <c r="H140" s="36"/>
      <c r="I140" s="50" t="s">
        <v>517</v>
      </c>
      <c r="J140" s="36" t="s">
        <v>235</v>
      </c>
      <c r="K140" s="21"/>
      <c r="L140" s="36"/>
      <c r="M140" s="50" t="s">
        <v>370</v>
      </c>
      <c r="N140" s="36"/>
      <c r="O140" s="21"/>
      <c r="P140" s="36"/>
      <c r="Q140" s="50" t="s">
        <v>370</v>
      </c>
      <c r="R140" s="36"/>
      <c r="S140" s="21"/>
      <c r="T140" s="36"/>
      <c r="U140" s="50" t="s">
        <v>370</v>
      </c>
      <c r="V140" s="36"/>
      <c r="W140" s="21"/>
      <c r="X140" s="36"/>
      <c r="Y140" s="50" t="s">
        <v>517</v>
      </c>
      <c r="Z140" s="36" t="s">
        <v>235</v>
      </c>
    </row>
    <row r="141" spans="1:26" x14ac:dyDescent="0.25">
      <c r="A141" s="12"/>
      <c r="B141" s="18" t="s">
        <v>96</v>
      </c>
      <c r="C141" s="18"/>
      <c r="D141" s="33"/>
      <c r="E141" s="49" t="s">
        <v>370</v>
      </c>
      <c r="F141" s="33"/>
      <c r="G141" s="30"/>
      <c r="H141" s="33"/>
      <c r="I141" s="49" t="s">
        <v>518</v>
      </c>
      <c r="J141" s="33" t="s">
        <v>235</v>
      </c>
      <c r="K141" s="30"/>
      <c r="L141" s="33"/>
      <c r="M141" s="49" t="s">
        <v>370</v>
      </c>
      <c r="N141" s="33"/>
      <c r="O141" s="30"/>
      <c r="P141" s="33"/>
      <c r="Q141" s="49" t="s">
        <v>370</v>
      </c>
      <c r="R141" s="33"/>
      <c r="S141" s="30"/>
      <c r="T141" s="33"/>
      <c r="U141" s="49" t="s">
        <v>370</v>
      </c>
      <c r="V141" s="33"/>
      <c r="W141" s="30"/>
      <c r="X141" s="33"/>
      <c r="Y141" s="49" t="s">
        <v>518</v>
      </c>
      <c r="Z141" s="33" t="s">
        <v>235</v>
      </c>
    </row>
    <row r="142" spans="1:26" x14ac:dyDescent="0.25">
      <c r="A142" s="12"/>
      <c r="B142" s="20" t="s">
        <v>507</v>
      </c>
      <c r="C142" s="20"/>
      <c r="D142" s="34"/>
      <c r="E142" s="35">
        <v>2871</v>
      </c>
      <c r="F142" s="36"/>
      <c r="G142" s="21"/>
      <c r="H142" s="34"/>
      <c r="I142" s="55" t="s">
        <v>370</v>
      </c>
      <c r="J142" s="36"/>
      <c r="K142" s="21"/>
      <c r="L142" s="34"/>
      <c r="M142" s="55" t="s">
        <v>370</v>
      </c>
      <c r="N142" s="36"/>
      <c r="O142" s="21"/>
      <c r="P142" s="34"/>
      <c r="Q142" s="35">
        <v>2871</v>
      </c>
      <c r="R142" s="36"/>
      <c r="S142" s="21"/>
      <c r="T142" s="34"/>
      <c r="U142" s="55" t="s">
        <v>519</v>
      </c>
      <c r="V142" s="36" t="s">
        <v>235</v>
      </c>
      <c r="W142" s="21"/>
      <c r="X142" s="34"/>
      <c r="Y142" s="55" t="s">
        <v>370</v>
      </c>
      <c r="Z142" s="36"/>
    </row>
    <row r="143" spans="1:26" x14ac:dyDescent="0.25">
      <c r="A143" s="12"/>
      <c r="B143" s="99" t="s">
        <v>97</v>
      </c>
      <c r="C143" s="18"/>
      <c r="D143" s="31"/>
      <c r="E143" s="32">
        <v>2871</v>
      </c>
      <c r="F143" s="33"/>
      <c r="G143" s="30"/>
      <c r="H143" s="31"/>
      <c r="I143" s="32">
        <v>5645</v>
      </c>
      <c r="J143" s="33"/>
      <c r="K143" s="30"/>
      <c r="L143" s="31"/>
      <c r="M143" s="32">
        <v>1476</v>
      </c>
      <c r="N143" s="33"/>
      <c r="O143" s="30"/>
      <c r="P143" s="31"/>
      <c r="Q143" s="32">
        <v>2871</v>
      </c>
      <c r="R143" s="33"/>
      <c r="S143" s="30"/>
      <c r="T143" s="31"/>
      <c r="U143" s="84" t="s">
        <v>519</v>
      </c>
      <c r="V143" s="33" t="s">
        <v>235</v>
      </c>
      <c r="W143" s="30"/>
      <c r="X143" s="31"/>
      <c r="Y143" s="32">
        <v>7121</v>
      </c>
      <c r="Z143" s="33"/>
    </row>
    <row r="144" spans="1:26" x14ac:dyDescent="0.25">
      <c r="A144" s="12"/>
      <c r="B144" s="20" t="s">
        <v>98</v>
      </c>
      <c r="C144" s="20"/>
      <c r="D144" s="34"/>
      <c r="E144" s="55" t="s">
        <v>370</v>
      </c>
      <c r="F144" s="36"/>
      <c r="G144" s="21"/>
      <c r="H144" s="34"/>
      <c r="I144" s="55" t="s">
        <v>520</v>
      </c>
      <c r="J144" s="36" t="s">
        <v>235</v>
      </c>
      <c r="K144" s="21"/>
      <c r="L144" s="34"/>
      <c r="M144" s="55" t="s">
        <v>521</v>
      </c>
      <c r="N144" s="36" t="s">
        <v>235</v>
      </c>
      <c r="O144" s="21"/>
      <c r="P144" s="34"/>
      <c r="Q144" s="55" t="s">
        <v>370</v>
      </c>
      <c r="R144" s="36"/>
      <c r="S144" s="21"/>
      <c r="T144" s="34"/>
      <c r="U144" s="55" t="s">
        <v>370</v>
      </c>
      <c r="V144" s="36"/>
      <c r="W144" s="21"/>
      <c r="X144" s="34"/>
      <c r="Y144" s="55" t="s">
        <v>522</v>
      </c>
      <c r="Z144" s="36" t="s">
        <v>235</v>
      </c>
    </row>
    <row r="145" spans="1:26" ht="15.75" thickBot="1" x14ac:dyDescent="0.3">
      <c r="A145" s="12"/>
      <c r="B145" s="99" t="s">
        <v>99</v>
      </c>
      <c r="C145" s="18"/>
      <c r="D145" s="37" t="s">
        <v>227</v>
      </c>
      <c r="E145" s="38">
        <v>2871</v>
      </c>
      <c r="F145" s="33"/>
      <c r="G145" s="30"/>
      <c r="H145" s="37" t="s">
        <v>227</v>
      </c>
      <c r="I145" s="38">
        <v>2871</v>
      </c>
      <c r="J145" s="33"/>
      <c r="K145" s="30"/>
      <c r="L145" s="37" t="s">
        <v>227</v>
      </c>
      <c r="M145" s="85">
        <v>724</v>
      </c>
      <c r="N145" s="33"/>
      <c r="O145" s="30"/>
      <c r="P145" s="37" t="s">
        <v>227</v>
      </c>
      <c r="Q145" s="38">
        <v>2871</v>
      </c>
      <c r="R145" s="33"/>
      <c r="S145" s="30"/>
      <c r="T145" s="37" t="s">
        <v>227</v>
      </c>
      <c r="U145" s="85" t="s">
        <v>519</v>
      </c>
      <c r="V145" s="33" t="s">
        <v>235</v>
      </c>
      <c r="W145" s="30"/>
      <c r="X145" s="37" t="s">
        <v>227</v>
      </c>
      <c r="Y145" s="38">
        <v>3595</v>
      </c>
      <c r="Z145" s="33"/>
    </row>
    <row r="146" spans="1:26" ht="15.75" thickTop="1" x14ac:dyDescent="0.25">
      <c r="A146" s="12"/>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row>
    <row r="147" spans="1:26" x14ac:dyDescent="0.25">
      <c r="A147" s="12"/>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row>
    <row r="148" spans="1:26" x14ac:dyDescent="0.25">
      <c r="A148" s="12"/>
      <c r="B148" s="147"/>
      <c r="C148" s="147"/>
      <c r="D148" s="147"/>
      <c r="E148" s="147"/>
      <c r="F148" s="147"/>
      <c r="G148" s="147"/>
      <c r="H148" s="147"/>
      <c r="I148" s="147"/>
      <c r="J148" s="147"/>
      <c r="K148" s="147"/>
      <c r="L148" s="147"/>
      <c r="M148" s="147"/>
      <c r="N148" s="147"/>
      <c r="O148" s="147"/>
      <c r="P148" s="147"/>
      <c r="Q148" s="147"/>
      <c r="R148" s="147"/>
      <c r="S148" s="147"/>
      <c r="T148" s="147"/>
      <c r="U148" s="147"/>
      <c r="V148" s="147"/>
      <c r="W148" s="147"/>
      <c r="X148" s="147"/>
      <c r="Y148" s="147"/>
      <c r="Z148" s="147"/>
    </row>
    <row r="149" spans="1:26" x14ac:dyDescent="0.25">
      <c r="A149" s="12"/>
      <c r="B149" s="148" t="s">
        <v>492</v>
      </c>
      <c r="C149" s="148"/>
      <c r="D149" s="148"/>
      <c r="E149" s="148"/>
      <c r="F149" s="148"/>
      <c r="G149" s="148"/>
      <c r="H149" s="148"/>
      <c r="I149" s="148"/>
      <c r="J149" s="148"/>
      <c r="K149" s="148"/>
      <c r="L149" s="148"/>
      <c r="M149" s="148"/>
      <c r="N149" s="148"/>
      <c r="O149" s="148"/>
      <c r="P149" s="148"/>
      <c r="Q149" s="148"/>
      <c r="R149" s="148"/>
      <c r="S149" s="148"/>
      <c r="T149" s="148"/>
      <c r="U149" s="148"/>
      <c r="V149" s="148"/>
      <c r="W149" s="148"/>
      <c r="X149" s="148"/>
      <c r="Y149" s="148"/>
      <c r="Z149" s="148"/>
    </row>
    <row r="150" spans="1:26" x14ac:dyDescent="0.25">
      <c r="A150" s="12"/>
      <c r="B150" s="148" t="s">
        <v>523</v>
      </c>
      <c r="C150" s="148"/>
      <c r="D150" s="148"/>
      <c r="E150" s="148"/>
      <c r="F150" s="148"/>
      <c r="G150" s="148"/>
      <c r="H150" s="148"/>
      <c r="I150" s="148"/>
      <c r="J150" s="148"/>
      <c r="K150" s="148"/>
      <c r="L150" s="148"/>
      <c r="M150" s="148"/>
      <c r="N150" s="148"/>
      <c r="O150" s="148"/>
      <c r="P150" s="148"/>
      <c r="Q150" s="148"/>
      <c r="R150" s="148"/>
      <c r="S150" s="148"/>
      <c r="T150" s="148"/>
      <c r="U150" s="148"/>
      <c r="V150" s="148"/>
      <c r="W150" s="148"/>
      <c r="X150" s="148"/>
      <c r="Y150" s="148"/>
      <c r="Z150" s="148"/>
    </row>
    <row r="151" spans="1:26" x14ac:dyDescent="0.25">
      <c r="A151" s="12"/>
      <c r="B151" s="148" t="s">
        <v>452</v>
      </c>
      <c r="C151" s="148"/>
      <c r="D151" s="148"/>
      <c r="E151" s="148"/>
      <c r="F151" s="148"/>
      <c r="G151" s="148"/>
      <c r="H151" s="148"/>
      <c r="I151" s="148"/>
      <c r="J151" s="148"/>
      <c r="K151" s="148"/>
      <c r="L151" s="148"/>
      <c r="M151" s="148"/>
      <c r="N151" s="148"/>
      <c r="O151" s="148"/>
      <c r="P151" s="148"/>
      <c r="Q151" s="148"/>
      <c r="R151" s="148"/>
      <c r="S151" s="148"/>
      <c r="T151" s="148"/>
      <c r="U151" s="148"/>
      <c r="V151" s="148"/>
      <c r="W151" s="148"/>
      <c r="X151" s="148"/>
      <c r="Y151" s="148"/>
      <c r="Z151" s="148"/>
    </row>
    <row r="152" spans="1:26" x14ac:dyDescent="0.25">
      <c r="A152" s="12"/>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row>
    <row r="153" spans="1:26" x14ac:dyDescent="0.25">
      <c r="A153" s="12"/>
      <c r="B153" s="20"/>
      <c r="C153" s="20"/>
      <c r="D153" s="27"/>
      <c r="E153" s="112"/>
      <c r="F153" s="27"/>
      <c r="G153" s="20"/>
      <c r="H153" s="39" t="s">
        <v>453</v>
      </c>
      <c r="I153" s="39"/>
      <c r="J153" s="27"/>
      <c r="K153" s="20"/>
      <c r="L153" s="27"/>
      <c r="M153" s="112"/>
      <c r="N153" s="27"/>
      <c r="O153" s="20"/>
      <c r="P153" s="39" t="s">
        <v>453</v>
      </c>
      <c r="Q153" s="39"/>
      <c r="R153" s="27"/>
      <c r="S153" s="20"/>
      <c r="T153" s="27"/>
      <c r="U153" s="112"/>
      <c r="V153" s="27"/>
      <c r="W153" s="20"/>
      <c r="X153" s="39" t="s">
        <v>454</v>
      </c>
      <c r="Y153" s="39"/>
      <c r="Z153" s="27"/>
    </row>
    <row r="154" spans="1:26" x14ac:dyDescent="0.25">
      <c r="A154" s="12"/>
      <c r="B154" s="20"/>
      <c r="C154" s="20"/>
      <c r="D154" s="40" t="s">
        <v>453</v>
      </c>
      <c r="E154" s="40"/>
      <c r="F154" s="27"/>
      <c r="G154" s="20"/>
      <c r="H154" s="40" t="s">
        <v>455</v>
      </c>
      <c r="I154" s="40"/>
      <c r="J154" s="27"/>
      <c r="K154" s="20"/>
      <c r="L154" s="40" t="s">
        <v>182</v>
      </c>
      <c r="M154" s="40"/>
      <c r="N154" s="27"/>
      <c r="O154" s="20"/>
      <c r="P154" s="40" t="s">
        <v>456</v>
      </c>
      <c r="Q154" s="40"/>
      <c r="R154" s="27"/>
      <c r="S154" s="20"/>
      <c r="T154" s="40" t="s">
        <v>457</v>
      </c>
      <c r="U154" s="40"/>
      <c r="V154" s="27"/>
      <c r="W154" s="20"/>
      <c r="X154" s="40" t="s">
        <v>458</v>
      </c>
      <c r="Y154" s="40"/>
      <c r="Z154" s="27"/>
    </row>
    <row r="155" spans="1:26" ht="26.25" x14ac:dyDescent="0.25">
      <c r="A155" s="12"/>
      <c r="B155" s="18" t="s">
        <v>494</v>
      </c>
      <c r="C155" s="18"/>
      <c r="D155" s="31" t="s">
        <v>227</v>
      </c>
      <c r="E155" s="84" t="s">
        <v>370</v>
      </c>
      <c r="F155" s="33"/>
      <c r="G155" s="18"/>
      <c r="H155" s="31" t="s">
        <v>227</v>
      </c>
      <c r="I155" s="32">
        <v>411809</v>
      </c>
      <c r="J155" s="33"/>
      <c r="K155" s="18"/>
      <c r="L155" s="31" t="s">
        <v>227</v>
      </c>
      <c r="M155" s="32">
        <v>26698</v>
      </c>
      <c r="N155" s="33"/>
      <c r="O155" s="18"/>
      <c r="P155" s="31" t="s">
        <v>227</v>
      </c>
      <c r="Q155" s="84" t="s">
        <v>370</v>
      </c>
      <c r="R155" s="33"/>
      <c r="S155" s="18"/>
      <c r="T155" s="31" t="s">
        <v>227</v>
      </c>
      <c r="U155" s="84" t="s">
        <v>370</v>
      </c>
      <c r="V155" s="33"/>
      <c r="W155" s="18"/>
      <c r="X155" s="31" t="s">
        <v>227</v>
      </c>
      <c r="Y155" s="32">
        <v>438507</v>
      </c>
      <c r="Z155" s="33"/>
    </row>
    <row r="156" spans="1:26" x14ac:dyDescent="0.25">
      <c r="A156" s="12"/>
      <c r="B156" s="20" t="s">
        <v>495</v>
      </c>
      <c r="C156" s="20"/>
      <c r="D156" s="34"/>
      <c r="E156" s="55" t="s">
        <v>370</v>
      </c>
      <c r="F156" s="36"/>
      <c r="G156" s="20"/>
      <c r="H156" s="34"/>
      <c r="I156" s="35">
        <v>7335</v>
      </c>
      <c r="J156" s="36"/>
      <c r="K156" s="20"/>
      <c r="L156" s="34"/>
      <c r="M156" s="35">
        <v>29561</v>
      </c>
      <c r="N156" s="36"/>
      <c r="O156" s="20"/>
      <c r="P156" s="34"/>
      <c r="Q156" s="55" t="s">
        <v>370</v>
      </c>
      <c r="R156" s="36"/>
      <c r="S156" s="20"/>
      <c r="T156" s="34"/>
      <c r="U156" s="55" t="s">
        <v>524</v>
      </c>
      <c r="V156" s="36" t="s">
        <v>235</v>
      </c>
      <c r="W156" s="20"/>
      <c r="X156" s="34"/>
      <c r="Y156" s="55" t="s">
        <v>370</v>
      </c>
      <c r="Z156" s="36"/>
    </row>
    <row r="157" spans="1:26" x14ac:dyDescent="0.25">
      <c r="A157" s="12"/>
      <c r="B157" s="99" t="s">
        <v>85</v>
      </c>
      <c r="C157" s="18"/>
      <c r="D157" s="134"/>
      <c r="E157" s="135" t="s">
        <v>370</v>
      </c>
      <c r="F157" s="33"/>
      <c r="G157" s="18"/>
      <c r="H157" s="134"/>
      <c r="I157" s="136">
        <v>419144</v>
      </c>
      <c r="J157" s="33"/>
      <c r="K157" s="18"/>
      <c r="L157" s="134"/>
      <c r="M157" s="136">
        <v>56259</v>
      </c>
      <c r="N157" s="33"/>
      <c r="O157" s="18"/>
      <c r="P157" s="134"/>
      <c r="Q157" s="135" t="s">
        <v>370</v>
      </c>
      <c r="R157" s="33"/>
      <c r="S157" s="18"/>
      <c r="T157" s="134"/>
      <c r="U157" s="135" t="s">
        <v>524</v>
      </c>
      <c r="V157" s="33" t="s">
        <v>235</v>
      </c>
      <c r="W157" s="18"/>
      <c r="X157" s="134"/>
      <c r="Y157" s="136">
        <v>438507</v>
      </c>
      <c r="Z157" s="33"/>
    </row>
    <row r="158" spans="1:26" x14ac:dyDescent="0.25">
      <c r="A158" s="12"/>
      <c r="B158" s="20" t="s">
        <v>86</v>
      </c>
      <c r="C158" s="20"/>
      <c r="D158" s="61"/>
      <c r="E158" s="61"/>
      <c r="F158" s="36"/>
      <c r="G158" s="20"/>
      <c r="H158" s="61"/>
      <c r="I158" s="61"/>
      <c r="J158" s="36"/>
      <c r="K158" s="20"/>
      <c r="L158" s="61"/>
      <c r="M158" s="61"/>
      <c r="N158" s="36"/>
      <c r="O158" s="20"/>
      <c r="P158" s="61"/>
      <c r="Q158" s="61"/>
      <c r="R158" s="36"/>
      <c r="S158" s="20"/>
      <c r="T158" s="61"/>
      <c r="U158" s="61"/>
      <c r="V158" s="36"/>
      <c r="W158" s="20"/>
      <c r="X158" s="61"/>
      <c r="Y158" s="61"/>
      <c r="Z158" s="36"/>
    </row>
    <row r="159" spans="1:26" ht="26.25" x14ac:dyDescent="0.25">
      <c r="A159" s="12"/>
      <c r="B159" s="99" t="s">
        <v>497</v>
      </c>
      <c r="C159" s="107"/>
      <c r="D159" s="103"/>
      <c r="E159" s="105" t="s">
        <v>370</v>
      </c>
      <c r="F159" s="103"/>
      <c r="G159" s="107"/>
      <c r="H159" s="103"/>
      <c r="I159" s="108">
        <v>122243</v>
      </c>
      <c r="J159" s="103"/>
      <c r="K159" s="107"/>
      <c r="L159" s="103"/>
      <c r="M159" s="108">
        <v>13258</v>
      </c>
      <c r="N159" s="103"/>
      <c r="O159" s="107"/>
      <c r="P159" s="103"/>
      <c r="Q159" s="105" t="s">
        <v>370</v>
      </c>
      <c r="R159" s="103"/>
      <c r="S159" s="107"/>
      <c r="T159" s="103"/>
      <c r="U159" s="105" t="s">
        <v>370</v>
      </c>
      <c r="V159" s="103"/>
      <c r="W159" s="107"/>
      <c r="X159" s="103"/>
      <c r="Y159" s="108">
        <v>135501</v>
      </c>
      <c r="Z159" s="103"/>
    </row>
    <row r="160" spans="1:26" x14ac:dyDescent="0.25">
      <c r="A160" s="12"/>
      <c r="B160" s="99" t="s">
        <v>498</v>
      </c>
      <c r="C160" s="107"/>
      <c r="D160" s="103"/>
      <c r="E160" s="105"/>
      <c r="F160" s="103"/>
      <c r="G160" s="107"/>
      <c r="H160" s="103"/>
      <c r="I160" s="108"/>
      <c r="J160" s="103"/>
      <c r="K160" s="107"/>
      <c r="L160" s="103"/>
      <c r="M160" s="108"/>
      <c r="N160" s="103"/>
      <c r="O160" s="107"/>
      <c r="P160" s="103"/>
      <c r="Q160" s="105"/>
      <c r="R160" s="103"/>
      <c r="S160" s="107"/>
      <c r="T160" s="103"/>
      <c r="U160" s="105"/>
      <c r="V160" s="103"/>
      <c r="W160" s="107"/>
      <c r="X160" s="103"/>
      <c r="Y160" s="108"/>
      <c r="Z160" s="103"/>
    </row>
    <row r="161" spans="1:26" ht="26.25" x14ac:dyDescent="0.25">
      <c r="A161" s="12"/>
      <c r="B161" s="100" t="s">
        <v>499</v>
      </c>
      <c r="C161" s="22"/>
      <c r="D161" s="89"/>
      <c r="E161" s="93" t="s">
        <v>370</v>
      </c>
      <c r="F161" s="89"/>
      <c r="G161" s="22"/>
      <c r="H161" s="89"/>
      <c r="I161" s="91">
        <v>126171</v>
      </c>
      <c r="J161" s="89"/>
      <c r="K161" s="22"/>
      <c r="L161" s="89"/>
      <c r="M161" s="91">
        <v>2317</v>
      </c>
      <c r="N161" s="89"/>
      <c r="O161" s="22"/>
      <c r="P161" s="89"/>
      <c r="Q161" s="93" t="s">
        <v>370</v>
      </c>
      <c r="R161" s="89"/>
      <c r="S161" s="22"/>
      <c r="T161" s="89"/>
      <c r="U161" s="93" t="s">
        <v>370</v>
      </c>
      <c r="V161" s="89"/>
      <c r="W161" s="22"/>
      <c r="X161" s="89"/>
      <c r="Y161" s="91">
        <v>128488</v>
      </c>
      <c r="Z161" s="89"/>
    </row>
    <row r="162" spans="1:26" x14ac:dyDescent="0.25">
      <c r="A162" s="12"/>
      <c r="B162" s="100" t="s">
        <v>500</v>
      </c>
      <c r="C162" s="22"/>
      <c r="D162" s="89"/>
      <c r="E162" s="93"/>
      <c r="F162" s="89"/>
      <c r="G162" s="22"/>
      <c r="H162" s="89"/>
      <c r="I162" s="91"/>
      <c r="J162" s="89"/>
      <c r="K162" s="22"/>
      <c r="L162" s="89"/>
      <c r="M162" s="91"/>
      <c r="N162" s="89"/>
      <c r="O162" s="22"/>
      <c r="P162" s="89"/>
      <c r="Q162" s="93"/>
      <c r="R162" s="89"/>
      <c r="S162" s="22"/>
      <c r="T162" s="89"/>
      <c r="U162" s="93"/>
      <c r="V162" s="89"/>
      <c r="W162" s="22"/>
      <c r="X162" s="89"/>
      <c r="Y162" s="91"/>
      <c r="Z162" s="89"/>
    </row>
    <row r="163" spans="1:26" ht="26.25" x14ac:dyDescent="0.25">
      <c r="A163" s="12"/>
      <c r="B163" s="99" t="s">
        <v>501</v>
      </c>
      <c r="C163" s="107"/>
      <c r="D163" s="103"/>
      <c r="E163" s="105" t="s">
        <v>370</v>
      </c>
      <c r="F163" s="103"/>
      <c r="G163" s="107"/>
      <c r="H163" s="103"/>
      <c r="I163" s="108">
        <v>29561</v>
      </c>
      <c r="J163" s="103"/>
      <c r="K163" s="107"/>
      <c r="L163" s="103"/>
      <c r="M163" s="108">
        <v>7335</v>
      </c>
      <c r="N163" s="103"/>
      <c r="O163" s="107"/>
      <c r="P163" s="103"/>
      <c r="Q163" s="105" t="s">
        <v>370</v>
      </c>
      <c r="R163" s="103"/>
      <c r="S163" s="107"/>
      <c r="T163" s="103"/>
      <c r="U163" s="105" t="s">
        <v>524</v>
      </c>
      <c r="V163" s="103" t="s">
        <v>235</v>
      </c>
      <c r="W163" s="107"/>
      <c r="X163" s="103"/>
      <c r="Y163" s="105" t="s">
        <v>370</v>
      </c>
      <c r="Z163" s="103"/>
    </row>
    <row r="164" spans="1:26" x14ac:dyDescent="0.25">
      <c r="A164" s="12"/>
      <c r="B164" s="99" t="s">
        <v>502</v>
      </c>
      <c r="C164" s="107"/>
      <c r="D164" s="103"/>
      <c r="E164" s="105"/>
      <c r="F164" s="103"/>
      <c r="G164" s="107"/>
      <c r="H164" s="103"/>
      <c r="I164" s="108"/>
      <c r="J164" s="103"/>
      <c r="K164" s="107"/>
      <c r="L164" s="103"/>
      <c r="M164" s="108"/>
      <c r="N164" s="103"/>
      <c r="O164" s="107"/>
      <c r="P164" s="103"/>
      <c r="Q164" s="105"/>
      <c r="R164" s="103"/>
      <c r="S164" s="107"/>
      <c r="T164" s="103"/>
      <c r="U164" s="105"/>
      <c r="V164" s="103"/>
      <c r="W164" s="107"/>
      <c r="X164" s="103"/>
      <c r="Y164" s="105"/>
      <c r="Z164" s="103"/>
    </row>
    <row r="165" spans="1:26" x14ac:dyDescent="0.25">
      <c r="A165" s="12"/>
      <c r="B165" s="100" t="s">
        <v>89</v>
      </c>
      <c r="C165" s="20"/>
      <c r="D165" s="36"/>
      <c r="E165" s="50" t="s">
        <v>370</v>
      </c>
      <c r="F165" s="36"/>
      <c r="G165" s="20"/>
      <c r="H165" s="36"/>
      <c r="I165" s="52">
        <v>21331</v>
      </c>
      <c r="J165" s="36"/>
      <c r="K165" s="20"/>
      <c r="L165" s="36"/>
      <c r="M165" s="52">
        <v>4352</v>
      </c>
      <c r="N165" s="36"/>
      <c r="O165" s="20"/>
      <c r="P165" s="36"/>
      <c r="Q165" s="50" t="s">
        <v>370</v>
      </c>
      <c r="R165" s="36"/>
      <c r="S165" s="20"/>
      <c r="T165" s="36"/>
      <c r="U165" s="50" t="s">
        <v>370</v>
      </c>
      <c r="V165" s="36"/>
      <c r="W165" s="20"/>
      <c r="X165" s="36"/>
      <c r="Y165" s="52">
        <v>25683</v>
      </c>
      <c r="Z165" s="36"/>
    </row>
    <row r="166" spans="1:26" x14ac:dyDescent="0.25">
      <c r="A166" s="12"/>
      <c r="B166" s="99" t="s">
        <v>90</v>
      </c>
      <c r="C166" s="18"/>
      <c r="D166" s="33"/>
      <c r="E166" s="49" t="s">
        <v>370</v>
      </c>
      <c r="F166" s="33"/>
      <c r="G166" s="18"/>
      <c r="H166" s="33"/>
      <c r="I166" s="51">
        <v>16579</v>
      </c>
      <c r="J166" s="33"/>
      <c r="K166" s="18"/>
      <c r="L166" s="33"/>
      <c r="M166" s="51">
        <v>2118</v>
      </c>
      <c r="N166" s="33"/>
      <c r="O166" s="18"/>
      <c r="P166" s="33"/>
      <c r="Q166" s="49" t="s">
        <v>370</v>
      </c>
      <c r="R166" s="33"/>
      <c r="S166" s="18"/>
      <c r="T166" s="33"/>
      <c r="U166" s="49" t="s">
        <v>370</v>
      </c>
      <c r="V166" s="33"/>
      <c r="W166" s="18"/>
      <c r="X166" s="33"/>
      <c r="Y166" s="51">
        <v>18697</v>
      </c>
      <c r="Z166" s="33"/>
    </row>
    <row r="167" spans="1:26" x14ac:dyDescent="0.25">
      <c r="A167" s="12"/>
      <c r="B167" s="100" t="s">
        <v>91</v>
      </c>
      <c r="C167" s="20"/>
      <c r="D167" s="34"/>
      <c r="E167" s="55" t="s">
        <v>370</v>
      </c>
      <c r="F167" s="36"/>
      <c r="G167" s="20"/>
      <c r="H167" s="34"/>
      <c r="I167" s="35">
        <v>23683</v>
      </c>
      <c r="J167" s="36"/>
      <c r="K167" s="20"/>
      <c r="L167" s="34"/>
      <c r="M167" s="35">
        <v>2117</v>
      </c>
      <c r="N167" s="36"/>
      <c r="O167" s="20"/>
      <c r="P167" s="34"/>
      <c r="Q167" s="55" t="s">
        <v>370</v>
      </c>
      <c r="R167" s="36"/>
      <c r="S167" s="20"/>
      <c r="T167" s="34"/>
      <c r="U167" s="55" t="s">
        <v>370</v>
      </c>
      <c r="V167" s="36"/>
      <c r="W167" s="20"/>
      <c r="X167" s="34"/>
      <c r="Y167" s="35">
        <v>25800</v>
      </c>
      <c r="Z167" s="36"/>
    </row>
    <row r="168" spans="1:26" x14ac:dyDescent="0.25">
      <c r="A168" s="12"/>
      <c r="B168" s="53" t="s">
        <v>92</v>
      </c>
      <c r="C168" s="18"/>
      <c r="D168" s="134"/>
      <c r="E168" s="135" t="s">
        <v>370</v>
      </c>
      <c r="F168" s="33"/>
      <c r="G168" s="18"/>
      <c r="H168" s="134"/>
      <c r="I168" s="136">
        <v>339568</v>
      </c>
      <c r="J168" s="33"/>
      <c r="K168" s="18"/>
      <c r="L168" s="134"/>
      <c r="M168" s="136">
        <v>31497</v>
      </c>
      <c r="N168" s="33"/>
      <c r="O168" s="18"/>
      <c r="P168" s="134"/>
      <c r="Q168" s="135" t="s">
        <v>370</v>
      </c>
      <c r="R168" s="33"/>
      <c r="S168" s="18"/>
      <c r="T168" s="134"/>
      <c r="U168" s="135" t="s">
        <v>524</v>
      </c>
      <c r="V168" s="33" t="s">
        <v>235</v>
      </c>
      <c r="W168" s="18"/>
      <c r="X168" s="134"/>
      <c r="Y168" s="136">
        <v>334169</v>
      </c>
      <c r="Z168" s="33"/>
    </row>
    <row r="169" spans="1:26" x14ac:dyDescent="0.25">
      <c r="A169" s="12"/>
      <c r="B169" s="100" t="s">
        <v>93</v>
      </c>
      <c r="C169" s="20"/>
      <c r="D169" s="61"/>
      <c r="E169" s="117" t="s">
        <v>370</v>
      </c>
      <c r="F169" s="36"/>
      <c r="G169" s="20"/>
      <c r="H169" s="61"/>
      <c r="I169" s="62">
        <v>79576</v>
      </c>
      <c r="J169" s="36"/>
      <c r="K169" s="20"/>
      <c r="L169" s="61"/>
      <c r="M169" s="62">
        <v>24762</v>
      </c>
      <c r="N169" s="36"/>
      <c r="O169" s="20"/>
      <c r="P169" s="61"/>
      <c r="Q169" s="117" t="s">
        <v>370</v>
      </c>
      <c r="R169" s="36"/>
      <c r="S169" s="20"/>
      <c r="T169" s="61"/>
      <c r="U169" s="117" t="s">
        <v>370</v>
      </c>
      <c r="V169" s="36"/>
      <c r="W169" s="20"/>
      <c r="X169" s="61"/>
      <c r="Y169" s="62">
        <v>104338</v>
      </c>
      <c r="Z169" s="36"/>
    </row>
    <row r="170" spans="1:26" x14ac:dyDescent="0.25">
      <c r="A170" s="12"/>
      <c r="B170" s="18" t="s">
        <v>94</v>
      </c>
      <c r="C170" s="18"/>
      <c r="D170" s="33"/>
      <c r="E170" s="49" t="s">
        <v>370</v>
      </c>
      <c r="F170" s="33"/>
      <c r="G170" s="18"/>
      <c r="H170" s="33"/>
      <c r="I170" s="49" t="s">
        <v>525</v>
      </c>
      <c r="J170" s="33" t="s">
        <v>235</v>
      </c>
      <c r="K170" s="18"/>
      <c r="L170" s="33"/>
      <c r="M170" s="49" t="s">
        <v>526</v>
      </c>
      <c r="N170" s="33" t="s">
        <v>235</v>
      </c>
      <c r="O170" s="18"/>
      <c r="P170" s="33"/>
      <c r="Q170" s="49" t="s">
        <v>370</v>
      </c>
      <c r="R170" s="33"/>
      <c r="S170" s="18"/>
      <c r="T170" s="33"/>
      <c r="U170" s="49" t="s">
        <v>370</v>
      </c>
      <c r="V170" s="33"/>
      <c r="W170" s="18"/>
      <c r="X170" s="33"/>
      <c r="Y170" s="49" t="s">
        <v>527</v>
      </c>
      <c r="Z170" s="33" t="s">
        <v>235</v>
      </c>
    </row>
    <row r="171" spans="1:26" x14ac:dyDescent="0.25">
      <c r="A171" s="12"/>
      <c r="B171" s="20" t="s">
        <v>95</v>
      </c>
      <c r="C171" s="20"/>
      <c r="D171" s="36"/>
      <c r="E171" s="50" t="s">
        <v>370</v>
      </c>
      <c r="F171" s="36"/>
      <c r="G171" s="20"/>
      <c r="H171" s="36"/>
      <c r="I171" s="50" t="s">
        <v>528</v>
      </c>
      <c r="J171" s="36" t="s">
        <v>235</v>
      </c>
      <c r="K171" s="20"/>
      <c r="L171" s="36"/>
      <c r="M171" s="50" t="s">
        <v>529</v>
      </c>
      <c r="N171" s="36" t="s">
        <v>235</v>
      </c>
      <c r="O171" s="20"/>
      <c r="P171" s="36"/>
      <c r="Q171" s="50" t="s">
        <v>370</v>
      </c>
      <c r="R171" s="36"/>
      <c r="S171" s="20"/>
      <c r="T171" s="36"/>
      <c r="U171" s="50" t="s">
        <v>370</v>
      </c>
      <c r="V171" s="36"/>
      <c r="W171" s="20"/>
      <c r="X171" s="36"/>
      <c r="Y171" s="50" t="s">
        <v>530</v>
      </c>
      <c r="Z171" s="36" t="s">
        <v>235</v>
      </c>
    </row>
    <row r="172" spans="1:26" x14ac:dyDescent="0.25">
      <c r="A172" s="12"/>
      <c r="B172" s="18" t="s">
        <v>96</v>
      </c>
      <c r="C172" s="18"/>
      <c r="D172" s="33"/>
      <c r="E172" s="49" t="s">
        <v>370</v>
      </c>
      <c r="F172" s="33"/>
      <c r="G172" s="18"/>
      <c r="H172" s="33"/>
      <c r="I172" s="49" t="s">
        <v>531</v>
      </c>
      <c r="J172" s="33" t="s">
        <v>235</v>
      </c>
      <c r="K172" s="18"/>
      <c r="L172" s="33"/>
      <c r="M172" s="49" t="s">
        <v>370</v>
      </c>
      <c r="N172" s="33"/>
      <c r="O172" s="18"/>
      <c r="P172" s="33"/>
      <c r="Q172" s="49" t="s">
        <v>370</v>
      </c>
      <c r="R172" s="33"/>
      <c r="S172" s="18"/>
      <c r="T172" s="33"/>
      <c r="U172" s="49" t="s">
        <v>370</v>
      </c>
      <c r="V172" s="33"/>
      <c r="W172" s="18"/>
      <c r="X172" s="33"/>
      <c r="Y172" s="49" t="s">
        <v>531</v>
      </c>
      <c r="Z172" s="33" t="s">
        <v>235</v>
      </c>
    </row>
    <row r="173" spans="1:26" x14ac:dyDescent="0.25">
      <c r="A173" s="12"/>
      <c r="B173" s="20" t="s">
        <v>507</v>
      </c>
      <c r="C173" s="20"/>
      <c r="D173" s="34"/>
      <c r="E173" s="35">
        <v>23225</v>
      </c>
      <c r="F173" s="36"/>
      <c r="G173" s="20"/>
      <c r="H173" s="34"/>
      <c r="I173" s="55" t="s">
        <v>370</v>
      </c>
      <c r="J173" s="36"/>
      <c r="K173" s="20"/>
      <c r="L173" s="34"/>
      <c r="M173" s="55" t="s">
        <v>370</v>
      </c>
      <c r="N173" s="36"/>
      <c r="O173" s="20"/>
      <c r="P173" s="34"/>
      <c r="Q173" s="35">
        <v>23225</v>
      </c>
      <c r="R173" s="36"/>
      <c r="S173" s="20"/>
      <c r="T173" s="34"/>
      <c r="U173" s="55" t="s">
        <v>532</v>
      </c>
      <c r="V173" s="36" t="s">
        <v>235</v>
      </c>
      <c r="W173" s="20"/>
      <c r="X173" s="34"/>
      <c r="Y173" s="55" t="s">
        <v>370</v>
      </c>
      <c r="Z173" s="36"/>
    </row>
    <row r="174" spans="1:26" x14ac:dyDescent="0.25">
      <c r="A174" s="12"/>
      <c r="B174" s="99" t="s">
        <v>97</v>
      </c>
      <c r="C174" s="18"/>
      <c r="D174" s="31"/>
      <c r="E174" s="32">
        <v>23225</v>
      </c>
      <c r="F174" s="33"/>
      <c r="G174" s="18"/>
      <c r="H174" s="31"/>
      <c r="I174" s="32">
        <v>40636</v>
      </c>
      <c r="J174" s="33"/>
      <c r="K174" s="18"/>
      <c r="L174" s="31"/>
      <c r="M174" s="32">
        <v>17165</v>
      </c>
      <c r="N174" s="33"/>
      <c r="O174" s="18"/>
      <c r="P174" s="31"/>
      <c r="Q174" s="32">
        <v>23225</v>
      </c>
      <c r="R174" s="33"/>
      <c r="S174" s="18"/>
      <c r="T174" s="31"/>
      <c r="U174" s="84" t="s">
        <v>532</v>
      </c>
      <c r="V174" s="33" t="s">
        <v>235</v>
      </c>
      <c r="W174" s="18"/>
      <c r="X174" s="31"/>
      <c r="Y174" s="32">
        <v>57801</v>
      </c>
      <c r="Z174" s="33"/>
    </row>
    <row r="175" spans="1:26" x14ac:dyDescent="0.25">
      <c r="A175" s="12"/>
      <c r="B175" s="20" t="s">
        <v>98</v>
      </c>
      <c r="C175" s="20"/>
      <c r="D175" s="34"/>
      <c r="E175" s="55" t="s">
        <v>370</v>
      </c>
      <c r="F175" s="36"/>
      <c r="G175" s="20"/>
      <c r="H175" s="34"/>
      <c r="I175" s="55" t="s">
        <v>533</v>
      </c>
      <c r="J175" s="36" t="s">
        <v>235</v>
      </c>
      <c r="K175" s="20"/>
      <c r="L175" s="34"/>
      <c r="M175" s="55" t="s">
        <v>534</v>
      </c>
      <c r="N175" s="36" t="s">
        <v>235</v>
      </c>
      <c r="O175" s="20"/>
      <c r="P175" s="34"/>
      <c r="Q175" s="55" t="s">
        <v>370</v>
      </c>
      <c r="R175" s="36"/>
      <c r="S175" s="20"/>
      <c r="T175" s="34"/>
      <c r="U175" s="55" t="s">
        <v>370</v>
      </c>
      <c r="V175" s="36"/>
      <c r="W175" s="20"/>
      <c r="X175" s="34"/>
      <c r="Y175" s="55" t="s">
        <v>535</v>
      </c>
      <c r="Z175" s="36" t="s">
        <v>235</v>
      </c>
    </row>
    <row r="176" spans="1:26" ht="15.75" thickBot="1" x14ac:dyDescent="0.3">
      <c r="A176" s="12"/>
      <c r="B176" s="99" t="s">
        <v>99</v>
      </c>
      <c r="C176" s="18"/>
      <c r="D176" s="37" t="s">
        <v>227</v>
      </c>
      <c r="E176" s="38">
        <v>23225</v>
      </c>
      <c r="F176" s="33"/>
      <c r="G176" s="18"/>
      <c r="H176" s="37" t="s">
        <v>227</v>
      </c>
      <c r="I176" s="38">
        <v>23225</v>
      </c>
      <c r="J176" s="33"/>
      <c r="K176" s="18"/>
      <c r="L176" s="37" t="s">
        <v>227</v>
      </c>
      <c r="M176" s="38">
        <v>10476</v>
      </c>
      <c r="N176" s="33"/>
      <c r="O176" s="18"/>
      <c r="P176" s="37" t="s">
        <v>227</v>
      </c>
      <c r="Q176" s="38">
        <v>23225</v>
      </c>
      <c r="R176" s="33"/>
      <c r="S176" s="18"/>
      <c r="T176" s="37" t="s">
        <v>227</v>
      </c>
      <c r="U176" s="85" t="s">
        <v>532</v>
      </c>
      <c r="V176" s="33" t="s">
        <v>235</v>
      </c>
      <c r="W176" s="18"/>
      <c r="X176" s="37" t="s">
        <v>227</v>
      </c>
      <c r="Y176" s="38">
        <v>33701</v>
      </c>
      <c r="Z176" s="33"/>
    </row>
    <row r="177" spans="1:26" ht="15.75" thickTop="1" x14ac:dyDescent="0.25">
      <c r="A177" s="12"/>
      <c r="B177" s="45"/>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row>
    <row r="178" spans="1:26" x14ac:dyDescent="0.25">
      <c r="A178" s="12"/>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x14ac:dyDescent="0.25">
      <c r="A179" s="12"/>
      <c r="B179" s="147"/>
      <c r="C179" s="147"/>
      <c r="D179" s="147"/>
      <c r="E179" s="147"/>
      <c r="F179" s="147"/>
      <c r="G179" s="147"/>
      <c r="H179" s="147"/>
      <c r="I179" s="147"/>
      <c r="J179" s="147"/>
      <c r="K179" s="147"/>
      <c r="L179" s="147"/>
      <c r="M179" s="147"/>
      <c r="N179" s="147"/>
      <c r="O179" s="147"/>
      <c r="P179" s="147"/>
      <c r="Q179" s="147"/>
      <c r="R179" s="147"/>
      <c r="S179" s="147"/>
      <c r="T179" s="147"/>
      <c r="U179" s="147"/>
      <c r="V179" s="147"/>
      <c r="W179" s="147"/>
      <c r="X179" s="147"/>
      <c r="Y179" s="147"/>
      <c r="Z179" s="147"/>
    </row>
    <row r="180" spans="1:26" x14ac:dyDescent="0.25">
      <c r="A180" s="12"/>
      <c r="B180" s="148" t="s">
        <v>492</v>
      </c>
      <c r="C180" s="148"/>
      <c r="D180" s="148"/>
      <c r="E180" s="148"/>
      <c r="F180" s="148"/>
      <c r="G180" s="148"/>
      <c r="H180" s="148"/>
      <c r="I180" s="148"/>
      <c r="J180" s="148"/>
      <c r="K180" s="148"/>
      <c r="L180" s="148"/>
      <c r="M180" s="148"/>
      <c r="N180" s="148"/>
      <c r="O180" s="148"/>
      <c r="P180" s="148"/>
      <c r="Q180" s="148"/>
      <c r="R180" s="148"/>
      <c r="S180" s="148"/>
      <c r="T180" s="148"/>
      <c r="U180" s="148"/>
      <c r="V180" s="148"/>
      <c r="W180" s="148"/>
      <c r="X180" s="148"/>
      <c r="Y180" s="148"/>
      <c r="Z180" s="148"/>
    </row>
    <row r="181" spans="1:26" x14ac:dyDescent="0.25">
      <c r="A181" s="12"/>
      <c r="B181" s="148" t="s">
        <v>536</v>
      </c>
      <c r="C181" s="148"/>
      <c r="D181" s="148"/>
      <c r="E181" s="148"/>
      <c r="F181" s="148"/>
      <c r="G181" s="148"/>
      <c r="H181" s="148"/>
      <c r="I181" s="148"/>
      <c r="J181" s="148"/>
      <c r="K181" s="148"/>
      <c r="L181" s="148"/>
      <c r="M181" s="148"/>
      <c r="N181" s="148"/>
      <c r="O181" s="148"/>
      <c r="P181" s="148"/>
      <c r="Q181" s="148"/>
      <c r="R181" s="148"/>
      <c r="S181" s="148"/>
      <c r="T181" s="148"/>
      <c r="U181" s="148"/>
      <c r="V181" s="148"/>
      <c r="W181" s="148"/>
      <c r="X181" s="148"/>
      <c r="Y181" s="148"/>
      <c r="Z181" s="148"/>
    </row>
    <row r="182" spans="1:26" x14ac:dyDescent="0.25">
      <c r="A182" s="12"/>
      <c r="B182" s="148" t="s">
        <v>452</v>
      </c>
      <c r="C182" s="148"/>
      <c r="D182" s="148"/>
      <c r="E182" s="148"/>
      <c r="F182" s="148"/>
      <c r="G182" s="148"/>
      <c r="H182" s="148"/>
      <c r="I182" s="148"/>
      <c r="J182" s="148"/>
      <c r="K182" s="148"/>
      <c r="L182" s="148"/>
      <c r="M182" s="148"/>
      <c r="N182" s="148"/>
      <c r="O182" s="148"/>
      <c r="P182" s="148"/>
      <c r="Q182" s="148"/>
      <c r="R182" s="148"/>
      <c r="S182" s="148"/>
      <c r="T182" s="148"/>
      <c r="U182" s="148"/>
      <c r="V182" s="148"/>
      <c r="W182" s="148"/>
      <c r="X182" s="148"/>
      <c r="Y182" s="148"/>
      <c r="Z182" s="148"/>
    </row>
    <row r="183" spans="1:26" x14ac:dyDescent="0.25">
      <c r="A183" s="12"/>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x14ac:dyDescent="0.25">
      <c r="A184" s="12"/>
      <c r="B184" s="20"/>
      <c r="C184" s="21"/>
      <c r="D184" s="27"/>
      <c r="E184" s="112"/>
      <c r="F184" s="27"/>
      <c r="G184" s="21"/>
      <c r="H184" s="39" t="s">
        <v>453</v>
      </c>
      <c r="I184" s="39"/>
      <c r="J184" s="27"/>
      <c r="K184" s="21"/>
      <c r="L184" s="27"/>
      <c r="M184" s="112"/>
      <c r="N184" s="27"/>
      <c r="O184" s="21"/>
      <c r="P184" s="39" t="s">
        <v>453</v>
      </c>
      <c r="Q184" s="39"/>
      <c r="R184" s="27"/>
      <c r="S184" s="21"/>
      <c r="T184" s="27"/>
      <c r="U184" s="112"/>
      <c r="V184" s="27"/>
      <c r="W184" s="21"/>
      <c r="X184" s="39" t="s">
        <v>454</v>
      </c>
      <c r="Y184" s="39"/>
      <c r="Z184" s="27"/>
    </row>
    <row r="185" spans="1:26" x14ac:dyDescent="0.25">
      <c r="A185" s="12"/>
      <c r="B185" s="21"/>
      <c r="C185" s="21"/>
      <c r="D185" s="40" t="s">
        <v>453</v>
      </c>
      <c r="E185" s="40"/>
      <c r="F185" s="27"/>
      <c r="G185" s="21"/>
      <c r="H185" s="40" t="s">
        <v>455</v>
      </c>
      <c r="I185" s="40"/>
      <c r="J185" s="27"/>
      <c r="K185" s="21"/>
      <c r="L185" s="40" t="s">
        <v>182</v>
      </c>
      <c r="M185" s="40"/>
      <c r="N185" s="27"/>
      <c r="O185" s="21"/>
      <c r="P185" s="40" t="s">
        <v>456</v>
      </c>
      <c r="Q185" s="40"/>
      <c r="R185" s="27"/>
      <c r="S185" s="21"/>
      <c r="T185" s="40" t="s">
        <v>457</v>
      </c>
      <c r="U185" s="40"/>
      <c r="V185" s="27"/>
      <c r="W185" s="21"/>
      <c r="X185" s="40" t="s">
        <v>458</v>
      </c>
      <c r="Y185" s="40"/>
      <c r="Z185" s="27"/>
    </row>
    <row r="186" spans="1:26" ht="26.25" x14ac:dyDescent="0.25">
      <c r="A186" s="12"/>
      <c r="B186" s="18" t="s">
        <v>494</v>
      </c>
      <c r="C186" s="30"/>
      <c r="D186" s="31" t="s">
        <v>227</v>
      </c>
      <c r="E186" s="84" t="s">
        <v>370</v>
      </c>
      <c r="F186" s="33"/>
      <c r="G186" s="30"/>
      <c r="H186" s="31" t="s">
        <v>227</v>
      </c>
      <c r="I186" s="32">
        <v>342326</v>
      </c>
      <c r="J186" s="33"/>
      <c r="K186" s="30"/>
      <c r="L186" s="31" t="s">
        <v>227</v>
      </c>
      <c r="M186" s="32">
        <v>21882</v>
      </c>
      <c r="N186" s="33"/>
      <c r="O186" s="30"/>
      <c r="P186" s="31" t="s">
        <v>227</v>
      </c>
      <c r="Q186" s="84" t="s">
        <v>370</v>
      </c>
      <c r="R186" s="33"/>
      <c r="S186" s="30"/>
      <c r="T186" s="31" t="s">
        <v>227</v>
      </c>
      <c r="U186" s="84" t="s">
        <v>370</v>
      </c>
      <c r="V186" s="33"/>
      <c r="W186" s="30"/>
      <c r="X186" s="31" t="s">
        <v>227</v>
      </c>
      <c r="Y186" s="32">
        <v>364208</v>
      </c>
      <c r="Z186" s="33"/>
    </row>
    <row r="187" spans="1:26" x14ac:dyDescent="0.25">
      <c r="A187" s="12"/>
      <c r="B187" s="20" t="s">
        <v>495</v>
      </c>
      <c r="C187" s="21"/>
      <c r="D187" s="34"/>
      <c r="E187" s="55" t="s">
        <v>370</v>
      </c>
      <c r="F187" s="36"/>
      <c r="G187" s="21"/>
      <c r="H187" s="34"/>
      <c r="I187" s="35">
        <v>7295</v>
      </c>
      <c r="J187" s="36"/>
      <c r="K187" s="21"/>
      <c r="L187" s="34"/>
      <c r="M187" s="35">
        <v>28885</v>
      </c>
      <c r="N187" s="36"/>
      <c r="O187" s="21"/>
      <c r="P187" s="34"/>
      <c r="Q187" s="55" t="s">
        <v>370</v>
      </c>
      <c r="R187" s="36"/>
      <c r="S187" s="21"/>
      <c r="T187" s="34"/>
      <c r="U187" s="55" t="s">
        <v>537</v>
      </c>
      <c r="V187" s="36" t="s">
        <v>235</v>
      </c>
      <c r="W187" s="21"/>
      <c r="X187" s="34"/>
      <c r="Y187" s="55" t="s">
        <v>370</v>
      </c>
      <c r="Z187" s="36"/>
    </row>
    <row r="188" spans="1:26" x14ac:dyDescent="0.25">
      <c r="A188" s="12"/>
      <c r="B188" s="99" t="s">
        <v>85</v>
      </c>
      <c r="C188" s="30"/>
      <c r="D188" s="134"/>
      <c r="E188" s="135" t="s">
        <v>370</v>
      </c>
      <c r="F188" s="33"/>
      <c r="G188" s="30"/>
      <c r="H188" s="134"/>
      <c r="I188" s="136">
        <v>349621</v>
      </c>
      <c r="J188" s="33"/>
      <c r="K188" s="30"/>
      <c r="L188" s="134"/>
      <c r="M188" s="136">
        <v>50767</v>
      </c>
      <c r="N188" s="33"/>
      <c r="O188" s="30"/>
      <c r="P188" s="134"/>
      <c r="Q188" s="135" t="s">
        <v>370</v>
      </c>
      <c r="R188" s="33"/>
      <c r="S188" s="30"/>
      <c r="T188" s="134"/>
      <c r="U188" s="135" t="s">
        <v>537</v>
      </c>
      <c r="V188" s="33" t="s">
        <v>235</v>
      </c>
      <c r="W188" s="30"/>
      <c r="X188" s="134"/>
      <c r="Y188" s="136">
        <v>364208</v>
      </c>
      <c r="Z188" s="33"/>
    </row>
    <row r="189" spans="1:26" x14ac:dyDescent="0.25">
      <c r="A189" s="12"/>
      <c r="B189" s="20" t="s">
        <v>86</v>
      </c>
      <c r="C189" s="21"/>
      <c r="D189" s="137"/>
      <c r="E189" s="137"/>
      <c r="F189" s="54"/>
      <c r="G189" s="21"/>
      <c r="H189" s="137"/>
      <c r="I189" s="137"/>
      <c r="J189" s="54"/>
      <c r="K189" s="21"/>
      <c r="L189" s="137"/>
      <c r="M189" s="137"/>
      <c r="N189" s="54"/>
      <c r="O189" s="21"/>
      <c r="P189" s="137"/>
      <c r="Q189" s="137"/>
      <c r="R189" s="54"/>
      <c r="S189" s="21"/>
      <c r="T189" s="137"/>
      <c r="U189" s="137"/>
      <c r="V189" s="54"/>
      <c r="W189" s="21"/>
      <c r="X189" s="137"/>
      <c r="Y189" s="137"/>
      <c r="Z189" s="54"/>
    </row>
    <row r="190" spans="1:26" x14ac:dyDescent="0.25">
      <c r="A190" s="12"/>
      <c r="B190" s="99" t="s">
        <v>538</v>
      </c>
      <c r="C190" s="102"/>
      <c r="D190" s="103"/>
      <c r="E190" s="105" t="s">
        <v>370</v>
      </c>
      <c r="F190" s="103"/>
      <c r="G190" s="102"/>
      <c r="H190" s="103"/>
      <c r="I190" s="108">
        <v>97079</v>
      </c>
      <c r="J190" s="103"/>
      <c r="K190" s="102"/>
      <c r="L190" s="103"/>
      <c r="M190" s="108">
        <v>10756</v>
      </c>
      <c r="N190" s="103"/>
      <c r="O190" s="102"/>
      <c r="P190" s="103"/>
      <c r="Q190" s="105" t="s">
        <v>370</v>
      </c>
      <c r="R190" s="103"/>
      <c r="S190" s="102"/>
      <c r="T190" s="103"/>
      <c r="U190" s="105" t="s">
        <v>370</v>
      </c>
      <c r="V190" s="103"/>
      <c r="W190" s="102"/>
      <c r="X190" s="103"/>
      <c r="Y190" s="108">
        <v>107835</v>
      </c>
      <c r="Z190" s="103"/>
    </row>
    <row r="191" spans="1:26" x14ac:dyDescent="0.25">
      <c r="A191" s="12"/>
      <c r="B191" s="99" t="s">
        <v>539</v>
      </c>
      <c r="C191" s="102"/>
      <c r="D191" s="103"/>
      <c r="E191" s="105"/>
      <c r="F191" s="103"/>
      <c r="G191" s="102"/>
      <c r="H191" s="103"/>
      <c r="I191" s="108"/>
      <c r="J191" s="103"/>
      <c r="K191" s="102"/>
      <c r="L191" s="103"/>
      <c r="M191" s="108"/>
      <c r="N191" s="103"/>
      <c r="O191" s="102"/>
      <c r="P191" s="103"/>
      <c r="Q191" s="105"/>
      <c r="R191" s="103"/>
      <c r="S191" s="102"/>
      <c r="T191" s="103"/>
      <c r="U191" s="105"/>
      <c r="V191" s="103"/>
      <c r="W191" s="102"/>
      <c r="X191" s="103"/>
      <c r="Y191" s="108"/>
      <c r="Z191" s="103"/>
    </row>
    <row r="192" spans="1:26" ht="26.25" x14ac:dyDescent="0.25">
      <c r="A192" s="12"/>
      <c r="B192" s="100" t="s">
        <v>499</v>
      </c>
      <c r="C192" s="138"/>
      <c r="D192" s="89"/>
      <c r="E192" s="93" t="s">
        <v>370</v>
      </c>
      <c r="F192" s="89"/>
      <c r="G192" s="138"/>
      <c r="H192" s="89"/>
      <c r="I192" s="91">
        <v>108386</v>
      </c>
      <c r="J192" s="89"/>
      <c r="K192" s="138"/>
      <c r="L192" s="89"/>
      <c r="M192" s="91">
        <v>2266</v>
      </c>
      <c r="N192" s="89"/>
      <c r="O192" s="138"/>
      <c r="P192" s="89"/>
      <c r="Q192" s="93" t="s">
        <v>370</v>
      </c>
      <c r="R192" s="89"/>
      <c r="S192" s="138"/>
      <c r="T192" s="89"/>
      <c r="U192" s="93" t="s">
        <v>370</v>
      </c>
      <c r="V192" s="89"/>
      <c r="W192" s="138"/>
      <c r="X192" s="89"/>
      <c r="Y192" s="91">
        <v>110652</v>
      </c>
      <c r="Z192" s="89"/>
    </row>
    <row r="193" spans="1:26" x14ac:dyDescent="0.25">
      <c r="A193" s="12"/>
      <c r="B193" s="100" t="s">
        <v>500</v>
      </c>
      <c r="C193" s="138"/>
      <c r="D193" s="89"/>
      <c r="E193" s="93"/>
      <c r="F193" s="89"/>
      <c r="G193" s="138"/>
      <c r="H193" s="89"/>
      <c r="I193" s="91"/>
      <c r="J193" s="89"/>
      <c r="K193" s="138"/>
      <c r="L193" s="89"/>
      <c r="M193" s="91"/>
      <c r="N193" s="89"/>
      <c r="O193" s="138"/>
      <c r="P193" s="89"/>
      <c r="Q193" s="93"/>
      <c r="R193" s="89"/>
      <c r="S193" s="138"/>
      <c r="T193" s="89"/>
      <c r="U193" s="93"/>
      <c r="V193" s="89"/>
      <c r="W193" s="138"/>
      <c r="X193" s="89"/>
      <c r="Y193" s="91"/>
      <c r="Z193" s="89"/>
    </row>
    <row r="194" spans="1:26" x14ac:dyDescent="0.25">
      <c r="A194" s="12"/>
      <c r="B194" s="99" t="s">
        <v>540</v>
      </c>
      <c r="C194" s="102"/>
      <c r="D194" s="103"/>
      <c r="E194" s="105" t="s">
        <v>370</v>
      </c>
      <c r="F194" s="103"/>
      <c r="G194" s="102"/>
      <c r="H194" s="103"/>
      <c r="I194" s="108">
        <v>28885</v>
      </c>
      <c r="J194" s="103"/>
      <c r="K194" s="102"/>
      <c r="L194" s="103"/>
      <c r="M194" s="108">
        <v>7295</v>
      </c>
      <c r="N194" s="103"/>
      <c r="O194" s="102"/>
      <c r="P194" s="103"/>
      <c r="Q194" s="105" t="s">
        <v>370</v>
      </c>
      <c r="R194" s="103"/>
      <c r="S194" s="102"/>
      <c r="T194" s="103"/>
      <c r="U194" s="105" t="s">
        <v>537</v>
      </c>
      <c r="V194" s="103" t="s">
        <v>235</v>
      </c>
      <c r="W194" s="102"/>
      <c r="X194" s="103"/>
      <c r="Y194" s="105" t="s">
        <v>370</v>
      </c>
      <c r="Z194" s="103"/>
    </row>
    <row r="195" spans="1:26" x14ac:dyDescent="0.25">
      <c r="A195" s="12"/>
      <c r="B195" s="99" t="s">
        <v>541</v>
      </c>
      <c r="C195" s="102"/>
      <c r="D195" s="103"/>
      <c r="E195" s="105"/>
      <c r="F195" s="103"/>
      <c r="G195" s="102"/>
      <c r="H195" s="103"/>
      <c r="I195" s="108"/>
      <c r="J195" s="103"/>
      <c r="K195" s="102"/>
      <c r="L195" s="103"/>
      <c r="M195" s="108"/>
      <c r="N195" s="103"/>
      <c r="O195" s="102"/>
      <c r="P195" s="103"/>
      <c r="Q195" s="105"/>
      <c r="R195" s="103"/>
      <c r="S195" s="102"/>
      <c r="T195" s="103"/>
      <c r="U195" s="105"/>
      <c r="V195" s="103"/>
      <c r="W195" s="102"/>
      <c r="X195" s="103"/>
      <c r="Y195" s="105"/>
      <c r="Z195" s="103"/>
    </row>
    <row r="196" spans="1:26" x14ac:dyDescent="0.25">
      <c r="A196" s="12"/>
      <c r="B196" s="100" t="s">
        <v>89</v>
      </c>
      <c r="C196" s="21"/>
      <c r="D196" s="36"/>
      <c r="E196" s="50" t="s">
        <v>370</v>
      </c>
      <c r="F196" s="36"/>
      <c r="G196" s="21"/>
      <c r="H196" s="36"/>
      <c r="I196" s="52">
        <v>22046</v>
      </c>
      <c r="J196" s="36"/>
      <c r="K196" s="21"/>
      <c r="L196" s="36"/>
      <c r="M196" s="52">
        <v>4821</v>
      </c>
      <c r="N196" s="36"/>
      <c r="O196" s="21"/>
      <c r="P196" s="36"/>
      <c r="Q196" s="50" t="s">
        <v>370</v>
      </c>
      <c r="R196" s="36"/>
      <c r="S196" s="21"/>
      <c r="T196" s="36"/>
      <c r="U196" s="50" t="s">
        <v>370</v>
      </c>
      <c r="V196" s="36"/>
      <c r="W196" s="21"/>
      <c r="X196" s="36"/>
      <c r="Y196" s="52">
        <v>26867</v>
      </c>
      <c r="Z196" s="36"/>
    </row>
    <row r="197" spans="1:26" x14ac:dyDescent="0.25">
      <c r="A197" s="12"/>
      <c r="B197" s="99" t="s">
        <v>90</v>
      </c>
      <c r="C197" s="30"/>
      <c r="D197" s="33"/>
      <c r="E197" s="49" t="s">
        <v>370</v>
      </c>
      <c r="F197" s="33"/>
      <c r="G197" s="30"/>
      <c r="H197" s="33"/>
      <c r="I197" s="51">
        <v>17414</v>
      </c>
      <c r="J197" s="33"/>
      <c r="K197" s="30"/>
      <c r="L197" s="33"/>
      <c r="M197" s="51">
        <v>5486</v>
      </c>
      <c r="N197" s="33"/>
      <c r="O197" s="30"/>
      <c r="P197" s="33"/>
      <c r="Q197" s="49" t="s">
        <v>370</v>
      </c>
      <c r="R197" s="33"/>
      <c r="S197" s="30"/>
      <c r="T197" s="33"/>
      <c r="U197" s="49" t="s">
        <v>370</v>
      </c>
      <c r="V197" s="33"/>
      <c r="W197" s="30"/>
      <c r="X197" s="33"/>
      <c r="Y197" s="51">
        <v>22900</v>
      </c>
      <c r="Z197" s="33"/>
    </row>
    <row r="198" spans="1:26" x14ac:dyDescent="0.25">
      <c r="A198" s="12"/>
      <c r="B198" s="100" t="s">
        <v>91</v>
      </c>
      <c r="C198" s="21"/>
      <c r="D198" s="34"/>
      <c r="E198" s="55" t="s">
        <v>370</v>
      </c>
      <c r="F198" s="36"/>
      <c r="G198" s="21"/>
      <c r="H198" s="34"/>
      <c r="I198" s="35">
        <v>22020</v>
      </c>
      <c r="J198" s="36"/>
      <c r="K198" s="21"/>
      <c r="L198" s="34"/>
      <c r="M198" s="35">
        <v>2771</v>
      </c>
      <c r="N198" s="36"/>
      <c r="O198" s="21"/>
      <c r="P198" s="34"/>
      <c r="Q198" s="55" t="s">
        <v>370</v>
      </c>
      <c r="R198" s="36"/>
      <c r="S198" s="21"/>
      <c r="T198" s="34"/>
      <c r="U198" s="55" t="s">
        <v>370</v>
      </c>
      <c r="V198" s="36"/>
      <c r="W198" s="21"/>
      <c r="X198" s="34"/>
      <c r="Y198" s="35">
        <v>24791</v>
      </c>
      <c r="Z198" s="36"/>
    </row>
    <row r="199" spans="1:26" x14ac:dyDescent="0.25">
      <c r="A199" s="12"/>
      <c r="B199" s="53" t="s">
        <v>92</v>
      </c>
      <c r="C199" s="30"/>
      <c r="D199" s="134"/>
      <c r="E199" s="135" t="s">
        <v>370</v>
      </c>
      <c r="F199" s="33"/>
      <c r="G199" s="30"/>
      <c r="H199" s="134"/>
      <c r="I199" s="136">
        <v>295830</v>
      </c>
      <c r="J199" s="33"/>
      <c r="K199" s="30"/>
      <c r="L199" s="134"/>
      <c r="M199" s="136">
        <v>33395</v>
      </c>
      <c r="N199" s="33"/>
      <c r="O199" s="30"/>
      <c r="P199" s="134"/>
      <c r="Q199" s="135" t="s">
        <v>370</v>
      </c>
      <c r="R199" s="33"/>
      <c r="S199" s="30"/>
      <c r="T199" s="134"/>
      <c r="U199" s="135" t="s">
        <v>537</v>
      </c>
      <c r="V199" s="33" t="s">
        <v>235</v>
      </c>
      <c r="W199" s="30"/>
      <c r="X199" s="134"/>
      <c r="Y199" s="136">
        <v>293045</v>
      </c>
      <c r="Z199" s="33"/>
    </row>
    <row r="200" spans="1:26" x14ac:dyDescent="0.25">
      <c r="A200" s="12"/>
      <c r="B200" s="100" t="s">
        <v>93</v>
      </c>
      <c r="C200" s="21"/>
      <c r="D200" s="61"/>
      <c r="E200" s="117" t="s">
        <v>370</v>
      </c>
      <c r="F200" s="36"/>
      <c r="G200" s="21"/>
      <c r="H200" s="61"/>
      <c r="I200" s="62">
        <v>53791</v>
      </c>
      <c r="J200" s="36"/>
      <c r="K200" s="21"/>
      <c r="L200" s="61"/>
      <c r="M200" s="62">
        <v>17372</v>
      </c>
      <c r="N200" s="36"/>
      <c r="O200" s="21"/>
      <c r="P200" s="61"/>
      <c r="Q200" s="117" t="s">
        <v>370</v>
      </c>
      <c r="R200" s="36"/>
      <c r="S200" s="21"/>
      <c r="T200" s="61"/>
      <c r="U200" s="117" t="s">
        <v>370</v>
      </c>
      <c r="V200" s="36"/>
      <c r="W200" s="21"/>
      <c r="X200" s="61"/>
      <c r="Y200" s="62">
        <v>71163</v>
      </c>
      <c r="Z200" s="36"/>
    </row>
    <row r="201" spans="1:26" x14ac:dyDescent="0.25">
      <c r="A201" s="12"/>
      <c r="B201" s="18" t="s">
        <v>94</v>
      </c>
      <c r="C201" s="30"/>
      <c r="D201" s="33"/>
      <c r="E201" s="49" t="s">
        <v>370</v>
      </c>
      <c r="F201" s="33"/>
      <c r="G201" s="30"/>
      <c r="H201" s="33"/>
      <c r="I201" s="49" t="s">
        <v>542</v>
      </c>
      <c r="J201" s="33" t="s">
        <v>235</v>
      </c>
      <c r="K201" s="30"/>
      <c r="L201" s="33"/>
      <c r="M201" s="49" t="s">
        <v>543</v>
      </c>
      <c r="N201" s="33" t="s">
        <v>235</v>
      </c>
      <c r="O201" s="30"/>
      <c r="P201" s="33"/>
      <c r="Q201" s="49" t="s">
        <v>370</v>
      </c>
      <c r="R201" s="33"/>
      <c r="S201" s="30"/>
      <c r="T201" s="33"/>
      <c r="U201" s="49" t="s">
        <v>370</v>
      </c>
      <c r="V201" s="33"/>
      <c r="W201" s="30"/>
      <c r="X201" s="33"/>
      <c r="Y201" s="49" t="s">
        <v>544</v>
      </c>
      <c r="Z201" s="33" t="s">
        <v>235</v>
      </c>
    </row>
    <row r="202" spans="1:26" x14ac:dyDescent="0.25">
      <c r="A202" s="12"/>
      <c r="B202" s="20" t="s">
        <v>95</v>
      </c>
      <c r="C202" s="21"/>
      <c r="D202" s="36"/>
      <c r="E202" s="50" t="s">
        <v>370</v>
      </c>
      <c r="F202" s="36"/>
      <c r="G202" s="21"/>
      <c r="H202" s="36"/>
      <c r="I202" s="50" t="s">
        <v>517</v>
      </c>
      <c r="J202" s="36" t="s">
        <v>235</v>
      </c>
      <c r="K202" s="21"/>
      <c r="L202" s="36"/>
      <c r="M202" s="50" t="s">
        <v>370</v>
      </c>
      <c r="N202" s="36"/>
      <c r="O202" s="21"/>
      <c r="P202" s="36"/>
      <c r="Q202" s="50" t="s">
        <v>370</v>
      </c>
      <c r="R202" s="36"/>
      <c r="S202" s="21"/>
      <c r="T202" s="36"/>
      <c r="U202" s="50" t="s">
        <v>370</v>
      </c>
      <c r="V202" s="36"/>
      <c r="W202" s="21"/>
      <c r="X202" s="36"/>
      <c r="Y202" s="50" t="s">
        <v>517</v>
      </c>
      <c r="Z202" s="36" t="s">
        <v>235</v>
      </c>
    </row>
    <row r="203" spans="1:26" x14ac:dyDescent="0.25">
      <c r="A203" s="12"/>
      <c r="B203" s="18" t="s">
        <v>96</v>
      </c>
      <c r="C203" s="30"/>
      <c r="D203" s="33"/>
      <c r="E203" s="49" t="s">
        <v>370</v>
      </c>
      <c r="F203" s="33"/>
      <c r="G203" s="30"/>
      <c r="H203" s="33"/>
      <c r="I203" s="49" t="s">
        <v>545</v>
      </c>
      <c r="J203" s="33" t="s">
        <v>235</v>
      </c>
      <c r="K203" s="30"/>
      <c r="L203" s="33"/>
      <c r="M203" s="49" t="s">
        <v>370</v>
      </c>
      <c r="N203" s="33"/>
      <c r="O203" s="30"/>
      <c r="P203" s="33"/>
      <c r="Q203" s="49" t="s">
        <v>370</v>
      </c>
      <c r="R203" s="33"/>
      <c r="S203" s="30"/>
      <c r="T203" s="33"/>
      <c r="U203" s="49" t="s">
        <v>370</v>
      </c>
      <c r="V203" s="33"/>
      <c r="W203" s="30"/>
      <c r="X203" s="33"/>
      <c r="Y203" s="49" t="s">
        <v>545</v>
      </c>
      <c r="Z203" s="33" t="s">
        <v>235</v>
      </c>
    </row>
    <row r="204" spans="1:26" x14ac:dyDescent="0.25">
      <c r="A204" s="12"/>
      <c r="B204" s="20" t="s">
        <v>507</v>
      </c>
      <c r="C204" s="21"/>
      <c r="D204" s="34"/>
      <c r="E204" s="35">
        <v>8443</v>
      </c>
      <c r="F204" s="36"/>
      <c r="G204" s="21"/>
      <c r="H204" s="34"/>
      <c r="I204" s="55" t="s">
        <v>370</v>
      </c>
      <c r="J204" s="36"/>
      <c r="K204" s="21"/>
      <c r="L204" s="34"/>
      <c r="M204" s="55" t="s">
        <v>370</v>
      </c>
      <c r="N204" s="36"/>
      <c r="O204" s="21"/>
      <c r="P204" s="34"/>
      <c r="Q204" s="35">
        <v>8443</v>
      </c>
      <c r="R204" s="36"/>
      <c r="S204" s="21"/>
      <c r="T204" s="34"/>
      <c r="U204" s="55" t="s">
        <v>546</v>
      </c>
      <c r="V204" s="36" t="s">
        <v>235</v>
      </c>
      <c r="W204" s="21"/>
      <c r="X204" s="34"/>
      <c r="Y204" s="55" t="s">
        <v>370</v>
      </c>
      <c r="Z204" s="36"/>
    </row>
    <row r="205" spans="1:26" x14ac:dyDescent="0.25">
      <c r="A205" s="12"/>
      <c r="B205" s="99" t="s">
        <v>97</v>
      </c>
      <c r="C205" s="30"/>
      <c r="D205" s="31"/>
      <c r="E205" s="32">
        <v>8443</v>
      </c>
      <c r="F205" s="33"/>
      <c r="G205" s="30"/>
      <c r="H205" s="31"/>
      <c r="I205" s="32">
        <v>15575</v>
      </c>
      <c r="J205" s="33"/>
      <c r="K205" s="30"/>
      <c r="L205" s="31"/>
      <c r="M205" s="32">
        <v>3936</v>
      </c>
      <c r="N205" s="33"/>
      <c r="O205" s="30"/>
      <c r="P205" s="31"/>
      <c r="Q205" s="32">
        <v>8443</v>
      </c>
      <c r="R205" s="33"/>
      <c r="S205" s="30"/>
      <c r="T205" s="31"/>
      <c r="U205" s="84" t="s">
        <v>546</v>
      </c>
      <c r="V205" s="33" t="s">
        <v>235</v>
      </c>
      <c r="W205" s="30"/>
      <c r="X205" s="31"/>
      <c r="Y205" s="32">
        <v>19511</v>
      </c>
      <c r="Z205" s="33"/>
    </row>
    <row r="206" spans="1:26" x14ac:dyDescent="0.25">
      <c r="A206" s="12"/>
      <c r="B206" s="20" t="s">
        <v>98</v>
      </c>
      <c r="C206" s="21"/>
      <c r="D206" s="34"/>
      <c r="E206" s="55" t="s">
        <v>370</v>
      </c>
      <c r="F206" s="36"/>
      <c r="G206" s="21"/>
      <c r="H206" s="34"/>
      <c r="I206" s="55" t="s">
        <v>547</v>
      </c>
      <c r="J206" s="36" t="s">
        <v>235</v>
      </c>
      <c r="K206" s="21"/>
      <c r="L206" s="34"/>
      <c r="M206" s="55" t="s">
        <v>548</v>
      </c>
      <c r="N206" s="36" t="s">
        <v>235</v>
      </c>
      <c r="O206" s="21"/>
      <c r="P206" s="34"/>
      <c r="Q206" s="55" t="s">
        <v>370</v>
      </c>
      <c r="R206" s="36"/>
      <c r="S206" s="21"/>
      <c r="T206" s="34"/>
      <c r="U206" s="55" t="s">
        <v>370</v>
      </c>
      <c r="V206" s="36"/>
      <c r="W206" s="21"/>
      <c r="X206" s="34"/>
      <c r="Y206" s="55" t="s">
        <v>549</v>
      </c>
      <c r="Z206" s="36" t="s">
        <v>235</v>
      </c>
    </row>
    <row r="207" spans="1:26" ht="15.75" thickBot="1" x14ac:dyDescent="0.3">
      <c r="A207" s="12"/>
      <c r="B207" s="99" t="s">
        <v>99</v>
      </c>
      <c r="C207" s="30"/>
      <c r="D207" s="37" t="s">
        <v>227</v>
      </c>
      <c r="E207" s="38">
        <v>8443</v>
      </c>
      <c r="F207" s="33"/>
      <c r="G207" s="30"/>
      <c r="H207" s="37" t="s">
        <v>227</v>
      </c>
      <c r="I207" s="38">
        <v>8443</v>
      </c>
      <c r="J207" s="33"/>
      <c r="K207" s="30"/>
      <c r="L207" s="37" t="s">
        <v>227</v>
      </c>
      <c r="M207" s="38">
        <v>2224</v>
      </c>
      <c r="N207" s="33"/>
      <c r="O207" s="30"/>
      <c r="P207" s="37" t="s">
        <v>227</v>
      </c>
      <c r="Q207" s="38">
        <v>8443</v>
      </c>
      <c r="R207" s="33"/>
      <c r="S207" s="30"/>
      <c r="T207" s="37" t="s">
        <v>227</v>
      </c>
      <c r="U207" s="85" t="s">
        <v>546</v>
      </c>
      <c r="V207" s="33" t="s">
        <v>235</v>
      </c>
      <c r="W207" s="30"/>
      <c r="X207" s="37" t="s">
        <v>227</v>
      </c>
      <c r="Y207" s="38">
        <v>10667</v>
      </c>
      <c r="Z207" s="33"/>
    </row>
    <row r="208" spans="1:26" ht="15.75" thickTop="1" x14ac:dyDescent="0.25">
      <c r="A208" s="12"/>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row>
    <row r="209" spans="1:26" x14ac:dyDescent="0.25">
      <c r="A209" s="12"/>
      <c r="B209" s="45"/>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row>
    <row r="210" spans="1:26" x14ac:dyDescent="0.25">
      <c r="A210" s="12"/>
      <c r="B210" s="45"/>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row>
    <row r="211" spans="1:26" x14ac:dyDescent="0.25">
      <c r="A211" s="12"/>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ht="15" customHeight="1" x14ac:dyDescent="0.25">
      <c r="A212" s="12" t="s">
        <v>634</v>
      </c>
      <c r="B212" s="42" t="s">
        <v>5</v>
      </c>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row>
    <row r="213" spans="1:26" x14ac:dyDescent="0.25">
      <c r="A213" s="12"/>
      <c r="B213" s="148" t="s">
        <v>550</v>
      </c>
      <c r="C213" s="148"/>
      <c r="D213" s="148"/>
      <c r="E213" s="148"/>
      <c r="F213" s="148"/>
      <c r="G213" s="148"/>
      <c r="H213" s="148"/>
      <c r="I213" s="148"/>
      <c r="J213" s="148"/>
      <c r="K213" s="148"/>
      <c r="L213" s="148"/>
      <c r="M213" s="148"/>
      <c r="N213" s="148"/>
      <c r="O213" s="148"/>
      <c r="P213" s="148"/>
      <c r="Q213" s="148"/>
      <c r="R213" s="148"/>
      <c r="S213" s="148"/>
      <c r="T213" s="148"/>
      <c r="U213" s="148"/>
      <c r="V213" s="148"/>
      <c r="W213" s="148"/>
      <c r="X213" s="148"/>
      <c r="Y213" s="148"/>
      <c r="Z213" s="148"/>
    </row>
    <row r="214" spans="1:26" x14ac:dyDescent="0.25">
      <c r="A214" s="12"/>
      <c r="B214" s="148" t="s">
        <v>523</v>
      </c>
      <c r="C214" s="148"/>
      <c r="D214" s="148"/>
      <c r="E214" s="148"/>
      <c r="F214" s="148"/>
      <c r="G214" s="148"/>
      <c r="H214" s="148"/>
      <c r="I214" s="148"/>
      <c r="J214" s="148"/>
      <c r="K214" s="148"/>
      <c r="L214" s="148"/>
      <c r="M214" s="148"/>
      <c r="N214" s="148"/>
      <c r="O214" s="148"/>
      <c r="P214" s="148"/>
      <c r="Q214" s="148"/>
      <c r="R214" s="148"/>
      <c r="S214" s="148"/>
      <c r="T214" s="148"/>
      <c r="U214" s="148"/>
      <c r="V214" s="148"/>
      <c r="W214" s="148"/>
      <c r="X214" s="148"/>
      <c r="Y214" s="148"/>
      <c r="Z214" s="148"/>
    </row>
    <row r="215" spans="1:26" x14ac:dyDescent="0.25">
      <c r="A215" s="12"/>
      <c r="B215" s="148" t="s">
        <v>452</v>
      </c>
      <c r="C215" s="148"/>
      <c r="D215" s="148"/>
      <c r="E215" s="148"/>
      <c r="F215" s="148"/>
      <c r="G215" s="148"/>
      <c r="H215" s="148"/>
      <c r="I215" s="148"/>
      <c r="J215" s="148"/>
      <c r="K215" s="148"/>
      <c r="L215" s="148"/>
      <c r="M215" s="148"/>
      <c r="N215" s="148"/>
      <c r="O215" s="148"/>
      <c r="P215" s="148"/>
      <c r="Q215" s="148"/>
      <c r="R215" s="148"/>
      <c r="S215" s="148"/>
      <c r="T215" s="148"/>
      <c r="U215" s="148"/>
      <c r="V215" s="148"/>
      <c r="W215" s="148"/>
      <c r="X215" s="148"/>
      <c r="Y215" s="148"/>
      <c r="Z215" s="148"/>
    </row>
    <row r="216" spans="1:26" x14ac:dyDescent="0.25">
      <c r="A216" s="12"/>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row>
    <row r="217" spans="1:26" x14ac:dyDescent="0.25">
      <c r="A217" s="12"/>
      <c r="B217" s="20"/>
      <c r="C217" s="139"/>
      <c r="D217" s="27"/>
      <c r="E217" s="112"/>
      <c r="F217" s="27"/>
      <c r="G217" s="26"/>
      <c r="H217" s="39" t="s">
        <v>453</v>
      </c>
      <c r="I217" s="39"/>
      <c r="J217" s="27"/>
      <c r="K217" s="26"/>
      <c r="L217" s="27"/>
      <c r="M217" s="112"/>
      <c r="N217" s="27"/>
      <c r="O217" s="26"/>
      <c r="P217" s="39" t="s">
        <v>453</v>
      </c>
      <c r="Q217" s="39"/>
      <c r="R217" s="27"/>
      <c r="S217" s="26"/>
      <c r="T217" s="27"/>
      <c r="U217" s="112"/>
      <c r="V217" s="27"/>
      <c r="W217" s="26"/>
      <c r="X217" s="39" t="s">
        <v>454</v>
      </c>
      <c r="Y217" s="39"/>
      <c r="Z217" s="27"/>
    </row>
    <row r="218" spans="1:26" x14ac:dyDescent="0.25">
      <c r="A218" s="12"/>
      <c r="B218" s="139"/>
      <c r="C218" s="139"/>
      <c r="D218" s="40" t="s">
        <v>453</v>
      </c>
      <c r="E218" s="40"/>
      <c r="F218" s="27"/>
      <c r="G218" s="26"/>
      <c r="H218" s="40" t="s">
        <v>455</v>
      </c>
      <c r="I218" s="40"/>
      <c r="J218" s="27"/>
      <c r="K218" s="26"/>
      <c r="L218" s="40" t="s">
        <v>182</v>
      </c>
      <c r="M218" s="40"/>
      <c r="N218" s="27"/>
      <c r="O218" s="26"/>
      <c r="P218" s="40" t="s">
        <v>456</v>
      </c>
      <c r="Q218" s="40"/>
      <c r="R218" s="27"/>
      <c r="S218" s="26"/>
      <c r="T218" s="40" t="s">
        <v>457</v>
      </c>
      <c r="U218" s="40"/>
      <c r="V218" s="27"/>
      <c r="W218" s="26"/>
      <c r="X218" s="40" t="s">
        <v>458</v>
      </c>
      <c r="Y218" s="40"/>
      <c r="Z218" s="27"/>
    </row>
    <row r="219" spans="1:26" x14ac:dyDescent="0.25">
      <c r="A219" s="12"/>
      <c r="B219" s="114" t="s">
        <v>551</v>
      </c>
      <c r="C219" s="140"/>
      <c r="D219" s="134" t="s">
        <v>227</v>
      </c>
      <c r="E219" s="135" t="s">
        <v>370</v>
      </c>
      <c r="F219" s="33"/>
      <c r="G219" s="140"/>
      <c r="H219" s="134" t="s">
        <v>227</v>
      </c>
      <c r="I219" s="136">
        <v>114603</v>
      </c>
      <c r="J219" s="33"/>
      <c r="K219" s="140"/>
      <c r="L219" s="134" t="s">
        <v>227</v>
      </c>
      <c r="M219" s="136">
        <v>6039</v>
      </c>
      <c r="N219" s="33"/>
      <c r="O219" s="140"/>
      <c r="P219" s="134" t="s">
        <v>227</v>
      </c>
      <c r="Q219" s="135" t="s">
        <v>370</v>
      </c>
      <c r="R219" s="33"/>
      <c r="S219" s="140"/>
      <c r="T219" s="134" t="s">
        <v>227</v>
      </c>
      <c r="U219" s="135" t="s">
        <v>370</v>
      </c>
      <c r="V219" s="33"/>
      <c r="W219" s="140"/>
      <c r="X219" s="134" t="s">
        <v>227</v>
      </c>
      <c r="Y219" s="136">
        <v>120642</v>
      </c>
      <c r="Z219" s="33"/>
    </row>
    <row r="220" spans="1:26" x14ac:dyDescent="0.25">
      <c r="A220" s="12"/>
      <c r="B220" s="139"/>
      <c r="C220" s="139"/>
      <c r="D220" s="61"/>
      <c r="E220" s="61"/>
      <c r="F220" s="36"/>
      <c r="G220" s="139"/>
      <c r="H220" s="61"/>
      <c r="I220" s="61"/>
      <c r="J220" s="36"/>
      <c r="K220" s="139"/>
      <c r="L220" s="61"/>
      <c r="M220" s="61"/>
      <c r="N220" s="36"/>
      <c r="O220" s="139"/>
      <c r="P220" s="61"/>
      <c r="Q220" s="61"/>
      <c r="R220" s="36"/>
      <c r="S220" s="139"/>
      <c r="T220" s="61"/>
      <c r="U220" s="61"/>
      <c r="V220" s="36"/>
      <c r="W220" s="139"/>
      <c r="X220" s="61"/>
      <c r="Y220" s="61"/>
      <c r="Z220" s="36"/>
    </row>
    <row r="221" spans="1:26" x14ac:dyDescent="0.25">
      <c r="A221" s="12"/>
      <c r="B221" s="114" t="s">
        <v>144</v>
      </c>
      <c r="C221" s="140"/>
      <c r="D221" s="33"/>
      <c r="E221" s="33"/>
      <c r="F221" s="33"/>
      <c r="G221" s="140"/>
      <c r="H221" s="33"/>
      <c r="I221" s="33"/>
      <c r="J221" s="33"/>
      <c r="K221" s="140"/>
      <c r="L221" s="33"/>
      <c r="M221" s="33"/>
      <c r="N221" s="33"/>
      <c r="O221" s="140"/>
      <c r="P221" s="33"/>
      <c r="Q221" s="33"/>
      <c r="R221" s="33"/>
      <c r="S221" s="140"/>
      <c r="T221" s="33"/>
      <c r="U221" s="33"/>
      <c r="V221" s="33"/>
      <c r="W221" s="140"/>
      <c r="X221" s="33"/>
      <c r="Y221" s="33"/>
      <c r="Z221" s="33"/>
    </row>
    <row r="222" spans="1:26" x14ac:dyDescent="0.25">
      <c r="A222" s="12"/>
      <c r="B222" s="20" t="s">
        <v>145</v>
      </c>
      <c r="C222" s="139"/>
      <c r="D222" s="36"/>
      <c r="E222" s="50" t="s">
        <v>370</v>
      </c>
      <c r="F222" s="36"/>
      <c r="G222" s="139"/>
      <c r="H222" s="36"/>
      <c r="I222" s="50" t="s">
        <v>552</v>
      </c>
      <c r="J222" s="36" t="s">
        <v>235</v>
      </c>
      <c r="K222" s="139"/>
      <c r="L222" s="36"/>
      <c r="M222" s="50" t="s">
        <v>553</v>
      </c>
      <c r="N222" s="36" t="s">
        <v>235</v>
      </c>
      <c r="O222" s="139"/>
      <c r="P222" s="36"/>
      <c r="Q222" s="50" t="s">
        <v>370</v>
      </c>
      <c r="R222" s="36"/>
      <c r="S222" s="139"/>
      <c r="T222" s="36"/>
      <c r="U222" s="50" t="s">
        <v>370</v>
      </c>
      <c r="V222" s="36"/>
      <c r="W222" s="139"/>
      <c r="X222" s="36"/>
      <c r="Y222" s="50" t="s">
        <v>554</v>
      </c>
      <c r="Z222" s="36" t="s">
        <v>235</v>
      </c>
    </row>
    <row r="223" spans="1:26" x14ac:dyDescent="0.25">
      <c r="A223" s="12"/>
      <c r="B223" s="18" t="s">
        <v>555</v>
      </c>
      <c r="C223" s="140"/>
      <c r="D223" s="33"/>
      <c r="E223" s="49" t="s">
        <v>370</v>
      </c>
      <c r="F223" s="33"/>
      <c r="G223" s="140"/>
      <c r="H223" s="33"/>
      <c r="I223" s="49" t="s">
        <v>556</v>
      </c>
      <c r="J223" s="33" t="s">
        <v>235</v>
      </c>
      <c r="K223" s="140"/>
      <c r="L223" s="33"/>
      <c r="M223" s="49" t="s">
        <v>557</v>
      </c>
      <c r="N223" s="33" t="s">
        <v>235</v>
      </c>
      <c r="O223" s="140"/>
      <c r="P223" s="33"/>
      <c r="Q223" s="49" t="s">
        <v>370</v>
      </c>
      <c r="R223" s="33"/>
      <c r="S223" s="140"/>
      <c r="T223" s="33"/>
      <c r="U223" s="49" t="s">
        <v>370</v>
      </c>
      <c r="V223" s="33"/>
      <c r="W223" s="140"/>
      <c r="X223" s="33"/>
      <c r="Y223" s="49" t="s">
        <v>558</v>
      </c>
      <c r="Z223" s="33" t="s">
        <v>235</v>
      </c>
    </row>
    <row r="224" spans="1:26" x14ac:dyDescent="0.25">
      <c r="A224" s="12"/>
      <c r="B224" s="20" t="s">
        <v>559</v>
      </c>
      <c r="C224" s="139"/>
      <c r="D224" s="34"/>
      <c r="E224" s="55" t="s">
        <v>370</v>
      </c>
      <c r="F224" s="36"/>
      <c r="G224" s="139"/>
      <c r="H224" s="34"/>
      <c r="I224" s="55">
        <v>82</v>
      </c>
      <c r="J224" s="36"/>
      <c r="K224" s="139"/>
      <c r="L224" s="34"/>
      <c r="M224" s="55" t="s">
        <v>370</v>
      </c>
      <c r="N224" s="36"/>
      <c r="O224" s="139"/>
      <c r="P224" s="34"/>
      <c r="Q224" s="55" t="s">
        <v>370</v>
      </c>
      <c r="R224" s="36"/>
      <c r="S224" s="139"/>
      <c r="T224" s="34"/>
      <c r="U224" s="55" t="s">
        <v>370</v>
      </c>
      <c r="V224" s="36"/>
      <c r="W224" s="139"/>
      <c r="X224" s="34"/>
      <c r="Y224" s="55">
        <v>82</v>
      </c>
      <c r="Z224" s="36"/>
    </row>
    <row r="225" spans="1:26" x14ac:dyDescent="0.25">
      <c r="A225" s="12"/>
      <c r="B225" s="99" t="s">
        <v>148</v>
      </c>
      <c r="C225" s="140"/>
      <c r="D225" s="134"/>
      <c r="E225" s="135" t="s">
        <v>370</v>
      </c>
      <c r="F225" s="33"/>
      <c r="G225" s="140"/>
      <c r="H225" s="134"/>
      <c r="I225" s="135" t="s">
        <v>560</v>
      </c>
      <c r="J225" s="33" t="s">
        <v>235</v>
      </c>
      <c r="K225" s="140"/>
      <c r="L225" s="134"/>
      <c r="M225" s="135" t="s">
        <v>561</v>
      </c>
      <c r="N225" s="33" t="s">
        <v>235</v>
      </c>
      <c r="O225" s="140"/>
      <c r="P225" s="134"/>
      <c r="Q225" s="135" t="s">
        <v>370</v>
      </c>
      <c r="R225" s="33"/>
      <c r="S225" s="140"/>
      <c r="T225" s="134"/>
      <c r="U225" s="135" t="s">
        <v>370</v>
      </c>
      <c r="V225" s="33"/>
      <c r="W225" s="140"/>
      <c r="X225" s="134"/>
      <c r="Y225" s="135" t="s">
        <v>562</v>
      </c>
      <c r="Z225" s="33" t="s">
        <v>235</v>
      </c>
    </row>
    <row r="226" spans="1:26" x14ac:dyDescent="0.25">
      <c r="A226" s="12"/>
      <c r="B226" s="139"/>
      <c r="C226" s="139"/>
      <c r="D226" s="61"/>
      <c r="E226" s="61"/>
      <c r="F226" s="36"/>
      <c r="G226" s="139"/>
      <c r="H226" s="61"/>
      <c r="I226" s="61"/>
      <c r="J226" s="36"/>
      <c r="K226" s="139"/>
      <c r="L226" s="61"/>
      <c r="M226" s="61"/>
      <c r="N226" s="36"/>
      <c r="O226" s="139"/>
      <c r="P226" s="61"/>
      <c r="Q226" s="61"/>
      <c r="R226" s="36"/>
      <c r="S226" s="139"/>
      <c r="T226" s="61"/>
      <c r="U226" s="61"/>
      <c r="V226" s="36"/>
      <c r="W226" s="139"/>
      <c r="X226" s="61"/>
      <c r="Y226" s="61"/>
      <c r="Z226" s="36"/>
    </row>
    <row r="227" spans="1:26" x14ac:dyDescent="0.25">
      <c r="A227" s="12"/>
      <c r="B227" s="114" t="s">
        <v>149</v>
      </c>
      <c r="C227" s="140"/>
      <c r="D227" s="33"/>
      <c r="E227" s="33"/>
      <c r="F227" s="33"/>
      <c r="G227" s="140"/>
      <c r="H227" s="33"/>
      <c r="I227" s="33"/>
      <c r="J227" s="33"/>
      <c r="K227" s="140"/>
      <c r="L227" s="33"/>
      <c r="M227" s="33"/>
      <c r="N227" s="33"/>
      <c r="O227" s="140"/>
      <c r="P227" s="33"/>
      <c r="Q227" s="33"/>
      <c r="R227" s="33"/>
      <c r="S227" s="140"/>
      <c r="T227" s="33"/>
      <c r="U227" s="33"/>
      <c r="V227" s="33"/>
      <c r="W227" s="140"/>
      <c r="X227" s="33"/>
      <c r="Y227" s="33"/>
      <c r="Z227" s="33"/>
    </row>
    <row r="228" spans="1:26" x14ac:dyDescent="0.25">
      <c r="A228" s="12"/>
      <c r="B228" s="20" t="s">
        <v>152</v>
      </c>
      <c r="C228" s="139"/>
      <c r="D228" s="36"/>
      <c r="E228" s="50" t="s">
        <v>370</v>
      </c>
      <c r="F228" s="36"/>
      <c r="G228" s="139"/>
      <c r="H228" s="36"/>
      <c r="I228" s="52">
        <v>24938</v>
      </c>
      <c r="J228" s="36"/>
      <c r="K228" s="139"/>
      <c r="L228" s="36"/>
      <c r="M228" s="50" t="s">
        <v>370</v>
      </c>
      <c r="N228" s="36"/>
      <c r="O228" s="139"/>
      <c r="P228" s="36"/>
      <c r="Q228" s="50" t="s">
        <v>370</v>
      </c>
      <c r="R228" s="36"/>
      <c r="S228" s="139"/>
      <c r="T228" s="36"/>
      <c r="U228" s="50" t="s">
        <v>370</v>
      </c>
      <c r="V228" s="36"/>
      <c r="W228" s="139"/>
      <c r="X228" s="36"/>
      <c r="Y228" s="52">
        <v>24938</v>
      </c>
      <c r="Z228" s="36"/>
    </row>
    <row r="229" spans="1:26" x14ac:dyDescent="0.25">
      <c r="A229" s="12"/>
      <c r="B229" s="18" t="s">
        <v>150</v>
      </c>
      <c r="C229" s="140"/>
      <c r="D229" s="33"/>
      <c r="E229" s="49" t="s">
        <v>370</v>
      </c>
      <c r="F229" s="33"/>
      <c r="G229" s="140"/>
      <c r="H229" s="33"/>
      <c r="I229" s="49" t="s">
        <v>563</v>
      </c>
      <c r="J229" s="33" t="s">
        <v>235</v>
      </c>
      <c r="K229" s="140"/>
      <c r="L229" s="33"/>
      <c r="M229" s="49" t="s">
        <v>564</v>
      </c>
      <c r="N229" s="33" t="s">
        <v>235</v>
      </c>
      <c r="O229" s="140"/>
      <c r="P229" s="33"/>
      <c r="Q229" s="49" t="s">
        <v>370</v>
      </c>
      <c r="R229" s="33"/>
      <c r="S229" s="140"/>
      <c r="T229" s="33"/>
      <c r="U229" s="49" t="s">
        <v>370</v>
      </c>
      <c r="V229" s="33"/>
      <c r="W229" s="140"/>
      <c r="X229" s="33"/>
      <c r="Y229" s="49" t="s">
        <v>565</v>
      </c>
      <c r="Z229" s="33" t="s">
        <v>235</v>
      </c>
    </row>
    <row r="230" spans="1:26" x14ac:dyDescent="0.25">
      <c r="A230" s="12"/>
      <c r="B230" s="20" t="s">
        <v>155</v>
      </c>
      <c r="C230" s="139"/>
      <c r="D230" s="36"/>
      <c r="E230" s="50" t="s">
        <v>566</v>
      </c>
      <c r="F230" s="36" t="s">
        <v>235</v>
      </c>
      <c r="G230" s="139"/>
      <c r="H230" s="36"/>
      <c r="I230" s="50" t="s">
        <v>370</v>
      </c>
      <c r="J230" s="36"/>
      <c r="K230" s="139"/>
      <c r="L230" s="36"/>
      <c r="M230" s="50" t="s">
        <v>370</v>
      </c>
      <c r="N230" s="36"/>
      <c r="O230" s="139"/>
      <c r="P230" s="36"/>
      <c r="Q230" s="50" t="s">
        <v>370</v>
      </c>
      <c r="R230" s="36"/>
      <c r="S230" s="139"/>
      <c r="T230" s="36"/>
      <c r="U230" s="50" t="s">
        <v>370</v>
      </c>
      <c r="V230" s="36"/>
      <c r="W230" s="139"/>
      <c r="X230" s="36"/>
      <c r="Y230" s="50" t="s">
        <v>566</v>
      </c>
      <c r="Z230" s="36" t="s">
        <v>235</v>
      </c>
    </row>
    <row r="231" spans="1:26" x14ac:dyDescent="0.25">
      <c r="A231" s="12"/>
      <c r="B231" s="18" t="s">
        <v>567</v>
      </c>
      <c r="C231" s="30"/>
      <c r="D231" s="33"/>
      <c r="E231" s="51">
        <v>12521</v>
      </c>
      <c r="F231" s="33"/>
      <c r="G231" s="30"/>
      <c r="H231" s="33"/>
      <c r="I231" s="49" t="s">
        <v>568</v>
      </c>
      <c r="J231" s="33" t="s">
        <v>235</v>
      </c>
      <c r="K231" s="30"/>
      <c r="L231" s="33"/>
      <c r="M231" s="49" t="s">
        <v>370</v>
      </c>
      <c r="N231" s="33"/>
      <c r="O231" s="140"/>
      <c r="P231" s="33"/>
      <c r="Q231" s="49" t="s">
        <v>370</v>
      </c>
      <c r="R231" s="33"/>
      <c r="S231" s="140"/>
      <c r="T231" s="33"/>
      <c r="U231" s="49" t="s">
        <v>370</v>
      </c>
      <c r="V231" s="33"/>
      <c r="W231" s="30"/>
      <c r="X231" s="33"/>
      <c r="Y231" s="49" t="s">
        <v>370</v>
      </c>
      <c r="Z231" s="33"/>
    </row>
    <row r="232" spans="1:26" x14ac:dyDescent="0.25">
      <c r="A232" s="12"/>
      <c r="B232" s="20" t="s">
        <v>569</v>
      </c>
      <c r="C232" s="139"/>
      <c r="D232" s="34"/>
      <c r="E232" s="35">
        <v>1291</v>
      </c>
      <c r="F232" s="36"/>
      <c r="G232" s="139"/>
      <c r="H232" s="34"/>
      <c r="I232" s="35">
        <v>3581</v>
      </c>
      <c r="J232" s="36"/>
      <c r="K232" s="139"/>
      <c r="L232" s="34"/>
      <c r="M232" s="55" t="s">
        <v>570</v>
      </c>
      <c r="N232" s="36" t="s">
        <v>235</v>
      </c>
      <c r="O232" s="139"/>
      <c r="P232" s="34"/>
      <c r="Q232" s="55" t="s">
        <v>370</v>
      </c>
      <c r="R232" s="36"/>
      <c r="S232" s="139"/>
      <c r="T232" s="34"/>
      <c r="U232" s="55" t="s">
        <v>370</v>
      </c>
      <c r="V232" s="36"/>
      <c r="W232" s="139"/>
      <c r="X232" s="34"/>
      <c r="Y232" s="35">
        <v>4743</v>
      </c>
      <c r="Z232" s="36"/>
    </row>
    <row r="233" spans="1:26" x14ac:dyDescent="0.25">
      <c r="A233" s="12"/>
      <c r="B233" s="99" t="s">
        <v>571</v>
      </c>
      <c r="C233" s="141"/>
      <c r="D233" s="128"/>
      <c r="E233" s="132" t="s">
        <v>370</v>
      </c>
      <c r="F233" s="103"/>
      <c r="G233" s="141"/>
      <c r="H233" s="128"/>
      <c r="I233" s="130">
        <v>9628</v>
      </c>
      <c r="J233" s="103"/>
      <c r="K233" s="141"/>
      <c r="L233" s="128"/>
      <c r="M233" s="132" t="s">
        <v>573</v>
      </c>
      <c r="N233" s="103" t="s">
        <v>235</v>
      </c>
      <c r="O233" s="141"/>
      <c r="P233" s="128"/>
      <c r="Q233" s="132" t="s">
        <v>370</v>
      </c>
      <c r="R233" s="103"/>
      <c r="S233" s="141"/>
      <c r="T233" s="128"/>
      <c r="U233" s="132" t="s">
        <v>370</v>
      </c>
      <c r="V233" s="103"/>
      <c r="W233" s="141"/>
      <c r="X233" s="128"/>
      <c r="Y233" s="130">
        <v>7126</v>
      </c>
      <c r="Z233" s="103"/>
    </row>
    <row r="234" spans="1:26" x14ac:dyDescent="0.25">
      <c r="A234" s="12"/>
      <c r="B234" s="99" t="s">
        <v>572</v>
      </c>
      <c r="C234" s="141"/>
      <c r="D234" s="104"/>
      <c r="E234" s="106"/>
      <c r="F234" s="103"/>
      <c r="G234" s="141"/>
      <c r="H234" s="104"/>
      <c r="I234" s="109"/>
      <c r="J234" s="103"/>
      <c r="K234" s="141"/>
      <c r="L234" s="104"/>
      <c r="M234" s="106"/>
      <c r="N234" s="103"/>
      <c r="O234" s="141"/>
      <c r="P234" s="104"/>
      <c r="Q234" s="106"/>
      <c r="R234" s="103"/>
      <c r="S234" s="141"/>
      <c r="T234" s="104"/>
      <c r="U234" s="106"/>
      <c r="V234" s="103"/>
      <c r="W234" s="141"/>
      <c r="X234" s="104"/>
      <c r="Y234" s="109"/>
      <c r="Z234" s="103"/>
    </row>
    <row r="235" spans="1:26" x14ac:dyDescent="0.25">
      <c r="A235" s="12"/>
      <c r="B235" s="20" t="s">
        <v>574</v>
      </c>
      <c r="C235" s="142"/>
      <c r="D235" s="120"/>
      <c r="E235" s="124" t="s">
        <v>370</v>
      </c>
      <c r="F235" s="89"/>
      <c r="G235" s="142"/>
      <c r="H235" s="120"/>
      <c r="I235" s="122">
        <v>28492</v>
      </c>
      <c r="J235" s="89"/>
      <c r="K235" s="142"/>
      <c r="L235" s="120"/>
      <c r="M235" s="124">
        <v>156</v>
      </c>
      <c r="N235" s="89"/>
      <c r="O235" s="142"/>
      <c r="P235" s="120"/>
      <c r="Q235" s="124" t="s">
        <v>370</v>
      </c>
      <c r="R235" s="89"/>
      <c r="S235" s="142"/>
      <c r="T235" s="120"/>
      <c r="U235" s="124" t="s">
        <v>370</v>
      </c>
      <c r="V235" s="89"/>
      <c r="W235" s="142"/>
      <c r="X235" s="120"/>
      <c r="Y235" s="122">
        <v>28648</v>
      </c>
      <c r="Z235" s="89"/>
    </row>
    <row r="236" spans="1:26" x14ac:dyDescent="0.25">
      <c r="A236" s="12"/>
      <c r="B236" s="20" t="s">
        <v>575</v>
      </c>
      <c r="C236" s="142"/>
      <c r="D236" s="127"/>
      <c r="E236" s="143"/>
      <c r="F236" s="89"/>
      <c r="G236" s="142"/>
      <c r="H236" s="127"/>
      <c r="I236" s="144"/>
      <c r="J236" s="89"/>
      <c r="K236" s="142"/>
      <c r="L236" s="127"/>
      <c r="M236" s="143"/>
      <c r="N236" s="89"/>
      <c r="O236" s="142"/>
      <c r="P236" s="127"/>
      <c r="Q236" s="143"/>
      <c r="R236" s="89"/>
      <c r="S236" s="142"/>
      <c r="T236" s="127"/>
      <c r="U236" s="143"/>
      <c r="V236" s="89"/>
      <c r="W236" s="142"/>
      <c r="X236" s="127"/>
      <c r="Y236" s="144"/>
      <c r="Z236" s="89"/>
    </row>
    <row r="237" spans="1:26" x14ac:dyDescent="0.25">
      <c r="A237" s="12"/>
      <c r="B237" s="18" t="s">
        <v>576</v>
      </c>
      <c r="C237" s="141"/>
      <c r="D237" s="103"/>
      <c r="E237" s="105" t="s">
        <v>370</v>
      </c>
      <c r="F237" s="103"/>
      <c r="G237" s="141"/>
      <c r="H237" s="103"/>
      <c r="I237" s="108">
        <v>36312</v>
      </c>
      <c r="J237" s="103"/>
      <c r="K237" s="141"/>
      <c r="L237" s="103"/>
      <c r="M237" s="108">
        <v>3716</v>
      </c>
      <c r="N237" s="103"/>
      <c r="O237" s="141"/>
      <c r="P237" s="103"/>
      <c r="Q237" s="105" t="s">
        <v>370</v>
      </c>
      <c r="R237" s="103"/>
      <c r="S237" s="141"/>
      <c r="T237" s="103"/>
      <c r="U237" s="105" t="s">
        <v>370</v>
      </c>
      <c r="V237" s="103"/>
      <c r="W237" s="141"/>
      <c r="X237" s="103"/>
      <c r="Y237" s="108">
        <v>40028</v>
      </c>
      <c r="Z237" s="103"/>
    </row>
    <row r="238" spans="1:26" x14ac:dyDescent="0.25">
      <c r="A238" s="12"/>
      <c r="B238" s="18" t="s">
        <v>577</v>
      </c>
      <c r="C238" s="141"/>
      <c r="D238" s="104"/>
      <c r="E238" s="106"/>
      <c r="F238" s="103"/>
      <c r="G238" s="141"/>
      <c r="H238" s="104"/>
      <c r="I238" s="109"/>
      <c r="J238" s="103"/>
      <c r="K238" s="141"/>
      <c r="L238" s="104"/>
      <c r="M238" s="109"/>
      <c r="N238" s="103"/>
      <c r="O238" s="141"/>
      <c r="P238" s="104"/>
      <c r="Q238" s="106"/>
      <c r="R238" s="103"/>
      <c r="S238" s="141"/>
      <c r="T238" s="104"/>
      <c r="U238" s="106"/>
      <c r="V238" s="103"/>
      <c r="W238" s="141"/>
      <c r="X238" s="104"/>
      <c r="Y238" s="109"/>
      <c r="Z238" s="103"/>
    </row>
    <row r="239" spans="1:26" x14ac:dyDescent="0.25">
      <c r="A239" s="12"/>
      <c r="B239" s="20" t="s">
        <v>578</v>
      </c>
      <c r="C239" s="142"/>
      <c r="D239" s="120" t="s">
        <v>227</v>
      </c>
      <c r="E239" s="124" t="s">
        <v>370</v>
      </c>
      <c r="F239" s="89"/>
      <c r="G239" s="142"/>
      <c r="H239" s="120" t="s">
        <v>227</v>
      </c>
      <c r="I239" s="122">
        <v>64804</v>
      </c>
      <c r="J239" s="89"/>
      <c r="K239" s="142"/>
      <c r="L239" s="120" t="s">
        <v>227</v>
      </c>
      <c r="M239" s="122">
        <v>3872</v>
      </c>
      <c r="N239" s="89"/>
      <c r="O239" s="142"/>
      <c r="P239" s="120" t="s">
        <v>227</v>
      </c>
      <c r="Q239" s="124" t="s">
        <v>370</v>
      </c>
      <c r="R239" s="89"/>
      <c r="S239" s="142"/>
      <c r="T239" s="120" t="s">
        <v>227</v>
      </c>
      <c r="U239" s="124" t="s">
        <v>370</v>
      </c>
      <c r="V239" s="89"/>
      <c r="W239" s="142"/>
      <c r="X239" s="120" t="s">
        <v>227</v>
      </c>
      <c r="Y239" s="122">
        <v>68676</v>
      </c>
      <c r="Z239" s="89"/>
    </row>
    <row r="240" spans="1:26" ht="15.75" thickBot="1" x14ac:dyDescent="0.3">
      <c r="A240" s="12"/>
      <c r="B240" s="20" t="s">
        <v>579</v>
      </c>
      <c r="C240" s="142"/>
      <c r="D240" s="121"/>
      <c r="E240" s="125"/>
      <c r="F240" s="89"/>
      <c r="G240" s="142"/>
      <c r="H240" s="121"/>
      <c r="I240" s="123"/>
      <c r="J240" s="89"/>
      <c r="K240" s="142"/>
      <c r="L240" s="121"/>
      <c r="M240" s="123"/>
      <c r="N240" s="89"/>
      <c r="O240" s="142"/>
      <c r="P240" s="121"/>
      <c r="Q240" s="125"/>
      <c r="R240" s="89"/>
      <c r="S240" s="142"/>
      <c r="T240" s="121"/>
      <c r="U240" s="125"/>
      <c r="V240" s="89"/>
      <c r="W240" s="142"/>
      <c r="X240" s="121"/>
      <c r="Y240" s="123"/>
      <c r="Z240" s="89"/>
    </row>
    <row r="241" spans="1:26" ht="15.75" thickTop="1" x14ac:dyDescent="0.25">
      <c r="A241" s="12"/>
      <c r="B241" s="45"/>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row>
    <row r="242" spans="1:26" x14ac:dyDescent="0.25">
      <c r="A242" s="12"/>
      <c r="B242" s="45"/>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row>
    <row r="243" spans="1:26" x14ac:dyDescent="0.25">
      <c r="A243" s="12"/>
      <c r="B243" s="147"/>
      <c r="C243" s="147"/>
      <c r="D243" s="147"/>
      <c r="E243" s="147"/>
      <c r="F243" s="147"/>
      <c r="G243" s="147"/>
      <c r="H243" s="147"/>
      <c r="I243" s="147"/>
      <c r="J243" s="147"/>
      <c r="K243" s="147"/>
      <c r="L243" s="147"/>
      <c r="M243" s="147"/>
      <c r="N243" s="147"/>
      <c r="O243" s="147"/>
      <c r="P243" s="147"/>
      <c r="Q243" s="147"/>
      <c r="R243" s="147"/>
      <c r="S243" s="147"/>
      <c r="T243" s="147"/>
      <c r="U243" s="147"/>
      <c r="V243" s="147"/>
      <c r="W243" s="147"/>
      <c r="X243" s="147"/>
      <c r="Y243" s="147"/>
      <c r="Z243" s="147"/>
    </row>
    <row r="244" spans="1:26" x14ac:dyDescent="0.25">
      <c r="A244" s="12"/>
      <c r="B244" s="148" t="s">
        <v>550</v>
      </c>
      <c r="C244" s="148"/>
      <c r="D244" s="148"/>
      <c r="E244" s="148"/>
      <c r="F244" s="148"/>
      <c r="G244" s="148"/>
      <c r="H244" s="148"/>
      <c r="I244" s="148"/>
      <c r="J244" s="148"/>
      <c r="K244" s="148"/>
      <c r="L244" s="148"/>
      <c r="M244" s="148"/>
      <c r="N244" s="148"/>
      <c r="O244" s="148"/>
      <c r="P244" s="148"/>
      <c r="Q244" s="148"/>
      <c r="R244" s="148"/>
      <c r="S244" s="148"/>
      <c r="T244" s="148"/>
      <c r="U244" s="148"/>
      <c r="V244" s="148"/>
      <c r="W244" s="148"/>
      <c r="X244" s="148"/>
      <c r="Y244" s="148"/>
      <c r="Z244" s="148"/>
    </row>
    <row r="245" spans="1:26" x14ac:dyDescent="0.25">
      <c r="A245" s="12"/>
      <c r="B245" s="148" t="s">
        <v>536</v>
      </c>
      <c r="C245" s="148"/>
      <c r="D245" s="148"/>
      <c r="E245" s="148"/>
      <c r="F245" s="148"/>
      <c r="G245" s="148"/>
      <c r="H245" s="148"/>
      <c r="I245" s="148"/>
      <c r="J245" s="148"/>
      <c r="K245" s="148"/>
      <c r="L245" s="148"/>
      <c r="M245" s="148"/>
      <c r="N245" s="148"/>
      <c r="O245" s="148"/>
      <c r="P245" s="148"/>
      <c r="Q245" s="148"/>
      <c r="R245" s="148"/>
      <c r="S245" s="148"/>
      <c r="T245" s="148"/>
      <c r="U245" s="148"/>
      <c r="V245" s="148"/>
      <c r="W245" s="148"/>
      <c r="X245" s="148"/>
      <c r="Y245" s="148"/>
      <c r="Z245" s="148"/>
    </row>
    <row r="246" spans="1:26" x14ac:dyDescent="0.25">
      <c r="A246" s="12"/>
      <c r="B246" s="148" t="s">
        <v>452</v>
      </c>
      <c r="C246" s="148"/>
      <c r="D246" s="148"/>
      <c r="E246" s="148"/>
      <c r="F246" s="148"/>
      <c r="G246" s="148"/>
      <c r="H246" s="148"/>
      <c r="I246" s="148"/>
      <c r="J246" s="148"/>
      <c r="K246" s="148"/>
      <c r="L246" s="148"/>
      <c r="M246" s="148"/>
      <c r="N246" s="148"/>
      <c r="O246" s="148"/>
      <c r="P246" s="148"/>
      <c r="Q246" s="148"/>
      <c r="R246" s="148"/>
      <c r="S246" s="148"/>
      <c r="T246" s="148"/>
      <c r="U246" s="148"/>
      <c r="V246" s="148"/>
      <c r="W246" s="148"/>
      <c r="X246" s="148"/>
      <c r="Y246" s="148"/>
      <c r="Z246" s="148"/>
    </row>
    <row r="247" spans="1:26" x14ac:dyDescent="0.25">
      <c r="A247" s="12"/>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row r="248" spans="1:26" x14ac:dyDescent="0.25">
      <c r="A248" s="12"/>
      <c r="B248" s="20"/>
      <c r="C248" s="20"/>
      <c r="D248" s="27"/>
      <c r="E248" s="112"/>
      <c r="F248" s="27"/>
      <c r="G248" s="26"/>
      <c r="H248" s="39" t="s">
        <v>453</v>
      </c>
      <c r="I248" s="39"/>
      <c r="J248" s="27"/>
      <c r="K248" s="26"/>
      <c r="L248" s="27"/>
      <c r="M248" s="112"/>
      <c r="N248" s="27"/>
      <c r="O248" s="26"/>
      <c r="P248" s="39" t="s">
        <v>453</v>
      </c>
      <c r="Q248" s="39"/>
      <c r="R248" s="27"/>
      <c r="S248" s="26"/>
      <c r="T248" s="27"/>
      <c r="U248" s="112"/>
      <c r="V248" s="27"/>
      <c r="W248" s="26"/>
      <c r="X248" s="39" t="s">
        <v>454</v>
      </c>
      <c r="Y248" s="39"/>
      <c r="Z248" s="27"/>
    </row>
    <row r="249" spans="1:26" x14ac:dyDescent="0.25">
      <c r="A249" s="12"/>
      <c r="B249" s="20"/>
      <c r="C249" s="20"/>
      <c r="D249" s="40" t="s">
        <v>453</v>
      </c>
      <c r="E249" s="40"/>
      <c r="F249" s="27"/>
      <c r="G249" s="26"/>
      <c r="H249" s="40" t="s">
        <v>455</v>
      </c>
      <c r="I249" s="40"/>
      <c r="J249" s="27"/>
      <c r="K249" s="26"/>
      <c r="L249" s="40" t="s">
        <v>182</v>
      </c>
      <c r="M249" s="40"/>
      <c r="N249" s="27"/>
      <c r="O249" s="26"/>
      <c r="P249" s="40" t="s">
        <v>456</v>
      </c>
      <c r="Q249" s="40"/>
      <c r="R249" s="27"/>
      <c r="S249" s="26"/>
      <c r="T249" s="40" t="s">
        <v>457</v>
      </c>
      <c r="U249" s="40"/>
      <c r="V249" s="27"/>
      <c r="W249" s="26"/>
      <c r="X249" s="40" t="s">
        <v>458</v>
      </c>
      <c r="Y249" s="40"/>
      <c r="Z249" s="27"/>
    </row>
    <row r="250" spans="1:26" x14ac:dyDescent="0.25">
      <c r="A250" s="12"/>
      <c r="B250" s="114" t="s">
        <v>551</v>
      </c>
      <c r="C250" s="18"/>
      <c r="D250" s="134" t="s">
        <v>227</v>
      </c>
      <c r="E250" s="135" t="s">
        <v>370</v>
      </c>
      <c r="F250" s="33"/>
      <c r="G250" s="18"/>
      <c r="H250" s="134" t="s">
        <v>227</v>
      </c>
      <c r="I250" s="136">
        <v>41772</v>
      </c>
      <c r="J250" s="33"/>
      <c r="K250" s="18"/>
      <c r="L250" s="134" t="s">
        <v>227</v>
      </c>
      <c r="M250" s="135" t="s">
        <v>580</v>
      </c>
      <c r="N250" s="33" t="s">
        <v>235</v>
      </c>
      <c r="O250" s="18"/>
      <c r="P250" s="134" t="s">
        <v>227</v>
      </c>
      <c r="Q250" s="135" t="s">
        <v>370</v>
      </c>
      <c r="R250" s="33"/>
      <c r="S250" s="18"/>
      <c r="T250" s="134" t="s">
        <v>227</v>
      </c>
      <c r="U250" s="136">
        <v>2917</v>
      </c>
      <c r="V250" s="33"/>
      <c r="W250" s="18"/>
      <c r="X250" s="134" t="s">
        <v>227</v>
      </c>
      <c r="Y250" s="136">
        <v>43946</v>
      </c>
      <c r="Z250" s="33"/>
    </row>
    <row r="251" spans="1:26" x14ac:dyDescent="0.25">
      <c r="A251" s="12"/>
      <c r="B251" s="20"/>
      <c r="C251" s="20"/>
      <c r="D251" s="61"/>
      <c r="E251" s="61"/>
      <c r="F251" s="36"/>
      <c r="G251" s="20"/>
      <c r="H251" s="61"/>
      <c r="I251" s="61"/>
      <c r="J251" s="36"/>
      <c r="K251" s="20"/>
      <c r="L251" s="61"/>
      <c r="M251" s="61"/>
      <c r="N251" s="36"/>
      <c r="O251" s="20"/>
      <c r="P251" s="61"/>
      <c r="Q251" s="61"/>
      <c r="R251" s="36"/>
      <c r="S251" s="20"/>
      <c r="T251" s="61"/>
      <c r="U251" s="61"/>
      <c r="V251" s="36"/>
      <c r="W251" s="20"/>
      <c r="X251" s="61"/>
      <c r="Y251" s="61"/>
      <c r="Z251" s="36"/>
    </row>
    <row r="252" spans="1:26" x14ac:dyDescent="0.25">
      <c r="A252" s="12"/>
      <c r="B252" s="114" t="s">
        <v>144</v>
      </c>
      <c r="C252" s="18"/>
      <c r="D252" s="33"/>
      <c r="E252" s="33"/>
      <c r="F252" s="33"/>
      <c r="G252" s="18"/>
      <c r="H252" s="33"/>
      <c r="I252" s="33"/>
      <c r="J252" s="33"/>
      <c r="K252" s="18"/>
      <c r="L252" s="33"/>
      <c r="M252" s="33"/>
      <c r="N252" s="33"/>
      <c r="O252" s="18"/>
      <c r="P252" s="33"/>
      <c r="Q252" s="33"/>
      <c r="R252" s="33"/>
      <c r="S252" s="18"/>
      <c r="T252" s="33"/>
      <c r="U252" s="33"/>
      <c r="V252" s="33"/>
      <c r="W252" s="18"/>
      <c r="X252" s="33"/>
      <c r="Y252" s="33"/>
      <c r="Z252" s="33"/>
    </row>
    <row r="253" spans="1:26" x14ac:dyDescent="0.25">
      <c r="A253" s="12"/>
      <c r="B253" s="20" t="s">
        <v>145</v>
      </c>
      <c r="C253" s="20"/>
      <c r="D253" s="36"/>
      <c r="E253" s="50" t="s">
        <v>370</v>
      </c>
      <c r="F253" s="36"/>
      <c r="G253" s="20"/>
      <c r="H253" s="36"/>
      <c r="I253" s="50" t="s">
        <v>581</v>
      </c>
      <c r="J253" s="36" t="s">
        <v>235</v>
      </c>
      <c r="K253" s="20"/>
      <c r="L253" s="36"/>
      <c r="M253" s="50" t="s">
        <v>582</v>
      </c>
      <c r="N253" s="36" t="s">
        <v>235</v>
      </c>
      <c r="O253" s="20"/>
      <c r="P253" s="36"/>
      <c r="Q253" s="50" t="s">
        <v>370</v>
      </c>
      <c r="R253" s="36"/>
      <c r="S253" s="20"/>
      <c r="T253" s="36"/>
      <c r="U253" s="50" t="s">
        <v>370</v>
      </c>
      <c r="V253" s="36"/>
      <c r="W253" s="20"/>
      <c r="X253" s="36"/>
      <c r="Y253" s="50" t="s">
        <v>583</v>
      </c>
      <c r="Z253" s="36" t="s">
        <v>235</v>
      </c>
    </row>
    <row r="254" spans="1:26" x14ac:dyDescent="0.25">
      <c r="A254" s="12"/>
      <c r="B254" s="18" t="s">
        <v>555</v>
      </c>
      <c r="C254" s="18"/>
      <c r="D254" s="33"/>
      <c r="E254" s="49" t="s">
        <v>370</v>
      </c>
      <c r="F254" s="33"/>
      <c r="G254" s="18"/>
      <c r="H254" s="33"/>
      <c r="I254" s="49" t="s">
        <v>584</v>
      </c>
      <c r="J254" s="33" t="s">
        <v>235</v>
      </c>
      <c r="K254" s="18"/>
      <c r="L254" s="33"/>
      <c r="M254" s="49" t="s">
        <v>585</v>
      </c>
      <c r="N254" s="33" t="s">
        <v>235</v>
      </c>
      <c r="O254" s="18"/>
      <c r="P254" s="33"/>
      <c r="Q254" s="49" t="s">
        <v>370</v>
      </c>
      <c r="R254" s="33"/>
      <c r="S254" s="18"/>
      <c r="T254" s="33"/>
      <c r="U254" s="49" t="s">
        <v>370</v>
      </c>
      <c r="V254" s="33"/>
      <c r="W254" s="18"/>
      <c r="X254" s="33"/>
      <c r="Y254" s="49" t="s">
        <v>586</v>
      </c>
      <c r="Z254" s="33" t="s">
        <v>235</v>
      </c>
    </row>
    <row r="255" spans="1:26" x14ac:dyDescent="0.25">
      <c r="A255" s="12"/>
      <c r="B255" s="20" t="s">
        <v>559</v>
      </c>
      <c r="C255" s="20"/>
      <c r="D255" s="34"/>
      <c r="E255" s="55" t="s">
        <v>370</v>
      </c>
      <c r="F255" s="36"/>
      <c r="G255" s="20"/>
      <c r="H255" s="34"/>
      <c r="I255" s="55">
        <v>51</v>
      </c>
      <c r="J255" s="36"/>
      <c r="K255" s="20"/>
      <c r="L255" s="34"/>
      <c r="M255" s="35">
        <v>2917</v>
      </c>
      <c r="N255" s="36"/>
      <c r="O255" s="20"/>
      <c r="P255" s="34"/>
      <c r="Q255" s="55" t="s">
        <v>370</v>
      </c>
      <c r="R255" s="36"/>
      <c r="S255" s="20"/>
      <c r="T255" s="34"/>
      <c r="U255" s="55" t="s">
        <v>587</v>
      </c>
      <c r="V255" s="36" t="s">
        <v>235</v>
      </c>
      <c r="W255" s="20"/>
      <c r="X255" s="34"/>
      <c r="Y255" s="55">
        <v>51</v>
      </c>
      <c r="Z255" s="36"/>
    </row>
    <row r="256" spans="1:26" x14ac:dyDescent="0.25">
      <c r="A256" s="12"/>
      <c r="B256" s="99" t="s">
        <v>148</v>
      </c>
      <c r="C256" s="18"/>
      <c r="D256" s="134"/>
      <c r="E256" s="135" t="s">
        <v>370</v>
      </c>
      <c r="F256" s="33"/>
      <c r="G256" s="18"/>
      <c r="H256" s="134"/>
      <c r="I256" s="135" t="s">
        <v>588</v>
      </c>
      <c r="J256" s="33" t="s">
        <v>235</v>
      </c>
      <c r="K256" s="18"/>
      <c r="L256" s="134"/>
      <c r="M256" s="135" t="s">
        <v>589</v>
      </c>
      <c r="N256" s="33" t="s">
        <v>235</v>
      </c>
      <c r="O256" s="18"/>
      <c r="P256" s="134"/>
      <c r="Q256" s="135" t="s">
        <v>370</v>
      </c>
      <c r="R256" s="33"/>
      <c r="S256" s="18"/>
      <c r="T256" s="134"/>
      <c r="U256" s="135" t="s">
        <v>587</v>
      </c>
      <c r="V256" s="33" t="s">
        <v>235</v>
      </c>
      <c r="W256" s="18"/>
      <c r="X256" s="134"/>
      <c r="Y256" s="135" t="s">
        <v>590</v>
      </c>
      <c r="Z256" s="33" t="s">
        <v>235</v>
      </c>
    </row>
    <row r="257" spans="1:26" x14ac:dyDescent="0.25">
      <c r="A257" s="12"/>
      <c r="B257" s="20"/>
      <c r="C257" s="20"/>
      <c r="D257" s="61"/>
      <c r="E257" s="61"/>
      <c r="F257" s="36"/>
      <c r="G257" s="20"/>
      <c r="H257" s="61"/>
      <c r="I257" s="61"/>
      <c r="J257" s="36"/>
      <c r="K257" s="20"/>
      <c r="L257" s="61"/>
      <c r="M257" s="61"/>
      <c r="N257" s="36"/>
      <c r="O257" s="20"/>
      <c r="P257" s="61"/>
      <c r="Q257" s="61"/>
      <c r="R257" s="36"/>
      <c r="S257" s="20"/>
      <c r="T257" s="61"/>
      <c r="U257" s="61"/>
      <c r="V257" s="36"/>
      <c r="W257" s="20"/>
      <c r="X257" s="61"/>
      <c r="Y257" s="61"/>
      <c r="Z257" s="36"/>
    </row>
    <row r="258" spans="1:26" x14ac:dyDescent="0.25">
      <c r="A258" s="12"/>
      <c r="B258" s="114" t="s">
        <v>149</v>
      </c>
      <c r="C258" s="18"/>
      <c r="D258" s="33"/>
      <c r="E258" s="33"/>
      <c r="F258" s="33"/>
      <c r="G258" s="18"/>
      <c r="H258" s="33"/>
      <c r="I258" s="33"/>
      <c r="J258" s="33"/>
      <c r="K258" s="18"/>
      <c r="L258" s="33"/>
      <c r="M258" s="33"/>
      <c r="N258" s="33"/>
      <c r="O258" s="18"/>
      <c r="P258" s="33"/>
      <c r="Q258" s="33"/>
      <c r="R258" s="33"/>
      <c r="S258" s="18"/>
      <c r="T258" s="33"/>
      <c r="U258" s="33"/>
      <c r="V258" s="33"/>
      <c r="W258" s="18"/>
      <c r="X258" s="33"/>
      <c r="Y258" s="33"/>
      <c r="Z258" s="33"/>
    </row>
    <row r="259" spans="1:26" x14ac:dyDescent="0.25">
      <c r="A259" s="12"/>
      <c r="B259" s="20" t="s">
        <v>152</v>
      </c>
      <c r="C259" s="20"/>
      <c r="D259" s="36"/>
      <c r="E259" s="50" t="s">
        <v>370</v>
      </c>
      <c r="F259" s="36"/>
      <c r="G259" s="20"/>
      <c r="H259" s="36"/>
      <c r="I259" s="52">
        <v>158875</v>
      </c>
      <c r="J259" s="36"/>
      <c r="K259" s="20"/>
      <c r="L259" s="36"/>
      <c r="M259" s="52">
        <v>65000</v>
      </c>
      <c r="N259" s="36"/>
      <c r="O259" s="20"/>
      <c r="P259" s="36"/>
      <c r="Q259" s="50" t="s">
        <v>370</v>
      </c>
      <c r="R259" s="36"/>
      <c r="S259" s="20"/>
      <c r="T259" s="36"/>
      <c r="U259" s="50" t="s">
        <v>370</v>
      </c>
      <c r="V259" s="36"/>
      <c r="W259" s="20"/>
      <c r="X259" s="36"/>
      <c r="Y259" s="52">
        <v>223875</v>
      </c>
      <c r="Z259" s="36"/>
    </row>
    <row r="260" spans="1:26" x14ac:dyDescent="0.25">
      <c r="A260" s="12"/>
      <c r="B260" s="18" t="s">
        <v>150</v>
      </c>
      <c r="C260" s="18"/>
      <c r="D260" s="33"/>
      <c r="E260" s="49" t="s">
        <v>370</v>
      </c>
      <c r="F260" s="33"/>
      <c r="G260" s="18"/>
      <c r="H260" s="33"/>
      <c r="I260" s="49" t="s">
        <v>591</v>
      </c>
      <c r="J260" s="33" t="s">
        <v>235</v>
      </c>
      <c r="K260" s="18"/>
      <c r="L260" s="33"/>
      <c r="M260" s="49" t="s">
        <v>592</v>
      </c>
      <c r="N260" s="33" t="s">
        <v>235</v>
      </c>
      <c r="O260" s="18"/>
      <c r="P260" s="33"/>
      <c r="Q260" s="49" t="s">
        <v>370</v>
      </c>
      <c r="R260" s="33"/>
      <c r="S260" s="18"/>
      <c r="T260" s="33"/>
      <c r="U260" s="49" t="s">
        <v>370</v>
      </c>
      <c r="V260" s="33"/>
      <c r="W260" s="18"/>
      <c r="X260" s="33"/>
      <c r="Y260" s="49" t="s">
        <v>593</v>
      </c>
      <c r="Z260" s="33" t="s">
        <v>235</v>
      </c>
    </row>
    <row r="261" spans="1:26" x14ac:dyDescent="0.25">
      <c r="A261" s="12"/>
      <c r="B261" s="20" t="s">
        <v>155</v>
      </c>
      <c r="C261" s="20"/>
      <c r="D261" s="36"/>
      <c r="E261" s="50" t="s">
        <v>594</v>
      </c>
      <c r="F261" s="36" t="s">
        <v>235</v>
      </c>
      <c r="G261" s="20"/>
      <c r="H261" s="36"/>
      <c r="I261" s="50" t="s">
        <v>370</v>
      </c>
      <c r="J261" s="36"/>
      <c r="K261" s="20"/>
      <c r="L261" s="36"/>
      <c r="M261" s="50" t="s">
        <v>370</v>
      </c>
      <c r="N261" s="36"/>
      <c r="O261" s="20"/>
      <c r="P261" s="36"/>
      <c r="Q261" s="50" t="s">
        <v>370</v>
      </c>
      <c r="R261" s="36"/>
      <c r="S261" s="20"/>
      <c r="T261" s="36"/>
      <c r="U261" s="50" t="s">
        <v>370</v>
      </c>
      <c r="V261" s="36"/>
      <c r="W261" s="20"/>
      <c r="X261" s="36"/>
      <c r="Y261" s="50" t="s">
        <v>594</v>
      </c>
      <c r="Z261" s="36" t="s">
        <v>235</v>
      </c>
    </row>
    <row r="262" spans="1:26" x14ac:dyDescent="0.25">
      <c r="A262" s="12"/>
      <c r="B262" s="18" t="s">
        <v>153</v>
      </c>
      <c r="C262" s="18"/>
      <c r="D262" s="33"/>
      <c r="E262" s="49" t="s">
        <v>595</v>
      </c>
      <c r="F262" s="33" t="s">
        <v>235</v>
      </c>
      <c r="G262" s="18"/>
      <c r="H262" s="33"/>
      <c r="I262" s="49" t="s">
        <v>370</v>
      </c>
      <c r="J262" s="33"/>
      <c r="K262" s="18"/>
      <c r="L262" s="33"/>
      <c r="M262" s="49" t="s">
        <v>370</v>
      </c>
      <c r="N262" s="33"/>
      <c r="O262" s="18"/>
      <c r="P262" s="33"/>
      <c r="Q262" s="49" t="s">
        <v>370</v>
      </c>
      <c r="R262" s="33"/>
      <c r="S262" s="18"/>
      <c r="T262" s="33"/>
      <c r="U262" s="49" t="s">
        <v>370</v>
      </c>
      <c r="V262" s="33"/>
      <c r="W262" s="18"/>
      <c r="X262" s="33"/>
      <c r="Y262" s="49" t="s">
        <v>595</v>
      </c>
      <c r="Z262" s="33" t="s">
        <v>235</v>
      </c>
    </row>
    <row r="263" spans="1:26" x14ac:dyDescent="0.25">
      <c r="A263" s="12"/>
      <c r="B263" s="20" t="s">
        <v>567</v>
      </c>
      <c r="C263" s="20"/>
      <c r="D263" s="36"/>
      <c r="E263" s="52">
        <v>12914</v>
      </c>
      <c r="F263" s="36"/>
      <c r="G263" s="20"/>
      <c r="H263" s="36"/>
      <c r="I263" s="50" t="s">
        <v>596</v>
      </c>
      <c r="J263" s="36" t="s">
        <v>235</v>
      </c>
      <c r="K263" s="20"/>
      <c r="L263" s="36"/>
      <c r="M263" s="50" t="s">
        <v>370</v>
      </c>
      <c r="N263" s="36"/>
      <c r="O263" s="20"/>
      <c r="P263" s="36"/>
      <c r="Q263" s="50" t="s">
        <v>370</v>
      </c>
      <c r="R263" s="36"/>
      <c r="S263" s="20"/>
      <c r="T263" s="36"/>
      <c r="U263" s="50" t="s">
        <v>370</v>
      </c>
      <c r="V263" s="36"/>
      <c r="W263" s="20"/>
      <c r="X263" s="36"/>
      <c r="Y263" s="50" t="s">
        <v>370</v>
      </c>
      <c r="Z263" s="36"/>
    </row>
    <row r="264" spans="1:26" x14ac:dyDescent="0.25">
      <c r="A264" s="12"/>
      <c r="B264" s="18" t="s">
        <v>569</v>
      </c>
      <c r="C264" s="18"/>
      <c r="D264" s="59"/>
      <c r="E264" s="60">
        <v>6162</v>
      </c>
      <c r="F264" s="33"/>
      <c r="G264" s="18"/>
      <c r="H264" s="59"/>
      <c r="I264" s="60">
        <v>7145</v>
      </c>
      <c r="J264" s="33"/>
      <c r="K264" s="18"/>
      <c r="L264" s="59"/>
      <c r="M264" s="63" t="s">
        <v>597</v>
      </c>
      <c r="N264" s="33" t="s">
        <v>235</v>
      </c>
      <c r="O264" s="18"/>
      <c r="P264" s="59"/>
      <c r="Q264" s="63" t="s">
        <v>370</v>
      </c>
      <c r="R264" s="33"/>
      <c r="S264" s="18"/>
      <c r="T264" s="59"/>
      <c r="U264" s="63" t="s">
        <v>370</v>
      </c>
      <c r="V264" s="33"/>
      <c r="W264" s="18"/>
      <c r="X264" s="59"/>
      <c r="Y264" s="60">
        <v>12967</v>
      </c>
      <c r="Z264" s="33"/>
    </row>
    <row r="265" spans="1:26" x14ac:dyDescent="0.25">
      <c r="A265" s="12"/>
      <c r="B265" s="100" t="s">
        <v>598</v>
      </c>
      <c r="C265" s="22"/>
      <c r="D265" s="120"/>
      <c r="E265" s="124" t="s">
        <v>370</v>
      </c>
      <c r="F265" s="89"/>
      <c r="G265" s="22"/>
      <c r="H265" s="120"/>
      <c r="I265" s="122">
        <v>87713</v>
      </c>
      <c r="J265" s="89"/>
      <c r="K265" s="22"/>
      <c r="L265" s="120"/>
      <c r="M265" s="122">
        <v>59140</v>
      </c>
      <c r="N265" s="89"/>
      <c r="O265" s="22"/>
      <c r="P265" s="120"/>
      <c r="Q265" s="124" t="s">
        <v>370</v>
      </c>
      <c r="R265" s="89"/>
      <c r="S265" s="22"/>
      <c r="T265" s="120"/>
      <c r="U265" s="124" t="s">
        <v>370</v>
      </c>
      <c r="V265" s="89"/>
      <c r="W265" s="22"/>
      <c r="X265" s="120"/>
      <c r="Y265" s="122">
        <v>146853</v>
      </c>
      <c r="Z265" s="89"/>
    </row>
    <row r="266" spans="1:26" x14ac:dyDescent="0.25">
      <c r="A266" s="12"/>
      <c r="B266" s="100" t="s">
        <v>599</v>
      </c>
      <c r="C266" s="22"/>
      <c r="D266" s="90"/>
      <c r="E266" s="94"/>
      <c r="F266" s="89"/>
      <c r="G266" s="22"/>
      <c r="H266" s="90"/>
      <c r="I266" s="92"/>
      <c r="J266" s="89"/>
      <c r="K266" s="22"/>
      <c r="L266" s="90"/>
      <c r="M266" s="92"/>
      <c r="N266" s="89"/>
      <c r="O266" s="22"/>
      <c r="P266" s="90"/>
      <c r="Q266" s="94"/>
      <c r="R266" s="89"/>
      <c r="S266" s="22"/>
      <c r="T266" s="90"/>
      <c r="U266" s="94"/>
      <c r="V266" s="89"/>
      <c r="W266" s="22"/>
      <c r="X266" s="90"/>
      <c r="Y266" s="92"/>
      <c r="Z266" s="89"/>
    </row>
    <row r="267" spans="1:26" x14ac:dyDescent="0.25">
      <c r="A267" s="12"/>
      <c r="B267" s="18" t="s">
        <v>600</v>
      </c>
      <c r="C267" s="107"/>
      <c r="D267" s="128"/>
      <c r="E267" s="132" t="s">
        <v>370</v>
      </c>
      <c r="F267" s="103"/>
      <c r="G267" s="107"/>
      <c r="H267" s="128"/>
      <c r="I267" s="132" t="s">
        <v>602</v>
      </c>
      <c r="J267" s="103" t="s">
        <v>235</v>
      </c>
      <c r="K267" s="107"/>
      <c r="L267" s="128"/>
      <c r="M267" s="130">
        <v>1724</v>
      </c>
      <c r="N267" s="103"/>
      <c r="O267" s="107"/>
      <c r="P267" s="128"/>
      <c r="Q267" s="132" t="s">
        <v>370</v>
      </c>
      <c r="R267" s="103"/>
      <c r="S267" s="107"/>
      <c r="T267" s="128"/>
      <c r="U267" s="132" t="s">
        <v>370</v>
      </c>
      <c r="V267" s="103"/>
      <c r="W267" s="107"/>
      <c r="X267" s="128"/>
      <c r="Y267" s="132" t="s">
        <v>603</v>
      </c>
      <c r="Z267" s="103" t="s">
        <v>235</v>
      </c>
    </row>
    <row r="268" spans="1:26" x14ac:dyDescent="0.25">
      <c r="A268" s="12"/>
      <c r="B268" s="18" t="s">
        <v>601</v>
      </c>
      <c r="C268" s="107"/>
      <c r="D268" s="119"/>
      <c r="E268" s="145"/>
      <c r="F268" s="103"/>
      <c r="G268" s="107"/>
      <c r="H268" s="119"/>
      <c r="I268" s="145"/>
      <c r="J268" s="103"/>
      <c r="K268" s="107"/>
      <c r="L268" s="119"/>
      <c r="M268" s="146"/>
      <c r="N268" s="103"/>
      <c r="O268" s="107"/>
      <c r="P268" s="119"/>
      <c r="Q268" s="145"/>
      <c r="R268" s="103"/>
      <c r="S268" s="107"/>
      <c r="T268" s="119"/>
      <c r="U268" s="145"/>
      <c r="V268" s="103"/>
      <c r="W268" s="107"/>
      <c r="X268" s="119"/>
      <c r="Y268" s="145"/>
      <c r="Z268" s="103"/>
    </row>
    <row r="269" spans="1:26" x14ac:dyDescent="0.25">
      <c r="A269" s="12"/>
      <c r="B269" s="20" t="s">
        <v>576</v>
      </c>
      <c r="C269" s="22"/>
      <c r="D269" s="89"/>
      <c r="E269" s="93" t="s">
        <v>370</v>
      </c>
      <c r="F269" s="89"/>
      <c r="G269" s="22"/>
      <c r="H269" s="89"/>
      <c r="I269" s="91">
        <v>68681</v>
      </c>
      <c r="J269" s="89"/>
      <c r="K269" s="22"/>
      <c r="L269" s="89"/>
      <c r="M269" s="93">
        <v>318</v>
      </c>
      <c r="N269" s="89"/>
      <c r="O269" s="22"/>
      <c r="P269" s="89"/>
      <c r="Q269" s="93" t="s">
        <v>370</v>
      </c>
      <c r="R269" s="89"/>
      <c r="S269" s="22"/>
      <c r="T269" s="89"/>
      <c r="U269" s="93" t="s">
        <v>370</v>
      </c>
      <c r="V269" s="89"/>
      <c r="W269" s="22"/>
      <c r="X269" s="89"/>
      <c r="Y269" s="91">
        <v>68999</v>
      </c>
      <c r="Z269" s="89"/>
    </row>
    <row r="270" spans="1:26" x14ac:dyDescent="0.25">
      <c r="A270" s="12"/>
      <c r="B270" s="20" t="s">
        <v>577</v>
      </c>
      <c r="C270" s="22"/>
      <c r="D270" s="90"/>
      <c r="E270" s="94"/>
      <c r="F270" s="89"/>
      <c r="G270" s="22"/>
      <c r="H270" s="90"/>
      <c r="I270" s="92"/>
      <c r="J270" s="89"/>
      <c r="K270" s="22"/>
      <c r="L270" s="90"/>
      <c r="M270" s="94"/>
      <c r="N270" s="89"/>
      <c r="O270" s="22"/>
      <c r="P270" s="90"/>
      <c r="Q270" s="94"/>
      <c r="R270" s="89"/>
      <c r="S270" s="22"/>
      <c r="T270" s="90"/>
      <c r="U270" s="94"/>
      <c r="V270" s="89"/>
      <c r="W270" s="22"/>
      <c r="X270" s="90"/>
      <c r="Y270" s="92"/>
      <c r="Z270" s="89"/>
    </row>
    <row r="271" spans="1:26" x14ac:dyDescent="0.25">
      <c r="A271" s="12"/>
      <c r="B271" s="18" t="s">
        <v>604</v>
      </c>
      <c r="C271" s="107"/>
      <c r="D271" s="128" t="s">
        <v>227</v>
      </c>
      <c r="E271" s="132" t="s">
        <v>370</v>
      </c>
      <c r="F271" s="103"/>
      <c r="G271" s="107"/>
      <c r="H271" s="128" t="s">
        <v>227</v>
      </c>
      <c r="I271" s="130">
        <v>22577</v>
      </c>
      <c r="J271" s="103"/>
      <c r="K271" s="107"/>
      <c r="L271" s="128" t="s">
        <v>227</v>
      </c>
      <c r="M271" s="130">
        <v>2042</v>
      </c>
      <c r="N271" s="103"/>
      <c r="O271" s="107"/>
      <c r="P271" s="128" t="s">
        <v>227</v>
      </c>
      <c r="Q271" s="132" t="s">
        <v>370</v>
      </c>
      <c r="R271" s="103"/>
      <c r="S271" s="107"/>
      <c r="T271" s="128" t="s">
        <v>227</v>
      </c>
      <c r="U271" s="132" t="s">
        <v>370</v>
      </c>
      <c r="V271" s="103"/>
      <c r="W271" s="107"/>
      <c r="X271" s="128" t="s">
        <v>227</v>
      </c>
      <c r="Y271" s="130">
        <v>24619</v>
      </c>
      <c r="Z271" s="103"/>
    </row>
    <row r="272" spans="1:26" ht="15.75" thickBot="1" x14ac:dyDescent="0.3">
      <c r="A272" s="12"/>
      <c r="B272" s="18" t="s">
        <v>577</v>
      </c>
      <c r="C272" s="107"/>
      <c r="D272" s="129"/>
      <c r="E272" s="133"/>
      <c r="F272" s="103"/>
      <c r="G272" s="107"/>
      <c r="H272" s="129"/>
      <c r="I272" s="131"/>
      <c r="J272" s="103"/>
      <c r="K272" s="107"/>
      <c r="L272" s="129"/>
      <c r="M272" s="131"/>
      <c r="N272" s="103"/>
      <c r="O272" s="107"/>
      <c r="P272" s="129"/>
      <c r="Q272" s="133"/>
      <c r="R272" s="103"/>
      <c r="S272" s="107"/>
      <c r="T272" s="129"/>
      <c r="U272" s="133"/>
      <c r="V272" s="103"/>
      <c r="W272" s="107"/>
      <c r="X272" s="129"/>
      <c r="Y272" s="131"/>
      <c r="Z272" s="103"/>
    </row>
    <row r="273" spans="1:26" ht="15.75" thickTop="1" x14ac:dyDescent="0.25">
      <c r="A273" s="12"/>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row>
    <row r="274" spans="1:26" x14ac:dyDescent="0.25">
      <c r="A274" s="12"/>
      <c r="B274" s="45"/>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row>
  </sheetData>
  <mergeCells count="881">
    <mergeCell ref="B245:Z245"/>
    <mergeCell ref="B246:Z246"/>
    <mergeCell ref="B247:Z247"/>
    <mergeCell ref="B273:Z273"/>
    <mergeCell ref="B274:Z274"/>
    <mergeCell ref="A212:A274"/>
    <mergeCell ref="B212:Z212"/>
    <mergeCell ref="B213:Z213"/>
    <mergeCell ref="B214:Z214"/>
    <mergeCell ref="B215:Z215"/>
    <mergeCell ref="B216:Z216"/>
    <mergeCell ref="B241:Z241"/>
    <mergeCell ref="B242:Z242"/>
    <mergeCell ref="B243:Z243"/>
    <mergeCell ref="B244:Z244"/>
    <mergeCell ref="B182:Z182"/>
    <mergeCell ref="B183:Z183"/>
    <mergeCell ref="B208:Z208"/>
    <mergeCell ref="B209:Z209"/>
    <mergeCell ref="B210:Z210"/>
    <mergeCell ref="B211:Z211"/>
    <mergeCell ref="B152:Z152"/>
    <mergeCell ref="B177:Z177"/>
    <mergeCell ref="B178:Z178"/>
    <mergeCell ref="B179:Z179"/>
    <mergeCell ref="B180:Z180"/>
    <mergeCell ref="B181:Z181"/>
    <mergeCell ref="B146:Z146"/>
    <mergeCell ref="B147:Z147"/>
    <mergeCell ref="B148:Z148"/>
    <mergeCell ref="B149:Z149"/>
    <mergeCell ref="B150:Z150"/>
    <mergeCell ref="B151:Z151"/>
    <mergeCell ref="B116:Z116"/>
    <mergeCell ref="B117:Z117"/>
    <mergeCell ref="B118:Z118"/>
    <mergeCell ref="B119:Z119"/>
    <mergeCell ref="B120:Z120"/>
    <mergeCell ref="B121:Z121"/>
    <mergeCell ref="B48:Z48"/>
    <mergeCell ref="B84:Z84"/>
    <mergeCell ref="B85:Z85"/>
    <mergeCell ref="A86:A211"/>
    <mergeCell ref="B86:Z86"/>
    <mergeCell ref="B87:Z87"/>
    <mergeCell ref="B88:Z88"/>
    <mergeCell ref="B89:Z89"/>
    <mergeCell ref="B90:Z90"/>
    <mergeCell ref="B115:Z115"/>
    <mergeCell ref="B42:Z42"/>
    <mergeCell ref="B43:Z43"/>
    <mergeCell ref="B44:Z44"/>
    <mergeCell ref="B45:Z45"/>
    <mergeCell ref="B46:Z46"/>
    <mergeCell ref="B47:Z47"/>
    <mergeCell ref="A1:A2"/>
    <mergeCell ref="B1:Z1"/>
    <mergeCell ref="B2:Z2"/>
    <mergeCell ref="B3:Z3"/>
    <mergeCell ref="A4:A85"/>
    <mergeCell ref="B4:Z4"/>
    <mergeCell ref="B5:Z5"/>
    <mergeCell ref="B6:Z6"/>
    <mergeCell ref="B7:Z7"/>
    <mergeCell ref="B8:Z8"/>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C271:C272"/>
    <mergeCell ref="D271:D272"/>
    <mergeCell ref="E271:E272"/>
    <mergeCell ref="F271:F272"/>
    <mergeCell ref="G271:G272"/>
    <mergeCell ref="H271:H272"/>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C269:C270"/>
    <mergeCell ref="D269:D270"/>
    <mergeCell ref="E269:E270"/>
    <mergeCell ref="F269:F270"/>
    <mergeCell ref="G269:G270"/>
    <mergeCell ref="H269:H270"/>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C267:C268"/>
    <mergeCell ref="D267:D268"/>
    <mergeCell ref="E267:E268"/>
    <mergeCell ref="F267:F268"/>
    <mergeCell ref="G267:G268"/>
    <mergeCell ref="H267:H268"/>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C265:C266"/>
    <mergeCell ref="D265:D266"/>
    <mergeCell ref="E265:E266"/>
    <mergeCell ref="F265:F266"/>
    <mergeCell ref="G265:G266"/>
    <mergeCell ref="H265:H266"/>
    <mergeCell ref="H248:I248"/>
    <mergeCell ref="P248:Q248"/>
    <mergeCell ref="X248:Y248"/>
    <mergeCell ref="D249:E249"/>
    <mergeCell ref="H249:I249"/>
    <mergeCell ref="L249:M249"/>
    <mergeCell ref="P249:Q249"/>
    <mergeCell ref="T249:U249"/>
    <mergeCell ref="X249:Y249"/>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C239:C240"/>
    <mergeCell ref="D239:D240"/>
    <mergeCell ref="E239:E240"/>
    <mergeCell ref="F239:F240"/>
    <mergeCell ref="G239:G240"/>
    <mergeCell ref="H239:H240"/>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U235:U236"/>
    <mergeCell ref="V235:V236"/>
    <mergeCell ref="W235:W236"/>
    <mergeCell ref="X235:X236"/>
    <mergeCell ref="Y235:Y236"/>
    <mergeCell ref="Z235:Z236"/>
    <mergeCell ref="O235:O236"/>
    <mergeCell ref="P235:P236"/>
    <mergeCell ref="Q235:Q236"/>
    <mergeCell ref="R235:R236"/>
    <mergeCell ref="S235:S236"/>
    <mergeCell ref="T235:T236"/>
    <mergeCell ref="I235:I236"/>
    <mergeCell ref="J235:J236"/>
    <mergeCell ref="K235:K236"/>
    <mergeCell ref="L235:L236"/>
    <mergeCell ref="M235:M236"/>
    <mergeCell ref="N235:N236"/>
    <mergeCell ref="C235:C236"/>
    <mergeCell ref="D235:D236"/>
    <mergeCell ref="E235:E236"/>
    <mergeCell ref="F235:F236"/>
    <mergeCell ref="G235:G236"/>
    <mergeCell ref="H235:H236"/>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C233:C234"/>
    <mergeCell ref="D233:D234"/>
    <mergeCell ref="E233:E234"/>
    <mergeCell ref="F233:F234"/>
    <mergeCell ref="G233:G234"/>
    <mergeCell ref="H233:H234"/>
    <mergeCell ref="H217:I217"/>
    <mergeCell ref="P217:Q217"/>
    <mergeCell ref="X217:Y217"/>
    <mergeCell ref="D218:E218"/>
    <mergeCell ref="H218:I218"/>
    <mergeCell ref="L218:M218"/>
    <mergeCell ref="P218:Q218"/>
    <mergeCell ref="T218:U218"/>
    <mergeCell ref="X218:Y218"/>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C194:C195"/>
    <mergeCell ref="D194:D195"/>
    <mergeCell ref="E194:E195"/>
    <mergeCell ref="F194:F195"/>
    <mergeCell ref="G194:G195"/>
    <mergeCell ref="H194:H195"/>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C192:C193"/>
    <mergeCell ref="D192:D193"/>
    <mergeCell ref="E192:E193"/>
    <mergeCell ref="F192:F193"/>
    <mergeCell ref="G192:G193"/>
    <mergeCell ref="H192:H19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C190:C191"/>
    <mergeCell ref="D190:D191"/>
    <mergeCell ref="E190:E191"/>
    <mergeCell ref="F190:F191"/>
    <mergeCell ref="G190:G191"/>
    <mergeCell ref="H190:H191"/>
    <mergeCell ref="H184:I184"/>
    <mergeCell ref="P184:Q184"/>
    <mergeCell ref="X184:Y184"/>
    <mergeCell ref="D185:E185"/>
    <mergeCell ref="H185:I185"/>
    <mergeCell ref="L185:M185"/>
    <mergeCell ref="P185:Q185"/>
    <mergeCell ref="T185:U185"/>
    <mergeCell ref="X185:Y185"/>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C163:C164"/>
    <mergeCell ref="D163:D164"/>
    <mergeCell ref="E163:E164"/>
    <mergeCell ref="F163:F164"/>
    <mergeCell ref="G163:G164"/>
    <mergeCell ref="H163:H164"/>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C161:C162"/>
    <mergeCell ref="D161:D162"/>
    <mergeCell ref="E161:E162"/>
    <mergeCell ref="F161:F162"/>
    <mergeCell ref="G161:G162"/>
    <mergeCell ref="H161:H162"/>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C159:C160"/>
    <mergeCell ref="D159:D160"/>
    <mergeCell ref="E159:E160"/>
    <mergeCell ref="F159:F160"/>
    <mergeCell ref="G159:G160"/>
    <mergeCell ref="H159:H160"/>
    <mergeCell ref="H153:I153"/>
    <mergeCell ref="P153:Q153"/>
    <mergeCell ref="X153:Y153"/>
    <mergeCell ref="D154:E154"/>
    <mergeCell ref="H154:I154"/>
    <mergeCell ref="L154:M154"/>
    <mergeCell ref="P154:Q154"/>
    <mergeCell ref="T154:U154"/>
    <mergeCell ref="X154:Y154"/>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C130:C131"/>
    <mergeCell ref="D130:D131"/>
    <mergeCell ref="E130:E131"/>
    <mergeCell ref="F130:F131"/>
    <mergeCell ref="G130:G131"/>
    <mergeCell ref="H130:H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H122:I122"/>
    <mergeCell ref="P122:Q122"/>
    <mergeCell ref="X122:Y122"/>
    <mergeCell ref="D123:E123"/>
    <mergeCell ref="H123:I123"/>
    <mergeCell ref="L123:M123"/>
    <mergeCell ref="P123:Q123"/>
    <mergeCell ref="T123:U123"/>
    <mergeCell ref="X123:Y123"/>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H91:I91"/>
    <mergeCell ref="P91:Q91"/>
    <mergeCell ref="X91:Y91"/>
    <mergeCell ref="D92:E92"/>
    <mergeCell ref="H92:I92"/>
    <mergeCell ref="L92:M92"/>
    <mergeCell ref="P92:Q92"/>
    <mergeCell ref="T92:U92"/>
    <mergeCell ref="X92:Y92"/>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H49:I49"/>
    <mergeCell ref="P49:Q49"/>
    <mergeCell ref="X49:Y49"/>
    <mergeCell ref="D50:E50"/>
    <mergeCell ref="H50:I50"/>
    <mergeCell ref="L50:M50"/>
    <mergeCell ref="P50:Q50"/>
    <mergeCell ref="T50:U50"/>
    <mergeCell ref="X50:Y50"/>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H9:I9"/>
    <mergeCell ref="P9:Q9"/>
    <mergeCell ref="X9:Y9"/>
    <mergeCell ref="D10:E10"/>
    <mergeCell ref="H10:I10"/>
    <mergeCell ref="L10:M10"/>
    <mergeCell ref="P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5</v>
      </c>
      <c r="B1" s="1" t="s">
        <v>1</v>
      </c>
    </row>
    <row r="2" spans="1:2" x14ac:dyDescent="0.25">
      <c r="A2" s="7"/>
      <c r="B2" s="1" t="s">
        <v>2</v>
      </c>
    </row>
    <row r="3" spans="1:2" x14ac:dyDescent="0.25">
      <c r="A3" s="7"/>
      <c r="B3" s="1" t="s">
        <v>636</v>
      </c>
    </row>
    <row r="4" spans="1:2" ht="30" x14ac:dyDescent="0.25">
      <c r="A4" s="3" t="s">
        <v>637</v>
      </c>
      <c r="B4" s="4" t="s">
        <v>5</v>
      </c>
    </row>
    <row r="5" spans="1:2" x14ac:dyDescent="0.25">
      <c r="A5" s="2" t="s">
        <v>638</v>
      </c>
      <c r="B5" s="4">
        <v>1</v>
      </c>
    </row>
    <row r="6" spans="1:2" x14ac:dyDescent="0.25">
      <c r="A6" s="2" t="s">
        <v>639</v>
      </c>
      <c r="B6" s="4" t="s">
        <v>5</v>
      </c>
    </row>
    <row r="7" spans="1:2" ht="30" x14ac:dyDescent="0.25">
      <c r="A7" s="3" t="s">
        <v>637</v>
      </c>
      <c r="B7" s="4" t="s">
        <v>5</v>
      </c>
    </row>
    <row r="8" spans="1:2" ht="45" x14ac:dyDescent="0.25">
      <c r="A8" s="2" t="s">
        <v>640</v>
      </c>
      <c r="B8" s="4">
        <v>80</v>
      </c>
    </row>
    <row r="9" spans="1:2" ht="45" x14ac:dyDescent="0.25">
      <c r="A9" s="2" t="s">
        <v>641</v>
      </c>
      <c r="B9" s="4">
        <v>21</v>
      </c>
    </row>
    <row r="10" spans="1:2" x14ac:dyDescent="0.25">
      <c r="A10" s="2" t="s">
        <v>642</v>
      </c>
      <c r="B10" s="4">
        <v>46</v>
      </c>
    </row>
    <row r="11" spans="1:2" x14ac:dyDescent="0.25">
      <c r="A11" s="2" t="s">
        <v>643</v>
      </c>
      <c r="B11" s="4" t="s">
        <v>5</v>
      </c>
    </row>
    <row r="12" spans="1:2" ht="30" x14ac:dyDescent="0.25">
      <c r="A12" s="3" t="s">
        <v>637</v>
      </c>
      <c r="B12" s="4" t="s">
        <v>5</v>
      </c>
    </row>
    <row r="13" spans="1:2" ht="45" x14ac:dyDescent="0.25">
      <c r="A13" s="2" t="s">
        <v>640</v>
      </c>
      <c r="B13" s="4">
        <v>20</v>
      </c>
    </row>
    <row r="14" spans="1:2" x14ac:dyDescent="0.25">
      <c r="A14" s="2" t="s">
        <v>644</v>
      </c>
      <c r="B14" s="4" t="s">
        <v>5</v>
      </c>
    </row>
    <row r="15" spans="1:2" ht="30" x14ac:dyDescent="0.25">
      <c r="A15" s="3" t="s">
        <v>637</v>
      </c>
      <c r="B15" s="4" t="s">
        <v>5</v>
      </c>
    </row>
    <row r="16" spans="1:2" ht="45" x14ac:dyDescent="0.25">
      <c r="A16" s="2" t="s">
        <v>640</v>
      </c>
      <c r="B16" s="4">
        <v>16</v>
      </c>
    </row>
    <row r="17" spans="1:2" x14ac:dyDescent="0.25">
      <c r="A17" s="2" t="s">
        <v>645</v>
      </c>
      <c r="B17" s="4" t="s">
        <v>5</v>
      </c>
    </row>
    <row r="18" spans="1:2" ht="30" x14ac:dyDescent="0.25">
      <c r="A18" s="3" t="s">
        <v>637</v>
      </c>
      <c r="B18" s="4" t="s">
        <v>5</v>
      </c>
    </row>
    <row r="19" spans="1:2" ht="45" x14ac:dyDescent="0.25">
      <c r="A19" s="2" t="s">
        <v>640</v>
      </c>
      <c r="B19" s="4">
        <v>14</v>
      </c>
    </row>
    <row r="20" spans="1:2" x14ac:dyDescent="0.25">
      <c r="A20" s="2" t="s">
        <v>646</v>
      </c>
      <c r="B20" s="4" t="s">
        <v>5</v>
      </c>
    </row>
    <row r="21" spans="1:2" ht="30" x14ac:dyDescent="0.25">
      <c r="A21" s="3" t="s">
        <v>637</v>
      </c>
      <c r="B21" s="4" t="s">
        <v>5</v>
      </c>
    </row>
    <row r="22" spans="1:2" ht="45" x14ac:dyDescent="0.25">
      <c r="A22" s="2" t="s">
        <v>640</v>
      </c>
      <c r="B22" s="4">
        <v>16</v>
      </c>
    </row>
    <row r="23" spans="1:2" x14ac:dyDescent="0.25">
      <c r="A23" s="2" t="s">
        <v>647</v>
      </c>
      <c r="B23" s="4" t="s">
        <v>5</v>
      </c>
    </row>
    <row r="24" spans="1:2" ht="30" x14ac:dyDescent="0.25">
      <c r="A24" s="3" t="s">
        <v>637</v>
      </c>
      <c r="B24" s="4" t="s">
        <v>5</v>
      </c>
    </row>
    <row r="25" spans="1:2" ht="45" x14ac:dyDescent="0.25">
      <c r="A25" s="2" t="s">
        <v>640</v>
      </c>
      <c r="B25" s="4">
        <v>6</v>
      </c>
    </row>
    <row r="26" spans="1:2" ht="45" x14ac:dyDescent="0.25">
      <c r="A26" s="2" t="s">
        <v>641</v>
      </c>
      <c r="B26" s="4">
        <v>2</v>
      </c>
    </row>
    <row r="27" spans="1:2" x14ac:dyDescent="0.25">
      <c r="A27" s="2" t="s">
        <v>648</v>
      </c>
      <c r="B27" s="4" t="s">
        <v>5</v>
      </c>
    </row>
    <row r="28" spans="1:2" ht="30" x14ac:dyDescent="0.25">
      <c r="A28" s="3" t="s">
        <v>637</v>
      </c>
      <c r="B28" s="4" t="s">
        <v>5</v>
      </c>
    </row>
    <row r="29" spans="1:2" ht="45" x14ac:dyDescent="0.25">
      <c r="A29" s="2" t="s">
        <v>640</v>
      </c>
      <c r="B29" s="4">
        <v>7</v>
      </c>
    </row>
    <row r="30" spans="1:2" ht="45" x14ac:dyDescent="0.25">
      <c r="A30" s="2" t="s">
        <v>641</v>
      </c>
      <c r="B30" s="4">
        <v>2</v>
      </c>
    </row>
    <row r="31" spans="1:2" x14ac:dyDescent="0.25">
      <c r="A31" s="2" t="s">
        <v>649</v>
      </c>
      <c r="B31" s="4" t="s">
        <v>5</v>
      </c>
    </row>
    <row r="32" spans="1:2" ht="30" x14ac:dyDescent="0.25">
      <c r="A32" s="3" t="s">
        <v>637</v>
      </c>
      <c r="B32" s="4" t="s">
        <v>5</v>
      </c>
    </row>
    <row r="33" spans="1:2" ht="45" x14ac:dyDescent="0.25">
      <c r="A33" s="2" t="s">
        <v>640</v>
      </c>
      <c r="B33" s="4">
        <v>1</v>
      </c>
    </row>
    <row r="34" spans="1:2" ht="45" x14ac:dyDescent="0.25">
      <c r="A34" s="2" t="s">
        <v>641</v>
      </c>
      <c r="B34" s="4">
        <v>1</v>
      </c>
    </row>
    <row r="35" spans="1:2" x14ac:dyDescent="0.25">
      <c r="A35" s="2" t="s">
        <v>650</v>
      </c>
      <c r="B35" s="4" t="s">
        <v>5</v>
      </c>
    </row>
    <row r="36" spans="1:2" ht="30" x14ac:dyDescent="0.25">
      <c r="A36" s="3" t="s">
        <v>637</v>
      </c>
      <c r="B36" s="4" t="s">
        <v>5</v>
      </c>
    </row>
    <row r="37" spans="1:2" ht="45" x14ac:dyDescent="0.25">
      <c r="A37" s="2" t="s">
        <v>641</v>
      </c>
      <c r="B37" s="4">
        <v>9</v>
      </c>
    </row>
    <row r="38" spans="1:2" x14ac:dyDescent="0.25">
      <c r="A38" s="2" t="s">
        <v>651</v>
      </c>
      <c r="B38" s="4" t="s">
        <v>5</v>
      </c>
    </row>
    <row r="39" spans="1:2" ht="30" x14ac:dyDescent="0.25">
      <c r="A39" s="3" t="s">
        <v>637</v>
      </c>
      <c r="B39" s="4" t="s">
        <v>5</v>
      </c>
    </row>
    <row r="40" spans="1:2" ht="45" x14ac:dyDescent="0.25">
      <c r="A40" s="2" t="s">
        <v>641</v>
      </c>
      <c r="B40" s="4">
        <v>3</v>
      </c>
    </row>
    <row r="41" spans="1:2" x14ac:dyDescent="0.25">
      <c r="A41" s="2" t="s">
        <v>652</v>
      </c>
      <c r="B41" s="4" t="s">
        <v>5</v>
      </c>
    </row>
    <row r="42" spans="1:2" ht="30" x14ac:dyDescent="0.25">
      <c r="A42" s="3" t="s">
        <v>637</v>
      </c>
      <c r="B42" s="4" t="s">
        <v>5</v>
      </c>
    </row>
    <row r="43" spans="1:2" ht="45" x14ac:dyDescent="0.25">
      <c r="A43" s="2" t="s">
        <v>641</v>
      </c>
      <c r="B43" s="4">
        <v>2</v>
      </c>
    </row>
    <row r="44" spans="1:2" x14ac:dyDescent="0.25">
      <c r="A44" s="2" t="s">
        <v>653</v>
      </c>
      <c r="B44" s="4" t="s">
        <v>5</v>
      </c>
    </row>
    <row r="45" spans="1:2" ht="30" x14ac:dyDescent="0.25">
      <c r="A45" s="3" t="s">
        <v>637</v>
      </c>
      <c r="B45" s="4" t="s">
        <v>5</v>
      </c>
    </row>
    <row r="46" spans="1:2" ht="45" x14ac:dyDescent="0.25">
      <c r="A46" s="2" t="s">
        <v>641</v>
      </c>
      <c r="B46" s="4">
        <v>1</v>
      </c>
    </row>
    <row r="47" spans="1:2" x14ac:dyDescent="0.25">
      <c r="A47" s="2" t="s">
        <v>654</v>
      </c>
      <c r="B47" s="4" t="s">
        <v>5</v>
      </c>
    </row>
    <row r="48" spans="1:2" ht="30" x14ac:dyDescent="0.25">
      <c r="A48" s="3" t="s">
        <v>637</v>
      </c>
      <c r="B48" s="4" t="s">
        <v>5</v>
      </c>
    </row>
    <row r="49" spans="1:2" ht="45" x14ac:dyDescent="0.25">
      <c r="A49" s="2" t="s">
        <v>641</v>
      </c>
      <c r="B49" s="4">
        <v>1</v>
      </c>
    </row>
    <row r="50" spans="1:2" x14ac:dyDescent="0.25">
      <c r="A50" s="2" t="s">
        <v>655</v>
      </c>
      <c r="B50" s="4" t="s">
        <v>5</v>
      </c>
    </row>
    <row r="51" spans="1:2" ht="30" x14ac:dyDescent="0.25">
      <c r="A51" s="3" t="s">
        <v>637</v>
      </c>
      <c r="B51" s="4" t="s">
        <v>5</v>
      </c>
    </row>
    <row r="52" spans="1:2" ht="45" x14ac:dyDescent="0.25">
      <c r="A52" s="2" t="s">
        <v>656</v>
      </c>
      <c r="B52" s="4">
        <v>22</v>
      </c>
    </row>
    <row r="53" spans="1:2" ht="45" x14ac:dyDescent="0.25">
      <c r="A53" s="2" t="s">
        <v>657</v>
      </c>
      <c r="B53"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2.28515625" bestFit="1" customWidth="1"/>
    <col min="4" max="4" width="28" bestFit="1" customWidth="1"/>
    <col min="5" max="6" width="36.5703125" bestFit="1" customWidth="1"/>
    <col min="7" max="7" width="28.28515625" bestFit="1" customWidth="1"/>
    <col min="8" max="8" width="28.7109375" bestFit="1" customWidth="1"/>
    <col min="9" max="12" width="23.140625" bestFit="1" customWidth="1"/>
    <col min="13" max="13" width="17.85546875" bestFit="1" customWidth="1"/>
    <col min="14" max="14" width="15.42578125" bestFit="1" customWidth="1"/>
    <col min="15" max="16" width="22.140625" bestFit="1" customWidth="1"/>
    <col min="17" max="19" width="17.28515625" bestFit="1" customWidth="1"/>
  </cols>
  <sheetData>
    <row r="1" spans="1:19" ht="15" customHeight="1" x14ac:dyDescent="0.25">
      <c r="A1" s="7" t="s">
        <v>658</v>
      </c>
      <c r="B1" s="7" t="s">
        <v>2</v>
      </c>
      <c r="C1" s="7" t="s">
        <v>28</v>
      </c>
      <c r="D1" s="1" t="s">
        <v>83</v>
      </c>
      <c r="E1" s="1" t="s">
        <v>2</v>
      </c>
      <c r="F1" s="1" t="s">
        <v>83</v>
      </c>
      <c r="G1" s="1" t="s">
        <v>83</v>
      </c>
      <c r="H1" s="1" t="s">
        <v>83</v>
      </c>
      <c r="I1" s="1" t="s">
        <v>2</v>
      </c>
      <c r="J1" s="1" t="s">
        <v>83</v>
      </c>
      <c r="K1" s="1" t="s">
        <v>2</v>
      </c>
      <c r="L1" s="1" t="s">
        <v>83</v>
      </c>
      <c r="M1" s="1" t="s">
        <v>2</v>
      </c>
      <c r="N1" s="1" t="s">
        <v>2</v>
      </c>
      <c r="O1" s="1" t="s">
        <v>2</v>
      </c>
      <c r="P1" s="1" t="s">
        <v>2</v>
      </c>
      <c r="Q1" s="1" t="s">
        <v>83</v>
      </c>
      <c r="R1" s="1" t="s">
        <v>83</v>
      </c>
      <c r="S1" s="1" t="s">
        <v>28</v>
      </c>
    </row>
    <row r="2" spans="1:19" x14ac:dyDescent="0.25">
      <c r="A2" s="7"/>
      <c r="B2" s="7"/>
      <c r="C2" s="7"/>
      <c r="D2" s="1" t="s">
        <v>659</v>
      </c>
      <c r="E2" s="1" t="s">
        <v>659</v>
      </c>
      <c r="F2" s="1" t="s">
        <v>659</v>
      </c>
      <c r="G2" s="1" t="s">
        <v>661</v>
      </c>
      <c r="H2" s="1" t="s">
        <v>662</v>
      </c>
      <c r="I2" s="1" t="s">
        <v>663</v>
      </c>
      <c r="J2" s="1" t="s">
        <v>663</v>
      </c>
      <c r="K2" s="1" t="s">
        <v>663</v>
      </c>
      <c r="L2" s="1" t="s">
        <v>663</v>
      </c>
      <c r="M2" s="1" t="s">
        <v>664</v>
      </c>
      <c r="N2" s="1" t="s">
        <v>623</v>
      </c>
      <c r="O2" s="1" t="s">
        <v>665</v>
      </c>
      <c r="P2" s="1" t="s">
        <v>665</v>
      </c>
      <c r="Q2" s="1" t="s">
        <v>666</v>
      </c>
      <c r="R2" s="1" t="s">
        <v>666</v>
      </c>
      <c r="S2" s="1" t="s">
        <v>666</v>
      </c>
    </row>
    <row r="3" spans="1:19" ht="60" x14ac:dyDescent="0.25">
      <c r="A3" s="7"/>
      <c r="B3" s="7"/>
      <c r="C3" s="7"/>
      <c r="D3" s="1"/>
      <c r="E3" s="1" t="s">
        <v>660</v>
      </c>
      <c r="F3" s="1" t="s">
        <v>660</v>
      </c>
      <c r="G3" s="1"/>
      <c r="H3" s="1"/>
      <c r="I3" s="1"/>
      <c r="J3" s="1"/>
      <c r="K3" s="1"/>
      <c r="L3" s="1"/>
      <c r="M3" s="1"/>
      <c r="N3" s="1"/>
      <c r="O3" s="1"/>
      <c r="P3" s="1"/>
      <c r="Q3" s="1"/>
      <c r="R3" s="1"/>
      <c r="S3" s="1"/>
    </row>
    <row r="4" spans="1:19" ht="45" x14ac:dyDescent="0.25">
      <c r="A4" s="3" t="s">
        <v>6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668</v>
      </c>
      <c r="B5" s="4" t="s">
        <v>5</v>
      </c>
      <c r="C5" s="4" t="s">
        <v>5</v>
      </c>
      <c r="D5" s="4" t="s">
        <v>5</v>
      </c>
      <c r="E5" s="4" t="s">
        <v>5</v>
      </c>
      <c r="F5" s="4" t="s">
        <v>5</v>
      </c>
      <c r="G5" s="4" t="s">
        <v>5</v>
      </c>
      <c r="H5" s="4" t="s">
        <v>5</v>
      </c>
      <c r="I5" s="4" t="s">
        <v>5</v>
      </c>
      <c r="J5" s="4" t="s">
        <v>5</v>
      </c>
      <c r="K5" s="4" t="s">
        <v>5</v>
      </c>
      <c r="L5" s="4" t="s">
        <v>5</v>
      </c>
      <c r="M5" s="8">
        <v>18700000</v>
      </c>
      <c r="N5" s="4" t="s">
        <v>5</v>
      </c>
      <c r="O5" s="4" t="s">
        <v>5</v>
      </c>
      <c r="P5" s="4" t="s">
        <v>5</v>
      </c>
      <c r="Q5" s="4" t="s">
        <v>5</v>
      </c>
      <c r="R5" s="4" t="s">
        <v>5</v>
      </c>
      <c r="S5" s="4" t="s">
        <v>5</v>
      </c>
    </row>
    <row r="6" spans="1:19" x14ac:dyDescent="0.25">
      <c r="A6" s="2" t="s">
        <v>226</v>
      </c>
      <c r="B6" s="4" t="s">
        <v>5</v>
      </c>
      <c r="C6" s="4" t="s">
        <v>5</v>
      </c>
      <c r="D6" s="4" t="s">
        <v>5</v>
      </c>
      <c r="E6" s="4" t="s">
        <v>5</v>
      </c>
      <c r="F6" s="4" t="s">
        <v>5</v>
      </c>
      <c r="G6" s="4" t="s">
        <v>5</v>
      </c>
      <c r="H6" s="4" t="s">
        <v>5</v>
      </c>
      <c r="I6" s="4" t="s">
        <v>5</v>
      </c>
      <c r="J6" s="4" t="s">
        <v>5</v>
      </c>
      <c r="K6" s="4" t="s">
        <v>5</v>
      </c>
      <c r="L6" s="4" t="s">
        <v>5</v>
      </c>
      <c r="M6" s="5">
        <v>4000000</v>
      </c>
      <c r="N6" s="4" t="s">
        <v>5</v>
      </c>
      <c r="O6" s="4" t="s">
        <v>5</v>
      </c>
      <c r="P6" s="4" t="s">
        <v>5</v>
      </c>
      <c r="Q6" s="4" t="s">
        <v>5</v>
      </c>
      <c r="R6" s="4" t="s">
        <v>5</v>
      </c>
      <c r="S6" s="4" t="s">
        <v>5</v>
      </c>
    </row>
    <row r="7" spans="1:19" ht="30" x14ac:dyDescent="0.25">
      <c r="A7" s="2" t="s">
        <v>38</v>
      </c>
      <c r="B7" s="5">
        <v>43102000</v>
      </c>
      <c r="C7" s="5">
        <v>66263000</v>
      </c>
      <c r="D7" s="4" t="s">
        <v>5</v>
      </c>
      <c r="E7" s="4" t="s">
        <v>5</v>
      </c>
      <c r="F7" s="4" t="s">
        <v>5</v>
      </c>
      <c r="G7" s="4" t="s">
        <v>5</v>
      </c>
      <c r="H7" s="4" t="s">
        <v>5</v>
      </c>
      <c r="I7" s="4" t="s">
        <v>5</v>
      </c>
      <c r="J7" s="4" t="s">
        <v>5</v>
      </c>
      <c r="K7" s="4" t="s">
        <v>5</v>
      </c>
      <c r="L7" s="4" t="s">
        <v>5</v>
      </c>
      <c r="M7" s="5">
        <v>41600000</v>
      </c>
      <c r="N7" s="5">
        <v>1500000</v>
      </c>
      <c r="O7" s="4" t="s">
        <v>5</v>
      </c>
      <c r="P7" s="4" t="s">
        <v>5</v>
      </c>
      <c r="Q7" s="4" t="s">
        <v>5</v>
      </c>
      <c r="R7" s="4" t="s">
        <v>5</v>
      </c>
      <c r="S7" s="4" t="s">
        <v>5</v>
      </c>
    </row>
    <row r="8" spans="1:19" x14ac:dyDescent="0.25">
      <c r="A8" s="2" t="s">
        <v>36</v>
      </c>
      <c r="B8" s="5">
        <v>214453000</v>
      </c>
      <c r="C8" s="5">
        <v>198052000</v>
      </c>
      <c r="D8" s="4" t="s">
        <v>5</v>
      </c>
      <c r="E8" s="4" t="s">
        <v>5</v>
      </c>
      <c r="F8" s="4" t="s">
        <v>5</v>
      </c>
      <c r="G8" s="4" t="s">
        <v>5</v>
      </c>
      <c r="H8" s="4" t="s">
        <v>5</v>
      </c>
      <c r="I8" s="4" t="s">
        <v>5</v>
      </c>
      <c r="J8" s="4" t="s">
        <v>5</v>
      </c>
      <c r="K8" s="4" t="s">
        <v>5</v>
      </c>
      <c r="L8" s="4" t="s">
        <v>5</v>
      </c>
      <c r="M8" s="5">
        <v>32500000</v>
      </c>
      <c r="N8" s="5">
        <v>700000</v>
      </c>
      <c r="O8" s="4" t="s">
        <v>5</v>
      </c>
      <c r="P8" s="4" t="s">
        <v>5</v>
      </c>
      <c r="Q8" s="4" t="s">
        <v>5</v>
      </c>
      <c r="R8" s="4" t="s">
        <v>5</v>
      </c>
      <c r="S8" s="4" t="s">
        <v>5</v>
      </c>
    </row>
    <row r="9" spans="1:19" x14ac:dyDescent="0.25">
      <c r="A9" s="2" t="s">
        <v>39</v>
      </c>
      <c r="B9" s="5">
        <v>170567000</v>
      </c>
      <c r="C9" s="5">
        <v>162721000</v>
      </c>
      <c r="D9" s="4" t="s">
        <v>5</v>
      </c>
      <c r="E9" s="4" t="s">
        <v>5</v>
      </c>
      <c r="F9" s="4" t="s">
        <v>5</v>
      </c>
      <c r="G9" s="4" t="s">
        <v>5</v>
      </c>
      <c r="H9" s="4" t="s">
        <v>5</v>
      </c>
      <c r="I9" s="4" t="s">
        <v>5</v>
      </c>
      <c r="J9" s="4" t="s">
        <v>5</v>
      </c>
      <c r="K9" s="4" t="s">
        <v>5</v>
      </c>
      <c r="L9" s="4" t="s">
        <v>5</v>
      </c>
      <c r="M9" s="5">
        <v>21900000</v>
      </c>
      <c r="N9" s="5">
        <v>1700000</v>
      </c>
      <c r="O9" s="4" t="s">
        <v>5</v>
      </c>
      <c r="P9" s="4" t="s">
        <v>5</v>
      </c>
      <c r="Q9" s="4" t="s">
        <v>5</v>
      </c>
      <c r="R9" s="4" t="s">
        <v>5</v>
      </c>
      <c r="S9" s="4" t="s">
        <v>5</v>
      </c>
    </row>
    <row r="10" spans="1:19" x14ac:dyDescent="0.25">
      <c r="A10" s="2" t="s">
        <v>35</v>
      </c>
      <c r="B10" s="5">
        <v>215594000</v>
      </c>
      <c r="C10" s="5">
        <v>212259000</v>
      </c>
      <c r="D10" s="4" t="s">
        <v>5</v>
      </c>
      <c r="E10" s="4" t="s">
        <v>5</v>
      </c>
      <c r="F10" s="4" t="s">
        <v>5</v>
      </c>
      <c r="G10" s="4" t="s">
        <v>5</v>
      </c>
      <c r="H10" s="4" t="s">
        <v>5</v>
      </c>
      <c r="I10" s="4" t="s">
        <v>5</v>
      </c>
      <c r="J10" s="4" t="s">
        <v>5</v>
      </c>
      <c r="K10" s="4" t="s">
        <v>5</v>
      </c>
      <c r="L10" s="4" t="s">
        <v>5</v>
      </c>
      <c r="M10" s="5">
        <v>24800000</v>
      </c>
      <c r="N10" s="4" t="s">
        <v>5</v>
      </c>
      <c r="O10" s="4" t="s">
        <v>5</v>
      </c>
      <c r="P10" s="4" t="s">
        <v>5</v>
      </c>
      <c r="Q10" s="4" t="s">
        <v>5</v>
      </c>
      <c r="R10" s="4" t="s">
        <v>5</v>
      </c>
      <c r="S10" s="4" t="s">
        <v>5</v>
      </c>
    </row>
    <row r="11" spans="1:19" x14ac:dyDescent="0.25">
      <c r="A11" s="2" t="s">
        <v>669</v>
      </c>
      <c r="B11" s="5">
        <v>12501000</v>
      </c>
      <c r="C11" s="5">
        <v>30898000</v>
      </c>
      <c r="D11" s="4" t="s">
        <v>5</v>
      </c>
      <c r="E11" s="4" t="s">
        <v>5</v>
      </c>
      <c r="F11" s="4" t="s">
        <v>5</v>
      </c>
      <c r="G11" s="4" t="s">
        <v>5</v>
      </c>
      <c r="H11" s="4" t="s">
        <v>5</v>
      </c>
      <c r="I11" s="4" t="s">
        <v>5</v>
      </c>
      <c r="J11" s="4" t="s">
        <v>5</v>
      </c>
      <c r="K11" s="4" t="s">
        <v>5</v>
      </c>
      <c r="L11" s="4" t="s">
        <v>5</v>
      </c>
      <c r="M11" s="5">
        <v>19400000</v>
      </c>
      <c r="N11" s="4" t="s">
        <v>5</v>
      </c>
      <c r="O11" s="4" t="s">
        <v>5</v>
      </c>
      <c r="P11" s="4" t="s">
        <v>5</v>
      </c>
      <c r="Q11" s="4" t="s">
        <v>5</v>
      </c>
      <c r="R11" s="4" t="s">
        <v>5</v>
      </c>
      <c r="S11" s="4" t="s">
        <v>5</v>
      </c>
    </row>
    <row r="12" spans="1:19" x14ac:dyDescent="0.25">
      <c r="A12" s="2" t="s">
        <v>140</v>
      </c>
      <c r="B12" s="5">
        <v>80342000</v>
      </c>
      <c r="C12" s="5">
        <v>69606000</v>
      </c>
      <c r="D12" s="4" t="s">
        <v>5</v>
      </c>
      <c r="E12" s="4" t="s">
        <v>5</v>
      </c>
      <c r="F12" s="4" t="s">
        <v>5</v>
      </c>
      <c r="G12" s="4" t="s">
        <v>5</v>
      </c>
      <c r="H12" s="4" t="s">
        <v>5</v>
      </c>
      <c r="I12" s="4" t="s">
        <v>5</v>
      </c>
      <c r="J12" s="4" t="s">
        <v>5</v>
      </c>
      <c r="K12" s="4" t="s">
        <v>5</v>
      </c>
      <c r="L12" s="4" t="s">
        <v>5</v>
      </c>
      <c r="M12" s="5">
        <v>6900000</v>
      </c>
      <c r="N12" s="4" t="s">
        <v>5</v>
      </c>
      <c r="O12" s="4" t="s">
        <v>5</v>
      </c>
      <c r="P12" s="4" t="s">
        <v>5</v>
      </c>
      <c r="Q12" s="4" t="s">
        <v>5</v>
      </c>
      <c r="R12" s="4" t="s">
        <v>5</v>
      </c>
      <c r="S12" s="4" t="s">
        <v>5</v>
      </c>
    </row>
    <row r="13" spans="1:19" x14ac:dyDescent="0.25">
      <c r="A13" s="2" t="s">
        <v>670</v>
      </c>
      <c r="B13" s="5">
        <v>4000000</v>
      </c>
      <c r="C13" s="4" t="s">
        <v>5</v>
      </c>
      <c r="D13" s="4" t="s">
        <v>5</v>
      </c>
      <c r="E13" s="4" t="s">
        <v>5</v>
      </c>
      <c r="F13" s="4" t="s">
        <v>5</v>
      </c>
      <c r="G13" s="4" t="s">
        <v>5</v>
      </c>
      <c r="H13" s="4" t="s">
        <v>5</v>
      </c>
      <c r="I13" s="4" t="s">
        <v>5</v>
      </c>
      <c r="J13" s="4" t="s">
        <v>5</v>
      </c>
      <c r="K13" s="4" t="s">
        <v>5</v>
      </c>
      <c r="L13" s="4" t="s">
        <v>5</v>
      </c>
      <c r="M13" s="4" t="s">
        <v>5</v>
      </c>
      <c r="N13" s="5">
        <v>4000000</v>
      </c>
      <c r="O13" s="4" t="s">
        <v>5</v>
      </c>
      <c r="P13" s="4" t="s">
        <v>5</v>
      </c>
      <c r="Q13" s="4" t="s">
        <v>5</v>
      </c>
      <c r="R13" s="4" t="s">
        <v>5</v>
      </c>
      <c r="S13" s="4" t="s">
        <v>5</v>
      </c>
    </row>
    <row r="14" spans="1:19" ht="45" x14ac:dyDescent="0.25">
      <c r="A14" s="3" t="s">
        <v>67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672</v>
      </c>
      <c r="B15" s="4" t="s">
        <v>5</v>
      </c>
      <c r="C15" s="4" t="s">
        <v>5</v>
      </c>
      <c r="D15" s="4" t="s">
        <v>5</v>
      </c>
      <c r="E15" s="4" t="s">
        <v>5</v>
      </c>
      <c r="F15" s="4" t="s">
        <v>5</v>
      </c>
      <c r="G15" s="4" t="s">
        <v>5</v>
      </c>
      <c r="H15" s="4" t="s">
        <v>5</v>
      </c>
      <c r="I15" s="4" t="s">
        <v>5</v>
      </c>
      <c r="J15" s="4" t="s">
        <v>5</v>
      </c>
      <c r="K15" s="4" t="s">
        <v>5</v>
      </c>
      <c r="L15" s="4" t="s">
        <v>5</v>
      </c>
      <c r="M15" s="4" t="s">
        <v>5</v>
      </c>
      <c r="N15" s="4" t="s">
        <v>5</v>
      </c>
      <c r="O15" s="5">
        <v>300000</v>
      </c>
      <c r="P15" s="5">
        <v>900000</v>
      </c>
      <c r="Q15" s="5">
        <v>1100000</v>
      </c>
      <c r="R15" s="5">
        <v>3500000</v>
      </c>
      <c r="S15" s="4" t="s">
        <v>5</v>
      </c>
    </row>
    <row r="16" spans="1:19" x14ac:dyDescent="0.25">
      <c r="A16" s="2" t="s">
        <v>673</v>
      </c>
      <c r="B16" s="4" t="s">
        <v>5</v>
      </c>
      <c r="C16" s="4" t="s">
        <v>5</v>
      </c>
      <c r="D16" s="4" t="s">
        <v>5</v>
      </c>
      <c r="E16" s="4" t="s">
        <v>5</v>
      </c>
      <c r="F16" s="4" t="s">
        <v>5</v>
      </c>
      <c r="G16" s="4" t="s">
        <v>5</v>
      </c>
      <c r="H16" s="4" t="s">
        <v>5</v>
      </c>
      <c r="I16" s="4" t="s">
        <v>5</v>
      </c>
      <c r="J16" s="4" t="s">
        <v>5</v>
      </c>
      <c r="K16" s="4" t="s">
        <v>5</v>
      </c>
      <c r="L16" s="4" t="s">
        <v>5</v>
      </c>
      <c r="M16" s="4" t="s">
        <v>5</v>
      </c>
      <c r="N16" s="4" t="s">
        <v>5</v>
      </c>
      <c r="O16" s="5">
        <v>300000</v>
      </c>
      <c r="P16" s="5">
        <v>300000</v>
      </c>
      <c r="Q16" s="4" t="s">
        <v>5</v>
      </c>
      <c r="R16" s="4" t="s">
        <v>5</v>
      </c>
      <c r="S16" s="5">
        <v>1800000</v>
      </c>
    </row>
    <row r="17" spans="1:19" x14ac:dyDescent="0.25">
      <c r="A17" s="2" t="s">
        <v>674</v>
      </c>
      <c r="B17" s="4" t="s">
        <v>5</v>
      </c>
      <c r="C17" s="4" t="s">
        <v>5</v>
      </c>
      <c r="D17" s="4" t="s">
        <v>5</v>
      </c>
      <c r="E17" s="4" t="s">
        <v>5</v>
      </c>
      <c r="F17" s="4" t="s">
        <v>5</v>
      </c>
      <c r="G17" s="4" t="s">
        <v>5</v>
      </c>
      <c r="H17" s="4" t="s">
        <v>5</v>
      </c>
      <c r="I17" s="4" t="s">
        <v>5</v>
      </c>
      <c r="J17" s="4" t="s">
        <v>5</v>
      </c>
      <c r="K17" s="4" t="s">
        <v>5</v>
      </c>
      <c r="L17" s="4" t="s">
        <v>5</v>
      </c>
      <c r="M17" s="4" t="s">
        <v>5</v>
      </c>
      <c r="N17" s="4" t="s">
        <v>5</v>
      </c>
      <c r="O17" s="5">
        <v>700000</v>
      </c>
      <c r="P17" s="5">
        <v>700000</v>
      </c>
      <c r="Q17" s="4" t="s">
        <v>5</v>
      </c>
      <c r="R17" s="4" t="s">
        <v>5</v>
      </c>
      <c r="S17" s="5">
        <v>2500000</v>
      </c>
    </row>
    <row r="18" spans="1:19" ht="30" x14ac:dyDescent="0.25">
      <c r="A18" s="3" t="s">
        <v>6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676</v>
      </c>
      <c r="B19" s="4" t="s">
        <v>5</v>
      </c>
      <c r="C19" s="4" t="s">
        <v>5</v>
      </c>
      <c r="D19" s="4" t="s">
        <v>5</v>
      </c>
      <c r="E19" s="4" t="s">
        <v>5</v>
      </c>
      <c r="F19" s="4" t="s">
        <v>5</v>
      </c>
      <c r="G19" s="4" t="s">
        <v>5</v>
      </c>
      <c r="H19" s="4" t="s">
        <v>5</v>
      </c>
      <c r="I19" s="5">
        <v>753000</v>
      </c>
      <c r="J19" s="4">
        <v>0</v>
      </c>
      <c r="K19" s="5">
        <v>712000</v>
      </c>
      <c r="L19" s="4">
        <v>0</v>
      </c>
      <c r="M19" s="4" t="s">
        <v>5</v>
      </c>
      <c r="N19" s="4" t="s">
        <v>5</v>
      </c>
      <c r="O19" s="4" t="s">
        <v>5</v>
      </c>
      <c r="P19" s="4" t="s">
        <v>5</v>
      </c>
      <c r="Q19" s="4" t="s">
        <v>5</v>
      </c>
      <c r="R19" s="4" t="s">
        <v>5</v>
      </c>
      <c r="S19" s="4" t="s">
        <v>5</v>
      </c>
    </row>
    <row r="20" spans="1:19" ht="180" x14ac:dyDescent="0.25">
      <c r="A20" s="2" t="s">
        <v>677</v>
      </c>
      <c r="B20" s="4" t="s">
        <v>5</v>
      </c>
      <c r="C20" s="4" t="s">
        <v>5</v>
      </c>
      <c r="D20" s="4" t="s">
        <v>5</v>
      </c>
      <c r="E20" s="4" t="s">
        <v>678</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679</v>
      </c>
      <c r="B21" s="4" t="s">
        <v>5</v>
      </c>
      <c r="C21" s="4" t="s">
        <v>5</v>
      </c>
      <c r="D21" s="8">
        <v>2500000</v>
      </c>
      <c r="E21" s="4" t="s">
        <v>5</v>
      </c>
      <c r="F21" s="8">
        <v>2500000</v>
      </c>
      <c r="G21" s="8">
        <v>700000</v>
      </c>
      <c r="H21" s="8">
        <v>1800000</v>
      </c>
      <c r="I21" s="4" t="s">
        <v>5</v>
      </c>
      <c r="J21" s="4" t="s">
        <v>5</v>
      </c>
      <c r="K21" s="4" t="s">
        <v>5</v>
      </c>
      <c r="L21" s="4" t="s">
        <v>5</v>
      </c>
      <c r="M21" s="4" t="s">
        <v>5</v>
      </c>
      <c r="N21" s="4" t="s">
        <v>5</v>
      </c>
      <c r="O21" s="4" t="s">
        <v>5</v>
      </c>
      <c r="P21" s="4" t="s">
        <v>5</v>
      </c>
      <c r="Q21" s="4" t="s">
        <v>5</v>
      </c>
      <c r="R21" s="4" t="s">
        <v>5</v>
      </c>
      <c r="S21"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82</v>
      </c>
      <c r="C1" s="7"/>
      <c r="D1" s="7" t="s">
        <v>1</v>
      </c>
      <c r="E1" s="7"/>
    </row>
    <row r="2" spans="1:5" ht="30" x14ac:dyDescent="0.25">
      <c r="A2" s="1" t="s">
        <v>27</v>
      </c>
      <c r="B2" s="1" t="s">
        <v>2</v>
      </c>
      <c r="C2" s="1" t="s">
        <v>83</v>
      </c>
      <c r="D2" s="1" t="s">
        <v>2</v>
      </c>
      <c r="E2" s="1" t="s">
        <v>83</v>
      </c>
    </row>
    <row r="3" spans="1:5" ht="30" x14ac:dyDescent="0.25">
      <c r="A3" s="3" t="s">
        <v>675</v>
      </c>
      <c r="B3" s="4" t="s">
        <v>5</v>
      </c>
      <c r="C3" s="4" t="s">
        <v>5</v>
      </c>
      <c r="D3" s="4" t="s">
        <v>5</v>
      </c>
      <c r="E3" s="4" t="s">
        <v>5</v>
      </c>
    </row>
    <row r="4" spans="1:5" ht="30" x14ac:dyDescent="0.25">
      <c r="A4" s="2" t="s">
        <v>208</v>
      </c>
      <c r="B4" s="5">
        <v>30888</v>
      </c>
      <c r="C4" s="5">
        <v>30048</v>
      </c>
      <c r="D4" s="5">
        <v>30711</v>
      </c>
      <c r="E4" s="5">
        <v>29706</v>
      </c>
    </row>
    <row r="5" spans="1:5" ht="30" x14ac:dyDescent="0.25">
      <c r="A5" s="2" t="s">
        <v>209</v>
      </c>
      <c r="B5" s="5">
        <v>1179</v>
      </c>
      <c r="C5" s="5">
        <v>1461</v>
      </c>
      <c r="D5" s="5">
        <v>1259</v>
      </c>
      <c r="E5" s="5">
        <v>1591</v>
      </c>
    </row>
    <row r="6" spans="1:5" ht="30" x14ac:dyDescent="0.25">
      <c r="A6" s="2" t="s">
        <v>210</v>
      </c>
      <c r="B6" s="5">
        <v>32067</v>
      </c>
      <c r="C6" s="5">
        <v>31509</v>
      </c>
      <c r="D6" s="5">
        <v>31970</v>
      </c>
      <c r="E6" s="5">
        <v>3129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5" width="12.28515625" bestFit="1" customWidth="1"/>
    <col min="6" max="9" width="17" bestFit="1" customWidth="1"/>
    <col min="10" max="11" width="25.7109375" bestFit="1" customWidth="1"/>
    <col min="12" max="13" width="17" bestFit="1" customWidth="1"/>
  </cols>
  <sheetData>
    <row r="1" spans="1:13" ht="15" customHeight="1" x14ac:dyDescent="0.25">
      <c r="A1" s="7" t="s">
        <v>681</v>
      </c>
      <c r="B1" s="7" t="s">
        <v>82</v>
      </c>
      <c r="C1" s="7"/>
      <c r="D1" s="7" t="s">
        <v>1</v>
      </c>
      <c r="E1" s="7"/>
      <c r="F1" s="7" t="s">
        <v>682</v>
      </c>
      <c r="G1" s="7"/>
      <c r="H1" s="1" t="s">
        <v>82</v>
      </c>
      <c r="I1" s="1" t="s">
        <v>1</v>
      </c>
      <c r="J1" s="1" t="s">
        <v>683</v>
      </c>
      <c r="K1" s="1"/>
      <c r="L1" s="1" t="s">
        <v>683</v>
      </c>
      <c r="M1" s="1"/>
    </row>
    <row r="2" spans="1:13" x14ac:dyDescent="0.25">
      <c r="A2" s="7"/>
      <c r="B2" s="7" t="s">
        <v>2</v>
      </c>
      <c r="C2" s="7" t="s">
        <v>83</v>
      </c>
      <c r="D2" s="7" t="s">
        <v>2</v>
      </c>
      <c r="E2" s="7" t="s">
        <v>83</v>
      </c>
      <c r="F2" s="1" t="s">
        <v>684</v>
      </c>
      <c r="G2" s="1" t="s">
        <v>685</v>
      </c>
      <c r="H2" s="1" t="s">
        <v>2</v>
      </c>
      <c r="I2" s="1" t="s">
        <v>2</v>
      </c>
      <c r="J2" s="1" t="s">
        <v>28</v>
      </c>
      <c r="K2" s="1" t="s">
        <v>685</v>
      </c>
      <c r="L2" s="1" t="s">
        <v>28</v>
      </c>
      <c r="M2" s="1" t="s">
        <v>685</v>
      </c>
    </row>
    <row r="3" spans="1:13" x14ac:dyDescent="0.25">
      <c r="A3" s="7"/>
      <c r="B3" s="7"/>
      <c r="C3" s="7"/>
      <c r="D3" s="7"/>
      <c r="E3" s="7"/>
      <c r="F3" s="1" t="s">
        <v>618</v>
      </c>
      <c r="G3" s="1" t="s">
        <v>618</v>
      </c>
      <c r="H3" s="1" t="s">
        <v>618</v>
      </c>
      <c r="I3" s="1" t="s">
        <v>618</v>
      </c>
      <c r="J3" s="1" t="s">
        <v>618</v>
      </c>
      <c r="K3" s="1" t="s">
        <v>618</v>
      </c>
      <c r="L3" s="1" t="s">
        <v>618</v>
      </c>
      <c r="M3" s="1" t="s">
        <v>618</v>
      </c>
    </row>
    <row r="4" spans="1:13" x14ac:dyDescent="0.25">
      <c r="A4" s="7"/>
      <c r="B4" s="7"/>
      <c r="C4" s="7"/>
      <c r="D4" s="7"/>
      <c r="E4" s="7"/>
      <c r="F4" s="1"/>
      <c r="G4" s="1" t="s">
        <v>686</v>
      </c>
      <c r="H4" s="1"/>
      <c r="I4" s="1"/>
      <c r="J4" s="1" t="s">
        <v>687</v>
      </c>
      <c r="K4" s="1" t="s">
        <v>687</v>
      </c>
      <c r="L4" s="1" t="s">
        <v>688</v>
      </c>
      <c r="M4" s="1" t="s">
        <v>688</v>
      </c>
    </row>
    <row r="5" spans="1:13" x14ac:dyDescent="0.25">
      <c r="A5" s="7"/>
      <c r="B5" s="7"/>
      <c r="C5" s="7"/>
      <c r="D5" s="7"/>
      <c r="E5" s="7"/>
      <c r="F5" s="1"/>
      <c r="G5" s="1" t="s">
        <v>281</v>
      </c>
      <c r="H5" s="1"/>
      <c r="I5" s="1"/>
      <c r="J5" s="1"/>
      <c r="K5" s="1"/>
      <c r="L5" s="1"/>
      <c r="M5" s="1"/>
    </row>
    <row r="6" spans="1:13" x14ac:dyDescent="0.25">
      <c r="A6" s="3" t="s">
        <v>616</v>
      </c>
      <c r="B6" s="4" t="s">
        <v>5</v>
      </c>
      <c r="C6" s="4" t="s">
        <v>5</v>
      </c>
      <c r="D6" s="4" t="s">
        <v>5</v>
      </c>
      <c r="E6" s="4" t="s">
        <v>5</v>
      </c>
      <c r="F6" s="4" t="s">
        <v>5</v>
      </c>
      <c r="G6" s="4" t="s">
        <v>5</v>
      </c>
      <c r="H6" s="4" t="s">
        <v>5</v>
      </c>
      <c r="I6" s="4" t="s">
        <v>5</v>
      </c>
      <c r="J6" s="4" t="s">
        <v>5</v>
      </c>
      <c r="K6" s="4" t="s">
        <v>5</v>
      </c>
      <c r="L6" s="4" t="s">
        <v>5</v>
      </c>
      <c r="M6" s="4" t="s">
        <v>5</v>
      </c>
    </row>
    <row r="7" spans="1:13" ht="45" x14ac:dyDescent="0.25">
      <c r="A7" s="2" t="s">
        <v>689</v>
      </c>
      <c r="B7" s="4" t="s">
        <v>5</v>
      </c>
      <c r="C7" s="4" t="s">
        <v>5</v>
      </c>
      <c r="D7" s="4" t="s">
        <v>5</v>
      </c>
      <c r="E7" s="4" t="s">
        <v>5</v>
      </c>
      <c r="F7" s="4" t="s">
        <v>5</v>
      </c>
      <c r="G7" s="6">
        <v>41533</v>
      </c>
      <c r="H7" s="4" t="s">
        <v>5</v>
      </c>
      <c r="I7" s="4" t="s">
        <v>5</v>
      </c>
      <c r="J7" s="4" t="s">
        <v>5</v>
      </c>
      <c r="K7" s="4" t="s">
        <v>5</v>
      </c>
      <c r="L7" s="4" t="s">
        <v>5</v>
      </c>
      <c r="M7" s="4" t="s">
        <v>5</v>
      </c>
    </row>
    <row r="8" spans="1:13" ht="30" x14ac:dyDescent="0.25">
      <c r="A8" s="2" t="s">
        <v>690</v>
      </c>
      <c r="B8" s="4" t="s">
        <v>5</v>
      </c>
      <c r="C8" s="4" t="s">
        <v>5</v>
      </c>
      <c r="D8" s="4" t="s">
        <v>5</v>
      </c>
      <c r="E8" s="4" t="s">
        <v>5</v>
      </c>
      <c r="F8" s="4" t="s">
        <v>5</v>
      </c>
      <c r="G8" s="4">
        <v>3</v>
      </c>
      <c r="H8" s="4" t="s">
        <v>5</v>
      </c>
      <c r="I8" s="4" t="s">
        <v>5</v>
      </c>
      <c r="J8" s="4" t="s">
        <v>5</v>
      </c>
      <c r="K8" s="4" t="s">
        <v>5</v>
      </c>
      <c r="L8" s="4" t="s">
        <v>5</v>
      </c>
      <c r="M8" s="4" t="s">
        <v>5</v>
      </c>
    </row>
    <row r="9" spans="1:13" ht="30" x14ac:dyDescent="0.25">
      <c r="A9" s="2" t="s">
        <v>691</v>
      </c>
      <c r="B9" s="4" t="s">
        <v>5</v>
      </c>
      <c r="C9" s="4" t="s">
        <v>5</v>
      </c>
      <c r="D9" s="4" t="s">
        <v>5</v>
      </c>
      <c r="E9" s="4" t="s">
        <v>5</v>
      </c>
      <c r="F9" s="4" t="s">
        <v>5</v>
      </c>
      <c r="G9" s="4">
        <v>3</v>
      </c>
      <c r="H9" s="4" t="s">
        <v>5</v>
      </c>
      <c r="I9" s="4" t="s">
        <v>5</v>
      </c>
      <c r="J9" s="4" t="s">
        <v>5</v>
      </c>
      <c r="K9" s="4" t="s">
        <v>5</v>
      </c>
      <c r="L9" s="4" t="s">
        <v>5</v>
      </c>
      <c r="M9" s="4" t="s">
        <v>5</v>
      </c>
    </row>
    <row r="10" spans="1:13" x14ac:dyDescent="0.25">
      <c r="A10" s="2" t="s">
        <v>692</v>
      </c>
      <c r="B10" s="4" t="s">
        <v>5</v>
      </c>
      <c r="C10" s="4" t="s">
        <v>5</v>
      </c>
      <c r="D10" s="4" t="s">
        <v>5</v>
      </c>
      <c r="E10" s="4" t="s">
        <v>5</v>
      </c>
      <c r="F10" s="4" t="s">
        <v>5</v>
      </c>
      <c r="G10" s="8">
        <v>87900000</v>
      </c>
      <c r="H10" s="4" t="s">
        <v>5</v>
      </c>
      <c r="I10" s="4" t="s">
        <v>5</v>
      </c>
      <c r="J10" s="4" t="s">
        <v>5</v>
      </c>
      <c r="K10" s="4" t="s">
        <v>5</v>
      </c>
      <c r="L10" s="4" t="s">
        <v>5</v>
      </c>
      <c r="M10" s="4" t="s">
        <v>5</v>
      </c>
    </row>
    <row r="11" spans="1:13" x14ac:dyDescent="0.25">
      <c r="A11" s="2" t="s">
        <v>693</v>
      </c>
      <c r="B11" s="4" t="s">
        <v>5</v>
      </c>
      <c r="C11" s="4" t="s">
        <v>5</v>
      </c>
      <c r="D11" s="4" t="s">
        <v>5</v>
      </c>
      <c r="E11" s="4" t="s">
        <v>5</v>
      </c>
      <c r="F11" s="6">
        <v>41711</v>
      </c>
      <c r="G11" s="4" t="s">
        <v>5</v>
      </c>
      <c r="H11" s="4" t="s">
        <v>5</v>
      </c>
      <c r="I11" s="4" t="s">
        <v>5</v>
      </c>
      <c r="J11" s="4" t="s">
        <v>5</v>
      </c>
      <c r="K11" s="4" t="s">
        <v>5</v>
      </c>
      <c r="L11" s="4" t="s">
        <v>5</v>
      </c>
      <c r="M11" s="4" t="s">
        <v>5</v>
      </c>
    </row>
    <row r="12" spans="1:13" x14ac:dyDescent="0.25">
      <c r="A12" s="2" t="s">
        <v>694</v>
      </c>
      <c r="B12" s="4" t="s">
        <v>5</v>
      </c>
      <c r="C12" s="4" t="s">
        <v>5</v>
      </c>
      <c r="D12" s="4" t="s">
        <v>5</v>
      </c>
      <c r="E12" s="4" t="s">
        <v>5</v>
      </c>
      <c r="F12" s="5">
        <v>22000000</v>
      </c>
      <c r="G12" s="4" t="s">
        <v>5</v>
      </c>
      <c r="H12" s="4" t="s">
        <v>5</v>
      </c>
      <c r="I12" s="4" t="s">
        <v>5</v>
      </c>
      <c r="J12" s="5">
        <v>44900000</v>
      </c>
      <c r="K12" s="4" t="s">
        <v>5</v>
      </c>
      <c r="L12" s="5">
        <v>21000000</v>
      </c>
      <c r="M12" s="4" t="s">
        <v>5</v>
      </c>
    </row>
    <row r="13" spans="1:13" ht="30" x14ac:dyDescent="0.25">
      <c r="A13" s="2" t="s">
        <v>695</v>
      </c>
      <c r="B13" s="4" t="s">
        <v>5</v>
      </c>
      <c r="C13" s="4" t="s">
        <v>5</v>
      </c>
      <c r="D13" s="4" t="s">
        <v>5</v>
      </c>
      <c r="E13" s="4" t="s">
        <v>5</v>
      </c>
      <c r="F13" s="5">
        <v>-19000</v>
      </c>
      <c r="G13" s="4" t="s">
        <v>5</v>
      </c>
      <c r="H13" s="4" t="s">
        <v>5</v>
      </c>
      <c r="I13" s="4" t="s">
        <v>5</v>
      </c>
      <c r="J13" s="4" t="s">
        <v>5</v>
      </c>
      <c r="K13" s="4" t="s">
        <v>5</v>
      </c>
      <c r="L13" s="4" t="s">
        <v>5</v>
      </c>
      <c r="M13" s="4" t="s">
        <v>5</v>
      </c>
    </row>
    <row r="14" spans="1:13" x14ac:dyDescent="0.25">
      <c r="A14" s="2" t="s">
        <v>696</v>
      </c>
      <c r="B14" s="4" t="s">
        <v>5</v>
      </c>
      <c r="C14" s="4" t="s">
        <v>5</v>
      </c>
      <c r="D14" s="4" t="s">
        <v>5</v>
      </c>
      <c r="E14" s="4" t="s">
        <v>5</v>
      </c>
      <c r="F14" s="4" t="s">
        <v>5</v>
      </c>
      <c r="G14" s="4">
        <v>3</v>
      </c>
      <c r="H14" s="4" t="s">
        <v>5</v>
      </c>
      <c r="I14" s="4" t="s">
        <v>5</v>
      </c>
      <c r="J14" s="4" t="s">
        <v>5</v>
      </c>
      <c r="K14" s="4" t="s">
        <v>5</v>
      </c>
      <c r="L14" s="4" t="s">
        <v>5</v>
      </c>
      <c r="M14" s="4" t="s">
        <v>5</v>
      </c>
    </row>
    <row r="15" spans="1:13" x14ac:dyDescent="0.25">
      <c r="A15" s="2" t="s">
        <v>697</v>
      </c>
      <c r="B15" s="4" t="s">
        <v>5</v>
      </c>
      <c r="C15" s="4" t="s">
        <v>5</v>
      </c>
      <c r="D15" s="4" t="s">
        <v>5</v>
      </c>
      <c r="E15" s="4" t="s">
        <v>5</v>
      </c>
      <c r="F15" s="4" t="s">
        <v>5</v>
      </c>
      <c r="G15" s="4" t="s">
        <v>5</v>
      </c>
      <c r="H15" s="4" t="s">
        <v>5</v>
      </c>
      <c r="I15" s="5">
        <v>100000</v>
      </c>
      <c r="J15" s="4" t="s">
        <v>5</v>
      </c>
      <c r="K15" s="4" t="s">
        <v>5</v>
      </c>
      <c r="L15" s="4" t="s">
        <v>5</v>
      </c>
      <c r="M15" s="4" t="s">
        <v>5</v>
      </c>
    </row>
    <row r="16" spans="1:13" ht="30" x14ac:dyDescent="0.25">
      <c r="A16" s="2" t="s">
        <v>698</v>
      </c>
      <c r="B16" s="4" t="s">
        <v>5</v>
      </c>
      <c r="C16" s="4" t="s">
        <v>5</v>
      </c>
      <c r="D16" s="4" t="s">
        <v>5</v>
      </c>
      <c r="E16" s="4" t="s">
        <v>5</v>
      </c>
      <c r="F16" s="4" t="s">
        <v>5</v>
      </c>
      <c r="G16" s="4" t="s">
        <v>699</v>
      </c>
      <c r="H16" s="4" t="s">
        <v>5</v>
      </c>
      <c r="I16" s="4" t="s">
        <v>5</v>
      </c>
      <c r="J16" s="4" t="s">
        <v>5</v>
      </c>
      <c r="K16" s="4" t="s">
        <v>5</v>
      </c>
      <c r="L16" s="4" t="s">
        <v>5</v>
      </c>
      <c r="M16" s="4" t="s">
        <v>5</v>
      </c>
    </row>
    <row r="17" spans="1:13" ht="30" x14ac:dyDescent="0.25">
      <c r="A17" s="2" t="s">
        <v>700</v>
      </c>
      <c r="B17" s="4" t="s">
        <v>5</v>
      </c>
      <c r="C17" s="4" t="s">
        <v>5</v>
      </c>
      <c r="D17" s="4" t="s">
        <v>5</v>
      </c>
      <c r="E17" s="4" t="s">
        <v>5</v>
      </c>
      <c r="F17" s="4" t="s">
        <v>5</v>
      </c>
      <c r="G17" s="4" t="s">
        <v>701</v>
      </c>
      <c r="H17" s="4" t="s">
        <v>5</v>
      </c>
      <c r="I17" s="4" t="s">
        <v>5</v>
      </c>
      <c r="J17" s="4" t="s">
        <v>5</v>
      </c>
      <c r="K17" s="4" t="s">
        <v>5</v>
      </c>
      <c r="L17" s="4" t="s">
        <v>5</v>
      </c>
      <c r="M17" s="4" t="s">
        <v>5</v>
      </c>
    </row>
    <row r="18" spans="1:13" ht="30" x14ac:dyDescent="0.25">
      <c r="A18" s="2" t="s">
        <v>702</v>
      </c>
      <c r="B18" s="4" t="s">
        <v>5</v>
      </c>
      <c r="C18" s="4" t="s">
        <v>5</v>
      </c>
      <c r="D18" s="4" t="s">
        <v>5</v>
      </c>
      <c r="E18" s="4" t="s">
        <v>5</v>
      </c>
      <c r="F18" s="4" t="s">
        <v>5</v>
      </c>
      <c r="G18" s="4" t="s">
        <v>5</v>
      </c>
      <c r="H18" s="4" t="s">
        <v>5</v>
      </c>
      <c r="I18" s="4" t="s">
        <v>5</v>
      </c>
      <c r="J18" s="4" t="s">
        <v>5</v>
      </c>
      <c r="K18" s="5">
        <v>10700000</v>
      </c>
      <c r="L18" s="4" t="s">
        <v>5</v>
      </c>
      <c r="M18" s="4" t="s">
        <v>5</v>
      </c>
    </row>
    <row r="19" spans="1:13" ht="45" x14ac:dyDescent="0.25">
      <c r="A19" s="2" t="s">
        <v>703</v>
      </c>
      <c r="B19" s="4" t="s">
        <v>5</v>
      </c>
      <c r="C19" s="4" t="s">
        <v>5</v>
      </c>
      <c r="D19" s="4" t="s">
        <v>5</v>
      </c>
      <c r="E19" s="4" t="s">
        <v>5</v>
      </c>
      <c r="F19" s="4" t="s">
        <v>5</v>
      </c>
      <c r="G19" s="4" t="s">
        <v>5</v>
      </c>
      <c r="H19" s="4" t="s">
        <v>5</v>
      </c>
      <c r="I19" s="4" t="s">
        <v>5</v>
      </c>
      <c r="J19" s="4" t="s">
        <v>5</v>
      </c>
      <c r="K19" s="5">
        <v>14700000</v>
      </c>
      <c r="L19" s="4" t="s">
        <v>5</v>
      </c>
      <c r="M19" s="4" t="s">
        <v>5</v>
      </c>
    </row>
    <row r="20" spans="1:13" ht="30" x14ac:dyDescent="0.25">
      <c r="A20" s="2" t="s">
        <v>704</v>
      </c>
      <c r="B20" s="4" t="s">
        <v>5</v>
      </c>
      <c r="C20" s="4" t="s">
        <v>5</v>
      </c>
      <c r="D20" s="4" t="s">
        <v>5</v>
      </c>
      <c r="E20" s="4" t="s">
        <v>5</v>
      </c>
      <c r="F20" s="4" t="s">
        <v>5</v>
      </c>
      <c r="G20" s="4" t="s">
        <v>5</v>
      </c>
      <c r="H20" s="4" t="s">
        <v>5</v>
      </c>
      <c r="I20" s="4" t="s">
        <v>5</v>
      </c>
      <c r="J20" s="4" t="s">
        <v>5</v>
      </c>
      <c r="K20" s="4" t="s">
        <v>5</v>
      </c>
      <c r="L20" s="4" t="s">
        <v>5</v>
      </c>
      <c r="M20" s="5">
        <v>19500000</v>
      </c>
    </row>
    <row r="21" spans="1:13" ht="45" x14ac:dyDescent="0.25">
      <c r="A21" s="2" t="s">
        <v>705</v>
      </c>
      <c r="B21" s="4" t="s">
        <v>5</v>
      </c>
      <c r="C21" s="4" t="s">
        <v>5</v>
      </c>
      <c r="D21" s="4" t="s">
        <v>5</v>
      </c>
      <c r="E21" s="4" t="s">
        <v>5</v>
      </c>
      <c r="F21" s="4" t="s">
        <v>5</v>
      </c>
      <c r="G21" s="4" t="s">
        <v>5</v>
      </c>
      <c r="H21" s="4" t="s">
        <v>5</v>
      </c>
      <c r="I21" s="4" t="s">
        <v>5</v>
      </c>
      <c r="J21" s="4" t="s">
        <v>5</v>
      </c>
      <c r="K21" s="4" t="s">
        <v>5</v>
      </c>
      <c r="L21" s="4" t="s">
        <v>5</v>
      </c>
      <c r="M21" s="5">
        <v>10000000</v>
      </c>
    </row>
    <row r="22" spans="1:13" ht="45" x14ac:dyDescent="0.25">
      <c r="A22" s="2" t="s">
        <v>706</v>
      </c>
      <c r="B22" s="4" t="s">
        <v>5</v>
      </c>
      <c r="C22" s="4" t="s">
        <v>5</v>
      </c>
      <c r="D22" s="4" t="s">
        <v>5</v>
      </c>
      <c r="E22" s="4" t="s">
        <v>5</v>
      </c>
      <c r="F22" s="4" t="s">
        <v>5</v>
      </c>
      <c r="G22" s="4" t="s">
        <v>5</v>
      </c>
      <c r="H22" s="4" t="s">
        <v>5</v>
      </c>
      <c r="I22" s="4" t="s">
        <v>5</v>
      </c>
      <c r="J22" s="4" t="s">
        <v>5</v>
      </c>
      <c r="K22" s="4" t="s">
        <v>5</v>
      </c>
      <c r="L22" s="4" t="s">
        <v>5</v>
      </c>
      <c r="M22" s="5">
        <v>11000000</v>
      </c>
    </row>
    <row r="23" spans="1:13" ht="30" x14ac:dyDescent="0.25">
      <c r="A23" s="2" t="s">
        <v>707</v>
      </c>
      <c r="B23" s="5">
        <v>157744000</v>
      </c>
      <c r="C23" s="5">
        <v>125792000</v>
      </c>
      <c r="D23" s="5">
        <v>438507000</v>
      </c>
      <c r="E23" s="5">
        <v>364208000</v>
      </c>
      <c r="F23" s="4" t="s">
        <v>5</v>
      </c>
      <c r="G23" s="4" t="s">
        <v>5</v>
      </c>
      <c r="H23" s="5">
        <v>7800000</v>
      </c>
      <c r="I23" s="5">
        <v>19500000</v>
      </c>
      <c r="J23" s="4" t="s">
        <v>5</v>
      </c>
      <c r="K23" s="4" t="s">
        <v>5</v>
      </c>
      <c r="L23" s="4" t="s">
        <v>5</v>
      </c>
      <c r="M23" s="4" t="s">
        <v>5</v>
      </c>
    </row>
    <row r="24" spans="1:13" ht="45" x14ac:dyDescent="0.25">
      <c r="A24" s="2" t="s">
        <v>708</v>
      </c>
      <c r="B24" s="8">
        <v>15404000</v>
      </c>
      <c r="C24" s="8">
        <v>3595000</v>
      </c>
      <c r="D24" s="8">
        <v>33701000</v>
      </c>
      <c r="E24" s="8">
        <v>10667000</v>
      </c>
      <c r="F24" s="4" t="s">
        <v>5</v>
      </c>
      <c r="G24" s="4" t="s">
        <v>5</v>
      </c>
      <c r="H24" s="8">
        <v>2300000</v>
      </c>
      <c r="I24" s="8">
        <v>3300000</v>
      </c>
      <c r="J24" s="4" t="s">
        <v>5</v>
      </c>
      <c r="K24" s="4" t="s">
        <v>5</v>
      </c>
      <c r="L24" s="4" t="s">
        <v>5</v>
      </c>
      <c r="M24" s="4" t="s">
        <v>5</v>
      </c>
    </row>
  </sheetData>
  <mergeCells count="8">
    <mergeCell ref="A1:A5"/>
    <mergeCell ref="B1:C1"/>
    <mergeCell ref="D1:E1"/>
    <mergeCell ref="F1:G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7" bestFit="1" customWidth="1"/>
    <col min="5" max="5" width="15.42578125" bestFit="1" customWidth="1"/>
  </cols>
  <sheetData>
    <row r="1" spans="1:5" ht="45" x14ac:dyDescent="0.25">
      <c r="A1" s="1" t="s">
        <v>709</v>
      </c>
      <c r="B1" s="7" t="s">
        <v>2</v>
      </c>
      <c r="C1" s="7" t="s">
        <v>28</v>
      </c>
      <c r="D1" s="1" t="s">
        <v>685</v>
      </c>
      <c r="E1" s="1" t="s">
        <v>710</v>
      </c>
    </row>
    <row r="2" spans="1:5" ht="30" x14ac:dyDescent="0.25">
      <c r="A2" s="1" t="s">
        <v>27</v>
      </c>
      <c r="B2" s="7"/>
      <c r="C2" s="7"/>
      <c r="D2" s="1" t="s">
        <v>618</v>
      </c>
      <c r="E2" s="1" t="s">
        <v>623</v>
      </c>
    </row>
    <row r="3" spans="1:5" x14ac:dyDescent="0.25">
      <c r="A3" s="3" t="s">
        <v>616</v>
      </c>
      <c r="B3" s="4" t="s">
        <v>5</v>
      </c>
      <c r="C3" s="4" t="s">
        <v>5</v>
      </c>
      <c r="D3" s="4" t="s">
        <v>5</v>
      </c>
      <c r="E3" s="4" t="s">
        <v>5</v>
      </c>
    </row>
    <row r="4" spans="1:5" x14ac:dyDescent="0.25">
      <c r="A4" s="2" t="s">
        <v>226</v>
      </c>
      <c r="B4" s="4" t="s">
        <v>5</v>
      </c>
      <c r="C4" s="4" t="s">
        <v>5</v>
      </c>
      <c r="D4" s="8">
        <v>269</v>
      </c>
      <c r="E4" s="4" t="s">
        <v>5</v>
      </c>
    </row>
    <row r="5" spans="1:5" ht="30" x14ac:dyDescent="0.25">
      <c r="A5" s="2" t="s">
        <v>33</v>
      </c>
      <c r="B5" s="4" t="s">
        <v>5</v>
      </c>
      <c r="C5" s="4" t="s">
        <v>5</v>
      </c>
      <c r="D5" s="4">
        <v>305</v>
      </c>
      <c r="E5" s="4" t="s">
        <v>5</v>
      </c>
    </row>
    <row r="6" spans="1:5" x14ac:dyDescent="0.25">
      <c r="A6" s="2" t="s">
        <v>228</v>
      </c>
      <c r="B6" s="4" t="s">
        <v>5</v>
      </c>
      <c r="C6" s="4" t="s">
        <v>5</v>
      </c>
      <c r="D6" s="5">
        <v>10613</v>
      </c>
      <c r="E6" s="4" t="s">
        <v>5</v>
      </c>
    </row>
    <row r="7" spans="1:5" x14ac:dyDescent="0.25">
      <c r="A7" s="2" t="s">
        <v>37</v>
      </c>
      <c r="B7" s="4" t="s">
        <v>5</v>
      </c>
      <c r="C7" s="4" t="s">
        <v>5</v>
      </c>
      <c r="D7" s="5">
        <v>24700</v>
      </c>
      <c r="E7" s="5">
        <v>1539</v>
      </c>
    </row>
    <row r="8" spans="1:5" x14ac:dyDescent="0.25">
      <c r="A8" s="2" t="s">
        <v>229</v>
      </c>
      <c r="B8" s="4" t="s">
        <v>5</v>
      </c>
      <c r="C8" s="4" t="s">
        <v>5</v>
      </c>
      <c r="D8" s="5">
        <v>26129</v>
      </c>
      <c r="E8" s="5">
        <v>1744</v>
      </c>
    </row>
    <row r="9" spans="1:5" x14ac:dyDescent="0.25">
      <c r="A9" s="2" t="s">
        <v>230</v>
      </c>
      <c r="B9" s="4" t="s">
        <v>5</v>
      </c>
      <c r="C9" s="4" t="s">
        <v>5</v>
      </c>
      <c r="D9" s="5">
        <v>3398</v>
      </c>
      <c r="E9" s="4">
        <v>20</v>
      </c>
    </row>
    <row r="10" spans="1:5" x14ac:dyDescent="0.25">
      <c r="A10" s="2" t="s">
        <v>36</v>
      </c>
      <c r="B10" s="5">
        <v>214453</v>
      </c>
      <c r="C10" s="5">
        <v>198052</v>
      </c>
      <c r="D10" s="5">
        <v>30195</v>
      </c>
      <c r="E10" s="4">
        <v>697</v>
      </c>
    </row>
    <row r="11" spans="1:5" x14ac:dyDescent="0.25">
      <c r="A11" s="2" t="s">
        <v>231</v>
      </c>
      <c r="B11" s="4" t="s">
        <v>5</v>
      </c>
      <c r="C11" s="4" t="s">
        <v>5</v>
      </c>
      <c r="D11" s="5">
        <v>1807</v>
      </c>
      <c r="E11" s="4" t="s">
        <v>5</v>
      </c>
    </row>
    <row r="12" spans="1:5" x14ac:dyDescent="0.25">
      <c r="A12" s="2" t="s">
        <v>232</v>
      </c>
      <c r="B12" s="4" t="s">
        <v>5</v>
      </c>
      <c r="C12" s="4" t="s">
        <v>5</v>
      </c>
      <c r="D12" s="5">
        <v>97416</v>
      </c>
      <c r="E12" s="5">
        <v>4000</v>
      </c>
    </row>
    <row r="13" spans="1:5" x14ac:dyDescent="0.25">
      <c r="A13" s="2" t="s">
        <v>711</v>
      </c>
      <c r="B13" s="4" t="s">
        <v>5</v>
      </c>
      <c r="C13" s="4" t="s">
        <v>5</v>
      </c>
      <c r="D13" s="4">
        <v>-269</v>
      </c>
      <c r="E13" s="4" t="s">
        <v>5</v>
      </c>
    </row>
    <row r="14" spans="1:5" ht="30" x14ac:dyDescent="0.25">
      <c r="A14" s="2" t="s">
        <v>712</v>
      </c>
      <c r="B14" s="4" t="s">
        <v>5</v>
      </c>
      <c r="C14" s="4" t="s">
        <v>5</v>
      </c>
      <c r="D14" s="4">
        <v>-397</v>
      </c>
      <c r="E14" s="4">
        <v>-13</v>
      </c>
    </row>
    <row r="15" spans="1:5" x14ac:dyDescent="0.25">
      <c r="A15" s="2" t="s">
        <v>713</v>
      </c>
      <c r="B15" s="4" t="s">
        <v>5</v>
      </c>
      <c r="C15" s="4" t="s">
        <v>5</v>
      </c>
      <c r="D15" s="5">
        <v>-8801</v>
      </c>
      <c r="E15" s="4" t="s">
        <v>5</v>
      </c>
    </row>
    <row r="16" spans="1:5" x14ac:dyDescent="0.25">
      <c r="A16" s="2" t="s">
        <v>240</v>
      </c>
      <c r="B16" s="4" t="s">
        <v>5</v>
      </c>
      <c r="C16" s="4" t="s">
        <v>5</v>
      </c>
      <c r="D16" s="8">
        <v>87949</v>
      </c>
      <c r="E16" s="8">
        <v>398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ht="15" customHeight="1" x14ac:dyDescent="0.25">
      <c r="A1" s="7" t="s">
        <v>714</v>
      </c>
      <c r="B1" s="7" t="s">
        <v>82</v>
      </c>
      <c r="C1" s="7"/>
      <c r="D1" s="7" t="s">
        <v>1</v>
      </c>
      <c r="E1" s="7"/>
      <c r="F1" s="1" t="s">
        <v>682</v>
      </c>
      <c r="G1" s="7" t="s">
        <v>82</v>
      </c>
      <c r="H1" s="7"/>
      <c r="I1" s="1" t="s">
        <v>715</v>
      </c>
      <c r="J1" s="1" t="s">
        <v>1</v>
      </c>
    </row>
    <row r="2" spans="1:10" x14ac:dyDescent="0.25">
      <c r="A2" s="7"/>
      <c r="B2" s="7" t="s">
        <v>2</v>
      </c>
      <c r="C2" s="7" t="s">
        <v>83</v>
      </c>
      <c r="D2" s="7" t="s">
        <v>2</v>
      </c>
      <c r="E2" s="7" t="s">
        <v>83</v>
      </c>
      <c r="F2" s="1" t="s">
        <v>716</v>
      </c>
      <c r="G2" s="1" t="s">
        <v>2</v>
      </c>
      <c r="H2" s="1" t="s">
        <v>717</v>
      </c>
      <c r="I2" s="1" t="s">
        <v>2</v>
      </c>
      <c r="J2" s="1" t="s">
        <v>2</v>
      </c>
    </row>
    <row r="3" spans="1:10" ht="30" x14ac:dyDescent="0.25">
      <c r="A3" s="7"/>
      <c r="B3" s="7"/>
      <c r="C3" s="7"/>
      <c r="D3" s="7"/>
      <c r="E3" s="7"/>
      <c r="F3" s="1" t="s">
        <v>620</v>
      </c>
      <c r="G3" s="1" t="s">
        <v>620</v>
      </c>
      <c r="H3" s="1" t="s">
        <v>620</v>
      </c>
      <c r="I3" s="1" t="s">
        <v>620</v>
      </c>
      <c r="J3" s="1" t="s">
        <v>620</v>
      </c>
    </row>
    <row r="4" spans="1:10" x14ac:dyDescent="0.25">
      <c r="A4" s="3" t="s">
        <v>616</v>
      </c>
      <c r="B4" s="4" t="s">
        <v>5</v>
      </c>
      <c r="C4" s="4" t="s">
        <v>5</v>
      </c>
      <c r="D4" s="4" t="s">
        <v>5</v>
      </c>
      <c r="E4" s="4" t="s">
        <v>5</v>
      </c>
      <c r="F4" s="4" t="s">
        <v>5</v>
      </c>
      <c r="G4" s="4" t="s">
        <v>5</v>
      </c>
      <c r="H4" s="4" t="s">
        <v>5</v>
      </c>
      <c r="I4" s="4" t="s">
        <v>5</v>
      </c>
      <c r="J4" s="4" t="s">
        <v>5</v>
      </c>
    </row>
    <row r="5" spans="1:10" x14ac:dyDescent="0.25">
      <c r="A5" s="2" t="s">
        <v>692</v>
      </c>
      <c r="B5" s="4" t="s">
        <v>5</v>
      </c>
      <c r="C5" s="4" t="s">
        <v>5</v>
      </c>
      <c r="D5" s="4" t="s">
        <v>5</v>
      </c>
      <c r="E5" s="4" t="s">
        <v>5</v>
      </c>
      <c r="F5" s="8">
        <v>18800000</v>
      </c>
      <c r="G5" s="4" t="s">
        <v>5</v>
      </c>
      <c r="H5" s="4" t="s">
        <v>5</v>
      </c>
      <c r="I5" s="4" t="s">
        <v>5</v>
      </c>
      <c r="J5" s="4" t="s">
        <v>5</v>
      </c>
    </row>
    <row r="6" spans="1:10" x14ac:dyDescent="0.25">
      <c r="A6" s="2" t="s">
        <v>697</v>
      </c>
      <c r="B6" s="4" t="s">
        <v>5</v>
      </c>
      <c r="C6" s="4" t="s">
        <v>5</v>
      </c>
      <c r="D6" s="4" t="s">
        <v>5</v>
      </c>
      <c r="E6" s="4" t="s">
        <v>5</v>
      </c>
      <c r="F6" s="4" t="s">
        <v>5</v>
      </c>
      <c r="G6" s="4" t="s">
        <v>5</v>
      </c>
      <c r="H6" s="4" t="s">
        <v>5</v>
      </c>
      <c r="I6" s="4" t="s">
        <v>5</v>
      </c>
      <c r="J6" s="5">
        <v>100000</v>
      </c>
    </row>
    <row r="7" spans="1:10" x14ac:dyDescent="0.25">
      <c r="A7" s="2" t="s">
        <v>718</v>
      </c>
      <c r="B7" s="4" t="s">
        <v>5</v>
      </c>
      <c r="C7" s="4" t="s">
        <v>5</v>
      </c>
      <c r="D7" s="4" t="s">
        <v>5</v>
      </c>
      <c r="E7" s="4" t="s">
        <v>5</v>
      </c>
      <c r="F7" s="4" t="s">
        <v>5</v>
      </c>
      <c r="G7" s="4" t="s">
        <v>5</v>
      </c>
      <c r="H7" s="5">
        <v>500000</v>
      </c>
      <c r="I7" s="4" t="s">
        <v>5</v>
      </c>
      <c r="J7" s="4" t="s">
        <v>5</v>
      </c>
    </row>
    <row r="8" spans="1:10" x14ac:dyDescent="0.25">
      <c r="A8" s="2" t="s">
        <v>693</v>
      </c>
      <c r="B8" s="4" t="s">
        <v>5</v>
      </c>
      <c r="C8" s="4" t="s">
        <v>5</v>
      </c>
      <c r="D8" s="4" t="s">
        <v>5</v>
      </c>
      <c r="E8" s="4" t="s">
        <v>5</v>
      </c>
      <c r="F8" s="6">
        <v>41730</v>
      </c>
      <c r="G8" s="4" t="s">
        <v>5</v>
      </c>
      <c r="H8" s="4" t="s">
        <v>5</v>
      </c>
      <c r="I8" s="4" t="s">
        <v>5</v>
      </c>
      <c r="J8" s="4" t="s">
        <v>5</v>
      </c>
    </row>
    <row r="9" spans="1:10" ht="30" x14ac:dyDescent="0.25">
      <c r="A9" s="2" t="s">
        <v>698</v>
      </c>
      <c r="B9" s="4" t="s">
        <v>5</v>
      </c>
      <c r="C9" s="4" t="s">
        <v>5</v>
      </c>
      <c r="D9" s="4" t="s">
        <v>5</v>
      </c>
      <c r="E9" s="4" t="s">
        <v>5</v>
      </c>
      <c r="F9" s="4" t="s">
        <v>719</v>
      </c>
      <c r="G9" s="4" t="s">
        <v>5</v>
      </c>
      <c r="H9" s="4" t="s">
        <v>5</v>
      </c>
      <c r="I9" s="4" t="s">
        <v>5</v>
      </c>
      <c r="J9" s="4" t="s">
        <v>5</v>
      </c>
    </row>
    <row r="10" spans="1:10" ht="30" x14ac:dyDescent="0.25">
      <c r="A10" s="2" t="s">
        <v>707</v>
      </c>
      <c r="B10" s="5">
        <v>157744000</v>
      </c>
      <c r="C10" s="5">
        <v>125792000</v>
      </c>
      <c r="D10" s="5">
        <v>438507000</v>
      </c>
      <c r="E10" s="5">
        <v>364208000</v>
      </c>
      <c r="F10" s="4" t="s">
        <v>5</v>
      </c>
      <c r="G10" s="5">
        <v>5000000</v>
      </c>
      <c r="H10" s="4" t="s">
        <v>5</v>
      </c>
      <c r="I10" s="5">
        <v>10300000</v>
      </c>
      <c r="J10" s="4" t="s">
        <v>5</v>
      </c>
    </row>
    <row r="11" spans="1:10" ht="45" x14ac:dyDescent="0.25">
      <c r="A11" s="2" t="s">
        <v>708</v>
      </c>
      <c r="B11" s="8">
        <v>15404000</v>
      </c>
      <c r="C11" s="8">
        <v>3595000</v>
      </c>
      <c r="D11" s="8">
        <v>33701000</v>
      </c>
      <c r="E11" s="8">
        <v>10667000</v>
      </c>
      <c r="F11" s="4" t="s">
        <v>5</v>
      </c>
      <c r="G11" s="8">
        <v>-300000</v>
      </c>
      <c r="H11" s="4" t="s">
        <v>5</v>
      </c>
      <c r="I11" s="8">
        <v>-1200000</v>
      </c>
      <c r="J11" s="4" t="s">
        <v>5</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28</v>
      </c>
    </row>
    <row r="2" spans="1:3" ht="30" x14ac:dyDescent="0.25">
      <c r="A2" s="1" t="s">
        <v>70</v>
      </c>
      <c r="B2" s="7"/>
      <c r="C2" s="7"/>
    </row>
    <row r="3" spans="1:3" x14ac:dyDescent="0.25">
      <c r="A3" s="3" t="s">
        <v>29</v>
      </c>
      <c r="B3" s="4" t="s">
        <v>5</v>
      </c>
      <c r="C3" s="4" t="s">
        <v>5</v>
      </c>
    </row>
    <row r="4" spans="1:3" ht="30" x14ac:dyDescent="0.25">
      <c r="A4" s="2" t="s">
        <v>71</v>
      </c>
      <c r="B4" s="8">
        <v>2723</v>
      </c>
      <c r="C4" s="8">
        <v>3035</v>
      </c>
    </row>
    <row r="5" spans="1:3" x14ac:dyDescent="0.25">
      <c r="A5" s="3" t="s">
        <v>57</v>
      </c>
      <c r="B5" s="4" t="s">
        <v>5</v>
      </c>
      <c r="C5" s="4" t="s">
        <v>5</v>
      </c>
    </row>
    <row r="6" spans="1:3" x14ac:dyDescent="0.25">
      <c r="A6" s="2" t="s">
        <v>72</v>
      </c>
      <c r="B6" s="9">
        <v>0.01</v>
      </c>
      <c r="C6" s="9">
        <v>0.01</v>
      </c>
    </row>
    <row r="7" spans="1:3" x14ac:dyDescent="0.25">
      <c r="A7" s="2" t="s">
        <v>73</v>
      </c>
      <c r="B7" s="5">
        <v>200000</v>
      </c>
      <c r="C7" s="5">
        <v>200000</v>
      </c>
    </row>
    <row r="8" spans="1:3" x14ac:dyDescent="0.25">
      <c r="A8" s="2" t="s">
        <v>74</v>
      </c>
      <c r="B8" s="4">
        <v>0</v>
      </c>
      <c r="C8" s="4">
        <v>0</v>
      </c>
    </row>
    <row r="9" spans="1:3" x14ac:dyDescent="0.25">
      <c r="A9" s="2" t="s">
        <v>75</v>
      </c>
      <c r="B9" s="4">
        <v>0</v>
      </c>
      <c r="C9" s="4">
        <v>0</v>
      </c>
    </row>
    <row r="10" spans="1:3" x14ac:dyDescent="0.25">
      <c r="A10" s="2" t="s">
        <v>65</v>
      </c>
      <c r="B10" s="4" t="s">
        <v>5</v>
      </c>
      <c r="C10" s="4" t="s">
        <v>5</v>
      </c>
    </row>
    <row r="11" spans="1:3" x14ac:dyDescent="0.25">
      <c r="A11" s="3" t="s">
        <v>57</v>
      </c>
      <c r="B11" s="4" t="s">
        <v>5</v>
      </c>
      <c r="C11" s="4" t="s">
        <v>5</v>
      </c>
    </row>
    <row r="12" spans="1:3" x14ac:dyDescent="0.25">
      <c r="A12" s="2" t="s">
        <v>76</v>
      </c>
      <c r="B12" s="9">
        <v>0.01</v>
      </c>
      <c r="C12" s="9">
        <v>0.01</v>
      </c>
    </row>
    <row r="13" spans="1:3" x14ac:dyDescent="0.25">
      <c r="A13" s="2" t="s">
        <v>77</v>
      </c>
      <c r="B13" s="5">
        <v>100000000</v>
      </c>
      <c r="C13" s="5">
        <v>100000000</v>
      </c>
    </row>
    <row r="14" spans="1:3" x14ac:dyDescent="0.25">
      <c r="A14" s="2" t="s">
        <v>78</v>
      </c>
      <c r="B14" s="5">
        <v>30889901</v>
      </c>
      <c r="C14" s="5">
        <v>30598535</v>
      </c>
    </row>
    <row r="15" spans="1:3" x14ac:dyDescent="0.25">
      <c r="A15" s="2" t="s">
        <v>79</v>
      </c>
      <c r="B15" s="5">
        <v>30889901</v>
      </c>
      <c r="C15" s="5">
        <v>30598535</v>
      </c>
    </row>
    <row r="16" spans="1:3" x14ac:dyDescent="0.25">
      <c r="A16" s="2" t="s">
        <v>67</v>
      </c>
      <c r="B16" s="4" t="s">
        <v>5</v>
      </c>
      <c r="C16" s="4" t="s">
        <v>5</v>
      </c>
    </row>
    <row r="17" spans="1:3" x14ac:dyDescent="0.25">
      <c r="A17" s="3" t="s">
        <v>57</v>
      </c>
      <c r="B17" s="4" t="s">
        <v>5</v>
      </c>
      <c r="C17" s="4" t="s">
        <v>5</v>
      </c>
    </row>
    <row r="18" spans="1:3" x14ac:dyDescent="0.25">
      <c r="A18" s="2" t="s">
        <v>76</v>
      </c>
      <c r="B18" s="9">
        <v>0.01</v>
      </c>
      <c r="C18" s="9">
        <v>0.01</v>
      </c>
    </row>
    <row r="19" spans="1:3" x14ac:dyDescent="0.25">
      <c r="A19" s="2" t="s">
        <v>77</v>
      </c>
      <c r="B19" s="5">
        <v>20000000</v>
      </c>
      <c r="C19" s="5">
        <v>20000000</v>
      </c>
    </row>
    <row r="20" spans="1:3" x14ac:dyDescent="0.25">
      <c r="A20" s="2" t="s">
        <v>78</v>
      </c>
      <c r="B20" s="4">
        <v>0</v>
      </c>
      <c r="C20" s="4">
        <v>0</v>
      </c>
    </row>
    <row r="21" spans="1:3" x14ac:dyDescent="0.25">
      <c r="A21" s="2" t="s">
        <v>79</v>
      </c>
      <c r="B21" s="4">
        <v>0</v>
      </c>
      <c r="C21" s="4">
        <v>0</v>
      </c>
    </row>
    <row r="22" spans="1:3" x14ac:dyDescent="0.25">
      <c r="A22" s="2" t="s">
        <v>68</v>
      </c>
      <c r="B22" s="4" t="s">
        <v>5</v>
      </c>
      <c r="C22" s="4" t="s">
        <v>5</v>
      </c>
    </row>
    <row r="23" spans="1:3" x14ac:dyDescent="0.25">
      <c r="A23" s="3" t="s">
        <v>57</v>
      </c>
      <c r="B23" s="4" t="s">
        <v>5</v>
      </c>
      <c r="C23" s="4" t="s">
        <v>5</v>
      </c>
    </row>
    <row r="24" spans="1:3" x14ac:dyDescent="0.25">
      <c r="A24" s="2" t="s">
        <v>76</v>
      </c>
      <c r="B24" s="9">
        <v>0.01</v>
      </c>
      <c r="C24" s="9">
        <v>0.01</v>
      </c>
    </row>
    <row r="25" spans="1:3" x14ac:dyDescent="0.25">
      <c r="A25" s="2" t="s">
        <v>77</v>
      </c>
      <c r="B25" s="5">
        <v>5000000</v>
      </c>
      <c r="C25" s="5">
        <v>5000000</v>
      </c>
    </row>
    <row r="26" spans="1:3" x14ac:dyDescent="0.25">
      <c r="A26" s="2" t="s">
        <v>78</v>
      </c>
      <c r="B26" s="4">
        <v>0</v>
      </c>
      <c r="C26" s="4">
        <v>0</v>
      </c>
    </row>
    <row r="27" spans="1:3" x14ac:dyDescent="0.25">
      <c r="A27" s="2" t="s">
        <v>79</v>
      </c>
      <c r="B27" s="4">
        <v>0</v>
      </c>
      <c r="C2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4.140625" bestFit="1" customWidth="1"/>
    <col min="6" max="6" width="17.7109375" bestFit="1" customWidth="1"/>
  </cols>
  <sheetData>
    <row r="1" spans="1:6" ht="45" x14ac:dyDescent="0.25">
      <c r="A1" s="1" t="s">
        <v>720</v>
      </c>
      <c r="B1" s="7" t="s">
        <v>2</v>
      </c>
      <c r="C1" s="7" t="s">
        <v>28</v>
      </c>
      <c r="D1" s="1" t="s">
        <v>716</v>
      </c>
      <c r="E1" s="149">
        <v>41774</v>
      </c>
      <c r="F1" s="1" t="s">
        <v>710</v>
      </c>
    </row>
    <row r="2" spans="1:6" ht="30" x14ac:dyDescent="0.25">
      <c r="A2" s="1" t="s">
        <v>27</v>
      </c>
      <c r="B2" s="7"/>
      <c r="C2" s="7"/>
      <c r="D2" s="1" t="s">
        <v>620</v>
      </c>
      <c r="E2" s="1" t="s">
        <v>621</v>
      </c>
      <c r="F2" s="1" t="s">
        <v>622</v>
      </c>
    </row>
    <row r="3" spans="1:6" x14ac:dyDescent="0.25">
      <c r="A3" s="3" t="s">
        <v>616</v>
      </c>
      <c r="B3" s="4" t="s">
        <v>5</v>
      </c>
      <c r="C3" s="4" t="s">
        <v>5</v>
      </c>
      <c r="D3" s="4" t="s">
        <v>5</v>
      </c>
      <c r="E3" s="4" t="s">
        <v>5</v>
      </c>
      <c r="F3" s="4" t="s">
        <v>5</v>
      </c>
    </row>
    <row r="4" spans="1:6" x14ac:dyDescent="0.25">
      <c r="A4" s="2" t="s">
        <v>255</v>
      </c>
      <c r="B4" s="4" t="s">
        <v>5</v>
      </c>
      <c r="C4" s="4" t="s">
        <v>5</v>
      </c>
      <c r="D4" s="4" t="s">
        <v>5</v>
      </c>
      <c r="E4" s="8">
        <v>433</v>
      </c>
      <c r="F4" s="4" t="s">
        <v>5</v>
      </c>
    </row>
    <row r="5" spans="1:6" x14ac:dyDescent="0.25">
      <c r="A5" s="2" t="s">
        <v>139</v>
      </c>
      <c r="B5" s="4" t="s">
        <v>5</v>
      </c>
      <c r="C5" s="4" t="s">
        <v>5</v>
      </c>
      <c r="D5" s="4">
        <v>631</v>
      </c>
      <c r="E5" s="4">
        <v>210</v>
      </c>
      <c r="F5" s="5">
        <v>1831</v>
      </c>
    </row>
    <row r="6" spans="1:6" x14ac:dyDescent="0.25">
      <c r="A6" s="2" t="s">
        <v>226</v>
      </c>
      <c r="B6" s="4" t="s">
        <v>5</v>
      </c>
      <c r="C6" s="4" t="s">
        <v>5</v>
      </c>
      <c r="D6" s="4" t="s">
        <v>5</v>
      </c>
      <c r="E6" s="4" t="s">
        <v>5</v>
      </c>
      <c r="F6" s="4">
        <v>98</v>
      </c>
    </row>
    <row r="7" spans="1:6" ht="30" x14ac:dyDescent="0.25">
      <c r="A7" s="2" t="s">
        <v>33</v>
      </c>
      <c r="B7" s="4" t="s">
        <v>5</v>
      </c>
      <c r="C7" s="4" t="s">
        <v>5</v>
      </c>
      <c r="D7" s="4">
        <v>154</v>
      </c>
      <c r="E7" s="4">
        <v>84</v>
      </c>
      <c r="F7" s="4">
        <v>75</v>
      </c>
    </row>
    <row r="8" spans="1:6" x14ac:dyDescent="0.25">
      <c r="A8" s="2" t="s">
        <v>228</v>
      </c>
      <c r="B8" s="4" t="s">
        <v>5</v>
      </c>
      <c r="C8" s="4" t="s">
        <v>5</v>
      </c>
      <c r="D8" s="5">
        <v>2851</v>
      </c>
      <c r="E8" s="4">
        <v>75</v>
      </c>
      <c r="F8" s="5">
        <v>12513</v>
      </c>
    </row>
    <row r="9" spans="1:6" x14ac:dyDescent="0.25">
      <c r="A9" s="2" t="s">
        <v>37</v>
      </c>
      <c r="B9" s="4" t="s">
        <v>5</v>
      </c>
      <c r="C9" s="4" t="s">
        <v>5</v>
      </c>
      <c r="D9" s="4" t="s">
        <v>5</v>
      </c>
      <c r="E9" s="4" t="s">
        <v>5</v>
      </c>
      <c r="F9" s="5">
        <v>5950</v>
      </c>
    </row>
    <row r="10" spans="1:6" x14ac:dyDescent="0.25">
      <c r="A10" s="2" t="s">
        <v>247</v>
      </c>
      <c r="B10" s="4" t="s">
        <v>5</v>
      </c>
      <c r="C10" s="4" t="s">
        <v>5</v>
      </c>
      <c r="D10" s="5">
        <v>10853</v>
      </c>
      <c r="E10" s="5">
        <v>4329</v>
      </c>
      <c r="F10" s="4" t="s">
        <v>5</v>
      </c>
    </row>
    <row r="11" spans="1:6" x14ac:dyDescent="0.25">
      <c r="A11" s="2" t="s">
        <v>36</v>
      </c>
      <c r="B11" s="5">
        <v>214453</v>
      </c>
      <c r="C11" s="5">
        <v>198052</v>
      </c>
      <c r="D11" s="5">
        <v>6396</v>
      </c>
      <c r="E11" s="5">
        <v>4432</v>
      </c>
      <c r="F11" s="5">
        <v>4895</v>
      </c>
    </row>
    <row r="12" spans="1:6" x14ac:dyDescent="0.25">
      <c r="A12" s="2" t="s">
        <v>232</v>
      </c>
      <c r="B12" s="4" t="s">
        <v>5</v>
      </c>
      <c r="C12" s="4" t="s">
        <v>5</v>
      </c>
      <c r="D12" s="5">
        <v>20885</v>
      </c>
      <c r="E12" s="5">
        <v>9563</v>
      </c>
      <c r="F12" s="5">
        <v>34959</v>
      </c>
    </row>
    <row r="13" spans="1:6" x14ac:dyDescent="0.25">
      <c r="A13" s="2" t="s">
        <v>711</v>
      </c>
      <c r="B13" s="4" t="s">
        <v>5</v>
      </c>
      <c r="C13" s="4" t="s">
        <v>5</v>
      </c>
      <c r="D13" s="4" t="s">
        <v>5</v>
      </c>
      <c r="E13" s="4" t="s">
        <v>5</v>
      </c>
      <c r="F13" s="4">
        <v>-98</v>
      </c>
    </row>
    <row r="14" spans="1:6" ht="30" x14ac:dyDescent="0.25">
      <c r="A14" s="2" t="s">
        <v>712</v>
      </c>
      <c r="B14" s="4" t="s">
        <v>5</v>
      </c>
      <c r="C14" s="4" t="s">
        <v>5</v>
      </c>
      <c r="D14" s="5">
        <v>-1119</v>
      </c>
      <c r="E14" s="4">
        <v>-368</v>
      </c>
      <c r="F14" s="4">
        <v>-361</v>
      </c>
    </row>
    <row r="15" spans="1:6" x14ac:dyDescent="0.25">
      <c r="A15" s="2" t="s">
        <v>721</v>
      </c>
      <c r="B15" s="4" t="s">
        <v>5</v>
      </c>
      <c r="C15" s="4" t="s">
        <v>5</v>
      </c>
      <c r="D15" s="4">
        <v>-976</v>
      </c>
      <c r="E15" s="4">
        <v>-219</v>
      </c>
      <c r="F15" s="4" t="s">
        <v>5</v>
      </c>
    </row>
    <row r="16" spans="1:6" x14ac:dyDescent="0.25">
      <c r="A16" s="2" t="s">
        <v>713</v>
      </c>
      <c r="B16" s="4" t="s">
        <v>5</v>
      </c>
      <c r="C16" s="4" t="s">
        <v>5</v>
      </c>
      <c r="D16" s="4" t="s">
        <v>5</v>
      </c>
      <c r="E16" s="5">
        <v>-1792</v>
      </c>
      <c r="F16" s="4" t="s">
        <v>5</v>
      </c>
    </row>
    <row r="17" spans="1:6" x14ac:dyDescent="0.25">
      <c r="A17" s="2" t="s">
        <v>240</v>
      </c>
      <c r="B17" s="4" t="s">
        <v>5</v>
      </c>
      <c r="C17" s="4" t="s">
        <v>5</v>
      </c>
      <c r="D17" s="5">
        <v>18790</v>
      </c>
      <c r="E17" s="5">
        <v>7184</v>
      </c>
      <c r="F17" s="5">
        <v>34500</v>
      </c>
    </row>
    <row r="18" spans="1:6" x14ac:dyDescent="0.25">
      <c r="A18" s="2" t="s">
        <v>229</v>
      </c>
      <c r="B18" s="4" t="s">
        <v>5</v>
      </c>
      <c r="C18" s="4" t="s">
        <v>5</v>
      </c>
      <c r="D18" s="4" t="s">
        <v>5</v>
      </c>
      <c r="E18" s="4" t="s">
        <v>5</v>
      </c>
      <c r="F18" s="5">
        <v>7719</v>
      </c>
    </row>
    <row r="19" spans="1:6" x14ac:dyDescent="0.25">
      <c r="A19" s="2" t="s">
        <v>230</v>
      </c>
      <c r="B19" s="4" t="s">
        <v>5</v>
      </c>
      <c r="C19" s="4" t="s">
        <v>5</v>
      </c>
      <c r="D19" s="4" t="s">
        <v>5</v>
      </c>
      <c r="E19" s="4" t="s">
        <v>5</v>
      </c>
      <c r="F19" s="8">
        <v>187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15.42578125" bestFit="1" customWidth="1"/>
  </cols>
  <sheetData>
    <row r="1" spans="1:9" ht="15" customHeight="1" x14ac:dyDescent="0.25">
      <c r="A1" s="7" t="s">
        <v>722</v>
      </c>
      <c r="B1" s="7" t="s">
        <v>82</v>
      </c>
      <c r="C1" s="7"/>
      <c r="D1" s="7" t="s">
        <v>1</v>
      </c>
      <c r="E1" s="7"/>
      <c r="F1" s="1" t="s">
        <v>682</v>
      </c>
      <c r="G1" s="1" t="s">
        <v>82</v>
      </c>
      <c r="H1" s="1" t="s">
        <v>723</v>
      </c>
      <c r="I1" s="1" t="s">
        <v>1</v>
      </c>
    </row>
    <row r="2" spans="1:9" x14ac:dyDescent="0.25">
      <c r="A2" s="7"/>
      <c r="B2" s="7" t="s">
        <v>2</v>
      </c>
      <c r="C2" s="7" t="s">
        <v>83</v>
      </c>
      <c r="D2" s="7" t="s">
        <v>2</v>
      </c>
      <c r="E2" s="7" t="s">
        <v>83</v>
      </c>
      <c r="F2" s="149">
        <v>41774</v>
      </c>
      <c r="G2" s="1" t="s">
        <v>2</v>
      </c>
      <c r="H2" s="1" t="s">
        <v>2</v>
      </c>
      <c r="I2" s="1" t="s">
        <v>2</v>
      </c>
    </row>
    <row r="3" spans="1:9" x14ac:dyDescent="0.25">
      <c r="A3" s="7"/>
      <c r="B3" s="7"/>
      <c r="C3" s="7"/>
      <c r="D3" s="7"/>
      <c r="E3" s="7"/>
      <c r="F3" s="1" t="s">
        <v>621</v>
      </c>
      <c r="G3" s="1" t="s">
        <v>621</v>
      </c>
      <c r="H3" s="1" t="s">
        <v>621</v>
      </c>
      <c r="I3" s="1" t="s">
        <v>621</v>
      </c>
    </row>
    <row r="4" spans="1:9" x14ac:dyDescent="0.25">
      <c r="A4" s="3" t="s">
        <v>616</v>
      </c>
      <c r="B4" s="4" t="s">
        <v>5</v>
      </c>
      <c r="C4" s="4" t="s">
        <v>5</v>
      </c>
      <c r="D4" s="4" t="s">
        <v>5</v>
      </c>
      <c r="E4" s="4" t="s">
        <v>5</v>
      </c>
      <c r="F4" s="4" t="s">
        <v>5</v>
      </c>
      <c r="G4" s="4" t="s">
        <v>5</v>
      </c>
      <c r="H4" s="4" t="s">
        <v>5</v>
      </c>
      <c r="I4" s="4" t="s">
        <v>5</v>
      </c>
    </row>
    <row r="5" spans="1:9" x14ac:dyDescent="0.25">
      <c r="A5" s="2" t="s">
        <v>693</v>
      </c>
      <c r="B5" s="4" t="s">
        <v>5</v>
      </c>
      <c r="C5" s="4" t="s">
        <v>5</v>
      </c>
      <c r="D5" s="4" t="s">
        <v>5</v>
      </c>
      <c r="E5" s="4" t="s">
        <v>5</v>
      </c>
      <c r="F5" s="6">
        <v>41774</v>
      </c>
      <c r="G5" s="4" t="s">
        <v>5</v>
      </c>
      <c r="H5" s="4" t="s">
        <v>5</v>
      </c>
      <c r="I5" s="4" t="s">
        <v>5</v>
      </c>
    </row>
    <row r="6" spans="1:9" x14ac:dyDescent="0.25">
      <c r="A6" s="2" t="s">
        <v>692</v>
      </c>
      <c r="B6" s="4" t="s">
        <v>5</v>
      </c>
      <c r="C6" s="4" t="s">
        <v>5</v>
      </c>
      <c r="D6" s="4" t="s">
        <v>5</v>
      </c>
      <c r="E6" s="4" t="s">
        <v>5</v>
      </c>
      <c r="F6" s="8">
        <v>7200000</v>
      </c>
      <c r="G6" s="4" t="s">
        <v>5</v>
      </c>
      <c r="H6" s="4" t="s">
        <v>5</v>
      </c>
      <c r="I6" s="4" t="s">
        <v>5</v>
      </c>
    </row>
    <row r="7" spans="1:9" x14ac:dyDescent="0.25">
      <c r="A7" s="2" t="s">
        <v>697</v>
      </c>
      <c r="B7" s="4" t="s">
        <v>5</v>
      </c>
      <c r="C7" s="4" t="s">
        <v>5</v>
      </c>
      <c r="D7" s="4" t="s">
        <v>5</v>
      </c>
      <c r="E7" s="4" t="s">
        <v>5</v>
      </c>
      <c r="F7" s="4" t="s">
        <v>5</v>
      </c>
      <c r="G7" s="4">
        <v>0</v>
      </c>
      <c r="H7" s="4" t="s">
        <v>5</v>
      </c>
      <c r="I7" s="4">
        <v>0</v>
      </c>
    </row>
    <row r="8" spans="1:9" ht="30" x14ac:dyDescent="0.25">
      <c r="A8" s="2" t="s">
        <v>698</v>
      </c>
      <c r="B8" s="4" t="s">
        <v>5</v>
      </c>
      <c r="C8" s="4" t="s">
        <v>5</v>
      </c>
      <c r="D8" s="4" t="s">
        <v>5</v>
      </c>
      <c r="E8" s="4" t="s">
        <v>5</v>
      </c>
      <c r="F8" s="4" t="s">
        <v>719</v>
      </c>
      <c r="G8" s="4" t="s">
        <v>5</v>
      </c>
      <c r="H8" s="4" t="s">
        <v>5</v>
      </c>
      <c r="I8" s="4" t="s">
        <v>5</v>
      </c>
    </row>
    <row r="9" spans="1:9" ht="30" x14ac:dyDescent="0.25">
      <c r="A9" s="2" t="s">
        <v>707</v>
      </c>
      <c r="B9" s="5">
        <v>157744000</v>
      </c>
      <c r="C9" s="5">
        <v>125792000</v>
      </c>
      <c r="D9" s="5">
        <v>438507000</v>
      </c>
      <c r="E9" s="5">
        <v>364208000</v>
      </c>
      <c r="F9" s="4" t="s">
        <v>5</v>
      </c>
      <c r="G9" s="5">
        <v>1200000</v>
      </c>
      <c r="H9" s="5">
        <v>1700000</v>
      </c>
      <c r="I9" s="4" t="s">
        <v>5</v>
      </c>
    </row>
    <row r="10" spans="1:9" ht="45" x14ac:dyDescent="0.25">
      <c r="A10" s="2" t="s">
        <v>708</v>
      </c>
      <c r="B10" s="8">
        <v>15404000</v>
      </c>
      <c r="C10" s="8">
        <v>3595000</v>
      </c>
      <c r="D10" s="8">
        <v>33701000</v>
      </c>
      <c r="E10" s="8">
        <v>10667000</v>
      </c>
      <c r="F10" s="4" t="s">
        <v>5</v>
      </c>
      <c r="G10" s="8">
        <v>100000</v>
      </c>
      <c r="H10" s="4" t="s">
        <v>5</v>
      </c>
      <c r="I10"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11" width="17.7109375" bestFit="1" customWidth="1"/>
  </cols>
  <sheetData>
    <row r="1" spans="1:11" ht="15" customHeight="1" x14ac:dyDescent="0.25">
      <c r="A1" s="7" t="s">
        <v>724</v>
      </c>
      <c r="B1" s="7" t="s">
        <v>82</v>
      </c>
      <c r="C1" s="7"/>
      <c r="D1" s="7" t="s">
        <v>1</v>
      </c>
      <c r="E1" s="7"/>
      <c r="F1" s="7" t="s">
        <v>682</v>
      </c>
      <c r="G1" s="7"/>
      <c r="H1" s="7"/>
      <c r="I1" s="7" t="s">
        <v>82</v>
      </c>
      <c r="J1" s="7"/>
      <c r="K1" s="1" t="s">
        <v>1</v>
      </c>
    </row>
    <row r="2" spans="1:11" x14ac:dyDescent="0.25">
      <c r="A2" s="7"/>
      <c r="B2" s="7" t="s">
        <v>2</v>
      </c>
      <c r="C2" s="7" t="s">
        <v>83</v>
      </c>
      <c r="D2" s="7" t="s">
        <v>2</v>
      </c>
      <c r="E2" s="7" t="s">
        <v>83</v>
      </c>
      <c r="F2" s="1" t="s">
        <v>710</v>
      </c>
      <c r="G2" s="149">
        <v>41786</v>
      </c>
      <c r="H2" s="1" t="s">
        <v>710</v>
      </c>
      <c r="I2" s="1" t="s">
        <v>2</v>
      </c>
      <c r="J2" s="1" t="s">
        <v>2</v>
      </c>
      <c r="K2" s="1" t="s">
        <v>2</v>
      </c>
    </row>
    <row r="3" spans="1:11" x14ac:dyDescent="0.25">
      <c r="A3" s="7"/>
      <c r="B3" s="7"/>
      <c r="C3" s="7"/>
      <c r="D3" s="7"/>
      <c r="E3" s="7"/>
      <c r="F3" s="1" t="s">
        <v>623</v>
      </c>
      <c r="G3" s="1" t="s">
        <v>623</v>
      </c>
      <c r="H3" s="1" t="s">
        <v>622</v>
      </c>
      <c r="I3" s="1" t="s">
        <v>622</v>
      </c>
      <c r="J3" s="1" t="s">
        <v>622</v>
      </c>
      <c r="K3" s="1" t="s">
        <v>622</v>
      </c>
    </row>
    <row r="4" spans="1:11" x14ac:dyDescent="0.25">
      <c r="A4" s="3" t="s">
        <v>616</v>
      </c>
      <c r="B4" s="4" t="s">
        <v>5</v>
      </c>
      <c r="C4" s="4" t="s">
        <v>5</v>
      </c>
      <c r="D4" s="4" t="s">
        <v>5</v>
      </c>
      <c r="E4" s="4" t="s">
        <v>5</v>
      </c>
      <c r="F4" s="4" t="s">
        <v>5</v>
      </c>
      <c r="G4" s="4" t="s">
        <v>5</v>
      </c>
      <c r="H4" s="4" t="s">
        <v>5</v>
      </c>
      <c r="I4" s="4" t="s">
        <v>5</v>
      </c>
      <c r="J4" s="4" t="s">
        <v>5</v>
      </c>
      <c r="K4" s="4" t="s">
        <v>5</v>
      </c>
    </row>
    <row r="5" spans="1:11" x14ac:dyDescent="0.25">
      <c r="A5" s="2" t="s">
        <v>694</v>
      </c>
      <c r="B5" s="4" t="s">
        <v>5</v>
      </c>
      <c r="C5" s="4" t="s">
        <v>5</v>
      </c>
      <c r="D5" s="4" t="s">
        <v>5</v>
      </c>
      <c r="E5" s="4" t="s">
        <v>5</v>
      </c>
      <c r="F5" s="4" t="s">
        <v>5</v>
      </c>
      <c r="G5" s="4" t="s">
        <v>5</v>
      </c>
      <c r="H5" s="8">
        <v>34500000</v>
      </c>
      <c r="I5" s="4" t="s">
        <v>5</v>
      </c>
      <c r="J5" s="4" t="s">
        <v>5</v>
      </c>
      <c r="K5" s="4" t="s">
        <v>5</v>
      </c>
    </row>
    <row r="6" spans="1:11" x14ac:dyDescent="0.25">
      <c r="A6" s="2" t="s">
        <v>693</v>
      </c>
      <c r="B6" s="4" t="s">
        <v>5</v>
      </c>
      <c r="C6" s="4" t="s">
        <v>5</v>
      </c>
      <c r="D6" s="4" t="s">
        <v>5</v>
      </c>
      <c r="E6" s="4" t="s">
        <v>5</v>
      </c>
      <c r="F6" s="4" t="s">
        <v>5</v>
      </c>
      <c r="G6" s="4" t="s">
        <v>5</v>
      </c>
      <c r="H6" s="6">
        <v>41803</v>
      </c>
      <c r="I6" s="4" t="s">
        <v>5</v>
      </c>
      <c r="J6" s="4" t="s">
        <v>5</v>
      </c>
      <c r="K6" s="4" t="s">
        <v>5</v>
      </c>
    </row>
    <row r="7" spans="1:11" x14ac:dyDescent="0.25">
      <c r="A7" s="2" t="s">
        <v>697</v>
      </c>
      <c r="B7" s="4" t="s">
        <v>5</v>
      </c>
      <c r="C7" s="4" t="s">
        <v>5</v>
      </c>
      <c r="D7" s="4" t="s">
        <v>5</v>
      </c>
      <c r="E7" s="4" t="s">
        <v>5</v>
      </c>
      <c r="F7" s="4" t="s">
        <v>5</v>
      </c>
      <c r="G7" s="4" t="s">
        <v>5</v>
      </c>
      <c r="H7" s="4" t="s">
        <v>5</v>
      </c>
      <c r="I7" s="4" t="s">
        <v>5</v>
      </c>
      <c r="J7" s="4" t="s">
        <v>5</v>
      </c>
      <c r="K7" s="5">
        <v>100000</v>
      </c>
    </row>
    <row r="8" spans="1:11" ht="30" x14ac:dyDescent="0.25">
      <c r="A8" s="2" t="s">
        <v>700</v>
      </c>
      <c r="B8" s="4" t="s">
        <v>5</v>
      </c>
      <c r="C8" s="4" t="s">
        <v>5</v>
      </c>
      <c r="D8" s="4" t="s">
        <v>5</v>
      </c>
      <c r="E8" s="4" t="s">
        <v>5</v>
      </c>
      <c r="F8" s="4" t="s">
        <v>701</v>
      </c>
      <c r="G8" s="4" t="s">
        <v>5</v>
      </c>
      <c r="H8" s="4" t="s">
        <v>701</v>
      </c>
      <c r="I8" s="4" t="s">
        <v>5</v>
      </c>
      <c r="J8" s="4" t="s">
        <v>5</v>
      </c>
      <c r="K8" s="4" t="s">
        <v>5</v>
      </c>
    </row>
    <row r="9" spans="1:11" ht="30" x14ac:dyDescent="0.25">
      <c r="A9" s="2" t="s">
        <v>698</v>
      </c>
      <c r="B9" s="4" t="s">
        <v>5</v>
      </c>
      <c r="C9" s="4" t="s">
        <v>5</v>
      </c>
      <c r="D9" s="4" t="s">
        <v>5</v>
      </c>
      <c r="E9" s="4" t="s">
        <v>5</v>
      </c>
      <c r="F9" s="4" t="s">
        <v>725</v>
      </c>
      <c r="G9" s="4" t="s">
        <v>5</v>
      </c>
      <c r="H9" s="4" t="s">
        <v>726</v>
      </c>
      <c r="I9" s="4" t="s">
        <v>5</v>
      </c>
      <c r="J9" s="4" t="s">
        <v>5</v>
      </c>
      <c r="K9" s="4" t="s">
        <v>5</v>
      </c>
    </row>
    <row r="10" spans="1:11" ht="30" x14ac:dyDescent="0.25">
      <c r="A10" s="2" t="s">
        <v>707</v>
      </c>
      <c r="B10" s="5">
        <v>157744000</v>
      </c>
      <c r="C10" s="5">
        <v>125792000</v>
      </c>
      <c r="D10" s="5">
        <v>438507000</v>
      </c>
      <c r="E10" s="5">
        <v>364208000</v>
      </c>
      <c r="F10" s="4" t="s">
        <v>5</v>
      </c>
      <c r="G10" s="4" t="s">
        <v>5</v>
      </c>
      <c r="H10" s="4" t="s">
        <v>5</v>
      </c>
      <c r="I10" s="5">
        <v>4100000</v>
      </c>
      <c r="J10" s="5">
        <v>4600000</v>
      </c>
      <c r="K10" s="4" t="s">
        <v>5</v>
      </c>
    </row>
    <row r="11" spans="1:11" ht="45" x14ac:dyDescent="0.25">
      <c r="A11" s="2" t="s">
        <v>708</v>
      </c>
      <c r="B11" s="5">
        <v>15404000</v>
      </c>
      <c r="C11" s="5">
        <v>3595000</v>
      </c>
      <c r="D11" s="5">
        <v>33701000</v>
      </c>
      <c r="E11" s="5">
        <v>10667000</v>
      </c>
      <c r="F11" s="4" t="s">
        <v>5</v>
      </c>
      <c r="G11" s="4" t="s">
        <v>5</v>
      </c>
      <c r="H11" s="4" t="s">
        <v>5</v>
      </c>
      <c r="I11" s="5">
        <v>1400000</v>
      </c>
      <c r="J11" s="5">
        <v>1500000</v>
      </c>
      <c r="K11" s="4" t="s">
        <v>5</v>
      </c>
    </row>
    <row r="12" spans="1:11" ht="30" x14ac:dyDescent="0.25">
      <c r="A12" s="2" t="s">
        <v>727</v>
      </c>
      <c r="B12" s="4" t="s">
        <v>5</v>
      </c>
      <c r="C12" s="4" t="s">
        <v>5</v>
      </c>
      <c r="D12" s="4" t="s">
        <v>5</v>
      </c>
      <c r="E12" s="4" t="s">
        <v>5</v>
      </c>
      <c r="F12" s="4" t="s">
        <v>5</v>
      </c>
      <c r="G12" s="5">
        <v>4000000</v>
      </c>
      <c r="H12" s="4" t="s">
        <v>5</v>
      </c>
      <c r="I12" s="4" t="s">
        <v>5</v>
      </c>
      <c r="J12" s="4" t="s">
        <v>5</v>
      </c>
      <c r="K12" s="4" t="s">
        <v>5</v>
      </c>
    </row>
    <row r="13" spans="1:11" ht="30" x14ac:dyDescent="0.25">
      <c r="A13" s="2" t="s">
        <v>728</v>
      </c>
      <c r="B13" s="4" t="s">
        <v>5</v>
      </c>
      <c r="C13" s="4" t="s">
        <v>5</v>
      </c>
      <c r="D13" s="4" t="s">
        <v>5</v>
      </c>
      <c r="E13" s="4" t="s">
        <v>5</v>
      </c>
      <c r="F13" s="8">
        <v>3200000</v>
      </c>
      <c r="G13" s="4" t="s">
        <v>5</v>
      </c>
      <c r="H13" s="4" t="s">
        <v>5</v>
      </c>
      <c r="I13" s="4" t="s">
        <v>5</v>
      </c>
      <c r="J13" s="4" t="s">
        <v>5</v>
      </c>
      <c r="K13" s="4" t="s">
        <v>5</v>
      </c>
    </row>
  </sheetData>
  <mergeCells count="9">
    <mergeCell ref="A1:A3"/>
    <mergeCell ref="B1:C1"/>
    <mergeCell ref="D1:E1"/>
    <mergeCell ref="F1:H1"/>
    <mergeCell ref="I1:J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5703125" bestFit="1" customWidth="1"/>
    <col min="3" max="4" width="15.42578125" bestFit="1" customWidth="1"/>
    <col min="5" max="6" width="36.5703125" bestFit="1" customWidth="1"/>
    <col min="7" max="7" width="17.7109375" bestFit="1" customWidth="1"/>
  </cols>
  <sheetData>
    <row r="1" spans="1:7" ht="15" customHeight="1" x14ac:dyDescent="0.25">
      <c r="A1" s="7" t="s">
        <v>729</v>
      </c>
      <c r="B1" s="1" t="s">
        <v>682</v>
      </c>
      <c r="C1" s="1" t="s">
        <v>82</v>
      </c>
      <c r="D1" s="1" t="s">
        <v>1</v>
      </c>
      <c r="E1" s="7" t="s">
        <v>682</v>
      </c>
      <c r="F1" s="7"/>
      <c r="G1" s="1"/>
    </row>
    <row r="2" spans="1:7" x14ac:dyDescent="0.25">
      <c r="A2" s="7"/>
      <c r="B2" s="1" t="s">
        <v>730</v>
      </c>
      <c r="C2" s="7" t="s">
        <v>2</v>
      </c>
      <c r="D2" s="7" t="s">
        <v>2</v>
      </c>
      <c r="E2" s="1" t="s">
        <v>731</v>
      </c>
      <c r="F2" s="1" t="s">
        <v>733</v>
      </c>
      <c r="G2" s="1" t="s">
        <v>2</v>
      </c>
    </row>
    <row r="3" spans="1:7" ht="30" x14ac:dyDescent="0.25">
      <c r="A3" s="7"/>
      <c r="B3" s="1" t="s">
        <v>686</v>
      </c>
      <c r="C3" s="7"/>
      <c r="D3" s="7"/>
      <c r="E3" s="1" t="s">
        <v>732</v>
      </c>
      <c r="F3" s="1" t="s">
        <v>734</v>
      </c>
      <c r="G3" s="1" t="s">
        <v>639</v>
      </c>
    </row>
    <row r="4" spans="1:7" x14ac:dyDescent="0.25">
      <c r="A4" s="7"/>
      <c r="B4" s="1" t="s">
        <v>281</v>
      </c>
      <c r="C4" s="7"/>
      <c r="D4" s="7"/>
      <c r="E4" s="1" t="s">
        <v>686</v>
      </c>
      <c r="F4" s="1"/>
      <c r="G4" s="1" t="s">
        <v>686</v>
      </c>
    </row>
    <row r="5" spans="1:7" x14ac:dyDescent="0.25">
      <c r="A5" s="3" t="s">
        <v>616</v>
      </c>
      <c r="B5" s="4" t="s">
        <v>5</v>
      </c>
      <c r="C5" s="4" t="s">
        <v>5</v>
      </c>
      <c r="D5" s="4" t="s">
        <v>5</v>
      </c>
      <c r="E5" s="4" t="s">
        <v>5</v>
      </c>
      <c r="F5" s="4" t="s">
        <v>5</v>
      </c>
      <c r="G5" s="4" t="s">
        <v>5</v>
      </c>
    </row>
    <row r="6" spans="1:7" ht="30" x14ac:dyDescent="0.25">
      <c r="A6" s="2" t="s">
        <v>727</v>
      </c>
      <c r="B6" s="8">
        <v>270000000</v>
      </c>
      <c r="C6" s="4" t="s">
        <v>5</v>
      </c>
      <c r="D6" s="4" t="s">
        <v>5</v>
      </c>
      <c r="E6" s="4" t="s">
        <v>5</v>
      </c>
      <c r="F6" s="4" t="s">
        <v>5</v>
      </c>
      <c r="G6" s="4" t="s">
        <v>5</v>
      </c>
    </row>
    <row r="7" spans="1:7" ht="30" x14ac:dyDescent="0.25">
      <c r="A7" s="2" t="s">
        <v>690</v>
      </c>
      <c r="B7" s="4">
        <v>19</v>
      </c>
      <c r="C7" s="4" t="s">
        <v>5</v>
      </c>
      <c r="D7" s="4" t="s">
        <v>5</v>
      </c>
      <c r="E7" s="4" t="s">
        <v>5</v>
      </c>
      <c r="F7" s="4" t="s">
        <v>5</v>
      </c>
      <c r="G7" s="4">
        <v>10</v>
      </c>
    </row>
    <row r="8" spans="1:7" ht="30" x14ac:dyDescent="0.25">
      <c r="A8" s="2" t="s">
        <v>691</v>
      </c>
      <c r="B8" s="4">
        <v>10</v>
      </c>
      <c r="C8" s="4" t="s">
        <v>5</v>
      </c>
      <c r="D8" s="4" t="s">
        <v>5</v>
      </c>
      <c r="E8" s="4" t="s">
        <v>5</v>
      </c>
      <c r="F8" s="4" t="s">
        <v>5</v>
      </c>
      <c r="G8" s="4" t="s">
        <v>5</v>
      </c>
    </row>
    <row r="9" spans="1:7" x14ac:dyDescent="0.25">
      <c r="A9" s="2" t="s">
        <v>735</v>
      </c>
      <c r="B9" s="4" t="s">
        <v>5</v>
      </c>
      <c r="C9" s="4" t="s">
        <v>5</v>
      </c>
      <c r="D9" s="4" t="s">
        <v>5</v>
      </c>
      <c r="E9" s="5">
        <v>43300000</v>
      </c>
      <c r="F9" s="5">
        <v>26900000</v>
      </c>
      <c r="G9" s="4" t="s">
        <v>5</v>
      </c>
    </row>
    <row r="10" spans="1:7" ht="30" x14ac:dyDescent="0.25">
      <c r="A10" s="2" t="s">
        <v>736</v>
      </c>
      <c r="B10" s="4" t="s">
        <v>5</v>
      </c>
      <c r="C10" s="4" t="s">
        <v>5</v>
      </c>
      <c r="D10" s="4" t="s">
        <v>5</v>
      </c>
      <c r="E10" s="4">
        <v>2</v>
      </c>
      <c r="F10" s="4" t="s">
        <v>5</v>
      </c>
      <c r="G10" s="4" t="s">
        <v>5</v>
      </c>
    </row>
    <row r="11" spans="1:7" x14ac:dyDescent="0.25">
      <c r="A11" s="2" t="s">
        <v>737</v>
      </c>
      <c r="B11" s="4">
        <v>7</v>
      </c>
      <c r="C11" s="4" t="s">
        <v>5</v>
      </c>
      <c r="D11" s="4" t="s">
        <v>5</v>
      </c>
      <c r="E11" s="4" t="s">
        <v>5</v>
      </c>
      <c r="F11" s="4" t="s">
        <v>5</v>
      </c>
      <c r="G11" s="4" t="s">
        <v>5</v>
      </c>
    </row>
    <row r="12" spans="1:7" x14ac:dyDescent="0.25">
      <c r="A12" s="2" t="s">
        <v>738</v>
      </c>
      <c r="B12" s="4">
        <v>6</v>
      </c>
      <c r="C12" s="4" t="s">
        <v>5</v>
      </c>
      <c r="D12" s="4" t="s">
        <v>5</v>
      </c>
      <c r="E12" s="4" t="s">
        <v>5</v>
      </c>
      <c r="F12" s="4" t="s">
        <v>5</v>
      </c>
      <c r="G12" s="4" t="s">
        <v>5</v>
      </c>
    </row>
    <row r="13" spans="1:7" ht="30" x14ac:dyDescent="0.25">
      <c r="A13" s="2" t="s">
        <v>728</v>
      </c>
      <c r="B13" s="5">
        <v>27000000</v>
      </c>
      <c r="C13" s="4" t="s">
        <v>5</v>
      </c>
      <c r="D13" s="4" t="s">
        <v>5</v>
      </c>
      <c r="E13" s="4" t="s">
        <v>5</v>
      </c>
      <c r="F13" s="4" t="s">
        <v>5</v>
      </c>
      <c r="G13" s="4" t="s">
        <v>5</v>
      </c>
    </row>
    <row r="14" spans="1:7" x14ac:dyDescent="0.25">
      <c r="A14" s="2" t="s">
        <v>697</v>
      </c>
      <c r="B14" s="4" t="s">
        <v>5</v>
      </c>
      <c r="C14" s="8">
        <v>100000</v>
      </c>
      <c r="D14" s="8">
        <v>200000</v>
      </c>
      <c r="E14" s="4" t="s">
        <v>5</v>
      </c>
      <c r="F14" s="4" t="s">
        <v>5</v>
      </c>
      <c r="G14" s="4" t="s">
        <v>5</v>
      </c>
    </row>
  </sheetData>
  <mergeCells count="4">
    <mergeCell ref="A1:A4"/>
    <mergeCell ref="E1:F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39</v>
      </c>
      <c r="B1" s="1" t="s">
        <v>682</v>
      </c>
      <c r="C1" s="1" t="s">
        <v>1</v>
      </c>
    </row>
    <row r="2" spans="1:3" x14ac:dyDescent="0.25">
      <c r="A2" s="7"/>
      <c r="B2" s="1" t="s">
        <v>740</v>
      </c>
      <c r="C2" s="1" t="s">
        <v>2</v>
      </c>
    </row>
    <row r="3" spans="1:3" x14ac:dyDescent="0.25">
      <c r="A3" s="2" t="s">
        <v>741</v>
      </c>
      <c r="B3" s="4" t="s">
        <v>5</v>
      </c>
      <c r="C3" s="4" t="s">
        <v>5</v>
      </c>
    </row>
    <row r="4" spans="1:3" x14ac:dyDescent="0.25">
      <c r="A4" s="3" t="s">
        <v>616</v>
      </c>
      <c r="B4" s="4" t="s">
        <v>5</v>
      </c>
      <c r="C4" s="4" t="s">
        <v>5</v>
      </c>
    </row>
    <row r="5" spans="1:3" ht="30" x14ac:dyDescent="0.25">
      <c r="A5" s="2" t="s">
        <v>727</v>
      </c>
      <c r="B5" s="8">
        <v>15300000</v>
      </c>
      <c r="C5" s="4" t="s">
        <v>5</v>
      </c>
    </row>
    <row r="6" spans="1:3" ht="30" x14ac:dyDescent="0.25">
      <c r="A6" s="2" t="s">
        <v>728</v>
      </c>
      <c r="B6" s="5">
        <v>200000</v>
      </c>
      <c r="C6" s="4" t="s">
        <v>5</v>
      </c>
    </row>
    <row r="7" spans="1:3" x14ac:dyDescent="0.25">
      <c r="A7" s="2" t="s">
        <v>697</v>
      </c>
      <c r="B7" s="4" t="s">
        <v>5</v>
      </c>
      <c r="C7" s="8">
        <v>4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36.5703125" bestFit="1" customWidth="1"/>
  </cols>
  <sheetData>
    <row r="1" spans="1:5" x14ac:dyDescent="0.25">
      <c r="A1" s="7" t="s">
        <v>742</v>
      </c>
      <c r="B1" s="1" t="s">
        <v>682</v>
      </c>
      <c r="C1" s="1" t="s">
        <v>82</v>
      </c>
      <c r="D1" s="1" t="s">
        <v>1</v>
      </c>
      <c r="E1" s="1" t="s">
        <v>682</v>
      </c>
    </row>
    <row r="2" spans="1:5" x14ac:dyDescent="0.25">
      <c r="A2" s="7"/>
      <c r="B2" s="1" t="s">
        <v>743</v>
      </c>
      <c r="C2" s="7" t="s">
        <v>2</v>
      </c>
      <c r="D2" s="7" t="s">
        <v>2</v>
      </c>
      <c r="E2" s="1" t="s">
        <v>731</v>
      </c>
    </row>
    <row r="3" spans="1:5" ht="30" x14ac:dyDescent="0.25">
      <c r="A3" s="7"/>
      <c r="B3" s="1" t="s">
        <v>281</v>
      </c>
      <c r="C3" s="7"/>
      <c r="D3" s="7"/>
      <c r="E3" s="1" t="s">
        <v>732</v>
      </c>
    </row>
    <row r="4" spans="1:5" x14ac:dyDescent="0.25">
      <c r="A4" s="3" t="s">
        <v>616</v>
      </c>
      <c r="B4" s="4" t="s">
        <v>5</v>
      </c>
      <c r="C4" s="4" t="s">
        <v>5</v>
      </c>
      <c r="D4" s="4" t="s">
        <v>5</v>
      </c>
      <c r="E4" s="4" t="s">
        <v>5</v>
      </c>
    </row>
    <row r="5" spans="1:5" ht="30" x14ac:dyDescent="0.25">
      <c r="A5" s="2" t="s">
        <v>727</v>
      </c>
      <c r="B5" s="8">
        <v>87500000</v>
      </c>
      <c r="C5" s="4" t="s">
        <v>5</v>
      </c>
      <c r="D5" s="4" t="s">
        <v>5</v>
      </c>
      <c r="E5" s="4" t="s">
        <v>5</v>
      </c>
    </row>
    <row r="6" spans="1:5" ht="30" x14ac:dyDescent="0.25">
      <c r="A6" s="2" t="s">
        <v>690</v>
      </c>
      <c r="B6" s="4">
        <v>7</v>
      </c>
      <c r="C6" s="4" t="s">
        <v>5</v>
      </c>
      <c r="D6" s="4" t="s">
        <v>5</v>
      </c>
      <c r="E6" s="4" t="s">
        <v>5</v>
      </c>
    </row>
    <row r="7" spans="1:5" ht="30" x14ac:dyDescent="0.25">
      <c r="A7" s="2" t="s">
        <v>691</v>
      </c>
      <c r="B7" s="4">
        <v>4</v>
      </c>
      <c r="C7" s="4" t="s">
        <v>5</v>
      </c>
      <c r="D7" s="4" t="s">
        <v>5</v>
      </c>
      <c r="E7" s="4" t="s">
        <v>5</v>
      </c>
    </row>
    <row r="8" spans="1:5" x14ac:dyDescent="0.25">
      <c r="A8" s="2" t="s">
        <v>735</v>
      </c>
      <c r="B8" s="4" t="s">
        <v>5</v>
      </c>
      <c r="C8" s="4" t="s">
        <v>5</v>
      </c>
      <c r="D8" s="4" t="s">
        <v>5</v>
      </c>
      <c r="E8" s="5">
        <v>15300000</v>
      </c>
    </row>
    <row r="9" spans="1:5" ht="30" x14ac:dyDescent="0.25">
      <c r="A9" s="2" t="s">
        <v>728</v>
      </c>
      <c r="B9" s="5">
        <v>8500000</v>
      </c>
      <c r="C9" s="4" t="s">
        <v>5</v>
      </c>
      <c r="D9" s="4" t="s">
        <v>5</v>
      </c>
      <c r="E9" s="4" t="s">
        <v>5</v>
      </c>
    </row>
    <row r="10" spans="1:5" x14ac:dyDescent="0.25">
      <c r="A10" s="2" t="s">
        <v>738</v>
      </c>
      <c r="B10" s="4">
        <v>3</v>
      </c>
      <c r="C10" s="4" t="s">
        <v>5</v>
      </c>
      <c r="D10" s="4" t="s">
        <v>5</v>
      </c>
      <c r="E10" s="4" t="s">
        <v>5</v>
      </c>
    </row>
    <row r="11" spans="1:5" x14ac:dyDescent="0.25">
      <c r="A11" s="2" t="s">
        <v>737</v>
      </c>
      <c r="B11" s="4">
        <v>3</v>
      </c>
      <c r="C11" s="4" t="s">
        <v>5</v>
      </c>
      <c r="D11" s="4" t="s">
        <v>5</v>
      </c>
      <c r="E11" s="4" t="s">
        <v>5</v>
      </c>
    </row>
    <row r="12" spans="1:5" x14ac:dyDescent="0.25">
      <c r="A12" s="2" t="s">
        <v>697</v>
      </c>
      <c r="B12" s="4" t="s">
        <v>5</v>
      </c>
      <c r="C12" s="8">
        <v>0</v>
      </c>
      <c r="D12" s="8">
        <v>0</v>
      </c>
      <c r="E12" s="4" t="s">
        <v>5</v>
      </c>
    </row>
  </sheetData>
  <mergeCells count="3">
    <mergeCell ref="A1:A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4</v>
      </c>
      <c r="B1" s="1" t="s">
        <v>682</v>
      </c>
    </row>
    <row r="2" spans="1:2" x14ac:dyDescent="0.25">
      <c r="A2" s="1" t="s">
        <v>745</v>
      </c>
      <c r="B2" s="1" t="s">
        <v>746</v>
      </c>
    </row>
    <row r="3" spans="1:2" ht="30" x14ac:dyDescent="0.25">
      <c r="A3" s="2" t="s">
        <v>747</v>
      </c>
      <c r="B3" s="4" t="s">
        <v>5</v>
      </c>
    </row>
    <row r="4" spans="1:2" x14ac:dyDescent="0.25">
      <c r="A4" s="3" t="s">
        <v>616</v>
      </c>
      <c r="B4" s="4" t="s">
        <v>5</v>
      </c>
    </row>
    <row r="5" spans="1:2" ht="30" x14ac:dyDescent="0.25">
      <c r="A5" s="2" t="s">
        <v>727</v>
      </c>
      <c r="B5" s="8">
        <v>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8</v>
      </c>
      <c r="B1" s="1" t="s">
        <v>682</v>
      </c>
    </row>
    <row r="2" spans="1:2" x14ac:dyDescent="0.25">
      <c r="A2" s="1" t="s">
        <v>745</v>
      </c>
      <c r="B2" s="1" t="s">
        <v>749</v>
      </c>
    </row>
    <row r="3" spans="1:2" ht="30" x14ac:dyDescent="0.25">
      <c r="A3" s="2" t="s">
        <v>750</v>
      </c>
      <c r="B3" s="4" t="s">
        <v>5</v>
      </c>
    </row>
    <row r="4" spans="1:2" x14ac:dyDescent="0.25">
      <c r="A4" s="3" t="s">
        <v>616</v>
      </c>
      <c r="B4" s="4" t="s">
        <v>5</v>
      </c>
    </row>
    <row r="5" spans="1:2" ht="30" x14ac:dyDescent="0.25">
      <c r="A5" s="2" t="s">
        <v>727</v>
      </c>
      <c r="B5" s="9">
        <v>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82</v>
      </c>
      <c r="C1" s="7"/>
      <c r="D1" s="7" t="s">
        <v>1</v>
      </c>
      <c r="E1" s="7"/>
    </row>
    <row r="2" spans="1:5" ht="30" x14ac:dyDescent="0.25">
      <c r="A2" s="1" t="s">
        <v>81</v>
      </c>
      <c r="B2" s="1" t="s">
        <v>2</v>
      </c>
      <c r="C2" s="1" t="s">
        <v>83</v>
      </c>
      <c r="D2" s="1" t="s">
        <v>2</v>
      </c>
      <c r="E2" s="1" t="s">
        <v>83</v>
      </c>
    </row>
    <row r="3" spans="1:5" ht="30" x14ac:dyDescent="0.25">
      <c r="A3" s="3" t="s">
        <v>752</v>
      </c>
      <c r="B3" s="4" t="s">
        <v>5</v>
      </c>
      <c r="C3" s="4" t="s">
        <v>5</v>
      </c>
      <c r="D3" s="4" t="s">
        <v>5</v>
      </c>
      <c r="E3" s="4" t="s">
        <v>5</v>
      </c>
    </row>
    <row r="4" spans="1:5" x14ac:dyDescent="0.25">
      <c r="A4" s="2" t="s">
        <v>85</v>
      </c>
      <c r="B4" s="8">
        <v>157744</v>
      </c>
      <c r="C4" s="8">
        <v>130854</v>
      </c>
      <c r="D4" s="8">
        <v>443957</v>
      </c>
      <c r="E4" s="8">
        <v>379020</v>
      </c>
    </row>
    <row r="5" spans="1:5" x14ac:dyDescent="0.25">
      <c r="A5" s="2" t="s">
        <v>97</v>
      </c>
      <c r="B5" s="5">
        <v>25990</v>
      </c>
      <c r="C5" s="5">
        <v>6447</v>
      </c>
      <c r="D5" s="5">
        <v>57438</v>
      </c>
      <c r="E5" s="5">
        <v>16872</v>
      </c>
    </row>
    <row r="6" spans="1:5" x14ac:dyDescent="0.25">
      <c r="A6" s="2" t="s">
        <v>99</v>
      </c>
      <c r="B6" s="8">
        <v>15402</v>
      </c>
      <c r="C6" s="8">
        <v>3166</v>
      </c>
      <c r="D6" s="8">
        <v>33488</v>
      </c>
      <c r="E6" s="8">
        <v>8986</v>
      </c>
    </row>
    <row r="7" spans="1:5" x14ac:dyDescent="0.25">
      <c r="A7" s="2" t="s">
        <v>337</v>
      </c>
      <c r="B7" s="9">
        <v>0.5</v>
      </c>
      <c r="C7" s="9">
        <v>0.11</v>
      </c>
      <c r="D7" s="9">
        <v>1.0900000000000001</v>
      </c>
      <c r="E7" s="9">
        <v>0.3</v>
      </c>
    </row>
    <row r="8" spans="1:5" ht="30" x14ac:dyDescent="0.25">
      <c r="A8" s="2" t="s">
        <v>338</v>
      </c>
      <c r="B8" s="9">
        <v>0.48</v>
      </c>
      <c r="C8" s="9">
        <v>0.1</v>
      </c>
      <c r="D8" s="9">
        <v>1.05</v>
      </c>
      <c r="E8" s="9">
        <v>0.2899999999999999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3</v>
      </c>
      <c r="B1" s="1" t="s">
        <v>1</v>
      </c>
      <c r="C1" s="1" t="s">
        <v>683</v>
      </c>
    </row>
    <row r="2" spans="1:3" ht="30" x14ac:dyDescent="0.25">
      <c r="A2" s="1" t="s">
        <v>27</v>
      </c>
      <c r="B2" s="1" t="s">
        <v>2</v>
      </c>
      <c r="C2" s="1" t="s">
        <v>28</v>
      </c>
    </row>
    <row r="3" spans="1:3" ht="30" x14ac:dyDescent="0.25">
      <c r="A3" s="3" t="s">
        <v>754</v>
      </c>
      <c r="B3" s="4" t="s">
        <v>5</v>
      </c>
      <c r="C3" s="4" t="s">
        <v>5</v>
      </c>
    </row>
    <row r="4" spans="1:3" x14ac:dyDescent="0.25">
      <c r="A4" s="2" t="s">
        <v>348</v>
      </c>
      <c r="B4" s="8">
        <v>500226</v>
      </c>
      <c r="C4" s="8">
        <v>475453</v>
      </c>
    </row>
    <row r="5" spans="1:3" x14ac:dyDescent="0.25">
      <c r="A5" s="2" t="s">
        <v>755</v>
      </c>
      <c r="B5" s="5">
        <v>-329659</v>
      </c>
      <c r="C5" s="5">
        <v>-312732</v>
      </c>
    </row>
    <row r="6" spans="1:3" x14ac:dyDescent="0.25">
      <c r="A6" s="2" t="s">
        <v>350</v>
      </c>
      <c r="B6" s="5">
        <v>170567</v>
      </c>
      <c r="C6" s="5">
        <v>162721</v>
      </c>
    </row>
    <row r="7" spans="1:3" ht="30" x14ac:dyDescent="0.25">
      <c r="A7" s="2" t="s">
        <v>756</v>
      </c>
      <c r="B7" s="4" t="s">
        <v>5</v>
      </c>
      <c r="C7" s="4" t="s">
        <v>5</v>
      </c>
    </row>
    <row r="8" spans="1:3" ht="30" x14ac:dyDescent="0.25">
      <c r="A8" s="3" t="s">
        <v>754</v>
      </c>
      <c r="B8" s="4" t="s">
        <v>5</v>
      </c>
      <c r="C8" s="4" t="s">
        <v>5</v>
      </c>
    </row>
    <row r="9" spans="1:3" x14ac:dyDescent="0.25">
      <c r="A9" s="2" t="s">
        <v>757</v>
      </c>
      <c r="B9" s="4" t="s">
        <v>701</v>
      </c>
      <c r="C9" s="4" t="s">
        <v>701</v>
      </c>
    </row>
    <row r="10" spans="1:3" x14ac:dyDescent="0.25">
      <c r="A10" s="2" t="s">
        <v>348</v>
      </c>
      <c r="B10" s="5">
        <v>451274</v>
      </c>
      <c r="C10" s="5">
        <v>441811</v>
      </c>
    </row>
    <row r="11" spans="1:3" x14ac:dyDescent="0.25">
      <c r="A11" s="2" t="s">
        <v>755</v>
      </c>
      <c r="B11" s="5">
        <v>-305447</v>
      </c>
      <c r="C11" s="5">
        <v>-291154</v>
      </c>
    </row>
    <row r="12" spans="1:3" x14ac:dyDescent="0.25">
      <c r="A12" s="2" t="s">
        <v>350</v>
      </c>
      <c r="B12" s="5">
        <v>145827</v>
      </c>
      <c r="C12" s="5">
        <v>150657</v>
      </c>
    </row>
    <row r="13" spans="1:3" ht="30" x14ac:dyDescent="0.25">
      <c r="A13" s="2" t="s">
        <v>758</v>
      </c>
      <c r="B13" s="4" t="s">
        <v>5</v>
      </c>
      <c r="C13" s="4" t="s">
        <v>5</v>
      </c>
    </row>
    <row r="14" spans="1:3" ht="30" x14ac:dyDescent="0.25">
      <c r="A14" s="3" t="s">
        <v>754</v>
      </c>
      <c r="B14" s="4" t="s">
        <v>5</v>
      </c>
      <c r="C14" s="4" t="s">
        <v>5</v>
      </c>
    </row>
    <row r="15" spans="1:3" x14ac:dyDescent="0.25">
      <c r="A15" s="2" t="s">
        <v>348</v>
      </c>
      <c r="B15" s="5">
        <v>48952</v>
      </c>
      <c r="C15" s="5">
        <v>33642</v>
      </c>
    </row>
    <row r="16" spans="1:3" x14ac:dyDescent="0.25">
      <c r="A16" s="2" t="s">
        <v>755</v>
      </c>
      <c r="B16" s="5">
        <v>-24212</v>
      </c>
      <c r="C16" s="5">
        <v>-21578</v>
      </c>
    </row>
    <row r="17" spans="1:3" x14ac:dyDescent="0.25">
      <c r="A17" s="2" t="s">
        <v>350</v>
      </c>
      <c r="B17" s="8">
        <v>24740</v>
      </c>
      <c r="C17" s="8">
        <v>12064</v>
      </c>
    </row>
    <row r="18" spans="1:3" ht="30" x14ac:dyDescent="0.25">
      <c r="A18" s="2" t="s">
        <v>759</v>
      </c>
      <c r="B18" s="4" t="s">
        <v>5</v>
      </c>
      <c r="C18" s="4" t="s">
        <v>5</v>
      </c>
    </row>
    <row r="19" spans="1:3" ht="30" x14ac:dyDescent="0.25">
      <c r="A19" s="3" t="s">
        <v>754</v>
      </c>
      <c r="B19" s="4" t="s">
        <v>5</v>
      </c>
      <c r="C19" s="4" t="s">
        <v>5</v>
      </c>
    </row>
    <row r="20" spans="1:3" x14ac:dyDescent="0.25">
      <c r="A20" s="2" t="s">
        <v>757</v>
      </c>
      <c r="B20" s="4" t="s">
        <v>699</v>
      </c>
      <c r="C20" s="4" t="s">
        <v>699</v>
      </c>
    </row>
    <row r="21" spans="1:3" ht="30" x14ac:dyDescent="0.25">
      <c r="A21" s="2" t="s">
        <v>760</v>
      </c>
      <c r="B21" s="4" t="s">
        <v>5</v>
      </c>
      <c r="C21" s="4" t="s">
        <v>5</v>
      </c>
    </row>
    <row r="22" spans="1:3" ht="30" x14ac:dyDescent="0.25">
      <c r="A22" s="3" t="s">
        <v>754</v>
      </c>
      <c r="B22" s="4" t="s">
        <v>5</v>
      </c>
      <c r="C22" s="4" t="s">
        <v>5</v>
      </c>
    </row>
    <row r="23" spans="1:3" x14ac:dyDescent="0.25">
      <c r="A23" s="2" t="s">
        <v>757</v>
      </c>
      <c r="B23" s="4" t="s">
        <v>701</v>
      </c>
      <c r="C23" s="4" t="s">
        <v>7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157744</v>
      </c>
      <c r="C4" s="8">
        <v>125792</v>
      </c>
      <c r="D4" s="8">
        <v>438507</v>
      </c>
      <c r="E4" s="8">
        <v>364208</v>
      </c>
    </row>
    <row r="5" spans="1:5" x14ac:dyDescent="0.25">
      <c r="A5" s="3" t="s">
        <v>86</v>
      </c>
      <c r="B5" s="4" t="s">
        <v>5</v>
      </c>
      <c r="C5" s="4" t="s">
        <v>5</v>
      </c>
      <c r="D5" s="4" t="s">
        <v>5</v>
      </c>
      <c r="E5" s="4" t="s">
        <v>5</v>
      </c>
    </row>
    <row r="6" spans="1:5" ht="30" x14ac:dyDescent="0.25">
      <c r="A6" s="2" t="s">
        <v>87</v>
      </c>
      <c r="B6" s="5">
        <v>48395</v>
      </c>
      <c r="C6" s="5">
        <v>37270</v>
      </c>
      <c r="D6" s="5">
        <v>135501</v>
      </c>
      <c r="E6" s="5">
        <v>107835</v>
      </c>
    </row>
    <row r="7" spans="1:5" ht="45" x14ac:dyDescent="0.25">
      <c r="A7" s="2" t="s">
        <v>88</v>
      </c>
      <c r="B7" s="5">
        <v>43652</v>
      </c>
      <c r="C7" s="5">
        <v>37587</v>
      </c>
      <c r="D7" s="5">
        <v>128488</v>
      </c>
      <c r="E7" s="5">
        <v>110652</v>
      </c>
    </row>
    <row r="8" spans="1:5" x14ac:dyDescent="0.25">
      <c r="A8" s="2" t="s">
        <v>89</v>
      </c>
      <c r="B8" s="5">
        <v>8771</v>
      </c>
      <c r="C8" s="5">
        <v>9188</v>
      </c>
      <c r="D8" s="5">
        <v>25683</v>
      </c>
      <c r="E8" s="5">
        <v>26867</v>
      </c>
    </row>
    <row r="9" spans="1:5" x14ac:dyDescent="0.25">
      <c r="A9" s="2" t="s">
        <v>90</v>
      </c>
      <c r="B9" s="5">
        <v>6392</v>
      </c>
      <c r="C9" s="5">
        <v>7996</v>
      </c>
      <c r="D9" s="5">
        <v>18697</v>
      </c>
      <c r="E9" s="5">
        <v>22900</v>
      </c>
    </row>
    <row r="10" spans="1:5" x14ac:dyDescent="0.25">
      <c r="A10" s="2" t="s">
        <v>91</v>
      </c>
      <c r="B10" s="5">
        <v>8838</v>
      </c>
      <c r="C10" s="5">
        <v>8598</v>
      </c>
      <c r="D10" s="5">
        <v>25800</v>
      </c>
      <c r="E10" s="5">
        <v>24791</v>
      </c>
    </row>
    <row r="11" spans="1:5" x14ac:dyDescent="0.25">
      <c r="A11" s="2" t="s">
        <v>92</v>
      </c>
      <c r="B11" s="5">
        <v>116048</v>
      </c>
      <c r="C11" s="5">
        <v>100639</v>
      </c>
      <c r="D11" s="5">
        <v>334169</v>
      </c>
      <c r="E11" s="5">
        <v>293045</v>
      </c>
    </row>
    <row r="12" spans="1:5" x14ac:dyDescent="0.25">
      <c r="A12" s="2" t="s">
        <v>93</v>
      </c>
      <c r="B12" s="5">
        <v>41696</v>
      </c>
      <c r="C12" s="5">
        <v>25153</v>
      </c>
      <c r="D12" s="5">
        <v>104338</v>
      </c>
      <c r="E12" s="5">
        <v>71163</v>
      </c>
    </row>
    <row r="13" spans="1:5" x14ac:dyDescent="0.25">
      <c r="A13" s="2" t="s">
        <v>94</v>
      </c>
      <c r="B13" s="5">
        <v>-15530</v>
      </c>
      <c r="C13" s="5">
        <v>-16900</v>
      </c>
      <c r="D13" s="5">
        <v>-46039</v>
      </c>
      <c r="E13" s="5">
        <v>-50352</v>
      </c>
    </row>
    <row r="14" spans="1:5" x14ac:dyDescent="0.25">
      <c r="A14" s="2" t="s">
        <v>95</v>
      </c>
      <c r="B14" s="4">
        <v>0</v>
      </c>
      <c r="C14" s="5">
        <v>-1048</v>
      </c>
      <c r="D14" s="4">
        <v>-71</v>
      </c>
      <c r="E14" s="5">
        <v>-1048</v>
      </c>
    </row>
    <row r="15" spans="1:5" x14ac:dyDescent="0.25">
      <c r="A15" s="2" t="s">
        <v>96</v>
      </c>
      <c r="B15" s="4">
        <v>-172</v>
      </c>
      <c r="C15" s="4">
        <v>-84</v>
      </c>
      <c r="D15" s="4">
        <v>-427</v>
      </c>
      <c r="E15" s="4">
        <v>-252</v>
      </c>
    </row>
    <row r="16" spans="1:5" x14ac:dyDescent="0.25">
      <c r="A16" s="2" t="s">
        <v>97</v>
      </c>
      <c r="B16" s="5">
        <v>25994</v>
      </c>
      <c r="C16" s="5">
        <v>7121</v>
      </c>
      <c r="D16" s="5">
        <v>57801</v>
      </c>
      <c r="E16" s="5">
        <v>19511</v>
      </c>
    </row>
    <row r="17" spans="1:5" x14ac:dyDescent="0.25">
      <c r="A17" s="2" t="s">
        <v>98</v>
      </c>
      <c r="B17" s="5">
        <v>-10590</v>
      </c>
      <c r="C17" s="5">
        <v>-3526</v>
      </c>
      <c r="D17" s="5">
        <v>-24100</v>
      </c>
      <c r="E17" s="5">
        <v>-8844</v>
      </c>
    </row>
    <row r="18" spans="1:5" x14ac:dyDescent="0.25">
      <c r="A18" s="2" t="s">
        <v>99</v>
      </c>
      <c r="B18" s="8">
        <v>15404</v>
      </c>
      <c r="C18" s="8">
        <v>3595</v>
      </c>
      <c r="D18" s="8">
        <v>33701</v>
      </c>
      <c r="E18" s="8">
        <v>10667</v>
      </c>
    </row>
    <row r="19" spans="1:5" x14ac:dyDescent="0.25">
      <c r="A19" s="3" t="s">
        <v>100</v>
      </c>
      <c r="B19" s="4" t="s">
        <v>5</v>
      </c>
      <c r="C19" s="4" t="s">
        <v>5</v>
      </c>
      <c r="D19" s="4" t="s">
        <v>5</v>
      </c>
      <c r="E19" s="4" t="s">
        <v>5</v>
      </c>
    </row>
    <row r="20" spans="1:5" x14ac:dyDescent="0.25">
      <c r="A20" s="2" t="s">
        <v>101</v>
      </c>
      <c r="B20" s="9">
        <v>0.5</v>
      </c>
      <c r="C20" s="9">
        <v>0.12</v>
      </c>
      <c r="D20" s="9">
        <v>1.1000000000000001</v>
      </c>
      <c r="E20" s="9">
        <v>0.36</v>
      </c>
    </row>
    <row r="21" spans="1:5" x14ac:dyDescent="0.25">
      <c r="A21" s="2" t="s">
        <v>102</v>
      </c>
      <c r="B21" s="9">
        <v>0.48</v>
      </c>
      <c r="C21" s="9">
        <v>0.11</v>
      </c>
      <c r="D21" s="9">
        <v>1.05</v>
      </c>
      <c r="E21" s="9">
        <v>0.34</v>
      </c>
    </row>
    <row r="22" spans="1:5" ht="30" x14ac:dyDescent="0.25">
      <c r="A22" s="3" t="s">
        <v>103</v>
      </c>
      <c r="B22" s="4" t="s">
        <v>5</v>
      </c>
      <c r="C22" s="4" t="s">
        <v>5</v>
      </c>
      <c r="D22" s="4" t="s">
        <v>5</v>
      </c>
      <c r="E22" s="4" t="s">
        <v>5</v>
      </c>
    </row>
    <row r="23" spans="1:5" x14ac:dyDescent="0.25">
      <c r="A23" s="2" t="s">
        <v>101</v>
      </c>
      <c r="B23" s="5">
        <v>30888</v>
      </c>
      <c r="C23" s="5">
        <v>30048</v>
      </c>
      <c r="D23" s="5">
        <v>30711</v>
      </c>
      <c r="E23" s="5">
        <v>29706</v>
      </c>
    </row>
    <row r="24" spans="1:5" x14ac:dyDescent="0.25">
      <c r="A24" s="2" t="s">
        <v>102</v>
      </c>
      <c r="B24" s="5">
        <v>32067</v>
      </c>
      <c r="C24" s="5">
        <v>31509</v>
      </c>
      <c r="D24" s="5">
        <v>31970</v>
      </c>
      <c r="E24" s="5">
        <v>31297</v>
      </c>
    </row>
    <row r="25" spans="1:5" x14ac:dyDescent="0.25">
      <c r="A25" s="2" t="s">
        <v>104</v>
      </c>
      <c r="B25" s="9">
        <v>0.15</v>
      </c>
      <c r="C25" s="9">
        <v>0.12</v>
      </c>
      <c r="D25" s="9">
        <v>0.45</v>
      </c>
      <c r="E25"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1</v>
      </c>
      <c r="B1" s="7" t="s">
        <v>2</v>
      </c>
      <c r="C1" s="7" t="s">
        <v>28</v>
      </c>
    </row>
    <row r="2" spans="1:3" ht="30" x14ac:dyDescent="0.25">
      <c r="A2" s="1" t="s">
        <v>27</v>
      </c>
      <c r="B2" s="7"/>
      <c r="C2" s="7"/>
    </row>
    <row r="3" spans="1:3" ht="45" x14ac:dyDescent="0.25">
      <c r="A3" s="3" t="s">
        <v>762</v>
      </c>
      <c r="B3" s="4" t="s">
        <v>5</v>
      </c>
      <c r="C3" s="4" t="s">
        <v>5</v>
      </c>
    </row>
    <row r="4" spans="1:3" x14ac:dyDescent="0.25">
      <c r="A4" s="2" t="s">
        <v>360</v>
      </c>
      <c r="B4" s="8">
        <v>6534</v>
      </c>
      <c r="C4" s="4" t="s">
        <v>5</v>
      </c>
    </row>
    <row r="5" spans="1:3" x14ac:dyDescent="0.25">
      <c r="A5" s="2">
        <v>2015</v>
      </c>
      <c r="B5" s="5">
        <v>25326</v>
      </c>
      <c r="C5" s="4" t="s">
        <v>5</v>
      </c>
    </row>
    <row r="6" spans="1:3" x14ac:dyDescent="0.25">
      <c r="A6" s="2">
        <v>2016</v>
      </c>
      <c r="B6" s="5">
        <v>18290</v>
      </c>
      <c r="C6" s="4" t="s">
        <v>5</v>
      </c>
    </row>
    <row r="7" spans="1:3" x14ac:dyDescent="0.25">
      <c r="A7" s="2">
        <v>2017</v>
      </c>
      <c r="B7" s="5">
        <v>17399</v>
      </c>
      <c r="C7" s="4" t="s">
        <v>5</v>
      </c>
    </row>
    <row r="8" spans="1:3" x14ac:dyDescent="0.25">
      <c r="A8" s="2">
        <v>2018</v>
      </c>
      <c r="B8" s="5">
        <v>15759</v>
      </c>
      <c r="C8" s="4" t="s">
        <v>5</v>
      </c>
    </row>
    <row r="9" spans="1:3" x14ac:dyDescent="0.25">
      <c r="A9" s="2">
        <v>2019</v>
      </c>
      <c r="B9" s="5">
        <v>12819</v>
      </c>
      <c r="C9" s="4" t="s">
        <v>5</v>
      </c>
    </row>
    <row r="10" spans="1:3" x14ac:dyDescent="0.25">
      <c r="A10" s="2" t="s">
        <v>361</v>
      </c>
      <c r="B10" s="5">
        <v>74440</v>
      </c>
      <c r="C10" s="4" t="s">
        <v>5</v>
      </c>
    </row>
    <row r="11" spans="1:3" x14ac:dyDescent="0.25">
      <c r="A11" s="2" t="s">
        <v>350</v>
      </c>
      <c r="B11" s="8">
        <v>170567</v>
      </c>
      <c r="C11" s="8">
        <v>1627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5" width="17" bestFit="1" customWidth="1"/>
    <col min="6" max="6" width="13.42578125" bestFit="1" customWidth="1"/>
    <col min="7" max="7" width="14.140625" bestFit="1" customWidth="1"/>
    <col min="8" max="8" width="17.7109375" bestFit="1" customWidth="1"/>
    <col min="9" max="9" width="30.5703125" bestFit="1" customWidth="1"/>
  </cols>
  <sheetData>
    <row r="1" spans="1:9" ht="45" x14ac:dyDescent="0.25">
      <c r="A1" s="1" t="s">
        <v>763</v>
      </c>
      <c r="B1" s="7" t="s">
        <v>2</v>
      </c>
      <c r="C1" s="7" t="s">
        <v>28</v>
      </c>
      <c r="D1" s="1" t="s">
        <v>2</v>
      </c>
      <c r="E1" s="1" t="s">
        <v>685</v>
      </c>
      <c r="F1" s="1" t="s">
        <v>2</v>
      </c>
      <c r="G1" s="1" t="s">
        <v>2</v>
      </c>
      <c r="H1" s="1" t="s">
        <v>2</v>
      </c>
      <c r="I1" s="1" t="s">
        <v>2</v>
      </c>
    </row>
    <row r="2" spans="1:9" ht="30" x14ac:dyDescent="0.25">
      <c r="A2" s="1" t="s">
        <v>27</v>
      </c>
      <c r="B2" s="7"/>
      <c r="C2" s="7"/>
      <c r="D2" s="1" t="s">
        <v>618</v>
      </c>
      <c r="E2" s="1" t="s">
        <v>618</v>
      </c>
      <c r="F2" s="1" t="s">
        <v>764</v>
      </c>
      <c r="G2" s="1" t="s">
        <v>621</v>
      </c>
      <c r="H2" s="1" t="s">
        <v>622</v>
      </c>
      <c r="I2" s="1" t="s">
        <v>765</v>
      </c>
    </row>
    <row r="3" spans="1:9" x14ac:dyDescent="0.25">
      <c r="A3" s="3" t="s">
        <v>766</v>
      </c>
      <c r="B3" s="4" t="s">
        <v>5</v>
      </c>
      <c r="C3" s="4" t="s">
        <v>5</v>
      </c>
      <c r="D3" s="4" t="s">
        <v>5</v>
      </c>
      <c r="E3" s="4" t="s">
        <v>5</v>
      </c>
      <c r="F3" s="4" t="s">
        <v>5</v>
      </c>
      <c r="G3" s="4" t="s">
        <v>5</v>
      </c>
      <c r="H3" s="4" t="s">
        <v>5</v>
      </c>
      <c r="I3" s="4" t="s">
        <v>5</v>
      </c>
    </row>
    <row r="4" spans="1:9" x14ac:dyDescent="0.25">
      <c r="A4" s="2" t="s">
        <v>767</v>
      </c>
      <c r="B4" s="8">
        <v>260444</v>
      </c>
      <c r="C4" s="8">
        <v>244043</v>
      </c>
      <c r="D4" s="4" t="s">
        <v>5</v>
      </c>
      <c r="E4" s="4" t="s">
        <v>5</v>
      </c>
      <c r="F4" s="4" t="s">
        <v>5</v>
      </c>
      <c r="G4" s="4" t="s">
        <v>5</v>
      </c>
      <c r="H4" s="4" t="s">
        <v>5</v>
      </c>
      <c r="I4" s="4" t="s">
        <v>5</v>
      </c>
    </row>
    <row r="5" spans="1:9" x14ac:dyDescent="0.25">
      <c r="A5" s="2" t="s">
        <v>768</v>
      </c>
      <c r="B5" s="5">
        <v>-45991</v>
      </c>
      <c r="C5" s="5">
        <v>-45991</v>
      </c>
      <c r="D5" s="4" t="s">
        <v>5</v>
      </c>
      <c r="E5" s="4" t="s">
        <v>5</v>
      </c>
      <c r="F5" s="4" t="s">
        <v>5</v>
      </c>
      <c r="G5" s="4" t="s">
        <v>5</v>
      </c>
      <c r="H5" s="4" t="s">
        <v>5</v>
      </c>
      <c r="I5" s="4" t="s">
        <v>5</v>
      </c>
    </row>
    <row r="6" spans="1:9" x14ac:dyDescent="0.25">
      <c r="A6" s="2" t="s">
        <v>769</v>
      </c>
      <c r="B6" s="5">
        <v>214453</v>
      </c>
      <c r="C6" s="5">
        <v>198052</v>
      </c>
      <c r="D6" s="4" t="s">
        <v>5</v>
      </c>
      <c r="E6" s="5">
        <v>30195</v>
      </c>
      <c r="F6" s="4" t="s">
        <v>5</v>
      </c>
      <c r="G6" s="4" t="s">
        <v>5</v>
      </c>
      <c r="H6" s="4" t="s">
        <v>5</v>
      </c>
      <c r="I6" s="4" t="s">
        <v>5</v>
      </c>
    </row>
    <row r="7" spans="1:9" x14ac:dyDescent="0.25">
      <c r="A7" s="2" t="s">
        <v>770</v>
      </c>
      <c r="B7" s="4" t="s">
        <v>5</v>
      </c>
      <c r="C7" s="4" t="s">
        <v>5</v>
      </c>
      <c r="D7" s="4">
        <v>-19</v>
      </c>
      <c r="E7" s="4" t="s">
        <v>5</v>
      </c>
      <c r="F7" s="5">
        <v>6396</v>
      </c>
      <c r="G7" s="5">
        <v>4432</v>
      </c>
      <c r="H7" s="5">
        <v>4895</v>
      </c>
      <c r="I7" s="4">
        <v>697</v>
      </c>
    </row>
    <row r="8" spans="1:9" ht="30" x14ac:dyDescent="0.25">
      <c r="A8" s="2" t="s">
        <v>771</v>
      </c>
      <c r="B8" s="4" t="s">
        <v>5</v>
      </c>
      <c r="C8" s="4" t="s">
        <v>5</v>
      </c>
      <c r="D8" s="4">
        <v>0</v>
      </c>
      <c r="E8" s="4" t="s">
        <v>5</v>
      </c>
      <c r="F8" s="4">
        <v>0</v>
      </c>
      <c r="G8" s="4">
        <v>0</v>
      </c>
      <c r="H8" s="4">
        <v>0</v>
      </c>
      <c r="I8" s="4">
        <v>0</v>
      </c>
    </row>
    <row r="9" spans="1:9" x14ac:dyDescent="0.25">
      <c r="A9" s="2" t="s">
        <v>772</v>
      </c>
      <c r="B9" s="4" t="s">
        <v>5</v>
      </c>
      <c r="C9" s="4" t="s">
        <v>5</v>
      </c>
      <c r="D9" s="4">
        <v>-19</v>
      </c>
      <c r="E9" s="4" t="s">
        <v>5</v>
      </c>
      <c r="F9" s="5">
        <v>6396</v>
      </c>
      <c r="G9" s="5">
        <v>4432</v>
      </c>
      <c r="H9" s="5">
        <v>4895</v>
      </c>
      <c r="I9" s="4">
        <v>697</v>
      </c>
    </row>
    <row r="10" spans="1:9" x14ac:dyDescent="0.25">
      <c r="A10" s="3" t="s">
        <v>773</v>
      </c>
      <c r="B10" s="4" t="s">
        <v>5</v>
      </c>
      <c r="C10" s="4" t="s">
        <v>5</v>
      </c>
      <c r="D10" s="4" t="s">
        <v>5</v>
      </c>
      <c r="E10" s="4" t="s">
        <v>5</v>
      </c>
      <c r="F10" s="4" t="s">
        <v>5</v>
      </c>
      <c r="G10" s="4" t="s">
        <v>5</v>
      </c>
      <c r="H10" s="4" t="s">
        <v>5</v>
      </c>
      <c r="I10" s="4" t="s">
        <v>5</v>
      </c>
    </row>
    <row r="11" spans="1:9" x14ac:dyDescent="0.25">
      <c r="A11" s="2" t="s">
        <v>774</v>
      </c>
      <c r="B11" s="5">
        <v>345930</v>
      </c>
      <c r="C11" s="5">
        <v>338441</v>
      </c>
      <c r="D11" s="4" t="s">
        <v>5</v>
      </c>
      <c r="E11" s="4" t="s">
        <v>5</v>
      </c>
      <c r="F11" s="4" t="s">
        <v>5</v>
      </c>
      <c r="G11" s="4" t="s">
        <v>5</v>
      </c>
      <c r="H11" s="4" t="s">
        <v>5</v>
      </c>
      <c r="I11" s="4" t="s">
        <v>5</v>
      </c>
    </row>
    <row r="12" spans="1:9" x14ac:dyDescent="0.25">
      <c r="A12" s="2" t="s">
        <v>775</v>
      </c>
      <c r="B12" s="5">
        <v>-49421</v>
      </c>
      <c r="C12" s="5">
        <v>-49421</v>
      </c>
      <c r="D12" s="4" t="s">
        <v>5</v>
      </c>
      <c r="E12" s="4" t="s">
        <v>5</v>
      </c>
      <c r="F12" s="4" t="s">
        <v>5</v>
      </c>
      <c r="G12" s="4" t="s">
        <v>5</v>
      </c>
      <c r="H12" s="4" t="s">
        <v>5</v>
      </c>
      <c r="I12" s="4" t="s">
        <v>5</v>
      </c>
    </row>
    <row r="13" spans="1:9" x14ac:dyDescent="0.25">
      <c r="A13" s="2" t="s">
        <v>776</v>
      </c>
      <c r="B13" s="5">
        <v>296509</v>
      </c>
      <c r="C13" s="5">
        <v>289020</v>
      </c>
      <c r="D13" s="4" t="s">
        <v>5</v>
      </c>
      <c r="E13" s="4" t="s">
        <v>5</v>
      </c>
      <c r="F13" s="4" t="s">
        <v>5</v>
      </c>
      <c r="G13" s="4" t="s">
        <v>5</v>
      </c>
      <c r="H13" s="4" t="s">
        <v>5</v>
      </c>
      <c r="I13" s="4" t="s">
        <v>5</v>
      </c>
    </row>
    <row r="14" spans="1:9" x14ac:dyDescent="0.25">
      <c r="A14" s="2" t="s">
        <v>777</v>
      </c>
      <c r="B14" s="4" t="s">
        <v>5</v>
      </c>
      <c r="C14" s="4" t="s">
        <v>5</v>
      </c>
      <c r="D14" s="4">
        <v>0</v>
      </c>
      <c r="E14" s="4" t="s">
        <v>5</v>
      </c>
      <c r="F14" s="4">
        <v>0</v>
      </c>
      <c r="G14" s="4">
        <v>0</v>
      </c>
      <c r="H14" s="5">
        <v>5950</v>
      </c>
      <c r="I14" s="5">
        <v>1539</v>
      </c>
    </row>
    <row r="15" spans="1:9" ht="30" x14ac:dyDescent="0.25">
      <c r="A15" s="2" t="s">
        <v>778</v>
      </c>
      <c r="B15" s="4" t="s">
        <v>5</v>
      </c>
      <c r="C15" s="4" t="s">
        <v>5</v>
      </c>
      <c r="D15" s="4">
        <v>0</v>
      </c>
      <c r="E15" s="4" t="s">
        <v>5</v>
      </c>
      <c r="F15" s="4">
        <v>0</v>
      </c>
      <c r="G15" s="4">
        <v>0</v>
      </c>
      <c r="H15" s="4">
        <v>0</v>
      </c>
      <c r="I15" s="4">
        <v>0</v>
      </c>
    </row>
    <row r="16" spans="1:9" x14ac:dyDescent="0.25">
      <c r="A16" s="2" t="s">
        <v>779</v>
      </c>
      <c r="B16" s="4" t="s">
        <v>5</v>
      </c>
      <c r="C16" s="4" t="s">
        <v>5</v>
      </c>
      <c r="D16" s="8">
        <v>0</v>
      </c>
      <c r="E16" s="4" t="s">
        <v>5</v>
      </c>
      <c r="F16" s="8">
        <v>0</v>
      </c>
      <c r="G16" s="8">
        <v>0</v>
      </c>
      <c r="H16" s="8">
        <v>5950</v>
      </c>
      <c r="I16" s="8">
        <v>153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7" t="s">
        <v>2</v>
      </c>
      <c r="C1" s="7" t="s">
        <v>28</v>
      </c>
    </row>
    <row r="2" spans="1:3" ht="30" x14ac:dyDescent="0.25">
      <c r="A2" s="1" t="s">
        <v>27</v>
      </c>
      <c r="B2" s="7"/>
      <c r="C2" s="7"/>
    </row>
    <row r="3" spans="1:3" x14ac:dyDescent="0.25">
      <c r="A3" s="3" t="s">
        <v>377</v>
      </c>
      <c r="B3" s="4" t="s">
        <v>5</v>
      </c>
      <c r="C3" s="4" t="s">
        <v>5</v>
      </c>
    </row>
    <row r="4" spans="1:3" x14ac:dyDescent="0.25">
      <c r="A4" s="2" t="s">
        <v>381</v>
      </c>
      <c r="B4" s="8">
        <v>11224</v>
      </c>
      <c r="C4" s="8">
        <v>9744</v>
      </c>
    </row>
    <row r="5" spans="1:3" x14ac:dyDescent="0.25">
      <c r="A5" s="2" t="s">
        <v>382</v>
      </c>
      <c r="B5" s="5">
        <v>2733</v>
      </c>
      <c r="C5" s="5">
        <v>2556</v>
      </c>
    </row>
    <row r="6" spans="1:3" x14ac:dyDescent="0.25">
      <c r="A6" s="2" t="s">
        <v>383</v>
      </c>
      <c r="B6" s="5">
        <v>1968</v>
      </c>
      <c r="C6" s="5">
        <v>1354</v>
      </c>
    </row>
    <row r="7" spans="1:3" x14ac:dyDescent="0.25">
      <c r="A7" s="2" t="s">
        <v>384</v>
      </c>
      <c r="B7" s="5">
        <v>1510</v>
      </c>
      <c r="C7" s="4">
        <v>649</v>
      </c>
    </row>
    <row r="8" spans="1:3" x14ac:dyDescent="0.25">
      <c r="A8" s="2" t="s">
        <v>385</v>
      </c>
      <c r="B8" s="5">
        <v>11296</v>
      </c>
      <c r="C8" s="5">
        <v>9839</v>
      </c>
    </row>
    <row r="9" spans="1:3" x14ac:dyDescent="0.25">
      <c r="A9" s="2" t="s">
        <v>45</v>
      </c>
      <c r="B9" s="8">
        <v>28731</v>
      </c>
      <c r="C9" s="8">
        <v>241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781</v>
      </c>
      <c r="B1" s="7" t="s">
        <v>2</v>
      </c>
      <c r="C1" s="7"/>
      <c r="D1" s="7" t="s">
        <v>28</v>
      </c>
      <c r="E1" s="7"/>
    </row>
    <row r="2" spans="1:5" ht="30" x14ac:dyDescent="0.25">
      <c r="A2" s="1" t="s">
        <v>27</v>
      </c>
      <c r="B2" s="7"/>
      <c r="C2" s="7"/>
      <c r="D2" s="7"/>
      <c r="E2" s="7"/>
    </row>
    <row r="3" spans="1:5" x14ac:dyDescent="0.25">
      <c r="A3" s="3" t="s">
        <v>782</v>
      </c>
      <c r="B3" s="4" t="s">
        <v>5</v>
      </c>
      <c r="C3" s="4"/>
      <c r="D3" s="4" t="s">
        <v>5</v>
      </c>
      <c r="E3" s="4"/>
    </row>
    <row r="4" spans="1:5" x14ac:dyDescent="0.25">
      <c r="A4" s="2" t="s">
        <v>51</v>
      </c>
      <c r="B4" s="8">
        <v>1087440</v>
      </c>
      <c r="C4" s="4"/>
      <c r="D4" s="8">
        <v>1071119</v>
      </c>
      <c r="E4" s="4"/>
    </row>
    <row r="5" spans="1:5" x14ac:dyDescent="0.25">
      <c r="A5" s="2" t="s">
        <v>391</v>
      </c>
      <c r="B5" s="5">
        <v>-7460</v>
      </c>
      <c r="C5" s="4"/>
      <c r="D5" s="5">
        <v>-6857</v>
      </c>
      <c r="E5" s="4"/>
    </row>
    <row r="6" spans="1:5" x14ac:dyDescent="0.25">
      <c r="A6" s="2" t="s">
        <v>783</v>
      </c>
      <c r="B6" s="5">
        <v>1079980</v>
      </c>
      <c r="C6" s="4"/>
      <c r="D6" s="5">
        <v>1064262</v>
      </c>
      <c r="E6" s="4"/>
    </row>
    <row r="7" spans="1:5" x14ac:dyDescent="0.25">
      <c r="A7" s="2" t="s">
        <v>784</v>
      </c>
      <c r="B7" s="4" t="s">
        <v>5</v>
      </c>
      <c r="C7" s="4"/>
      <c r="D7" s="4" t="s">
        <v>5</v>
      </c>
      <c r="E7" s="4"/>
    </row>
    <row r="8" spans="1:5" x14ac:dyDescent="0.25">
      <c r="A8" s="3" t="s">
        <v>782</v>
      </c>
      <c r="B8" s="4" t="s">
        <v>5</v>
      </c>
      <c r="C8" s="4"/>
      <c r="D8" s="4" t="s">
        <v>5</v>
      </c>
      <c r="E8" s="4"/>
    </row>
    <row r="9" spans="1:5" ht="17.25" x14ac:dyDescent="0.25">
      <c r="A9" s="2" t="s">
        <v>51</v>
      </c>
      <c r="B9" s="5">
        <v>561830</v>
      </c>
      <c r="C9" s="150" t="s">
        <v>785</v>
      </c>
      <c r="D9" s="5">
        <v>545450</v>
      </c>
      <c r="E9" s="150" t="s">
        <v>785</v>
      </c>
    </row>
    <row r="10" spans="1:5" ht="30" x14ac:dyDescent="0.25">
      <c r="A10" s="2" t="s">
        <v>786</v>
      </c>
      <c r="B10" s="4" t="s">
        <v>5</v>
      </c>
      <c r="C10" s="4"/>
      <c r="D10" s="4" t="s">
        <v>5</v>
      </c>
      <c r="E10" s="4"/>
    </row>
    <row r="11" spans="1:5" x14ac:dyDescent="0.25">
      <c r="A11" s="3" t="s">
        <v>782</v>
      </c>
      <c r="B11" s="4" t="s">
        <v>5</v>
      </c>
      <c r="C11" s="4"/>
      <c r="D11" s="4" t="s">
        <v>5</v>
      </c>
      <c r="E11" s="4"/>
    </row>
    <row r="12" spans="1:5" ht="17.25" x14ac:dyDescent="0.25">
      <c r="A12" s="2" t="s">
        <v>51</v>
      </c>
      <c r="B12" s="8">
        <v>525610</v>
      </c>
      <c r="C12" s="150" t="s">
        <v>787</v>
      </c>
      <c r="D12" s="8">
        <v>525669</v>
      </c>
      <c r="E12" s="150" t="s">
        <v>787</v>
      </c>
    </row>
    <row r="13" spans="1:5" x14ac:dyDescent="0.25">
      <c r="A13" s="42"/>
      <c r="B13" s="42"/>
      <c r="C13" s="42"/>
      <c r="D13" s="42"/>
      <c r="E13" s="42"/>
    </row>
    <row r="14" spans="1:5" ht="60" customHeight="1" x14ac:dyDescent="0.25">
      <c r="A14" s="2" t="s">
        <v>785</v>
      </c>
      <c r="B14" s="12" t="s">
        <v>414</v>
      </c>
      <c r="C14" s="12"/>
      <c r="D14" s="12"/>
      <c r="E14" s="12"/>
    </row>
    <row r="15" spans="1:5" ht="45" customHeight="1" x14ac:dyDescent="0.25">
      <c r="A15" s="2" t="s">
        <v>787</v>
      </c>
      <c r="B15" s="12" t="s">
        <v>788</v>
      </c>
      <c r="C15" s="12"/>
      <c r="D15" s="12"/>
      <c r="E15" s="12"/>
    </row>
  </sheetData>
  <mergeCells count="5">
    <mergeCell ref="B1:C2"/>
    <mergeCell ref="D1:E2"/>
    <mergeCell ref="A13:E13"/>
    <mergeCell ref="B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7" t="s">
        <v>2</v>
      </c>
      <c r="C1" s="7" t="s">
        <v>28</v>
      </c>
    </row>
    <row r="2" spans="1:3" ht="30" x14ac:dyDescent="0.25">
      <c r="A2" s="1" t="s">
        <v>27</v>
      </c>
      <c r="B2" s="7"/>
      <c r="C2" s="7"/>
    </row>
    <row r="3" spans="1:3" x14ac:dyDescent="0.25">
      <c r="A3" s="2" t="s">
        <v>784</v>
      </c>
      <c r="B3" s="4" t="s">
        <v>5</v>
      </c>
      <c r="C3" s="4" t="s">
        <v>5</v>
      </c>
    </row>
    <row r="4" spans="1:3" x14ac:dyDescent="0.25">
      <c r="A4" s="3" t="s">
        <v>782</v>
      </c>
      <c r="B4" s="4" t="s">
        <v>5</v>
      </c>
      <c r="C4" s="4" t="s">
        <v>5</v>
      </c>
    </row>
    <row r="5" spans="1:3" x14ac:dyDescent="0.25">
      <c r="A5" s="2" t="s">
        <v>790</v>
      </c>
      <c r="B5" s="8">
        <v>1432</v>
      </c>
      <c r="C5" s="8">
        <v>1554</v>
      </c>
    </row>
    <row r="6" spans="1:3" ht="30" x14ac:dyDescent="0.25">
      <c r="A6" s="2" t="s">
        <v>786</v>
      </c>
      <c r="B6" s="4" t="s">
        <v>5</v>
      </c>
      <c r="C6" s="4" t="s">
        <v>5</v>
      </c>
    </row>
    <row r="7" spans="1:3" x14ac:dyDescent="0.25">
      <c r="A7" s="3" t="s">
        <v>782</v>
      </c>
      <c r="B7" s="4" t="s">
        <v>5</v>
      </c>
      <c r="C7" s="4" t="s">
        <v>5</v>
      </c>
    </row>
    <row r="8" spans="1:3" x14ac:dyDescent="0.25">
      <c r="A8" s="2" t="s">
        <v>791</v>
      </c>
      <c r="B8" s="8">
        <v>610</v>
      </c>
      <c r="C8" s="8">
        <v>669</v>
      </c>
    </row>
    <row r="9" spans="1:3" x14ac:dyDescent="0.25">
      <c r="A9" s="2" t="s">
        <v>792</v>
      </c>
      <c r="B9" s="151">
        <v>6.88E-2</v>
      </c>
      <c r="C9" s="151">
        <v>6.88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6" width="21.85546875" bestFit="1" customWidth="1"/>
    <col min="7" max="8" width="17.7109375" bestFit="1" customWidth="1"/>
    <col min="9" max="9" width="23.42578125" bestFit="1" customWidth="1"/>
    <col min="10" max="13" width="21.85546875" bestFit="1" customWidth="1"/>
    <col min="14" max="15" width="17.85546875" bestFit="1" customWidth="1"/>
    <col min="16" max="16" width="23.42578125" bestFit="1" customWidth="1"/>
    <col min="17" max="18" width="21.85546875" bestFit="1" customWidth="1"/>
  </cols>
  <sheetData>
    <row r="1" spans="1:18" ht="15" customHeight="1" x14ac:dyDescent="0.25">
      <c r="A1" s="7" t="s">
        <v>793</v>
      </c>
      <c r="B1" s="7" t="s">
        <v>1</v>
      </c>
      <c r="C1" s="7"/>
      <c r="D1" s="1"/>
      <c r="E1" s="1" t="s">
        <v>682</v>
      </c>
      <c r="F1" s="1"/>
      <c r="G1" s="7" t="s">
        <v>1</v>
      </c>
      <c r="H1" s="7"/>
      <c r="I1" s="7" t="s">
        <v>682</v>
      </c>
      <c r="J1" s="7"/>
      <c r="K1" s="7"/>
      <c r="L1" s="7"/>
      <c r="M1" s="1" t="s">
        <v>683</v>
      </c>
      <c r="N1" s="7" t="s">
        <v>1</v>
      </c>
      <c r="O1" s="7"/>
      <c r="P1" s="7" t="s">
        <v>682</v>
      </c>
      <c r="Q1" s="7"/>
      <c r="R1" s="1" t="s">
        <v>683</v>
      </c>
    </row>
    <row r="2" spans="1:18" x14ac:dyDescent="0.25">
      <c r="A2" s="7"/>
      <c r="B2" s="7" t="s">
        <v>2</v>
      </c>
      <c r="C2" s="7" t="s">
        <v>83</v>
      </c>
      <c r="D2" s="1" t="s">
        <v>2</v>
      </c>
      <c r="E2" s="1" t="s">
        <v>795</v>
      </c>
      <c r="F2" s="1" t="s">
        <v>2</v>
      </c>
      <c r="G2" s="1" t="s">
        <v>2</v>
      </c>
      <c r="H2" s="1" t="s">
        <v>83</v>
      </c>
      <c r="I2" s="1" t="s">
        <v>797</v>
      </c>
      <c r="J2" s="149">
        <v>41764</v>
      </c>
      <c r="K2" s="1" t="s">
        <v>799</v>
      </c>
      <c r="L2" s="1" t="s">
        <v>797</v>
      </c>
      <c r="M2" s="1" t="s">
        <v>28</v>
      </c>
      <c r="N2" s="1" t="s">
        <v>2</v>
      </c>
      <c r="O2" s="1" t="s">
        <v>83</v>
      </c>
      <c r="P2" s="1" t="s">
        <v>797</v>
      </c>
      <c r="Q2" s="1" t="s">
        <v>799</v>
      </c>
      <c r="R2" s="1" t="s">
        <v>28</v>
      </c>
    </row>
    <row r="3" spans="1:18" x14ac:dyDescent="0.25">
      <c r="A3" s="7"/>
      <c r="B3" s="7"/>
      <c r="C3" s="7"/>
      <c r="D3" s="1" t="s">
        <v>794</v>
      </c>
      <c r="E3" s="1" t="s">
        <v>796</v>
      </c>
      <c r="F3" s="1" t="s">
        <v>796</v>
      </c>
      <c r="G3" s="1" t="s">
        <v>639</v>
      </c>
      <c r="H3" s="1" t="s">
        <v>639</v>
      </c>
      <c r="I3" s="1" t="s">
        <v>639</v>
      </c>
      <c r="J3" s="1" t="s">
        <v>639</v>
      </c>
      <c r="K3" s="1" t="s">
        <v>639</v>
      </c>
      <c r="L3" s="1" t="s">
        <v>639</v>
      </c>
      <c r="M3" s="1" t="s">
        <v>639</v>
      </c>
      <c r="N3" s="1" t="s">
        <v>664</v>
      </c>
      <c r="O3" s="1" t="s">
        <v>664</v>
      </c>
      <c r="P3" s="1" t="s">
        <v>664</v>
      </c>
      <c r="Q3" s="1" t="s">
        <v>664</v>
      </c>
      <c r="R3" s="1" t="s">
        <v>664</v>
      </c>
    </row>
    <row r="4" spans="1:18" x14ac:dyDescent="0.25">
      <c r="A4" s="7"/>
      <c r="B4" s="7"/>
      <c r="C4" s="7"/>
      <c r="D4" s="1"/>
      <c r="E4" s="1"/>
      <c r="F4" s="1"/>
      <c r="G4" s="1"/>
      <c r="H4" s="1"/>
      <c r="I4" s="1" t="s">
        <v>798</v>
      </c>
      <c r="J4" s="1" t="s">
        <v>796</v>
      </c>
      <c r="K4" s="1" t="s">
        <v>796</v>
      </c>
      <c r="L4" s="1" t="s">
        <v>796</v>
      </c>
      <c r="M4" s="1" t="s">
        <v>796</v>
      </c>
      <c r="N4" s="1"/>
      <c r="O4" s="1"/>
      <c r="P4" s="1" t="s">
        <v>798</v>
      </c>
      <c r="Q4" s="1" t="s">
        <v>796</v>
      </c>
      <c r="R4" s="1" t="s">
        <v>796</v>
      </c>
    </row>
    <row r="5" spans="1:18" x14ac:dyDescent="0.25">
      <c r="A5" s="3" t="s">
        <v>8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801</v>
      </c>
      <c r="B6" s="4" t="s">
        <v>5</v>
      </c>
      <c r="C6" s="4" t="s">
        <v>5</v>
      </c>
      <c r="D6" s="4" t="s">
        <v>5</v>
      </c>
      <c r="E6" s="4" t="s">
        <v>5</v>
      </c>
      <c r="F6" s="4" t="s">
        <v>5</v>
      </c>
      <c r="G6" s="8">
        <v>1600000</v>
      </c>
      <c r="H6" s="4" t="s">
        <v>5</v>
      </c>
      <c r="I6" s="4" t="s">
        <v>5</v>
      </c>
      <c r="J6" s="4" t="s">
        <v>5</v>
      </c>
      <c r="K6" s="4" t="s">
        <v>5</v>
      </c>
      <c r="L6" s="4" t="s">
        <v>5</v>
      </c>
      <c r="M6" s="4" t="s">
        <v>5</v>
      </c>
      <c r="N6" s="8">
        <v>1300000</v>
      </c>
      <c r="O6" s="4" t="s">
        <v>5</v>
      </c>
      <c r="P6" s="4" t="s">
        <v>5</v>
      </c>
      <c r="Q6" s="4" t="s">
        <v>5</v>
      </c>
      <c r="R6" s="4" t="s">
        <v>5</v>
      </c>
    </row>
    <row r="7" spans="1:18" ht="30" x14ac:dyDescent="0.25">
      <c r="A7" s="2" t="s">
        <v>802</v>
      </c>
      <c r="B7" s="4" t="s">
        <v>5</v>
      </c>
      <c r="C7" s="4" t="s">
        <v>5</v>
      </c>
      <c r="D7" s="4" t="s">
        <v>5</v>
      </c>
      <c r="E7" s="4" t="s">
        <v>5</v>
      </c>
      <c r="F7" s="4" t="s">
        <v>5</v>
      </c>
      <c r="G7" s="4" t="s">
        <v>5</v>
      </c>
      <c r="H7" s="4" t="s">
        <v>5</v>
      </c>
      <c r="I7" s="5">
        <v>1100000</v>
      </c>
      <c r="J7" s="5">
        <v>3200000</v>
      </c>
      <c r="K7" s="4" t="s">
        <v>5</v>
      </c>
      <c r="L7" s="5">
        <v>500000</v>
      </c>
      <c r="M7" s="4" t="s">
        <v>5</v>
      </c>
      <c r="N7" s="4" t="s">
        <v>5</v>
      </c>
      <c r="O7" s="4" t="s">
        <v>5</v>
      </c>
      <c r="P7" s="5">
        <v>1000000</v>
      </c>
      <c r="Q7" s="4" t="s">
        <v>5</v>
      </c>
      <c r="R7" s="4" t="s">
        <v>5</v>
      </c>
    </row>
    <row r="8" spans="1:18" x14ac:dyDescent="0.25">
      <c r="A8" s="2" t="s">
        <v>803</v>
      </c>
      <c r="B8" s="4" t="s">
        <v>5</v>
      </c>
      <c r="C8" s="4" t="s">
        <v>5</v>
      </c>
      <c r="D8" s="4" t="s">
        <v>5</v>
      </c>
      <c r="E8" s="4" t="s">
        <v>5</v>
      </c>
      <c r="F8" s="4" t="s">
        <v>5</v>
      </c>
      <c r="G8" s="4" t="s">
        <v>5</v>
      </c>
      <c r="H8" s="4" t="s">
        <v>5</v>
      </c>
      <c r="I8" s="4" t="s">
        <v>5</v>
      </c>
      <c r="J8" s="4" t="s">
        <v>5</v>
      </c>
      <c r="K8" s="5">
        <v>159000000</v>
      </c>
      <c r="L8" s="4" t="s">
        <v>5</v>
      </c>
      <c r="M8" s="5">
        <v>144000000</v>
      </c>
      <c r="N8" s="4" t="s">
        <v>5</v>
      </c>
      <c r="O8" s="4" t="s">
        <v>5</v>
      </c>
      <c r="P8" s="4" t="s">
        <v>5</v>
      </c>
      <c r="Q8" s="5">
        <v>60000000</v>
      </c>
      <c r="R8" s="5">
        <v>90000000</v>
      </c>
    </row>
    <row r="9" spans="1:18" x14ac:dyDescent="0.25">
      <c r="A9" s="2" t="s">
        <v>804</v>
      </c>
      <c r="B9" s="4" t="s">
        <v>5</v>
      </c>
      <c r="C9" s="4" t="s">
        <v>5</v>
      </c>
      <c r="D9" s="4" t="s">
        <v>5</v>
      </c>
      <c r="E9" s="4" t="s">
        <v>5</v>
      </c>
      <c r="F9" s="4" t="s">
        <v>5</v>
      </c>
      <c r="G9" s="4" t="s">
        <v>5</v>
      </c>
      <c r="H9" s="4" t="s">
        <v>5</v>
      </c>
      <c r="I9" s="4" t="s">
        <v>5</v>
      </c>
      <c r="J9" s="4" t="s">
        <v>5</v>
      </c>
      <c r="K9" s="151">
        <v>0.01</v>
      </c>
      <c r="L9" s="4" t="s">
        <v>5</v>
      </c>
      <c r="M9" s="151">
        <v>5.0000000000000001E-3</v>
      </c>
      <c r="N9" s="4" t="s">
        <v>5</v>
      </c>
      <c r="O9" s="4" t="s">
        <v>5</v>
      </c>
      <c r="P9" s="4" t="s">
        <v>5</v>
      </c>
      <c r="Q9" s="151">
        <v>0.01</v>
      </c>
      <c r="R9" s="151">
        <v>5.0000000000000001E-3</v>
      </c>
    </row>
    <row r="10" spans="1:18" x14ac:dyDescent="0.25">
      <c r="A10" s="2" t="s">
        <v>805</v>
      </c>
      <c r="B10" s="4" t="s">
        <v>5</v>
      </c>
      <c r="C10" s="4" t="s">
        <v>5</v>
      </c>
      <c r="D10" s="4" t="s">
        <v>5</v>
      </c>
      <c r="E10" s="151">
        <v>0.9975000000000000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806</v>
      </c>
      <c r="B11" s="5">
        <v>24938000</v>
      </c>
      <c r="C11" s="5">
        <v>223875000</v>
      </c>
      <c r="D11" s="4" t="s">
        <v>5</v>
      </c>
      <c r="E11" s="5">
        <v>25000000</v>
      </c>
      <c r="F11" s="4" t="s">
        <v>5</v>
      </c>
      <c r="G11" s="4" t="s">
        <v>5</v>
      </c>
      <c r="H11" s="4">
        <v>0</v>
      </c>
      <c r="I11" s="4" t="s">
        <v>5</v>
      </c>
      <c r="J11" s="4" t="s">
        <v>5</v>
      </c>
      <c r="K11" s="4" t="s">
        <v>5</v>
      </c>
      <c r="L11" s="4" t="s">
        <v>5</v>
      </c>
      <c r="M11" s="4" t="s">
        <v>5</v>
      </c>
      <c r="N11" s="4" t="s">
        <v>5</v>
      </c>
      <c r="O11" s="5">
        <v>65000000</v>
      </c>
      <c r="P11" s="4" t="s">
        <v>5</v>
      </c>
      <c r="Q11" s="4" t="s">
        <v>5</v>
      </c>
      <c r="R11" s="4" t="s">
        <v>5</v>
      </c>
    </row>
    <row r="12" spans="1:18" ht="30" x14ac:dyDescent="0.25">
      <c r="A12" s="3" t="s">
        <v>8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808</v>
      </c>
      <c r="B13" s="4" t="s">
        <v>5</v>
      </c>
      <c r="C13" s="4" t="s">
        <v>5</v>
      </c>
      <c r="D13" s="8">
        <v>105000000</v>
      </c>
      <c r="E13" s="4" t="s">
        <v>5</v>
      </c>
      <c r="F13" s="8">
        <v>147200000</v>
      </c>
      <c r="G13" s="4" t="s">
        <v>5</v>
      </c>
      <c r="H13" s="4" t="s">
        <v>5</v>
      </c>
      <c r="I13" s="4" t="s">
        <v>5</v>
      </c>
      <c r="J13" s="4" t="s">
        <v>5</v>
      </c>
      <c r="K13" s="4" t="s">
        <v>5</v>
      </c>
      <c r="L13" s="4" t="s">
        <v>5</v>
      </c>
      <c r="M13" s="4" t="s">
        <v>5</v>
      </c>
      <c r="N13" s="4" t="s">
        <v>5</v>
      </c>
      <c r="O13" s="4" t="s">
        <v>5</v>
      </c>
      <c r="P13" s="4" t="s">
        <v>5</v>
      </c>
      <c r="Q13" s="4" t="s">
        <v>5</v>
      </c>
      <c r="R13" s="4" t="s">
        <v>5</v>
      </c>
    </row>
    <row r="14" spans="1:18" x14ac:dyDescent="0.25">
      <c r="A14" s="3" t="s">
        <v>8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810</v>
      </c>
      <c r="B15" s="4" t="s">
        <v>81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812</v>
      </c>
      <c r="B16" s="4" t="s">
        <v>81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814</v>
      </c>
      <c r="B17" s="4" t="s">
        <v>81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8">
    <mergeCell ref="A1:A4"/>
    <mergeCell ref="B1:C1"/>
    <mergeCell ref="G1:H1"/>
    <mergeCell ref="I1:L1"/>
    <mergeCell ref="N1:O1"/>
    <mergeCell ref="P1:Q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816</v>
      </c>
      <c r="B1" s="7" t="s">
        <v>2</v>
      </c>
      <c r="C1" s="7"/>
      <c r="D1" s="7" t="s">
        <v>28</v>
      </c>
      <c r="E1" s="7"/>
    </row>
    <row r="2" spans="1:5" ht="30" x14ac:dyDescent="0.25">
      <c r="A2" s="1" t="s">
        <v>27</v>
      </c>
      <c r="B2" s="7"/>
      <c r="C2" s="7"/>
      <c r="D2" s="7"/>
      <c r="E2" s="7"/>
    </row>
    <row r="3" spans="1:5" x14ac:dyDescent="0.25">
      <c r="A3" s="3" t="s">
        <v>817</v>
      </c>
      <c r="B3" s="4" t="s">
        <v>5</v>
      </c>
      <c r="C3" s="4"/>
      <c r="D3" s="4" t="s">
        <v>5</v>
      </c>
      <c r="E3" s="4"/>
    </row>
    <row r="4" spans="1:5" x14ac:dyDescent="0.25">
      <c r="A4" s="2" t="s">
        <v>818</v>
      </c>
      <c r="B4" s="8">
        <v>1087440</v>
      </c>
      <c r="C4" s="4"/>
      <c r="D4" s="8">
        <v>1071119</v>
      </c>
      <c r="E4" s="4"/>
    </row>
    <row r="5" spans="1:5" x14ac:dyDescent="0.25">
      <c r="A5" s="2" t="s">
        <v>784</v>
      </c>
      <c r="B5" s="4" t="s">
        <v>5</v>
      </c>
      <c r="C5" s="4"/>
      <c r="D5" s="4" t="s">
        <v>5</v>
      </c>
      <c r="E5" s="4"/>
    </row>
    <row r="6" spans="1:5" x14ac:dyDescent="0.25">
      <c r="A6" s="3" t="s">
        <v>817</v>
      </c>
      <c r="B6" s="4" t="s">
        <v>5</v>
      </c>
      <c r="C6" s="4"/>
      <c r="D6" s="4" t="s">
        <v>5</v>
      </c>
      <c r="E6" s="4"/>
    </row>
    <row r="7" spans="1:5" ht="17.25" x14ac:dyDescent="0.25">
      <c r="A7" s="2" t="s">
        <v>818</v>
      </c>
      <c r="B7" s="5">
        <v>561830</v>
      </c>
      <c r="C7" s="150" t="s">
        <v>785</v>
      </c>
      <c r="D7" s="5">
        <v>545450</v>
      </c>
      <c r="E7" s="150" t="s">
        <v>785</v>
      </c>
    </row>
    <row r="8" spans="1:5" ht="17.25" x14ac:dyDescent="0.25">
      <c r="A8" s="2" t="s">
        <v>819</v>
      </c>
      <c r="B8" s="5">
        <v>550828</v>
      </c>
      <c r="C8" s="150" t="s">
        <v>785</v>
      </c>
      <c r="D8" s="5">
        <v>546818</v>
      </c>
      <c r="E8" s="150" t="s">
        <v>785</v>
      </c>
    </row>
    <row r="9" spans="1:5" ht="30" x14ac:dyDescent="0.25">
      <c r="A9" s="2" t="s">
        <v>786</v>
      </c>
      <c r="B9" s="4" t="s">
        <v>5</v>
      </c>
      <c r="C9" s="4"/>
      <c r="D9" s="4" t="s">
        <v>5</v>
      </c>
      <c r="E9" s="4"/>
    </row>
    <row r="10" spans="1:5" x14ac:dyDescent="0.25">
      <c r="A10" s="3" t="s">
        <v>817</v>
      </c>
      <c r="B10" s="4" t="s">
        <v>5</v>
      </c>
      <c r="C10" s="4"/>
      <c r="D10" s="4" t="s">
        <v>5</v>
      </c>
      <c r="E10" s="4"/>
    </row>
    <row r="11" spans="1:5" ht="17.25" x14ac:dyDescent="0.25">
      <c r="A11" s="2" t="s">
        <v>818</v>
      </c>
      <c r="B11" s="5">
        <v>525610</v>
      </c>
      <c r="C11" s="150" t="s">
        <v>787</v>
      </c>
      <c r="D11" s="5">
        <v>525669</v>
      </c>
      <c r="E11" s="150" t="s">
        <v>787</v>
      </c>
    </row>
    <row r="12" spans="1:5" ht="17.25" x14ac:dyDescent="0.25">
      <c r="A12" s="2" t="s">
        <v>819</v>
      </c>
      <c r="B12" s="8">
        <v>543375</v>
      </c>
      <c r="C12" s="150" t="s">
        <v>787</v>
      </c>
      <c r="D12" s="8">
        <v>561750</v>
      </c>
      <c r="E12" s="150" t="s">
        <v>787</v>
      </c>
    </row>
    <row r="13" spans="1:5" x14ac:dyDescent="0.25">
      <c r="A13" s="42"/>
      <c r="B13" s="42"/>
      <c r="C13" s="42"/>
      <c r="D13" s="42"/>
      <c r="E13" s="42"/>
    </row>
    <row r="14" spans="1:5" ht="60" customHeight="1" x14ac:dyDescent="0.25">
      <c r="A14" s="2" t="s">
        <v>785</v>
      </c>
      <c r="B14" s="12" t="s">
        <v>414</v>
      </c>
      <c r="C14" s="12"/>
      <c r="D14" s="12"/>
      <c r="E14" s="12"/>
    </row>
    <row r="15" spans="1:5" ht="45" customHeight="1" x14ac:dyDescent="0.25">
      <c r="A15" s="2" t="s">
        <v>787</v>
      </c>
      <c r="B15" s="12" t="s">
        <v>788</v>
      </c>
      <c r="C15" s="12"/>
      <c r="D15" s="12"/>
      <c r="E15" s="12"/>
    </row>
  </sheetData>
  <mergeCells count="5">
    <mergeCell ref="B1:C2"/>
    <mergeCell ref="D1:E2"/>
    <mergeCell ref="A13:E13"/>
    <mergeCell ref="B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0</v>
      </c>
      <c r="B1" s="7" t="s">
        <v>2</v>
      </c>
    </row>
    <row r="2" spans="1:2" x14ac:dyDescent="0.25">
      <c r="A2" s="1" t="s">
        <v>745</v>
      </c>
      <c r="B2" s="7"/>
    </row>
    <row r="3" spans="1:2" x14ac:dyDescent="0.25">
      <c r="A3" s="2" t="s">
        <v>821</v>
      </c>
      <c r="B3" s="4" t="s">
        <v>5</v>
      </c>
    </row>
    <row r="4" spans="1:2" x14ac:dyDescent="0.25">
      <c r="A4" s="3" t="s">
        <v>822</v>
      </c>
      <c r="B4" s="4" t="s">
        <v>5</v>
      </c>
    </row>
    <row r="5" spans="1:2" ht="30" x14ac:dyDescent="0.25">
      <c r="A5" s="2" t="s">
        <v>823</v>
      </c>
      <c r="B5" s="9">
        <v>320.5</v>
      </c>
    </row>
    <row r="6" spans="1:2" ht="30" x14ac:dyDescent="0.25">
      <c r="A6" s="2" t="s">
        <v>824</v>
      </c>
      <c r="B6" s="9">
        <v>23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5</v>
      </c>
      <c r="B1" s="1" t="s">
        <v>2</v>
      </c>
    </row>
    <row r="2" spans="1:2" x14ac:dyDescent="0.25">
      <c r="A2" s="2" t="s">
        <v>826</v>
      </c>
      <c r="B2" s="4" t="s">
        <v>5</v>
      </c>
    </row>
    <row r="3" spans="1:2" ht="30" x14ac:dyDescent="0.25">
      <c r="A3" s="3" t="s">
        <v>827</v>
      </c>
      <c r="B3" s="4" t="s">
        <v>5</v>
      </c>
    </row>
    <row r="4" spans="1:2" x14ac:dyDescent="0.25">
      <c r="A4" s="2" t="s">
        <v>792</v>
      </c>
      <c r="B4" s="151">
        <v>6.88E-2</v>
      </c>
    </row>
    <row r="5" spans="1:2" x14ac:dyDescent="0.25">
      <c r="A5" s="2" t="s">
        <v>828</v>
      </c>
      <c r="B5" s="4" t="s">
        <v>5</v>
      </c>
    </row>
    <row r="6" spans="1:2" ht="30" x14ac:dyDescent="0.25">
      <c r="A6" s="3" t="s">
        <v>827</v>
      </c>
      <c r="B6" s="4" t="s">
        <v>5</v>
      </c>
    </row>
    <row r="7" spans="1:2" x14ac:dyDescent="0.25">
      <c r="A7" s="2" t="s">
        <v>829</v>
      </c>
      <c r="B7" s="151">
        <v>1</v>
      </c>
    </row>
    <row r="8" spans="1:2" x14ac:dyDescent="0.25">
      <c r="A8" s="2" t="s">
        <v>830</v>
      </c>
      <c r="B8" s="4" t="s">
        <v>5</v>
      </c>
    </row>
    <row r="9" spans="1:2" ht="30" x14ac:dyDescent="0.25">
      <c r="A9" s="3" t="s">
        <v>827</v>
      </c>
      <c r="B9" s="4" t="s">
        <v>5</v>
      </c>
    </row>
    <row r="10" spans="1:2" x14ac:dyDescent="0.25">
      <c r="A10" s="2" t="s">
        <v>829</v>
      </c>
      <c r="B10" s="151">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31</v>
      </c>
      <c r="B1" s="7" t="s">
        <v>2</v>
      </c>
      <c r="C1" s="7" t="s">
        <v>28</v>
      </c>
      <c r="D1" s="7" t="s">
        <v>83</v>
      </c>
      <c r="E1" s="7" t="s">
        <v>832</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68676</v>
      </c>
      <c r="C4" s="8">
        <v>40028</v>
      </c>
      <c r="D4" s="8">
        <v>24619</v>
      </c>
      <c r="E4" s="8">
        <v>68999</v>
      </c>
    </row>
    <row r="5" spans="1:5" x14ac:dyDescent="0.25">
      <c r="A5" s="2" t="s">
        <v>462</v>
      </c>
      <c r="B5" s="5">
        <v>161449</v>
      </c>
      <c r="C5" s="5">
        <v>161138</v>
      </c>
      <c r="D5" s="4" t="s">
        <v>5</v>
      </c>
      <c r="E5" s="4" t="s">
        <v>5</v>
      </c>
    </row>
    <row r="6" spans="1:5" x14ac:dyDescent="0.25">
      <c r="A6" s="2" t="s">
        <v>34</v>
      </c>
      <c r="B6" s="5">
        <v>230125</v>
      </c>
      <c r="C6" s="5">
        <v>201166</v>
      </c>
      <c r="D6" s="4" t="s">
        <v>5</v>
      </c>
      <c r="E6" s="4" t="s">
        <v>5</v>
      </c>
    </row>
    <row r="7" spans="1:5" x14ac:dyDescent="0.25">
      <c r="A7" s="2" t="s">
        <v>35</v>
      </c>
      <c r="B7" s="5">
        <v>215594</v>
      </c>
      <c r="C7" s="5">
        <v>212259</v>
      </c>
      <c r="D7" s="4" t="s">
        <v>5</v>
      </c>
      <c r="E7" s="4" t="s">
        <v>5</v>
      </c>
    </row>
    <row r="8" spans="1:5" x14ac:dyDescent="0.25">
      <c r="A8" s="2" t="s">
        <v>36</v>
      </c>
      <c r="B8" s="5">
        <v>214453</v>
      </c>
      <c r="C8" s="5">
        <v>198052</v>
      </c>
      <c r="D8" s="4" t="s">
        <v>5</v>
      </c>
      <c r="E8" s="4" t="s">
        <v>5</v>
      </c>
    </row>
    <row r="9" spans="1:5" x14ac:dyDescent="0.25">
      <c r="A9" s="2" t="s">
        <v>37</v>
      </c>
      <c r="B9" s="5">
        <v>296509</v>
      </c>
      <c r="C9" s="5">
        <v>289020</v>
      </c>
      <c r="D9" s="4" t="s">
        <v>5</v>
      </c>
      <c r="E9" s="4" t="s">
        <v>5</v>
      </c>
    </row>
    <row r="10" spans="1:5" x14ac:dyDescent="0.25">
      <c r="A10" s="2" t="s">
        <v>39</v>
      </c>
      <c r="B10" s="5">
        <v>170567</v>
      </c>
      <c r="C10" s="5">
        <v>162721</v>
      </c>
      <c r="D10" s="4" t="s">
        <v>5</v>
      </c>
      <c r="E10" s="4" t="s">
        <v>5</v>
      </c>
    </row>
    <row r="11" spans="1:5" x14ac:dyDescent="0.25">
      <c r="A11" s="2" t="s">
        <v>140</v>
      </c>
      <c r="B11" s="5">
        <v>92843</v>
      </c>
      <c r="C11" s="5">
        <v>100504</v>
      </c>
      <c r="D11" s="4" t="s">
        <v>5</v>
      </c>
      <c r="E11" s="4" t="s">
        <v>5</v>
      </c>
    </row>
    <row r="12" spans="1:5" x14ac:dyDescent="0.25">
      <c r="A12" s="2" t="s">
        <v>41</v>
      </c>
      <c r="B12" s="5">
        <v>1220091</v>
      </c>
      <c r="C12" s="5">
        <v>1163722</v>
      </c>
      <c r="D12" s="4" t="s">
        <v>5</v>
      </c>
      <c r="E12" s="4" t="s">
        <v>5</v>
      </c>
    </row>
    <row r="13" spans="1:5" x14ac:dyDescent="0.25">
      <c r="A13" s="3" t="s">
        <v>42</v>
      </c>
      <c r="B13" s="4" t="s">
        <v>5</v>
      </c>
      <c r="C13" s="4" t="s">
        <v>5</v>
      </c>
      <c r="D13" s="4" t="s">
        <v>5</v>
      </c>
      <c r="E13" s="4" t="s">
        <v>5</v>
      </c>
    </row>
    <row r="14" spans="1:5" x14ac:dyDescent="0.25">
      <c r="A14" s="2" t="s">
        <v>43</v>
      </c>
      <c r="B14" s="5">
        <v>7460</v>
      </c>
      <c r="C14" s="5">
        <v>6857</v>
      </c>
      <c r="D14" s="4" t="s">
        <v>5</v>
      </c>
      <c r="E14" s="4" t="s">
        <v>5</v>
      </c>
    </row>
    <row r="15" spans="1:5" x14ac:dyDescent="0.25">
      <c r="A15" s="2" t="s">
        <v>49</v>
      </c>
      <c r="B15" s="5">
        <v>74885</v>
      </c>
      <c r="C15" s="5">
        <v>77065</v>
      </c>
      <c r="D15" s="4" t="s">
        <v>5</v>
      </c>
      <c r="E15" s="4" t="s">
        <v>5</v>
      </c>
    </row>
    <row r="16" spans="1:5" x14ac:dyDescent="0.25">
      <c r="A16" s="2" t="s">
        <v>50</v>
      </c>
      <c r="B16" s="5">
        <v>82345</v>
      </c>
      <c r="C16" s="5">
        <v>83922</v>
      </c>
      <c r="D16" s="4" t="s">
        <v>5</v>
      </c>
      <c r="E16" s="4" t="s">
        <v>5</v>
      </c>
    </row>
    <row r="17" spans="1:5" x14ac:dyDescent="0.25">
      <c r="A17" s="2" t="s">
        <v>51</v>
      </c>
      <c r="B17" s="5">
        <v>1079980</v>
      </c>
      <c r="C17" s="5">
        <v>1064262</v>
      </c>
      <c r="D17" s="4" t="s">
        <v>5</v>
      </c>
      <c r="E17" s="4" t="s">
        <v>5</v>
      </c>
    </row>
    <row r="18" spans="1:5" x14ac:dyDescent="0.25">
      <c r="A18" s="2" t="s">
        <v>53</v>
      </c>
      <c r="B18" s="5">
        <v>35567</v>
      </c>
      <c r="C18" s="5">
        <v>28769</v>
      </c>
      <c r="D18" s="4" t="s">
        <v>5</v>
      </c>
      <c r="E18" s="4" t="s">
        <v>5</v>
      </c>
    </row>
    <row r="19" spans="1:5" x14ac:dyDescent="0.25">
      <c r="A19" s="2" t="s">
        <v>54</v>
      </c>
      <c r="B19" s="5">
        <v>1197892</v>
      </c>
      <c r="C19" s="5">
        <v>1176953</v>
      </c>
      <c r="D19" s="4" t="s">
        <v>5</v>
      </c>
      <c r="E19" s="4" t="s">
        <v>5</v>
      </c>
    </row>
    <row r="20" spans="1:5" x14ac:dyDescent="0.25">
      <c r="A20" s="2" t="s">
        <v>475</v>
      </c>
      <c r="B20" s="5">
        <v>22199</v>
      </c>
      <c r="C20" s="5">
        <v>-13231</v>
      </c>
      <c r="D20" s="4" t="s">
        <v>5</v>
      </c>
      <c r="E20" s="4" t="s">
        <v>5</v>
      </c>
    </row>
    <row r="21" spans="1:5" ht="30" x14ac:dyDescent="0.25">
      <c r="A21" s="2" t="s">
        <v>64</v>
      </c>
      <c r="B21" s="5">
        <v>1220091</v>
      </c>
      <c r="C21" s="5">
        <v>1163722</v>
      </c>
      <c r="D21" s="4" t="s">
        <v>5</v>
      </c>
      <c r="E21" s="4" t="s">
        <v>5</v>
      </c>
    </row>
    <row r="22" spans="1:5" x14ac:dyDescent="0.25">
      <c r="A22" s="2" t="s">
        <v>639</v>
      </c>
      <c r="B22" s="4" t="s">
        <v>5</v>
      </c>
      <c r="C22" s="4" t="s">
        <v>5</v>
      </c>
      <c r="D22" s="4" t="s">
        <v>5</v>
      </c>
      <c r="E22" s="4" t="s">
        <v>5</v>
      </c>
    </row>
    <row r="23" spans="1:5" x14ac:dyDescent="0.25">
      <c r="A23" s="3" t="s">
        <v>29</v>
      </c>
      <c r="B23" s="4" t="s">
        <v>5</v>
      </c>
      <c r="C23" s="4" t="s">
        <v>5</v>
      </c>
      <c r="D23" s="4" t="s">
        <v>5</v>
      </c>
      <c r="E23" s="4" t="s">
        <v>5</v>
      </c>
    </row>
    <row r="24" spans="1:5" x14ac:dyDescent="0.25">
      <c r="A24" s="2" t="s">
        <v>30</v>
      </c>
      <c r="B24" s="4" t="s">
        <v>5</v>
      </c>
      <c r="C24" s="4" t="s">
        <v>5</v>
      </c>
      <c r="D24" s="4">
        <v>0</v>
      </c>
      <c r="E24" s="4">
        <v>0</v>
      </c>
    </row>
    <row r="25" spans="1:5" ht="30" x14ac:dyDescent="0.25">
      <c r="A25" s="2" t="s">
        <v>833</v>
      </c>
      <c r="B25" s="5">
        <v>88326</v>
      </c>
      <c r="C25" s="5">
        <v>61100</v>
      </c>
      <c r="D25" s="4" t="s">
        <v>5</v>
      </c>
      <c r="E25" s="4" t="s">
        <v>5</v>
      </c>
    </row>
    <row r="26" spans="1:5" ht="30" x14ac:dyDescent="0.25">
      <c r="A26" s="2" t="s">
        <v>834</v>
      </c>
      <c r="B26" s="4" t="s">
        <v>5</v>
      </c>
      <c r="C26" s="4">
        <v>259</v>
      </c>
      <c r="D26" s="4" t="s">
        <v>5</v>
      </c>
      <c r="E26" s="4" t="s">
        <v>5</v>
      </c>
    </row>
    <row r="27" spans="1:5" x14ac:dyDescent="0.25">
      <c r="A27" s="2" t="s">
        <v>41</v>
      </c>
      <c r="B27" s="5">
        <v>88326</v>
      </c>
      <c r="C27" s="5">
        <v>61359</v>
      </c>
      <c r="D27" s="4" t="s">
        <v>5</v>
      </c>
      <c r="E27" s="4" t="s">
        <v>5</v>
      </c>
    </row>
    <row r="28" spans="1:5" x14ac:dyDescent="0.25">
      <c r="A28" s="3" t="s">
        <v>42</v>
      </c>
      <c r="B28" s="4" t="s">
        <v>5</v>
      </c>
      <c r="C28" s="4" t="s">
        <v>5</v>
      </c>
      <c r="D28" s="4" t="s">
        <v>5</v>
      </c>
      <c r="E28" s="4" t="s">
        <v>5</v>
      </c>
    </row>
    <row r="29" spans="1:5" ht="30" x14ac:dyDescent="0.25">
      <c r="A29" s="2" t="s">
        <v>835</v>
      </c>
      <c r="B29" s="5">
        <v>2013</v>
      </c>
      <c r="C29" s="4" t="s">
        <v>5</v>
      </c>
      <c r="D29" s="4" t="s">
        <v>5</v>
      </c>
      <c r="E29" s="4" t="s">
        <v>5</v>
      </c>
    </row>
    <row r="30" spans="1:5" x14ac:dyDescent="0.25">
      <c r="A30" s="2" t="s">
        <v>53</v>
      </c>
      <c r="B30" s="4">
        <v>-3</v>
      </c>
      <c r="C30" s="4">
        <v>-3</v>
      </c>
      <c r="D30" s="4" t="s">
        <v>5</v>
      </c>
      <c r="E30" s="4" t="s">
        <v>5</v>
      </c>
    </row>
    <row r="31" spans="1:5" x14ac:dyDescent="0.25">
      <c r="A31" s="2" t="s">
        <v>54</v>
      </c>
      <c r="B31" s="5">
        <v>2010</v>
      </c>
      <c r="C31" s="4">
        <v>-3</v>
      </c>
      <c r="D31" s="4" t="s">
        <v>5</v>
      </c>
      <c r="E31" s="4" t="s">
        <v>5</v>
      </c>
    </row>
    <row r="32" spans="1:5" x14ac:dyDescent="0.25">
      <c r="A32" s="2" t="s">
        <v>475</v>
      </c>
      <c r="B32" s="5">
        <v>86316</v>
      </c>
      <c r="C32" s="5">
        <v>61362</v>
      </c>
      <c r="D32" s="4" t="s">
        <v>5</v>
      </c>
      <c r="E32" s="4" t="s">
        <v>5</v>
      </c>
    </row>
    <row r="33" spans="1:5" ht="30" x14ac:dyDescent="0.25">
      <c r="A33" s="2" t="s">
        <v>64</v>
      </c>
      <c r="B33" s="5">
        <v>88326</v>
      </c>
      <c r="C33" s="5">
        <v>61359</v>
      </c>
      <c r="D33" s="4" t="s">
        <v>5</v>
      </c>
      <c r="E33" s="4" t="s">
        <v>5</v>
      </c>
    </row>
    <row r="34" spans="1:5" x14ac:dyDescent="0.25">
      <c r="A34" s="2" t="s">
        <v>830</v>
      </c>
      <c r="B34" s="4" t="s">
        <v>5</v>
      </c>
      <c r="C34" s="4" t="s">
        <v>5</v>
      </c>
      <c r="D34" s="4" t="s">
        <v>5</v>
      </c>
      <c r="E34" s="4" t="s">
        <v>5</v>
      </c>
    </row>
    <row r="35" spans="1:5" x14ac:dyDescent="0.25">
      <c r="A35" s="3" t="s">
        <v>29</v>
      </c>
      <c r="B35" s="4" t="s">
        <v>5</v>
      </c>
      <c r="C35" s="4" t="s">
        <v>5</v>
      </c>
      <c r="D35" s="4" t="s">
        <v>5</v>
      </c>
      <c r="E35" s="4" t="s">
        <v>5</v>
      </c>
    </row>
    <row r="36" spans="1:5" x14ac:dyDescent="0.25">
      <c r="A36" s="2" t="s">
        <v>30</v>
      </c>
      <c r="B36" s="5">
        <v>64804</v>
      </c>
      <c r="C36" s="5">
        <v>36312</v>
      </c>
      <c r="D36" s="5">
        <v>22577</v>
      </c>
      <c r="E36" s="5">
        <v>68681</v>
      </c>
    </row>
    <row r="37" spans="1:5" x14ac:dyDescent="0.25">
      <c r="A37" s="2" t="s">
        <v>836</v>
      </c>
      <c r="B37" s="4" t="s">
        <v>5</v>
      </c>
      <c r="C37" s="5">
        <v>3847</v>
      </c>
      <c r="D37" s="4" t="s">
        <v>5</v>
      </c>
      <c r="E37" s="4" t="s">
        <v>5</v>
      </c>
    </row>
    <row r="38" spans="1:5" x14ac:dyDescent="0.25">
      <c r="A38" s="2" t="s">
        <v>462</v>
      </c>
      <c r="B38" s="5">
        <v>145275</v>
      </c>
      <c r="C38" s="5">
        <v>146298</v>
      </c>
      <c r="D38" s="4" t="s">
        <v>5</v>
      </c>
      <c r="E38" s="4" t="s">
        <v>5</v>
      </c>
    </row>
    <row r="39" spans="1:5" x14ac:dyDescent="0.25">
      <c r="A39" s="2" t="s">
        <v>34</v>
      </c>
      <c r="B39" s="5">
        <v>210079</v>
      </c>
      <c r="C39" s="5">
        <v>186457</v>
      </c>
      <c r="D39" s="4" t="s">
        <v>5</v>
      </c>
      <c r="E39" s="4" t="s">
        <v>5</v>
      </c>
    </row>
    <row r="40" spans="1:5" ht="30" x14ac:dyDescent="0.25">
      <c r="A40" s="2" t="s">
        <v>837</v>
      </c>
      <c r="B40" s="5">
        <v>17253</v>
      </c>
      <c r="C40" s="5">
        <v>14981</v>
      </c>
      <c r="D40" s="4" t="s">
        <v>5</v>
      </c>
      <c r="E40" s="4" t="s">
        <v>5</v>
      </c>
    </row>
    <row r="41" spans="1:5" x14ac:dyDescent="0.25">
      <c r="A41" s="2" t="s">
        <v>35</v>
      </c>
      <c r="B41" s="5">
        <v>190770</v>
      </c>
      <c r="C41" s="5">
        <v>185499</v>
      </c>
      <c r="D41" s="4" t="s">
        <v>5</v>
      </c>
      <c r="E41" s="4" t="s">
        <v>5</v>
      </c>
    </row>
    <row r="42" spans="1:5" x14ac:dyDescent="0.25">
      <c r="A42" s="2" t="s">
        <v>36</v>
      </c>
      <c r="B42" s="5">
        <v>181964</v>
      </c>
      <c r="C42" s="5">
        <v>165563</v>
      </c>
      <c r="D42" s="4" t="s">
        <v>5</v>
      </c>
      <c r="E42" s="4" t="s">
        <v>5</v>
      </c>
    </row>
    <row r="43" spans="1:5" x14ac:dyDescent="0.25">
      <c r="A43" s="2" t="s">
        <v>37</v>
      </c>
      <c r="B43" s="5">
        <v>254946</v>
      </c>
      <c r="C43" s="5">
        <v>247457</v>
      </c>
      <c r="D43" s="4" t="s">
        <v>5</v>
      </c>
      <c r="E43" s="4" t="s">
        <v>5</v>
      </c>
    </row>
    <row r="44" spans="1:5" x14ac:dyDescent="0.25">
      <c r="A44" s="2" t="s">
        <v>39</v>
      </c>
      <c r="B44" s="5">
        <v>148647</v>
      </c>
      <c r="C44" s="5">
        <v>138683</v>
      </c>
      <c r="D44" s="4" t="s">
        <v>5</v>
      </c>
      <c r="E44" s="4" t="s">
        <v>5</v>
      </c>
    </row>
    <row r="45" spans="1:5" x14ac:dyDescent="0.25">
      <c r="A45" s="2" t="s">
        <v>140</v>
      </c>
      <c r="B45" s="5">
        <v>63847</v>
      </c>
      <c r="C45" s="5">
        <v>69161</v>
      </c>
      <c r="D45" s="4" t="s">
        <v>5</v>
      </c>
      <c r="E45" s="4" t="s">
        <v>5</v>
      </c>
    </row>
    <row r="46" spans="1:5" x14ac:dyDescent="0.25">
      <c r="A46" s="2" t="s">
        <v>41</v>
      </c>
      <c r="B46" s="5">
        <v>1067506</v>
      </c>
      <c r="C46" s="5">
        <v>1007801</v>
      </c>
      <c r="D46" s="4" t="s">
        <v>5</v>
      </c>
      <c r="E46" s="4" t="s">
        <v>5</v>
      </c>
    </row>
    <row r="47" spans="1:5" x14ac:dyDescent="0.25">
      <c r="A47" s="3" t="s">
        <v>42</v>
      </c>
      <c r="B47" s="4" t="s">
        <v>5</v>
      </c>
      <c r="C47" s="4" t="s">
        <v>5</v>
      </c>
      <c r="D47" s="4" t="s">
        <v>5</v>
      </c>
      <c r="E47" s="4" t="s">
        <v>5</v>
      </c>
    </row>
    <row r="48" spans="1:5" x14ac:dyDescent="0.25">
      <c r="A48" s="2" t="s">
        <v>43</v>
      </c>
      <c r="B48" s="5">
        <v>5623</v>
      </c>
      <c r="C48" s="5">
        <v>4523</v>
      </c>
      <c r="D48" s="4" t="s">
        <v>5</v>
      </c>
      <c r="E48" s="4" t="s">
        <v>5</v>
      </c>
    </row>
    <row r="49" spans="1:5" x14ac:dyDescent="0.25">
      <c r="A49" s="2" t="s">
        <v>838</v>
      </c>
      <c r="B49" s="5">
        <v>10981</v>
      </c>
      <c r="C49" s="4" t="s">
        <v>5</v>
      </c>
      <c r="D49" s="4" t="s">
        <v>5</v>
      </c>
      <c r="E49" s="4" t="s">
        <v>5</v>
      </c>
    </row>
    <row r="50" spans="1:5" x14ac:dyDescent="0.25">
      <c r="A50" s="2" t="s">
        <v>49</v>
      </c>
      <c r="B50" s="5">
        <v>69010</v>
      </c>
      <c r="C50" s="5">
        <v>72115</v>
      </c>
      <c r="D50" s="4" t="s">
        <v>5</v>
      </c>
      <c r="E50" s="4" t="s">
        <v>5</v>
      </c>
    </row>
    <row r="51" spans="1:5" x14ac:dyDescent="0.25">
      <c r="A51" s="2" t="s">
        <v>50</v>
      </c>
      <c r="B51" s="5">
        <v>85614</v>
      </c>
      <c r="C51" s="5">
        <v>76638</v>
      </c>
      <c r="D51" s="4" t="s">
        <v>5</v>
      </c>
      <c r="E51" s="4" t="s">
        <v>5</v>
      </c>
    </row>
    <row r="52" spans="1:5" x14ac:dyDescent="0.25">
      <c r="A52" s="2" t="s">
        <v>51</v>
      </c>
      <c r="B52" s="5">
        <v>851679</v>
      </c>
      <c r="C52" s="5">
        <v>834131</v>
      </c>
      <c r="D52" s="4" t="s">
        <v>5</v>
      </c>
      <c r="E52" s="4" t="s">
        <v>5</v>
      </c>
    </row>
    <row r="53" spans="1:5" x14ac:dyDescent="0.25">
      <c r="A53" s="2" t="s">
        <v>53</v>
      </c>
      <c r="B53" s="5">
        <v>26645</v>
      </c>
      <c r="C53" s="5">
        <v>20690</v>
      </c>
      <c r="D53" s="4" t="s">
        <v>5</v>
      </c>
      <c r="E53" s="4" t="s">
        <v>5</v>
      </c>
    </row>
    <row r="54" spans="1:5" x14ac:dyDescent="0.25">
      <c r="A54" s="2" t="s">
        <v>54</v>
      </c>
      <c r="B54" s="5">
        <v>963938</v>
      </c>
      <c r="C54" s="5">
        <v>931459</v>
      </c>
      <c r="D54" s="4" t="s">
        <v>5</v>
      </c>
      <c r="E54" s="4" t="s">
        <v>5</v>
      </c>
    </row>
    <row r="55" spans="1:5" x14ac:dyDescent="0.25">
      <c r="A55" s="2" t="s">
        <v>475</v>
      </c>
      <c r="B55" s="5">
        <v>103568</v>
      </c>
      <c r="C55" s="5">
        <v>76342</v>
      </c>
      <c r="D55" s="4" t="s">
        <v>5</v>
      </c>
      <c r="E55" s="4" t="s">
        <v>5</v>
      </c>
    </row>
    <row r="56" spans="1:5" ht="30" x14ac:dyDescent="0.25">
      <c r="A56" s="2" t="s">
        <v>64</v>
      </c>
      <c r="B56" s="5">
        <v>1067506</v>
      </c>
      <c r="C56" s="5">
        <v>1007801</v>
      </c>
      <c r="D56" s="4" t="s">
        <v>5</v>
      </c>
      <c r="E56" s="4" t="s">
        <v>5</v>
      </c>
    </row>
    <row r="57" spans="1:5" x14ac:dyDescent="0.25">
      <c r="A57" s="2" t="s">
        <v>664</v>
      </c>
      <c r="B57" s="4" t="s">
        <v>5</v>
      </c>
      <c r="C57" s="4" t="s">
        <v>5</v>
      </c>
      <c r="D57" s="4" t="s">
        <v>5</v>
      </c>
      <c r="E57" s="4" t="s">
        <v>5</v>
      </c>
    </row>
    <row r="58" spans="1:5" x14ac:dyDescent="0.25">
      <c r="A58" s="3" t="s">
        <v>29</v>
      </c>
      <c r="B58" s="4" t="s">
        <v>5</v>
      </c>
      <c r="C58" s="4" t="s">
        <v>5</v>
      </c>
      <c r="D58" s="4" t="s">
        <v>5</v>
      </c>
      <c r="E58" s="4" t="s">
        <v>5</v>
      </c>
    </row>
    <row r="59" spans="1:5" x14ac:dyDescent="0.25">
      <c r="A59" s="2" t="s">
        <v>30</v>
      </c>
      <c r="B59" s="5">
        <v>3872</v>
      </c>
      <c r="C59" s="5">
        <v>3716</v>
      </c>
      <c r="D59" s="5">
        <v>2042</v>
      </c>
      <c r="E59" s="4">
        <v>318</v>
      </c>
    </row>
    <row r="60" spans="1:5" x14ac:dyDescent="0.25">
      <c r="A60" s="2" t="s">
        <v>836</v>
      </c>
      <c r="B60" s="5">
        <v>10981</v>
      </c>
      <c r="C60" s="4" t="s">
        <v>5</v>
      </c>
      <c r="D60" s="4" t="s">
        <v>5</v>
      </c>
      <c r="E60" s="4" t="s">
        <v>5</v>
      </c>
    </row>
    <row r="61" spans="1:5" x14ac:dyDescent="0.25">
      <c r="A61" s="2" t="s">
        <v>462</v>
      </c>
      <c r="B61" s="5">
        <v>16174</v>
      </c>
      <c r="C61" s="5">
        <v>14840</v>
      </c>
      <c r="D61" s="4" t="s">
        <v>5</v>
      </c>
      <c r="E61" s="4" t="s">
        <v>5</v>
      </c>
    </row>
    <row r="62" spans="1:5" x14ac:dyDescent="0.25">
      <c r="A62" s="2" t="s">
        <v>34</v>
      </c>
      <c r="B62" s="5">
        <v>31027</v>
      </c>
      <c r="C62" s="5">
        <v>18556</v>
      </c>
      <c r="D62" s="4" t="s">
        <v>5</v>
      </c>
      <c r="E62" s="4" t="s">
        <v>5</v>
      </c>
    </row>
    <row r="63" spans="1:5" x14ac:dyDescent="0.25">
      <c r="A63" s="2" t="s">
        <v>35</v>
      </c>
      <c r="B63" s="5">
        <v>24824</v>
      </c>
      <c r="C63" s="5">
        <v>26760</v>
      </c>
      <c r="D63" s="4" t="s">
        <v>5</v>
      </c>
      <c r="E63" s="4" t="s">
        <v>5</v>
      </c>
    </row>
    <row r="64" spans="1:5" x14ac:dyDescent="0.25">
      <c r="A64" s="2" t="s">
        <v>36</v>
      </c>
      <c r="B64" s="5">
        <v>32489</v>
      </c>
      <c r="C64" s="5">
        <v>32489</v>
      </c>
      <c r="D64" s="4" t="s">
        <v>5</v>
      </c>
      <c r="E64" s="4" t="s">
        <v>5</v>
      </c>
    </row>
    <row r="65" spans="1:5" x14ac:dyDescent="0.25">
      <c r="A65" s="2" t="s">
        <v>37</v>
      </c>
      <c r="B65" s="5">
        <v>41563</v>
      </c>
      <c r="C65" s="5">
        <v>41563</v>
      </c>
      <c r="D65" s="4" t="s">
        <v>5</v>
      </c>
      <c r="E65" s="4" t="s">
        <v>5</v>
      </c>
    </row>
    <row r="66" spans="1:5" x14ac:dyDescent="0.25">
      <c r="A66" s="2" t="s">
        <v>39</v>
      </c>
      <c r="B66" s="5">
        <v>21920</v>
      </c>
      <c r="C66" s="5">
        <v>24038</v>
      </c>
      <c r="D66" s="4" t="s">
        <v>5</v>
      </c>
      <c r="E66" s="4" t="s">
        <v>5</v>
      </c>
    </row>
    <row r="67" spans="1:5" x14ac:dyDescent="0.25">
      <c r="A67" s="2" t="s">
        <v>140</v>
      </c>
      <c r="B67" s="5">
        <v>28996</v>
      </c>
      <c r="C67" s="5">
        <v>31343</v>
      </c>
      <c r="D67" s="4" t="s">
        <v>5</v>
      </c>
      <c r="E67" s="4" t="s">
        <v>5</v>
      </c>
    </row>
    <row r="68" spans="1:5" x14ac:dyDescent="0.25">
      <c r="A68" s="2" t="s">
        <v>41</v>
      </c>
      <c r="B68" s="5">
        <v>180819</v>
      </c>
      <c r="C68" s="5">
        <v>174749</v>
      </c>
      <c r="D68" s="4" t="s">
        <v>5</v>
      </c>
      <c r="E68" s="4" t="s">
        <v>5</v>
      </c>
    </row>
    <row r="69" spans="1:5" x14ac:dyDescent="0.25">
      <c r="A69" s="3" t="s">
        <v>42</v>
      </c>
      <c r="B69" s="4" t="s">
        <v>5</v>
      </c>
      <c r="C69" s="4" t="s">
        <v>5</v>
      </c>
      <c r="D69" s="4" t="s">
        <v>5</v>
      </c>
      <c r="E69" s="4" t="s">
        <v>5</v>
      </c>
    </row>
    <row r="70" spans="1:5" x14ac:dyDescent="0.25">
      <c r="A70" s="2" t="s">
        <v>43</v>
      </c>
      <c r="B70" s="5">
        <v>1837</v>
      </c>
      <c r="C70" s="5">
        <v>2334</v>
      </c>
      <c r="D70" s="4" t="s">
        <v>5</v>
      </c>
      <c r="E70" s="4" t="s">
        <v>5</v>
      </c>
    </row>
    <row r="71" spans="1:5" x14ac:dyDescent="0.25">
      <c r="A71" s="2" t="s">
        <v>838</v>
      </c>
      <c r="B71" s="4" t="s">
        <v>5</v>
      </c>
      <c r="C71" s="5">
        <v>3847</v>
      </c>
      <c r="D71" s="4" t="s">
        <v>5</v>
      </c>
      <c r="E71" s="4" t="s">
        <v>5</v>
      </c>
    </row>
    <row r="72" spans="1:5" x14ac:dyDescent="0.25">
      <c r="A72" s="2" t="s">
        <v>49</v>
      </c>
      <c r="B72" s="5">
        <v>5875</v>
      </c>
      <c r="C72" s="5">
        <v>4950</v>
      </c>
      <c r="D72" s="4" t="s">
        <v>5</v>
      </c>
      <c r="E72" s="4" t="s">
        <v>5</v>
      </c>
    </row>
    <row r="73" spans="1:5" x14ac:dyDescent="0.25">
      <c r="A73" s="2" t="s">
        <v>50</v>
      </c>
      <c r="B73" s="5">
        <v>7712</v>
      </c>
      <c r="C73" s="5">
        <v>11131</v>
      </c>
      <c r="D73" s="4" t="s">
        <v>5</v>
      </c>
      <c r="E73" s="4" t="s">
        <v>5</v>
      </c>
    </row>
    <row r="74" spans="1:5" x14ac:dyDescent="0.25">
      <c r="A74" s="2" t="s">
        <v>51</v>
      </c>
      <c r="B74" s="5">
        <v>228301</v>
      </c>
      <c r="C74" s="5">
        <v>230131</v>
      </c>
      <c r="D74" s="4" t="s">
        <v>5</v>
      </c>
      <c r="E74" s="4" t="s">
        <v>5</v>
      </c>
    </row>
    <row r="75" spans="1:5" x14ac:dyDescent="0.25">
      <c r="A75" s="2" t="s">
        <v>53</v>
      </c>
      <c r="B75" s="5">
        <v>8923</v>
      </c>
      <c r="C75" s="5">
        <v>8080</v>
      </c>
      <c r="D75" s="4" t="s">
        <v>5</v>
      </c>
      <c r="E75" s="4" t="s">
        <v>5</v>
      </c>
    </row>
    <row r="76" spans="1:5" x14ac:dyDescent="0.25">
      <c r="A76" s="2" t="s">
        <v>54</v>
      </c>
      <c r="B76" s="5">
        <v>244936</v>
      </c>
      <c r="C76" s="5">
        <v>249342</v>
      </c>
      <c r="D76" s="4" t="s">
        <v>5</v>
      </c>
      <c r="E76" s="4" t="s">
        <v>5</v>
      </c>
    </row>
    <row r="77" spans="1:5" x14ac:dyDescent="0.25">
      <c r="A77" s="2" t="s">
        <v>475</v>
      </c>
      <c r="B77" s="5">
        <v>-64117</v>
      </c>
      <c r="C77" s="5">
        <v>-74593</v>
      </c>
      <c r="D77" s="4" t="s">
        <v>5</v>
      </c>
      <c r="E77" s="4" t="s">
        <v>5</v>
      </c>
    </row>
    <row r="78" spans="1:5" ht="30" x14ac:dyDescent="0.25">
      <c r="A78" s="2" t="s">
        <v>64</v>
      </c>
      <c r="B78" s="5">
        <v>180819</v>
      </c>
      <c r="C78" s="5">
        <v>174749</v>
      </c>
      <c r="D78" s="4" t="s">
        <v>5</v>
      </c>
      <c r="E78" s="4" t="s">
        <v>5</v>
      </c>
    </row>
    <row r="79" spans="1:5" x14ac:dyDescent="0.25">
      <c r="A79" s="2" t="s">
        <v>828</v>
      </c>
      <c r="B79" s="4" t="s">
        <v>5</v>
      </c>
      <c r="C79" s="4" t="s">
        <v>5</v>
      </c>
      <c r="D79" s="4" t="s">
        <v>5</v>
      </c>
      <c r="E79" s="4" t="s">
        <v>5</v>
      </c>
    </row>
    <row r="80" spans="1:5" x14ac:dyDescent="0.25">
      <c r="A80" s="3" t="s">
        <v>29</v>
      </c>
      <c r="B80" s="4" t="s">
        <v>5</v>
      </c>
      <c r="C80" s="4" t="s">
        <v>5</v>
      </c>
      <c r="D80" s="4" t="s">
        <v>5</v>
      </c>
      <c r="E80" s="4" t="s">
        <v>5</v>
      </c>
    </row>
    <row r="81" spans="1:5" x14ac:dyDescent="0.25">
      <c r="A81" s="2" t="s">
        <v>30</v>
      </c>
      <c r="B81" s="4" t="s">
        <v>5</v>
      </c>
      <c r="C81" s="4" t="s">
        <v>5</v>
      </c>
      <c r="D81" s="4">
        <v>0</v>
      </c>
      <c r="E81" s="4">
        <v>0</v>
      </c>
    </row>
    <row r="82" spans="1:5" ht="30" x14ac:dyDescent="0.25">
      <c r="A82" s="2" t="s">
        <v>833</v>
      </c>
      <c r="B82" s="5">
        <v>103568</v>
      </c>
      <c r="C82" s="5">
        <v>76342</v>
      </c>
      <c r="D82" s="4" t="s">
        <v>5</v>
      </c>
      <c r="E82" s="4" t="s">
        <v>5</v>
      </c>
    </row>
    <row r="83" spans="1:5" x14ac:dyDescent="0.25">
      <c r="A83" s="2" t="s">
        <v>41</v>
      </c>
      <c r="B83" s="5">
        <v>103568</v>
      </c>
      <c r="C83" s="5">
        <v>76342</v>
      </c>
      <c r="D83" s="4" t="s">
        <v>5</v>
      </c>
      <c r="E83" s="4" t="s">
        <v>5</v>
      </c>
    </row>
    <row r="84" spans="1:5" x14ac:dyDescent="0.25">
      <c r="A84" s="3" t="s">
        <v>42</v>
      </c>
      <c r="B84" s="4" t="s">
        <v>5</v>
      </c>
      <c r="C84" s="4" t="s">
        <v>5</v>
      </c>
      <c r="D84" s="4" t="s">
        <v>5</v>
      </c>
      <c r="E84" s="4" t="s">
        <v>5</v>
      </c>
    </row>
    <row r="85" spans="1:5" ht="30" x14ac:dyDescent="0.25">
      <c r="A85" s="2" t="s">
        <v>835</v>
      </c>
      <c r="B85" s="5">
        <v>15240</v>
      </c>
      <c r="C85" s="5">
        <v>15240</v>
      </c>
      <c r="D85" s="4" t="s">
        <v>5</v>
      </c>
      <c r="E85" s="4" t="s">
        <v>5</v>
      </c>
    </row>
    <row r="86" spans="1:5" x14ac:dyDescent="0.25">
      <c r="A86" s="2" t="s">
        <v>53</v>
      </c>
      <c r="B86" s="4">
        <v>2</v>
      </c>
      <c r="C86" s="4">
        <v>2</v>
      </c>
      <c r="D86" s="4" t="s">
        <v>5</v>
      </c>
      <c r="E86" s="4" t="s">
        <v>5</v>
      </c>
    </row>
    <row r="87" spans="1:5" x14ac:dyDescent="0.25">
      <c r="A87" s="2" t="s">
        <v>54</v>
      </c>
      <c r="B87" s="5">
        <v>15242</v>
      </c>
      <c r="C87" s="5">
        <v>15242</v>
      </c>
      <c r="D87" s="4" t="s">
        <v>5</v>
      </c>
      <c r="E87" s="4" t="s">
        <v>5</v>
      </c>
    </row>
    <row r="88" spans="1:5" x14ac:dyDescent="0.25">
      <c r="A88" s="2" t="s">
        <v>475</v>
      </c>
      <c r="B88" s="5">
        <v>88326</v>
      </c>
      <c r="C88" s="5">
        <v>61100</v>
      </c>
      <c r="D88" s="4" t="s">
        <v>5</v>
      </c>
      <c r="E88" s="4" t="s">
        <v>5</v>
      </c>
    </row>
    <row r="89" spans="1:5" ht="30" x14ac:dyDescent="0.25">
      <c r="A89" s="2" t="s">
        <v>64</v>
      </c>
      <c r="B89" s="5">
        <v>103568</v>
      </c>
      <c r="C89" s="5">
        <v>76342</v>
      </c>
      <c r="D89" s="4" t="s">
        <v>5</v>
      </c>
      <c r="E89" s="4" t="s">
        <v>5</v>
      </c>
    </row>
    <row r="90" spans="1:5" x14ac:dyDescent="0.25">
      <c r="A90" s="2" t="s">
        <v>839</v>
      </c>
      <c r="B90" s="4" t="s">
        <v>5</v>
      </c>
      <c r="C90" s="4" t="s">
        <v>5</v>
      </c>
      <c r="D90" s="4" t="s">
        <v>5</v>
      </c>
      <c r="E90" s="4" t="s">
        <v>5</v>
      </c>
    </row>
    <row r="91" spans="1:5" x14ac:dyDescent="0.25">
      <c r="A91" s="3" t="s">
        <v>29</v>
      </c>
      <c r="B91" s="4" t="s">
        <v>5</v>
      </c>
      <c r="C91" s="4" t="s">
        <v>5</v>
      </c>
      <c r="D91" s="4" t="s">
        <v>5</v>
      </c>
      <c r="E91" s="4" t="s">
        <v>5</v>
      </c>
    </row>
    <row r="92" spans="1:5" x14ac:dyDescent="0.25">
      <c r="A92" s="2" t="s">
        <v>30</v>
      </c>
      <c r="B92" s="4" t="s">
        <v>5</v>
      </c>
      <c r="C92" s="4" t="s">
        <v>5</v>
      </c>
      <c r="D92" s="4">
        <v>0</v>
      </c>
      <c r="E92" s="4">
        <v>0</v>
      </c>
    </row>
    <row r="93" spans="1:5" x14ac:dyDescent="0.25">
      <c r="A93" s="2" t="s">
        <v>836</v>
      </c>
      <c r="B93" s="5">
        <v>-10981</v>
      </c>
      <c r="C93" s="5">
        <v>-3847</v>
      </c>
      <c r="D93" s="4" t="s">
        <v>5</v>
      </c>
      <c r="E93" s="4" t="s">
        <v>5</v>
      </c>
    </row>
    <row r="94" spans="1:5" x14ac:dyDescent="0.25">
      <c r="A94" s="2" t="s">
        <v>34</v>
      </c>
      <c r="B94" s="5">
        <v>-10981</v>
      </c>
      <c r="C94" s="5">
        <v>-3847</v>
      </c>
      <c r="D94" s="4" t="s">
        <v>5</v>
      </c>
      <c r="E94" s="4" t="s">
        <v>5</v>
      </c>
    </row>
    <row r="95" spans="1:5" ht="30" x14ac:dyDescent="0.25">
      <c r="A95" s="2" t="s">
        <v>833</v>
      </c>
      <c r="B95" s="5">
        <v>-191894</v>
      </c>
      <c r="C95" s="5">
        <v>-137442</v>
      </c>
      <c r="D95" s="4" t="s">
        <v>5</v>
      </c>
      <c r="E95" s="4" t="s">
        <v>5</v>
      </c>
    </row>
    <row r="96" spans="1:5" ht="30" x14ac:dyDescent="0.25">
      <c r="A96" s="2" t="s">
        <v>834</v>
      </c>
      <c r="B96" s="4" t="s">
        <v>5</v>
      </c>
      <c r="C96" s="4">
        <v>-259</v>
      </c>
      <c r="D96" s="4" t="s">
        <v>5</v>
      </c>
      <c r="E96" s="4" t="s">
        <v>5</v>
      </c>
    </row>
    <row r="97" spans="1:5" ht="30" x14ac:dyDescent="0.25">
      <c r="A97" s="2" t="s">
        <v>837</v>
      </c>
      <c r="B97" s="5">
        <v>-17253</v>
      </c>
      <c r="C97" s="5">
        <v>-14981</v>
      </c>
      <c r="D97" s="4" t="s">
        <v>5</v>
      </c>
      <c r="E97" s="4" t="s">
        <v>5</v>
      </c>
    </row>
    <row r="98" spans="1:5" x14ac:dyDescent="0.25">
      <c r="A98" s="2" t="s">
        <v>41</v>
      </c>
      <c r="B98" s="5">
        <v>-220128</v>
      </c>
      <c r="C98" s="5">
        <v>-156529</v>
      </c>
      <c r="D98" s="4" t="s">
        <v>5</v>
      </c>
      <c r="E98" s="4" t="s">
        <v>5</v>
      </c>
    </row>
    <row r="99" spans="1:5" x14ac:dyDescent="0.25">
      <c r="A99" s="3" t="s">
        <v>42</v>
      </c>
      <c r="B99" s="4" t="s">
        <v>5</v>
      </c>
      <c r="C99" s="4" t="s">
        <v>5</v>
      </c>
      <c r="D99" s="4" t="s">
        <v>5</v>
      </c>
      <c r="E99" s="4" t="s">
        <v>5</v>
      </c>
    </row>
    <row r="100" spans="1:5" x14ac:dyDescent="0.25">
      <c r="A100" s="2" t="s">
        <v>838</v>
      </c>
      <c r="B100" s="5">
        <v>-10981</v>
      </c>
      <c r="C100" s="5">
        <v>-3847</v>
      </c>
      <c r="D100" s="4" t="s">
        <v>5</v>
      </c>
      <c r="E100" s="4" t="s">
        <v>5</v>
      </c>
    </row>
    <row r="101" spans="1:5" x14ac:dyDescent="0.25">
      <c r="A101" s="2" t="s">
        <v>50</v>
      </c>
      <c r="B101" s="5">
        <v>-10981</v>
      </c>
      <c r="C101" s="5">
        <v>-3847</v>
      </c>
      <c r="D101" s="4" t="s">
        <v>5</v>
      </c>
      <c r="E101" s="4" t="s">
        <v>5</v>
      </c>
    </row>
    <row r="102" spans="1:5" ht="30" x14ac:dyDescent="0.25">
      <c r="A102" s="2" t="s">
        <v>835</v>
      </c>
      <c r="B102" s="5">
        <v>-17253</v>
      </c>
      <c r="C102" s="5">
        <v>-15240</v>
      </c>
      <c r="D102" s="4" t="s">
        <v>5</v>
      </c>
      <c r="E102" s="4" t="s">
        <v>5</v>
      </c>
    </row>
    <row r="103" spans="1:5" x14ac:dyDescent="0.25">
      <c r="A103" s="2" t="s">
        <v>54</v>
      </c>
      <c r="B103" s="5">
        <v>-28234</v>
      </c>
      <c r="C103" s="5">
        <v>-19087</v>
      </c>
      <c r="D103" s="4" t="s">
        <v>5</v>
      </c>
      <c r="E103" s="4" t="s">
        <v>5</v>
      </c>
    </row>
    <row r="104" spans="1:5" x14ac:dyDescent="0.25">
      <c r="A104" s="2" t="s">
        <v>475</v>
      </c>
      <c r="B104" s="5">
        <v>-191894</v>
      </c>
      <c r="C104" s="5">
        <v>-137442</v>
      </c>
      <c r="D104" s="4" t="s">
        <v>5</v>
      </c>
      <c r="E104" s="4" t="s">
        <v>5</v>
      </c>
    </row>
    <row r="105" spans="1:5" ht="30" x14ac:dyDescent="0.25">
      <c r="A105" s="2" t="s">
        <v>64</v>
      </c>
      <c r="B105" s="8">
        <v>-220128</v>
      </c>
      <c r="C105" s="8">
        <v>-156529</v>
      </c>
      <c r="D105" s="4" t="s">
        <v>5</v>
      </c>
      <c r="E105"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9" bestFit="1" customWidth="1"/>
    <col min="3" max="3" width="31" bestFit="1" customWidth="1"/>
    <col min="4" max="5" width="30.85546875" bestFit="1" customWidth="1"/>
    <col min="6" max="6" width="34" bestFit="1" customWidth="1"/>
    <col min="7" max="7" width="29" bestFit="1" customWidth="1"/>
    <col min="8" max="8" width="36.5703125" bestFit="1" customWidth="1"/>
  </cols>
  <sheetData>
    <row r="1" spans="1:8" ht="60" x14ac:dyDescent="0.25">
      <c r="A1" s="1" t="s">
        <v>105</v>
      </c>
      <c r="B1" s="1" t="s">
        <v>107</v>
      </c>
      <c r="C1" s="1" t="s">
        <v>65</v>
      </c>
      <c r="D1" s="7" t="s">
        <v>67</v>
      </c>
      <c r="E1" s="7" t="s">
        <v>68</v>
      </c>
      <c r="F1" s="1" t="s">
        <v>109</v>
      </c>
      <c r="G1" s="1" t="s">
        <v>110</v>
      </c>
      <c r="H1" s="1" t="s">
        <v>111</v>
      </c>
    </row>
    <row r="2" spans="1:8" x14ac:dyDescent="0.25">
      <c r="A2" s="1" t="s">
        <v>106</v>
      </c>
      <c r="B2" s="1" t="s">
        <v>108</v>
      </c>
      <c r="C2" s="1" t="s">
        <v>108</v>
      </c>
      <c r="D2" s="7"/>
      <c r="E2" s="7"/>
      <c r="F2" s="1" t="s">
        <v>108</v>
      </c>
      <c r="G2" s="1" t="s">
        <v>108</v>
      </c>
      <c r="H2" s="1" t="s">
        <v>108</v>
      </c>
    </row>
    <row r="3" spans="1:8" x14ac:dyDescent="0.25">
      <c r="A3" s="2" t="s">
        <v>112</v>
      </c>
      <c r="B3" s="8">
        <v>-13231</v>
      </c>
      <c r="C3" s="8">
        <v>306</v>
      </c>
      <c r="D3" s="4" t="s">
        <v>5</v>
      </c>
      <c r="E3" s="4" t="s">
        <v>5</v>
      </c>
      <c r="F3" s="8">
        <v>396817</v>
      </c>
      <c r="G3" s="8">
        <v>-410354</v>
      </c>
      <c r="H3" s="4" t="s">
        <v>5</v>
      </c>
    </row>
    <row r="4" spans="1:8" x14ac:dyDescent="0.25">
      <c r="A4" s="2" t="s">
        <v>113</v>
      </c>
      <c r="B4" s="4" t="s">
        <v>5</v>
      </c>
      <c r="C4" s="5">
        <v>30598535</v>
      </c>
      <c r="D4" s="4">
        <v>0</v>
      </c>
      <c r="E4" s="4">
        <v>0</v>
      </c>
      <c r="F4" s="4" t="s">
        <v>5</v>
      </c>
      <c r="G4" s="4" t="s">
        <v>5</v>
      </c>
      <c r="H4" s="4" t="s">
        <v>5</v>
      </c>
    </row>
    <row r="5" spans="1:8" x14ac:dyDescent="0.25">
      <c r="A5" s="2" t="s">
        <v>114</v>
      </c>
      <c r="B5" s="5">
        <v>5484</v>
      </c>
      <c r="C5" s="4" t="s">
        <v>5</v>
      </c>
      <c r="D5" s="4" t="s">
        <v>5</v>
      </c>
      <c r="E5" s="4" t="s">
        <v>5</v>
      </c>
      <c r="F5" s="5">
        <v>5484</v>
      </c>
      <c r="G5" s="4" t="s">
        <v>5</v>
      </c>
      <c r="H5" s="4" t="s">
        <v>5</v>
      </c>
    </row>
    <row r="6" spans="1:8" x14ac:dyDescent="0.25">
      <c r="A6" s="2" t="s">
        <v>115</v>
      </c>
      <c r="B6" s="5">
        <v>1291</v>
      </c>
      <c r="C6" s="4">
        <v>3</v>
      </c>
      <c r="D6" s="4" t="s">
        <v>5</v>
      </c>
      <c r="E6" s="4" t="s">
        <v>5</v>
      </c>
      <c r="F6" s="5">
        <v>1288</v>
      </c>
      <c r="G6" s="4" t="s">
        <v>5</v>
      </c>
      <c r="H6" s="4" t="s">
        <v>5</v>
      </c>
    </row>
    <row r="7" spans="1:8" x14ac:dyDescent="0.25">
      <c r="A7" s="2" t="s">
        <v>116</v>
      </c>
      <c r="B7" s="4" t="s">
        <v>5</v>
      </c>
      <c r="C7" s="5">
        <v>291366</v>
      </c>
      <c r="D7" s="4" t="s">
        <v>5</v>
      </c>
      <c r="E7" s="4" t="s">
        <v>5</v>
      </c>
      <c r="F7" s="4" t="s">
        <v>5</v>
      </c>
      <c r="G7" s="4" t="s">
        <v>5</v>
      </c>
      <c r="H7" s="4" t="s">
        <v>5</v>
      </c>
    </row>
    <row r="8" spans="1:8" ht="30" x14ac:dyDescent="0.25">
      <c r="A8" s="2" t="s">
        <v>117</v>
      </c>
      <c r="B8" s="5">
        <v>4766</v>
      </c>
      <c r="C8" s="4" t="s">
        <v>5</v>
      </c>
      <c r="D8" s="4" t="s">
        <v>5</v>
      </c>
      <c r="E8" s="4" t="s">
        <v>5</v>
      </c>
      <c r="F8" s="5">
        <v>4766</v>
      </c>
      <c r="G8" s="4" t="s">
        <v>5</v>
      </c>
      <c r="H8" s="4" t="s">
        <v>5</v>
      </c>
    </row>
    <row r="9" spans="1:8" x14ac:dyDescent="0.25">
      <c r="A9" s="2" t="s">
        <v>118</v>
      </c>
      <c r="B9" s="5">
        <v>-13812</v>
      </c>
      <c r="C9" s="4" t="s">
        <v>5</v>
      </c>
      <c r="D9" s="4" t="s">
        <v>5</v>
      </c>
      <c r="E9" s="4" t="s">
        <v>5</v>
      </c>
      <c r="F9" s="5">
        <v>-13812</v>
      </c>
      <c r="G9" s="4" t="s">
        <v>5</v>
      </c>
      <c r="H9" s="4" t="s">
        <v>5</v>
      </c>
    </row>
    <row r="10" spans="1:8" ht="30" x14ac:dyDescent="0.25">
      <c r="A10" s="2" t="s">
        <v>119</v>
      </c>
      <c r="B10" s="5">
        <v>4000</v>
      </c>
      <c r="C10" s="4" t="s">
        <v>5</v>
      </c>
      <c r="D10" s="4" t="s">
        <v>5</v>
      </c>
      <c r="E10" s="4" t="s">
        <v>5</v>
      </c>
      <c r="F10" s="4" t="s">
        <v>5</v>
      </c>
      <c r="G10" s="4" t="s">
        <v>5</v>
      </c>
      <c r="H10" s="5">
        <v>4000</v>
      </c>
    </row>
    <row r="11" spans="1:8" x14ac:dyDescent="0.25">
      <c r="A11" s="2" t="s">
        <v>99</v>
      </c>
      <c r="B11" s="5">
        <v>33701</v>
      </c>
      <c r="C11" s="4" t="s">
        <v>5</v>
      </c>
      <c r="D11" s="4" t="s">
        <v>5</v>
      </c>
      <c r="E11" s="4" t="s">
        <v>5</v>
      </c>
      <c r="F11" s="4" t="s">
        <v>5</v>
      </c>
      <c r="G11" s="5">
        <v>33701</v>
      </c>
      <c r="H11" s="4" t="s">
        <v>5</v>
      </c>
    </row>
    <row r="12" spans="1:8" x14ac:dyDescent="0.25">
      <c r="A12" s="2" t="s">
        <v>120</v>
      </c>
      <c r="B12" s="8">
        <v>22199</v>
      </c>
      <c r="C12" s="8">
        <v>309</v>
      </c>
      <c r="D12" s="4" t="s">
        <v>5</v>
      </c>
      <c r="E12" s="4" t="s">
        <v>5</v>
      </c>
      <c r="F12" s="8">
        <v>394543</v>
      </c>
      <c r="G12" s="8">
        <v>-376653</v>
      </c>
      <c r="H12" s="8">
        <v>4000</v>
      </c>
    </row>
    <row r="13" spans="1:8" x14ac:dyDescent="0.25">
      <c r="A13" s="2" t="s">
        <v>121</v>
      </c>
      <c r="B13" s="4" t="s">
        <v>5</v>
      </c>
      <c r="C13" s="5">
        <v>30889901</v>
      </c>
      <c r="D13" s="4">
        <v>0</v>
      </c>
      <c r="E13" s="4">
        <v>0</v>
      </c>
      <c r="F13" s="4" t="s">
        <v>5</v>
      </c>
      <c r="G13" s="4" t="s">
        <v>5</v>
      </c>
      <c r="H13" s="4" t="s">
        <v>5</v>
      </c>
    </row>
  </sheetData>
  <mergeCells count="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7" t="s">
        <v>82</v>
      </c>
      <c r="C1" s="7"/>
      <c r="D1" s="7" t="s">
        <v>1</v>
      </c>
      <c r="E1" s="7"/>
    </row>
    <row r="2" spans="1:5" ht="30" x14ac:dyDescent="0.25">
      <c r="A2" s="1" t="s">
        <v>27</v>
      </c>
      <c r="B2" s="1" t="s">
        <v>2</v>
      </c>
      <c r="C2" s="1" t="s">
        <v>83</v>
      </c>
      <c r="D2" s="1" t="s">
        <v>2</v>
      </c>
      <c r="E2" s="1" t="s">
        <v>83</v>
      </c>
    </row>
    <row r="3" spans="1:5" ht="45" x14ac:dyDescent="0.25">
      <c r="A3" s="3" t="s">
        <v>841</v>
      </c>
      <c r="B3" s="4" t="s">
        <v>5</v>
      </c>
      <c r="C3" s="4" t="s">
        <v>5</v>
      </c>
      <c r="D3" s="4" t="s">
        <v>5</v>
      </c>
      <c r="E3" s="4" t="s">
        <v>5</v>
      </c>
    </row>
    <row r="4" spans="1:5" ht="30" x14ac:dyDescent="0.25">
      <c r="A4" s="2" t="s">
        <v>494</v>
      </c>
      <c r="B4" s="8">
        <v>157744</v>
      </c>
      <c r="C4" s="8">
        <v>125792</v>
      </c>
      <c r="D4" s="8">
        <v>438507</v>
      </c>
      <c r="E4" s="8">
        <v>364208</v>
      </c>
    </row>
    <row r="5" spans="1:5" ht="30" x14ac:dyDescent="0.25">
      <c r="A5" s="2" t="s">
        <v>495</v>
      </c>
      <c r="B5" s="4">
        <v>0</v>
      </c>
      <c r="C5" s="4">
        <v>0</v>
      </c>
      <c r="D5" s="4" t="s">
        <v>5</v>
      </c>
      <c r="E5" s="4">
        <v>0</v>
      </c>
    </row>
    <row r="6" spans="1:5" x14ac:dyDescent="0.25">
      <c r="A6" s="2" t="s">
        <v>85</v>
      </c>
      <c r="B6" s="5">
        <v>157744</v>
      </c>
      <c r="C6" s="5">
        <v>125792</v>
      </c>
      <c r="D6" s="5">
        <v>438507</v>
      </c>
      <c r="E6" s="5">
        <v>364208</v>
      </c>
    </row>
    <row r="7" spans="1:5" x14ac:dyDescent="0.25">
      <c r="A7" s="3" t="s">
        <v>86</v>
      </c>
      <c r="B7" s="4" t="s">
        <v>5</v>
      </c>
      <c r="C7" s="4" t="s">
        <v>5</v>
      </c>
      <c r="D7" s="4" t="s">
        <v>5</v>
      </c>
      <c r="E7" s="4" t="s">
        <v>5</v>
      </c>
    </row>
    <row r="8" spans="1:5" ht="30" x14ac:dyDescent="0.25">
      <c r="A8" s="2" t="s">
        <v>87</v>
      </c>
      <c r="B8" s="5">
        <v>48395</v>
      </c>
      <c r="C8" s="5">
        <v>37270</v>
      </c>
      <c r="D8" s="5">
        <v>135501</v>
      </c>
      <c r="E8" s="5">
        <v>107835</v>
      </c>
    </row>
    <row r="9" spans="1:5" ht="45" x14ac:dyDescent="0.25">
      <c r="A9" s="2" t="s">
        <v>88</v>
      </c>
      <c r="B9" s="5">
        <v>43652</v>
      </c>
      <c r="C9" s="5">
        <v>37587</v>
      </c>
      <c r="D9" s="5">
        <v>128488</v>
      </c>
      <c r="E9" s="5">
        <v>110652</v>
      </c>
    </row>
    <row r="10" spans="1:5" ht="30" x14ac:dyDescent="0.25">
      <c r="A10" s="2" t="s">
        <v>842</v>
      </c>
      <c r="B10" s="4">
        <v>0</v>
      </c>
      <c r="C10" s="4">
        <v>0</v>
      </c>
      <c r="D10" s="4" t="s">
        <v>5</v>
      </c>
      <c r="E10" s="4">
        <v>0</v>
      </c>
    </row>
    <row r="11" spans="1:5" x14ac:dyDescent="0.25">
      <c r="A11" s="2" t="s">
        <v>89</v>
      </c>
      <c r="B11" s="5">
        <v>8771</v>
      </c>
      <c r="C11" s="5">
        <v>9188</v>
      </c>
      <c r="D11" s="5">
        <v>25683</v>
      </c>
      <c r="E11" s="5">
        <v>26867</v>
      </c>
    </row>
    <row r="12" spans="1:5" x14ac:dyDescent="0.25">
      <c r="A12" s="2" t="s">
        <v>90</v>
      </c>
      <c r="B12" s="5">
        <v>6392</v>
      </c>
      <c r="C12" s="5">
        <v>7996</v>
      </c>
      <c r="D12" s="5">
        <v>18697</v>
      </c>
      <c r="E12" s="5">
        <v>22900</v>
      </c>
    </row>
    <row r="13" spans="1:5" x14ac:dyDescent="0.25">
      <c r="A13" s="2" t="s">
        <v>91</v>
      </c>
      <c r="B13" s="5">
        <v>8838</v>
      </c>
      <c r="C13" s="5">
        <v>8598</v>
      </c>
      <c r="D13" s="5">
        <v>25800</v>
      </c>
      <c r="E13" s="5">
        <v>24791</v>
      </c>
    </row>
    <row r="14" spans="1:5" x14ac:dyDescent="0.25">
      <c r="A14" s="2" t="s">
        <v>92</v>
      </c>
      <c r="B14" s="5">
        <v>116048</v>
      </c>
      <c r="C14" s="5">
        <v>100639</v>
      </c>
      <c r="D14" s="5">
        <v>334169</v>
      </c>
      <c r="E14" s="5">
        <v>293045</v>
      </c>
    </row>
    <row r="15" spans="1:5" x14ac:dyDescent="0.25">
      <c r="A15" s="2" t="s">
        <v>93</v>
      </c>
      <c r="B15" s="5">
        <v>41696</v>
      </c>
      <c r="C15" s="5">
        <v>25153</v>
      </c>
      <c r="D15" s="5">
        <v>104338</v>
      </c>
      <c r="E15" s="5">
        <v>71163</v>
      </c>
    </row>
    <row r="16" spans="1:5" x14ac:dyDescent="0.25">
      <c r="A16" s="2" t="s">
        <v>94</v>
      </c>
      <c r="B16" s="5">
        <v>-15530</v>
      </c>
      <c r="C16" s="5">
        <v>-16900</v>
      </c>
      <c r="D16" s="5">
        <v>-46039</v>
      </c>
      <c r="E16" s="5">
        <v>-50352</v>
      </c>
    </row>
    <row r="17" spans="1:5" x14ac:dyDescent="0.25">
      <c r="A17" s="2" t="s">
        <v>95</v>
      </c>
      <c r="B17" s="4">
        <v>0</v>
      </c>
      <c r="C17" s="5">
        <v>-1048</v>
      </c>
      <c r="D17" s="4">
        <v>-71</v>
      </c>
      <c r="E17" s="5">
        <v>-1048</v>
      </c>
    </row>
    <row r="18" spans="1:5" x14ac:dyDescent="0.25">
      <c r="A18" s="2" t="s">
        <v>96</v>
      </c>
      <c r="B18" s="4">
        <v>-172</v>
      </c>
      <c r="C18" s="4">
        <v>-84</v>
      </c>
      <c r="D18" s="4">
        <v>-427</v>
      </c>
      <c r="E18" s="4">
        <v>-252</v>
      </c>
    </row>
    <row r="19" spans="1:5" x14ac:dyDescent="0.25">
      <c r="A19" s="2" t="s">
        <v>507</v>
      </c>
      <c r="B19" s="4">
        <v>0</v>
      </c>
      <c r="C19" s="4">
        <v>0</v>
      </c>
      <c r="D19" s="4" t="s">
        <v>5</v>
      </c>
      <c r="E19" s="4">
        <v>0</v>
      </c>
    </row>
    <row r="20" spans="1:5" x14ac:dyDescent="0.25">
      <c r="A20" s="2" t="s">
        <v>97</v>
      </c>
      <c r="B20" s="5">
        <v>25994</v>
      </c>
      <c r="C20" s="5">
        <v>7121</v>
      </c>
      <c r="D20" s="5">
        <v>57801</v>
      </c>
      <c r="E20" s="5">
        <v>19511</v>
      </c>
    </row>
    <row r="21" spans="1:5" x14ac:dyDescent="0.25">
      <c r="A21" s="2" t="s">
        <v>98</v>
      </c>
      <c r="B21" s="5">
        <v>-10590</v>
      </c>
      <c r="C21" s="5">
        <v>-3526</v>
      </c>
      <c r="D21" s="5">
        <v>-24100</v>
      </c>
      <c r="E21" s="5">
        <v>-8844</v>
      </c>
    </row>
    <row r="22" spans="1:5" x14ac:dyDescent="0.25">
      <c r="A22" s="2" t="s">
        <v>99</v>
      </c>
      <c r="B22" s="5">
        <v>15404</v>
      </c>
      <c r="C22" s="5">
        <v>3595</v>
      </c>
      <c r="D22" s="5">
        <v>33701</v>
      </c>
      <c r="E22" s="5">
        <v>10667</v>
      </c>
    </row>
    <row r="23" spans="1:5" x14ac:dyDescent="0.25">
      <c r="A23" s="2" t="s">
        <v>639</v>
      </c>
      <c r="B23" s="4" t="s">
        <v>5</v>
      </c>
      <c r="C23" s="4" t="s">
        <v>5</v>
      </c>
      <c r="D23" s="4" t="s">
        <v>5</v>
      </c>
      <c r="E23" s="4" t="s">
        <v>5</v>
      </c>
    </row>
    <row r="24" spans="1:5" ht="45" x14ac:dyDescent="0.25">
      <c r="A24" s="3" t="s">
        <v>841</v>
      </c>
      <c r="B24" s="4" t="s">
        <v>5</v>
      </c>
      <c r="C24" s="4" t="s">
        <v>5</v>
      </c>
      <c r="D24" s="4" t="s">
        <v>5</v>
      </c>
      <c r="E24" s="4" t="s">
        <v>5</v>
      </c>
    </row>
    <row r="25" spans="1:5" ht="30" x14ac:dyDescent="0.25">
      <c r="A25" s="2" t="s">
        <v>494</v>
      </c>
      <c r="B25" s="4">
        <v>0</v>
      </c>
      <c r="C25" s="4">
        <v>0</v>
      </c>
      <c r="D25" s="4" t="s">
        <v>5</v>
      </c>
      <c r="E25" s="4">
        <v>0</v>
      </c>
    </row>
    <row r="26" spans="1:5" ht="30" x14ac:dyDescent="0.25">
      <c r="A26" s="2" t="s">
        <v>495</v>
      </c>
      <c r="B26" s="4">
        <v>0</v>
      </c>
      <c r="C26" s="4">
        <v>0</v>
      </c>
      <c r="D26" s="4" t="s">
        <v>5</v>
      </c>
      <c r="E26" s="4">
        <v>0</v>
      </c>
    </row>
    <row r="27" spans="1:5" x14ac:dyDescent="0.25">
      <c r="A27" s="2" t="s">
        <v>85</v>
      </c>
      <c r="B27" s="4">
        <v>0</v>
      </c>
      <c r="C27" s="4">
        <v>0</v>
      </c>
      <c r="D27" s="4" t="s">
        <v>5</v>
      </c>
      <c r="E27" s="4">
        <v>0</v>
      </c>
    </row>
    <row r="28" spans="1:5" x14ac:dyDescent="0.25">
      <c r="A28" s="3" t="s">
        <v>86</v>
      </c>
      <c r="B28" s="4" t="s">
        <v>5</v>
      </c>
      <c r="C28" s="4" t="s">
        <v>5</v>
      </c>
      <c r="D28" s="4" t="s">
        <v>5</v>
      </c>
      <c r="E28" s="4" t="s">
        <v>5</v>
      </c>
    </row>
    <row r="29" spans="1:5" ht="30" x14ac:dyDescent="0.25">
      <c r="A29" s="2" t="s">
        <v>87</v>
      </c>
      <c r="B29" s="4">
        <v>0</v>
      </c>
      <c r="C29" s="4">
        <v>0</v>
      </c>
      <c r="D29" s="4" t="s">
        <v>5</v>
      </c>
      <c r="E29" s="4">
        <v>0</v>
      </c>
    </row>
    <row r="30" spans="1:5" ht="45" x14ac:dyDescent="0.25">
      <c r="A30" s="2" t="s">
        <v>88</v>
      </c>
      <c r="B30" s="4">
        <v>0</v>
      </c>
      <c r="C30" s="4">
        <v>0</v>
      </c>
      <c r="D30" s="4" t="s">
        <v>5</v>
      </c>
      <c r="E30" s="4">
        <v>0</v>
      </c>
    </row>
    <row r="31" spans="1:5" ht="30" x14ac:dyDescent="0.25">
      <c r="A31" s="2" t="s">
        <v>842</v>
      </c>
      <c r="B31" s="4">
        <v>0</v>
      </c>
      <c r="C31" s="4">
        <v>0</v>
      </c>
      <c r="D31" s="4" t="s">
        <v>5</v>
      </c>
      <c r="E31" s="4">
        <v>0</v>
      </c>
    </row>
    <row r="32" spans="1:5" x14ac:dyDescent="0.25">
      <c r="A32" s="2" t="s">
        <v>89</v>
      </c>
      <c r="B32" s="4">
        <v>0</v>
      </c>
      <c r="C32" s="4">
        <v>0</v>
      </c>
      <c r="D32" s="4" t="s">
        <v>5</v>
      </c>
      <c r="E32" s="4">
        <v>0</v>
      </c>
    </row>
    <row r="33" spans="1:5" x14ac:dyDescent="0.25">
      <c r="A33" s="2" t="s">
        <v>90</v>
      </c>
      <c r="B33" s="4">
        <v>0</v>
      </c>
      <c r="C33" s="4">
        <v>0</v>
      </c>
      <c r="D33" s="4" t="s">
        <v>5</v>
      </c>
      <c r="E33" s="4">
        <v>0</v>
      </c>
    </row>
    <row r="34" spans="1:5" x14ac:dyDescent="0.25">
      <c r="A34" s="2" t="s">
        <v>91</v>
      </c>
      <c r="B34" s="4">
        <v>0</v>
      </c>
      <c r="C34" s="4">
        <v>0</v>
      </c>
      <c r="D34" s="4" t="s">
        <v>5</v>
      </c>
      <c r="E34" s="4">
        <v>0</v>
      </c>
    </row>
    <row r="35" spans="1:5" x14ac:dyDescent="0.25">
      <c r="A35" s="2" t="s">
        <v>92</v>
      </c>
      <c r="B35" s="4">
        <v>0</v>
      </c>
      <c r="C35" s="4">
        <v>0</v>
      </c>
      <c r="D35" s="4" t="s">
        <v>5</v>
      </c>
      <c r="E35" s="4">
        <v>0</v>
      </c>
    </row>
    <row r="36" spans="1:5" x14ac:dyDescent="0.25">
      <c r="A36" s="2" t="s">
        <v>93</v>
      </c>
      <c r="B36" s="4">
        <v>0</v>
      </c>
      <c r="C36" s="4">
        <v>0</v>
      </c>
      <c r="D36" s="4" t="s">
        <v>5</v>
      </c>
      <c r="E36" s="4">
        <v>0</v>
      </c>
    </row>
    <row r="37" spans="1:5" x14ac:dyDescent="0.25">
      <c r="A37" s="2" t="s">
        <v>94</v>
      </c>
      <c r="B37" s="4">
        <v>0</v>
      </c>
      <c r="C37" s="4">
        <v>0</v>
      </c>
      <c r="D37" s="4" t="s">
        <v>5</v>
      </c>
      <c r="E37" s="4">
        <v>0</v>
      </c>
    </row>
    <row r="38" spans="1:5" x14ac:dyDescent="0.25">
      <c r="A38" s="2" t="s">
        <v>95</v>
      </c>
      <c r="B38" s="4">
        <v>0</v>
      </c>
      <c r="C38" s="4">
        <v>0</v>
      </c>
      <c r="D38" s="4" t="s">
        <v>5</v>
      </c>
      <c r="E38" s="4">
        <v>0</v>
      </c>
    </row>
    <row r="39" spans="1:5" x14ac:dyDescent="0.25">
      <c r="A39" s="2" t="s">
        <v>96</v>
      </c>
      <c r="B39" s="4">
        <v>0</v>
      </c>
      <c r="C39" s="4">
        <v>0</v>
      </c>
      <c r="D39" s="4" t="s">
        <v>5</v>
      </c>
      <c r="E39" s="4">
        <v>0</v>
      </c>
    </row>
    <row r="40" spans="1:5" x14ac:dyDescent="0.25">
      <c r="A40" s="2" t="s">
        <v>507</v>
      </c>
      <c r="B40" s="5">
        <v>11710</v>
      </c>
      <c r="C40" s="5">
        <v>2871</v>
      </c>
      <c r="D40" s="5">
        <v>23225</v>
      </c>
      <c r="E40" s="5">
        <v>8443</v>
      </c>
    </row>
    <row r="41" spans="1:5" x14ac:dyDescent="0.25">
      <c r="A41" s="2" t="s">
        <v>97</v>
      </c>
      <c r="B41" s="5">
        <v>11710</v>
      </c>
      <c r="C41" s="5">
        <v>2871</v>
      </c>
      <c r="D41" s="5">
        <v>23225</v>
      </c>
      <c r="E41" s="5">
        <v>8443</v>
      </c>
    </row>
    <row r="42" spans="1:5" x14ac:dyDescent="0.25">
      <c r="A42" s="2" t="s">
        <v>98</v>
      </c>
      <c r="B42" s="4">
        <v>0</v>
      </c>
      <c r="C42" s="4">
        <v>0</v>
      </c>
      <c r="D42" s="4" t="s">
        <v>5</v>
      </c>
      <c r="E42" s="4">
        <v>0</v>
      </c>
    </row>
    <row r="43" spans="1:5" x14ac:dyDescent="0.25">
      <c r="A43" s="2" t="s">
        <v>99</v>
      </c>
      <c r="B43" s="5">
        <v>11710</v>
      </c>
      <c r="C43" s="5">
        <v>2871</v>
      </c>
      <c r="D43" s="5">
        <v>23225</v>
      </c>
      <c r="E43" s="5">
        <v>8443</v>
      </c>
    </row>
    <row r="44" spans="1:5" x14ac:dyDescent="0.25">
      <c r="A44" s="2" t="s">
        <v>830</v>
      </c>
      <c r="B44" s="4" t="s">
        <v>5</v>
      </c>
      <c r="C44" s="4" t="s">
        <v>5</v>
      </c>
      <c r="D44" s="4" t="s">
        <v>5</v>
      </c>
      <c r="E44" s="4" t="s">
        <v>5</v>
      </c>
    </row>
    <row r="45" spans="1:5" ht="45" x14ac:dyDescent="0.25">
      <c r="A45" s="3" t="s">
        <v>841</v>
      </c>
      <c r="B45" s="4" t="s">
        <v>5</v>
      </c>
      <c r="C45" s="4" t="s">
        <v>5</v>
      </c>
      <c r="D45" s="4" t="s">
        <v>5</v>
      </c>
      <c r="E45" s="4" t="s">
        <v>5</v>
      </c>
    </row>
    <row r="46" spans="1:5" ht="30" x14ac:dyDescent="0.25">
      <c r="A46" s="2" t="s">
        <v>494</v>
      </c>
      <c r="B46" s="5">
        <v>148675</v>
      </c>
      <c r="C46" s="5">
        <v>118214</v>
      </c>
      <c r="D46" s="5">
        <v>411809</v>
      </c>
      <c r="E46" s="5">
        <v>342326</v>
      </c>
    </row>
    <row r="47" spans="1:5" ht="30" x14ac:dyDescent="0.25">
      <c r="A47" s="2" t="s">
        <v>495</v>
      </c>
      <c r="B47" s="5">
        <v>2445</v>
      </c>
      <c r="C47" s="5">
        <v>2445</v>
      </c>
      <c r="D47" s="5">
        <v>7335</v>
      </c>
      <c r="E47" s="5">
        <v>7295</v>
      </c>
    </row>
    <row r="48" spans="1:5" x14ac:dyDescent="0.25">
      <c r="A48" s="2" t="s">
        <v>85</v>
      </c>
      <c r="B48" s="5">
        <v>151120</v>
      </c>
      <c r="C48" s="5">
        <v>120659</v>
      </c>
      <c r="D48" s="5">
        <v>419144</v>
      </c>
      <c r="E48" s="5">
        <v>349621</v>
      </c>
    </row>
    <row r="49" spans="1:5" x14ac:dyDescent="0.25">
      <c r="A49" s="3" t="s">
        <v>86</v>
      </c>
      <c r="B49" s="4" t="s">
        <v>5</v>
      </c>
      <c r="C49" s="4" t="s">
        <v>5</v>
      </c>
      <c r="D49" s="4" t="s">
        <v>5</v>
      </c>
      <c r="E49" s="4" t="s">
        <v>5</v>
      </c>
    </row>
    <row r="50" spans="1:5" ht="30" x14ac:dyDescent="0.25">
      <c r="A50" s="2" t="s">
        <v>87</v>
      </c>
      <c r="B50" s="5">
        <v>43759</v>
      </c>
      <c r="C50" s="5">
        <v>33519</v>
      </c>
      <c r="D50" s="5">
        <v>122243</v>
      </c>
      <c r="E50" s="5">
        <v>97079</v>
      </c>
    </row>
    <row r="51" spans="1:5" ht="45" x14ac:dyDescent="0.25">
      <c r="A51" s="2" t="s">
        <v>88</v>
      </c>
      <c r="B51" s="5">
        <v>42941</v>
      </c>
      <c r="C51" s="5">
        <v>36882</v>
      </c>
      <c r="D51" s="5">
        <v>126171</v>
      </c>
      <c r="E51" s="5">
        <v>108386</v>
      </c>
    </row>
    <row r="52" spans="1:5" ht="30" x14ac:dyDescent="0.25">
      <c r="A52" s="2" t="s">
        <v>842</v>
      </c>
      <c r="B52" s="5">
        <v>10105</v>
      </c>
      <c r="C52" s="5">
        <v>9581</v>
      </c>
      <c r="D52" s="5">
        <v>29561</v>
      </c>
      <c r="E52" s="5">
        <v>28885</v>
      </c>
    </row>
    <row r="53" spans="1:5" x14ac:dyDescent="0.25">
      <c r="A53" s="2" t="s">
        <v>89</v>
      </c>
      <c r="B53" s="5">
        <v>7310</v>
      </c>
      <c r="C53" s="5">
        <v>7459</v>
      </c>
      <c r="D53" s="5">
        <v>21331</v>
      </c>
      <c r="E53" s="5">
        <v>22046</v>
      </c>
    </row>
    <row r="54" spans="1:5" x14ac:dyDescent="0.25">
      <c r="A54" s="2" t="s">
        <v>90</v>
      </c>
      <c r="B54" s="5">
        <v>5757</v>
      </c>
      <c r="C54" s="5">
        <v>6246</v>
      </c>
      <c r="D54" s="5">
        <v>16579</v>
      </c>
      <c r="E54" s="5">
        <v>17414</v>
      </c>
    </row>
    <row r="55" spans="1:5" x14ac:dyDescent="0.25">
      <c r="A55" s="2" t="s">
        <v>91</v>
      </c>
      <c r="B55" s="5">
        <v>8177</v>
      </c>
      <c r="C55" s="5">
        <v>7748</v>
      </c>
      <c r="D55" s="5">
        <v>23683</v>
      </c>
      <c r="E55" s="5">
        <v>22020</v>
      </c>
    </row>
    <row r="56" spans="1:5" x14ac:dyDescent="0.25">
      <c r="A56" s="2" t="s">
        <v>92</v>
      </c>
      <c r="B56" s="5">
        <v>118049</v>
      </c>
      <c r="C56" s="5">
        <v>101435</v>
      </c>
      <c r="D56" s="5">
        <v>339568</v>
      </c>
      <c r="E56" s="5">
        <v>295830</v>
      </c>
    </row>
    <row r="57" spans="1:5" x14ac:dyDescent="0.25">
      <c r="A57" s="2" t="s">
        <v>93</v>
      </c>
      <c r="B57" s="5">
        <v>33071</v>
      </c>
      <c r="C57" s="5">
        <v>19224</v>
      </c>
      <c r="D57" s="5">
        <v>79576</v>
      </c>
      <c r="E57" s="5">
        <v>53791</v>
      </c>
    </row>
    <row r="58" spans="1:5" x14ac:dyDescent="0.25">
      <c r="A58" s="2" t="s">
        <v>94</v>
      </c>
      <c r="B58" s="5">
        <v>-12970</v>
      </c>
      <c r="C58" s="5">
        <v>-12447</v>
      </c>
      <c r="D58" s="5">
        <v>-38463</v>
      </c>
      <c r="E58" s="5">
        <v>-36916</v>
      </c>
    </row>
    <row r="59" spans="1:5" x14ac:dyDescent="0.25">
      <c r="A59" s="2" t="s">
        <v>95</v>
      </c>
      <c r="B59" s="4">
        <v>0</v>
      </c>
      <c r="C59" s="5">
        <v>-1048</v>
      </c>
      <c r="D59" s="4">
        <v>-50</v>
      </c>
      <c r="E59" s="5">
        <v>-1048</v>
      </c>
    </row>
    <row r="60" spans="1:5" x14ac:dyDescent="0.25">
      <c r="A60" s="2" t="s">
        <v>96</v>
      </c>
      <c r="B60" s="4">
        <v>-172</v>
      </c>
      <c r="C60" s="4">
        <v>-84</v>
      </c>
      <c r="D60" s="4">
        <v>-427</v>
      </c>
      <c r="E60" s="4">
        <v>-252</v>
      </c>
    </row>
    <row r="61" spans="1:5" x14ac:dyDescent="0.25">
      <c r="A61" s="2" t="s">
        <v>507</v>
      </c>
      <c r="B61" s="4">
        <v>0</v>
      </c>
      <c r="C61" s="4">
        <v>0</v>
      </c>
      <c r="D61" s="4" t="s">
        <v>5</v>
      </c>
      <c r="E61" s="4">
        <v>0</v>
      </c>
    </row>
    <row r="62" spans="1:5" x14ac:dyDescent="0.25">
      <c r="A62" s="2" t="s">
        <v>97</v>
      </c>
      <c r="B62" s="5">
        <v>19929</v>
      </c>
      <c r="C62" s="5">
        <v>5645</v>
      </c>
      <c r="D62" s="5">
        <v>40636</v>
      </c>
      <c r="E62" s="5">
        <v>15575</v>
      </c>
    </row>
    <row r="63" spans="1:5" x14ac:dyDescent="0.25">
      <c r="A63" s="2" t="s">
        <v>98</v>
      </c>
      <c r="B63" s="5">
        <v>-8219</v>
      </c>
      <c r="C63" s="5">
        <v>-2774</v>
      </c>
      <c r="D63" s="5">
        <v>-17411</v>
      </c>
      <c r="E63" s="5">
        <v>-7132</v>
      </c>
    </row>
    <row r="64" spans="1:5" x14ac:dyDescent="0.25">
      <c r="A64" s="2" t="s">
        <v>99</v>
      </c>
      <c r="B64" s="5">
        <v>11710</v>
      </c>
      <c r="C64" s="5">
        <v>2871</v>
      </c>
      <c r="D64" s="5">
        <v>23225</v>
      </c>
      <c r="E64" s="5">
        <v>8443</v>
      </c>
    </row>
    <row r="65" spans="1:5" x14ac:dyDescent="0.25">
      <c r="A65" s="2" t="s">
        <v>664</v>
      </c>
      <c r="B65" s="4" t="s">
        <v>5</v>
      </c>
      <c r="C65" s="4" t="s">
        <v>5</v>
      </c>
      <c r="D65" s="4" t="s">
        <v>5</v>
      </c>
      <c r="E65" s="4" t="s">
        <v>5</v>
      </c>
    </row>
    <row r="66" spans="1:5" ht="45" x14ac:dyDescent="0.25">
      <c r="A66" s="3" t="s">
        <v>841</v>
      </c>
      <c r="B66" s="4" t="s">
        <v>5</v>
      </c>
      <c r="C66" s="4" t="s">
        <v>5</v>
      </c>
      <c r="D66" s="4" t="s">
        <v>5</v>
      </c>
      <c r="E66" s="4" t="s">
        <v>5</v>
      </c>
    </row>
    <row r="67" spans="1:5" ht="30" x14ac:dyDescent="0.25">
      <c r="A67" s="2" t="s">
        <v>494</v>
      </c>
      <c r="B67" s="5">
        <v>9069</v>
      </c>
      <c r="C67" s="5">
        <v>7578</v>
      </c>
      <c r="D67" s="5">
        <v>26698</v>
      </c>
      <c r="E67" s="5">
        <v>21882</v>
      </c>
    </row>
    <row r="68" spans="1:5" ht="30" x14ac:dyDescent="0.25">
      <c r="A68" s="2" t="s">
        <v>495</v>
      </c>
      <c r="B68" s="5">
        <v>10105</v>
      </c>
      <c r="C68" s="5">
        <v>9581</v>
      </c>
      <c r="D68" s="5">
        <v>29561</v>
      </c>
      <c r="E68" s="5">
        <v>28885</v>
      </c>
    </row>
    <row r="69" spans="1:5" x14ac:dyDescent="0.25">
      <c r="A69" s="2" t="s">
        <v>85</v>
      </c>
      <c r="B69" s="5">
        <v>19174</v>
      </c>
      <c r="C69" s="5">
        <v>17159</v>
      </c>
      <c r="D69" s="5">
        <v>56259</v>
      </c>
      <c r="E69" s="5">
        <v>50767</v>
      </c>
    </row>
    <row r="70" spans="1:5" x14ac:dyDescent="0.25">
      <c r="A70" s="3" t="s">
        <v>86</v>
      </c>
      <c r="B70" s="4" t="s">
        <v>5</v>
      </c>
      <c r="C70" s="4" t="s">
        <v>5</v>
      </c>
      <c r="D70" s="4" t="s">
        <v>5</v>
      </c>
      <c r="E70" s="4" t="s">
        <v>5</v>
      </c>
    </row>
    <row r="71" spans="1:5" ht="30" x14ac:dyDescent="0.25">
      <c r="A71" s="2" t="s">
        <v>87</v>
      </c>
      <c r="B71" s="5">
        <v>4636</v>
      </c>
      <c r="C71" s="5">
        <v>3751</v>
      </c>
      <c r="D71" s="5">
        <v>13258</v>
      </c>
      <c r="E71" s="5">
        <v>10756</v>
      </c>
    </row>
    <row r="72" spans="1:5" ht="45" x14ac:dyDescent="0.25">
      <c r="A72" s="2" t="s">
        <v>88</v>
      </c>
      <c r="B72" s="4">
        <v>711</v>
      </c>
      <c r="C72" s="4">
        <v>705</v>
      </c>
      <c r="D72" s="5">
        <v>2317</v>
      </c>
      <c r="E72" s="5">
        <v>2266</v>
      </c>
    </row>
    <row r="73" spans="1:5" ht="30" x14ac:dyDescent="0.25">
      <c r="A73" s="2" t="s">
        <v>842</v>
      </c>
      <c r="B73" s="5">
        <v>2445</v>
      </c>
      <c r="C73" s="5">
        <v>2445</v>
      </c>
      <c r="D73" s="5">
        <v>7335</v>
      </c>
      <c r="E73" s="5">
        <v>7295</v>
      </c>
    </row>
    <row r="74" spans="1:5" x14ac:dyDescent="0.25">
      <c r="A74" s="2" t="s">
        <v>89</v>
      </c>
      <c r="B74" s="5">
        <v>1461</v>
      </c>
      <c r="C74" s="5">
        <v>1729</v>
      </c>
      <c r="D74" s="5">
        <v>4352</v>
      </c>
      <c r="E74" s="5">
        <v>4821</v>
      </c>
    </row>
    <row r="75" spans="1:5" x14ac:dyDescent="0.25">
      <c r="A75" s="2" t="s">
        <v>90</v>
      </c>
      <c r="B75" s="4">
        <v>635</v>
      </c>
      <c r="C75" s="5">
        <v>1750</v>
      </c>
      <c r="D75" s="5">
        <v>2118</v>
      </c>
      <c r="E75" s="5">
        <v>5486</v>
      </c>
    </row>
    <row r="76" spans="1:5" x14ac:dyDescent="0.25">
      <c r="A76" s="2" t="s">
        <v>91</v>
      </c>
      <c r="B76" s="4">
        <v>661</v>
      </c>
      <c r="C76" s="4">
        <v>850</v>
      </c>
      <c r="D76" s="5">
        <v>2117</v>
      </c>
      <c r="E76" s="5">
        <v>2771</v>
      </c>
    </row>
    <row r="77" spans="1:5" x14ac:dyDescent="0.25">
      <c r="A77" s="2" t="s">
        <v>92</v>
      </c>
      <c r="B77" s="5">
        <v>10549</v>
      </c>
      <c r="C77" s="5">
        <v>11230</v>
      </c>
      <c r="D77" s="5">
        <v>31497</v>
      </c>
      <c r="E77" s="5">
        <v>33395</v>
      </c>
    </row>
    <row r="78" spans="1:5" x14ac:dyDescent="0.25">
      <c r="A78" s="2" t="s">
        <v>93</v>
      </c>
      <c r="B78" s="5">
        <v>8625</v>
      </c>
      <c r="C78" s="5">
        <v>5929</v>
      </c>
      <c r="D78" s="5">
        <v>24762</v>
      </c>
      <c r="E78" s="5">
        <v>17372</v>
      </c>
    </row>
    <row r="79" spans="1:5" x14ac:dyDescent="0.25">
      <c r="A79" s="2" t="s">
        <v>94</v>
      </c>
      <c r="B79" s="5">
        <v>-2560</v>
      </c>
      <c r="C79" s="5">
        <v>-4453</v>
      </c>
      <c r="D79" s="5">
        <v>-7576</v>
      </c>
      <c r="E79" s="5">
        <v>-13436</v>
      </c>
    </row>
    <row r="80" spans="1:5" x14ac:dyDescent="0.25">
      <c r="A80" s="2" t="s">
        <v>95</v>
      </c>
      <c r="B80" s="4">
        <v>0</v>
      </c>
      <c r="C80" s="4">
        <v>0</v>
      </c>
      <c r="D80" s="4">
        <v>-21</v>
      </c>
      <c r="E80" s="4">
        <v>0</v>
      </c>
    </row>
    <row r="81" spans="1:5" x14ac:dyDescent="0.25">
      <c r="A81" s="2" t="s">
        <v>96</v>
      </c>
      <c r="B81" s="4">
        <v>0</v>
      </c>
      <c r="C81" s="4">
        <v>0</v>
      </c>
      <c r="D81" s="4" t="s">
        <v>5</v>
      </c>
      <c r="E81" s="4">
        <v>0</v>
      </c>
    </row>
    <row r="82" spans="1:5" x14ac:dyDescent="0.25">
      <c r="A82" s="2" t="s">
        <v>507</v>
      </c>
      <c r="B82" s="4">
        <v>0</v>
      </c>
      <c r="C82" s="4">
        <v>0</v>
      </c>
      <c r="D82" s="4" t="s">
        <v>5</v>
      </c>
      <c r="E82" s="4">
        <v>0</v>
      </c>
    </row>
    <row r="83" spans="1:5" x14ac:dyDescent="0.25">
      <c r="A83" s="2" t="s">
        <v>97</v>
      </c>
      <c r="B83" s="5">
        <v>6065</v>
      </c>
      <c r="C83" s="5">
        <v>1476</v>
      </c>
      <c r="D83" s="5">
        <v>17165</v>
      </c>
      <c r="E83" s="5">
        <v>3936</v>
      </c>
    </row>
    <row r="84" spans="1:5" x14ac:dyDescent="0.25">
      <c r="A84" s="2" t="s">
        <v>98</v>
      </c>
      <c r="B84" s="5">
        <v>-2371</v>
      </c>
      <c r="C84" s="4">
        <v>-752</v>
      </c>
      <c r="D84" s="5">
        <v>-6689</v>
      </c>
      <c r="E84" s="5">
        <v>-1712</v>
      </c>
    </row>
    <row r="85" spans="1:5" x14ac:dyDescent="0.25">
      <c r="A85" s="2" t="s">
        <v>99</v>
      </c>
      <c r="B85" s="5">
        <v>3694</v>
      </c>
      <c r="C85" s="4">
        <v>724</v>
      </c>
      <c r="D85" s="5">
        <v>10476</v>
      </c>
      <c r="E85" s="5">
        <v>2224</v>
      </c>
    </row>
    <row r="86" spans="1:5" x14ac:dyDescent="0.25">
      <c r="A86" s="2" t="s">
        <v>828</v>
      </c>
      <c r="B86" s="4" t="s">
        <v>5</v>
      </c>
      <c r="C86" s="4" t="s">
        <v>5</v>
      </c>
      <c r="D86" s="4" t="s">
        <v>5</v>
      </c>
      <c r="E86" s="4" t="s">
        <v>5</v>
      </c>
    </row>
    <row r="87" spans="1:5" ht="45" x14ac:dyDescent="0.25">
      <c r="A87" s="3" t="s">
        <v>841</v>
      </c>
      <c r="B87" s="4" t="s">
        <v>5</v>
      </c>
      <c r="C87" s="4" t="s">
        <v>5</v>
      </c>
      <c r="D87" s="4" t="s">
        <v>5</v>
      </c>
      <c r="E87" s="4" t="s">
        <v>5</v>
      </c>
    </row>
    <row r="88" spans="1:5" ht="30" x14ac:dyDescent="0.25">
      <c r="A88" s="2" t="s">
        <v>494</v>
      </c>
      <c r="B88" s="4">
        <v>0</v>
      </c>
      <c r="C88" s="4">
        <v>0</v>
      </c>
      <c r="D88" s="4" t="s">
        <v>5</v>
      </c>
      <c r="E88" s="4">
        <v>0</v>
      </c>
    </row>
    <row r="89" spans="1:5" ht="30" x14ac:dyDescent="0.25">
      <c r="A89" s="2" t="s">
        <v>495</v>
      </c>
      <c r="B89" s="4">
        <v>0</v>
      </c>
      <c r="C89" s="4">
        <v>0</v>
      </c>
      <c r="D89" s="4" t="s">
        <v>5</v>
      </c>
      <c r="E89" s="4">
        <v>0</v>
      </c>
    </row>
    <row r="90" spans="1:5" x14ac:dyDescent="0.25">
      <c r="A90" s="2" t="s">
        <v>85</v>
      </c>
      <c r="B90" s="4">
        <v>0</v>
      </c>
      <c r="C90" s="4">
        <v>0</v>
      </c>
      <c r="D90" s="4" t="s">
        <v>5</v>
      </c>
      <c r="E90" s="4">
        <v>0</v>
      </c>
    </row>
    <row r="91" spans="1:5" x14ac:dyDescent="0.25">
      <c r="A91" s="3" t="s">
        <v>86</v>
      </c>
      <c r="B91" s="4" t="s">
        <v>5</v>
      </c>
      <c r="C91" s="4" t="s">
        <v>5</v>
      </c>
      <c r="D91" s="4" t="s">
        <v>5</v>
      </c>
      <c r="E91" s="4" t="s">
        <v>5</v>
      </c>
    </row>
    <row r="92" spans="1:5" ht="30" x14ac:dyDescent="0.25">
      <c r="A92" s="2" t="s">
        <v>87</v>
      </c>
      <c r="B92" s="4">
        <v>0</v>
      </c>
      <c r="C92" s="4">
        <v>0</v>
      </c>
      <c r="D92" s="4" t="s">
        <v>5</v>
      </c>
      <c r="E92" s="4">
        <v>0</v>
      </c>
    </row>
    <row r="93" spans="1:5" ht="45" x14ac:dyDescent="0.25">
      <c r="A93" s="2" t="s">
        <v>88</v>
      </c>
      <c r="B93" s="4">
        <v>0</v>
      </c>
      <c r="C93" s="4">
        <v>0</v>
      </c>
      <c r="D93" s="4" t="s">
        <v>5</v>
      </c>
      <c r="E93" s="4">
        <v>0</v>
      </c>
    </row>
    <row r="94" spans="1:5" ht="30" x14ac:dyDescent="0.25">
      <c r="A94" s="2" t="s">
        <v>842</v>
      </c>
      <c r="B94" s="4">
        <v>0</v>
      </c>
      <c r="C94" s="4">
        <v>0</v>
      </c>
      <c r="D94" s="4" t="s">
        <v>5</v>
      </c>
      <c r="E94" s="4">
        <v>0</v>
      </c>
    </row>
    <row r="95" spans="1:5" x14ac:dyDescent="0.25">
      <c r="A95" s="2" t="s">
        <v>89</v>
      </c>
      <c r="B95" s="4">
        <v>0</v>
      </c>
      <c r="C95" s="4">
        <v>0</v>
      </c>
      <c r="D95" s="4" t="s">
        <v>5</v>
      </c>
      <c r="E95" s="4">
        <v>0</v>
      </c>
    </row>
    <row r="96" spans="1:5" x14ac:dyDescent="0.25">
      <c r="A96" s="2" t="s">
        <v>90</v>
      </c>
      <c r="B96" s="4">
        <v>0</v>
      </c>
      <c r="C96" s="4">
        <v>0</v>
      </c>
      <c r="D96" s="4" t="s">
        <v>5</v>
      </c>
      <c r="E96" s="4">
        <v>0</v>
      </c>
    </row>
    <row r="97" spans="1:5" x14ac:dyDescent="0.25">
      <c r="A97" s="2" t="s">
        <v>91</v>
      </c>
      <c r="B97" s="4">
        <v>0</v>
      </c>
      <c r="C97" s="4">
        <v>0</v>
      </c>
      <c r="D97" s="4" t="s">
        <v>5</v>
      </c>
      <c r="E97" s="4">
        <v>0</v>
      </c>
    </row>
    <row r="98" spans="1:5" x14ac:dyDescent="0.25">
      <c r="A98" s="2" t="s">
        <v>92</v>
      </c>
      <c r="B98" s="4">
        <v>0</v>
      </c>
      <c r="C98" s="4">
        <v>0</v>
      </c>
      <c r="D98" s="4" t="s">
        <v>5</v>
      </c>
      <c r="E98" s="4">
        <v>0</v>
      </c>
    </row>
    <row r="99" spans="1:5" x14ac:dyDescent="0.25">
      <c r="A99" s="2" t="s">
        <v>93</v>
      </c>
      <c r="B99" s="4">
        <v>0</v>
      </c>
      <c r="C99" s="4">
        <v>0</v>
      </c>
      <c r="D99" s="4" t="s">
        <v>5</v>
      </c>
      <c r="E99" s="4">
        <v>0</v>
      </c>
    </row>
    <row r="100" spans="1:5" x14ac:dyDescent="0.25">
      <c r="A100" s="2" t="s">
        <v>94</v>
      </c>
      <c r="B100" s="4">
        <v>0</v>
      </c>
      <c r="C100" s="4">
        <v>0</v>
      </c>
      <c r="D100" s="4" t="s">
        <v>5</v>
      </c>
      <c r="E100" s="4">
        <v>0</v>
      </c>
    </row>
    <row r="101" spans="1:5" x14ac:dyDescent="0.25">
      <c r="A101" s="2" t="s">
        <v>95</v>
      </c>
      <c r="B101" s="4">
        <v>0</v>
      </c>
      <c r="C101" s="4">
        <v>0</v>
      </c>
      <c r="D101" s="4" t="s">
        <v>5</v>
      </c>
      <c r="E101" s="4">
        <v>0</v>
      </c>
    </row>
    <row r="102" spans="1:5" x14ac:dyDescent="0.25">
      <c r="A102" s="2" t="s">
        <v>96</v>
      </c>
      <c r="B102" s="4">
        <v>0</v>
      </c>
      <c r="C102" s="4">
        <v>0</v>
      </c>
      <c r="D102" s="4" t="s">
        <v>5</v>
      </c>
      <c r="E102" s="4">
        <v>0</v>
      </c>
    </row>
    <row r="103" spans="1:5" x14ac:dyDescent="0.25">
      <c r="A103" s="2" t="s">
        <v>507</v>
      </c>
      <c r="B103" s="5">
        <v>11710</v>
      </c>
      <c r="C103" s="5">
        <v>2871</v>
      </c>
      <c r="D103" s="5">
        <v>23225</v>
      </c>
      <c r="E103" s="5">
        <v>8443</v>
      </c>
    </row>
    <row r="104" spans="1:5" x14ac:dyDescent="0.25">
      <c r="A104" s="2" t="s">
        <v>97</v>
      </c>
      <c r="B104" s="5">
        <v>11710</v>
      </c>
      <c r="C104" s="5">
        <v>2871</v>
      </c>
      <c r="D104" s="5">
        <v>23225</v>
      </c>
      <c r="E104" s="5">
        <v>8443</v>
      </c>
    </row>
    <row r="105" spans="1:5" x14ac:dyDescent="0.25">
      <c r="A105" s="2" t="s">
        <v>98</v>
      </c>
      <c r="B105" s="4">
        <v>0</v>
      </c>
      <c r="C105" s="4">
        <v>0</v>
      </c>
      <c r="D105" s="4" t="s">
        <v>5</v>
      </c>
      <c r="E105" s="4">
        <v>0</v>
      </c>
    </row>
    <row r="106" spans="1:5" x14ac:dyDescent="0.25">
      <c r="A106" s="2" t="s">
        <v>99</v>
      </c>
      <c r="B106" s="5">
        <v>11710</v>
      </c>
      <c r="C106" s="5">
        <v>2871</v>
      </c>
      <c r="D106" s="5">
        <v>23225</v>
      </c>
      <c r="E106" s="5">
        <v>8443</v>
      </c>
    </row>
    <row r="107" spans="1:5" x14ac:dyDescent="0.25">
      <c r="A107" s="2" t="s">
        <v>839</v>
      </c>
      <c r="B107" s="4" t="s">
        <v>5</v>
      </c>
      <c r="C107" s="4" t="s">
        <v>5</v>
      </c>
      <c r="D107" s="4" t="s">
        <v>5</v>
      </c>
      <c r="E107" s="4" t="s">
        <v>5</v>
      </c>
    </row>
    <row r="108" spans="1:5" ht="45" x14ac:dyDescent="0.25">
      <c r="A108" s="3" t="s">
        <v>841</v>
      </c>
      <c r="B108" s="4" t="s">
        <v>5</v>
      </c>
      <c r="C108" s="4" t="s">
        <v>5</v>
      </c>
      <c r="D108" s="4" t="s">
        <v>5</v>
      </c>
      <c r="E108" s="4" t="s">
        <v>5</v>
      </c>
    </row>
    <row r="109" spans="1:5" ht="30" x14ac:dyDescent="0.25">
      <c r="A109" s="2" t="s">
        <v>494</v>
      </c>
      <c r="B109" s="4">
        <v>0</v>
      </c>
      <c r="C109" s="4">
        <v>0</v>
      </c>
      <c r="D109" s="4" t="s">
        <v>5</v>
      </c>
      <c r="E109" s="4">
        <v>0</v>
      </c>
    </row>
    <row r="110" spans="1:5" ht="30" x14ac:dyDescent="0.25">
      <c r="A110" s="2" t="s">
        <v>495</v>
      </c>
      <c r="B110" s="5">
        <v>-12550</v>
      </c>
      <c r="C110" s="5">
        <v>-12026</v>
      </c>
      <c r="D110" s="5">
        <v>-36896</v>
      </c>
      <c r="E110" s="5">
        <v>-36180</v>
      </c>
    </row>
    <row r="111" spans="1:5" x14ac:dyDescent="0.25">
      <c r="A111" s="2" t="s">
        <v>85</v>
      </c>
      <c r="B111" s="5">
        <v>-12550</v>
      </c>
      <c r="C111" s="5">
        <v>-12026</v>
      </c>
      <c r="D111" s="5">
        <v>-36896</v>
      </c>
      <c r="E111" s="5">
        <v>-36180</v>
      </c>
    </row>
    <row r="112" spans="1:5" x14ac:dyDescent="0.25">
      <c r="A112" s="3" t="s">
        <v>86</v>
      </c>
      <c r="B112" s="4" t="s">
        <v>5</v>
      </c>
      <c r="C112" s="4" t="s">
        <v>5</v>
      </c>
      <c r="D112" s="4" t="s">
        <v>5</v>
      </c>
      <c r="E112" s="4" t="s">
        <v>5</v>
      </c>
    </row>
    <row r="113" spans="1:5" ht="30" x14ac:dyDescent="0.25">
      <c r="A113" s="2" t="s">
        <v>87</v>
      </c>
      <c r="B113" s="4">
        <v>0</v>
      </c>
      <c r="C113" s="4">
        <v>0</v>
      </c>
      <c r="D113" s="4" t="s">
        <v>5</v>
      </c>
      <c r="E113" s="4">
        <v>0</v>
      </c>
    </row>
    <row r="114" spans="1:5" ht="45" x14ac:dyDescent="0.25">
      <c r="A114" s="2" t="s">
        <v>88</v>
      </c>
      <c r="B114" s="4">
        <v>0</v>
      </c>
      <c r="C114" s="4">
        <v>0</v>
      </c>
      <c r="D114" s="4" t="s">
        <v>5</v>
      </c>
      <c r="E114" s="4">
        <v>0</v>
      </c>
    </row>
    <row r="115" spans="1:5" ht="30" x14ac:dyDescent="0.25">
      <c r="A115" s="2" t="s">
        <v>842</v>
      </c>
      <c r="B115" s="5">
        <v>-12550</v>
      </c>
      <c r="C115" s="5">
        <v>-12026</v>
      </c>
      <c r="D115" s="5">
        <v>-36896</v>
      </c>
      <c r="E115" s="5">
        <v>-36180</v>
      </c>
    </row>
    <row r="116" spans="1:5" x14ac:dyDescent="0.25">
      <c r="A116" s="2" t="s">
        <v>89</v>
      </c>
      <c r="B116" s="4">
        <v>0</v>
      </c>
      <c r="C116" s="4">
        <v>0</v>
      </c>
      <c r="D116" s="4" t="s">
        <v>5</v>
      </c>
      <c r="E116" s="4">
        <v>0</v>
      </c>
    </row>
    <row r="117" spans="1:5" x14ac:dyDescent="0.25">
      <c r="A117" s="2" t="s">
        <v>90</v>
      </c>
      <c r="B117" s="4">
        <v>0</v>
      </c>
      <c r="C117" s="4">
        <v>0</v>
      </c>
      <c r="D117" s="4" t="s">
        <v>5</v>
      </c>
      <c r="E117" s="4">
        <v>0</v>
      </c>
    </row>
    <row r="118" spans="1:5" x14ac:dyDescent="0.25">
      <c r="A118" s="2" t="s">
        <v>91</v>
      </c>
      <c r="B118" s="4">
        <v>0</v>
      </c>
      <c r="C118" s="4">
        <v>0</v>
      </c>
      <c r="D118" s="4" t="s">
        <v>5</v>
      </c>
      <c r="E118" s="4">
        <v>0</v>
      </c>
    </row>
    <row r="119" spans="1:5" x14ac:dyDescent="0.25">
      <c r="A119" s="2" t="s">
        <v>92</v>
      </c>
      <c r="B119" s="5">
        <v>-12550</v>
      </c>
      <c r="C119" s="5">
        <v>-12026</v>
      </c>
      <c r="D119" s="5">
        <v>-36896</v>
      </c>
      <c r="E119" s="5">
        <v>-36180</v>
      </c>
    </row>
    <row r="120" spans="1:5" x14ac:dyDescent="0.25">
      <c r="A120" s="2" t="s">
        <v>93</v>
      </c>
      <c r="B120" s="4">
        <v>0</v>
      </c>
      <c r="C120" s="4">
        <v>0</v>
      </c>
      <c r="D120" s="4" t="s">
        <v>5</v>
      </c>
      <c r="E120" s="4">
        <v>0</v>
      </c>
    </row>
    <row r="121" spans="1:5" x14ac:dyDescent="0.25">
      <c r="A121" s="2" t="s">
        <v>94</v>
      </c>
      <c r="B121" s="4">
        <v>0</v>
      </c>
      <c r="C121" s="4">
        <v>0</v>
      </c>
      <c r="D121" s="4" t="s">
        <v>5</v>
      </c>
      <c r="E121" s="4">
        <v>0</v>
      </c>
    </row>
    <row r="122" spans="1:5" x14ac:dyDescent="0.25">
      <c r="A122" s="2" t="s">
        <v>95</v>
      </c>
      <c r="B122" s="4">
        <v>0</v>
      </c>
      <c r="C122" s="4">
        <v>0</v>
      </c>
      <c r="D122" s="4" t="s">
        <v>5</v>
      </c>
      <c r="E122" s="4">
        <v>0</v>
      </c>
    </row>
    <row r="123" spans="1:5" x14ac:dyDescent="0.25">
      <c r="A123" s="2" t="s">
        <v>96</v>
      </c>
      <c r="B123" s="4">
        <v>0</v>
      </c>
      <c r="C123" s="4">
        <v>0</v>
      </c>
      <c r="D123" s="4" t="s">
        <v>5</v>
      </c>
      <c r="E123" s="4">
        <v>0</v>
      </c>
    </row>
    <row r="124" spans="1:5" x14ac:dyDescent="0.25">
      <c r="A124" s="2" t="s">
        <v>507</v>
      </c>
      <c r="B124" s="5">
        <v>-23420</v>
      </c>
      <c r="C124" s="5">
        <v>-5742</v>
      </c>
      <c r="D124" s="5">
        <v>-46450</v>
      </c>
      <c r="E124" s="5">
        <v>-16886</v>
      </c>
    </row>
    <row r="125" spans="1:5" x14ac:dyDescent="0.25">
      <c r="A125" s="2" t="s">
        <v>97</v>
      </c>
      <c r="B125" s="5">
        <v>-23420</v>
      </c>
      <c r="C125" s="5">
        <v>-5742</v>
      </c>
      <c r="D125" s="5">
        <v>-46450</v>
      </c>
      <c r="E125" s="5">
        <v>-16886</v>
      </c>
    </row>
    <row r="126" spans="1:5" x14ac:dyDescent="0.25">
      <c r="A126" s="2" t="s">
        <v>98</v>
      </c>
      <c r="B126" s="4">
        <v>0</v>
      </c>
      <c r="C126" s="4">
        <v>0</v>
      </c>
      <c r="D126" s="4" t="s">
        <v>5</v>
      </c>
      <c r="E126" s="4">
        <v>0</v>
      </c>
    </row>
    <row r="127" spans="1:5" x14ac:dyDescent="0.25">
      <c r="A127" s="2" t="s">
        <v>99</v>
      </c>
      <c r="B127" s="8">
        <v>-23420</v>
      </c>
      <c r="C127" s="8">
        <v>-5742</v>
      </c>
      <c r="D127" s="8">
        <v>-46450</v>
      </c>
      <c r="E127" s="8">
        <v>-1688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7" t="s">
        <v>1</v>
      </c>
      <c r="C1" s="7"/>
    </row>
    <row r="2" spans="1:3" ht="30" x14ac:dyDescent="0.25">
      <c r="A2" s="1" t="s">
        <v>27</v>
      </c>
      <c r="B2" s="1" t="s">
        <v>2</v>
      </c>
      <c r="C2" s="1" t="s">
        <v>83</v>
      </c>
    </row>
    <row r="3" spans="1:3" ht="45" x14ac:dyDescent="0.25">
      <c r="A3" s="3" t="s">
        <v>844</v>
      </c>
      <c r="B3" s="4" t="s">
        <v>5</v>
      </c>
      <c r="C3" s="4" t="s">
        <v>5</v>
      </c>
    </row>
    <row r="4" spans="1:3" x14ac:dyDescent="0.25">
      <c r="A4" s="2" t="s">
        <v>551</v>
      </c>
      <c r="B4" s="8">
        <v>120642</v>
      </c>
      <c r="C4" s="8">
        <v>43946</v>
      </c>
    </row>
    <row r="5" spans="1:3" x14ac:dyDescent="0.25">
      <c r="A5" s="3" t="s">
        <v>144</v>
      </c>
      <c r="B5" s="4" t="s">
        <v>5</v>
      </c>
      <c r="C5" s="4" t="s">
        <v>5</v>
      </c>
    </row>
    <row r="6" spans="1:3" x14ac:dyDescent="0.25">
      <c r="A6" s="2" t="s">
        <v>145</v>
      </c>
      <c r="B6" s="5">
        <v>-13904</v>
      </c>
      <c r="C6" s="5">
        <v>-14400</v>
      </c>
    </row>
    <row r="7" spans="1:3" ht="30" x14ac:dyDescent="0.25">
      <c r="A7" s="2" t="s">
        <v>146</v>
      </c>
      <c r="B7" s="5">
        <v>-85298</v>
      </c>
      <c r="C7" s="5">
        <v>-220830</v>
      </c>
    </row>
    <row r="8" spans="1:3" x14ac:dyDescent="0.25">
      <c r="A8" s="2" t="s">
        <v>559</v>
      </c>
      <c r="B8" s="4">
        <v>82</v>
      </c>
      <c r="C8" s="4">
        <v>51</v>
      </c>
    </row>
    <row r="9" spans="1:3" x14ac:dyDescent="0.25">
      <c r="A9" s="2" t="s">
        <v>148</v>
      </c>
      <c r="B9" s="5">
        <v>-99120</v>
      </c>
      <c r="C9" s="5">
        <v>-235179</v>
      </c>
    </row>
    <row r="10" spans="1:3" x14ac:dyDescent="0.25">
      <c r="A10" s="3" t="s">
        <v>149</v>
      </c>
      <c r="B10" s="4" t="s">
        <v>5</v>
      </c>
      <c r="C10" s="4" t="s">
        <v>5</v>
      </c>
    </row>
    <row r="11" spans="1:3" x14ac:dyDescent="0.25">
      <c r="A11" s="2" t="s">
        <v>152</v>
      </c>
      <c r="B11" s="5">
        <v>24938</v>
      </c>
      <c r="C11" s="5">
        <v>223875</v>
      </c>
    </row>
    <row r="12" spans="1:3" x14ac:dyDescent="0.25">
      <c r="A12" s="2" t="s">
        <v>150</v>
      </c>
      <c r="B12" s="5">
        <v>-8743</v>
      </c>
      <c r="C12" s="5">
        <v>-70913</v>
      </c>
    </row>
    <row r="13" spans="1:3" x14ac:dyDescent="0.25">
      <c r="A13" s="2" t="s">
        <v>155</v>
      </c>
      <c r="B13" s="5">
        <v>-13812</v>
      </c>
      <c r="C13" s="5">
        <v>-10654</v>
      </c>
    </row>
    <row r="14" spans="1:3" x14ac:dyDescent="0.25">
      <c r="A14" s="2" t="s">
        <v>153</v>
      </c>
      <c r="B14" s="4" t="s">
        <v>5</v>
      </c>
      <c r="C14" s="5">
        <v>-8422</v>
      </c>
    </row>
    <row r="15" spans="1:3" x14ac:dyDescent="0.25">
      <c r="A15" s="2" t="s">
        <v>567</v>
      </c>
      <c r="B15" s="4" t="s">
        <v>5</v>
      </c>
      <c r="C15" s="4">
        <v>0</v>
      </c>
    </row>
    <row r="16" spans="1:3" x14ac:dyDescent="0.25">
      <c r="A16" s="2" t="s">
        <v>569</v>
      </c>
      <c r="B16" s="5">
        <v>4743</v>
      </c>
      <c r="C16" s="5">
        <v>12967</v>
      </c>
    </row>
    <row r="17" spans="1:3" ht="30" x14ac:dyDescent="0.25">
      <c r="A17" s="2" t="s">
        <v>157</v>
      </c>
      <c r="B17" s="5">
        <v>7126</v>
      </c>
      <c r="C17" s="5">
        <v>146853</v>
      </c>
    </row>
    <row r="18" spans="1:3" ht="30" x14ac:dyDescent="0.25">
      <c r="A18" s="2" t="s">
        <v>158</v>
      </c>
      <c r="B18" s="5">
        <v>28648</v>
      </c>
      <c r="C18" s="5">
        <v>-44380</v>
      </c>
    </row>
    <row r="19" spans="1:3" ht="30" x14ac:dyDescent="0.25">
      <c r="A19" s="2" t="s">
        <v>159</v>
      </c>
      <c r="B19" s="5">
        <v>40028</v>
      </c>
      <c r="C19" s="5">
        <v>68999</v>
      </c>
    </row>
    <row r="20" spans="1:3" ht="30" x14ac:dyDescent="0.25">
      <c r="A20" s="2" t="s">
        <v>160</v>
      </c>
      <c r="B20" s="5">
        <v>68676</v>
      </c>
      <c r="C20" s="5">
        <v>24619</v>
      </c>
    </row>
    <row r="21" spans="1:3" x14ac:dyDescent="0.25">
      <c r="A21" s="2" t="s">
        <v>639</v>
      </c>
      <c r="B21" s="4" t="s">
        <v>5</v>
      </c>
      <c r="C21" s="4" t="s">
        <v>5</v>
      </c>
    </row>
    <row r="22" spans="1:3" ht="45" x14ac:dyDescent="0.25">
      <c r="A22" s="3" t="s">
        <v>844</v>
      </c>
      <c r="B22" s="4" t="s">
        <v>5</v>
      </c>
      <c r="C22" s="4" t="s">
        <v>5</v>
      </c>
    </row>
    <row r="23" spans="1:3" x14ac:dyDescent="0.25">
      <c r="A23" s="2" t="s">
        <v>551</v>
      </c>
      <c r="B23" s="4" t="s">
        <v>5</v>
      </c>
      <c r="C23" s="4">
        <v>0</v>
      </c>
    </row>
    <row r="24" spans="1:3" x14ac:dyDescent="0.25">
      <c r="A24" s="3" t="s">
        <v>144</v>
      </c>
      <c r="B24" s="4" t="s">
        <v>5</v>
      </c>
      <c r="C24" s="4" t="s">
        <v>5</v>
      </c>
    </row>
    <row r="25" spans="1:3" x14ac:dyDescent="0.25">
      <c r="A25" s="2" t="s">
        <v>145</v>
      </c>
      <c r="B25" s="4" t="s">
        <v>5</v>
      </c>
      <c r="C25" s="4">
        <v>0</v>
      </c>
    </row>
    <row r="26" spans="1:3" ht="30" x14ac:dyDescent="0.25">
      <c r="A26" s="2" t="s">
        <v>146</v>
      </c>
      <c r="B26" s="4" t="s">
        <v>5</v>
      </c>
      <c r="C26" s="4">
        <v>0</v>
      </c>
    </row>
    <row r="27" spans="1:3" x14ac:dyDescent="0.25">
      <c r="A27" s="2" t="s">
        <v>559</v>
      </c>
      <c r="B27" s="4" t="s">
        <v>5</v>
      </c>
      <c r="C27" s="4">
        <v>0</v>
      </c>
    </row>
    <row r="28" spans="1:3" x14ac:dyDescent="0.25">
      <c r="A28" s="2" t="s">
        <v>148</v>
      </c>
      <c r="B28" s="4" t="s">
        <v>5</v>
      </c>
      <c r="C28" s="4">
        <v>0</v>
      </c>
    </row>
    <row r="29" spans="1:3" x14ac:dyDescent="0.25">
      <c r="A29" s="3" t="s">
        <v>149</v>
      </c>
      <c r="B29" s="4" t="s">
        <v>5</v>
      </c>
      <c r="C29" s="4" t="s">
        <v>5</v>
      </c>
    </row>
    <row r="30" spans="1:3" x14ac:dyDescent="0.25">
      <c r="A30" s="2" t="s">
        <v>152</v>
      </c>
      <c r="B30" s="4" t="s">
        <v>5</v>
      </c>
      <c r="C30" s="4">
        <v>0</v>
      </c>
    </row>
    <row r="31" spans="1:3" x14ac:dyDescent="0.25">
      <c r="A31" s="2" t="s">
        <v>150</v>
      </c>
      <c r="B31" s="4" t="s">
        <v>5</v>
      </c>
      <c r="C31" s="4">
        <v>0</v>
      </c>
    </row>
    <row r="32" spans="1:3" x14ac:dyDescent="0.25">
      <c r="A32" s="2" t="s">
        <v>155</v>
      </c>
      <c r="B32" s="5">
        <v>-13812</v>
      </c>
      <c r="C32" s="5">
        <v>-10654</v>
      </c>
    </row>
    <row r="33" spans="1:3" x14ac:dyDescent="0.25">
      <c r="A33" s="2" t="s">
        <v>153</v>
      </c>
      <c r="B33" s="4" t="s">
        <v>5</v>
      </c>
      <c r="C33" s="5">
        <v>-8422</v>
      </c>
    </row>
    <row r="34" spans="1:3" x14ac:dyDescent="0.25">
      <c r="A34" s="2" t="s">
        <v>567</v>
      </c>
      <c r="B34" s="5">
        <v>12521</v>
      </c>
      <c r="C34" s="5">
        <v>12914</v>
      </c>
    </row>
    <row r="35" spans="1:3" x14ac:dyDescent="0.25">
      <c r="A35" s="2" t="s">
        <v>569</v>
      </c>
      <c r="B35" s="5">
        <v>1291</v>
      </c>
      <c r="C35" s="5">
        <v>6162</v>
      </c>
    </row>
    <row r="36" spans="1:3" ht="30" x14ac:dyDescent="0.25">
      <c r="A36" s="2" t="s">
        <v>157</v>
      </c>
      <c r="B36" s="4" t="s">
        <v>5</v>
      </c>
      <c r="C36" s="4">
        <v>0</v>
      </c>
    </row>
    <row r="37" spans="1:3" ht="30" x14ac:dyDescent="0.25">
      <c r="A37" s="2" t="s">
        <v>158</v>
      </c>
      <c r="B37" s="4" t="s">
        <v>5</v>
      </c>
      <c r="C37" s="4">
        <v>0</v>
      </c>
    </row>
    <row r="38" spans="1:3" ht="30" x14ac:dyDescent="0.25">
      <c r="A38" s="2" t="s">
        <v>159</v>
      </c>
      <c r="B38" s="4" t="s">
        <v>5</v>
      </c>
      <c r="C38" s="4">
        <v>0</v>
      </c>
    </row>
    <row r="39" spans="1:3" ht="30" x14ac:dyDescent="0.25">
      <c r="A39" s="2" t="s">
        <v>160</v>
      </c>
      <c r="B39" s="4" t="s">
        <v>5</v>
      </c>
      <c r="C39" s="4">
        <v>0</v>
      </c>
    </row>
    <row r="40" spans="1:3" x14ac:dyDescent="0.25">
      <c r="A40" s="2" t="s">
        <v>830</v>
      </c>
      <c r="B40" s="4" t="s">
        <v>5</v>
      </c>
      <c r="C40" s="4" t="s">
        <v>5</v>
      </c>
    </row>
    <row r="41" spans="1:3" ht="45" x14ac:dyDescent="0.25">
      <c r="A41" s="3" t="s">
        <v>844</v>
      </c>
      <c r="B41" s="4" t="s">
        <v>5</v>
      </c>
      <c r="C41" s="4" t="s">
        <v>5</v>
      </c>
    </row>
    <row r="42" spans="1:3" x14ac:dyDescent="0.25">
      <c r="A42" s="2" t="s">
        <v>551</v>
      </c>
      <c r="B42" s="5">
        <v>114603</v>
      </c>
      <c r="C42" s="5">
        <v>41772</v>
      </c>
    </row>
    <row r="43" spans="1:3" x14ac:dyDescent="0.25">
      <c r="A43" s="3" t="s">
        <v>144</v>
      </c>
      <c r="B43" s="4" t="s">
        <v>5</v>
      </c>
      <c r="C43" s="4" t="s">
        <v>5</v>
      </c>
    </row>
    <row r="44" spans="1:3" x14ac:dyDescent="0.25">
      <c r="A44" s="2" t="s">
        <v>145</v>
      </c>
      <c r="B44" s="5">
        <v>-13723</v>
      </c>
      <c r="C44" s="5">
        <v>-14319</v>
      </c>
    </row>
    <row r="45" spans="1:3" ht="30" x14ac:dyDescent="0.25">
      <c r="A45" s="2" t="s">
        <v>146</v>
      </c>
      <c r="B45" s="5">
        <v>-82098</v>
      </c>
      <c r="C45" s="5">
        <v>-161321</v>
      </c>
    </row>
    <row r="46" spans="1:3" x14ac:dyDescent="0.25">
      <c r="A46" s="2" t="s">
        <v>559</v>
      </c>
      <c r="B46" s="4">
        <v>82</v>
      </c>
      <c r="C46" s="4">
        <v>51</v>
      </c>
    </row>
    <row r="47" spans="1:3" x14ac:dyDescent="0.25">
      <c r="A47" s="2" t="s">
        <v>148</v>
      </c>
      <c r="B47" s="5">
        <v>-95739</v>
      </c>
      <c r="C47" s="5">
        <v>-175589</v>
      </c>
    </row>
    <row r="48" spans="1:3" x14ac:dyDescent="0.25">
      <c r="A48" s="3" t="s">
        <v>149</v>
      </c>
      <c r="B48" s="4" t="s">
        <v>5</v>
      </c>
      <c r="C48" s="4" t="s">
        <v>5</v>
      </c>
    </row>
    <row r="49" spans="1:3" x14ac:dyDescent="0.25">
      <c r="A49" s="2" t="s">
        <v>152</v>
      </c>
      <c r="B49" s="5">
        <v>24938</v>
      </c>
      <c r="C49" s="5">
        <v>158875</v>
      </c>
    </row>
    <row r="50" spans="1:3" x14ac:dyDescent="0.25">
      <c r="A50" s="2" t="s">
        <v>150</v>
      </c>
      <c r="B50" s="5">
        <v>-6370</v>
      </c>
      <c r="C50" s="5">
        <v>-65393</v>
      </c>
    </row>
    <row r="51" spans="1:3" x14ac:dyDescent="0.25">
      <c r="A51" s="2" t="s">
        <v>155</v>
      </c>
      <c r="B51" s="4" t="s">
        <v>5</v>
      </c>
      <c r="C51" s="4">
        <v>0</v>
      </c>
    </row>
    <row r="52" spans="1:3" x14ac:dyDescent="0.25">
      <c r="A52" s="2" t="s">
        <v>153</v>
      </c>
      <c r="B52" s="4" t="s">
        <v>5</v>
      </c>
      <c r="C52" s="4">
        <v>0</v>
      </c>
    </row>
    <row r="53" spans="1:3" x14ac:dyDescent="0.25">
      <c r="A53" s="2" t="s">
        <v>567</v>
      </c>
      <c r="B53" s="5">
        <v>-12521</v>
      </c>
      <c r="C53" s="5">
        <v>-12914</v>
      </c>
    </row>
    <row r="54" spans="1:3" x14ac:dyDescent="0.25">
      <c r="A54" s="2" t="s">
        <v>569</v>
      </c>
      <c r="B54" s="5">
        <v>3581</v>
      </c>
      <c r="C54" s="5">
        <v>7145</v>
      </c>
    </row>
    <row r="55" spans="1:3" ht="30" x14ac:dyDescent="0.25">
      <c r="A55" s="2" t="s">
        <v>157</v>
      </c>
      <c r="B55" s="5">
        <v>9628</v>
      </c>
      <c r="C55" s="5">
        <v>87713</v>
      </c>
    </row>
    <row r="56" spans="1:3" ht="30" x14ac:dyDescent="0.25">
      <c r="A56" s="2" t="s">
        <v>158</v>
      </c>
      <c r="B56" s="5">
        <v>28492</v>
      </c>
      <c r="C56" s="5">
        <v>-46104</v>
      </c>
    </row>
    <row r="57" spans="1:3" ht="30" x14ac:dyDescent="0.25">
      <c r="A57" s="2" t="s">
        <v>159</v>
      </c>
      <c r="B57" s="5">
        <v>36312</v>
      </c>
      <c r="C57" s="5">
        <v>68681</v>
      </c>
    </row>
    <row r="58" spans="1:3" ht="30" x14ac:dyDescent="0.25">
      <c r="A58" s="2" t="s">
        <v>160</v>
      </c>
      <c r="B58" s="5">
        <v>64804</v>
      </c>
      <c r="C58" s="5">
        <v>22577</v>
      </c>
    </row>
    <row r="59" spans="1:3" x14ac:dyDescent="0.25">
      <c r="A59" s="2" t="s">
        <v>664</v>
      </c>
      <c r="B59" s="4" t="s">
        <v>5</v>
      </c>
      <c r="C59" s="4" t="s">
        <v>5</v>
      </c>
    </row>
    <row r="60" spans="1:3" ht="45" x14ac:dyDescent="0.25">
      <c r="A60" s="3" t="s">
        <v>844</v>
      </c>
      <c r="B60" s="4" t="s">
        <v>5</v>
      </c>
      <c r="C60" s="4" t="s">
        <v>5</v>
      </c>
    </row>
    <row r="61" spans="1:3" x14ac:dyDescent="0.25">
      <c r="A61" s="2" t="s">
        <v>551</v>
      </c>
      <c r="B61" s="5">
        <v>6039</v>
      </c>
      <c r="C61" s="4">
        <v>-743</v>
      </c>
    </row>
    <row r="62" spans="1:3" x14ac:dyDescent="0.25">
      <c r="A62" s="3" t="s">
        <v>144</v>
      </c>
      <c r="B62" s="4" t="s">
        <v>5</v>
      </c>
      <c r="C62" s="4" t="s">
        <v>5</v>
      </c>
    </row>
    <row r="63" spans="1:3" x14ac:dyDescent="0.25">
      <c r="A63" s="2" t="s">
        <v>145</v>
      </c>
      <c r="B63" s="4">
        <v>-181</v>
      </c>
      <c r="C63" s="4">
        <v>-81</v>
      </c>
    </row>
    <row r="64" spans="1:3" ht="30" x14ac:dyDescent="0.25">
      <c r="A64" s="2" t="s">
        <v>146</v>
      </c>
      <c r="B64" s="5">
        <v>-3200</v>
      </c>
      <c r="C64" s="5">
        <v>-59509</v>
      </c>
    </row>
    <row r="65" spans="1:3" x14ac:dyDescent="0.25">
      <c r="A65" s="2" t="s">
        <v>559</v>
      </c>
      <c r="B65" s="4" t="s">
        <v>5</v>
      </c>
      <c r="C65" s="5">
        <v>2917</v>
      </c>
    </row>
    <row r="66" spans="1:3" x14ac:dyDescent="0.25">
      <c r="A66" s="2" t="s">
        <v>148</v>
      </c>
      <c r="B66" s="5">
        <v>-3381</v>
      </c>
      <c r="C66" s="5">
        <v>-56673</v>
      </c>
    </row>
    <row r="67" spans="1:3" x14ac:dyDescent="0.25">
      <c r="A67" s="3" t="s">
        <v>149</v>
      </c>
      <c r="B67" s="4" t="s">
        <v>5</v>
      </c>
      <c r="C67" s="4" t="s">
        <v>5</v>
      </c>
    </row>
    <row r="68" spans="1:3" x14ac:dyDescent="0.25">
      <c r="A68" s="2" t="s">
        <v>152</v>
      </c>
      <c r="B68" s="4" t="s">
        <v>5</v>
      </c>
      <c r="C68" s="5">
        <v>65000</v>
      </c>
    </row>
    <row r="69" spans="1:3" x14ac:dyDescent="0.25">
      <c r="A69" s="2" t="s">
        <v>150</v>
      </c>
      <c r="B69" s="5">
        <v>-2373</v>
      </c>
      <c r="C69" s="5">
        <v>-5520</v>
      </c>
    </row>
    <row r="70" spans="1:3" x14ac:dyDescent="0.25">
      <c r="A70" s="2" t="s">
        <v>155</v>
      </c>
      <c r="B70" s="4" t="s">
        <v>5</v>
      </c>
      <c r="C70" s="4">
        <v>0</v>
      </c>
    </row>
    <row r="71" spans="1:3" x14ac:dyDescent="0.25">
      <c r="A71" s="2" t="s">
        <v>153</v>
      </c>
      <c r="B71" s="4" t="s">
        <v>5</v>
      </c>
      <c r="C71" s="4">
        <v>0</v>
      </c>
    </row>
    <row r="72" spans="1:3" x14ac:dyDescent="0.25">
      <c r="A72" s="2" t="s">
        <v>567</v>
      </c>
      <c r="B72" s="4" t="s">
        <v>5</v>
      </c>
      <c r="C72" s="4">
        <v>0</v>
      </c>
    </row>
    <row r="73" spans="1:3" x14ac:dyDescent="0.25">
      <c r="A73" s="2" t="s">
        <v>569</v>
      </c>
      <c r="B73" s="4">
        <v>-129</v>
      </c>
      <c r="C73" s="4">
        <v>-340</v>
      </c>
    </row>
    <row r="74" spans="1:3" ht="30" x14ac:dyDescent="0.25">
      <c r="A74" s="2" t="s">
        <v>157</v>
      </c>
      <c r="B74" s="5">
        <v>-2502</v>
      </c>
      <c r="C74" s="5">
        <v>59140</v>
      </c>
    </row>
    <row r="75" spans="1:3" ht="30" x14ac:dyDescent="0.25">
      <c r="A75" s="2" t="s">
        <v>158</v>
      </c>
      <c r="B75" s="4">
        <v>156</v>
      </c>
      <c r="C75" s="5">
        <v>1724</v>
      </c>
    </row>
    <row r="76" spans="1:3" ht="30" x14ac:dyDescent="0.25">
      <c r="A76" s="2" t="s">
        <v>159</v>
      </c>
      <c r="B76" s="5">
        <v>3716</v>
      </c>
      <c r="C76" s="4">
        <v>318</v>
      </c>
    </row>
    <row r="77" spans="1:3" ht="30" x14ac:dyDescent="0.25">
      <c r="A77" s="2" t="s">
        <v>160</v>
      </c>
      <c r="B77" s="5">
        <v>3872</v>
      </c>
      <c r="C77" s="5">
        <v>2042</v>
      </c>
    </row>
    <row r="78" spans="1:3" x14ac:dyDescent="0.25">
      <c r="A78" s="2" t="s">
        <v>828</v>
      </c>
      <c r="B78" s="4" t="s">
        <v>5</v>
      </c>
      <c r="C78" s="4" t="s">
        <v>5</v>
      </c>
    </row>
    <row r="79" spans="1:3" ht="45" x14ac:dyDescent="0.25">
      <c r="A79" s="3" t="s">
        <v>844</v>
      </c>
      <c r="B79" s="4" t="s">
        <v>5</v>
      </c>
      <c r="C79" s="4" t="s">
        <v>5</v>
      </c>
    </row>
    <row r="80" spans="1:3" x14ac:dyDescent="0.25">
      <c r="A80" s="2" t="s">
        <v>551</v>
      </c>
      <c r="B80" s="4" t="s">
        <v>5</v>
      </c>
      <c r="C80" s="4">
        <v>0</v>
      </c>
    </row>
    <row r="81" spans="1:3" x14ac:dyDescent="0.25">
      <c r="A81" s="3" t="s">
        <v>144</v>
      </c>
      <c r="B81" s="4" t="s">
        <v>5</v>
      </c>
      <c r="C81" s="4" t="s">
        <v>5</v>
      </c>
    </row>
    <row r="82" spans="1:3" x14ac:dyDescent="0.25">
      <c r="A82" s="2" t="s">
        <v>145</v>
      </c>
      <c r="B82" s="4" t="s">
        <v>5</v>
      </c>
      <c r="C82" s="4">
        <v>0</v>
      </c>
    </row>
    <row r="83" spans="1:3" ht="30" x14ac:dyDescent="0.25">
      <c r="A83" s="2" t="s">
        <v>146</v>
      </c>
      <c r="B83" s="4" t="s">
        <v>5</v>
      </c>
      <c r="C83" s="4">
        <v>0</v>
      </c>
    </row>
    <row r="84" spans="1:3" x14ac:dyDescent="0.25">
      <c r="A84" s="2" t="s">
        <v>559</v>
      </c>
      <c r="B84" s="4" t="s">
        <v>5</v>
      </c>
      <c r="C84" s="4">
        <v>0</v>
      </c>
    </row>
    <row r="85" spans="1:3" x14ac:dyDescent="0.25">
      <c r="A85" s="2" t="s">
        <v>148</v>
      </c>
      <c r="B85" s="4" t="s">
        <v>5</v>
      </c>
      <c r="C85" s="4">
        <v>0</v>
      </c>
    </row>
    <row r="86" spans="1:3" x14ac:dyDescent="0.25">
      <c r="A86" s="3" t="s">
        <v>149</v>
      </c>
      <c r="B86" s="4" t="s">
        <v>5</v>
      </c>
      <c r="C86" s="4" t="s">
        <v>5</v>
      </c>
    </row>
    <row r="87" spans="1:3" x14ac:dyDescent="0.25">
      <c r="A87" s="2" t="s">
        <v>152</v>
      </c>
      <c r="B87" s="4" t="s">
        <v>5</v>
      </c>
      <c r="C87" s="4">
        <v>0</v>
      </c>
    </row>
    <row r="88" spans="1:3" x14ac:dyDescent="0.25">
      <c r="A88" s="2" t="s">
        <v>150</v>
      </c>
      <c r="B88" s="4" t="s">
        <v>5</v>
      </c>
      <c r="C88" s="4">
        <v>0</v>
      </c>
    </row>
    <row r="89" spans="1:3" x14ac:dyDescent="0.25">
      <c r="A89" s="2" t="s">
        <v>155</v>
      </c>
      <c r="B89" s="4" t="s">
        <v>5</v>
      </c>
      <c r="C89" s="4">
        <v>0</v>
      </c>
    </row>
    <row r="90" spans="1:3" x14ac:dyDescent="0.25">
      <c r="A90" s="2" t="s">
        <v>153</v>
      </c>
      <c r="B90" s="4" t="s">
        <v>5</v>
      </c>
      <c r="C90" s="4">
        <v>0</v>
      </c>
    </row>
    <row r="91" spans="1:3" x14ac:dyDescent="0.25">
      <c r="A91" s="2" t="s">
        <v>567</v>
      </c>
      <c r="B91" s="4" t="s">
        <v>5</v>
      </c>
      <c r="C91" s="4">
        <v>0</v>
      </c>
    </row>
    <row r="92" spans="1:3" x14ac:dyDescent="0.25">
      <c r="A92" s="2" t="s">
        <v>569</v>
      </c>
      <c r="B92" s="4" t="s">
        <v>5</v>
      </c>
      <c r="C92" s="4">
        <v>0</v>
      </c>
    </row>
    <row r="93" spans="1:3" ht="30" x14ac:dyDescent="0.25">
      <c r="A93" s="2" t="s">
        <v>157</v>
      </c>
      <c r="B93" s="4" t="s">
        <v>5</v>
      </c>
      <c r="C93" s="4">
        <v>0</v>
      </c>
    </row>
    <row r="94" spans="1:3" ht="30" x14ac:dyDescent="0.25">
      <c r="A94" s="2" t="s">
        <v>158</v>
      </c>
      <c r="B94" s="4" t="s">
        <v>5</v>
      </c>
      <c r="C94" s="4">
        <v>0</v>
      </c>
    </row>
    <row r="95" spans="1:3" ht="30" x14ac:dyDescent="0.25">
      <c r="A95" s="2" t="s">
        <v>159</v>
      </c>
      <c r="B95" s="4" t="s">
        <v>5</v>
      </c>
      <c r="C95" s="4">
        <v>0</v>
      </c>
    </row>
    <row r="96" spans="1:3" ht="30" x14ac:dyDescent="0.25">
      <c r="A96" s="2" t="s">
        <v>160</v>
      </c>
      <c r="B96" s="4" t="s">
        <v>5</v>
      </c>
      <c r="C96" s="4">
        <v>0</v>
      </c>
    </row>
    <row r="97" spans="1:3" x14ac:dyDescent="0.25">
      <c r="A97" s="2" t="s">
        <v>839</v>
      </c>
      <c r="B97" s="4" t="s">
        <v>5</v>
      </c>
      <c r="C97" s="4" t="s">
        <v>5</v>
      </c>
    </row>
    <row r="98" spans="1:3" ht="45" x14ac:dyDescent="0.25">
      <c r="A98" s="3" t="s">
        <v>844</v>
      </c>
      <c r="B98" s="4" t="s">
        <v>5</v>
      </c>
      <c r="C98" s="4" t="s">
        <v>5</v>
      </c>
    </row>
    <row r="99" spans="1:3" x14ac:dyDescent="0.25">
      <c r="A99" s="2" t="s">
        <v>551</v>
      </c>
      <c r="B99" s="4" t="s">
        <v>5</v>
      </c>
      <c r="C99" s="5">
        <v>2917</v>
      </c>
    </row>
    <row r="100" spans="1:3" x14ac:dyDescent="0.25">
      <c r="A100" s="3" t="s">
        <v>144</v>
      </c>
      <c r="B100" s="4" t="s">
        <v>5</v>
      </c>
      <c r="C100" s="4" t="s">
        <v>5</v>
      </c>
    </row>
    <row r="101" spans="1:3" x14ac:dyDescent="0.25">
      <c r="A101" s="2" t="s">
        <v>145</v>
      </c>
      <c r="B101" s="4" t="s">
        <v>5</v>
      </c>
      <c r="C101" s="4">
        <v>0</v>
      </c>
    </row>
    <row r="102" spans="1:3" ht="30" x14ac:dyDescent="0.25">
      <c r="A102" s="2" t="s">
        <v>146</v>
      </c>
      <c r="B102" s="4" t="s">
        <v>5</v>
      </c>
      <c r="C102" s="4">
        <v>0</v>
      </c>
    </row>
    <row r="103" spans="1:3" x14ac:dyDescent="0.25">
      <c r="A103" s="2" t="s">
        <v>559</v>
      </c>
      <c r="B103" s="4" t="s">
        <v>5</v>
      </c>
      <c r="C103" s="5">
        <v>-2917</v>
      </c>
    </row>
    <row r="104" spans="1:3" x14ac:dyDescent="0.25">
      <c r="A104" s="2" t="s">
        <v>148</v>
      </c>
      <c r="B104" s="4" t="s">
        <v>5</v>
      </c>
      <c r="C104" s="5">
        <v>-2917</v>
      </c>
    </row>
    <row r="105" spans="1:3" x14ac:dyDescent="0.25">
      <c r="A105" s="3" t="s">
        <v>149</v>
      </c>
      <c r="B105" s="4" t="s">
        <v>5</v>
      </c>
      <c r="C105" s="4" t="s">
        <v>5</v>
      </c>
    </row>
    <row r="106" spans="1:3" x14ac:dyDescent="0.25">
      <c r="A106" s="2" t="s">
        <v>152</v>
      </c>
      <c r="B106" s="4" t="s">
        <v>5</v>
      </c>
      <c r="C106" s="4">
        <v>0</v>
      </c>
    </row>
    <row r="107" spans="1:3" x14ac:dyDescent="0.25">
      <c r="A107" s="2" t="s">
        <v>150</v>
      </c>
      <c r="B107" s="4" t="s">
        <v>5</v>
      </c>
      <c r="C107" s="4">
        <v>0</v>
      </c>
    </row>
    <row r="108" spans="1:3" x14ac:dyDescent="0.25">
      <c r="A108" s="2" t="s">
        <v>155</v>
      </c>
      <c r="B108" s="4" t="s">
        <v>5</v>
      </c>
      <c r="C108" s="4">
        <v>0</v>
      </c>
    </row>
    <row r="109" spans="1:3" x14ac:dyDescent="0.25">
      <c r="A109" s="2" t="s">
        <v>153</v>
      </c>
      <c r="B109" s="4" t="s">
        <v>5</v>
      </c>
      <c r="C109" s="4">
        <v>0</v>
      </c>
    </row>
    <row r="110" spans="1:3" x14ac:dyDescent="0.25">
      <c r="A110" s="2" t="s">
        <v>567</v>
      </c>
      <c r="B110" s="4" t="s">
        <v>5</v>
      </c>
      <c r="C110" s="4">
        <v>0</v>
      </c>
    </row>
    <row r="111" spans="1:3" x14ac:dyDescent="0.25">
      <c r="A111" s="2" t="s">
        <v>569</v>
      </c>
      <c r="B111" s="4" t="s">
        <v>5</v>
      </c>
      <c r="C111" s="4">
        <v>0</v>
      </c>
    </row>
    <row r="112" spans="1:3" ht="30" x14ac:dyDescent="0.25">
      <c r="A112" s="2" t="s">
        <v>157</v>
      </c>
      <c r="B112" s="4" t="s">
        <v>5</v>
      </c>
      <c r="C112" s="4">
        <v>0</v>
      </c>
    </row>
    <row r="113" spans="1:3" ht="30" x14ac:dyDescent="0.25">
      <c r="A113" s="2" t="s">
        <v>158</v>
      </c>
      <c r="B113" s="4" t="s">
        <v>5</v>
      </c>
      <c r="C113" s="4">
        <v>0</v>
      </c>
    </row>
    <row r="114" spans="1:3" ht="30" x14ac:dyDescent="0.25">
      <c r="A114" s="2" t="s">
        <v>159</v>
      </c>
      <c r="B114" s="4" t="s">
        <v>5</v>
      </c>
      <c r="C114" s="4">
        <v>0</v>
      </c>
    </row>
    <row r="115" spans="1:3" ht="30" x14ac:dyDescent="0.25">
      <c r="A115" s="2" t="s">
        <v>160</v>
      </c>
      <c r="B115" s="4" t="s">
        <v>5</v>
      </c>
      <c r="C115"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21.85546875" bestFit="1" customWidth="1"/>
    <col min="7" max="7" width="17.85546875" bestFit="1" customWidth="1"/>
    <col min="8" max="12" width="27.140625" bestFit="1" customWidth="1"/>
  </cols>
  <sheetData>
    <row r="1" spans="1:12" ht="15" customHeight="1" x14ac:dyDescent="0.25">
      <c r="A1" s="7" t="s">
        <v>845</v>
      </c>
      <c r="B1" s="7" t="s">
        <v>82</v>
      </c>
      <c r="C1" s="7"/>
      <c r="D1" s="7" t="s">
        <v>1</v>
      </c>
      <c r="E1" s="7"/>
      <c r="F1" s="1" t="s">
        <v>682</v>
      </c>
      <c r="G1" s="1" t="s">
        <v>1</v>
      </c>
      <c r="H1" s="1" t="s">
        <v>682</v>
      </c>
      <c r="I1" s="1" t="s">
        <v>846</v>
      </c>
      <c r="J1" s="1"/>
      <c r="K1" s="7" t="s">
        <v>682</v>
      </c>
      <c r="L1" s="7"/>
    </row>
    <row r="2" spans="1:12" x14ac:dyDescent="0.25">
      <c r="A2" s="7"/>
      <c r="B2" s="7" t="s">
        <v>2</v>
      </c>
      <c r="C2" s="7" t="s">
        <v>83</v>
      </c>
      <c r="D2" s="7" t="s">
        <v>2</v>
      </c>
      <c r="E2" s="7" t="s">
        <v>83</v>
      </c>
      <c r="F2" s="1" t="s">
        <v>795</v>
      </c>
      <c r="G2" s="1" t="s">
        <v>83</v>
      </c>
      <c r="H2" s="1" t="s">
        <v>749</v>
      </c>
      <c r="I2" s="1" t="s">
        <v>848</v>
      </c>
      <c r="J2" s="1" t="s">
        <v>848</v>
      </c>
      <c r="K2" s="1" t="s">
        <v>746</v>
      </c>
      <c r="L2" s="1" t="s">
        <v>749</v>
      </c>
    </row>
    <row r="3" spans="1:12" x14ac:dyDescent="0.25">
      <c r="A3" s="7"/>
      <c r="B3" s="7"/>
      <c r="C3" s="7"/>
      <c r="D3" s="7"/>
      <c r="E3" s="7"/>
      <c r="F3" s="1" t="s">
        <v>796</v>
      </c>
      <c r="G3" s="1" t="s">
        <v>664</v>
      </c>
      <c r="H3" s="1" t="s">
        <v>847</v>
      </c>
      <c r="I3" s="1" t="s">
        <v>847</v>
      </c>
      <c r="J3" s="1" t="s">
        <v>847</v>
      </c>
      <c r="K3" s="1" t="s">
        <v>847</v>
      </c>
      <c r="L3" s="1" t="s">
        <v>847</v>
      </c>
    </row>
    <row r="4" spans="1:12" x14ac:dyDescent="0.25">
      <c r="A4" s="7"/>
      <c r="B4" s="7"/>
      <c r="C4" s="7"/>
      <c r="D4" s="7"/>
      <c r="E4" s="7"/>
      <c r="F4" s="1"/>
      <c r="G4" s="1"/>
      <c r="H4" s="1"/>
      <c r="I4" s="1" t="s">
        <v>796</v>
      </c>
      <c r="J4" s="1" t="s">
        <v>664</v>
      </c>
      <c r="K4" s="1" t="s">
        <v>849</v>
      </c>
      <c r="L4" s="1" t="s">
        <v>850</v>
      </c>
    </row>
    <row r="5" spans="1:12" x14ac:dyDescent="0.25">
      <c r="A5" s="7"/>
      <c r="B5" s="7"/>
      <c r="C5" s="7"/>
      <c r="D5" s="7"/>
      <c r="E5" s="7"/>
      <c r="F5" s="1"/>
      <c r="G5" s="1"/>
      <c r="H5" s="1"/>
      <c r="I5" s="1"/>
      <c r="J5" s="1" t="s">
        <v>796</v>
      </c>
      <c r="K5" s="1"/>
      <c r="L5" s="1"/>
    </row>
    <row r="6" spans="1:12" x14ac:dyDescent="0.25">
      <c r="A6" s="3" t="s">
        <v>851</v>
      </c>
      <c r="B6" s="4" t="s">
        <v>5</v>
      </c>
      <c r="C6" s="4" t="s">
        <v>5</v>
      </c>
      <c r="D6" s="4" t="s">
        <v>5</v>
      </c>
      <c r="E6" s="4" t="s">
        <v>5</v>
      </c>
      <c r="F6" s="4" t="s">
        <v>5</v>
      </c>
      <c r="G6" s="4" t="s">
        <v>5</v>
      </c>
      <c r="H6" s="4" t="s">
        <v>5</v>
      </c>
      <c r="I6" s="4" t="s">
        <v>5</v>
      </c>
      <c r="J6" s="4" t="s">
        <v>5</v>
      </c>
      <c r="K6" s="4" t="s">
        <v>5</v>
      </c>
      <c r="L6" s="4" t="s">
        <v>5</v>
      </c>
    </row>
    <row r="7" spans="1:12" ht="30" x14ac:dyDescent="0.25">
      <c r="A7" s="2" t="s">
        <v>852</v>
      </c>
      <c r="B7" s="9">
        <v>0.15</v>
      </c>
      <c r="C7" s="9">
        <v>0.12</v>
      </c>
      <c r="D7" s="9">
        <v>0.45</v>
      </c>
      <c r="E7" s="9">
        <v>0.36</v>
      </c>
      <c r="F7" s="4" t="s">
        <v>5</v>
      </c>
      <c r="G7" s="4" t="s">
        <v>5</v>
      </c>
      <c r="H7" s="9">
        <v>0.15</v>
      </c>
      <c r="I7" s="4" t="s">
        <v>5</v>
      </c>
      <c r="J7" s="4" t="s">
        <v>5</v>
      </c>
      <c r="K7" s="4" t="s">
        <v>5</v>
      </c>
      <c r="L7" s="4" t="s">
        <v>5</v>
      </c>
    </row>
    <row r="8" spans="1:12" x14ac:dyDescent="0.25">
      <c r="A8" s="2" t="s">
        <v>853</v>
      </c>
      <c r="B8" s="4" t="s">
        <v>5</v>
      </c>
      <c r="C8" s="4" t="s">
        <v>5</v>
      </c>
      <c r="D8" s="4" t="s">
        <v>5</v>
      </c>
      <c r="E8" s="4" t="s">
        <v>5</v>
      </c>
      <c r="F8" s="4" t="s">
        <v>5</v>
      </c>
      <c r="G8" s="4" t="s">
        <v>5</v>
      </c>
      <c r="H8" s="6">
        <v>41936</v>
      </c>
      <c r="I8" s="4" t="s">
        <v>5</v>
      </c>
      <c r="J8" s="4" t="s">
        <v>5</v>
      </c>
      <c r="K8" s="4" t="s">
        <v>5</v>
      </c>
      <c r="L8" s="4" t="s">
        <v>5</v>
      </c>
    </row>
    <row r="9" spans="1:12" x14ac:dyDescent="0.25">
      <c r="A9" s="2" t="s">
        <v>854</v>
      </c>
      <c r="B9" s="4" t="s">
        <v>5</v>
      </c>
      <c r="C9" s="4" t="s">
        <v>5</v>
      </c>
      <c r="D9" s="4" t="s">
        <v>5</v>
      </c>
      <c r="E9" s="4" t="s">
        <v>5</v>
      </c>
      <c r="F9" s="4" t="s">
        <v>5</v>
      </c>
      <c r="G9" s="4" t="s">
        <v>5</v>
      </c>
      <c r="H9" s="6">
        <v>41964</v>
      </c>
      <c r="I9" s="4" t="s">
        <v>5</v>
      </c>
      <c r="J9" s="4" t="s">
        <v>5</v>
      </c>
      <c r="K9" s="4" t="s">
        <v>5</v>
      </c>
      <c r="L9" s="4" t="s">
        <v>5</v>
      </c>
    </row>
    <row r="10" spans="1:12" x14ac:dyDescent="0.25">
      <c r="A10" s="2" t="s">
        <v>855</v>
      </c>
      <c r="B10" s="4" t="s">
        <v>5</v>
      </c>
      <c r="C10" s="4" t="s">
        <v>5</v>
      </c>
      <c r="D10" s="4" t="s">
        <v>5</v>
      </c>
      <c r="E10" s="4" t="s">
        <v>5</v>
      </c>
      <c r="F10" s="4" t="s">
        <v>5</v>
      </c>
      <c r="G10" s="4" t="s">
        <v>5</v>
      </c>
      <c r="H10" s="6">
        <v>41950</v>
      </c>
      <c r="I10" s="4" t="s">
        <v>5</v>
      </c>
      <c r="J10" s="4" t="s">
        <v>5</v>
      </c>
      <c r="K10" s="4" t="s">
        <v>5</v>
      </c>
      <c r="L10" s="4" t="s">
        <v>5</v>
      </c>
    </row>
    <row r="11" spans="1:12" x14ac:dyDescent="0.25">
      <c r="A11" s="2" t="s">
        <v>692</v>
      </c>
      <c r="B11" s="4" t="s">
        <v>5</v>
      </c>
      <c r="C11" s="4" t="s">
        <v>5</v>
      </c>
      <c r="D11" s="4" t="s">
        <v>5</v>
      </c>
      <c r="E11" s="4" t="s">
        <v>5</v>
      </c>
      <c r="F11" s="4" t="s">
        <v>5</v>
      </c>
      <c r="G11" s="4" t="s">
        <v>5</v>
      </c>
      <c r="H11" s="4" t="s">
        <v>5</v>
      </c>
      <c r="I11" s="4" t="s">
        <v>5</v>
      </c>
      <c r="J11" s="4" t="s">
        <v>5</v>
      </c>
      <c r="K11" s="8">
        <v>68000000</v>
      </c>
      <c r="L11" s="8">
        <v>3500000</v>
      </c>
    </row>
    <row r="12" spans="1:12" ht="30" x14ac:dyDescent="0.25">
      <c r="A12" s="2" t="s">
        <v>728</v>
      </c>
      <c r="B12" s="4" t="s">
        <v>5</v>
      </c>
      <c r="C12" s="4" t="s">
        <v>5</v>
      </c>
      <c r="D12" s="4" t="s">
        <v>5</v>
      </c>
      <c r="E12" s="4" t="s">
        <v>5</v>
      </c>
      <c r="F12" s="4" t="s">
        <v>5</v>
      </c>
      <c r="G12" s="4" t="s">
        <v>5</v>
      </c>
      <c r="H12" s="4" t="s">
        <v>5</v>
      </c>
      <c r="I12" s="4" t="s">
        <v>5</v>
      </c>
      <c r="J12" s="4" t="s">
        <v>5</v>
      </c>
      <c r="K12" s="4" t="s">
        <v>5</v>
      </c>
      <c r="L12" s="5">
        <v>200000</v>
      </c>
    </row>
    <row r="13" spans="1:12" x14ac:dyDescent="0.25">
      <c r="A13" s="2" t="s">
        <v>856</v>
      </c>
      <c r="B13" s="4" t="s">
        <v>5</v>
      </c>
      <c r="C13" s="4" t="s">
        <v>5</v>
      </c>
      <c r="D13" s="4" t="s">
        <v>5</v>
      </c>
      <c r="E13" s="4" t="s">
        <v>5</v>
      </c>
      <c r="F13" s="4" t="s">
        <v>5</v>
      </c>
      <c r="G13" s="4" t="s">
        <v>5</v>
      </c>
      <c r="H13" s="4" t="s">
        <v>5</v>
      </c>
      <c r="I13" s="4" t="s">
        <v>5</v>
      </c>
      <c r="J13" s="5">
        <v>60000000</v>
      </c>
      <c r="K13" s="4" t="s">
        <v>5</v>
      </c>
      <c r="L13" s="4" t="s">
        <v>5</v>
      </c>
    </row>
    <row r="14" spans="1:12" ht="30" x14ac:dyDescent="0.25">
      <c r="A14" s="2" t="s">
        <v>806</v>
      </c>
      <c r="B14" s="4" t="s">
        <v>5</v>
      </c>
      <c r="C14" s="4" t="s">
        <v>5</v>
      </c>
      <c r="D14" s="8">
        <v>24938000</v>
      </c>
      <c r="E14" s="8">
        <v>223875000</v>
      </c>
      <c r="F14" s="8">
        <v>25000000</v>
      </c>
      <c r="G14" s="8">
        <v>65000000</v>
      </c>
      <c r="H14" s="4" t="s">
        <v>5</v>
      </c>
      <c r="I14" s="8">
        <v>147200000</v>
      </c>
      <c r="J14" s="4" t="s">
        <v>5</v>
      </c>
      <c r="K14" s="4" t="s">
        <v>5</v>
      </c>
      <c r="L14" s="4" t="s">
        <v>5</v>
      </c>
    </row>
  </sheetData>
  <mergeCells count="8">
    <mergeCell ref="A1:A5"/>
    <mergeCell ref="B1:C1"/>
    <mergeCell ref="D1:E1"/>
    <mergeCell ref="K1:L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7</v>
      </c>
      <c r="B2" s="1" t="s">
        <v>2</v>
      </c>
      <c r="C2" s="1" t="s">
        <v>83</v>
      </c>
    </row>
    <row r="3" spans="1:3" x14ac:dyDescent="0.25">
      <c r="A3" s="3" t="s">
        <v>123</v>
      </c>
      <c r="B3" s="4" t="s">
        <v>5</v>
      </c>
      <c r="C3" s="4" t="s">
        <v>5</v>
      </c>
    </row>
    <row r="4" spans="1:3" x14ac:dyDescent="0.25">
      <c r="A4" s="2" t="s">
        <v>99</v>
      </c>
      <c r="B4" s="8">
        <v>33701</v>
      </c>
      <c r="C4" s="8">
        <v>10667</v>
      </c>
    </row>
    <row r="5" spans="1:3" ht="45" x14ac:dyDescent="0.25">
      <c r="A5" s="3" t="s">
        <v>124</v>
      </c>
      <c r="B5" s="4" t="s">
        <v>5</v>
      </c>
      <c r="C5" s="4" t="s">
        <v>5</v>
      </c>
    </row>
    <row r="6" spans="1:3" x14ac:dyDescent="0.25">
      <c r="A6" s="2" t="s">
        <v>125</v>
      </c>
      <c r="B6" s="5">
        <v>1759</v>
      </c>
      <c r="C6" s="5">
        <v>1320</v>
      </c>
    </row>
    <row r="7" spans="1:3" ht="30" x14ac:dyDescent="0.25">
      <c r="A7" s="2" t="s">
        <v>126</v>
      </c>
      <c r="B7" s="5">
        <v>8904</v>
      </c>
      <c r="C7" s="5">
        <v>9545</v>
      </c>
    </row>
    <row r="8" spans="1:3" ht="30" x14ac:dyDescent="0.25">
      <c r="A8" s="2" t="s">
        <v>127</v>
      </c>
      <c r="B8" s="5">
        <v>25800</v>
      </c>
      <c r="C8" s="5">
        <v>24791</v>
      </c>
    </row>
    <row r="9" spans="1:3" x14ac:dyDescent="0.25">
      <c r="A9" s="2" t="s">
        <v>90</v>
      </c>
      <c r="B9" s="5">
        <v>18697</v>
      </c>
      <c r="C9" s="5">
        <v>22900</v>
      </c>
    </row>
    <row r="10" spans="1:3" x14ac:dyDescent="0.25">
      <c r="A10" s="2" t="s">
        <v>128</v>
      </c>
      <c r="B10" s="4">
        <v>139</v>
      </c>
      <c r="C10" s="4">
        <v>35</v>
      </c>
    </row>
    <row r="11" spans="1:3" x14ac:dyDescent="0.25">
      <c r="A11" s="2" t="s">
        <v>129</v>
      </c>
      <c r="B11" s="5">
        <v>1914</v>
      </c>
      <c r="C11" s="5">
        <v>1582</v>
      </c>
    </row>
    <row r="12" spans="1:3" ht="30" x14ac:dyDescent="0.25">
      <c r="A12" s="2" t="s">
        <v>130</v>
      </c>
      <c r="B12" s="4">
        <v>119</v>
      </c>
      <c r="C12" s="5">
        <v>1001</v>
      </c>
    </row>
    <row r="13" spans="1:3" x14ac:dyDescent="0.25">
      <c r="A13" s="2" t="s">
        <v>95</v>
      </c>
      <c r="B13" s="4">
        <v>71</v>
      </c>
      <c r="C13" s="5">
        <v>1048</v>
      </c>
    </row>
    <row r="14" spans="1:3" x14ac:dyDescent="0.25">
      <c r="A14" s="2" t="s">
        <v>114</v>
      </c>
      <c r="B14" s="5">
        <v>5484</v>
      </c>
      <c r="C14" s="5">
        <v>1580</v>
      </c>
    </row>
    <row r="15" spans="1:3" x14ac:dyDescent="0.25">
      <c r="A15" s="2" t="s">
        <v>131</v>
      </c>
      <c r="B15" s="5">
        <v>21371</v>
      </c>
      <c r="C15" s="5">
        <v>9103</v>
      </c>
    </row>
    <row r="16" spans="1:3" x14ac:dyDescent="0.25">
      <c r="A16" s="2" t="s">
        <v>132</v>
      </c>
      <c r="B16" s="5">
        <v>-9108</v>
      </c>
      <c r="C16" s="5">
        <v>-11031</v>
      </c>
    </row>
    <row r="17" spans="1:3" x14ac:dyDescent="0.25">
      <c r="A17" s="2" t="s">
        <v>133</v>
      </c>
      <c r="B17" s="4">
        <v>-327</v>
      </c>
      <c r="C17" s="4">
        <v>-327</v>
      </c>
    </row>
    <row r="18" spans="1:3" ht="30" x14ac:dyDescent="0.25">
      <c r="A18" s="2" t="s">
        <v>134</v>
      </c>
      <c r="B18" s="4">
        <v>-625</v>
      </c>
      <c r="C18" s="4">
        <v>-615</v>
      </c>
    </row>
    <row r="19" spans="1:3" ht="30" x14ac:dyDescent="0.25">
      <c r="A19" s="2" t="s">
        <v>135</v>
      </c>
      <c r="B19" s="4">
        <v>353</v>
      </c>
      <c r="C19" s="4" t="s">
        <v>5</v>
      </c>
    </row>
    <row r="20" spans="1:3" ht="30" x14ac:dyDescent="0.25">
      <c r="A20" s="2" t="s">
        <v>136</v>
      </c>
      <c r="B20" s="4" t="s">
        <v>5</v>
      </c>
      <c r="C20" s="4">
        <v>-262</v>
      </c>
    </row>
    <row r="21" spans="1:3" x14ac:dyDescent="0.25">
      <c r="A21" s="2" t="s">
        <v>137</v>
      </c>
      <c r="B21" s="4" t="s">
        <v>5</v>
      </c>
      <c r="C21" s="4">
        <v>-853</v>
      </c>
    </row>
    <row r="22" spans="1:3" ht="30" x14ac:dyDescent="0.25">
      <c r="A22" s="2" t="s">
        <v>117</v>
      </c>
      <c r="B22" s="5">
        <v>-4766</v>
      </c>
      <c r="C22" s="5">
        <v>-9786</v>
      </c>
    </row>
    <row r="23" spans="1:3" ht="30" x14ac:dyDescent="0.25">
      <c r="A23" s="3" t="s">
        <v>138</v>
      </c>
      <c r="B23" s="4" t="s">
        <v>5</v>
      </c>
      <c r="C23" s="4" t="s">
        <v>5</v>
      </c>
    </row>
    <row r="24" spans="1:3" x14ac:dyDescent="0.25">
      <c r="A24" s="2" t="s">
        <v>139</v>
      </c>
      <c r="B24" s="5">
        <v>1326</v>
      </c>
      <c r="C24" s="5">
        <v>-28409</v>
      </c>
    </row>
    <row r="25" spans="1:3" ht="30" x14ac:dyDescent="0.25">
      <c r="A25" s="2" t="s">
        <v>33</v>
      </c>
      <c r="B25" s="4">
        <v>475</v>
      </c>
      <c r="C25" s="5">
        <v>-2969</v>
      </c>
    </row>
    <row r="26" spans="1:3" x14ac:dyDescent="0.25">
      <c r="A26" s="2" t="s">
        <v>140</v>
      </c>
      <c r="B26" s="4">
        <v>261</v>
      </c>
      <c r="C26" s="4">
        <v>43</v>
      </c>
    </row>
    <row r="27" spans="1:3" ht="30" x14ac:dyDescent="0.25">
      <c r="A27" s="2" t="s">
        <v>141</v>
      </c>
      <c r="B27" s="5">
        <v>4952</v>
      </c>
      <c r="C27" s="5">
        <v>3762</v>
      </c>
    </row>
    <row r="28" spans="1:3" x14ac:dyDescent="0.25">
      <c r="A28" s="2" t="s">
        <v>46</v>
      </c>
      <c r="B28" s="5">
        <v>9278</v>
      </c>
      <c r="C28" s="5">
        <v>10776</v>
      </c>
    </row>
    <row r="29" spans="1:3" ht="30" x14ac:dyDescent="0.25">
      <c r="A29" s="2" t="s">
        <v>142</v>
      </c>
      <c r="B29" s="4">
        <v>900</v>
      </c>
      <c r="C29" s="4">
        <v>584</v>
      </c>
    </row>
    <row r="30" spans="1:3" x14ac:dyDescent="0.25">
      <c r="A30" s="2" t="s">
        <v>53</v>
      </c>
      <c r="B30" s="4">
        <v>-36</v>
      </c>
      <c r="C30" s="4">
        <v>-539</v>
      </c>
    </row>
    <row r="31" spans="1:3" ht="30" x14ac:dyDescent="0.25">
      <c r="A31" s="2" t="s">
        <v>143</v>
      </c>
      <c r="B31" s="5">
        <v>120642</v>
      </c>
      <c r="C31" s="5">
        <v>43946</v>
      </c>
    </row>
    <row r="32" spans="1:3" x14ac:dyDescent="0.25">
      <c r="A32" s="3" t="s">
        <v>144</v>
      </c>
      <c r="B32" s="4" t="s">
        <v>5</v>
      </c>
      <c r="C32" s="4" t="s">
        <v>5</v>
      </c>
    </row>
    <row r="33" spans="1:3" x14ac:dyDescent="0.25">
      <c r="A33" s="2" t="s">
        <v>145</v>
      </c>
      <c r="B33" s="5">
        <v>-13904</v>
      </c>
      <c r="C33" s="5">
        <v>-14400</v>
      </c>
    </row>
    <row r="34" spans="1:3" ht="30" x14ac:dyDescent="0.25">
      <c r="A34" s="2" t="s">
        <v>146</v>
      </c>
      <c r="B34" s="5">
        <v>-85298</v>
      </c>
      <c r="C34" s="5">
        <v>-220830</v>
      </c>
    </row>
    <row r="35" spans="1:3" ht="30" x14ac:dyDescent="0.25">
      <c r="A35" s="2" t="s">
        <v>147</v>
      </c>
      <c r="B35" s="4">
        <v>82</v>
      </c>
      <c r="C35" s="4">
        <v>51</v>
      </c>
    </row>
    <row r="36" spans="1:3" x14ac:dyDescent="0.25">
      <c r="A36" s="2" t="s">
        <v>148</v>
      </c>
      <c r="B36" s="5">
        <v>-99120</v>
      </c>
      <c r="C36" s="5">
        <v>-235179</v>
      </c>
    </row>
    <row r="37" spans="1:3" x14ac:dyDescent="0.25">
      <c r="A37" s="3" t="s">
        <v>149</v>
      </c>
      <c r="B37" s="4" t="s">
        <v>5</v>
      </c>
      <c r="C37" s="4" t="s">
        <v>5</v>
      </c>
    </row>
    <row r="38" spans="1:3" x14ac:dyDescent="0.25">
      <c r="A38" s="2" t="s">
        <v>150</v>
      </c>
      <c r="B38" s="5">
        <v>-8743</v>
      </c>
      <c r="C38" s="5">
        <v>-70913</v>
      </c>
    </row>
    <row r="39" spans="1:3" x14ac:dyDescent="0.25">
      <c r="A39" s="2" t="s">
        <v>151</v>
      </c>
      <c r="B39" s="4">
        <v>-357</v>
      </c>
      <c r="C39" s="5">
        <v>-2218</v>
      </c>
    </row>
    <row r="40" spans="1:3" x14ac:dyDescent="0.25">
      <c r="A40" s="2" t="s">
        <v>152</v>
      </c>
      <c r="B40" s="5">
        <v>24938</v>
      </c>
      <c r="C40" s="5">
        <v>223875</v>
      </c>
    </row>
    <row r="41" spans="1:3" x14ac:dyDescent="0.25">
      <c r="A41" s="2" t="s">
        <v>153</v>
      </c>
      <c r="B41" s="4" t="s">
        <v>5</v>
      </c>
      <c r="C41" s="5">
        <v>-8422</v>
      </c>
    </row>
    <row r="42" spans="1:3" ht="30" x14ac:dyDescent="0.25">
      <c r="A42" s="2" t="s">
        <v>154</v>
      </c>
      <c r="B42" s="5">
        <v>1291</v>
      </c>
      <c r="C42" s="5">
        <v>6162</v>
      </c>
    </row>
    <row r="43" spans="1:3" ht="30" x14ac:dyDescent="0.25">
      <c r="A43" s="2" t="s">
        <v>117</v>
      </c>
      <c r="B43" s="5">
        <v>4766</v>
      </c>
      <c r="C43" s="5">
        <v>9786</v>
      </c>
    </row>
    <row r="44" spans="1:3" x14ac:dyDescent="0.25">
      <c r="A44" s="2" t="s">
        <v>155</v>
      </c>
      <c r="B44" s="5">
        <v>-13812</v>
      </c>
      <c r="C44" s="5">
        <v>-10654</v>
      </c>
    </row>
    <row r="45" spans="1:3" x14ac:dyDescent="0.25">
      <c r="A45" s="2" t="s">
        <v>156</v>
      </c>
      <c r="B45" s="4">
        <v>-957</v>
      </c>
      <c r="C45" s="4">
        <v>-763</v>
      </c>
    </row>
    <row r="46" spans="1:3" ht="30" x14ac:dyDescent="0.25">
      <c r="A46" s="2" t="s">
        <v>157</v>
      </c>
      <c r="B46" s="5">
        <v>7126</v>
      </c>
      <c r="C46" s="5">
        <v>146853</v>
      </c>
    </row>
    <row r="47" spans="1:3" ht="30" x14ac:dyDescent="0.25">
      <c r="A47" s="2" t="s">
        <v>158</v>
      </c>
      <c r="B47" s="5">
        <v>28648</v>
      </c>
      <c r="C47" s="5">
        <v>-44380</v>
      </c>
    </row>
    <row r="48" spans="1:3" ht="30" x14ac:dyDescent="0.25">
      <c r="A48" s="2" t="s">
        <v>159</v>
      </c>
      <c r="B48" s="5">
        <v>40028</v>
      </c>
      <c r="C48" s="5">
        <v>68999</v>
      </c>
    </row>
    <row r="49" spans="1:3" ht="30" x14ac:dyDescent="0.25">
      <c r="A49" s="2" t="s">
        <v>160</v>
      </c>
      <c r="B49" s="5">
        <v>68676</v>
      </c>
      <c r="C49" s="5">
        <v>24619</v>
      </c>
    </row>
    <row r="50" spans="1:3" x14ac:dyDescent="0.25">
      <c r="A50" s="3" t="s">
        <v>161</v>
      </c>
      <c r="B50" s="4" t="s">
        <v>5</v>
      </c>
      <c r="C50" s="4" t="s">
        <v>5</v>
      </c>
    </row>
    <row r="51" spans="1:3" x14ac:dyDescent="0.25">
      <c r="A51" s="2" t="s">
        <v>162</v>
      </c>
      <c r="B51" s="5">
        <v>34728</v>
      </c>
      <c r="C51" s="5">
        <v>36901</v>
      </c>
    </row>
    <row r="52" spans="1:3" x14ac:dyDescent="0.25">
      <c r="A52" s="2" t="s">
        <v>163</v>
      </c>
      <c r="B52" s="5">
        <v>2276</v>
      </c>
      <c r="C52" s="5">
        <v>2143</v>
      </c>
    </row>
    <row r="53" spans="1:3" ht="30" x14ac:dyDescent="0.25">
      <c r="A53" s="3" t="s">
        <v>164</v>
      </c>
      <c r="B53" s="4" t="s">
        <v>5</v>
      </c>
      <c r="C53" s="4" t="s">
        <v>5</v>
      </c>
    </row>
    <row r="54" spans="1:3" ht="30" x14ac:dyDescent="0.25">
      <c r="A54" s="2" t="s">
        <v>165</v>
      </c>
      <c r="B54" s="5">
        <v>2008</v>
      </c>
      <c r="C54" s="5">
        <v>2057</v>
      </c>
    </row>
    <row r="55" spans="1:3" ht="30" x14ac:dyDescent="0.25">
      <c r="A55" s="2" t="s">
        <v>166</v>
      </c>
      <c r="B55" s="5">
        <v>1332</v>
      </c>
      <c r="C55" s="5">
        <v>2689</v>
      </c>
    </row>
    <row r="56" spans="1:3" x14ac:dyDescent="0.25">
      <c r="A56" s="2" t="s">
        <v>167</v>
      </c>
      <c r="B56" s="4" t="s">
        <v>5</v>
      </c>
      <c r="C56" s="4">
        <v>849</v>
      </c>
    </row>
    <row r="57" spans="1:3" ht="30" x14ac:dyDescent="0.25">
      <c r="A57" s="2" t="s">
        <v>47</v>
      </c>
      <c r="B57" s="4" t="s">
        <v>5</v>
      </c>
      <c r="C57" s="8">
        <v>22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45" x14ac:dyDescent="0.25">
      <c r="A3" s="3" t="s">
        <v>169</v>
      </c>
      <c r="B3" s="4" t="s">
        <v>5</v>
      </c>
    </row>
    <row r="4" spans="1:2" x14ac:dyDescent="0.25">
      <c r="A4" s="12" t="s">
        <v>168</v>
      </c>
      <c r="B4" s="4" t="s">
        <v>5</v>
      </c>
    </row>
    <row r="5" spans="1:2" x14ac:dyDescent="0.25">
      <c r="A5" s="12"/>
      <c r="B5" s="10" t="s">
        <v>170</v>
      </c>
    </row>
    <row r="6" spans="1:2" ht="409.6" x14ac:dyDescent="0.25">
      <c r="A6" s="12"/>
      <c r="B6" s="11" t="s">
        <v>17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4" width="36.5703125" bestFit="1" customWidth="1"/>
    <col min="5" max="5" width="10.140625" customWidth="1"/>
    <col min="6" max="8" width="16.140625" customWidth="1"/>
    <col min="9" max="9" width="10.140625" customWidth="1"/>
    <col min="10" max="12" width="16.140625" customWidth="1"/>
    <col min="13" max="13" width="10.140625" customWidth="1"/>
    <col min="14" max="16" width="16.140625" customWidth="1"/>
    <col min="17" max="17" width="10.140625" customWidth="1"/>
    <col min="18" max="18" width="16.140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42" t="s">
        <v>5</v>
      </c>
      <c r="C3" s="42"/>
      <c r="D3" s="42"/>
      <c r="E3" s="42"/>
      <c r="F3" s="42"/>
      <c r="G3" s="42"/>
      <c r="H3" s="42"/>
      <c r="I3" s="42"/>
      <c r="J3" s="42"/>
      <c r="K3" s="42"/>
      <c r="L3" s="42"/>
      <c r="M3" s="42"/>
      <c r="N3" s="42"/>
      <c r="O3" s="42"/>
      <c r="P3" s="42"/>
      <c r="Q3" s="42"/>
      <c r="R3" s="42"/>
    </row>
    <row r="4" spans="1:18" ht="15" customHeight="1" x14ac:dyDescent="0.25">
      <c r="A4" s="12" t="s">
        <v>172</v>
      </c>
      <c r="B4" s="42" t="s">
        <v>5</v>
      </c>
      <c r="C4" s="42"/>
      <c r="D4" s="42"/>
      <c r="E4" s="42"/>
      <c r="F4" s="42"/>
      <c r="G4" s="42"/>
      <c r="H4" s="42"/>
      <c r="I4" s="42"/>
      <c r="J4" s="42"/>
      <c r="K4" s="42"/>
      <c r="L4" s="42"/>
      <c r="M4" s="42"/>
      <c r="N4" s="42"/>
      <c r="O4" s="42"/>
      <c r="P4" s="42"/>
      <c r="Q4" s="42"/>
      <c r="R4" s="42"/>
    </row>
    <row r="5" spans="1:18" x14ac:dyDescent="0.25">
      <c r="A5" s="12"/>
      <c r="B5" s="43" t="s">
        <v>174</v>
      </c>
      <c r="C5" s="43"/>
      <c r="D5" s="43"/>
      <c r="E5" s="43"/>
      <c r="F5" s="43"/>
      <c r="G5" s="43"/>
      <c r="H5" s="43"/>
      <c r="I5" s="43"/>
      <c r="J5" s="43"/>
      <c r="K5" s="43"/>
      <c r="L5" s="43"/>
      <c r="M5" s="43"/>
      <c r="N5" s="43"/>
      <c r="O5" s="43"/>
      <c r="P5" s="43"/>
      <c r="Q5" s="43"/>
      <c r="R5" s="43"/>
    </row>
    <row r="6" spans="1:18" x14ac:dyDescent="0.25">
      <c r="A6" s="12"/>
      <c r="B6" s="44" t="s">
        <v>175</v>
      </c>
      <c r="C6" s="44"/>
      <c r="D6" s="44"/>
      <c r="E6" s="44"/>
      <c r="F6" s="44"/>
      <c r="G6" s="44"/>
      <c r="H6" s="44"/>
      <c r="I6" s="44"/>
      <c r="J6" s="44"/>
      <c r="K6" s="44"/>
      <c r="L6" s="44"/>
      <c r="M6" s="44"/>
      <c r="N6" s="44"/>
      <c r="O6" s="44"/>
      <c r="P6" s="44"/>
      <c r="Q6" s="44"/>
      <c r="R6" s="44"/>
    </row>
    <row r="7" spans="1:18" ht="51" customHeight="1" x14ac:dyDescent="0.25">
      <c r="A7" s="12"/>
      <c r="B7" s="45" t="s">
        <v>176</v>
      </c>
      <c r="C7" s="45"/>
      <c r="D7" s="45"/>
      <c r="E7" s="45"/>
      <c r="F7" s="45"/>
      <c r="G7" s="45"/>
      <c r="H7" s="45"/>
      <c r="I7" s="45"/>
      <c r="J7" s="45"/>
      <c r="K7" s="45"/>
      <c r="L7" s="45"/>
      <c r="M7" s="45"/>
      <c r="N7" s="45"/>
      <c r="O7" s="45"/>
      <c r="P7" s="45"/>
      <c r="Q7" s="45"/>
      <c r="R7" s="45"/>
    </row>
    <row r="8" spans="1:18" x14ac:dyDescent="0.25">
      <c r="A8" s="12"/>
      <c r="B8" s="45" t="s">
        <v>177</v>
      </c>
      <c r="C8" s="45"/>
      <c r="D8" s="45"/>
      <c r="E8" s="45"/>
      <c r="F8" s="45"/>
      <c r="G8" s="45"/>
      <c r="H8" s="45"/>
      <c r="I8" s="45"/>
      <c r="J8" s="45"/>
      <c r="K8" s="45"/>
      <c r="L8" s="45"/>
      <c r="M8" s="45"/>
      <c r="N8" s="45"/>
      <c r="O8" s="45"/>
      <c r="P8" s="45"/>
      <c r="Q8" s="45"/>
      <c r="R8" s="45"/>
    </row>
    <row r="9" spans="1:18" x14ac:dyDescent="0.25">
      <c r="A9" s="12"/>
      <c r="B9" s="44" t="s">
        <v>178</v>
      </c>
      <c r="C9" s="44"/>
      <c r="D9" s="44"/>
      <c r="E9" s="44"/>
      <c r="F9" s="44"/>
      <c r="G9" s="44"/>
      <c r="H9" s="44"/>
      <c r="I9" s="44"/>
      <c r="J9" s="44"/>
      <c r="K9" s="44"/>
      <c r="L9" s="44"/>
      <c r="M9" s="44"/>
      <c r="N9" s="44"/>
      <c r="O9" s="44"/>
      <c r="P9" s="44"/>
      <c r="Q9" s="44"/>
      <c r="R9" s="44"/>
    </row>
    <row r="10" spans="1:18" x14ac:dyDescent="0.25">
      <c r="A10" s="12"/>
      <c r="B10" s="45" t="s">
        <v>179</v>
      </c>
      <c r="C10" s="45"/>
      <c r="D10" s="45"/>
      <c r="E10" s="45"/>
      <c r="F10" s="45"/>
      <c r="G10" s="45"/>
      <c r="H10" s="45"/>
      <c r="I10" s="45"/>
      <c r="J10" s="45"/>
      <c r="K10" s="45"/>
      <c r="L10" s="45"/>
      <c r="M10" s="45"/>
      <c r="N10" s="45"/>
      <c r="O10" s="45"/>
      <c r="P10" s="45"/>
      <c r="Q10" s="45"/>
      <c r="R10" s="45"/>
    </row>
    <row r="11" spans="1:18" x14ac:dyDescent="0.25">
      <c r="A11" s="12"/>
      <c r="B11" s="44" t="s">
        <v>180</v>
      </c>
      <c r="C11" s="44"/>
      <c r="D11" s="44"/>
      <c r="E11" s="44"/>
      <c r="F11" s="44"/>
      <c r="G11" s="44"/>
      <c r="H11" s="44"/>
      <c r="I11" s="44"/>
      <c r="J11" s="44"/>
      <c r="K11" s="44"/>
      <c r="L11" s="44"/>
      <c r="M11" s="44"/>
      <c r="N11" s="44"/>
      <c r="O11" s="44"/>
      <c r="P11" s="44"/>
      <c r="Q11" s="44"/>
      <c r="R11" s="44"/>
    </row>
    <row r="12" spans="1:18" ht="51" customHeight="1" x14ac:dyDescent="0.25">
      <c r="A12" s="12"/>
      <c r="B12" s="45" t="s">
        <v>181</v>
      </c>
      <c r="C12" s="45"/>
      <c r="D12" s="45"/>
      <c r="E12" s="45"/>
      <c r="F12" s="45"/>
      <c r="G12" s="45"/>
      <c r="H12" s="45"/>
      <c r="I12" s="45"/>
      <c r="J12" s="45"/>
      <c r="K12" s="45"/>
      <c r="L12" s="45"/>
      <c r="M12" s="45"/>
      <c r="N12" s="45"/>
      <c r="O12" s="45"/>
      <c r="P12" s="45"/>
      <c r="Q12" s="45"/>
      <c r="R12" s="45"/>
    </row>
    <row r="13" spans="1:18" x14ac:dyDescent="0.25">
      <c r="A13" s="12"/>
      <c r="B13" s="44" t="s">
        <v>182</v>
      </c>
      <c r="C13" s="44"/>
      <c r="D13" s="44"/>
      <c r="E13" s="44"/>
      <c r="F13" s="44"/>
      <c r="G13" s="44"/>
      <c r="H13" s="44"/>
      <c r="I13" s="44"/>
      <c r="J13" s="44"/>
      <c r="K13" s="44"/>
      <c r="L13" s="44"/>
      <c r="M13" s="44"/>
      <c r="N13" s="44"/>
      <c r="O13" s="44"/>
      <c r="P13" s="44"/>
      <c r="Q13" s="44"/>
      <c r="R13" s="44"/>
    </row>
    <row r="14" spans="1:18" ht="76.5" customHeight="1" x14ac:dyDescent="0.25">
      <c r="A14" s="12"/>
      <c r="B14" s="45" t="s">
        <v>183</v>
      </c>
      <c r="C14" s="45"/>
      <c r="D14" s="45"/>
      <c r="E14" s="45"/>
      <c r="F14" s="45"/>
      <c r="G14" s="45"/>
      <c r="H14" s="45"/>
      <c r="I14" s="45"/>
      <c r="J14" s="45"/>
      <c r="K14" s="45"/>
      <c r="L14" s="45"/>
      <c r="M14" s="45"/>
      <c r="N14" s="45"/>
      <c r="O14" s="45"/>
      <c r="P14" s="45"/>
      <c r="Q14" s="45"/>
      <c r="R14" s="45"/>
    </row>
    <row r="15" spans="1:18" x14ac:dyDescent="0.25">
      <c r="A15" s="12"/>
      <c r="B15" s="45" t="s">
        <v>184</v>
      </c>
      <c r="C15" s="45"/>
      <c r="D15" s="45"/>
      <c r="E15" s="45"/>
      <c r="F15" s="45"/>
      <c r="G15" s="45"/>
      <c r="H15" s="45"/>
      <c r="I15" s="45"/>
      <c r="J15" s="45"/>
      <c r="K15" s="45"/>
      <c r="L15" s="45"/>
      <c r="M15" s="45"/>
      <c r="N15" s="45"/>
      <c r="O15" s="45"/>
      <c r="P15" s="45"/>
      <c r="Q15" s="45"/>
      <c r="R15" s="45"/>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14" t="s">
        <v>185</v>
      </c>
      <c r="C17" s="16"/>
      <c r="D17" s="14" t="s">
        <v>186</v>
      </c>
    </row>
    <row r="18" spans="1:18" x14ac:dyDescent="0.25">
      <c r="A18" s="12"/>
      <c r="B18" s="17" t="s">
        <v>187</v>
      </c>
      <c r="C18" s="19"/>
      <c r="D18" s="17" t="s">
        <v>188</v>
      </c>
    </row>
    <row r="19" spans="1:18" ht="39" x14ac:dyDescent="0.25">
      <c r="A19" s="12"/>
      <c r="B19" s="22" t="s">
        <v>189</v>
      </c>
      <c r="C19" s="23"/>
      <c r="D19" s="20" t="s">
        <v>190</v>
      </c>
    </row>
    <row r="20" spans="1:18" x14ac:dyDescent="0.25">
      <c r="A20" s="12"/>
      <c r="B20" s="22"/>
      <c r="C20" s="23"/>
      <c r="D20" s="20" t="s">
        <v>191</v>
      </c>
    </row>
    <row r="21" spans="1:18" x14ac:dyDescent="0.25">
      <c r="A21" s="12"/>
      <c r="B21" s="45"/>
      <c r="C21" s="45"/>
      <c r="D21" s="45"/>
      <c r="E21" s="45"/>
      <c r="F21" s="45"/>
      <c r="G21" s="45"/>
      <c r="H21" s="45"/>
      <c r="I21" s="45"/>
      <c r="J21" s="45"/>
      <c r="K21" s="45"/>
      <c r="L21" s="45"/>
      <c r="M21" s="45"/>
      <c r="N21" s="45"/>
      <c r="O21" s="45"/>
      <c r="P21" s="45"/>
      <c r="Q21" s="45"/>
      <c r="R21" s="45"/>
    </row>
    <row r="22" spans="1:18" ht="89.25" x14ac:dyDescent="0.25">
      <c r="A22" s="12"/>
      <c r="B22" s="24">
        <v>-1</v>
      </c>
      <c r="C22" s="25" t="s">
        <v>192</v>
      </c>
    </row>
    <row r="23" spans="1:18" ht="191.25" x14ac:dyDescent="0.25">
      <c r="A23" s="12"/>
      <c r="B23" s="24">
        <v>-2</v>
      </c>
      <c r="C23" s="25" t="s">
        <v>193</v>
      </c>
    </row>
    <row r="24" spans="1:18" ht="25.5" customHeight="1" x14ac:dyDescent="0.25">
      <c r="A24" s="12"/>
      <c r="B24" s="45" t="s">
        <v>194</v>
      </c>
      <c r="C24" s="45"/>
      <c r="D24" s="45"/>
      <c r="E24" s="45"/>
      <c r="F24" s="45"/>
      <c r="G24" s="45"/>
      <c r="H24" s="45"/>
      <c r="I24" s="45"/>
      <c r="J24" s="45"/>
      <c r="K24" s="45"/>
      <c r="L24" s="45"/>
      <c r="M24" s="45"/>
      <c r="N24" s="45"/>
      <c r="O24" s="45"/>
      <c r="P24" s="45"/>
      <c r="Q24" s="45"/>
      <c r="R24" s="45"/>
    </row>
    <row r="25" spans="1:18" x14ac:dyDescent="0.25">
      <c r="A25" s="12"/>
      <c r="B25" s="44" t="s">
        <v>195</v>
      </c>
      <c r="C25" s="44"/>
      <c r="D25" s="44"/>
      <c r="E25" s="44"/>
      <c r="F25" s="44"/>
      <c r="G25" s="44"/>
      <c r="H25" s="44"/>
      <c r="I25" s="44"/>
      <c r="J25" s="44"/>
      <c r="K25" s="44"/>
      <c r="L25" s="44"/>
      <c r="M25" s="44"/>
      <c r="N25" s="44"/>
      <c r="O25" s="44"/>
      <c r="P25" s="44"/>
      <c r="Q25" s="44"/>
      <c r="R25" s="44"/>
    </row>
    <row r="26" spans="1:18" ht="25.5" customHeight="1" x14ac:dyDescent="0.25">
      <c r="A26" s="12"/>
      <c r="B26" s="45" t="s">
        <v>196</v>
      </c>
      <c r="C26" s="45"/>
      <c r="D26" s="45"/>
      <c r="E26" s="45"/>
      <c r="F26" s="45"/>
      <c r="G26" s="45"/>
      <c r="H26" s="45"/>
      <c r="I26" s="45"/>
      <c r="J26" s="45"/>
      <c r="K26" s="45"/>
      <c r="L26" s="45"/>
      <c r="M26" s="45"/>
      <c r="N26" s="45"/>
      <c r="O26" s="45"/>
      <c r="P26" s="45"/>
      <c r="Q26" s="45"/>
      <c r="R26" s="45"/>
    </row>
    <row r="27" spans="1:18" ht="25.5" customHeight="1" x14ac:dyDescent="0.25">
      <c r="A27" s="12"/>
      <c r="B27" s="45" t="s">
        <v>197</v>
      </c>
      <c r="C27" s="45"/>
      <c r="D27" s="45"/>
      <c r="E27" s="45"/>
      <c r="F27" s="45"/>
      <c r="G27" s="45"/>
      <c r="H27" s="45"/>
      <c r="I27" s="45"/>
      <c r="J27" s="45"/>
      <c r="K27" s="45"/>
      <c r="L27" s="45"/>
      <c r="M27" s="45"/>
      <c r="N27" s="45"/>
      <c r="O27" s="45"/>
      <c r="P27" s="45"/>
      <c r="Q27" s="45"/>
      <c r="R27" s="45"/>
    </row>
    <row r="28" spans="1:18" ht="25.5" customHeight="1" x14ac:dyDescent="0.25">
      <c r="A28" s="12"/>
      <c r="B28" s="45" t="s">
        <v>198</v>
      </c>
      <c r="C28" s="45"/>
      <c r="D28" s="45"/>
      <c r="E28" s="45"/>
      <c r="F28" s="45"/>
      <c r="G28" s="45"/>
      <c r="H28" s="45"/>
      <c r="I28" s="45"/>
      <c r="J28" s="45"/>
      <c r="K28" s="45"/>
      <c r="L28" s="45"/>
      <c r="M28" s="45"/>
      <c r="N28" s="45"/>
      <c r="O28" s="45"/>
      <c r="P28" s="45"/>
      <c r="Q28" s="45"/>
      <c r="R28" s="45"/>
    </row>
    <row r="29" spans="1:18" ht="76.5" customHeight="1" x14ac:dyDescent="0.25">
      <c r="A29" s="12"/>
      <c r="B29" s="45" t="s">
        <v>199</v>
      </c>
      <c r="C29" s="45"/>
      <c r="D29" s="45"/>
      <c r="E29" s="45"/>
      <c r="F29" s="45"/>
      <c r="G29" s="45"/>
      <c r="H29" s="45"/>
      <c r="I29" s="45"/>
      <c r="J29" s="45"/>
      <c r="K29" s="45"/>
      <c r="L29" s="45"/>
      <c r="M29" s="45"/>
      <c r="N29" s="45"/>
      <c r="O29" s="45"/>
      <c r="P29" s="45"/>
      <c r="Q29" s="45"/>
      <c r="R29" s="45"/>
    </row>
    <row r="30" spans="1:18" ht="38.25" customHeight="1" x14ac:dyDescent="0.25">
      <c r="A30" s="12"/>
      <c r="B30" s="45" t="s">
        <v>200</v>
      </c>
      <c r="C30" s="45"/>
      <c r="D30" s="45"/>
      <c r="E30" s="45"/>
      <c r="F30" s="45"/>
      <c r="G30" s="45"/>
      <c r="H30" s="45"/>
      <c r="I30" s="45"/>
      <c r="J30" s="45"/>
      <c r="K30" s="45"/>
      <c r="L30" s="45"/>
      <c r="M30" s="45"/>
      <c r="N30" s="45"/>
      <c r="O30" s="45"/>
      <c r="P30" s="45"/>
      <c r="Q30" s="45"/>
      <c r="R30" s="45"/>
    </row>
    <row r="31" spans="1:18" x14ac:dyDescent="0.25">
      <c r="A31" s="12"/>
      <c r="B31" s="44" t="s">
        <v>201</v>
      </c>
      <c r="C31" s="44"/>
      <c r="D31" s="44"/>
      <c r="E31" s="44"/>
      <c r="F31" s="44"/>
      <c r="G31" s="44"/>
      <c r="H31" s="44"/>
      <c r="I31" s="44"/>
      <c r="J31" s="44"/>
      <c r="K31" s="44"/>
      <c r="L31" s="44"/>
      <c r="M31" s="44"/>
      <c r="N31" s="44"/>
      <c r="O31" s="44"/>
      <c r="P31" s="44"/>
      <c r="Q31" s="44"/>
      <c r="R31" s="44"/>
    </row>
    <row r="32" spans="1:18" x14ac:dyDescent="0.25">
      <c r="A32" s="12"/>
      <c r="B32" s="45" t="s">
        <v>202</v>
      </c>
      <c r="C32" s="45"/>
      <c r="D32" s="45"/>
      <c r="E32" s="45"/>
      <c r="F32" s="45"/>
      <c r="G32" s="45"/>
      <c r="H32" s="45"/>
      <c r="I32" s="45"/>
      <c r="J32" s="45"/>
      <c r="K32" s="45"/>
      <c r="L32" s="45"/>
      <c r="M32" s="45"/>
      <c r="N32" s="45"/>
      <c r="O32" s="45"/>
      <c r="P32" s="45"/>
      <c r="Q32" s="45"/>
      <c r="R32" s="45"/>
    </row>
    <row r="33" spans="1:18" x14ac:dyDescent="0.25">
      <c r="A33" s="12"/>
      <c r="B33" s="44" t="s">
        <v>203</v>
      </c>
      <c r="C33" s="44"/>
      <c r="D33" s="44"/>
      <c r="E33" s="44"/>
      <c r="F33" s="44"/>
      <c r="G33" s="44"/>
      <c r="H33" s="44"/>
      <c r="I33" s="44"/>
      <c r="J33" s="44"/>
      <c r="K33" s="44"/>
      <c r="L33" s="44"/>
      <c r="M33" s="44"/>
      <c r="N33" s="44"/>
      <c r="O33" s="44"/>
      <c r="P33" s="44"/>
      <c r="Q33" s="44"/>
      <c r="R33" s="44"/>
    </row>
    <row r="34" spans="1:18" ht="25.5" customHeight="1" x14ac:dyDescent="0.25">
      <c r="A34" s="12"/>
      <c r="B34" s="45" t="s">
        <v>204</v>
      </c>
      <c r="C34" s="45"/>
      <c r="D34" s="45"/>
      <c r="E34" s="45"/>
      <c r="F34" s="45"/>
      <c r="G34" s="45"/>
      <c r="H34" s="45"/>
      <c r="I34" s="45"/>
      <c r="J34" s="45"/>
      <c r="K34" s="45"/>
      <c r="L34" s="45"/>
      <c r="M34" s="45"/>
      <c r="N34" s="45"/>
      <c r="O34" s="45"/>
      <c r="P34" s="45"/>
      <c r="Q34" s="45"/>
      <c r="R34" s="45"/>
    </row>
    <row r="35" spans="1:18" x14ac:dyDescent="0.25">
      <c r="A35" s="12"/>
      <c r="B35" s="45"/>
      <c r="C35" s="45"/>
      <c r="D35" s="45"/>
      <c r="E35" s="45"/>
      <c r="F35" s="45"/>
      <c r="G35" s="45"/>
      <c r="H35" s="45"/>
      <c r="I35" s="45"/>
      <c r="J35" s="45"/>
      <c r="K35" s="45"/>
      <c r="L35" s="45"/>
      <c r="M35" s="45"/>
      <c r="N35" s="45"/>
      <c r="O35" s="45"/>
      <c r="P35" s="45"/>
      <c r="Q35" s="45"/>
      <c r="R35" s="45"/>
    </row>
    <row r="36" spans="1:18" x14ac:dyDescent="0.25">
      <c r="A36" s="12"/>
      <c r="B36" s="20"/>
      <c r="C36" s="20"/>
      <c r="D36" s="39" t="s">
        <v>205</v>
      </c>
      <c r="E36" s="39"/>
      <c r="F36" s="39"/>
      <c r="G36" s="39"/>
      <c r="H36" s="39"/>
      <c r="I36" s="39"/>
      <c r="J36" s="27"/>
      <c r="K36" s="20"/>
      <c r="L36" s="39" t="s">
        <v>206</v>
      </c>
      <c r="M36" s="39"/>
      <c r="N36" s="39"/>
      <c r="O36" s="39"/>
      <c r="P36" s="39"/>
      <c r="Q36" s="39"/>
      <c r="R36" s="27"/>
    </row>
    <row r="37" spans="1:18" x14ac:dyDescent="0.25">
      <c r="A37" s="12"/>
      <c r="B37" s="20"/>
      <c r="C37" s="20"/>
      <c r="D37" s="40" t="s">
        <v>207</v>
      </c>
      <c r="E37" s="40"/>
      <c r="F37" s="40"/>
      <c r="G37" s="40"/>
      <c r="H37" s="40"/>
      <c r="I37" s="40"/>
      <c r="J37" s="27"/>
      <c r="K37" s="20"/>
      <c r="L37" s="40" t="s">
        <v>207</v>
      </c>
      <c r="M37" s="40"/>
      <c r="N37" s="40"/>
      <c r="O37" s="40"/>
      <c r="P37" s="40"/>
      <c r="Q37" s="40"/>
      <c r="R37" s="27"/>
    </row>
    <row r="38" spans="1:18" x14ac:dyDescent="0.25">
      <c r="A38" s="12"/>
      <c r="B38" s="20"/>
      <c r="C38" s="20"/>
      <c r="D38" s="41">
        <v>2014</v>
      </c>
      <c r="E38" s="41"/>
      <c r="F38" s="27"/>
      <c r="G38" s="29"/>
      <c r="H38" s="41">
        <v>2013</v>
      </c>
      <c r="I38" s="41"/>
      <c r="J38" s="27"/>
      <c r="K38" s="20"/>
      <c r="L38" s="41">
        <v>2014</v>
      </c>
      <c r="M38" s="41"/>
      <c r="N38" s="27"/>
      <c r="O38" s="29"/>
      <c r="P38" s="41">
        <v>2013</v>
      </c>
      <c r="Q38" s="41"/>
      <c r="R38" s="27"/>
    </row>
    <row r="39" spans="1:18" x14ac:dyDescent="0.25">
      <c r="A39" s="12"/>
      <c r="B39" s="18" t="s">
        <v>208</v>
      </c>
      <c r="C39" s="18"/>
      <c r="D39" s="31"/>
      <c r="E39" s="32">
        <v>30888</v>
      </c>
      <c r="F39" s="33"/>
      <c r="G39" s="18"/>
      <c r="H39" s="31"/>
      <c r="I39" s="32">
        <v>30048</v>
      </c>
      <c r="J39" s="33"/>
      <c r="K39" s="18"/>
      <c r="L39" s="31"/>
      <c r="M39" s="32">
        <v>30711</v>
      </c>
      <c r="N39" s="33"/>
      <c r="O39" s="18"/>
      <c r="P39" s="31"/>
      <c r="Q39" s="32">
        <v>29706</v>
      </c>
      <c r="R39" s="33"/>
    </row>
    <row r="40" spans="1:18" ht="26.25" x14ac:dyDescent="0.25">
      <c r="A40" s="12"/>
      <c r="B40" s="20" t="s">
        <v>209</v>
      </c>
      <c r="C40" s="20"/>
      <c r="D40" s="34"/>
      <c r="E40" s="35">
        <v>1179</v>
      </c>
      <c r="F40" s="36"/>
      <c r="G40" s="20"/>
      <c r="H40" s="34"/>
      <c r="I40" s="35">
        <v>1461</v>
      </c>
      <c r="J40" s="36"/>
      <c r="K40" s="20"/>
      <c r="L40" s="34"/>
      <c r="M40" s="35">
        <v>1259</v>
      </c>
      <c r="N40" s="36"/>
      <c r="O40" s="20"/>
      <c r="P40" s="34"/>
      <c r="Q40" s="35">
        <v>1591</v>
      </c>
      <c r="R40" s="36"/>
    </row>
    <row r="41" spans="1:18" ht="27" thickBot="1" x14ac:dyDescent="0.3">
      <c r="A41" s="12"/>
      <c r="B41" s="18" t="s">
        <v>210</v>
      </c>
      <c r="C41" s="18"/>
      <c r="D41" s="37"/>
      <c r="E41" s="38">
        <v>32067</v>
      </c>
      <c r="F41" s="33"/>
      <c r="G41" s="18"/>
      <c r="H41" s="37"/>
      <c r="I41" s="38">
        <v>31509</v>
      </c>
      <c r="J41" s="33"/>
      <c r="K41" s="18"/>
      <c r="L41" s="37"/>
      <c r="M41" s="38">
        <v>31970</v>
      </c>
      <c r="N41" s="33"/>
      <c r="O41" s="18"/>
      <c r="P41" s="37"/>
      <c r="Q41" s="38">
        <v>31297</v>
      </c>
      <c r="R41" s="33"/>
    </row>
    <row r="42" spans="1:18" ht="25.5" customHeight="1" thickTop="1" x14ac:dyDescent="0.25">
      <c r="A42" s="12"/>
      <c r="B42" s="45" t="s">
        <v>211</v>
      </c>
      <c r="C42" s="45"/>
      <c r="D42" s="45"/>
      <c r="E42" s="45"/>
      <c r="F42" s="45"/>
      <c r="G42" s="45"/>
      <c r="H42" s="45"/>
      <c r="I42" s="45"/>
      <c r="J42" s="45"/>
      <c r="K42" s="45"/>
      <c r="L42" s="45"/>
      <c r="M42" s="45"/>
      <c r="N42" s="45"/>
      <c r="O42" s="45"/>
      <c r="P42" s="45"/>
      <c r="Q42" s="45"/>
      <c r="R42" s="45"/>
    </row>
    <row r="43" spans="1:18" x14ac:dyDescent="0.25">
      <c r="A43" s="12"/>
      <c r="B43" s="46"/>
      <c r="C43" s="46"/>
      <c r="D43" s="46"/>
      <c r="E43" s="46"/>
      <c r="F43" s="46"/>
      <c r="G43" s="46"/>
      <c r="H43" s="46"/>
      <c r="I43" s="46"/>
      <c r="J43" s="46"/>
      <c r="K43" s="46"/>
      <c r="L43" s="46"/>
      <c r="M43" s="46"/>
      <c r="N43" s="46"/>
      <c r="O43" s="46"/>
      <c r="P43" s="46"/>
      <c r="Q43" s="46"/>
      <c r="R43" s="46"/>
    </row>
    <row r="44" spans="1:18" ht="15.75" x14ac:dyDescent="0.25">
      <c r="A44" s="12"/>
      <c r="B44" s="47"/>
      <c r="C44" s="47"/>
      <c r="D44" s="47"/>
      <c r="E44" s="47"/>
      <c r="F44" s="47"/>
      <c r="G44" s="47"/>
      <c r="H44" s="47"/>
      <c r="I44" s="47"/>
      <c r="J44" s="47"/>
      <c r="K44" s="47"/>
      <c r="L44" s="47"/>
      <c r="M44" s="47"/>
      <c r="N44" s="47"/>
      <c r="O44" s="47"/>
      <c r="P44" s="47"/>
      <c r="Q44" s="47"/>
      <c r="R44" s="47"/>
    </row>
    <row r="45" spans="1:18" x14ac:dyDescent="0.25">
      <c r="A45" s="12"/>
      <c r="B45" s="44" t="s">
        <v>212</v>
      </c>
      <c r="C45" s="44"/>
      <c r="D45" s="44"/>
      <c r="E45" s="44"/>
      <c r="F45" s="44"/>
      <c r="G45" s="44"/>
      <c r="H45" s="44"/>
      <c r="I45" s="44"/>
      <c r="J45" s="44"/>
      <c r="K45" s="44"/>
      <c r="L45" s="44"/>
      <c r="M45" s="44"/>
      <c r="N45" s="44"/>
      <c r="O45" s="44"/>
      <c r="P45" s="44"/>
      <c r="Q45" s="44"/>
      <c r="R45" s="44"/>
    </row>
    <row r="46" spans="1:18" x14ac:dyDescent="0.25">
      <c r="A46" s="12"/>
      <c r="B46" s="45" t="s">
        <v>213</v>
      </c>
      <c r="C46" s="45"/>
      <c r="D46" s="45"/>
      <c r="E46" s="45"/>
      <c r="F46" s="45"/>
      <c r="G46" s="45"/>
      <c r="H46" s="45"/>
      <c r="I46" s="45"/>
      <c r="J46" s="45"/>
      <c r="K46" s="45"/>
      <c r="L46" s="45"/>
      <c r="M46" s="45"/>
      <c r="N46" s="45"/>
      <c r="O46" s="45"/>
      <c r="P46" s="45"/>
      <c r="Q46" s="45"/>
      <c r="R46" s="45"/>
    </row>
    <row r="47" spans="1:18" ht="38.25" customHeight="1" x14ac:dyDescent="0.25">
      <c r="A47" s="12"/>
      <c r="B47" s="45" t="s">
        <v>214</v>
      </c>
      <c r="C47" s="45"/>
      <c r="D47" s="45"/>
      <c r="E47" s="45"/>
      <c r="F47" s="45"/>
      <c r="G47" s="45"/>
      <c r="H47" s="45"/>
      <c r="I47" s="45"/>
      <c r="J47" s="45"/>
      <c r="K47" s="45"/>
      <c r="L47" s="45"/>
      <c r="M47" s="45"/>
      <c r="N47" s="45"/>
      <c r="O47" s="45"/>
      <c r="P47" s="45"/>
      <c r="Q47" s="45"/>
      <c r="R47" s="45"/>
    </row>
    <row r="48" spans="1:18" x14ac:dyDescent="0.25">
      <c r="A48" s="12"/>
      <c r="B48" s="45" t="s">
        <v>215</v>
      </c>
      <c r="C48" s="45"/>
      <c r="D48" s="45"/>
      <c r="E48" s="45"/>
      <c r="F48" s="45"/>
      <c r="G48" s="45"/>
      <c r="H48" s="45"/>
      <c r="I48" s="45"/>
      <c r="J48" s="45"/>
      <c r="K48" s="45"/>
      <c r="L48" s="45"/>
      <c r="M48" s="45"/>
      <c r="N48" s="45"/>
      <c r="O48" s="45"/>
      <c r="P48" s="45"/>
      <c r="Q48" s="45"/>
      <c r="R48" s="45"/>
    </row>
    <row r="49" spans="1:18" x14ac:dyDescent="0.25">
      <c r="A49" s="12"/>
      <c r="B49" s="44" t="s">
        <v>216</v>
      </c>
      <c r="C49" s="44"/>
      <c r="D49" s="44"/>
      <c r="E49" s="44"/>
      <c r="F49" s="44"/>
      <c r="G49" s="44"/>
      <c r="H49" s="44"/>
      <c r="I49" s="44"/>
      <c r="J49" s="44"/>
      <c r="K49" s="44"/>
      <c r="L49" s="44"/>
      <c r="M49" s="44"/>
      <c r="N49" s="44"/>
      <c r="O49" s="44"/>
      <c r="P49" s="44"/>
      <c r="Q49" s="44"/>
      <c r="R49" s="44"/>
    </row>
    <row r="50" spans="1:18" ht="51" customHeight="1" x14ac:dyDescent="0.25">
      <c r="A50" s="12"/>
      <c r="B50" s="45" t="s">
        <v>217</v>
      </c>
      <c r="C50" s="45"/>
      <c r="D50" s="45"/>
      <c r="E50" s="45"/>
      <c r="F50" s="45"/>
      <c r="G50" s="45"/>
      <c r="H50" s="45"/>
      <c r="I50" s="45"/>
      <c r="J50" s="45"/>
      <c r="K50" s="45"/>
      <c r="L50" s="45"/>
      <c r="M50" s="45"/>
      <c r="N50" s="45"/>
      <c r="O50" s="45"/>
      <c r="P50" s="45"/>
      <c r="Q50" s="45"/>
      <c r="R50" s="45"/>
    </row>
    <row r="51" spans="1:18" ht="25.5" customHeight="1" x14ac:dyDescent="0.25">
      <c r="A51" s="12"/>
      <c r="B51" s="45" t="s">
        <v>218</v>
      </c>
      <c r="C51" s="45"/>
      <c r="D51" s="45"/>
      <c r="E51" s="45"/>
      <c r="F51" s="45"/>
      <c r="G51" s="45"/>
      <c r="H51" s="45"/>
      <c r="I51" s="45"/>
      <c r="J51" s="45"/>
      <c r="K51" s="45"/>
      <c r="L51" s="45"/>
      <c r="M51" s="45"/>
      <c r="N51" s="45"/>
      <c r="O51" s="45"/>
      <c r="P51" s="45"/>
      <c r="Q51" s="45"/>
      <c r="R51" s="45"/>
    </row>
    <row r="52" spans="1:18" ht="38.25" customHeight="1" x14ac:dyDescent="0.25">
      <c r="A52" s="12"/>
      <c r="B52" s="45" t="s">
        <v>219</v>
      </c>
      <c r="C52" s="45"/>
      <c r="D52" s="45"/>
      <c r="E52" s="45"/>
      <c r="F52" s="45"/>
      <c r="G52" s="45"/>
      <c r="H52" s="45"/>
      <c r="I52" s="45"/>
      <c r="J52" s="45"/>
      <c r="K52" s="45"/>
      <c r="L52" s="45"/>
      <c r="M52" s="45"/>
      <c r="N52" s="45"/>
      <c r="O52" s="45"/>
      <c r="P52" s="45"/>
      <c r="Q52" s="45"/>
      <c r="R52" s="45"/>
    </row>
  </sheetData>
  <mergeCells count="52">
    <mergeCell ref="B51:R51"/>
    <mergeCell ref="B52:R52"/>
    <mergeCell ref="B45:R45"/>
    <mergeCell ref="B46:R46"/>
    <mergeCell ref="B47:R47"/>
    <mergeCell ref="B48:R48"/>
    <mergeCell ref="B49:R49"/>
    <mergeCell ref="B50:R50"/>
    <mergeCell ref="B33:R33"/>
    <mergeCell ref="B34:R34"/>
    <mergeCell ref="B35:R35"/>
    <mergeCell ref="B42:R42"/>
    <mergeCell ref="B43:R43"/>
    <mergeCell ref="B44:R44"/>
    <mergeCell ref="B27:R27"/>
    <mergeCell ref="B28:R28"/>
    <mergeCell ref="B29:R29"/>
    <mergeCell ref="B30:R3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D38:E38"/>
    <mergeCell ref="H38:I38"/>
    <mergeCell ref="L38:M38"/>
    <mergeCell ref="P38:Q38"/>
    <mergeCell ref="A1:A2"/>
    <mergeCell ref="B1:R1"/>
    <mergeCell ref="B2:R2"/>
    <mergeCell ref="B3:R3"/>
    <mergeCell ref="A4:A52"/>
    <mergeCell ref="B4:R4"/>
    <mergeCell ref="B19:B20"/>
    <mergeCell ref="C19:C20"/>
    <mergeCell ref="D36:I36"/>
    <mergeCell ref="L36:Q36"/>
    <mergeCell ref="D37:I37"/>
    <mergeCell ref="L37:Q37"/>
    <mergeCell ref="B21:R21"/>
    <mergeCell ref="B24:R24"/>
    <mergeCell ref="B25:R25"/>
    <mergeCell ref="B26:R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1.28515625" bestFit="1" customWidth="1"/>
    <col min="2" max="2" width="36.5703125" bestFit="1" customWidth="1"/>
    <col min="3" max="3" width="20.85546875" customWidth="1"/>
    <col min="4" max="4" width="26.28515625" customWidth="1"/>
    <col min="5" max="5" width="14.85546875" customWidth="1"/>
    <col min="6" max="7" width="20.85546875" customWidth="1"/>
    <col min="8" max="8" width="36.5703125" customWidth="1"/>
    <col min="9" max="9" width="14.85546875" customWidth="1"/>
    <col min="10" max="12" width="20.85546875" customWidth="1"/>
    <col min="13" max="13" width="14.85546875" customWidth="1"/>
    <col min="14" max="16" width="20.85546875" customWidth="1"/>
    <col min="17" max="17" width="14.85546875" customWidth="1"/>
    <col min="18" max="18" width="20.855468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42" t="s">
        <v>5</v>
      </c>
      <c r="C3" s="42"/>
      <c r="D3" s="42"/>
      <c r="E3" s="42"/>
      <c r="F3" s="42"/>
      <c r="G3" s="42"/>
      <c r="H3" s="42"/>
      <c r="I3" s="42"/>
      <c r="J3" s="42"/>
      <c r="K3" s="42"/>
      <c r="L3" s="42"/>
      <c r="M3" s="42"/>
      <c r="N3" s="42"/>
      <c r="O3" s="42"/>
      <c r="P3" s="42"/>
      <c r="Q3" s="42"/>
      <c r="R3" s="42"/>
    </row>
    <row r="4" spans="1:18" ht="15" customHeight="1" x14ac:dyDescent="0.25">
      <c r="A4" s="12" t="s">
        <v>220</v>
      </c>
      <c r="B4" s="42" t="s">
        <v>5</v>
      </c>
      <c r="C4" s="42"/>
      <c r="D4" s="42"/>
      <c r="E4" s="42"/>
      <c r="F4" s="42"/>
      <c r="G4" s="42"/>
      <c r="H4" s="42"/>
      <c r="I4" s="42"/>
      <c r="J4" s="42"/>
      <c r="K4" s="42"/>
      <c r="L4" s="42"/>
      <c r="M4" s="42"/>
      <c r="N4" s="42"/>
      <c r="O4" s="42"/>
      <c r="P4" s="42"/>
      <c r="Q4" s="42"/>
      <c r="R4" s="42"/>
    </row>
    <row r="5" spans="1:18" x14ac:dyDescent="0.25">
      <c r="A5" s="12"/>
      <c r="B5" s="43" t="s">
        <v>222</v>
      </c>
      <c r="C5" s="43"/>
      <c r="D5" s="43"/>
      <c r="E5" s="43"/>
      <c r="F5" s="43"/>
      <c r="G5" s="43"/>
      <c r="H5" s="43"/>
      <c r="I5" s="43"/>
      <c r="J5" s="43"/>
      <c r="K5" s="43"/>
      <c r="L5" s="43"/>
      <c r="M5" s="43"/>
      <c r="N5" s="43"/>
      <c r="O5" s="43"/>
      <c r="P5" s="43"/>
      <c r="Q5" s="43"/>
      <c r="R5" s="43"/>
    </row>
    <row r="6" spans="1:18" x14ac:dyDescent="0.25">
      <c r="A6" s="12"/>
      <c r="B6" s="44" t="s">
        <v>223</v>
      </c>
      <c r="C6" s="44"/>
      <c r="D6" s="44"/>
      <c r="E6" s="44"/>
      <c r="F6" s="44"/>
      <c r="G6" s="44"/>
      <c r="H6" s="44"/>
      <c r="I6" s="44"/>
      <c r="J6" s="44"/>
      <c r="K6" s="44"/>
      <c r="L6" s="44"/>
      <c r="M6" s="44"/>
      <c r="N6" s="44"/>
      <c r="O6" s="44"/>
      <c r="P6" s="44"/>
      <c r="Q6" s="44"/>
      <c r="R6" s="44"/>
    </row>
    <row r="7" spans="1:18" ht="51" customHeight="1" x14ac:dyDescent="0.25">
      <c r="A7" s="12"/>
      <c r="B7" s="45" t="s">
        <v>224</v>
      </c>
      <c r="C7" s="45"/>
      <c r="D7" s="45"/>
      <c r="E7" s="45"/>
      <c r="F7" s="45"/>
      <c r="G7" s="45"/>
      <c r="H7" s="45"/>
      <c r="I7" s="45"/>
      <c r="J7" s="45"/>
      <c r="K7" s="45"/>
      <c r="L7" s="45"/>
      <c r="M7" s="45"/>
      <c r="N7" s="45"/>
      <c r="O7" s="45"/>
      <c r="P7" s="45"/>
      <c r="Q7" s="45"/>
      <c r="R7" s="45"/>
    </row>
    <row r="8" spans="1:18" x14ac:dyDescent="0.25">
      <c r="A8" s="12"/>
      <c r="B8" s="45" t="s">
        <v>225</v>
      </c>
      <c r="C8" s="45"/>
      <c r="D8" s="45"/>
      <c r="E8" s="45"/>
      <c r="F8" s="45"/>
      <c r="G8" s="45"/>
      <c r="H8" s="45"/>
      <c r="I8" s="45"/>
      <c r="J8" s="45"/>
      <c r="K8" s="45"/>
      <c r="L8" s="45"/>
      <c r="M8" s="45"/>
      <c r="N8" s="45"/>
      <c r="O8" s="45"/>
      <c r="P8" s="45"/>
      <c r="Q8" s="45"/>
      <c r="R8" s="45"/>
    </row>
    <row r="9" spans="1:18" x14ac:dyDescent="0.25">
      <c r="A9" s="12"/>
      <c r="B9" s="45"/>
      <c r="C9" s="45"/>
      <c r="D9" s="45"/>
      <c r="E9" s="45"/>
      <c r="F9" s="45"/>
      <c r="G9" s="45"/>
      <c r="H9" s="45"/>
      <c r="I9" s="45"/>
      <c r="J9" s="45"/>
      <c r="K9" s="45"/>
      <c r="L9" s="45"/>
      <c r="M9" s="45"/>
      <c r="N9" s="45"/>
      <c r="O9" s="45"/>
      <c r="P9" s="45"/>
      <c r="Q9" s="45"/>
      <c r="R9" s="45"/>
    </row>
    <row r="10" spans="1:18" x14ac:dyDescent="0.25">
      <c r="A10" s="12"/>
      <c r="B10" s="18" t="s">
        <v>226</v>
      </c>
      <c r="C10" s="30"/>
      <c r="D10" s="33" t="s">
        <v>227</v>
      </c>
      <c r="E10" s="49">
        <v>269</v>
      </c>
      <c r="F10" s="33"/>
    </row>
    <row r="11" spans="1:18" x14ac:dyDescent="0.25">
      <c r="A11" s="12"/>
      <c r="B11" s="20" t="s">
        <v>33</v>
      </c>
      <c r="C11" s="21"/>
      <c r="D11" s="36"/>
      <c r="E11" s="50">
        <v>305</v>
      </c>
      <c r="F11" s="36"/>
    </row>
    <row r="12" spans="1:18" x14ac:dyDescent="0.25">
      <c r="A12" s="12"/>
      <c r="B12" s="18" t="s">
        <v>228</v>
      </c>
      <c r="C12" s="30"/>
      <c r="D12" s="33"/>
      <c r="E12" s="51">
        <v>10613</v>
      </c>
      <c r="F12" s="33"/>
    </row>
    <row r="13" spans="1:18" x14ac:dyDescent="0.25">
      <c r="A13" s="12"/>
      <c r="B13" s="20" t="s">
        <v>37</v>
      </c>
      <c r="C13" s="21"/>
      <c r="D13" s="36"/>
      <c r="E13" s="52">
        <v>24700</v>
      </c>
      <c r="F13" s="36"/>
    </row>
    <row r="14" spans="1:18" x14ac:dyDescent="0.25">
      <c r="A14" s="12"/>
      <c r="B14" s="18" t="s">
        <v>229</v>
      </c>
      <c r="C14" s="30"/>
      <c r="D14" s="33"/>
      <c r="E14" s="51">
        <v>26129</v>
      </c>
      <c r="F14" s="33"/>
    </row>
    <row r="15" spans="1:18" x14ac:dyDescent="0.25">
      <c r="A15" s="12"/>
      <c r="B15" s="20" t="s">
        <v>230</v>
      </c>
      <c r="C15" s="21"/>
      <c r="D15" s="36"/>
      <c r="E15" s="52">
        <v>3398</v>
      </c>
      <c r="F15" s="36"/>
    </row>
    <row r="16" spans="1:18" x14ac:dyDescent="0.25">
      <c r="A16" s="12"/>
      <c r="B16" s="18" t="s">
        <v>36</v>
      </c>
      <c r="C16" s="30"/>
      <c r="D16" s="33"/>
      <c r="E16" s="51">
        <v>30195</v>
      </c>
      <c r="F16" s="33"/>
    </row>
    <row r="17" spans="1:18" x14ac:dyDescent="0.25">
      <c r="A17" s="12"/>
      <c r="B17" s="20" t="s">
        <v>231</v>
      </c>
      <c r="C17" s="21"/>
      <c r="D17" s="34"/>
      <c r="E17" s="35">
        <v>1807</v>
      </c>
      <c r="F17" s="36"/>
    </row>
    <row r="18" spans="1:18" x14ac:dyDescent="0.25">
      <c r="A18" s="12"/>
      <c r="B18" s="53" t="s">
        <v>232</v>
      </c>
      <c r="C18" s="30"/>
      <c r="D18" s="31"/>
      <c r="E18" s="32">
        <v>97416</v>
      </c>
      <c r="F18" s="33"/>
    </row>
    <row r="19" spans="1:18" x14ac:dyDescent="0.25">
      <c r="A19" s="12"/>
      <c r="B19" s="20" t="s">
        <v>233</v>
      </c>
      <c r="C19" s="21"/>
      <c r="D19" s="36"/>
      <c r="E19" s="50" t="s">
        <v>234</v>
      </c>
      <c r="F19" s="36" t="s">
        <v>235</v>
      </c>
    </row>
    <row r="20" spans="1:18" ht="26.25" x14ac:dyDescent="0.25">
      <c r="A20" s="12"/>
      <c r="B20" s="18" t="s">
        <v>236</v>
      </c>
      <c r="C20" s="30"/>
      <c r="D20" s="33"/>
      <c r="E20" s="49" t="s">
        <v>237</v>
      </c>
      <c r="F20" s="33" t="s">
        <v>235</v>
      </c>
    </row>
    <row r="21" spans="1:18" x14ac:dyDescent="0.25">
      <c r="A21" s="12"/>
      <c r="B21" s="20" t="s">
        <v>238</v>
      </c>
      <c r="C21" s="21"/>
      <c r="D21" s="34"/>
      <c r="E21" s="55" t="s">
        <v>239</v>
      </c>
      <c r="F21" s="36" t="s">
        <v>235</v>
      </c>
    </row>
    <row r="22" spans="1:18" ht="15.75" thickBot="1" x14ac:dyDescent="0.3">
      <c r="A22" s="12"/>
      <c r="B22" s="56" t="s">
        <v>240</v>
      </c>
      <c r="C22" s="21"/>
      <c r="D22" s="57" t="s">
        <v>227</v>
      </c>
      <c r="E22" s="58">
        <v>87949</v>
      </c>
      <c r="F22" s="36"/>
    </row>
    <row r="23" spans="1:18" ht="15.75" thickTop="1" x14ac:dyDescent="0.25">
      <c r="A23" s="12"/>
      <c r="B23" s="45" t="s">
        <v>241</v>
      </c>
      <c r="C23" s="45"/>
      <c r="D23" s="45"/>
      <c r="E23" s="45"/>
      <c r="F23" s="45"/>
      <c r="G23" s="45"/>
      <c r="H23" s="45"/>
      <c r="I23" s="45"/>
      <c r="J23" s="45"/>
      <c r="K23" s="45"/>
      <c r="L23" s="45"/>
      <c r="M23" s="45"/>
      <c r="N23" s="45"/>
      <c r="O23" s="45"/>
      <c r="P23" s="45"/>
      <c r="Q23" s="45"/>
      <c r="R23" s="45"/>
    </row>
    <row r="24" spans="1:18" x14ac:dyDescent="0.25">
      <c r="A24" s="12"/>
      <c r="B24" s="45" t="s">
        <v>242</v>
      </c>
      <c r="C24" s="45"/>
      <c r="D24" s="45"/>
      <c r="E24" s="45"/>
      <c r="F24" s="45"/>
      <c r="G24" s="45"/>
      <c r="H24" s="45"/>
      <c r="I24" s="45"/>
      <c r="J24" s="45"/>
      <c r="K24" s="45"/>
      <c r="L24" s="45"/>
      <c r="M24" s="45"/>
      <c r="N24" s="45"/>
      <c r="O24" s="45"/>
      <c r="P24" s="45"/>
      <c r="Q24" s="45"/>
      <c r="R24" s="45"/>
    </row>
    <row r="25" spans="1:18" x14ac:dyDescent="0.25">
      <c r="A25" s="12"/>
      <c r="B25" s="45" t="s">
        <v>243</v>
      </c>
      <c r="C25" s="45"/>
      <c r="D25" s="45"/>
      <c r="E25" s="45"/>
      <c r="F25" s="45"/>
      <c r="G25" s="45"/>
      <c r="H25" s="45"/>
      <c r="I25" s="45"/>
      <c r="J25" s="45"/>
      <c r="K25" s="45"/>
      <c r="L25" s="45"/>
      <c r="M25" s="45"/>
      <c r="N25" s="45"/>
      <c r="O25" s="45"/>
      <c r="P25" s="45"/>
      <c r="Q25" s="45"/>
      <c r="R25" s="45"/>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44" t="s">
        <v>244</v>
      </c>
      <c r="C27" s="44"/>
      <c r="D27" s="44"/>
      <c r="E27" s="44"/>
      <c r="F27" s="44"/>
      <c r="G27" s="44"/>
      <c r="H27" s="44"/>
      <c r="I27" s="44"/>
      <c r="J27" s="44"/>
      <c r="K27" s="44"/>
      <c r="L27" s="44"/>
      <c r="M27" s="44"/>
      <c r="N27" s="44"/>
      <c r="O27" s="44"/>
      <c r="P27" s="44"/>
      <c r="Q27" s="44"/>
      <c r="R27" s="44"/>
    </row>
    <row r="28" spans="1:18" ht="25.5" customHeight="1" x14ac:dyDescent="0.25">
      <c r="A28" s="12"/>
      <c r="B28" s="45" t="s">
        <v>245</v>
      </c>
      <c r="C28" s="45"/>
      <c r="D28" s="45"/>
      <c r="E28" s="45"/>
      <c r="F28" s="45"/>
      <c r="G28" s="45"/>
      <c r="H28" s="45"/>
      <c r="I28" s="45"/>
      <c r="J28" s="45"/>
      <c r="K28" s="45"/>
      <c r="L28" s="45"/>
      <c r="M28" s="45"/>
      <c r="N28" s="45"/>
      <c r="O28" s="45"/>
      <c r="P28" s="45"/>
      <c r="Q28" s="45"/>
      <c r="R28" s="45"/>
    </row>
    <row r="29" spans="1:18" x14ac:dyDescent="0.25">
      <c r="A29" s="12"/>
      <c r="B29" s="45" t="s">
        <v>246</v>
      </c>
      <c r="C29" s="45"/>
      <c r="D29" s="45"/>
      <c r="E29" s="45"/>
      <c r="F29" s="45"/>
      <c r="G29" s="45"/>
      <c r="H29" s="45"/>
      <c r="I29" s="45"/>
      <c r="J29" s="45"/>
      <c r="K29" s="45"/>
      <c r="L29" s="45"/>
      <c r="M29" s="45"/>
      <c r="N29" s="45"/>
      <c r="O29" s="45"/>
      <c r="P29" s="45"/>
      <c r="Q29" s="45"/>
      <c r="R29" s="45"/>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18" t="s">
        <v>139</v>
      </c>
      <c r="C31" s="30"/>
      <c r="D31" s="33" t="s">
        <v>227</v>
      </c>
      <c r="E31" s="49">
        <v>631</v>
      </c>
      <c r="F31" s="33"/>
    </row>
    <row r="32" spans="1:18" x14ac:dyDescent="0.25">
      <c r="A32" s="12"/>
      <c r="B32" s="20" t="s">
        <v>33</v>
      </c>
      <c r="C32" s="21"/>
      <c r="D32" s="36"/>
      <c r="E32" s="50">
        <v>154</v>
      </c>
      <c r="F32" s="36"/>
    </row>
    <row r="33" spans="1:18" x14ac:dyDescent="0.25">
      <c r="A33" s="12"/>
      <c r="B33" s="18" t="s">
        <v>228</v>
      </c>
      <c r="C33" s="30"/>
      <c r="D33" s="33"/>
      <c r="E33" s="51">
        <v>2851</v>
      </c>
      <c r="F33" s="33"/>
    </row>
    <row r="34" spans="1:18" x14ac:dyDescent="0.25">
      <c r="A34" s="12"/>
      <c r="B34" s="20" t="s">
        <v>247</v>
      </c>
      <c r="C34" s="21"/>
      <c r="D34" s="36"/>
      <c r="E34" s="52">
        <v>10853</v>
      </c>
      <c r="F34" s="36"/>
    </row>
    <row r="35" spans="1:18" x14ac:dyDescent="0.25">
      <c r="A35" s="12"/>
      <c r="B35" s="18" t="s">
        <v>36</v>
      </c>
      <c r="C35" s="30"/>
      <c r="D35" s="59"/>
      <c r="E35" s="60">
        <v>6396</v>
      </c>
      <c r="F35" s="33"/>
    </row>
    <row r="36" spans="1:18" x14ac:dyDescent="0.25">
      <c r="A36" s="12"/>
      <c r="B36" s="56" t="s">
        <v>232</v>
      </c>
      <c r="C36" s="21"/>
      <c r="D36" s="61"/>
      <c r="E36" s="62">
        <v>20885</v>
      </c>
      <c r="F36" s="36"/>
    </row>
    <row r="37" spans="1:18" ht="26.25" x14ac:dyDescent="0.25">
      <c r="A37" s="12"/>
      <c r="B37" s="18" t="s">
        <v>236</v>
      </c>
      <c r="C37" s="30"/>
      <c r="D37" s="33"/>
      <c r="E37" s="49" t="s">
        <v>248</v>
      </c>
      <c r="F37" s="33" t="s">
        <v>235</v>
      </c>
    </row>
    <row r="38" spans="1:18" x14ac:dyDescent="0.25">
      <c r="A38" s="12"/>
      <c r="B38" s="20" t="s">
        <v>249</v>
      </c>
      <c r="C38" s="21"/>
      <c r="D38" s="34"/>
      <c r="E38" s="55" t="s">
        <v>250</v>
      </c>
      <c r="F38" s="36" t="s">
        <v>235</v>
      </c>
    </row>
    <row r="39" spans="1:18" ht="15.75" thickBot="1" x14ac:dyDescent="0.3">
      <c r="A39" s="12"/>
      <c r="B39" s="53" t="s">
        <v>240</v>
      </c>
      <c r="C39" s="30"/>
      <c r="D39" s="37" t="s">
        <v>227</v>
      </c>
      <c r="E39" s="38">
        <v>18790</v>
      </c>
      <c r="F39" s="33"/>
    </row>
    <row r="40" spans="1:18" ht="15.75" thickTop="1" x14ac:dyDescent="0.25">
      <c r="A40" s="12"/>
      <c r="B40" s="45" t="s">
        <v>251</v>
      </c>
      <c r="C40" s="45"/>
      <c r="D40" s="45"/>
      <c r="E40" s="45"/>
      <c r="F40" s="45"/>
      <c r="G40" s="45"/>
      <c r="H40" s="45"/>
      <c r="I40" s="45"/>
      <c r="J40" s="45"/>
      <c r="K40" s="45"/>
      <c r="L40" s="45"/>
      <c r="M40" s="45"/>
      <c r="N40" s="45"/>
      <c r="O40" s="45"/>
      <c r="P40" s="45"/>
      <c r="Q40" s="45"/>
      <c r="R40" s="45"/>
    </row>
    <row r="41" spans="1:18" x14ac:dyDescent="0.25">
      <c r="A41" s="12"/>
      <c r="B41" s="45" t="s">
        <v>252</v>
      </c>
      <c r="C41" s="45"/>
      <c r="D41" s="45"/>
      <c r="E41" s="45"/>
      <c r="F41" s="45"/>
      <c r="G41" s="45"/>
      <c r="H41" s="45"/>
      <c r="I41" s="45"/>
      <c r="J41" s="45"/>
      <c r="K41" s="45"/>
      <c r="L41" s="45"/>
      <c r="M41" s="45"/>
      <c r="N41" s="45"/>
      <c r="O41" s="45"/>
      <c r="P41" s="45"/>
      <c r="Q41" s="45"/>
      <c r="R41" s="45"/>
    </row>
    <row r="42" spans="1:18" x14ac:dyDescent="0.25">
      <c r="A42" s="12"/>
      <c r="B42" s="44" t="s">
        <v>253</v>
      </c>
      <c r="C42" s="44"/>
      <c r="D42" s="44"/>
      <c r="E42" s="44"/>
      <c r="F42" s="44"/>
      <c r="G42" s="44"/>
      <c r="H42" s="44"/>
      <c r="I42" s="44"/>
      <c r="J42" s="44"/>
      <c r="K42" s="44"/>
      <c r="L42" s="44"/>
      <c r="M42" s="44"/>
      <c r="N42" s="44"/>
      <c r="O42" s="44"/>
      <c r="P42" s="44"/>
      <c r="Q42" s="44"/>
      <c r="R42" s="44"/>
    </row>
    <row r="43" spans="1:18" ht="25.5" customHeight="1" x14ac:dyDescent="0.25">
      <c r="A43" s="12"/>
      <c r="B43" s="45" t="s">
        <v>254</v>
      </c>
      <c r="C43" s="45"/>
      <c r="D43" s="45"/>
      <c r="E43" s="45"/>
      <c r="F43" s="45"/>
      <c r="G43" s="45"/>
      <c r="H43" s="45"/>
      <c r="I43" s="45"/>
      <c r="J43" s="45"/>
      <c r="K43" s="45"/>
      <c r="L43" s="45"/>
      <c r="M43" s="45"/>
      <c r="N43" s="45"/>
      <c r="O43" s="45"/>
      <c r="P43" s="45"/>
      <c r="Q43" s="45"/>
      <c r="R43" s="45"/>
    </row>
    <row r="44" spans="1:18" x14ac:dyDescent="0.25">
      <c r="A44" s="12"/>
      <c r="B44" s="45" t="s">
        <v>246</v>
      </c>
      <c r="C44" s="45"/>
      <c r="D44" s="45"/>
      <c r="E44" s="45"/>
      <c r="F44" s="45"/>
      <c r="G44" s="45"/>
      <c r="H44" s="45"/>
      <c r="I44" s="45"/>
      <c r="J44" s="45"/>
      <c r="K44" s="45"/>
      <c r="L44" s="45"/>
      <c r="M44" s="45"/>
      <c r="N44" s="45"/>
      <c r="O44" s="45"/>
      <c r="P44" s="45"/>
      <c r="Q44" s="45"/>
      <c r="R44" s="45"/>
    </row>
    <row r="45" spans="1:18" x14ac:dyDescent="0.25">
      <c r="A45" s="12"/>
      <c r="B45" s="45"/>
      <c r="C45" s="45"/>
      <c r="D45" s="45"/>
      <c r="E45" s="45"/>
      <c r="F45" s="45"/>
      <c r="G45" s="45"/>
      <c r="H45" s="45"/>
      <c r="I45" s="45"/>
      <c r="J45" s="45"/>
      <c r="K45" s="45"/>
      <c r="L45" s="45"/>
      <c r="M45" s="45"/>
      <c r="N45" s="45"/>
      <c r="O45" s="45"/>
      <c r="P45" s="45"/>
      <c r="Q45" s="45"/>
      <c r="R45" s="45"/>
    </row>
    <row r="46" spans="1:18" x14ac:dyDescent="0.25">
      <c r="A46" s="12"/>
      <c r="B46" s="18" t="s">
        <v>255</v>
      </c>
      <c r="C46" s="30"/>
      <c r="D46" s="33" t="s">
        <v>227</v>
      </c>
      <c r="E46" s="49">
        <v>433</v>
      </c>
      <c r="F46" s="33"/>
    </row>
    <row r="47" spans="1:18" x14ac:dyDescent="0.25">
      <c r="A47" s="12"/>
      <c r="B47" s="20" t="s">
        <v>139</v>
      </c>
      <c r="C47" s="21"/>
      <c r="D47" s="36"/>
      <c r="E47" s="50">
        <v>210</v>
      </c>
      <c r="F47" s="36"/>
    </row>
    <row r="48" spans="1:18" x14ac:dyDescent="0.25">
      <c r="A48" s="12"/>
      <c r="B48" s="18" t="s">
        <v>33</v>
      </c>
      <c r="C48" s="30"/>
      <c r="D48" s="33"/>
      <c r="E48" s="49">
        <v>84</v>
      </c>
      <c r="F48" s="33"/>
    </row>
    <row r="49" spans="1:18" x14ac:dyDescent="0.25">
      <c r="A49" s="12"/>
      <c r="B49" s="20" t="s">
        <v>228</v>
      </c>
      <c r="C49" s="21"/>
      <c r="D49" s="36"/>
      <c r="E49" s="50">
        <v>75</v>
      </c>
      <c r="F49" s="36"/>
    </row>
    <row r="50" spans="1:18" x14ac:dyDescent="0.25">
      <c r="A50" s="12"/>
      <c r="B50" s="18" t="s">
        <v>247</v>
      </c>
      <c r="C50" s="30"/>
      <c r="D50" s="33"/>
      <c r="E50" s="51">
        <v>4329</v>
      </c>
      <c r="F50" s="33"/>
    </row>
    <row r="51" spans="1:18" x14ac:dyDescent="0.25">
      <c r="A51" s="12"/>
      <c r="B51" s="20" t="s">
        <v>36</v>
      </c>
      <c r="C51" s="21"/>
      <c r="D51" s="34"/>
      <c r="E51" s="35">
        <v>4432</v>
      </c>
      <c r="F51" s="36"/>
    </row>
    <row r="52" spans="1:18" x14ac:dyDescent="0.25">
      <c r="A52" s="12"/>
      <c r="B52" s="53" t="s">
        <v>232</v>
      </c>
      <c r="C52" s="30"/>
      <c r="D52" s="31"/>
      <c r="E52" s="32">
        <v>9563</v>
      </c>
      <c r="F52" s="33"/>
    </row>
    <row r="53" spans="1:18" ht="26.25" x14ac:dyDescent="0.25">
      <c r="A53" s="12"/>
      <c r="B53" s="20" t="s">
        <v>236</v>
      </c>
      <c r="C53" s="21"/>
      <c r="D53" s="36"/>
      <c r="E53" s="50" t="s">
        <v>256</v>
      </c>
      <c r="F53" s="36" t="s">
        <v>235</v>
      </c>
    </row>
    <row r="54" spans="1:18" x14ac:dyDescent="0.25">
      <c r="A54" s="12"/>
      <c r="B54" s="18" t="s">
        <v>249</v>
      </c>
      <c r="C54" s="30"/>
      <c r="D54" s="33"/>
      <c r="E54" s="49" t="s">
        <v>257</v>
      </c>
      <c r="F54" s="33" t="s">
        <v>235</v>
      </c>
    </row>
    <row r="55" spans="1:18" x14ac:dyDescent="0.25">
      <c r="A55" s="12"/>
      <c r="B55" s="20" t="s">
        <v>238</v>
      </c>
      <c r="C55" s="21"/>
      <c r="D55" s="34"/>
      <c r="E55" s="55" t="s">
        <v>258</v>
      </c>
      <c r="F55" s="36" t="s">
        <v>235</v>
      </c>
    </row>
    <row r="56" spans="1:18" ht="15.75" thickBot="1" x14ac:dyDescent="0.3">
      <c r="A56" s="12"/>
      <c r="B56" s="53" t="s">
        <v>240</v>
      </c>
      <c r="C56" s="30"/>
      <c r="D56" s="37" t="s">
        <v>227</v>
      </c>
      <c r="E56" s="38">
        <v>7184</v>
      </c>
      <c r="F56" s="33"/>
    </row>
    <row r="57" spans="1:18" ht="15.75" thickTop="1" x14ac:dyDescent="0.25">
      <c r="A57" s="12"/>
      <c r="B57" s="45" t="s">
        <v>259</v>
      </c>
      <c r="C57" s="45"/>
      <c r="D57" s="45"/>
      <c r="E57" s="45"/>
      <c r="F57" s="45"/>
      <c r="G57" s="45"/>
      <c r="H57" s="45"/>
      <c r="I57" s="45"/>
      <c r="J57" s="45"/>
      <c r="K57" s="45"/>
      <c r="L57" s="45"/>
      <c r="M57" s="45"/>
      <c r="N57" s="45"/>
      <c r="O57" s="45"/>
      <c r="P57" s="45"/>
      <c r="Q57" s="45"/>
      <c r="R57" s="45"/>
    </row>
    <row r="58" spans="1:18" x14ac:dyDescent="0.25">
      <c r="A58" s="12"/>
      <c r="B58" s="45" t="s">
        <v>260</v>
      </c>
      <c r="C58" s="45"/>
      <c r="D58" s="45"/>
      <c r="E58" s="45"/>
      <c r="F58" s="45"/>
      <c r="G58" s="45"/>
      <c r="H58" s="45"/>
      <c r="I58" s="45"/>
      <c r="J58" s="45"/>
      <c r="K58" s="45"/>
      <c r="L58" s="45"/>
      <c r="M58" s="45"/>
      <c r="N58" s="45"/>
      <c r="O58" s="45"/>
      <c r="P58" s="45"/>
      <c r="Q58" s="45"/>
      <c r="R58" s="45"/>
    </row>
    <row r="59" spans="1:18" x14ac:dyDescent="0.25">
      <c r="A59" s="12"/>
      <c r="B59" s="44" t="s">
        <v>261</v>
      </c>
      <c r="C59" s="44"/>
      <c r="D59" s="44"/>
      <c r="E59" s="44"/>
      <c r="F59" s="44"/>
      <c r="G59" s="44"/>
      <c r="H59" s="44"/>
      <c r="I59" s="44"/>
      <c r="J59" s="44"/>
      <c r="K59" s="44"/>
      <c r="L59" s="44"/>
      <c r="M59" s="44"/>
      <c r="N59" s="44"/>
      <c r="O59" s="44"/>
      <c r="P59" s="44"/>
      <c r="Q59" s="44"/>
      <c r="R59" s="44"/>
    </row>
    <row r="60" spans="1:18" ht="25.5" customHeight="1" x14ac:dyDescent="0.25">
      <c r="A60" s="12"/>
      <c r="B60" s="45" t="s">
        <v>262</v>
      </c>
      <c r="C60" s="45"/>
      <c r="D60" s="45"/>
      <c r="E60" s="45"/>
      <c r="F60" s="45"/>
      <c r="G60" s="45"/>
      <c r="H60" s="45"/>
      <c r="I60" s="45"/>
      <c r="J60" s="45"/>
      <c r="K60" s="45"/>
      <c r="L60" s="45"/>
      <c r="M60" s="45"/>
      <c r="N60" s="45"/>
      <c r="O60" s="45"/>
      <c r="P60" s="45"/>
      <c r="Q60" s="45"/>
      <c r="R60" s="45"/>
    </row>
    <row r="61" spans="1:18" x14ac:dyDescent="0.25">
      <c r="A61" s="12"/>
      <c r="B61" s="45" t="s">
        <v>246</v>
      </c>
      <c r="C61" s="45"/>
      <c r="D61" s="45"/>
      <c r="E61" s="45"/>
      <c r="F61" s="45"/>
      <c r="G61" s="45"/>
      <c r="H61" s="45"/>
      <c r="I61" s="45"/>
      <c r="J61" s="45"/>
      <c r="K61" s="45"/>
      <c r="L61" s="45"/>
      <c r="M61" s="45"/>
      <c r="N61" s="45"/>
      <c r="O61" s="45"/>
      <c r="P61" s="45"/>
      <c r="Q61" s="45"/>
      <c r="R61" s="45"/>
    </row>
    <row r="62" spans="1:18" x14ac:dyDescent="0.25">
      <c r="A62" s="12"/>
      <c r="B62" s="45"/>
      <c r="C62" s="45"/>
      <c r="D62" s="45"/>
      <c r="E62" s="45"/>
      <c r="F62" s="45"/>
      <c r="G62" s="45"/>
      <c r="H62" s="45"/>
      <c r="I62" s="45"/>
      <c r="J62" s="45"/>
      <c r="K62" s="45"/>
      <c r="L62" s="45"/>
      <c r="M62" s="45"/>
      <c r="N62" s="45"/>
      <c r="O62" s="45"/>
      <c r="P62" s="45"/>
      <c r="Q62" s="45"/>
      <c r="R62" s="45"/>
    </row>
    <row r="63" spans="1:18" x14ac:dyDescent="0.25">
      <c r="A63" s="12"/>
      <c r="B63" s="18" t="s">
        <v>139</v>
      </c>
      <c r="C63" s="30"/>
      <c r="D63" s="33" t="s">
        <v>227</v>
      </c>
      <c r="E63" s="51">
        <v>1831</v>
      </c>
      <c r="F63" s="33"/>
    </row>
    <row r="64" spans="1:18" x14ac:dyDescent="0.25">
      <c r="A64" s="12"/>
      <c r="B64" s="20" t="s">
        <v>226</v>
      </c>
      <c r="C64" s="21"/>
      <c r="D64" s="36"/>
      <c r="E64" s="50">
        <v>98</v>
      </c>
      <c r="F64" s="36"/>
    </row>
    <row r="65" spans="1:18" x14ac:dyDescent="0.25">
      <c r="A65" s="12"/>
      <c r="B65" s="18" t="s">
        <v>33</v>
      </c>
      <c r="C65" s="30"/>
      <c r="D65" s="33"/>
      <c r="E65" s="49">
        <v>75</v>
      </c>
      <c r="F65" s="33"/>
    </row>
    <row r="66" spans="1:18" x14ac:dyDescent="0.25">
      <c r="A66" s="12"/>
      <c r="B66" s="20" t="s">
        <v>228</v>
      </c>
      <c r="C66" s="21"/>
      <c r="D66" s="36"/>
      <c r="E66" s="52">
        <v>12513</v>
      </c>
      <c r="F66" s="36"/>
    </row>
    <row r="67" spans="1:18" x14ac:dyDescent="0.25">
      <c r="A67" s="12"/>
      <c r="B67" s="18" t="s">
        <v>37</v>
      </c>
      <c r="C67" s="30"/>
      <c r="D67" s="33"/>
      <c r="E67" s="51">
        <v>5950</v>
      </c>
      <c r="F67" s="33"/>
    </row>
    <row r="68" spans="1:18" x14ac:dyDescent="0.25">
      <c r="A68" s="12"/>
      <c r="B68" s="20" t="s">
        <v>229</v>
      </c>
      <c r="C68" s="21"/>
      <c r="D68" s="36"/>
      <c r="E68" s="52">
        <v>7719</v>
      </c>
      <c r="F68" s="36"/>
    </row>
    <row r="69" spans="1:18" x14ac:dyDescent="0.25">
      <c r="A69" s="12"/>
      <c r="B69" s="18" t="s">
        <v>230</v>
      </c>
      <c r="C69" s="30"/>
      <c r="D69" s="33"/>
      <c r="E69" s="51">
        <v>1878</v>
      </c>
      <c r="F69" s="33"/>
    </row>
    <row r="70" spans="1:18" x14ac:dyDescent="0.25">
      <c r="A70" s="12"/>
      <c r="B70" s="20" t="s">
        <v>36</v>
      </c>
      <c r="C70" s="21"/>
      <c r="D70" s="34"/>
      <c r="E70" s="35">
        <v>4895</v>
      </c>
      <c r="F70" s="36"/>
    </row>
    <row r="71" spans="1:18" x14ac:dyDescent="0.25">
      <c r="A71" s="12"/>
      <c r="B71" s="53" t="s">
        <v>232</v>
      </c>
      <c r="C71" s="30"/>
      <c r="D71" s="31"/>
      <c r="E71" s="32">
        <v>34959</v>
      </c>
      <c r="F71" s="33"/>
    </row>
    <row r="72" spans="1:18" x14ac:dyDescent="0.25">
      <c r="A72" s="12"/>
      <c r="B72" s="20" t="s">
        <v>233</v>
      </c>
      <c r="C72" s="21"/>
      <c r="D72" s="36"/>
      <c r="E72" s="50" t="s">
        <v>263</v>
      </c>
      <c r="F72" s="36" t="s">
        <v>235</v>
      </c>
    </row>
    <row r="73" spans="1:18" ht="26.25" x14ac:dyDescent="0.25">
      <c r="A73" s="12"/>
      <c r="B73" s="18" t="s">
        <v>236</v>
      </c>
      <c r="C73" s="30"/>
      <c r="D73" s="59"/>
      <c r="E73" s="63" t="s">
        <v>264</v>
      </c>
      <c r="F73" s="33" t="s">
        <v>235</v>
      </c>
    </row>
    <row r="74" spans="1:18" ht="15.75" thickBot="1" x14ac:dyDescent="0.3">
      <c r="A74" s="12"/>
      <c r="B74" s="56" t="s">
        <v>240</v>
      </c>
      <c r="C74" s="21"/>
      <c r="D74" s="57" t="s">
        <v>227</v>
      </c>
      <c r="E74" s="58">
        <v>34500</v>
      </c>
      <c r="F74" s="36"/>
    </row>
    <row r="75" spans="1:18" ht="15.75" thickTop="1" x14ac:dyDescent="0.25">
      <c r="A75" s="12"/>
      <c r="B75" s="45" t="s">
        <v>265</v>
      </c>
      <c r="C75" s="45"/>
      <c r="D75" s="45"/>
      <c r="E75" s="45"/>
      <c r="F75" s="45"/>
      <c r="G75" s="45"/>
      <c r="H75" s="45"/>
      <c r="I75" s="45"/>
      <c r="J75" s="45"/>
      <c r="K75" s="45"/>
      <c r="L75" s="45"/>
      <c r="M75" s="45"/>
      <c r="N75" s="45"/>
      <c r="O75" s="45"/>
      <c r="P75" s="45"/>
      <c r="Q75" s="45"/>
      <c r="R75" s="45"/>
    </row>
    <row r="76" spans="1:18" x14ac:dyDescent="0.25">
      <c r="A76" s="12"/>
      <c r="B76" s="45" t="s">
        <v>266</v>
      </c>
      <c r="C76" s="45"/>
      <c r="D76" s="45"/>
      <c r="E76" s="45"/>
      <c r="F76" s="45"/>
      <c r="G76" s="45"/>
      <c r="H76" s="45"/>
      <c r="I76" s="45"/>
      <c r="J76" s="45"/>
      <c r="K76" s="45"/>
      <c r="L76" s="45"/>
      <c r="M76" s="45"/>
      <c r="N76" s="45"/>
      <c r="O76" s="45"/>
      <c r="P76" s="45"/>
      <c r="Q76" s="45"/>
      <c r="R76" s="45"/>
    </row>
    <row r="77" spans="1:18" ht="38.25" customHeight="1" x14ac:dyDescent="0.25">
      <c r="A77" s="12"/>
      <c r="B77" s="45" t="s">
        <v>267</v>
      </c>
      <c r="C77" s="45"/>
      <c r="D77" s="45"/>
      <c r="E77" s="45"/>
      <c r="F77" s="45"/>
      <c r="G77" s="45"/>
      <c r="H77" s="45"/>
      <c r="I77" s="45"/>
      <c r="J77" s="45"/>
      <c r="K77" s="45"/>
      <c r="L77" s="45"/>
      <c r="M77" s="45"/>
      <c r="N77" s="45"/>
      <c r="O77" s="45"/>
      <c r="P77" s="45"/>
      <c r="Q77" s="45"/>
      <c r="R77" s="45"/>
    </row>
    <row r="78" spans="1:18" x14ac:dyDescent="0.25">
      <c r="A78" s="12"/>
      <c r="B78" s="45" t="s">
        <v>268</v>
      </c>
      <c r="C78" s="45"/>
      <c r="D78" s="45"/>
      <c r="E78" s="45"/>
      <c r="F78" s="45"/>
      <c r="G78" s="45"/>
      <c r="H78" s="45"/>
      <c r="I78" s="45"/>
      <c r="J78" s="45"/>
      <c r="K78" s="45"/>
      <c r="L78" s="45"/>
      <c r="M78" s="45"/>
      <c r="N78" s="45"/>
      <c r="O78" s="45"/>
      <c r="P78" s="45"/>
      <c r="Q78" s="45"/>
      <c r="R78" s="45"/>
    </row>
    <row r="79" spans="1:18" x14ac:dyDescent="0.25">
      <c r="A79" s="12"/>
      <c r="B79" s="45"/>
      <c r="C79" s="45"/>
      <c r="D79" s="45"/>
      <c r="E79" s="45"/>
      <c r="F79" s="45"/>
      <c r="G79" s="45"/>
      <c r="H79" s="45"/>
      <c r="I79" s="45"/>
      <c r="J79" s="45"/>
      <c r="K79" s="45"/>
      <c r="L79" s="45"/>
      <c r="M79" s="45"/>
      <c r="N79" s="45"/>
      <c r="O79" s="45"/>
      <c r="P79" s="45"/>
      <c r="Q79" s="45"/>
      <c r="R79" s="45"/>
    </row>
    <row r="80" spans="1:18" x14ac:dyDescent="0.25">
      <c r="A80" s="12"/>
      <c r="B80" s="18" t="s">
        <v>269</v>
      </c>
      <c r="C80" s="30"/>
      <c r="D80" s="33" t="s">
        <v>227</v>
      </c>
      <c r="E80" s="51">
        <v>1539</v>
      </c>
      <c r="F80" s="33"/>
    </row>
    <row r="81" spans="1:18" x14ac:dyDescent="0.25">
      <c r="A81" s="12"/>
      <c r="B81" s="20" t="s">
        <v>229</v>
      </c>
      <c r="C81" s="21"/>
      <c r="D81" s="36"/>
      <c r="E81" s="52">
        <v>1744</v>
      </c>
      <c r="F81" s="36"/>
    </row>
    <row r="82" spans="1:18" x14ac:dyDescent="0.25">
      <c r="A82" s="12"/>
      <c r="B82" s="18" t="s">
        <v>230</v>
      </c>
      <c r="C82" s="30"/>
      <c r="D82" s="33"/>
      <c r="E82" s="49">
        <v>20</v>
      </c>
      <c r="F82" s="33"/>
    </row>
    <row r="83" spans="1:18" x14ac:dyDescent="0.25">
      <c r="A83" s="12"/>
      <c r="B83" s="20" t="s">
        <v>36</v>
      </c>
      <c r="C83" s="21"/>
      <c r="D83" s="34"/>
      <c r="E83" s="55">
        <v>697</v>
      </c>
      <c r="F83" s="36"/>
    </row>
    <row r="84" spans="1:18" x14ac:dyDescent="0.25">
      <c r="A84" s="12"/>
      <c r="B84" s="53" t="s">
        <v>270</v>
      </c>
      <c r="C84" s="30"/>
      <c r="D84" s="31"/>
      <c r="E84" s="32">
        <v>4000</v>
      </c>
      <c r="F84" s="33"/>
    </row>
    <row r="85" spans="1:18" ht="26.25" x14ac:dyDescent="0.25">
      <c r="A85" s="12"/>
      <c r="B85" s="20" t="s">
        <v>236</v>
      </c>
      <c r="C85" s="21"/>
      <c r="D85" s="34"/>
      <c r="E85" s="55" t="s">
        <v>271</v>
      </c>
      <c r="F85" s="36" t="s">
        <v>235</v>
      </c>
    </row>
    <row r="86" spans="1:18" ht="15.75" thickBot="1" x14ac:dyDescent="0.3">
      <c r="A86" s="12"/>
      <c r="B86" s="53" t="s">
        <v>272</v>
      </c>
      <c r="C86" s="30"/>
      <c r="D86" s="37" t="s">
        <v>227</v>
      </c>
      <c r="E86" s="38">
        <v>3987</v>
      </c>
      <c r="F86" s="33"/>
    </row>
    <row r="87" spans="1:18" ht="25.5" customHeight="1" thickTop="1" x14ac:dyDescent="0.25">
      <c r="A87" s="12"/>
      <c r="B87" s="45" t="s">
        <v>273</v>
      </c>
      <c r="C87" s="45"/>
      <c r="D87" s="45"/>
      <c r="E87" s="45"/>
      <c r="F87" s="45"/>
      <c r="G87" s="45"/>
      <c r="H87" s="45"/>
      <c r="I87" s="45"/>
      <c r="J87" s="45"/>
      <c r="K87" s="45"/>
      <c r="L87" s="45"/>
      <c r="M87" s="45"/>
      <c r="N87" s="45"/>
      <c r="O87" s="45"/>
      <c r="P87" s="45"/>
      <c r="Q87" s="45"/>
      <c r="R87" s="45"/>
    </row>
    <row r="88" spans="1:18" x14ac:dyDescent="0.25">
      <c r="A88" s="12"/>
      <c r="B88" s="44" t="s">
        <v>274</v>
      </c>
      <c r="C88" s="44"/>
      <c r="D88" s="44"/>
      <c r="E88" s="44"/>
      <c r="F88" s="44"/>
      <c r="G88" s="44"/>
      <c r="H88" s="44"/>
      <c r="I88" s="44"/>
      <c r="J88" s="44"/>
      <c r="K88" s="44"/>
      <c r="L88" s="44"/>
      <c r="M88" s="44"/>
      <c r="N88" s="44"/>
      <c r="O88" s="44"/>
      <c r="P88" s="44"/>
      <c r="Q88" s="44"/>
      <c r="R88" s="44"/>
    </row>
    <row r="89" spans="1:18" x14ac:dyDescent="0.25">
      <c r="A89" s="12"/>
      <c r="B89" s="44" t="s">
        <v>275</v>
      </c>
      <c r="C89" s="44"/>
      <c r="D89" s="44"/>
      <c r="E89" s="44"/>
      <c r="F89" s="44"/>
      <c r="G89" s="44"/>
      <c r="H89" s="44"/>
      <c r="I89" s="44"/>
      <c r="J89" s="44"/>
      <c r="K89" s="44"/>
      <c r="L89" s="44"/>
      <c r="M89" s="44"/>
      <c r="N89" s="44"/>
      <c r="O89" s="44"/>
      <c r="P89" s="44"/>
      <c r="Q89" s="44"/>
      <c r="R89" s="44"/>
    </row>
    <row r="90" spans="1:18" ht="25.5" customHeight="1" x14ac:dyDescent="0.25">
      <c r="A90" s="12"/>
      <c r="B90" s="45" t="s">
        <v>276</v>
      </c>
      <c r="C90" s="45"/>
      <c r="D90" s="45"/>
      <c r="E90" s="45"/>
      <c r="F90" s="45"/>
      <c r="G90" s="45"/>
      <c r="H90" s="45"/>
      <c r="I90" s="45"/>
      <c r="J90" s="45"/>
      <c r="K90" s="45"/>
      <c r="L90" s="45"/>
      <c r="M90" s="45"/>
      <c r="N90" s="45"/>
      <c r="O90" s="45"/>
      <c r="P90" s="45"/>
      <c r="Q90" s="45"/>
      <c r="R90" s="45"/>
    </row>
    <row r="91" spans="1:18" ht="25.5" customHeight="1" x14ac:dyDescent="0.25">
      <c r="A91" s="12"/>
      <c r="B91" s="45" t="s">
        <v>277</v>
      </c>
      <c r="C91" s="45"/>
      <c r="D91" s="45"/>
      <c r="E91" s="45"/>
      <c r="F91" s="45"/>
      <c r="G91" s="45"/>
      <c r="H91" s="45"/>
      <c r="I91" s="45"/>
      <c r="J91" s="45"/>
      <c r="K91" s="45"/>
      <c r="L91" s="45"/>
      <c r="M91" s="45"/>
      <c r="N91" s="45"/>
      <c r="O91" s="45"/>
      <c r="P91" s="45"/>
      <c r="Q91" s="45"/>
      <c r="R91" s="45"/>
    </row>
    <row r="92" spans="1:18" ht="25.5" customHeight="1" x14ac:dyDescent="0.25">
      <c r="A92" s="12"/>
      <c r="B92" s="45" t="s">
        <v>278</v>
      </c>
      <c r="C92" s="45"/>
      <c r="D92" s="45"/>
      <c r="E92" s="45"/>
      <c r="F92" s="45"/>
      <c r="G92" s="45"/>
      <c r="H92" s="45"/>
      <c r="I92" s="45"/>
      <c r="J92" s="45"/>
      <c r="K92" s="45"/>
      <c r="L92" s="45"/>
      <c r="M92" s="45"/>
      <c r="N92" s="45"/>
      <c r="O92" s="45"/>
      <c r="P92" s="45"/>
      <c r="Q92" s="45"/>
      <c r="R92" s="45"/>
    </row>
    <row r="93" spans="1:18" x14ac:dyDescent="0.25">
      <c r="A93" s="12"/>
      <c r="B93" s="45" t="s">
        <v>279</v>
      </c>
      <c r="C93" s="45"/>
      <c r="D93" s="45"/>
      <c r="E93" s="45"/>
      <c r="F93" s="45"/>
      <c r="G93" s="45"/>
      <c r="H93" s="45"/>
      <c r="I93" s="45"/>
      <c r="J93" s="45"/>
      <c r="K93" s="45"/>
      <c r="L93" s="45"/>
      <c r="M93" s="45"/>
      <c r="N93" s="45"/>
      <c r="O93" s="45"/>
      <c r="P93" s="45"/>
      <c r="Q93" s="45"/>
      <c r="R93" s="45"/>
    </row>
    <row r="94" spans="1:18" ht="25.5" customHeight="1" x14ac:dyDescent="0.25">
      <c r="A94" s="12"/>
      <c r="B94" s="45" t="s">
        <v>280</v>
      </c>
      <c r="C94" s="45"/>
      <c r="D94" s="45"/>
      <c r="E94" s="45"/>
      <c r="F94" s="45"/>
      <c r="G94" s="45"/>
      <c r="H94" s="45"/>
      <c r="I94" s="45"/>
      <c r="J94" s="45"/>
      <c r="K94" s="45"/>
      <c r="L94" s="45"/>
      <c r="M94" s="45"/>
      <c r="N94" s="45"/>
      <c r="O94" s="45"/>
      <c r="P94" s="45"/>
      <c r="Q94" s="45"/>
      <c r="R94" s="45"/>
    </row>
    <row r="95" spans="1:18" x14ac:dyDescent="0.25">
      <c r="A95" s="12"/>
      <c r="B95" s="45"/>
      <c r="C95" s="45"/>
      <c r="D95" s="45"/>
      <c r="E95" s="45"/>
      <c r="F95" s="45"/>
      <c r="G95" s="45"/>
      <c r="H95" s="45"/>
      <c r="I95" s="45"/>
      <c r="J95" s="45"/>
      <c r="K95" s="45"/>
      <c r="L95" s="45"/>
      <c r="M95" s="45"/>
      <c r="N95" s="45"/>
      <c r="O95" s="45"/>
      <c r="P95" s="45"/>
      <c r="Q95" s="45"/>
      <c r="R95" s="45"/>
    </row>
    <row r="96" spans="1:18" x14ac:dyDescent="0.25">
      <c r="A96" s="12"/>
      <c r="B96" s="14" t="s">
        <v>281</v>
      </c>
      <c r="C96" s="26"/>
      <c r="D96" s="28" t="s">
        <v>282</v>
      </c>
      <c r="E96" s="26"/>
      <c r="F96" s="28" t="s">
        <v>283</v>
      </c>
      <c r="G96" s="26"/>
      <c r="H96" s="28" t="s">
        <v>284</v>
      </c>
    </row>
    <row r="97" spans="1:8" x14ac:dyDescent="0.25">
      <c r="A97" s="12"/>
      <c r="B97" s="64" t="s">
        <v>285</v>
      </c>
      <c r="C97" s="65"/>
      <c r="D97" s="66"/>
      <c r="E97" s="65"/>
      <c r="F97" s="66"/>
      <c r="G97" s="65"/>
      <c r="H97" s="66"/>
    </row>
    <row r="98" spans="1:8" ht="25.5" x14ac:dyDescent="0.25">
      <c r="A98" s="12"/>
      <c r="B98" s="67" t="s">
        <v>286</v>
      </c>
      <c r="C98" s="68"/>
      <c r="D98" s="69">
        <v>86</v>
      </c>
      <c r="E98" s="69"/>
      <c r="F98" s="69" t="s">
        <v>287</v>
      </c>
      <c r="G98" s="69"/>
      <c r="H98" s="69" t="s">
        <v>288</v>
      </c>
    </row>
    <row r="99" spans="1:8" x14ac:dyDescent="0.25">
      <c r="A99" s="12"/>
      <c r="B99" s="74" t="s">
        <v>289</v>
      </c>
      <c r="C99" s="75"/>
      <c r="D99" s="76">
        <v>88</v>
      </c>
      <c r="E99" s="76"/>
      <c r="F99" s="71" t="s">
        <v>290</v>
      </c>
      <c r="G99" s="76"/>
      <c r="H99" s="71" t="s">
        <v>292</v>
      </c>
    </row>
    <row r="100" spans="1:8" x14ac:dyDescent="0.25">
      <c r="A100" s="12"/>
      <c r="B100" s="74"/>
      <c r="C100" s="75"/>
      <c r="D100" s="76"/>
      <c r="E100" s="76"/>
      <c r="F100" s="71" t="s">
        <v>291</v>
      </c>
      <c r="G100" s="76"/>
      <c r="H100" s="71" t="s">
        <v>292</v>
      </c>
    </row>
    <row r="101" spans="1:8" x14ac:dyDescent="0.25">
      <c r="A101" s="12"/>
      <c r="B101" s="67" t="s">
        <v>293</v>
      </c>
      <c r="C101" s="68"/>
      <c r="D101" s="69">
        <v>91</v>
      </c>
      <c r="E101" s="69"/>
      <c r="F101" s="69" t="s">
        <v>294</v>
      </c>
      <c r="G101" s="69"/>
      <c r="H101" s="69" t="s">
        <v>288</v>
      </c>
    </row>
    <row r="102" spans="1:8" x14ac:dyDescent="0.25">
      <c r="A102" s="12"/>
      <c r="B102" s="74" t="s">
        <v>295</v>
      </c>
      <c r="C102" s="75"/>
      <c r="D102" s="76">
        <v>94</v>
      </c>
      <c r="E102" s="76"/>
      <c r="F102" s="71" t="s">
        <v>296</v>
      </c>
      <c r="G102" s="76"/>
      <c r="H102" s="71" t="s">
        <v>298</v>
      </c>
    </row>
    <row r="103" spans="1:8" x14ac:dyDescent="0.25">
      <c r="A103" s="12"/>
      <c r="B103" s="74"/>
      <c r="C103" s="75"/>
      <c r="D103" s="76"/>
      <c r="E103" s="76"/>
      <c r="F103" s="71" t="s">
        <v>297</v>
      </c>
      <c r="G103" s="76"/>
      <c r="H103" s="71" t="s">
        <v>299</v>
      </c>
    </row>
    <row r="104" spans="1:8" x14ac:dyDescent="0.25">
      <c r="A104" s="12"/>
      <c r="B104" s="67" t="s">
        <v>300</v>
      </c>
      <c r="C104" s="68"/>
      <c r="D104" s="69">
        <v>107</v>
      </c>
      <c r="E104" s="69"/>
      <c r="F104" s="69" t="s">
        <v>301</v>
      </c>
      <c r="G104" s="69"/>
      <c r="H104" s="69" t="s">
        <v>288</v>
      </c>
    </row>
    <row r="105" spans="1:8" x14ac:dyDescent="0.25">
      <c r="A105" s="12"/>
      <c r="B105" s="74" t="s">
        <v>302</v>
      </c>
      <c r="C105" s="75"/>
      <c r="D105" s="76">
        <v>124</v>
      </c>
      <c r="E105" s="76"/>
      <c r="F105" s="71" t="s">
        <v>303</v>
      </c>
      <c r="G105" s="76"/>
      <c r="H105" s="71" t="s">
        <v>298</v>
      </c>
    </row>
    <row r="106" spans="1:8" x14ac:dyDescent="0.25">
      <c r="A106" s="12"/>
      <c r="B106" s="74"/>
      <c r="C106" s="75"/>
      <c r="D106" s="76"/>
      <c r="E106" s="76"/>
      <c r="F106" s="71" t="s">
        <v>304</v>
      </c>
      <c r="G106" s="76"/>
      <c r="H106" s="71" t="s">
        <v>305</v>
      </c>
    </row>
    <row r="107" spans="1:8" x14ac:dyDescent="0.25">
      <c r="A107" s="12"/>
      <c r="B107" s="67" t="s">
        <v>306</v>
      </c>
      <c r="C107" s="68"/>
      <c r="D107" s="69">
        <v>179</v>
      </c>
      <c r="E107" s="69"/>
      <c r="F107" s="69" t="s">
        <v>307</v>
      </c>
      <c r="G107" s="69"/>
      <c r="H107" s="69" t="s">
        <v>308</v>
      </c>
    </row>
    <row r="108" spans="1:8" x14ac:dyDescent="0.25">
      <c r="A108" s="12"/>
      <c r="B108" s="72" t="s">
        <v>309</v>
      </c>
      <c r="C108" s="65"/>
      <c r="D108" s="71"/>
      <c r="E108" s="71"/>
      <c r="F108" s="71"/>
      <c r="G108" s="71"/>
      <c r="H108" s="71"/>
    </row>
    <row r="109" spans="1:8" x14ac:dyDescent="0.25">
      <c r="A109" s="12"/>
      <c r="B109" s="67" t="s">
        <v>310</v>
      </c>
      <c r="C109" s="68"/>
      <c r="D109" s="69">
        <v>83</v>
      </c>
      <c r="E109" s="69"/>
      <c r="F109" s="69" t="s">
        <v>311</v>
      </c>
      <c r="G109" s="69"/>
      <c r="H109" s="69" t="s">
        <v>298</v>
      </c>
    </row>
    <row r="110" spans="1:8" x14ac:dyDescent="0.25">
      <c r="A110" s="12"/>
      <c r="B110" s="70" t="s">
        <v>312</v>
      </c>
      <c r="C110" s="65"/>
      <c r="D110" s="71">
        <v>152</v>
      </c>
      <c r="E110" s="71"/>
      <c r="F110" s="71" t="s">
        <v>313</v>
      </c>
      <c r="G110" s="71"/>
      <c r="H110" s="71" t="s">
        <v>314</v>
      </c>
    </row>
    <row r="111" spans="1:8" x14ac:dyDescent="0.25">
      <c r="A111" s="12"/>
      <c r="B111" s="73" t="s">
        <v>315</v>
      </c>
      <c r="C111" s="68"/>
      <c r="D111" s="69"/>
      <c r="E111" s="69"/>
      <c r="F111" s="69"/>
      <c r="G111" s="69"/>
      <c r="H111" s="69"/>
    </row>
    <row r="112" spans="1:8" x14ac:dyDescent="0.25">
      <c r="A112" s="12"/>
      <c r="B112" s="74" t="s">
        <v>295</v>
      </c>
      <c r="C112" s="75"/>
      <c r="D112" s="76">
        <v>94</v>
      </c>
      <c r="E112" s="76"/>
      <c r="F112" s="71" t="s">
        <v>316</v>
      </c>
      <c r="G112" s="76"/>
      <c r="H112" s="71" t="s">
        <v>318</v>
      </c>
    </row>
    <row r="113" spans="1:18" x14ac:dyDescent="0.25">
      <c r="A113" s="12"/>
      <c r="B113" s="74"/>
      <c r="C113" s="75"/>
      <c r="D113" s="76"/>
      <c r="E113" s="76"/>
      <c r="F113" s="71" t="s">
        <v>317</v>
      </c>
      <c r="G113" s="76"/>
      <c r="H113" s="71" t="s">
        <v>319</v>
      </c>
    </row>
    <row r="114" spans="1:18" x14ac:dyDescent="0.25">
      <c r="A114" s="12"/>
      <c r="B114" s="77" t="s">
        <v>300</v>
      </c>
      <c r="C114" s="78"/>
      <c r="D114" s="79">
        <v>107</v>
      </c>
      <c r="E114" s="79"/>
      <c r="F114" s="69" t="s">
        <v>320</v>
      </c>
      <c r="G114" s="79"/>
      <c r="H114" s="69" t="s">
        <v>298</v>
      </c>
    </row>
    <row r="115" spans="1:18" x14ac:dyDescent="0.25">
      <c r="A115" s="12"/>
      <c r="B115" s="77"/>
      <c r="C115" s="78"/>
      <c r="D115" s="79"/>
      <c r="E115" s="79"/>
      <c r="F115" s="69" t="s">
        <v>321</v>
      </c>
      <c r="G115" s="79"/>
      <c r="H115" s="69" t="s">
        <v>298</v>
      </c>
    </row>
    <row r="116" spans="1:18" x14ac:dyDescent="0.25">
      <c r="A116" s="12"/>
      <c r="B116" s="77"/>
      <c r="C116" s="78"/>
      <c r="D116" s="79"/>
      <c r="E116" s="79"/>
      <c r="F116" s="69" t="s">
        <v>322</v>
      </c>
      <c r="G116" s="79"/>
      <c r="H116" s="69" t="s">
        <v>305</v>
      </c>
    </row>
    <row r="117" spans="1:18" x14ac:dyDescent="0.25">
      <c r="A117" s="12"/>
      <c r="B117" s="70" t="s">
        <v>310</v>
      </c>
      <c r="C117" s="65"/>
      <c r="D117" s="71">
        <v>83</v>
      </c>
      <c r="E117" s="71"/>
      <c r="F117" s="71" t="s">
        <v>323</v>
      </c>
      <c r="G117" s="71"/>
      <c r="H117" s="71" t="s">
        <v>305</v>
      </c>
    </row>
    <row r="118" spans="1:18" x14ac:dyDescent="0.25">
      <c r="A118" s="12"/>
      <c r="B118" s="46"/>
      <c r="C118" s="46"/>
      <c r="D118" s="46"/>
      <c r="E118" s="46"/>
      <c r="F118" s="46"/>
      <c r="G118" s="46"/>
      <c r="H118" s="46"/>
      <c r="I118" s="46"/>
      <c r="J118" s="46"/>
      <c r="K118" s="46"/>
      <c r="L118" s="46"/>
      <c r="M118" s="46"/>
      <c r="N118" s="46"/>
      <c r="O118" s="46"/>
      <c r="P118" s="46"/>
      <c r="Q118" s="46"/>
      <c r="R118" s="46"/>
    </row>
    <row r="119" spans="1:18" x14ac:dyDescent="0.25">
      <c r="A119" s="12"/>
      <c r="B119" s="42"/>
      <c r="C119" s="42"/>
      <c r="D119" s="42"/>
      <c r="E119" s="42"/>
      <c r="F119" s="42"/>
      <c r="G119" s="42"/>
      <c r="H119" s="42"/>
      <c r="I119" s="42"/>
      <c r="J119" s="42"/>
      <c r="K119" s="42"/>
      <c r="L119" s="42"/>
      <c r="M119" s="42"/>
      <c r="N119" s="42"/>
      <c r="O119" s="42"/>
      <c r="P119" s="42"/>
      <c r="Q119" s="42"/>
      <c r="R119" s="42"/>
    </row>
    <row r="120" spans="1:18" ht="38.25" customHeight="1" x14ac:dyDescent="0.25">
      <c r="A120" s="12"/>
      <c r="B120" s="45" t="s">
        <v>324</v>
      </c>
      <c r="C120" s="45"/>
      <c r="D120" s="45"/>
      <c r="E120" s="45"/>
      <c r="F120" s="45"/>
      <c r="G120" s="45"/>
      <c r="H120" s="45"/>
      <c r="I120" s="45"/>
      <c r="J120" s="45"/>
      <c r="K120" s="45"/>
      <c r="L120" s="45"/>
      <c r="M120" s="45"/>
      <c r="N120" s="45"/>
      <c r="O120" s="45"/>
      <c r="P120" s="45"/>
      <c r="Q120" s="45"/>
      <c r="R120" s="45"/>
    </row>
    <row r="121" spans="1:18" x14ac:dyDescent="0.25">
      <c r="A121" s="12"/>
      <c r="B121" s="44" t="s">
        <v>325</v>
      </c>
      <c r="C121" s="44"/>
      <c r="D121" s="44"/>
      <c r="E121" s="44"/>
      <c r="F121" s="44"/>
      <c r="G121" s="44"/>
      <c r="H121" s="44"/>
      <c r="I121" s="44"/>
      <c r="J121" s="44"/>
      <c r="K121" s="44"/>
      <c r="L121" s="44"/>
      <c r="M121" s="44"/>
      <c r="N121" s="44"/>
      <c r="O121" s="44"/>
      <c r="P121" s="44"/>
      <c r="Q121" s="44"/>
      <c r="R121" s="44"/>
    </row>
    <row r="122" spans="1:18" ht="38.25" customHeight="1" x14ac:dyDescent="0.25">
      <c r="A122" s="12"/>
      <c r="B122" s="45" t="s">
        <v>326</v>
      </c>
      <c r="C122" s="45"/>
      <c r="D122" s="45"/>
      <c r="E122" s="45"/>
      <c r="F122" s="45"/>
      <c r="G122" s="45"/>
      <c r="H122" s="45"/>
      <c r="I122" s="45"/>
      <c r="J122" s="45"/>
      <c r="K122" s="45"/>
      <c r="L122" s="45"/>
      <c r="M122" s="45"/>
      <c r="N122" s="45"/>
      <c r="O122" s="45"/>
      <c r="P122" s="45"/>
      <c r="Q122" s="45"/>
      <c r="R122" s="45"/>
    </row>
    <row r="123" spans="1:18" x14ac:dyDescent="0.25">
      <c r="A123" s="12"/>
      <c r="B123" s="44" t="s">
        <v>327</v>
      </c>
      <c r="C123" s="44"/>
      <c r="D123" s="44"/>
      <c r="E123" s="44"/>
      <c r="F123" s="44"/>
      <c r="G123" s="44"/>
      <c r="H123" s="44"/>
      <c r="I123" s="44"/>
      <c r="J123" s="44"/>
      <c r="K123" s="44"/>
      <c r="L123" s="44"/>
      <c r="M123" s="44"/>
      <c r="N123" s="44"/>
      <c r="O123" s="44"/>
      <c r="P123" s="44"/>
      <c r="Q123" s="44"/>
      <c r="R123" s="44"/>
    </row>
    <row r="124" spans="1:18" ht="38.25" customHeight="1" x14ac:dyDescent="0.25">
      <c r="A124" s="12"/>
      <c r="B124" s="45" t="s">
        <v>328</v>
      </c>
      <c r="C124" s="45"/>
      <c r="D124" s="45"/>
      <c r="E124" s="45"/>
      <c r="F124" s="45"/>
      <c r="G124" s="45"/>
      <c r="H124" s="45"/>
      <c r="I124" s="45"/>
      <c r="J124" s="45"/>
      <c r="K124" s="45"/>
      <c r="L124" s="45"/>
      <c r="M124" s="45"/>
      <c r="N124" s="45"/>
      <c r="O124" s="45"/>
      <c r="P124" s="45"/>
      <c r="Q124" s="45"/>
      <c r="R124" s="45"/>
    </row>
    <row r="125" spans="1:18" x14ac:dyDescent="0.25">
      <c r="A125" s="12"/>
      <c r="B125" s="45" t="s">
        <v>329</v>
      </c>
      <c r="C125" s="45"/>
      <c r="D125" s="45"/>
      <c r="E125" s="45"/>
      <c r="F125" s="45"/>
      <c r="G125" s="45"/>
      <c r="H125" s="45"/>
      <c r="I125" s="45"/>
      <c r="J125" s="45"/>
      <c r="K125" s="45"/>
      <c r="L125" s="45"/>
      <c r="M125" s="45"/>
      <c r="N125" s="45"/>
      <c r="O125" s="45"/>
      <c r="P125" s="45"/>
      <c r="Q125" s="45"/>
      <c r="R125" s="45"/>
    </row>
    <row r="126" spans="1:18" ht="25.5" customHeight="1" x14ac:dyDescent="0.25">
      <c r="A126" s="12"/>
      <c r="B126" s="45" t="s">
        <v>330</v>
      </c>
      <c r="C126" s="45"/>
      <c r="D126" s="45"/>
      <c r="E126" s="45"/>
      <c r="F126" s="45"/>
      <c r="G126" s="45"/>
      <c r="H126" s="45"/>
      <c r="I126" s="45"/>
      <c r="J126" s="45"/>
      <c r="K126" s="45"/>
      <c r="L126" s="45"/>
      <c r="M126" s="45"/>
      <c r="N126" s="45"/>
      <c r="O126" s="45"/>
      <c r="P126" s="45"/>
      <c r="Q126" s="45"/>
      <c r="R126" s="45"/>
    </row>
    <row r="127" spans="1:18" x14ac:dyDescent="0.25">
      <c r="A127" s="12"/>
      <c r="B127" s="44" t="s">
        <v>331</v>
      </c>
      <c r="C127" s="44"/>
      <c r="D127" s="44"/>
      <c r="E127" s="44"/>
      <c r="F127" s="44"/>
      <c r="G127" s="44"/>
      <c r="H127" s="44"/>
      <c r="I127" s="44"/>
      <c r="J127" s="44"/>
      <c r="K127" s="44"/>
      <c r="L127" s="44"/>
      <c r="M127" s="44"/>
      <c r="N127" s="44"/>
      <c r="O127" s="44"/>
      <c r="P127" s="44"/>
      <c r="Q127" s="44"/>
      <c r="R127" s="44"/>
    </row>
    <row r="128" spans="1:18" x14ac:dyDescent="0.25">
      <c r="A128" s="12"/>
      <c r="B128" s="45" t="s">
        <v>332</v>
      </c>
      <c r="C128" s="45"/>
      <c r="D128" s="45"/>
      <c r="E128" s="45"/>
      <c r="F128" s="45"/>
      <c r="G128" s="45"/>
      <c r="H128" s="45"/>
      <c r="I128" s="45"/>
      <c r="J128" s="45"/>
      <c r="K128" s="45"/>
      <c r="L128" s="45"/>
      <c r="M128" s="45"/>
      <c r="N128" s="45"/>
      <c r="O128" s="45"/>
      <c r="P128" s="45"/>
      <c r="Q128" s="45"/>
      <c r="R128" s="45"/>
    </row>
    <row r="129" spans="1:18" x14ac:dyDescent="0.25">
      <c r="A129" s="12"/>
      <c r="B129" s="44" t="s">
        <v>333</v>
      </c>
      <c r="C129" s="44"/>
      <c r="D129" s="44"/>
      <c r="E129" s="44"/>
      <c r="F129" s="44"/>
      <c r="G129" s="44"/>
      <c r="H129" s="44"/>
      <c r="I129" s="44"/>
      <c r="J129" s="44"/>
      <c r="K129" s="44"/>
      <c r="L129" s="44"/>
      <c r="M129" s="44"/>
      <c r="N129" s="44"/>
      <c r="O129" s="44"/>
      <c r="P129" s="44"/>
      <c r="Q129" s="44"/>
      <c r="R129" s="44"/>
    </row>
    <row r="130" spans="1:18" x14ac:dyDescent="0.25">
      <c r="A130" s="12"/>
      <c r="B130" s="45" t="s">
        <v>334</v>
      </c>
      <c r="C130" s="45"/>
      <c r="D130" s="45"/>
      <c r="E130" s="45"/>
      <c r="F130" s="45"/>
      <c r="G130" s="45"/>
      <c r="H130" s="45"/>
      <c r="I130" s="45"/>
      <c r="J130" s="45"/>
      <c r="K130" s="45"/>
      <c r="L130" s="45"/>
      <c r="M130" s="45"/>
      <c r="N130" s="45"/>
      <c r="O130" s="45"/>
      <c r="P130" s="45"/>
      <c r="Q130" s="45"/>
      <c r="R130" s="45"/>
    </row>
    <row r="131" spans="1:18" x14ac:dyDescent="0.25">
      <c r="A131" s="12"/>
      <c r="B131" s="42"/>
      <c r="C131" s="42"/>
      <c r="D131" s="42"/>
      <c r="E131" s="42"/>
      <c r="F131" s="42"/>
      <c r="G131" s="42"/>
      <c r="H131" s="42"/>
      <c r="I131" s="42"/>
      <c r="J131" s="42"/>
      <c r="K131" s="42"/>
      <c r="L131" s="42"/>
      <c r="M131" s="42"/>
      <c r="N131" s="42"/>
      <c r="O131" s="42"/>
      <c r="P131" s="42"/>
      <c r="Q131" s="42"/>
      <c r="R131" s="42"/>
    </row>
    <row r="132" spans="1:18" x14ac:dyDescent="0.25">
      <c r="A132" s="12"/>
      <c r="B132" s="44" t="s">
        <v>335</v>
      </c>
      <c r="C132" s="44"/>
      <c r="D132" s="44"/>
      <c r="E132" s="44"/>
      <c r="F132" s="44"/>
      <c r="G132" s="44"/>
      <c r="H132" s="44"/>
      <c r="I132" s="44"/>
      <c r="J132" s="44"/>
      <c r="K132" s="44"/>
      <c r="L132" s="44"/>
      <c r="M132" s="44"/>
      <c r="N132" s="44"/>
      <c r="O132" s="44"/>
      <c r="P132" s="44"/>
      <c r="Q132" s="44"/>
      <c r="R132" s="44"/>
    </row>
    <row r="133" spans="1:18" x14ac:dyDescent="0.25">
      <c r="A133" s="12"/>
      <c r="B133" s="45" t="s">
        <v>336</v>
      </c>
      <c r="C133" s="45"/>
      <c r="D133" s="45"/>
      <c r="E133" s="45"/>
      <c r="F133" s="45"/>
      <c r="G133" s="45"/>
      <c r="H133" s="45"/>
      <c r="I133" s="45"/>
      <c r="J133" s="45"/>
      <c r="K133" s="45"/>
      <c r="L133" s="45"/>
      <c r="M133" s="45"/>
      <c r="N133" s="45"/>
      <c r="O133" s="45"/>
      <c r="P133" s="45"/>
      <c r="Q133" s="45"/>
      <c r="R133" s="45"/>
    </row>
    <row r="134" spans="1:18" x14ac:dyDescent="0.25">
      <c r="A134" s="12"/>
      <c r="B134" s="45"/>
      <c r="C134" s="45"/>
      <c r="D134" s="45"/>
      <c r="E134" s="45"/>
      <c r="F134" s="45"/>
      <c r="G134" s="45"/>
      <c r="H134" s="45"/>
      <c r="I134" s="45"/>
      <c r="J134" s="45"/>
      <c r="K134" s="45"/>
      <c r="L134" s="45"/>
      <c r="M134" s="45"/>
      <c r="N134" s="45"/>
      <c r="O134" s="45"/>
      <c r="P134" s="45"/>
      <c r="Q134" s="45"/>
      <c r="R134" s="45"/>
    </row>
    <row r="135" spans="1:18" x14ac:dyDescent="0.25">
      <c r="A135" s="12"/>
      <c r="B135" s="20"/>
      <c r="C135" s="20"/>
      <c r="D135" s="39" t="s">
        <v>205</v>
      </c>
      <c r="E135" s="39"/>
      <c r="F135" s="39"/>
      <c r="G135" s="39"/>
      <c r="H135" s="39"/>
      <c r="I135" s="39"/>
      <c r="J135" s="27"/>
      <c r="K135" s="20"/>
      <c r="L135" s="39" t="s">
        <v>206</v>
      </c>
      <c r="M135" s="39"/>
      <c r="N135" s="39"/>
      <c r="O135" s="39"/>
      <c r="P135" s="39"/>
      <c r="Q135" s="39"/>
      <c r="R135" s="27"/>
    </row>
    <row r="136" spans="1:18" x14ac:dyDescent="0.25">
      <c r="A136" s="12"/>
      <c r="B136" s="20"/>
      <c r="C136" s="20"/>
      <c r="D136" s="40" t="s">
        <v>207</v>
      </c>
      <c r="E136" s="40"/>
      <c r="F136" s="40"/>
      <c r="G136" s="40"/>
      <c r="H136" s="40"/>
      <c r="I136" s="40"/>
      <c r="J136" s="27"/>
      <c r="K136" s="20"/>
      <c r="L136" s="40" t="s">
        <v>207</v>
      </c>
      <c r="M136" s="40"/>
      <c r="N136" s="40"/>
      <c r="O136" s="40"/>
      <c r="P136" s="40"/>
      <c r="Q136" s="40"/>
      <c r="R136" s="27"/>
    </row>
    <row r="137" spans="1:18" x14ac:dyDescent="0.25">
      <c r="A137" s="12"/>
      <c r="B137" s="20"/>
      <c r="C137" s="20"/>
      <c r="D137" s="41">
        <v>2014</v>
      </c>
      <c r="E137" s="41"/>
      <c r="F137" s="27"/>
      <c r="G137" s="29"/>
      <c r="H137" s="41">
        <v>2013</v>
      </c>
      <c r="I137" s="41"/>
      <c r="J137" s="27"/>
      <c r="K137" s="20"/>
      <c r="L137" s="41">
        <v>2014</v>
      </c>
      <c r="M137" s="41"/>
      <c r="N137" s="27"/>
      <c r="O137" s="29"/>
      <c r="P137" s="41">
        <v>2013</v>
      </c>
      <c r="Q137" s="41"/>
      <c r="R137" s="27"/>
    </row>
    <row r="138" spans="1:18" x14ac:dyDescent="0.25">
      <c r="A138" s="12"/>
      <c r="B138" s="20" t="s">
        <v>85</v>
      </c>
      <c r="C138" s="20"/>
      <c r="D138" s="61"/>
      <c r="E138" s="62">
        <v>157744</v>
      </c>
      <c r="F138" s="36"/>
      <c r="G138" s="20"/>
      <c r="H138" s="61"/>
      <c r="I138" s="62">
        <v>130854</v>
      </c>
      <c r="J138" s="36"/>
      <c r="K138" s="20"/>
      <c r="L138" s="61"/>
      <c r="M138" s="62">
        <v>443957</v>
      </c>
      <c r="N138" s="36"/>
      <c r="O138" s="20"/>
      <c r="P138" s="61"/>
      <c r="Q138" s="62">
        <v>379020</v>
      </c>
      <c r="R138" s="36"/>
    </row>
    <row r="139" spans="1:18" x14ac:dyDescent="0.25">
      <c r="A139" s="12"/>
      <c r="B139" s="18" t="s">
        <v>97</v>
      </c>
      <c r="C139" s="18"/>
      <c r="D139" s="33"/>
      <c r="E139" s="51">
        <v>25990</v>
      </c>
      <c r="F139" s="33"/>
      <c r="G139" s="18"/>
      <c r="H139" s="33"/>
      <c r="I139" s="51">
        <v>6447</v>
      </c>
      <c r="J139" s="33"/>
      <c r="K139" s="18"/>
      <c r="L139" s="33"/>
      <c r="M139" s="51">
        <v>57438</v>
      </c>
      <c r="N139" s="33"/>
      <c r="O139" s="18"/>
      <c r="P139" s="33"/>
      <c r="Q139" s="51">
        <v>16872</v>
      </c>
      <c r="R139" s="33"/>
    </row>
    <row r="140" spans="1:18" x14ac:dyDescent="0.25">
      <c r="A140" s="12"/>
      <c r="B140" s="20" t="s">
        <v>99</v>
      </c>
      <c r="C140" s="20"/>
      <c r="D140" s="36"/>
      <c r="E140" s="52">
        <v>15402</v>
      </c>
      <c r="F140" s="36"/>
      <c r="G140" s="20"/>
      <c r="H140" s="36"/>
      <c r="I140" s="52">
        <v>3166</v>
      </c>
      <c r="J140" s="36"/>
      <c r="K140" s="20"/>
      <c r="L140" s="36"/>
      <c r="M140" s="52">
        <v>33488</v>
      </c>
      <c r="N140" s="36"/>
      <c r="O140" s="20"/>
      <c r="P140" s="36"/>
      <c r="Q140" s="52">
        <v>8986</v>
      </c>
      <c r="R140" s="36"/>
    </row>
    <row r="141" spans="1:18" x14ac:dyDescent="0.25">
      <c r="A141" s="12"/>
      <c r="B141" s="18" t="s">
        <v>337</v>
      </c>
      <c r="C141" s="18"/>
      <c r="D141" s="33"/>
      <c r="E141" s="49">
        <v>0.5</v>
      </c>
      <c r="F141" s="33"/>
      <c r="G141" s="18"/>
      <c r="H141" s="33"/>
      <c r="I141" s="49">
        <v>0.11</v>
      </c>
      <c r="J141" s="33"/>
      <c r="K141" s="18"/>
      <c r="L141" s="33"/>
      <c r="M141" s="49">
        <v>1.0900000000000001</v>
      </c>
      <c r="N141" s="33"/>
      <c r="O141" s="18"/>
      <c r="P141" s="33"/>
      <c r="Q141" s="49">
        <v>0.3</v>
      </c>
      <c r="R141" s="33"/>
    </row>
    <row r="142" spans="1:18" x14ac:dyDescent="0.25">
      <c r="A142" s="12"/>
      <c r="B142" s="20" t="s">
        <v>338</v>
      </c>
      <c r="C142" s="20"/>
      <c r="D142" s="36"/>
      <c r="E142" s="50">
        <v>0.48</v>
      </c>
      <c r="F142" s="36"/>
      <c r="G142" s="20"/>
      <c r="H142" s="36"/>
      <c r="I142" s="50">
        <v>0.1</v>
      </c>
      <c r="J142" s="36"/>
      <c r="K142" s="20"/>
      <c r="L142" s="36"/>
      <c r="M142" s="50">
        <v>1.05</v>
      </c>
      <c r="N142" s="36"/>
      <c r="O142" s="20"/>
      <c r="P142" s="36"/>
      <c r="Q142" s="50">
        <v>0.28999999999999998</v>
      </c>
      <c r="R142" s="36"/>
    </row>
    <row r="143" spans="1:18" x14ac:dyDescent="0.25">
      <c r="A143" s="12"/>
      <c r="B143" s="45" t="s">
        <v>339</v>
      </c>
      <c r="C143" s="45"/>
      <c r="D143" s="45"/>
      <c r="E143" s="45"/>
      <c r="F143" s="45"/>
      <c r="G143" s="45"/>
      <c r="H143" s="45"/>
      <c r="I143" s="45"/>
      <c r="J143" s="45"/>
      <c r="K143" s="45"/>
      <c r="L143" s="45"/>
      <c r="M143" s="45"/>
      <c r="N143" s="45"/>
      <c r="O143" s="45"/>
      <c r="P143" s="45"/>
      <c r="Q143" s="45"/>
      <c r="R143" s="45"/>
    </row>
  </sheetData>
  <mergeCells count="96">
    <mergeCell ref="B143:R143"/>
    <mergeCell ref="B129:R129"/>
    <mergeCell ref="B130:R130"/>
    <mergeCell ref="B131:R131"/>
    <mergeCell ref="B132:R132"/>
    <mergeCell ref="B133:R133"/>
    <mergeCell ref="B134:R134"/>
    <mergeCell ref="B123:R123"/>
    <mergeCell ref="B124:R124"/>
    <mergeCell ref="B125:R125"/>
    <mergeCell ref="B126:R126"/>
    <mergeCell ref="B127:R127"/>
    <mergeCell ref="B128:R128"/>
    <mergeCell ref="B91:R91"/>
    <mergeCell ref="B92:R92"/>
    <mergeCell ref="B93:R93"/>
    <mergeCell ref="B94:R94"/>
    <mergeCell ref="B95:R95"/>
    <mergeCell ref="B118:R118"/>
    <mergeCell ref="B78:R78"/>
    <mergeCell ref="B79:R79"/>
    <mergeCell ref="B87:R87"/>
    <mergeCell ref="B88:R88"/>
    <mergeCell ref="B89:R89"/>
    <mergeCell ref="B90:R90"/>
    <mergeCell ref="B60:R60"/>
    <mergeCell ref="B61:R61"/>
    <mergeCell ref="B62:R62"/>
    <mergeCell ref="B75:R75"/>
    <mergeCell ref="B76:R76"/>
    <mergeCell ref="B77:R77"/>
    <mergeCell ref="B43:R43"/>
    <mergeCell ref="B44:R44"/>
    <mergeCell ref="B45:R45"/>
    <mergeCell ref="B57:R57"/>
    <mergeCell ref="B58:R58"/>
    <mergeCell ref="B59:R59"/>
    <mergeCell ref="B28:R28"/>
    <mergeCell ref="B29:R29"/>
    <mergeCell ref="B30:R30"/>
    <mergeCell ref="B40:R40"/>
    <mergeCell ref="B41:R41"/>
    <mergeCell ref="B42:R42"/>
    <mergeCell ref="B9:R9"/>
    <mergeCell ref="B23:R23"/>
    <mergeCell ref="B24:R24"/>
    <mergeCell ref="B25:R25"/>
    <mergeCell ref="B26:R26"/>
    <mergeCell ref="B27:R27"/>
    <mergeCell ref="A1:A2"/>
    <mergeCell ref="B1:R1"/>
    <mergeCell ref="B2:R2"/>
    <mergeCell ref="B3:R3"/>
    <mergeCell ref="A4:A143"/>
    <mergeCell ref="B4:R4"/>
    <mergeCell ref="B5:R5"/>
    <mergeCell ref="B6:R6"/>
    <mergeCell ref="B7:R7"/>
    <mergeCell ref="B8:R8"/>
    <mergeCell ref="L135:Q135"/>
    <mergeCell ref="D136:I136"/>
    <mergeCell ref="L136:Q136"/>
    <mergeCell ref="D137:E137"/>
    <mergeCell ref="H137:I137"/>
    <mergeCell ref="L137:M137"/>
    <mergeCell ref="P137:Q137"/>
    <mergeCell ref="B114:B116"/>
    <mergeCell ref="C114:C116"/>
    <mergeCell ref="D114:D116"/>
    <mergeCell ref="E114:E116"/>
    <mergeCell ref="G114:G116"/>
    <mergeCell ref="D135:I135"/>
    <mergeCell ref="B119:R119"/>
    <mergeCell ref="B120:R120"/>
    <mergeCell ref="B121:R121"/>
    <mergeCell ref="B122:R122"/>
    <mergeCell ref="B105:B106"/>
    <mergeCell ref="C105:C106"/>
    <mergeCell ref="D105:D106"/>
    <mergeCell ref="E105:E106"/>
    <mergeCell ref="G105:G106"/>
    <mergeCell ref="B112:B113"/>
    <mergeCell ref="C112:C113"/>
    <mergeCell ref="D112:D113"/>
    <mergeCell ref="E112:E113"/>
    <mergeCell ref="G112:G113"/>
    <mergeCell ref="B99:B100"/>
    <mergeCell ref="C99:C100"/>
    <mergeCell ref="D99:D100"/>
    <mergeCell ref="E99:E100"/>
    <mergeCell ref="G99:G100"/>
    <mergeCell ref="B102:B103"/>
    <mergeCell ref="C102:C103"/>
    <mergeCell ref="D102:D103"/>
    <mergeCell ref="E102:E103"/>
    <mergeCell ref="G102:G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Oper</vt:lpstr>
      <vt:lpstr>Summary_of_Significant_Account</vt:lpstr>
      <vt:lpstr>Acquisitions</vt:lpstr>
      <vt:lpstr>Intangible_Assets_and_Goodwill</vt:lpstr>
      <vt:lpstr>Accrued_Expenses</vt:lpstr>
      <vt:lpstr>Debt</vt:lpstr>
      <vt:lpstr>FCC_Regulatory_Matters</vt:lpstr>
      <vt:lpstr>Commitments_and_Contingencies</vt:lpstr>
      <vt:lpstr>Condensed_Consolidating_Financ</vt:lpstr>
      <vt:lpstr>Subsequent_Events</vt:lpstr>
      <vt:lpstr>Summary_of_Significant_Account1</vt:lpstr>
      <vt:lpstr>Summary_of_Significant_Account2</vt:lpstr>
      <vt:lpstr>Acquisitions_Tables</vt:lpstr>
      <vt:lpstr>Intangible_Assets_and_Goodwill1</vt:lpstr>
      <vt:lpstr>Accrued_Expenses_Tables</vt:lpstr>
      <vt:lpstr>Debt_Tables</vt:lpstr>
      <vt:lpstr>Condensed_Consolidating_Financ1</vt:lpstr>
      <vt:lpstr>Organization_and_Business_Oper1</vt:lpstr>
      <vt:lpstr>Summary_of_Significant_Account3</vt:lpstr>
      <vt:lpstr>Summary_of_Significant_Account4</vt:lpstr>
      <vt:lpstr>Acquisitions_Citadel_Additiona</vt:lpstr>
      <vt:lpstr>Acquisitions_Schedule_of_Asset</vt:lpstr>
      <vt:lpstr>Acquisitions_Internet_Broadcas</vt:lpstr>
      <vt:lpstr>Acquisitions_Fair_Values_of_As</vt:lpstr>
      <vt:lpstr>Acquisitions_ETG_Additional_In</vt:lpstr>
      <vt:lpstr>Acquisitions_Gray_TV_Additiona</vt:lpstr>
      <vt:lpstr>Acquisitions_CCAWhite_Knight_A</vt:lpstr>
      <vt:lpstr>Acquisitions_Stainless_Additio</vt:lpstr>
      <vt:lpstr>Acquisitions_Grant_Additional_</vt:lpstr>
      <vt:lpstr>Acquisitions_KASW_Additional_I</vt:lpstr>
      <vt:lpstr>Acquisitions_KCWI_Additional_I</vt:lpstr>
      <vt:lpstr>Acquisitions_Unaudited_Pro_For</vt:lpstr>
      <vt:lpstr>Intangible_Assets_and_Goodwill2</vt:lpstr>
      <vt:lpstr>Intangible_Assets_and_Goodwill3</vt:lpstr>
      <vt:lpstr>Intangible_Assets_and_Goodwill4</vt:lpstr>
      <vt:lpstr>Accrued_Expenses_Accrued_Expen</vt:lpstr>
      <vt:lpstr>Debt_Long_Term_Debt_Details</vt:lpstr>
      <vt:lpstr>Debt_Long_Term_Debt_Parentheti</vt:lpstr>
      <vt:lpstr>Debt_Additional_Information_De</vt:lpstr>
      <vt:lpstr>Debt_Fair_Value_of_Debt_Detail</vt:lpstr>
      <vt:lpstr>Commitments_and_Contingencies_</vt:lpstr>
      <vt:lpstr>Condensed_Consolidating_Financ2</vt:lpstr>
      <vt:lpstr>Condensed_Consolidating_Financ3</vt:lpstr>
      <vt:lpstr>Condensed_Consolidating_Financ4</vt:lpstr>
      <vt:lpstr>Condensed_Consolidating_Financ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58:01Z</dcterms:created>
  <dcterms:modified xsi:type="dcterms:W3CDTF">2014-11-07T21:58:01Z</dcterms:modified>
</cp:coreProperties>
</file>